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ASIS OF PRESENTATION AND ACCOU" sheetId="8" r:id="rId8"/>
    <s:sheet name="RECENT ACCOUNTING DEVELOPMENTS" sheetId="9" r:id="rId9"/>
    <s:sheet name="BUSINESS COMBINATIONS" sheetId="10" r:id="rId10"/>
    <s:sheet name="INVESTMENT SECURITIES" sheetId="11" r:id="rId11"/>
    <s:sheet name="LOANS AND ALLOWANCE FOR CREDIT " sheetId="12" r:id="rId12"/>
    <s:sheet name="LEASED VEHICLES, NET" sheetId="13" r:id="rId13"/>
    <s:sheet name="PREMISES AND EQUIPMENT" sheetId="14" r:id="rId14"/>
    <s:sheet name="VARIABLE INTEREST ENTITIES AND " sheetId="15" r:id="rId15"/>
    <s:sheet name="GOODWILL AND OTHER INTANGIBLES" sheetId="16" r:id="rId16"/>
    <s:sheet name="OTHER ASSETS" sheetId="17" r:id="rId17"/>
    <s:sheet name="DEPOSITS AND OTHER CUSTOMER ACC" sheetId="18" r:id="rId18"/>
    <s:sheet name="BORROWINGS" sheetId="19" r:id="rId19"/>
    <s:sheet name="STOCKHOLDER'S EQUITY" sheetId="20" r:id="rId20"/>
    <s:sheet name="ACCUMULATED OTHER COMPREHENSIVE" sheetId="21" r:id="rId21"/>
    <s:sheet name="DERIVATIVES" sheetId="22" r:id="rId22"/>
    <s:sheet name="INCOME TAXES" sheetId="23" r:id="rId23"/>
    <s:sheet name="STOCK-BASED COMPENSATION" sheetId="24" r:id="rId24"/>
    <s:sheet name="EMPLOYEE BENEFIT PLANS" sheetId="25" r:id="rId25"/>
    <s:sheet name="FAIR VALUE" sheetId="26" r:id="rId26"/>
    <s:sheet name="COMMITMENTS, CONTINGENCIES, AND" sheetId="27" r:id="rId27"/>
    <s:sheet name="REGULATORY MATTERS" sheetId="28" r:id="rId28"/>
    <s:sheet name="RELATED PARTY TRANSACTIONS" sheetId="29" r:id="rId29"/>
    <s:sheet name="PARENT COMPANY FINANCIAL INFORM" sheetId="30" r:id="rId30"/>
    <s:sheet name="BUSINESS SEGMENT INFORMATION" sheetId="31" r:id="rId31"/>
    <s:sheet name="BASIS OF PRESENTATION AND ACC32" sheetId="32" r:id="rId32"/>
    <s:sheet name="BASIS OF PRESENTATION AND ACC33" sheetId="33" r:id="rId33"/>
    <s:sheet name="BUSINESS COMBINATIONS (Tables)" sheetId="34" r:id="rId34"/>
    <s:sheet name="INVESTMENT SECURITIES (Tables)" sheetId="35" r:id="rId35"/>
    <s:sheet name="LOANS AND ALLOWANCE FOR CREDI36" sheetId="36" r:id="rId36"/>
    <s:sheet name="LEASED VEHICLES, NET (Tables)" sheetId="37" r:id="rId37"/>
    <s:sheet name="PREMISES AND EQUIPMENT (Tables)" sheetId="38" r:id="rId38"/>
    <s:sheet name="VARIABLE INTEREST ENTITIES AN39" sheetId="39" r:id="rId39"/>
    <s:sheet name="GOODWILL AND OTHER INTANGIBLES " sheetId="40" r:id="rId40"/>
    <s:sheet name="OTHER ASSETS (Tables)" sheetId="41" r:id="rId41"/>
    <s:sheet name="DEPOSITS AND OTHER CUSTOMER A42" sheetId="42" r:id="rId42"/>
    <s:sheet name="BORROWINGS (Tables)" sheetId="43" r:id="rId43"/>
    <s:sheet name="ACCUMULATED OTHER COMPREHENSI44" sheetId="44" r:id="rId44"/>
    <s:sheet name="DERIVATIVES (Tables)" sheetId="45" r:id="rId45"/>
    <s:sheet name="INCOME TAXES (Tables)" sheetId="46" r:id="rId46"/>
    <s:sheet name="STOCK-BASED COMPENSATION (Table" sheetId="47" r:id="rId47"/>
    <s:sheet name="EMPLOYEE BENEFIT PLANS (Tables)" sheetId="48" r:id="rId48"/>
    <s:sheet name="FAIR VALUE (Tables)" sheetId="49" r:id="rId49"/>
    <s:sheet name="COMMITMENTS, CONTINGENCIES, A50" sheetId="50" r:id="rId50"/>
    <s:sheet name="REGULATORY MATTERS (Tables)" sheetId="51" r:id="rId51"/>
    <s:sheet name="PARENT COMPANY FINANCIAL INFO52" sheetId="52" r:id="rId52"/>
    <s:sheet name="BUSINESS SEGMENT INFORMATION (T" sheetId="53" r:id="rId53"/>
    <s:sheet name="BASIS OF PRESENTATION AND ACC54" sheetId="54" r:id="rId54"/>
    <s:sheet name="BASIS OF PRESENTATION AND ACC55" sheetId="55" r:id="rId55"/>
    <s:sheet name="BASIS OF PRESENTATION AND ACC56" sheetId="56" r:id="rId56"/>
    <s:sheet name="BUSINESS COMBINATIONS (Consolid" sheetId="57" r:id="rId57"/>
    <s:sheet name="BUSINESS COMBINATIONS (Fair Val" sheetId="58" r:id="rId58"/>
    <s:sheet name="BUSINESS COMBINATIONS (Finite-L" sheetId="59" r:id="rId59"/>
    <s:sheet name="BUSINESS COMBINATIONS (Gain on " sheetId="60" r:id="rId60"/>
    <s:sheet name="BUSINESS COMBINATIONS (Pro Form" sheetId="61" r:id="rId61"/>
    <s:sheet name="INVESTMENT SECURITIES (Availabl" sheetId="62" r:id="rId62"/>
    <s:sheet name="INVESTMENT SECURITIES (Securiti" sheetId="63" r:id="rId63"/>
    <s:sheet name="INVESTMENT SECURITIES (Concentr" sheetId="64" r:id="rId64"/>
    <s:sheet name="INVESTMENT SECURITIES (Contract" sheetId="65" r:id="rId65"/>
    <s:sheet name="INVESTMENT SECURITIES (Gross Un" sheetId="66" r:id="rId66"/>
    <s:sheet name="INVESTMENT SECURITIES (Other-Th" sheetId="67" r:id="rId67"/>
    <s:sheet name="INVESTMENT SECURITIES (Gains (L" sheetId="68" r:id="rId68"/>
    <s:sheet name="INVESTMENT SECURITIES (Trading " sheetId="69" r:id="rId69"/>
    <s:sheet name="INVESTMENT SECURITIES (Other In" sheetId="70" r:id="rId70"/>
    <s:sheet name="LOANS AND ALLOWANCE FOR CREDI71" sheetId="71" r:id="rId71"/>
    <s:sheet name="LOANS AND ALLOWANCE FOR CREDI72" sheetId="72" r:id="rId72"/>
    <s:sheet name="LOANS AND ALLOWANCE FOR CREDI73" sheetId="73" r:id="rId73"/>
    <s:sheet name="LOANS AND ALLOWANCE FOR CREDI74" sheetId="74" r:id="rId74"/>
    <s:sheet name="LOANS AND ALLOWANCE FOR CREDI75" sheetId="75" r:id="rId75"/>
    <s:sheet name="LOANS AND ALLOWANCE FOR CREDI76" sheetId="76" r:id="rId76"/>
    <s:sheet name="LOANS AND ALLOWANCE FOR CREDI77" sheetId="77" r:id="rId77"/>
    <s:sheet name="LOANS AND ALLOWANCE FOR CREDI78" sheetId="78" r:id="rId78"/>
    <s:sheet name="LOANS AND ALLOWANCE FOR CREDI79" sheetId="79" r:id="rId79"/>
    <s:sheet name="LOANS AND ALLOWANCE FOR CREDI80" sheetId="80" r:id="rId80"/>
    <s:sheet name="LOANS AND ALLOWANCE FOR CREDI81" sheetId="81" r:id="rId81"/>
    <s:sheet name="LEASED VEHICLES, NET (Narrative" sheetId="82" r:id="rId82"/>
    <s:sheet name="LEASED VEHICLES, NET (Component" sheetId="83" r:id="rId83"/>
    <s:sheet name="LEASED VEHICLES, NET (Future Mi" sheetId="84" r:id="rId84"/>
    <s:sheet name="PREMISES AND EQUIPMENT (Details" sheetId="85" r:id="rId85"/>
    <s:sheet name="VARIABLE INTEREST ENTITIES AN86" sheetId="86" r:id="rId86"/>
    <s:sheet name="VARIABLE INTEREST ENTITIES AN87" sheetId="87" r:id="rId87"/>
    <s:sheet name="VARIABLE INTEREST ENTITIES AN88" sheetId="88" r:id="rId88"/>
    <s:sheet name="VARIABLE INTEREST ENTITIES AN89" sheetId="89" r:id="rId89"/>
    <s:sheet name="GOODWILL AND OTHER INTANGIBLE90" sheetId="90" r:id="rId90"/>
    <s:sheet name="GOODWILL AND OTHER INTANGIBLE91" sheetId="91" r:id="rId91"/>
    <s:sheet name="GOODWILL AND OTHER INTANGIBLE92" sheetId="92" r:id="rId92"/>
    <s:sheet name="GOODWILL AND OTHER INTANGIBLE93" sheetId="93" r:id="rId93"/>
    <s:sheet name="OTHER ASSETS (Other Assets Sche" sheetId="94" r:id="rId94"/>
    <s:sheet name="OTHER ASSETS (Narrative) (Detai" sheetId="95" r:id="rId95"/>
    <s:sheet name="OTHER ASSETS (Servicing Assets " sheetId="96" r:id="rId96"/>
    <s:sheet name="DEPOSITS AND OTHER CUSTOMER A97" sheetId="97" r:id="rId97"/>
    <s:sheet name="DEPOSITS AND OTHER CUSTOMER A98" sheetId="98" r:id="rId98"/>
    <s:sheet name="DEPOSITS AND OTHER CUSTOMER A99" sheetId="99" r:id="rId99"/>
    <s:sheet name="BORROWINGS (Narrative) (Details" sheetId="100" r:id="rId100"/>
    <s:sheet name="BORROWINGS (SHUSA) (Details)" sheetId="101" r:id="rId101"/>
    <s:sheet name="BORROWINGS (Santander Bank) (De" sheetId="102" r:id="rId102"/>
    <s:sheet name="BORROWINGS (SC) (Details)" sheetId="103" r:id="rId103"/>
    <s:sheet name="BORROWINGS (Secured Structured " sheetId="104" r:id="rId104"/>
    <s:sheet name="BORROWINGS (Maturities Schedule" sheetId="105" r:id="rId105"/>
    <s:sheet name="STOCKHOLDER'S EQUITY (Details)" sheetId="106" r:id="rId106"/>
    <s:sheet name="ACCUMULATED OTHER COMPREHENS107" sheetId="107" r:id="rId107"/>
    <s:sheet name="DERIVATIVES (Narrative) (Detail" sheetId="108" r:id="rId108"/>
    <s:sheet name="DERIVATIVES (Derivatives Design" sheetId="109" r:id="rId109"/>
    <s:sheet name="DERIVATIVES (Other Derivatives)" sheetId="110" r:id="rId110"/>
    <s:sheet name="DERIVATIVES (Income Statement E" sheetId="111" r:id="rId111"/>
    <s:sheet name="DERIVATIVES (Offsetting of Fina" sheetId="112" r:id="rId112"/>
    <s:sheet name="DERIVATIVES (Offsetting of F113" sheetId="113" r:id="rId113"/>
    <s:sheet name="INCOME TAXES (Components of Inc" sheetId="114" r:id="rId114"/>
    <s:sheet name="INCOME TAXES (Effective Income " sheetId="115" r:id="rId115"/>
    <s:sheet name="INCOME TAXES (Deferred Tax Asse" sheetId="116" r:id="rId116"/>
    <s:sheet name="INCOME TAXES (Narrative) (Detai" sheetId="117" r:id="rId117"/>
    <s:sheet name="INCOME TAXES (Unrecognized Tax " sheetId="118" r:id="rId118"/>
    <s:sheet name="STOCK-BASED COMPENSATION (SC Co" sheetId="119" r:id="rId119"/>
    <s:sheet name="STOCK-BASED COMPENSATION (SC - " sheetId="120" r:id="rId120"/>
    <s:sheet name="STOCK-BASED COMPENSATION (SC121" sheetId="121" r:id="rId121"/>
    <s:sheet name="STOCK-BASED COMPENSATION (SC122" sheetId="122" r:id="rId122"/>
    <s:sheet name="EMPLOYEE BENEFIT PLANS (Defined" sheetId="123" r:id="rId123"/>
    <s:sheet name="EMPLOYEE BENEFIT PLANS (Defi124" sheetId="124" r:id="rId124"/>
    <s:sheet name="EMPLOYEE BENEFIT PLANS (Defi125" sheetId="125" r:id="rId125"/>
    <s:sheet name="EMPLOYEE BENEFIT PLANS (Allocat" sheetId="126" r:id="rId126"/>
    <s:sheet name="EMPLOYEE BENEFIT PLANS (Schedul" sheetId="127" r:id="rId127"/>
    <s:sheet name="EMPLOYEE BENEFIT PLANS (Expecte" sheetId="128" r:id="rId128"/>
    <s:sheet name="FAIR VALUE (General) (Details)" sheetId="129" r:id="rId129"/>
    <s:sheet name="FAIR VALUE (Fair Value Measurem" sheetId="130" r:id="rId130"/>
    <s:sheet name="FAIR VALUE (Fair Value Measu131" sheetId="131" r:id="rId131"/>
    <s:sheet name="FAIR VALUE (Reconciliation of A" sheetId="132" r:id="rId132"/>
    <s:sheet name="FAIR VALUE (Sensitivity Analysi" sheetId="133" r:id="rId133"/>
    <s:sheet name="FAIR VALUE (Quantitative Inform" sheetId="134" r:id="rId134"/>
    <s:sheet name="FAIR VALUE (Fair Value of Finan" sheetId="135" r:id="rId135"/>
    <s:sheet name="FAIR VALUE (Fair Value Option f" sheetId="136" r:id="rId136"/>
    <s:sheet name="COMMITMENTS, CONTINGENCIES, 137" sheetId="137" r:id="rId137"/>
    <s:sheet name="COMMITMENTS, CONTINGENCIES, 138" sheetId="138" r:id="rId138"/>
    <s:sheet name="COMMITMENTS, CONTINGENCIES, 139" sheetId="139" r:id="rId139"/>
    <s:sheet name="COMMITMENTS, CONTINGENCIES, 140" sheetId="140" r:id="rId140"/>
    <s:sheet name="COMMITMENTS, CONTINGENCIES, 141" sheetId="141" r:id="rId141"/>
    <s:sheet name="COMMITMENTS, CONTINGENCIES, 142" sheetId="142" r:id="rId142"/>
    <s:sheet name="COMMITMENTS, CONTINGENCIES, 143" sheetId="143" r:id="rId143"/>
    <s:sheet name="COMMITMENTS, CONTINGENCIES, 144" sheetId="144" r:id="rId144"/>
    <s:sheet name="COMMITMENTS, CONTINGENCIES, 145" sheetId="145" r:id="rId145"/>
    <s:sheet name="REGULATORY MATTERS (Details)" sheetId="146" r:id="rId146"/>
    <s:sheet name="RELATED PARTY TRANSACTIONS RELA" sheetId="147" r:id="rId147"/>
    <s:sheet name="RELATED PARTY TRANSACTIONS (SC " sheetId="148" r:id="rId148"/>
    <s:sheet name="PARENT COMPANY FINANCIAL INF149" sheetId="149" r:id="rId149"/>
    <s:sheet name="PARENT COMPANY FINANCIAL INF150" sheetId="150" r:id="rId150"/>
    <s:sheet name="PARENT COMPANY FINANCIAL INF151" sheetId="151" r:id="rId151"/>
    <s:sheet name="BUSINESS SEGMENT INFORMATION (D" sheetId="152" r:id="rId152"/>
  </s:sheets>
  <s:definedNames/>
  <s:calcPr calcId="124519" calcMode="auto" fullCalcOnLoad="1"/>
</s:workbook>
</file>

<file path=xl/sharedStrings.xml><?xml version="1.0" encoding="utf-8"?>
<sst xmlns="http://schemas.openxmlformats.org/spreadsheetml/2006/main" uniqueCount="2446">
  <si>
    <t>Document and Entity Information - USD ($)</t>
  </si>
  <si>
    <t>12 Months Ended</t>
  </si>
  <si>
    <t>Dec. 31, 2015</t>
  </si>
  <si>
    <t>Mar. 31, 2016</t>
  </si>
  <si>
    <t>Jun. 30, 2015</t>
  </si>
  <si>
    <t>Document and Entity Information [Abstract]</t>
  </si>
  <si>
    <t>Entity Registrant Name</t>
  </si>
  <si>
    <t>Santander Holdings USA, Inc.</t>
  </si>
  <si>
    <t>Entity Central Index Key</t>
  </si>
  <si>
    <t>Document Type</t>
  </si>
  <si>
    <t>10-K</t>
  </si>
  <si>
    <t>Document Period End Date</t>
  </si>
  <si>
    <t>Dec. 31,
		2015</t>
  </si>
  <si>
    <t>Amendment Flag</t>
  </si>
  <si>
    <t>false</t>
  </si>
  <si>
    <t>Document Fiscal Year Focus</t>
  </si>
  <si>
    <t>Document Fiscal Period Focus</t>
  </si>
  <si>
    <t>FY</t>
  </si>
  <si>
    <t>Current Fiscal Year End</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Thousands</t>
  </si>
  <si>
    <t>Dec. 31, 2014</t>
  </si>
  <si>
    <t>ASSETS</t>
  </si>
  <si>
    <t>Cash and cash equivalents</t>
  </si>
  <si>
    <t>Investment securities:</t>
  </si>
  <si>
    <t>Available-for-sale at fair value</t>
  </si>
  <si>
    <t>Trading securities</t>
  </si>
  <si>
    <t>Other investments</t>
  </si>
  <si>
    <t>Loans held for investment</t>
  </si>
  <si>
    <t>[1],[2]</t>
  </si>
  <si>
    <t>Allowance for loan and lease losses</t>
  </si>
  <si>
    <t>[2]</t>
  </si>
  <si>
    <t>Net loans held for investment</t>
  </si>
  <si>
    <t>Loans held-for-sale</t>
  </si>
  <si>
    <t>[3]</t>
  </si>
  <si>
    <t>Premises and equipment, net</t>
  </si>
  <si>
    <t>[4]</t>
  </si>
  <si>
    <t>Leased vehicles, net</t>
  </si>
  <si>
    <t>[2],[5]</t>
  </si>
  <si>
    <t>Accrued interest receivable</t>
  </si>
  <si>
    <t>Equity method investments</t>
  </si>
  <si>
    <t>Goodwill</t>
  </si>
  <si>
    <t>Intangible assets, net</t>
  </si>
  <si>
    <t>Bank-owned life insurance</t>
  </si>
  <si>
    <t>Restricted cash</t>
  </si>
  <si>
    <t>Other assets</t>
  </si>
  <si>
    <t>[2],[6]</t>
  </si>
  <si>
    <t>TOTAL ASSETS</t>
  </si>
  <si>
    <t>LIABILITIES</t>
  </si>
  <si>
    <t>Accrued expenses and payables</t>
  </si>
  <si>
    <t>Deposits and other customer accounts</t>
  </si>
  <si>
    <t>Borrowings and other debt obligations</t>
  </si>
  <si>
    <t>Advance payments by borrowers for taxes and insurance</t>
  </si>
  <si>
    <t>Deferred tax liabilities, net</t>
  </si>
  <si>
    <t>Other liabilities</t>
  </si>
  <si>
    <t>TOTAL LIABILITIES</t>
  </si>
  <si>
    <t>STOCKHOLDER'S EQUITY</t>
  </si>
  <si>
    <t>Preferred stock (no par value; $25,000 liquidation preference; 7,500,000 shares authorized; 8,000 shares outstanding at December 31, 2015 and at December 31, 2014)</t>
  </si>
  <si>
    <t>Common stock and paid-in capital (no par value; 800,000,000 shares authorized; 530,391,043 and 530,391,043 shares outstanding at December 31, 2015 and at December 31, 2014, respectively)</t>
  </si>
  <si>
    <t>Accumulated other comprehensive loss</t>
  </si>
  <si>
    <t>Retained earnings</t>
  </si>
  <si>
    <t>TOTAL SHUSA STOCKHOLDER'S EQUITY</t>
  </si>
  <si>
    <t>Noncontrolling interest</t>
  </si>
  <si>
    <t>TOTAL STOCKHOLDER'S EQUITY</t>
  </si>
  <si>
    <t>TOTAL LIABILITIES AND STOCKHOLDER'S EQUITY</t>
  </si>
  <si>
    <t>[1]</t>
  </si>
  <si>
    <t>Loans held for investment includes $328.7 million and $845.9 million of loans recorded at fair value at December 31, 2015 and December 31, 2014, respectively.</t>
  </si>
  <si>
    <t>The Company has interests in certain securitization trusts ("Trusts") that are considered variable interest entities ("VIEs") for accounting purposes. The Company consolidates VIEs where it is deemed the primary beneficiary. See Note 8 to these Consolidated Financial Statements for additional information.</t>
  </si>
  <si>
    <t>Recorded at the fair value option ("FVO") or lower of cost or fair value.</t>
  </si>
  <si>
    <t>Net of accumulated depreciation of $844.5 million and $638.0 million at December 31, 2015 and December 31, 2014, respectively.</t>
  </si>
  <si>
    <t>[5]</t>
  </si>
  <si>
    <t>Net of accumulated depreciation of $1.9 billion and $857.7 million at December 31, 2015 and December 31, 2014, respectively.</t>
  </si>
  <si>
    <t>[6]</t>
  </si>
  <si>
    <t>Includes mortgage servicing rights ("MSRs") of $147.2 million and $145.0 million at December 31, 2015 and December 31, 2014, respectively, for which the Company has elected the FVO. See Note 10 to these Consolidated Financial Statements for additional information.</t>
  </si>
  <si>
    <t>CONSOLIDATED BALANCE SHEETS (Parenthetical) - USD ($)</t>
  </si>
  <si>
    <t>Loans held for investment, fair value</t>
  </si>
  <si>
    <t>Accumulated depreciation</t>
  </si>
  <si>
    <t>Leased vehicles, accumulated depreciation</t>
  </si>
  <si>
    <t>Preferred Stock, no par value (in usd per share)</t>
  </si>
  <si>
    <t xml:space="preserve"> </t>
  </si>
  <si>
    <t>Preferred Stock, liquidation preference</t>
  </si>
  <si>
    <t>Preferred Stock, shares authorized</t>
  </si>
  <si>
    <t>Preferred Stock, shares outstanding</t>
  </si>
  <si>
    <t>Common Stock, no par value (in usd per share)</t>
  </si>
  <si>
    <t>Common Stock, shares authorized</t>
  </si>
  <si>
    <t>Common Stock, shares outstanding</t>
  </si>
  <si>
    <t>CONSOLIDATED STATEMENTS OF OPERATIONS - USD ($) $ in Thousands</t>
  </si>
  <si>
    <t>Dec. 31, 2013</t>
  </si>
  <si>
    <t>INTEREST INCOME:</t>
  </si>
  <si>
    <t>Loans</t>
  </si>
  <si>
    <t>Interest-earning deposits</t>
  </si>
  <si>
    <t>Available-for-sale</t>
  </si>
  <si>
    <t>TOTAL INTEREST INCOME</t>
  </si>
  <si>
    <t>INTEREST EXPENSE:</t>
  </si>
  <si>
    <t>TOTAL INTEREST EXPENSE</t>
  </si>
  <si>
    <t>NET INTEREST INCOME</t>
  </si>
  <si>
    <t>Provision for credit losses</t>
  </si>
  <si>
    <t>NET INTEREST INCOME AFTER PROVISION FOR CREDIT LOSSES</t>
  </si>
  <si>
    <t>NON-INTEREST INCOME:</t>
  </si>
  <si>
    <t>Consumer fees</t>
  </si>
  <si>
    <t>Commercial fees</t>
  </si>
  <si>
    <t>Mortgage banking income, net</t>
  </si>
  <si>
    <t>Equity method investments (loss)/income, net</t>
  </si>
  <si>
    <t>Capital market revenue</t>
  </si>
  <si>
    <t>Lease income</t>
  </si>
  <si>
    <t>Miscellaneous income</t>
  </si>
  <si>
    <t>TOTAL FEES AND OTHER INCOME</t>
  </si>
  <si>
    <t>OTTI recognized in earnings</t>
  </si>
  <si>
    <t>Gain on Change in Control</t>
  </si>
  <si>
    <t>Net gain on sale of investment securities</t>
  </si>
  <si>
    <t>Net gain recognized in earnings</t>
  </si>
  <si>
    <t>TOTAL NON-INTEREST INCOME</t>
  </si>
  <si>
    <t>GENERAL AND ADMINISTRATIVE EXPENSES:</t>
  </si>
  <si>
    <t>Compensation and benefits</t>
  </si>
  <si>
    <t>Occupancy and equipment expenses</t>
  </si>
  <si>
    <t>Technology expense</t>
  </si>
  <si>
    <t>Outside services</t>
  </si>
  <si>
    <t>Marketing expense</t>
  </si>
  <si>
    <t>Loan expense</t>
  </si>
  <si>
    <t>Lease expense</t>
  </si>
  <si>
    <t>Other administrative expenses</t>
  </si>
  <si>
    <t>TOTAL GENERAL AND ADMINISTRATIVE EXPENSES</t>
  </si>
  <si>
    <t>OTHER EXPENSES:</t>
  </si>
  <si>
    <t>Amortization of intangibles</t>
  </si>
  <si>
    <t>Deposit insurance premiums and other expenses</t>
  </si>
  <si>
    <t>Loss on debt extinguishment</t>
  </si>
  <si>
    <t>Investment expense on qualified affordable housing projects</t>
  </si>
  <si>
    <t>Impairment of capitalized software</t>
  </si>
  <si>
    <t>Impairment of goodwill</t>
  </si>
  <si>
    <t>TOTAL OTHER EXPENSES</t>
  </si>
  <si>
    <t>(LOSS)/INCOME BEFORE INCOME TAXES</t>
  </si>
  <si>
    <t>Income tax (benefit)/provision</t>
  </si>
  <si>
    <t>NET (LOSS)/INCOME INCLUDING NONCONTROLLING INTEREST</t>
  </si>
  <si>
    <t>LESS: NET (LOSS)/INCOME ATTRIBUTABLE TO NONCONTROLLING INTEREST</t>
  </si>
  <si>
    <t>NET (LOSS)/INCOME ATTRIBUTABLE TO SHUSA</t>
  </si>
  <si>
    <t>CONSOLIDATED STATEMENTS OF COMPREHENSIVE INCOME - USD ($) $ in Thousands</t>
  </si>
  <si>
    <t>Statement of Comprehensive Income [Abstract]</t>
  </si>
  <si>
    <t>OTHER COMPREHENSIVE INCOME / (LOSS), NET OF TAX</t>
  </si>
  <si>
    <t>Net unrealized (losses)/gains on cash flow hedge derivative financial instruments, net of tax</t>
  </si>
  <si>
    <t>Net unrealized (losses)/gains on available-for-sale investment securities, net of tax</t>
  </si>
  <si>
    <t>Pension and post-retirement actuarial gains/(losses), net of tax</t>
  </si>
  <si>
    <t>TOTAL OTHER COMPREHENSIVE (LOSS)/INCOME, NET OF TAX</t>
  </si>
  <si>
    <t>COMPREHENSIVE (LOSS)/INCOME</t>
  </si>
  <si>
    <t>COMPREHENSIVE (LOSS)/INCOME ATTRIBUTABLE TO NONCONTROLLING INTEREST</t>
  </si>
  <si>
    <t>COMPREHENSIVE (LOSS)/INCOME ATTRIBUTABLE TO SHUSA</t>
  </si>
  <si>
    <t>CONSOLIDATED STATEMENTS OF STOCKHOLDER’S EQUITY - USD ($) $ in Thousands</t>
  </si>
  <si>
    <t>Total</t>
  </si>
  <si>
    <t>Common Shares Outstanding</t>
  </si>
  <si>
    <t>Preferred Stock</t>
  </si>
  <si>
    <t>Common Stock and Paid-in Capital</t>
  </si>
  <si>
    <t>Accumulated Other Comprehensive (Loss)</t>
  </si>
  <si>
    <t>Retained Earnings</t>
  </si>
  <si>
    <t>Noncontrolling Interest</t>
  </si>
  <si>
    <t>Beginning balance (in shares) at Dec. 31, 2012</t>
  </si>
  <si>
    <t>Beginning balance at Dec. 31, 2012</t>
  </si>
  <si>
    <t>Increase (Decrease) in Stockholders' Equity [Roll Forward]</t>
  </si>
  <si>
    <t>Comprehensive income (loss)</t>
  </si>
  <si>
    <t>Net Income Attributable to NCI</t>
  </si>
  <si>
    <t>Stock issued in connection with employee benefit and incentive compensation plans</t>
  </si>
  <si>
    <t>Dividends paid on preferred stock</t>
  </si>
  <si>
    <t>Ending balance (in shares) at Dec. 31, 2013</t>
  </si>
  <si>
    <t>Ending balance at Dec. 31, 2013</t>
  </si>
  <si>
    <t>SC Change in Control</t>
  </si>
  <si>
    <t>Issuance of common stock (in shares)</t>
  </si>
  <si>
    <t>Issuance of common stock</t>
  </si>
  <si>
    <t>Net stock option activity</t>
  </si>
  <si>
    <t>Ending balance (in shares) at Dec. 31, 2014</t>
  </si>
  <si>
    <t>Ending balance at Dec. 31, 2014</t>
  </si>
  <si>
    <t>Impact of SC Stock Option Activity</t>
  </si>
  <si>
    <t>Ending balance (in shares) at Dec. 31, 2015</t>
  </si>
  <si>
    <t>Ending balance at Dec. 31, 2015</t>
  </si>
  <si>
    <t>Refer to Note 3 to the Consolidated Financial Statements for further discussion.</t>
  </si>
  <si>
    <t>CONSOLIDATED STATEMENTS OF CASH FLOWS - USD ($) $ in Thousands</t>
  </si>
  <si>
    <t>CASH FLOWS FROM OPERATING ACTIVITIES:</t>
  </si>
  <si>
    <t>Net (loss)/income including noncontrolling interest</t>
  </si>
  <si>
    <t>Adjustments to reconcile net income to net cash provided by operating activities:</t>
  </si>
  <si>
    <t>Gain on SC Change in Control</t>
  </si>
  <si>
    <t>Net gain on sale of SC shares</t>
  </si>
  <si>
    <t>Gain on sale of branches</t>
  </si>
  <si>
    <t>Deferred tax (benefit)/expense</t>
  </si>
  <si>
    <t>Depreciation, amortization and accretion</t>
  </si>
  <si>
    <t>Net loss/(gain) on sale of loans</t>
  </si>
  <si>
    <t>Gain on residential loan securitizations</t>
  </si>
  <si>
    <t>Net gain on sale of leased vehicles</t>
  </si>
  <si>
    <t>Net (gain)/loss on real estate owned and premises and equipment</t>
  </si>
  <si>
    <t>Stock-based compensation</t>
  </si>
  <si>
    <t>Equity loss/(earnings) on equity method investments</t>
  </si>
  <si>
    <t>Dividends from equity method investments</t>
  </si>
  <si>
    <t>Originations of loans held-for-sale, net of repayments</t>
  </si>
  <si>
    <t>Purchases of loans held-for-sale</t>
  </si>
  <si>
    <t>Proceeds from sales of loans held-for-sale</t>
  </si>
  <si>
    <t>Purchases of trading securities</t>
  </si>
  <si>
    <t>Proceeds from sales of trading securities</t>
  </si>
  <si>
    <t>Net change in:</t>
  </si>
  <si>
    <t>Loans held for sale</t>
  </si>
  <si>
    <t>Other assets and bank-owned life insurance</t>
  </si>
  <si>
    <t>Other</t>
  </si>
  <si>
    <t>NET CASH PROVIDED BY OPERATING ACTIVITIES</t>
  </si>
  <si>
    <t>CASH FLOWS FROM INVESTING ACTIVITIES:</t>
  </si>
  <si>
    <t>Proceeds from sales of available-for-sale investment securities</t>
  </si>
  <si>
    <t>Proceeds from prepayments and maturities of available-for-sale investment securities</t>
  </si>
  <si>
    <t>Purchases of available-for-sale investment securities</t>
  </si>
  <si>
    <t>Proceeds from sales of other investments</t>
  </si>
  <si>
    <t>Proceeds from maturities of other investments</t>
  </si>
  <si>
    <t>Purchases of other investments</t>
  </si>
  <si>
    <t>Net change in restricted cash</t>
  </si>
  <si>
    <t>Proceeds from sales of loans held for investment</t>
  </si>
  <si>
    <t>Proceeds from the sales of equity method investments</t>
  </si>
  <si>
    <t>Distributions from equity method investments</t>
  </si>
  <si>
    <t>Contributions to equity method and other investments</t>
  </si>
  <si>
    <t>Purchases of loans held for investment</t>
  </si>
  <si>
    <t>Net change in loans other than purchases and sales</t>
  </si>
  <si>
    <t>Purchases of leased vehicles</t>
  </si>
  <si>
    <t>Proceeds from the sale and termination of leased vehicles</t>
  </si>
  <si>
    <t>Manufacturer incentives</t>
  </si>
  <si>
    <t>Proceeds from sales of real estate owned and premises and equipment</t>
  </si>
  <si>
    <t>Purchases of premises and equipment</t>
  </si>
  <si>
    <t>Net cash transferred on the sale of branches</t>
  </si>
  <si>
    <t>Proceeds from sale of SC shares</t>
  </si>
  <si>
    <t>Cash acquired in SC Change in Control</t>
  </si>
  <si>
    <t>NET CASH (USED IN)/PROVIDED BY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HLB advances (with terms greater than 3 months)</t>
  </si>
  <si>
    <t>Repayments of FHLB advances (with terms greater than 3 months)</t>
  </si>
  <si>
    <t>Net change in advance payments by borrowers for taxes and insurance</t>
  </si>
  <si>
    <t>Cash dividends paid to preferred stockholders</t>
  </si>
  <si>
    <t>Dividends paid to noncontrolling interest</t>
  </si>
  <si>
    <t>Proceeds from the issuance of common stock</t>
  </si>
  <si>
    <t>NET CASH PROVIDED BY/(USED IN) FINANCING ACTIVITIES</t>
  </si>
  <si>
    <t>NET INCREASE/(DECREASE) IN CASH AND CASH EQUIVALENTS</t>
  </si>
  <si>
    <t>CASH AND CASH EQUIVALENTS, BEGINNING OF PERIOD</t>
  </si>
  <si>
    <t>CASH AND CASH EQUIVALENTS, END OF PERIOD</t>
  </si>
  <si>
    <t>SUPPLEMENTAL DISCLOSURES</t>
  </si>
  <si>
    <t>Income taxes (received)/paid, net</t>
  </si>
  <si>
    <t>Interest paid</t>
  </si>
  <si>
    <t>NON-CASH TRANSACTIONS</t>
  </si>
  <si>
    <t>Loans transferred to other real estate owned</t>
  </si>
  <si>
    <t>Loans transferred from held for investment to held for sale, net</t>
  </si>
  <si>
    <t>Unsettled purchases of investment securities</t>
  </si>
  <si>
    <t>Unsettled sales of investment securities</t>
  </si>
  <si>
    <t>Conversion of debt to common equity</t>
  </si>
  <si>
    <t>Liquidation of common equity securities</t>
  </si>
  <si>
    <t>Residential loan securitizations</t>
  </si>
  <si>
    <t>The first quarter 2014 change in control and consolidation of SC (the "Change in Control") was accounted for as a non-cash transaction. See Note 3 to the Consolidated Financial Statements for detail on the Change in Control.</t>
  </si>
  <si>
    <t>BASIS OF PRESENTATION AND ACCOUNTING POLICIES</t>
  </si>
  <si>
    <t>Accounting Policies [Abstract]</t>
  </si>
  <si>
    <t xml:space="preserve"> BASIS OF PRESENTATION AND ACCOUNTING POLICIES Introduction Santander Holdings USA, Inc. ("SHUSA") is the parent company of Santander Bank, National Association, (the "Bank" or "SBNA"), a national banking association, and Santander Consumer USA Holdings Inc. (together with its subsidiaries, "SC"), a consumer finance company focused on vehicle finance. SHUSA is headquartered in Boston, Massachusetts and the Bank's main office is in Wilmington, Delaware. SHUSA is a wholly-owned subsidiary of Banco Santander, S.A. ("Santander"). The Bank’s primary business consists of attracting deposits and providing other retail banking services through its network of retail branches, and originating small business loans, middle market, large and global commercial loans, multifamily loans, residential mortgage loans, home equity loans and lines of credit, and auto and other consumer loans throughout the Mid-Atlantic and Northeastern areas of the United States, focused throughout Pennsylvania, New Jersey, New York, New Hampshire, Massachusetts, Connecticut, Rhode Island, and Delaware. The Bank uses its deposits, as well as other financing sources, to fund its loan and investment portfolios. SC wholly owns Santander Consumer USA Inc., which is headquartered in Dallas, Texas, and is a specialized consumer finance company focused on vehicle finance and third-party servicing. SC Common Stock is listed for trading on the New York Stock Exchange under the trading symbol "SC". Basis of Presentation These Consolidated Financial Statements include the accounts of the Company and its subsidiaries, including the Bank, SC, and certain special purpose financing trusts utilized in financing transactions that are considered variable interest entities ("VIEs"). The Company generally consolidates VIEs for which it is deemed to be the primary beneficiary and generally consolidates VOEs in which the Company has a controlling financial interest. The Consolidated Financial Statements have been prepared by the Company pursuant to SEC regulations. All significant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Consolidated Financial Statements reflect all adjustments of a normal and recurring nature necessary to present fairly the Consolidated Balance Sheets, Statements of Operations, Statements of Comprehensive Income, Statements of Stockholder's Equity and Statements of Cash Flows for the periods indicated, and contain adequate disclosure to make the information presented not misleading. Corrections to Previously Reported Amounts We have made certain corrections to previously disclosed amounts to correct for errors related to the allowance for credit losses, troubled debt restructurings (TDRs), and the classification of subvention payments related to leased vehicles. The corrections to the allowance for credit losses are a result of an error in our historical methodology for estimating the credit loss allowance for individually acquired retail installment contracts, specifically in regard to not estimating impairment on TDRs separately from a general credit loss allowance on loans not classified as TDRs, and incorrectly applying a loss emergence period to the entire portfolio rather than only to loans not classified as TDRs. We have corrected the allowance methodology accordingly, and have determined that based on the corrected methodology, the allowance for credit losses was overstated by $358.2 million at December 31, 2014 . In addition, we incorrectly identified the population of loans that should be classified as TDRs and, separately, incorrectly estimated the impairment on these loans, as of December 31, 2014 . SC has corrected its TDR population accordingly, and has determined that based on the corrected population, TDRs were overstated by $109.5 million for the year ended December 31, 2014 . The Company has also determined that subvention payments related to leased vehicles were incorrectly classified, within the Consolidated Statements of Operations, as an addition to Leased vehicle income rather than a reduction of Leased vehicle expense. There was no impact to net income as a result of this change. NOTE 1. BASIS OF PRESENTATION AND ACCOUNTING POLICIES (continued) Certain footnote disclosures herein have been restated to reflect the effects of the corrections related to allowance methodology, as well as other corrections made in order for the footnote disclosure amounts to be in accordance with GAAP. Footnote disclosures that have been corrected are denoted with “As restated.” Footnote disclosures not affected are unchanged and reflect the disclosures made at the time of the previous filing. The following table summarizes the impact of the corrections on the Company's Consolidated Balance Sheet for the year ended December 31, 2014 . As Reported Corrections As Restated (in thousands) ASSETS Loans held for investment $ 76,032,562 $ (8,448 ) $ 76,024,114 Allowance for loan and lease losses (2,108,817 ) 358,174 (1,750,643 ) Net loans held for investment 73,923,745 349,726 74,273,471 TOTAL ASSETS 118,427,144 349,726 118,776,870 LIABILITIES Deferred tax liabilities, net 1,025,948 141,133 1,167,081 TOTAL LIABILITIES 95,923,049 141,133 96,064,182 STOCKHOLDER'S EQUITY Retained earnings 3,714,642 122,480 3,837,122 TOTAL SHUSA STOCKHOLDER'S EQUITY 18,543,286 122,480 18,665,766 Noncontrolling interest 3,960,809 86,113 4,046,922 TOTAL STOCKHOLDER'S EQUITY 22,504,095 208,593 22,712,688 TOTAL LIABILITIES AND STOCKHOLDER'S EQUITY $ 118,427,144 $ 349,726 $ 118,776,870 The following table summarizes the impact of the corrections on the Company's Consolidated Statement of Operations for the year ended December 31, 2014 . As Reported Corrections As Restated (in thousands) Provision for credit losses $ 2,844,539 $ (349,726 ) $ 2,494,813 NET INTEREST INCOME AFTER PROVISION FOR CREDIT LOSSES 3,140,234 349,726 3,489,960 Lease income 997,086 (198,740 ) 798,346 TOTAL FEES AND OTHER INCOME 2,423,900 (198,740 ) 2,225,160 TOTAL NON-INTEREST INCOME 4,879,673 (198,740 ) 4,680,933 Lease expense 786,802 (198,740 ) 588,062 TOTAL GENERAL AND ADMINISTRATIVE EXPENSES 3,550,193 (198,740 ) 3,351,453 INCOME BEFORE INCOME TAXES 4,121,438 349,726 4,471,164 Income tax provision 1,413,224 141,133 1,554,357 NET INCOME INCLUDING NONCONTROLLING INTEREST 2,708,214 208,593 2,916,807 LESS: NET INCOME ATTRIBUTABLE TO NONCONTROLLING INTEREST 373,062 86,113 459,175 NET INCOME ATTRIBUTABLE TO SHUSA $ 2,335,152 $ 122,480 $ 2,457,632 The following table reflects a summary of the impact of the allowance for credit losses and subvention payment corrections on the Company's Statements of Stockholder's Equity for the year ended December 31, 2014 . NOTE 1. BASIS OF PRESENTATION AND ACCOUNTING POLICIES (continued) Retained Earnings Non-controlling Interest Total Stock-holder's Equity Retained Earnings Non-controlling Interest Total Stock-holder's Equity Retained Earnings Non-controlling Interest Total Stock-holder's Equity As Reported Corrections As Restated (in thousands) Balance, Beginning of period $ 1,394,090 $ — $ 13,544,983 $ — $ — $ — $ 1,394,090 $ — $ 13,544,983 Comprehensive income attributable to SHUSA 2,335,152 — 2,493,110 122,480 — 122,480 2,457,632 — 2,615,590 Net income attributable to NCI — 373,062 373,062 — 86,113 86,113 — 459,175 459,175 Balance, End of period $ 3,714,642 $ 3,960,809 $ 22,504,095 $ 122,480 $ 86,113 $ 208,593 3,837,122 4,046,922 22,712,688 The following table summarizes the impact of the corrections on the Company's Consolidated Statement of Cash Flows for the year ended December 31, 2014 . As Reported Corrections As Restated (in thousands) CASH FLOWS FROM OPERATING ACTIVITIES: Net income including noncontrolling interest $ 2,708,214 $ 208,593 $ 2,916,807 Provision for credit losses 2,844,539 (349,726 ) 2,494,813 Deferred tax expense 1,651,329 141,133 1,792,462 The following corrections of certain footnote disclosures of the Company are as a result of the error identified in the allowance for credit losses and the error identified in TDRs. The following corrections made compared to what was previously reported are presented by line item as follows: NOTE 1. BASIS OF PRESENTATION AND ACCOUNTING POLICIES (continued) Allowance for Credit Losses Rollforward by Portfolio Segment (as restated compared to as reported) The activity in the allowance for credit losses by portfolio segment as restated for the year ended December 31, 2014 was as follows: Commercial Consumer Unallocated Total (As Restated) (in thousands) Allowance for loan and lease losses, beginning of period $ 443,074 $ 363,647 $ 27,616 $ 834,337 Provision for loan and lease losses (3) 13,088 2,558,317 5,408 2,576,813 Other (1) (61,220 ) — (61,220 ) Charge-offs (3) (109,704 ) (2,697,290 ) — (2,806,994 ) Recoveries 40,379 1,167,328 — 1,207,707 Charge-offs, net of recoveries (69,325 ) (1,529,962 ) — (1,599,287 ) Allowance for loan and lease losses, end of period $ 386,837 $ 1,330,782 $ 33,024 $ 1,750,643 Reserve for unfunded lending commitments, beginning of period 220,000 — — 220,000 Provision for unfunded lending commitments (82,000 ) — — (82,000 ) Loss on unfunded lending commitments (5,359 ) — — (5,359 ) Reserve for unfunded lending commitments, end of period 132,641 — — 132,641 Total allowance for credit losses, end of period 519,478 1,330,782 33,024 1,883,284 Ending balance, individually evaluated for impairment (2)(3) 80,701 55,182 — 135,883 Ending balance, collectively evaluated for impairment (3) 306,136 1,275,600 33,024 1,614,760 Financing receivables: Ending balance 36,640,761 39,643,605 — 76,284,366 Ending balance, evaluated under the fair value option or lower of cost or fair value 19,094 1,087,068 — 1,106,162 Ending balance, individually evaluated for impairment (2)(3) 492,606 337,390 — 829,996 Ending balance, collectively evaluated for impairment (3) 36,129,061 38,219,147 — 74,348,208 (1) The "Other" amount represents the impact on the allowance for loan and lease losses in connection with the sale of approximately $484.2 million of troubled debt restructurings ("TDRs") and non-performing loans ("NPLs") classified as held-for-sale during the year. (2) Consists of loans in TDR status. (3) Certain balances within this line item have been corrected as part of the restatement. NOTE 1. BASIS OF PRESENTATION AND ACCOUNTING POLICIES (continued) The activity in the allowance for credit losses by portfolio segment as previously reported for the year ended December 31, 2014 was as follows: Commercial Consumer Unallocated Total (As Reported) (in thousands) Allowance for loan and lease losses, beginning of period $ 443,074 $ 363,647 $ 27,616 $ 834,337 Provision for loan and lease losses 22,740 2,898,391 5,408 2,926,539 Other (1) — (61,220 ) — (61,220 ) Charge-offs (109,704 ) (2,688,842 ) — (2,798,546 ) Recoveries 40,379 1,167,328 — 1,207,707 Charge-offs, net of recoveries (69,325 ) (1,521,514 ) — (1,590,839 ) Allowance for loan and lease losses, end of period $ 396,489 $ 1,679,304 $ 33,024 $ 2,108,817 Reserve for unfunded lending commitments, beginning of period 220,000 — — 220,000 Provision for unfunded lending commitments (82,000 ) — — (82,000 ) Loss on unfunded lending commitments (5,359 ) — — (5,359 ) Reserve for unfunded lending commitments, end of period 132,641 — — 132,641 Total allowance for credit losses, end of period 529,130 1,679,304 33,024 2,241,458 Ending balance, individually evaluated for impairment (2) 80,968 230,727 — 311,695 Ending balance, collectively evaluated for impairment 315,521 1,448,577 33,024 1,797,122 Financing receivables: Ending balance 36,640,761 39,652,053 — 76,292,814 Ending balance, evaluated under the fair value option or lower of cost or fair value 19,094 1,087,069 — 1,106,163 Ending balance, individually evaluated for impairment (2) 491,015 2,085,552 — 2,576,567 Ending balance, collectively evaluated for impairment 36,130,652 36,479,432 — 72,610,084 (1) The "Other" amount represents the impact on the allowance for loan and lease losses in connection with the sale of approximately $484.2 million of troubled debt restructurings ("TDRs") and non-performing loans ("NPLs") classified as held-for-sale during the year. (2) Consists of loans in TDR status NOTE 1. BASIS OF PRESENTATION AND ACCOUNTING POLICIES (continued) Impaired Loans (as restated compared to as reported) The following table reflects a summary of the restated amounts on the Company's impaired loans as of December 31, 2014 . Recorded Investment (1) Unpaid Related Average (As Restated) (in thousands) With no related allowance recorded: Commercial: Commercial and industrial (3) $ 7,925 $ 17,732 $ — $ 10,528 Consumer: Retail installment contracts and auto loans (3) 1,787,123 2,040,785 — 893,562 With an allowance recorded: Commercial: Commercial and industrial (3) 64,184 72,488 35,849 82,204 Consumer: Retail installment contracts and auto loans (3) 56,844 58,229 16,819 28,422 Total: Commercial (3) $ 395,035 $ 476,780 $ 80,701 $ 437,192 Consumer (3) 2,124,513 2,421,514 55,221 1,439,163 Total $ 2,519,548 $ 2,898,294 $ 135,922 $ 1,876,355 (1) Recorded investment includes deferred loan fees, net of deferred origination costs and unamortized purchase premiums, net of discounts as well as purchase accounting adjustments. (2) Includes LHFS. (3) Certain balances within this line item have been corrected as part of the restatement. The Company recognized interest income of $115.5 million for the year ended December 31, 2014 on approximately $2.0 billion of TDRs that were returned to performing status as of December 31, 2014 . NOTE 1. BASIS OF PRESENTATION AND ACCOUNTING POLICIES (continued) The following table reflects a summary of the previously reported amounts on the Company's impaired loans as of December 31, 2014 . Recorded Investment (1) Unpaid Related Average (As Reported) (in thousands) With no related allowance recorded: Commercial: Commercial and industrial $ 6,027 $ 15,580 $ — $ 9,580 Consumer: Retail installment contracts and auto loans 148,347 189,663 — 74,173 With an allowance recorded: Commercial: Commercial and industrial 66,186 74,737 36,115 83,205 Consumer: Retail installment contracts and auto loans 1,805,006 2,031,134 192,325 902,504 Total: Commercial $ 395,139 $ 476,877 $ 80,968 $ 437,245 Consumer 2,233,899 2,543,297 230,727 1,493,856 Total $ 2,629,038 $ 3,020,174 $ 311,695 $ 1,931,101 (1) Recorded investment includes deferred loan fees, net of deferred origination costs and unamortized purchase premiums, net of discounts as well as purchase accounting adjustments. (2) Includes LHFS. The Company recognized interest income of $86.1 million for the year ended December 31, 2014 on approximately $2.1 billion of TDRs that were returned to performing status as of December 31, 2014 . Troubled Debt Restructurings (as restated compared to as reported) The following table reflects a summary of the restated amounts on the Company's performing and non-performing TDRs as of December 31, 2014 . December 31, 2014 (As Restated) (in thousands) Performing $ 2,041,973 Non-performing 343,533 Total $ 2,385,506 NOTE 1. BASIS OF PRESENTATION AND ACCOUNTING POLICIES (continued) The following table reflects a summary of the previously reported amounts on the Company's performing and non-performing TDRs as of December 31, 2014 . December 31, 2014 (As Reported) (in thousands) Performing $ 2,117,789 Non-performing 377,239 Total $ 2,495,028 The following table details the restated amounts of activity of the Company's TDRs for the year ended December 31, 2014 . Number of Contracts Pre-Modification Outstanding Recorded Investment (1) Post-Modification Outstanding Recorded Investment (2) (As Restated) (in thousands) Commercial: Commercial and industrial 72 $ 2,169 $ 2,166 Consumer: Retail installment contracts and auto loans 142,900 1,976,877 1,966,916 (1) Pre-TDR modification outstanding recorded investment amount is the month-end balance prior to the month the modification occurred. (2) Post-TDR modification outstanding recorded investment amount is the month-end balance for the month that the modification occurred. The following table details the previously reported amounts of activity of the Company's TDRs for the year ended December 31, 2014 . Number of Contracts Pre-Modification Outstanding Recorded Investment (1) Post-Modification Outstanding Recorded Investment (2) (As Reported) (in thousands) Commercial: Commercial and industrial 97 $ 2,921 $ 2,243 Consumer: Retail installment contracts and auto loans 155,916 2,169,193 2,023,649 (1) Pre-TDR modification outstanding recorded investment amount is the month-end balance prior to the month the modification occurred. (2) Post-TDR modification outstanding recorded investment amount is the month-end balance for the month that the modification occurred. NOTE 1. BASIS OF PRESENTATION AND ACCOUNTING POLICIES (continued) The following table details the restated amounts of the subsequently defaulted activity of the Company's TDRs for the year ended December 31, 2014 . Number of Contracts Recorded Investment (1) (As Restated) (in thousands) Commercial: Commercial and industrial 1 $ 52 Consumer: Retail installment contracts and auto loans 6,398 87,019 (1) The recorded investment represents the period-end balance at December 31, 2014 . Does not include Chapter 7 bankruptcy TDRs. The following table details the previously reported amounts of the subsequently defaulted activity of the Company's TDRs for the year ended December 31, 2014 . Number of Contracts Recorded Investment (1) (As Reported) (in thousands) Commercial: Commercial and industrial — $ — Consumer: Retail installment contracts and auto loans 10,232 72,822 (1) The recorded investment represents the period-end balance at December 31, 2014. Does not include Chapter 7 bankruptcy TDRs. Income Taxes The following table summarizes the impact of the corrections on the Company's income taxes for the year ended December 31, 2014 . See Note 16 for additional detail regarding these corrections. As Reported Corrections As Restated (in thousands) Income tax expense $ 1,413,224 $ 141,133 $ 1,554,357 Income before income taxes 4,121,438 349,726 4,471,164 Effective tax rate 34.3 % 0.5 % 34.8 % NOTE 1. BASIS OF PRESENTATION AND ACCOUNTING POLICIES (continued) Fair Value The following table summarizes the impact of the corrections on the Company's carrying value of net loans held for investment as of December 31, 2014 . As Reported Corrections As Restated (in thousands) Loans held for investment, net $ 73,923,745 $ 349,726 $ 74,273,471 Parent Company Financial Information The following tables summarize the impact of the corrections on the Company's parent company financials for the year ended December 31, 2014 . BALANCE SHEET As Reported Corrections As Restated (in thousands) ASSETS Investment in subsidiaries: Non-bank subsidiaries $ 9,967,067 $ 131,699 $ 10,098,766 Premises and equipment, net (1) — 122 122 Other assets (2) 275,437 (4,635 ) 270,802 TOTAL ASSETS 21,728,386 127,186 21,855,572 LIABILITIES Borrowings and other debt obligations (2) 1,808,810 (4,513 ) 1,804,297 Deferred tax liabilities, net 1,143,965 9,219 1,153,184 TOTAL LIABILITIES 3,185,100 4,706 3,189,806 TOTAL STOCKHOLDER'S EQUITY 18,543,286 122,480 18,665,766 TOTAL LIABILITIES AND STOCKHOLDER'S EQUITY $ 21,728,386 $ 127,186 $ 21,855,572 (1) Amount in correction column represents amount previously reported within Other assets (2) Amount in correction column represents re-classification of debt issuance costs from Other assets to Borrowings and other debt obligations in accordance with the adoption of ASU 2015-03. STATEMENT OF OPERATIONS AND COMPREHENSIVE INCOME As Reported Corrections As Restated (in thousands) Income tax provision $ 818,289 $ 9,219 $ 827,508 Income before equity in earnings of subsidiaries 1,453,507 (9,219 ) 1,444,288 Equity in undistributed earnings of: Non-bank subsidiaries 577,941 131,699 709,640 Net income 2,335,152 122,480 2,457,632 Comprehensive income $ 2,493,110 $ 122,480 $ 2,615,590 STATEMENT OF CASH FLOWS As Reported Corrections As Restated (in thousands) CASH FLOWS FROM OPERATING ACTIVITIES: Net income $ 2,335,152 $ 122,480 $ 2,457,632 Deferred tax expense 960,277 9,219 969,496 Undistributed earnings of: Non-bank subsidiaries (577,941 ) (131,699 ) (709,640 ) NOTE 1. BASIS OF PRESENTATION AND ACCOUNTING POLICIES (continued) Segments The following table details the restated amounts of the Company's segments for the year ended December 31, 2014 . SC (1) SC Purchase Price Adjustments (1) Eliminations Total (2) Non-GAAP measures (As Restated) (in thousands) Net interest income $ 4,329,683 $ 421,102 $ (344,514 ) $ 5,984,773 Total non-interest income 1,042,661 343,513 (107,502 ) 2,252,394 Gain on change in control 2,428,539 2,428,539 Provision for credit losses 2,680,527 41,739 (225,454 ) 2,494,813 Total expenses 1,547,694 144,086 (270,245 ) 3,699,729 Income before income taxes 1,144,123 3,007,329 43,683 4,471,164 Total average assets 27,694,566 — — 108,576,551 (1) Certain balances within this line item have been corrected as part of the restatement. (2) Column represents the consolidated results of SHUSA including segments not disclosed in this table. Refer to Note 24 of the Consolidated Financial Statements for the complete segmentation. The following table details the previously reported amounts of the Company's segments for the year ended December 31, 2014 . SC SC Purchase Price Adjustments Eliminations Total (1) Non-GAAP measures (As Reported) (in thousands) Net interest income $ 4,329,683 $ 421,102 $ (344,514 ) $ 5,984,773 Total non-interest income 1,311,913 271,277 (105,778 ) 2,451,134 Gain on change in control 2,428,539 2,428,539 Provision for credit losses 2,614,661 457,331 (225,454 ) 2,844,539 Total expenses 1,816,946 71,850 (268,521 ) 3,898,469 Income before income taxes 1,209,989 2,591,737 43,683 4,121,438 Total average assets 27,519,703 — — 108,423,958 (1) Column represents the consolidated results of SHUSA including segments not disclosed in this table. Refer to Note 24 of the Consolidated Financial Statements for the complete segmentation. Significant Accounting Policies Management identified accounting for consolidation, business combinations, the allowance for loan and lease losses and the reserve for unfunded lending commitments, loan modifications and troubled debt restructurings, goodwill, derivatives and hedging activities, and income taxes as the Company's most critical accounting policies and estimates, in that they are important to the portrayal of the Company's financial condition and results of operations and require management's most difficult, subjective and complex judgments as a result of the need to make estimates about the effect of matters that are inherently uncertain. NOTE 1. BASIS OF PRESENTATION AND ACCOUNTING POLICIES (continued) Changes in Accounting Policies During the first quarter of 2015, the Company adopted the following Financial Accounting Standards Board (the "FASB") Accounting Standards Updates ("ASUs"), none of which had a material impact to the Company's Consolidated Financial Statements: • The Company adopted the FASB ASU 2014-01, Investments - Equity Method and Joint Ventures (Topic 323): Accounting for Investments in Qualified Affordable Housing Projects, which allows an entity to make an accounting policy election to account for its investments in qualified affordable housing projects using the proportional amortization method, if certain conditions are met. Under this method, an investor would amortize the cost of its investments in proportion to the tax credits and other tax benefits received and will recognize the amortization, net of tax credits and other tax benefits, in the income statement as a component of income tax expense. This ASU is required to be adopted on a retrospective basis for all periods presented. The adoption of this ASU did not have a material effect on the Company’s prior periods’ consolidated financial statements to warrant retrospective application. The cumulative effect of the adoption was recognized in the first quarter of 2015 and was not material to the Company’s Consolidated Financial Statements. • The Company adopted FASB ASU 2014-04, Receivables - Troubled Debt Restructurings by Creditors (Subtopic 310-40) - Reclassification of Residential Real Estate Collateralized Consumer Mortgage Loans upon Foreclosure, on a prospective basis. Under this ASU, an in-substance repossession or foreclosure occurs when the creditor obtains legal title to the residential real estate property or the borrower conveys all interest in the residential real estate property to the creditor to satisfy the loan through completion of a deed in lieu of foreclosure or through a similar legal agreement. The Company’s adoption of this ASU did not have a material effect on its Consolidated Financial Statements. • The Company adopted FASB ASU 2014-14, Receivables - Troubled Debt Restructurings by Creditors (Subtopic 310-40): Classification of Certain Government-Guaranteed Mortgage Loans upon Foreclosure. This ASU requires that a government-guaranteed mortgage loan be de-recognized, and that a separate other receivable be recognized, upon foreclosure if the three criteria identified in the ASU are met. Upon foreclosure and meeting the three criteria, the separate other receivable should be measured based on the amount of the loan balance (principal and interest) that is expected to be recovered from the guarantor. The Company’s adoption of this ASU did not have a material effect on its Consolidated Financial Statements. During the third quarter of 2015, the Company early adopted FASB ASU 2015-03, Interest- Imputation of Interest (Subtopic 835-30): Simplifying the Presentation of Debt Issuance Costs, on a retrospective basis . This ASU simplifies the presentation of debt issuance costs and requires that debt issuance costs be presented as a deduction from the recognized debt liability, and eliminates prior guidance which required that debt issuance costs be recorded as a deferred charge. The Company’s adoption of this ASU resulted in the re-classification of $59.0 million and $30.3 million in debt issuance costs from Other assets to Borrowings as of December 31, 2015 and December 31, 2014 , respectively. The following is a description of the significant accounting policies of the Company during the year. Consolidation The Consolidated Financial Statements include Voting Rights Entities (VOEs) and VIEs in which the Company has a controlling financial interest. In accordance with the applicable accounting guidance for consolidations, the Company generally consolidates a VIE if the Company is considered to be the primary beneficiary because it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VIEs and VOEs can include equity interests in corporations, and similar legal entities, and partnerships and similar legal entities, subordinated debt, derivative contracts, leases, service agreements, guarantees, standby letters of credit, loan commitments, and other contracts, agreements and financial instruments. NOTE 1. BASIS OF PRESENTATION AND ACCOUNTING POLICIES (continued) Upon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legal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ting interest entities if the Company has significant influence over the entity's operating and financing decisions but does not maintain a controlling financial interest. Unconsolidated investments in voting interest entities or VIEs in which the Company has a voting or economic interest of less than 20% generally are carried at cost. These investments are included in "Equity method investments" on the Consolidated Balance Sheets, and the Company's proportionate share of income or loss is included in "Equity method investments" within the Consolidated Statements of Operations. Business Combinations The Company records the identifiable assets acquired, the liabilities assumed, and any non-controlling interests of companies that are acquired at their estimated fair value at the date of acquisition, and includes the results of operations of the acquired companies in the Consolidated Statement of Operations from the date of acquisition. The Company recognizes as goodwill the excess of the acquisition price over the estimated fair value of the net assets acquired. As discussed above, the Company has accounted for its acquisition of SC as a business combination. See Note 3 for a detailed discussion of this transaction. Use of Estimates The preparation of financial statements in conformity with generally accepted accounting principles ("GAAP") requires management to make estimates and assumptions that affect the amounts reported in the financial statements and accompanying notes. The most significant estimates pertain to consolidation, fair value measurements, allowance for loan and lease losses and reserve for unfunded lending commitments, estimates of expected residual values of leased vehicles subject to operating leases, goodwill, derivatives and hedge activities, and income taxes. Actual results may differ from the estimates, and the differences may be material to the Consolidated Financial Statements. Subsequent Events The Company evaluated events from the date of the Consolidated Financial Statements on December 31, 2015 through the issuance of these Consolidated Financial Statements and has determined that there have been no material events that would require recognition in its Consolidated Financial Statements or disclosure in the Notes to the Consolidated Financial Statements for the year ended December 31, 2015 other than the transactions disclosed within Note 4, Note 5, Note 12 and Note 20 of these Consolidated Financial Statements, and the possible impact of the share price decline in SC that is disclosed in Note 9. Revenue Recognition The Company primarily earns interest and non-interest income from various sources, including: • Lending • Investment securities • Customer deposit and loan fees • BOLI • Loan sales and servicing • Leases NOTE 1. BASIS OF PRESENTATION AND ACCOUNTING POLICIES (continued) 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unearned income and the accretion of discounts recognized on acquired or purchased loans, is recognized based on the constant effective yield of such interest-earning assets. Unearned income pertains to the net of fees collected and certain costs incurred from loan originations. Revenue on leases is generated through monthly lease payments and fees. Gains or losses on sales of investment securities are recognized on </t>
  </si>
  <si>
    <t>RECENT ACCOUNTING DEVELOPMENTS</t>
  </si>
  <si>
    <t>New Accounting Pronouncements and Changes in Accounting Principles [Abstract]</t>
  </si>
  <si>
    <t xml:space="preserve"> RECENT ACCOUNTING DEVELOPMENT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the Company for the first annual period ending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The amendments, collectively, should be applied retrospectively to each prior reporting period presented or as a cumulative effect adjustment as of the date of adoption. Early adoption of the guidance is not permitted. The Company is currently evaluating the impact of adopting this ASU on its financial position, results of operations and disclosures. In June 2014, the FASB issued ASU 2014-12, Accounting for Share-Based Payments When the Terms of an Award Provide That a Performance Target Could Be Achieved after the Requisite Service Period (Topic 718) . This ASU requires that a performance target that affects vesting, and could be achieved after the requisite service period, be treated as a performance condition. Application of existing guidance in ASC 718 as it relates to awards with performance conditions that affect vesting should continue to be used to account for such awards. The amendment will be effective for the Company for the first reporting period ending after December 15, 2015. Adoption of this amendment should be applied on a prospective basis to awards that are granted or modified on or after the effective date. There also is an option to apply the amendments on a modified retrospective basis for performance targets outstanding on or after the beginning of the first annual period presented as of the adoption date. Early adoption is permitted. The Company does not expect the adoption of this ASU to have an impact on its financial position, result of operations, or disclosures. In August 2014, the FASB also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its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NOTE 2. RECENT ACCOUNTING DEVELOPMENTS (continued) In January 2015, the FASB issued ASU 2015-01, Income Statement - Extraordinary and Unusual Items (Subtopic 225-20): Simplifying Income Statement Presentation by Eliminating the Concept of Extraordinary Items. This ASU eliminates the concept of extraordinary items from GAAP, which previously required the separate classification, presentation, and disclosure of extraordinary events and transactions. The amendment will be effective for the Company for the first reporting period ending after December 15, 2015, with early adoption permitted if the guidance is applied from the beginning of the fiscal year of adoption. Adoption of the amendment by the Company can be either on a prospective or retrospective basis. The Company plans to apply this amendment effective for reporting periods beginning after December 15, 2015 and will apply it prospectively, as the Company has not reported any extraordinary items in the three prior fiscal years. The Company does not expect the adoption of this ASU to have an impact on its financial position, results of operations, or disclosures. In February 2015, the FASB issued ASU 2015-02, Consolidation (Topic 820): Amendments to the Consolidation Analysis. This ASU changes the analysis that a reporting entity must perform to determine whether it should consolidate certain types of legal entities. The amendment will be effective for the Company for the first reporting period beginning after December 15, 2015, with early adoption permitted if the guidance is applied from the beginning of the fiscal year of adoption. Adoption of the amendment by the Company may be on a retrospective or modified retrospective basis. The Company does not expect the adoption of this ASU to have an impact on its financial position, results of operations, or disclosures. In May 2015, the FASB issued ASU 2015-7, Fair Value Measurement (Topic 820): Disclosures for Investments in Certain Entities that Calculate Net Asset Value per Share (or Its Equivalent) (a consensus of the Emerging Issues Task Force).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This amendment will be effective for the Company for the first reporting period beginning after December 15, 2015, with early adoption permitted. Adoption of the amendment by the Company must be on a retrospective basis for all periods presented. The Company does not expect the adoption of this ASU to have an impact on its financial position, results of operations, or disclosures. In September 2015, the FASB issued ASU 2015-16, Business Combinations (Topic 805): Simplifying the Accounting for Measurement Period Adjustments.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This amendment will be effective for the Company for the first reporting period beginning after December 15, 2015, with earlier adoption permitted for financial statements that have not been issued. Adoption of the amendment by the Company must be on a prospective basis to adjustments to provisional amounts that occur after the effective date. The Company does not expect the adoption of this ASU will have an impact on its financial position, results of operations, or disclosures. In November 2015, the FASB issued ASU 2015-17, Income Taxes (Topic 740): Balance Sheet Classification of Deferred Taxes. This amendment eliminates the requirement to separate deferred income tax liabilities into current and non-current classification in a classified balance sheet. It further requires that all deferred income taxes be classified as non-current in a classified balance sheet. This amendment will be effective for the Company for the first reporting period beginning after December 15, 2016, with earlier adoption permitted as of the beginning of an interim or annual reporting period. Adoption of this amendment may be applied prospectively or retrospectively. The Company does not classify its deferred income tax liabilities into current and non-current in its Consolidated Balance Sheet. As a result, there is no impact of the adoption of this ASU to the Company. NOTE 2. RECENT ACCOUNTING DEVELOPMENTS (continued) In January 2016, the FASB issued ASU 2016-01, Financial Instruments - Overall (Subtopic 825-10): Recognition and Measurement of Financial Assets and Financial Liabilities. This amendment requires that equity investments, except those accounted for under the equity method of accounting or which result in consolidation of the investee, to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e amendment also simplifies the impairment assessment of equity instruments that do not have readily determinable fair values, eliminates the requirement to disclose methods and assumptions used to estimate fair value of instruments measured at their amortized cost on the balance sheet, requires that the disclosed fair values of financial instruments represent "exit price," requires entities to separately present in other comprehensive income the portion of the total change in fair value of a liability resulting from instrument-specific credit risk when the fair value option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Company is in the process of evaluating the impacts of the adoption of this ASU. In February 2016, the FASB issued ASU 2016-02, Leases (Topic 842). The guidance in this update supersedes the current lease accounting guidance for both the lessees and lessors under ASC 840, Leases. The new guidance requires lessees to evaluate whether a lease is a finance lease using criteria that are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Adoption of the amendment must be applied on a modified retrospective approach. The Company is in the process of evaluating the impacts of the adoption of this ASU. In March 2016, the FASB issued ASU 2016-05, Derivatives and Hedging (Topic 815): Effect of Derivative Contract Novations on Existing Hedge Accounting Relationships. The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is new guidance will be effective for the Company for the first reporting period beginning after December 15, 2016, with earlier adoption permitted. Adoption of the new guidance can be applied on a modified retrospective or prospective basis. The Company is in the process of evaluating the impacts of the adoption of this ASU. Also in March 2016, the FASB issued ASU 2016-06, Derivatives and Hedging (Topic 815): Contingent Put and Call Options in Debt Instruments . The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e new guidance will be effective for the Company for the first reporting period beginning after December 15, 2016, with earlier adoption permitted. The new guidance is required to be adopted on a modified retrospective basis to all existing and future debt instruments. The Company is in the process of evaluating the impacts of the adoption of this ASU. NOTE 2. RECENT ACCOUNTING DEVELOPMENTS (continued) Additionally, in March 2016, the FASB issued ASU 2016-07, Investments-Equity Method and Joint Ventures (Topic 323) . The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is new guidance will be effective for the Company for the first reporting period beginning after December 15, 2016, with earlier adoption permitted. Adoption of the new guidance can be applied only a prospective basis for investments those qualify for the equity method of accounting after the effective date. The Company is in the process of evaluating the impacts of the adoption of this ASU. In March 2016, the FASB issued ASU 2016-09, Compensation - Stock Compensation (Topic 718) . The new guidance simplifies certain aspects related to income taxes, statement of cash flows,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The Company is in the process of evaluating the impacts of the adoption of this ASU.</t>
  </si>
  <si>
    <t>BUSINESS COMBINATIONS</t>
  </si>
  <si>
    <t>Business Combinations [Abstract]</t>
  </si>
  <si>
    <t xml:space="preserve"> BUSINESS COMBINATIONS General On January 28, 2014, the Company obtained a controlling financial interest in SC in connection with the Change in Control. The financial information set forth in these Consolidated Financial Statements gives effect to the Company’s consolidation of SC as a result of the Change in Control. Consolidated Assets acquired and Liabilities assumed The Company did not incur any material transaction-related expenses in connection with the Change in Control, and no cash, equity interests, or other forms of consideration were transferred from the Company in connection with the Change in Control. As a result, the Company measured goodwill by reference to the fair value of SC's equity as implied by the IPO price. The following table summarizes these equity related interests in SC which constitute the purchase price and the identified assets acquired and liabilities assumed: NOTE 3. BUSINESS COMBINATIONS (continued) January 28, 2014 (in thousands) Fair value of noncontrolling interest in SC $ 3,273,265 Fair value of SC employee vested stock options 210,181 Fair value of SHUSA remaining ownership interest in SC 5,063,881 Fair value of equity-related interests in SC $ 8,547,327 Recognized amounts of identifiable assets acquired and liabilities assumed: Cash and cash equivalents $ 11,075 Restricted cash 1,704,906 Loan receivables - held for sale 990,137 Loan receivables - retail installment contracts 19,870,790 Loan receivables from dealers 102,689 Loan receivables - unsecured 1,009,896 Premises and equipment 74,998 Leased vehicles, net 2,486,929 Intangibles 768,750 Miscellaneous receivables and other assets 1,061,351 Deferred tax asset 16,399 Borrowings and other debt obligations (24,497,607 ) Accounts payable and accrued liabilities (520,568 ) Total identifiable net assets 3,079,745 Goodwill $ 5,467,582 The fair value of the non-controlling interest ("NCI") of $3.3 billion and the fair value of the Company's remaining ownership interest in SC of $5.1 billion were determined on the basis of the market price of SC Common Stock on the Change in Control date. The Company recognized SC’s stock option awards that were outstanding as of the IPO date at fair value, which in aggregate amounted to $369.3 million . The portion of the total fair value of the stock option awards that is attributable to pre-business combination service amounting to $210.2 million represented an NCI in SC as of the IPO date, while $159.1 million of the total amount pertains to the post-business combination portion, which will be recognized as stock compensation expense over the remaining vesting period of the awards in the Company’s post-business combination consolidated financial statements. Of this total $159.1 million , $82.6 million was immediately recognized as stock compensation expense as a result of the acceleration of the vesting of certain of the stock option awards upon the closing of the IPO. The fair value of stock option awards was estimated using the Black-Scholes option valuation model. The Company also recognized SC's restricted stock awards that were outstanding as of the IPO date at fair value. These shares of restricted stock were granted to certain SC executives on December 28, 2013 and had an aggregate fair value of approximately $12.0 million as of the IPO date. The grant date fair value was determined based on SC's per share prices as of the IPO closing date. The fair value of the assets acquired includes finance receivables. SHUSA estimated the fair value of loans acquired from SC by utilizing a methodology in which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SC's allowance for loan and lease losses associated with the loans SHUSA acquired as the loans were initially recorded at fair value. NOTE 3. BUSINESS COMBINATIONS (continued) January 28, 2014 (in thousands) Fair value of loan receivables (1) $ 19,870,790 Gross contractual amount of loan receivables (1) 31,410,699 Estimate of contractual cash flows not expected to be collected at acquisition (1) 4,301,586 (1) Fair value of receivables does not include amounts related to the loan receivables - unsecured and loan receivables from dealers due to the short-term and revolving nature of the receivables. Goodwill recognized in connection with the Change in Control is attributable to SC's workforce as well as the experience, proven track record, and strong capabilities of its senior management team. The goodwill associated with the Change in Control was allocated to the SC segment and is not deductible for tax purposes. January 28, 2014 Fair Value Weighted Average Amortization Period (dollars in thousands) Intangibles subject to amortization: Dealer networks $ 580,000 17.5 years (a) Chrysler relationship 138,750 9.2 years Intangibles not subject to amortization: Trade name 50,000 indefinite lived Total Intangibles $ 768,750 (a) The amortization periods of the dealer network range between 7 and 20 years. Gain on Change in Control The Company recognized a pre-tax gain of $2.4 billion in connection with the Change in Control in Non-interest income in the Consolidated Statement of Operations. January 28, 2014 (in thousands) Gain attributable to SC shares sold $ 137,536 Gain attributable to the remaining equity interest 2,291,003 Total pre-tax gain $ 2,428,539 In connection with the closing of the IPO on January 28, 2014, the Company sold 13,895,243 shares of SC Common Stock, which generated proceeds of $320.1 million and a realized gain on sale of $137.5 million . NOTE 3. BUSINESS COMBINATIONS (continued) Proforma Financial Information The results of SC were included in the Company's results beginning January 28, 2014. The following table summarizes the actual amounts of Total revenue, net of Total interest expense and Net income including Noncontrolling Interest of SC included in the Consolidated Financial Statements for the year ended December 31, 2014 and the supplemental pro forma consolidated Total revenue, net of total interest expense and Net income including noncontrolling interest of SHUSA entity for the year ended December 31, 2014 as if the Change in Control had occurred on January 1, 2013. These results include the impact of amortizing certain purchase accounting adjustments such as intangible assets as well as fair value adjustments to loans and issued debt. These pro forma results are presented for illustrative purposes and are not intended to represent or be indicative of the actual consolidated results of operations of SHUSA that would have been achieved had the Change in Control occurred at January 1, 2013, nor are they intended to represent or be indicative of future results of operations. SC Amounts Included in Results for the Supplemental Pro Forma Combined (b) Year Ended December 31, 2014 Year Ended December 31, 2014 (As Restated) Total Revenue, Net of Total Interest Expense (a) $ 5,684,942 $ 8,402,844 Net Income including Noncontrolling Interest 1,111,696 947,745 (a) Total Revenue, Net of Total Interest Expense is calculated as the sum of Total Interest Income and Total Non-Interest Income, less Total Interest Expense. (b) Includes the impact of recording provision for loan and lease losses necessary to bring the RIC and personal unsecured loans to their expected carrying values considering the required allowance for loan and lease losses on their recorded investment amounts. These amounts have been calculated after applying SHUSA's accounting policies and adjusting the results of SC to reflect additional depreciation and amortization that would have been charged assuming the fair value adjustments to loans, debt, premises and equipment had been applied from January 1, 2013 with the consequential tax effects.</t>
  </si>
  <si>
    <t>INVESTMENT SECURITIES</t>
  </si>
  <si>
    <t>Investments, Debt and Equity Securities [Abstract]</t>
  </si>
  <si>
    <t xml:space="preserve"> INVESTMENT SECURITIES Investments Available-for-sale Investment Securities Summary - Available-for-sale The following tables present the amortized cost, gross unrealized gains and losses and approximate fair values of securities available-for-sale at the dates indicated: December 31, 2015 Amortized Cost Gross Unrealized Gains Gross Unrealized Loss Fair Value (in thousands) U.S. Treasury securities $ 3,192,411 $ 1,658 $ (5,681 ) $ 3,188,388 Corporate debt securities 1,476,801 10,021 (11,248 ) 1,475,574 Asset-backed securities ("ABS") 1,763,178 7,826 (1,494 ) 1,769,510 Equity securities 10,894 1 (408 ) 10,487 State and municipal securities 748,696 19,616 (432 ) 767,880 Mortgage-backed securities ("MBS"): U.S. government agencies - Residential 4,033,041 10,225 (36,513 ) 4,006,753 U.S. government agencies - Commercial 1,006,161 3,347 (7,153 ) 1,002,355 FHLMC and FNMA - Residential debt securities (1) 8,636,745 10,556 (153,128 ) 8,494,173 FHLMC and FNMA - Commercial debt securities 138,094 723 (2,487 ) 136,330 Non-agency securities 45 — — 45 Total investment securities available-for-sale $ 21,006,066 $ 63,973 $ (218,544 ) $ 20,851,495 (1) Federal Home Loan Mortgage Corporation ("FHLMC") and Federal National Mortgage Association ("FNMA") December 31, 2014 Amortized Cost Gross Unrealized Gains Gross Unrealized Loss Fair Value (in thousands) U.S. Treasury securities $ 1,692,838 $ 2,985 $ (56 ) $ 1,695,767 Corporate debt securities 2,159,681 29,630 (6,910 ) 2,182,401 Asset-backed securities 2,707,207 17,787 (4,591 ) 2,720,403 Equity securities 10,619 3 (279 ) 10,343 State and municipal securities 1,790,776 35,071 (2,385 ) 1,823,462 Mortgage-backed securities: U.S. government agencies - Residential 2,151,111 1,626 (33,811 ) 2,118,926 U.S government agencies - Commercial 472,611 183 (7,186 ) 465,608 FHLMC and FNMA - Residential debt securities 4,971,045 12,817 (129,990 ) 4,853,872 FHLMC and FNMA - Commercial debt securities 23,929 157 (171 ) 23,915 Non-agency securities 12,842 539 — 13,381 Total investment securities available-for-sale $ 15,992,659 $ 100,798 $ (185,379 ) $ 15,908,078 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In 2015 and 2014 , SHUSA sold $395.2 million and $2.1 billion of qualifying residential loans to FHLMC in return for $416.7 million and $2.1 billion of mortgage-backed securities ("MBS") issued by FHLMC resulting in a net realized gain on sale of $22.0 million and $49.8 million , respectively, which is included in the Mortgage banking income, net line of the Company's Consolidated Statements of Operations. NOTE 4. INVESTMENT SECURITIES (continued) Subsequent to year end, during the first quarter of 2016 , as part of its management of the investment portfolio, the Company sold $2.9 billion of U.S. Treasury securities and purchased these securities with agency MBS. The Company recognized a gain of $6.7 million on the sale of the U.S Treasury securities. As of December 31, 2015 and 2014 , the Company had investment securities available-for-sale with an estimated fair value of $3.5 billion and $3.5 billion , respectively, pledged as collateral, which was comprised of the following: $2.9 billion and $2.6 billion , respectively, were pledged to secure public fund deposits; $117.6 million and $301.6 million , respectively, were pledged at various independent parties ("Brokers") to secure repurchase agreements, support hedging relationships, and for recourse on loan sales; and $395.8 million and $560.6 million , respectively, were pledged to secure the Company's customer overnight sweep product. At December 31, 2015 and 2014 , the Company had $65.1 million and $66.9 million , respectively, of accrued interest related to investment securities which is included in the Accrued interest receivable line of the Company's Consolidated Balance Sheet. The Company's state and municipal bond portfolio primarily consists of general obligation bonds of states, cities, counties and school districts. The portfolio had a weighted average underlying credit risk rating of AA+ as of December 31, 2015 . The largest geographic concentrations of state and local municipal bonds are in Connecticut, Massachusetts, and Washington, which represented 12.1% , 14.7% , and 21.5% respectively, of the total portfolio. No other state comprised more than 10% of the total portfolio. Contractual Maturity of Debt Securities Contractual maturities of the Company’s debt securities available-for-sale at December 31, 2015 are as follows: Due Within One Year Due After 1 Within 5 Years Due After 5 Within 10 Years Due After 10 Years/No Maturity Total (1) Weighted Average Yield (2) (in thousands) U.S Treasury securities $ 500,550 $ 2,687,838 $ — $ — $ 3,188,388 0.97 % Corporate debt securities 65,465 1,410,109 — — 1,475,574 2.28 % Asset backed securities 203,802 1,354,216 39,949 171,543 1,769,510 1.41 % State and municipal securities — 5 190,926 576,949 767,880 2.74 % Mortgage-backed securities: U.S. government agencies - Residential — 6,308 213 4,000,232 4,006,753 1.71 % U.S government agencies - Commercial — — — 1,002,355 1,002,355 2.24 % FHLMC and FNMA - Residential debt securities — 5,916 270,989 8,217,268 8,494,173 2.01 % FHLMC and FNMA - Commercial debt securities — 7,755 25,348 103,227 136,330 2.90 % Non-agencies — 45 — — 45 3.35 % Total fair value $ 769,817 $ 5,472,192 $ 527,425 $ 14,071,574 $ 20,841,008 1.81 % Weighted Average Yield 1.09 % 1.43 % 1.94 % 1.99 % 1.81 % Total amortized cost $ 773,150 $ 5,466,760 $ 525,590 $ 14,229,672 $ 20,995,172 (1) The maturities above do not represent the effective duration of the Company's portfolio, since the amounts above are based on contractual maturities and do not contemplate anticipated prepayments. (2) Yields on tax-exempt securities are calculated on a tax equivalent basis and are based on the statutory federal tax rate of 35.0% . Actual maturities may differ from contractual maturities when there is a right to call or prepay obligations with or without call or prepayment penalties. NOTE 4. INVESTMENT SECURITIES (continued) Gross Unrealized Loss and Fair Value of Securities Available-for-Sale The following tables present the aggregate amount of unrealized losses as of December 31, 2015 and 2014 on securities in the Company’s available-for-sale investment portfolio classified according to the amount of time that those securities have been in a continuous loss position: December 31, 2015 Less than 12 months 12 months or longer Total Fair Value Unrealized Losses Fair Value Unrealized Losses Fair Value Unrealized Losses (in thousands) U.S. Treasury securities $ 2,243,343 $ (5,681 ) $ — $ — $ 2,243,343 $ (5,681 ) Corporate debt securities 775,366 (5,269 ) 152,486 (5,979 ) 927,852 (11,248 ) Asset-backed securities 300,869 (1,083 ) 35,126 (411 ) 335,995 (1,494 ) Equity securities 596 (7 ) 9,748 (401 ) 10,344 (408 ) State and municipal securities 15,665 (119 ) 26,024 (313 ) 41,689 (432 ) Mortgage-backed securities: U.S. government agencies - Residential 1,670,150 (11,164 ) 954,916 (25,349 ) 2,625,066 (36,513 ) U.S government agencies - Commercial 367,706 (3,382 ) 114,038 (3,771 ) 481,744 (7,153 ) FHLMC and FNMA - Residential debt securities 4,650,327 (38,013 ) 2,127,962 (115,115 ) 6,778,289 (153,128 ) FHLMC and FNMA - Commercial debt securities 115,347 (2,487 ) — — 115,347 (2,487 ) Total $ 10,139,369 $ (67,205 ) $ 3,420,300 $ (151,339 ) $ 13,559,669 $ (218,544 ) December 31, 2014 Less than 12 months 12 months or longer Total Fair Value Unrealized Losses Fair Value Unrealized Losses Fair Value Unrealized Losses (in thousands) U.S. Treasury securities $ 298,914 $ (56 ) $ — $ — $ 298,914 $ (56 ) Corporate debt securities 538,108 (3,262 ) 214,852 (3,648 ) 752,960 (6,910 ) Asset-backed securities 632,936 (1,437 ) 424,333 (3,154 ) 1,057,269 (4,591 ) Equity securities 55 — 9,879 (279 ) 9,934 (279 ) State and municipal securities 45,128 (90 ) 192,091 (2,295 ) 237,219 (2,385 ) Mortgage-backed securities: U.S. government agencies - Residential 415,731 (2,693 ) 1,348,908 (31,118 ) 1,764,639 (33,811 ) U.S. government agencies - Commercial 281,258 (2,459 ) 136,269 (4,727 ) 417,527 (7,186 ) FHLMC and FNMA - Residential debt securities 399,176 (2,019 ) 2,607,695 (127,971 ) 3,006,871 (129,990 ) FHLMC and FNMA - Commercial debt securities 11,269 (171 ) — — 11,269 (171 ) Total $ 2,622,575 $ (12,187 ) $ 4,934,027 $ (173,192 ) $ 7,556,602 $ (185,379 ) NOTE 4. INVESTMENT SECURITIES (continued) OTTI Management evaluates all investment securities in an unrealized loss position for OTTI on at least a quarterly basis. Individual securities are further assessed for OTTI as deemed necessary.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ICO scores and weighted average loan-to-value ("LTV") ratio, rating or scoring, credit ratings and market spreads, as applicable. 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 During the second quarter of 2015, the Company began implementing a strategy to improve the Bank's liquidity by selling non-high-quality liquid assets and reinvesting the funds into high-quality liquid assets ("HQLA"). HQLA are low risk assets that can easily and immediately be converted into cash at little or no loss of value such as cash or investment securities guaranteed by a sovereign entity. At June 30, 2015 , nine securities with totaling a book value of $377.0 million in an unrealized loss position had not yet been sold. Because the Company could no longer assert that it did not have the intent to sell these securities, the Company determined that the impairment was other-than-temporary. As a result, these securities were written down to fair value, resulting in a $1.1 million OTTI charge. These securities were sold during the third quarter of 2015 for an additional loss of $1.0 million . No additional OTTI was recorded in earnings during the years ended December 31, 2015 or 2014 . In 2013 , the Company recorded $63.6 million of OTTI in the Consolidated Statement of Operations on certain available-for-sale securities with a book value $2.5 billion that management designated for sale as a result of rising market interest rates. All of the securities designated for sale were sold in the third quarter of 2013 , which at the time of sale had a book value of $2.3 billion . The Company incurred an additional loss on the sale of these securities during the third quarter of 2013 of $23.5 million . Management has concluded that the unrealized losses on its debt and equity securities for which it has not recognized OTTI (which were comprised of 497 individual securities at December 31, 2015 ) are temporary in nature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Accordingly, the Company has concluded that the impairment on these securities is not other-than-temporary. Gains (Losses) and Proceeds on Sales of Securities Proceeds from sales of investment securities and the realized gross gains and losses from those sales are as follows: Year Ended December 31, 2015 2014 2013 (in thousands) Proceeds from the sales of available-for-sale securities $ 2,809,779 $ 341,513 $ 8,050,028 Gross realized gains $ 23,786 $ 28,473 $ 115,540 Gross realized losses (5,692 ) (1,239 ) (42,456 ) OTTI (1,092 ) — (63,630 ) Net realized gains $ 17,002 $ 27,234 $ 9,454 The Company uses the specific identification method to determine the cost of the securities sold and the gain or loss recognized. NOTE 4. INVESTMENT SECURITIES (continued) The Company recognized $17.0 million , $27.2 million , and $9.5 million for the years ended December 31, 2015 , 2014 and 2013 , respectively, in gains on sale of investment securities as a result of overall balance sheet and interest rate risk management. The net gain realized for the year ended December 31, 2015 was primarily comprised of the sale of state and municipal securities with a book value of $421.5 million for a gain of $12.1 million and the sale of corporate debt securities with a book value of $566.2 million for a gain of $6.7 million , offset by the sale of ABS with a book value of $683.9 million for a loss of $0.2 million and the OTTI charge of $1.1 million . The net gain realized for the year ended December 31, 2014 was primarily comprised of the sale of state and municipal securities with a book value of $89.0 million for a gain of $5.2 million , the sale of corporate debt securities with a book value of $219.6 million for a gain of $4.8 million , and the sale of MBS with a book value of $579.4 million for a gain of $13.1 million . The net gain realized in 2013 primarily included the sale of CMOs with a book value of $4.1 billion for a gain of $69.0 million and the sale of corporate debt securities with a book value of $905.7 million for a gain of $34.7 million , offset by the OTTI charge of $63.6 million , and the sale of MBS, including CMOs, with a book value of $2.3 billion for a loss of $24.2 million . Nontaxable interest and dividend income earned on investment securities was $34.1 million , $66.7 million , and $71.6 million for the years ended December 31, 2015 , 2014 and 2013 , respectively. Tax expenses related to net realized gains and losses from sales of investment securities for the years ended December 31, 2015 , 2014 and 2013 were $6.7 million , $971.7 million , and $3.8 million , respectively. Trading Securities The Company did no t hold any trading securities at December 31, 2015 , compared to $833.9 million held at December 31, 2014 . Gains and losses on trading securities are recorded within Mortgage banking income, net, in the Company's Consolidated Statement of Operations as the Company utilized trading securities to economically hedge the MSR portfolio. The realized activity of trading gains and losses related to trading securities are as follows: Year Ended December 31, 2015 2014 2013 (in thousands) Net gains recognized during the period on trading securities $ 6,391 $ 9,325 $ — Less: Net gains recognized during the period on trading securities sold during the period 6,391 3,782 — Unrealized gains during the reporting period on trading securities still held at the reporting date $ — $ 5,543 $ — As of December 31, 2014 , the Company had trading securities with an estimated fair value of $51.8 million pledged as collateral to secure the Bank's customer overnight sweep product. Other Investments Other investments primarily include the Company's investment in the stock of the FHLB of Pittsburgh and the FRB with aggregate carrying amounts of $997.9 million and $817.0 million as of December 31, 2015 and 2014 , respectively. The stocks do not have readily determinable fair values because their ownership is restricted and they lack a market. The stocks can be sold back only at their par value of $100 per share and only to FHLBs or to another member institution. Accordingly, these stocks are carried at cost. During the year ended December 31, 2015 , the Company purchased $501.5 million of FHLB stock at par, and redeemed $325.6 million of FHLB stock at par. The Company also purchased $5.0 million of FRB stock at par during the year ended December 31, 2015 . There was no gain or loss associated with these redemptions. Other investments also includes $26.4 million of Low Income Housing Tax Credit ("LIHTC") investments as of December 31, 2015 . The Company evaluates these investments for impairment based on the ultimate recoverability of the carrying value, rather than by recognizing temporary declines in value.</t>
  </si>
  <si>
    <t>LOANS AND ALLOWANCE FOR CREDIT LOSSES</t>
  </si>
  <si>
    <t>Loans and Leases Receivable Disclosure [Abstract]</t>
  </si>
  <si>
    <t xml:space="preserve"> LOANS AND ALLOWANCE FOR CREDIT LOSSES Overall The Company's loans are reported at their outstanding principal balances net of any unearned income, cumulative charge-offs, unamortized deferred fees and costs on originated loans and unamortized premiums or discounts on purchased loans. The Company maintains an ACL to provide for losses inherent in its portfolios. Certain loans are pledged as collateral for borrowings, securitizations, or special purpose entities ("SPEs"). These loans totaled $59.4 billion at December 31, 2015 and $52.5 billion at December 31, 2014 . Loans that the Company intends to sell are classified as LHFS. The LHFS portfolio balance at December 31, 2015 was $3.2 billion , compared to $260.3 million at December 31, 2014 . LHFS in the residential mortgage portfolio are reported at fair value. All other LHFS are accounted for at the lower of cost or fair value. For a discussion on the valuation of LHFS at fair value, see Note 19 to the Consolidated Financial Statements. During the third quarter of 2015, the Company determined that it no longer intended to hold certain personal lending assets at SC for investment. The Company adjusted the credit loss allowance associated with SC's personal loan portfolio to value the portfolio at the lower of cost or market, and the adjusted credit loss allowance was released through the provision for credit losses; reflected as a charge-off against the credit loss allowance. Future loan originations and purchases under SC’s personal lending platform will also be classified as held for sale. As of December 31, 2015 , the value of the held for sale personal unsecured loan portfolio was $2.0 billion . On February 1, 2016 , SC completed the sale of assets from the personal unsecured held-for-sale portfolio to a third party. As of December 31, 2015 , the balance of the loans associated with this sale was $900 million . In 2015, the Company sold $395.2 million of qualifying residential loans to the FHLMC in return for $416.7 million of MBS issued by the FHLMC compared to the $2.1 billion of qualifying residential loans sold to the FHLMC in return for $2.1 billion of MBS issued by the FHLMC in 2014. These sales resulted in a net realized gain on sale of $22.0 million and $49.8 million , in 2015 and 2014, respectively, which are included in Mortgage banking income, net line of the Company's Consolidated Statement of Operations. During the third quarter of 2015, the Company repurchased a portfolio of performing multifamily loans from FNMA for $1.4 billion . In 2014, the Company repurchased $898.5 million of performing loans previously sold to FNMA. Interest income on loans is accrued based on the contractual interest rate and the principal amount outstanding, except for those loans classified as non-accrual. At December 31, 2015 and December 31, 2014 , accrued interest receivable on the Company's loans was $531.2 million and $492.7 million , respectively. NOTE 5. LOANS AND ALLOWANCE FOR CREDIT LOSSES (continued) Loan and Lease Portfolio Composition The following table presents the composition of the gross loans held for investment by type of loan and by fixed and variable rates at the dates indicated: December 31, 2015 December 31, 2014 Amount Percent Amount Percent (As Restated) (dollars in thousands) Commercial loans held for investment: Commercial real estate loans $ 8,722,917 11.0 % $ 8,739,233 11.5 % Commercial and industrial loans 19,785,446 24.9 % 17,092,312 22.5 % Multifamily loans 9,438,463 11.9 % 8,705,890 11.5 % Other commercial (2) 2,676,506 3.4 % 2,084,232 2.7 % Total commercial loans held for investment 40,623,332 51.2 % 36,621,667 48.2 % Consumer loans secured by real estate: Residential mortgages 6,230,995 7.8 % 6,773,575 8.9 % Home equity loans and lines of credit 6,146,913 7.7 % 6,206,980 8.2 % Total consumer loans secured by real estate 12,377,908 15.5 % 12,980,555 17.1 % Consumer loans not secured by real estate: Retail installment contracts and auto loans 24,763,523 31.2 % 22,421,793 29.5 % Personal unsecured loans 685,467 0.9 % 2,696,820 3.5 % Other consumer (3) 1,032,580 1.2 % 1,303,279 1.7 % Total consumer loans 38,859,478 48.8 % 39,402,447 51.8 % Total loans held for investment (1) $ 79,482,810 100.0 % $ 76,024,114 100.0 % Total loans held for investment: Fixed rate $ 46,833,363 58.9 % $ 45,416,960 59.7 % Variable rate 32,649,447 41.1 % 30,607,154 40.3 % Total loans held for investment (1) $ 79,482,810 100.0 % $ 76,024,114 100.0 % (1) Total loans held for investment includes deferred loan fees, net of deferred origination costs and unamortized purchase premiums, net of discounts as well as purchase accounting adjustments. These items resulted in a net increase in loan balances of $131.2 million as of December 31, 2015 and a net decrease in loan balances of $1.5 billion as of December 31, 2014 , respectively. (2) Other commercial primarily includes CEVF leveraged leases and loans. (3) Other consumer primarily includes recreational vehicles and marine loans.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The Company utilizes an alternate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NOTE 5. LOANS AND ALLOWANCE FOR CREDIT LOSSES (continued) The commercial segmentation reflects line of business distinctions. The three commercial real estate lines of business distinctions include “Corporate banking,” which includes commercial and industrial owner-occupied real estate, “Middle market real estate,” which represents the portfolio of specialized lending for investment real estate, including financing for continuing care retirement communities and “Santander real estate capital”, which is the commercial real estate portfolio of the specialized lending group. "Commercial and industrial" includes non-real estate-related commercial and industrial loans. "Multifamily" represents loans for multifamily residential housing units. “Other commercial” primarily represents the CEVF business. The following table reconciles the Company's recorded investment classified by its major loan classifications to its commercial loan classifications utilized in its determination of the allowance for loan and lease losses and other credit quality disclosures at December 31, 2015 and December 31, 2014 , respectively: Commercial Portfolio Segment (2) Major Loan Classifications (1) December 31, 2015 December 31, 2014 (in thousands) Commercial loans held for investment: Commercial real estate: Corporate Banking $ 2,949,089 $ 3,218,151 Middle Market Real Estate 4,223,359 3,743,100 Santander Real Estate Capital 1,550,469 1,777,982 Total commercial real estate 8,722,917 8,739,233 Commercial and industrial (3) 19,785,446 17,092,312 Multifamily 9,438,463 8,705,890 Other commercial 2,676,506 2,084,232 Total commercial loans held for investment $ 40,623,332 $ 36,621,667 (1) These represent the Company's loan categories based on the SEC's Regulation S-X, Article 9. (2) These represent the Company's loan classes used to determine its allowance for loan and lease losses in accordance with ASC 310-10. (3) Commercial and industrial loans excluded $86.4 million and $19.1 million of LHFS at December 31, 2015 and December 31, 2014 , respectively. The Company's portfolio segments are substantially the same as its financial statement categorization of loans for the consumer loan populations. “Residential mortgages” includes mortgages on residential property including single family and 1-4 family units. "Home equity loans and lines of credit” include all organic home equity contracts and purchased home equity portfolios. "RIC and auto loans" includes the Company's direct automobile loan portfolios, but excludes RV and marine retail installment contracts. "Personal unsecured loans" includes personal revolving loans and credit cards. “Other consumer” includes an acquired portfolio of marine and RV contracts as well as indirect auto loans. Consumer Portfolio Segment (2) Major Loan Classifications (1) December 31, 2015 December 31, 2014 (As Restated) (in thousands) Consumer loans secured by real estate: Residential mortgages (3) $ 6,230,995 $ 6,773,575 Home equity loans and lines of credit 6,146,913 6,206,980 Total consumer loans secured by real estate 12,377,908 12,980,555 Consumer loans not secured by real estate: Retail installment contracts and auto loans (4) 24,763,523 22,421,793 Personal unsecured loans (5) 685,467 2,696,820 Other consumer 1,032,580 1,303,279 Total consumer loans held for investment $ 38,859,478 $ 39,402,447 (1) These represent the Company's loan categories based on the SEC's Regulation S-X, Article 9. (2) These represent the Company's loan classes used to determine its allowance for loan and lease losses in accordance with ASC 310-10. (3) Residential mortgages exclude $236.8 million and $195.7 million of LHFS at December 31, 2015 and December 31, 2014 , respectively. (4) Retail installment contracts and auto loans exclude $905.7 million and $45.4 million of LHFS at December 31, 2015 and December 31, 2014 , respectively. (5) Personal unsecured loans exclude $2.0 billion of LHFS at December 31, 2015 . There were no personal unsecured loans HFS at December 31, 2014 . NOTE 5. LOANS AND ALLOWANCE FOR CREDIT LOSSES (continued) ACL Rollforward by Portfolio Segment The activity in the ACL by portfolio segment for the years ended December 31, 2015 , 2014 , and 2013 was as follows: Year Ended December 31, 2015 Commercial Consumer Unallocated Total (in thousands) Allowance for loan and lease losses, beginning of period $ 386,837 $ 1,330,782 $ 33,024 $ 1,750,643 Provision for loan and lease losses 150,859 3,937,980 12,304 4,101,143 Other (1) — (27,117 ) — (27,117 ) Charge-offs (165,546 ) (4,543,646 ) — (4,709,192 ) Recoveries 61,364 2,026,918 — 2,088,282 Charge-offs, net of recoveries (104,182 ) (2,516,728 ) — (2,620,910 ) Allowance for loan and lease losses, end of period $ 433,514 $ 2,724,917 $ 45,328 $ 3,203,759 Reserve for unfunded lending commitments, beginning of period $ 132,641 $ — $ — $ 132,641 Provision for unfunded lending commitments 14,756 — — 14,756 Loss on unfunded lending commitments — — — — Reserve for unfunded lending commitments, end of period 147,397 — — 147,397 Total allowance for credit losses, end of period $ 580,911 $ 2,724,917 $ 45,328 $ 3,351,156 Ending balance, individually evaluated for impairment (2) $ 51,743 $ 847,672 $ — $ 899,415 Ending balance, collectively evaluated for impairment 381,771 1,877,245 45,328 2,304,344 Financing receivables: Ending balance $ 40,709,731 $ 41,964,841 $ — $ 82,674,572 Ending balance, evaluated under the fair value option or lower of cost or fair value 86,399 3,529,120 — 3,615,519 Ending balance, individually evaluated for impairment (2) 403,728 4,115,277 — 4,519,005 Ending balance, collectively evaluated for impairment 40,219,604 34,320,444 — 74,540,048 (1) The "Other" amount represents the impact on the allowance for loan and lease losses in connection with SC classifying approximately $1.0 billion of retail installment contracts ("RICs") as held-for-sale during the first quarter of 2015. (2) Consists of loans in TDR status NOTE 5. LOANS AND ALLOWANCE FOR CREDIT LOSSES (continued) Year Ended December 31, 2014 (As Restated) Commercial Consumer Unallocated Total (in thousands) Allowance for loan and lease losses, beginning of period $ 443,074 $ 363,647 $ 27,616 $ 834,337 Provision for loan and lease losses 13,088 2,558,317 5,408 2,576,813 Other (1) — (61,220 ) — (61,220 ) Charge-offs (109,704 ) (2,697,290 ) — (2,806,994 ) Recoveries 40,379 1,167,328 — 1,207,707 Charge-offs, net of recoveries (69,325 ) (1,529,962 ) — (1,599,287 ) Allowance for loan and lease losses, end of period $ 386,837 $ 1,330,782 $ 33,024 $ 1,750,643 Reserve for unfunded lending commitments, beginning of period $ 220,000 $ — $ — $ 220,000 Provision for unfunded lending commitments (82,000 ) — — (82,000 ) Loss on unfunded lending commitments (5,359 ) — — (5,359 ) Reserve for unfunded lending commitments, end of period 132,641 — — 132,641 Total allowance for credit losses, end of period $ 519,478 $ 1,330,782 $ 33,024 $ 1,883,284 Ending balance, individually evaluated for impairment (2) $ 80,701 $ 55,182 $ — $ 135,883 Ending balance, collectively evaluated for impairment 306,136 1,275,600 33,024 1,614,760 Financing receivables: Ending balance $ 36,640,761 $ 39,643,605 $ — $ 76,284,366 Ending balance, evaluated under the fair value option or lower of cost or fair value (1) 19,094 1,087,068 — 1,106,162 Ending balance, individually evaluated for impairment (2) 492,606 337,390 — 829,996 Ending balance, collectively evaluated for impairment 36,129,061 38,219,147 — 74,348,208 (1) The "Other" amount represents the impact on the allowance for loan and lease losses in connection with the sale of approximately $484.2 million of troubled debt restructurings ("TDRs") and non-performing loans ("NPLs") classified as held-for-sale during the year. (2) Consists of loans in TDR status NOTE 5. LOANS AND ALLOWANCE FOR CREDIT LOSSES (continued) Year Ended December 31, 2013 Commercial Consumer Unallocated Total (in thousands) Allowance for loan and lease losses, beginning of period $ 580,931 $ 407,259 $ 25,279 $ 1,013,469 Provision for / (Release of) loan and lease losses (67,472 ) 101,985 2,337 36,850 Charge-offs (123,517 ) (191,687 ) — (315,204 ) Recoveries 53,132 46,090 — 99,222 Charge-offs, net of recoveries (70,385 ) (145,597 ) — (215,982 ) Allowance for loan and lease losses, end of period $ 443,074 $ 363,647 $ 27,616 $ 834,337 Reserve for unfunded lending commitments, beginning of period $ 210,000 $ — $ — $ 210,000 Provision for unfunded lending commitments 10,000 — — 10,000 Reserve for unfunded lending commitments, end of period 220,000 — — 220,000 Total allowance for credit losses, end of period $ 663,074 $ 363,647 $ 27,616 $ 1,054,337 Ending balance, individually evaluated for impairment (2) $ 90,594 $ 135,202 — $ 225,796 Ending balance, collectively evaluated for impairment $ 352,480 $ 228,445 $ 27,616 $ 608,541 Financing receivables: Ending balance $ 32,169,154 $ 17,881,472 $ — $ 50,050,626 Ending balance, evaluated under the fair value option or lower of cost or fair value (1) 17,932 111,017 — $ 128,949 Ending balance, individually evaluated for impairment (2) 479,343 753,809 — $ 1,233,152 Ending balance, collectively evaluated for impairment 31,671,879 17,016,646 — $ 48,688,525 (1) Represents LHFSS and those loans for which the Company has elected the fair value option. (2) Consumer loans individually evaluated for impairment consists of loans in TDR status. NOTE 5. LOANS AND ALLOWANCE FOR CREDIT LOSSES (continued) Non-accrual loans by Class of Financing Receivable The recorded investment in non-accrual loans disaggregated by class of financing receivables and other non-performing assets is summarized as follows: December 31, 2015 December 31, 2014 (in thousands) Non-accrual loans: Commercial: Commercial real estate: Corporate banking $ 71,979 $ 90,579 Middle market commercial real estate 37,745 71,398 Santander real estate capital 3,454 5,803 Commercial and industrial 85,928 54,658 Multifamily 9,162 9,639 Other commercial 2,982 4,136 Total commercial loans 211,250 236,213 Consumer: Residential mortgages 173,780 231,316 Home equity loans and lines of credit 127,171 142,026 Retail installment contracts and auto loans 1,104,986 960,293 Personal unsecured loans 895 14,007 Other consumer 22,072 12,654 Total consumer loans 1,428,904 1,360,296 Total non-accrual loans 1,640,154 1,596,509 Other real estate owned ("OREO") 38,959 65,051 Repossessed vehicles 172,375 136,136 Foreclosed and other repossessed assets 374 11,375 Total OREO and other repossessed assets 211,708 212,562 Total non-performing assets $ 1,851,862 $ 1,809,071 NOTE 5. LOANS AND ALLOWANCE FOR CREDIT LOSSES (continued) Age Analysis of Past Due Loans For reporting of past due loans, a payment of 90% or more of the amount due will be considered to meet the contractual requirements. For certain RICs, the Company considers 50% of a single payment due sufficient to qualify as a payment for past due classification purposes. The Company aggregates partial payments in determination of whether a full payment has been missed in computing past due status. The age of recorded investments in past due loans and accruing loans greater than 90 days past due disaggregated by class of financing receivables is summarized as follows: As of December 31, 2015 30-89 Greater Total Current Total (1) Recorded Investment (in thousands) Commercial: Commercial real estate: Corporate banking $ 18,085 $ 30,000 $ 48,085 $ 2,901,004 $ 2,949,089 $ — Middle market commercial real estate 575 21,063 21,638 4,201,721 4,223,359 — Santander real estate capital — 654 654 1,549,815 1,550,469 — Commercial and industrial 31,488 44,101 75,589 19,796,256 19,871,845 — Multifamily 2,951 4,537 7,488 9,430,975 9,438,463 — Other commercial 3,968 2,079 6,047 2,670,459 2,676,506 — Consumer: Residential mortgages 140,323 142,510 282,833 6,184,922 6,467,755 — Home equity loans and lines of credit 28,166 79,715 107,881 6,039,032 6,146,913 — Retail installment contracts and auto loans 3,354,728 317,008 3,671,736 21,997,496 25,669,232 — Personal unsecured loans 78,741 83,686 162,427 2,485,934 2,648,361 79,346 Other consumer 38,418 32,228 70,646 961,934 1,032,580 — Total $ 3,697,443 $ 757,581 $ 4,455,024 $ 78,219,548 $ 82,674,572 $ 79,346 (1) Financing receivables include LHFS. NOTE 5. LOANS AND ALLOWANCE FOR CREDIT LOSSES (continued) As of December 31, 2014 (As Restated) 30-89 Greater Total Current Total (1) Recorded (in thousands) Commercial: Commercial real estate: Corporate banking $ 18,363 $ 37,708 $ 56,071 $ 3,162,080 $ 3,218,151 $ — Middle market commercial real estate 3,179 33,604 36,783 3,706,317 3,743,100 — Santander real estate capital 4,329 2,115 6,444 1,771,538 1,777,982 — Commercial and industrial 27,071 23,469 50,540 17,060,866 17,111,406 — Multifamily 13,810 5,512 19,322 8,686,568 8,705,890 — Other commercial 5,054 1,245 6,299 2,077,933 2,084,232 — Consumer: Residential mortgages 165,270 200,818 366,088 6,603,221 6,969,309 — Home equity loans and lines of credit 36,074 86,749 122,823 6,084,157 6,206,980 — Retail installment contracts and auto loans 3,046,943 259,534 3,306,477 19,160,740 22,467,217 — Personal unsecured loans 92,905 111,917 204,822 2,491,998 2,696,820 93,152 Other consumer 47,696 30,653 78,349 1,224,930 1,303,279 — Total $ 3,460,694 $ 793,324 $ 4,254,018 $ 72,030,348 $ 76,284,366 $ 93,152 (1) Financing receivables include LHFS. NOTE 5. LOANS AND ALLOWANCE FOR CREDIT LOSSES (continued) Impaired Loans by Class of Financing Receivable Impaired loans are generally defined as all TDRs plus commercial non-accrual loans in excess of $1.0 million . Impaired loans disaggregated by class of financing receivables are summarized as follows: December 31, 2015 Recorded Investment (1) Unpaid Related Average (in thousands) With no related allowance recorded: Commercial: Commercial real estate: Corporate banking $ 40,843 $ 43,582 $ — $ 39,289 Middle market commercial real estate 78,325 123,495 — 103,059 Santander real estate capital 2,815 2,815 — 2,899 Commercial and industrial 3,635 5,046 — 5,780 Multifamily 9,467 10,488 — 15,980 Other commercial 239 239 — 164 Consumer: Residential mortgages 26,808 26,808 — 25,108 Home equity loans and lines of credit 31,080 31,080 — 29,155 Retail installment contracts and auto loans 87,138 110,575 — 937,131 Personal unsecured loans (2) 12,865 12,865 — 6,729 Other consumer 2,210 2,210 — 3,905 With an allowance recorded: Commercial: Commercial real estate: Corporate banking 31,376 32,650 6,413 45,663 Middle market commercial real estate 38,046 43,745 5,624 49,072 Santander real estate capital 654 782 98 2,266 Commercial and industrial 113,451 142,308 38,416 88,818 Multifamily 5,653 5,658 443 5,816 Other commercial 3,216 4,465 749 2,574 Consumer: Residential mortgages 172,265 200,176 25,034 151,539 Home equity loans and lines of credit 71,847 86,355 3,757 65,990 Retail installment contracts and auto loans 3,790,551 4,133,121 815,226 1,923,700 Personal unsecured loans 1,839 2,226 430 9,158 Other consumer 18,663 23,790 3,225 17,479 Total: Commercial $ 327,720 $ 415,273 $ 51,743 $ 361,380 Consumer 4,215,266 4,629,206 847,672 3,169,894 Total $ 4,542,986 $ 5,044,479 $ 899,415 $ 3,531,274 (1) Recorded investment includes deferred loan fees, net of deferred origination costs and unamortized purchase premiums, net of discounts as well as purchase accounting adjustments. (2) Includes LHFS. The Company recognized interest income, not including the impact of purchase accounting adjustments, of $439.6 million for the year ended December 31, 2015 on approximately $3.8 billion of TDRs that were returned to performing status as of December 31, 2015 . NOTE 5. LOANS AND ALLOWANCE FOR CREDIT LOSSES (continued) December 31, 2014 (As Restated) Recorded Investment (1) Unpaid Related Average (in thousands) With no related allowance recorded: Commercial: Commercial real estate: Corporate banking $ 37,735 $ 40,453 $ — $ 40,610 Middle market commercial real estate 127,792 172,766 — 114,465 Santander real estate capital 2,982 2,982 — 1,867 Commercial and industrial 7,925 17,732 — 10,528 Multifamily 22,492 22,492 — 24,762 Other commercial 88 88 — 44 Consumer: Residential mortgages 23,408 23,408 — 57,776 Home equity loans and lines of credit 27,230 27,230 — 29,152 Retail installment contracts and auto loans 1,787,123 2,040,785 — 893,562 Personal unsecured loans 592 592 — 296 Other consumer 5,600 5,600 — 6,973 With an allowance recorded: Commercial: Corporate banking 59,950 66,328 25,322 56,856 Middle market commercial real estate 60,098 66,024 17,004 89,472 Santander real estate capital 3,878 6,356 364 6,630 Commercial and industrial 64,184 72,488 35,849 82,204 Multifamily 5,979 7,076 1,475 8,699 Other commercial 1,932 1,995 687 1,055 Consumer: Residential mortgages 130,813 156,669 23,628 339,071 Home equity loans and lines of credit 60,132 69,374 5,002 57,516 Retail installment contracts and auto loans 56,844 58,229 16,819 28,422 Personal unsecured loans 16,476 16,815 6,508 9,506 Other consumer 16,295 22,812 3,264 16,889 Total: Commercial $ 395,035 $ 476,780 $ 80,701 $ 437,192 Consumer 2,124,513 2,421,514 55,221 1,439,163 Total $ 2,519,548 $ 2,898,294 $ 135,922 $ 1,876,355 (1) Recorded investment includes deferred loan fees, net of deferred origination costs and unamortized purchase premiums, net of discounts as well as purchase accounting adjustments. The Company recognized interest income of $115.5 million for the year ended December 31, 2014 on approximately $2.0 billion of TDRs that were returned to performing status as of December 31, 2014 . NOTE 5. LOANS AND ALLOWANCE FOR CREDIT LOSSES (continued) 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Commercial loan credit quality indicators by class of financing receivables are summarized as follows: Commercial Real Estate December 31, 2015 Corporate Middle Santander Commercial and industrial Multifamily Remaining Total (1) (in thousands) Regulatory Rating: Pass $ 2,627,159 $ 4,055,622 $ 1,363,031 $ 18,878,763 $ 9,114,466 $ 2,631,935 $ 38,670,976 Special Mention 99,090 29,621 144,597 492,127 249,165 28,686 1,043,286 Substandard 208,785 117,571 42,187 467,983 74,410 15,601 926,537 Doubtful 14,055 20,545 654 32,972 422 284 68,932 Total commercial loans $ 2,949,089 $ 4,223,359 $ 1,550,469 $ 19,871,845 $ 9,438,463 $ 2,676,506 $ 40,709,731 (1) Financing receivables include LHFS. Commercial Real Estate December 31, 2014 Corporate Middle Santander Commercial and industrial Multifamily Remaining Total (1) (in thousands) Regulatory Rating: Pass $ 2,910,957 $ 3,472,448 $ 1,564,983 $ 16,495,319 $ 8,533,427 $ 2,064,947 $ 35,042,081 Special Mention 83,122 61,166 133,950 237,331 131,677 8,475 655,721 Substandard 192,911 174,882 76,232 358,782 40,355 10,311 853,473 Doubtful 31,161 34,604 2,817 19,974 431 499 89,486 Total commercial loans $ 3,218,151 $ 3,743,100 $ 1,777,982 $ 17,111,406 $ 8,705,890 $ 2,084,232 $ 36,640,761 (1) Financing receivables include LHFS. NOTE 5. LOANS AND ALLOWANCE FOR CREDIT LOSSES (continued) Consumer Lending Asset Quality Indicators-Credit Score In early 2015 , the Company increased its origination volume of loans to borrowers with limited credit bureau attributes, such as less than 36 months of history or less than four trade lines. For these borrowers, many of whom do not have a FICO® score, other factors, such as the LexisNexis risk view score, loan-to-value ratio, and payment-to-income ratio, are utilized to assign an internal credit score. Origination volume of these loans was $3.8 billion and $2.2 billion for the years ended December 31, 2015 and 2014 , respectively. The Company's credit loss allowance forecasting models are not calibrated for this higher concentration of loans with limited bureau attributes and, accordingly, as of December 31, 2015 , the Company recorded a qualitative adjustment of $157.8 million , increasing the allowance ratio on individually acquired retail installment contracts by 0.6% of unpaid principal balance. This adjustment was necessary to increase the credit loss allowance for additional charge offs expected on this portfolio, based on loss performance information available to date, which evidences higher losses in the first months after origination for these loans in comparison to loans with standard bureau attributes. During the third quarter of 2015 , the Company determined that it no longer intended to hold certain personal unsecured loans. As a result, the Company adjusted the credit loss allowance associated with these loans to the lower of cost or fair value. The remaining personal unsecured loan portfolio was held-for-investment at December 31, 2015 . The allowance model for these loans does not consider credit scores. Consumer financing receivables for which either an internal or external credit score is a core component of the allowance model are summarized by credit score as follows: December 31, 2015 December 31, 2014 (As Restated) Credit Score Range (2) Retail installment contracts and auto loans (3) Percent Retail installment contracts and auto loans (3) Percent (dollars in thousands) No FICOs (1) $ 4,932,840 19.2 % $ 2,670,336 12.0 % &lt;600 $ 13,436,588 52.3 % $ 11,690,013 52.0 % 600-639 4,280,902 16.7 % 4,053,434 18.0 % 640-679 3,018,902 11.8 % 4,053,434 18.0 % Total $ 25,669,232 100.0 % $ 22,467,217 100.0 % (1) Consists primarily of loans for which credit scores are not considered in the ALLL model. (2) Credit scores updated quarterly. (3) RICs loans include $905.7 million and $45.4 million of LHFS at December 31, 2015 and December 31, 2014 that do not have an allowance. (4) Defined as borrowers with greater than 36 months of credit history or four or more trade lines (5) Defined as borrowers with less than 36 months of credit history or less than four trade lines. NOTE 5. LOANS AND ALLOWANCE FOR CREDIT LOSSES (continued) December 31, 2014 Credit Score Range (2) Personal unsecured loans balance Percent (dollars in thousands) &lt;600 $ 479,537 17.8 % 600-639 440,476 16.3 % 640-679 1,135,068 42.1 % N/A (1) 641,739 23.8 % Total $ 2,696,820 100.0 % Consumer Lending Asset Quality Indicators-FICO and Loan-to-Value (LTV) For both residential and home equity loans, loss severity assumptions are incorporated in the loan and lease loss reserve models to estimate loan balances that will ultimately charge-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allowance for loan and lease losses incorporates the refreshed LTV information to update the distribution of defaulted loans by LTV as well as the associated loss given default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Residential mortgage and home equity financing receivables by LTV and FICO range are summarized as follows: Residential Mortgages (1)(3) December 31, 2015 N/A LTV&lt;=70% 70.01-80% 80.01-90% 90.01-100% 100.01-110% LTV&gt;110% Grand Total FICO Score (dollars in thousands) N/A (2) $ 461,839 $ 12,250 $ 2,769 $ — $ — $ — $ — $ 476,858 &lt;600 128 226,185 69,698 30,491 18,279 8,441 9,602 362,824 600-639 1 158,290 43,002 23,281 15,585 5,238 7,579 252,976 640-679 230 252,727 81,552 35,001 29,125 9,101 12,034 419,770 680-719 19 462,180 183,568 62,670 51,659 9,194 22,770 792,060 720-759 339 681,473 341,934 72,729 55,461 11,024 20,982 1,183,942 &gt;=760 84 2,049,268 717,671 112,721 57,385 21,580 20,616 2,979,325 Grand Total $ 462,640 $ 3,842,373 $ 1,440,194 $ 336,893 $ 227,494 $ 64,578 $ 93,583 $ 6,467,755 (1) Includes LHFS. (2) Residential mortgages and home equity loans and lines of credit in the "N/A" range for LTV or FICO score primarily represent the unpaid principal balance on loans serviced by others, in run-off portfolios or for which a current LTV or FICO score is unavailable. (3) Allowance model considers LTV for financing receivables in first lien position for the Company and combined LTV (CLTV) for financing receivables in second lien position for the Company. NOTE 5. LOANS AND ALLOWANCE FOR CREDIT LOSSES (continued) Home Equity Loans and Lines of Credit (2) December 31, 2015 N/A LTV&lt;=70% 70.01-90% 90.01-110% LTV&gt;110% Grand Total FICO Score (dollars in thousands) N/A (1) $ 188,060 $ 390 $ 305 $ — $ — $ 188,755 &lt;600 11,110 155,306 79,389 22,373 22,261 290,439 600-639 8,871 140,277 83,548 20,766 12,525 265,987 640-679 12,534 254,481 174,223 32,925 26,565 500,728 680-719 14,273 431,818 317,260 56,589 31,722 851,662 720-759 12,673 614,748 425,744 63,840 39,981 1,156,986 &gt;=760 34,579 1,644,168 1,007,561 135,571 70,477 2,892,356 Grand Total $ 282,100 $ 3,241,188 $ 2,088,030 $ 332,064 $ 203,531 $ 6,146,913 (1) Residential mortgages and home equity loans and lines of credit in the "N/A" range for LTV or FICO score primarily represent the unpaid principal balance on loans serviced by others, in run-off portfolios or for which a current LTV or FI</t>
  </si>
  <si>
    <t>LEASED VEHICLES, NET</t>
  </si>
  <si>
    <t>Leases [Abstract]</t>
  </si>
  <si>
    <t xml:space="preserve"> LEASED VEHICLES, NET The Company has operating leases which are included in the Company's Consolidated Balance Sheet as Leased vehicles, net. The leased vehicle portfolio consists primarily of leases originated under a ten -year private label financing agreement signed by the Company with Fiat Chrysler Automobiles US LLC ("FCA"), formerly Chrysler Group LLC, to be a preferred lender (the "Chrysler Agreement"). Under the Chrysler Agreement, the Company has the first right to review and approve all prime Chrysler Capital consumer vehicle lease applications. SC provides servicing on all leases originated under this agreement. In April 2015, the Company and SC decided not to renew this direct origination agreement which expired by its terms on May 9, 2015. Refer to further discussion of the impact of the expiration of this agreement in Note 19. Leased vehicles, net consisted of the following as of December 31, 2015 and December 31, 2014 : December 31, 2015 December 31, 2014 (in thousands) Leased vehicles $ 11,332,226 $ 8,314,356 Origination fees and other costs 29,798 20,628 Manufacturer subvention payments, net of accretion (1,061,501 ) (839,150 ) Leased vehicles, gross 10,300,523 7,495,834 Less: accumulated depreciation (1,911,693 ) (857,719 ) Leased vehicles, net $ 8,388,830 $ 6,638,115 For the year ended December 31, 2015 , the Company executed bulk sales of leases originated under the Chrysler Capital program ("Chrysler Capital"), the trade name used in providing services under the Chrysler Agreement, with depreciated net capitalized costs of $1.3 billion , respectively, and a net book value of $1.2 billion , to a third party. The bulk sales agreements included certain provisions under which SC agreed to share in residual losses for lease terminations with losses over a specific percentage threshold. SC retained servicing on the leases sold. Due to the accelerated depreciation permitted for tax purposes, these sales generated taxable gains of $784.4 million that SC deferred through a qualified like-kind exchange program. Taxable gains of $0.3 million that did not qualify for deferral were recognized upon expiration of the reinvestment period. The following summarizes the future minimum rental payments due to the Company as lessor under operating leases as of December 31, 2015 (in thousands): 2016 $ 1,443,815 2017 938,157 2018 298,241 2019 8,289 Thereafter — Total $ 2,688,502 Lease income and expense for the year ended December 31, 2015 were $1.5 billion and $1.1 billion , respectively, compared to $0.8 billion and $0.6 billion , respectively, for the year ended December 31, 2014 . There was no material lease income or expense recorded for the year ended December 31, 2013. As disclosed within Note 1 to the Consolidated Financial Statements, during the year, the Company re-classified subvention payments from an addition to Lease income to a reduction to Lease expense in the Consolidated Statements of Operations for all periods presented.</t>
  </si>
  <si>
    <t>PREMISES AND EQUIPMENT</t>
  </si>
  <si>
    <t>Property, Plant and Equipment [Abstract]</t>
  </si>
  <si>
    <t xml:space="preserve"> PREMISES AND EQUIPMENT A summary of premises and equipment, less accumulated depreciation, follows: AT DECEMBER 31, 2015 2014 (in thousands) Land $ 46,835 $ 50,835 Office buildings 193,313 206,601 Furniture, fixtures, and equipment 324,717 258,351 Leasehold improvements 457,266 413,218 Computer software 763,578 563,139 Automobiles and other 1,164 480 Total premises and equipment 1,786,873 1,492,624 Less accumulated depreciation (844,501 ) (637,953 ) Total premises and equipment, net $ 942,372 $ 854,671 Depreciation expense for premises and equipment, included in occupancy and equipment expenses in the Consolidated Statements of Operations, was $239.5 million , $199.5 million , and $154.8 million for the years ended December 31, 2015 , 2014 , and 2013 , respectively. In 2014, certain changes to the Company’s IT strategy resulted in the Company conducting an assessment of its capitalized costs related to internally developed software classified as held and used. As part of that assessment, the Company identified a number of assets it determined to have no future service potential as well as assets whose carrying values were not considered recoverable in accordance with applicable accounting standards. This assessment resulted in the Company recording an impairment charge of $97.5 million of capitalized software for the year ended December 31, 2014. During the fourth quarter of 2015 , the Company sold one major property for a $13.3 million gain. Gain on sale of premises and equipment is included in the Consolidated Statement of Operations within "Miscellaneous income." In 2014, the Company sold two properties, which resulted in the recognition of a $22.0 million gain.</t>
  </si>
  <si>
    <t>VARIABLE INTEREST ENTITIES AND EQUITY METHOD INVESTMENTS</t>
  </si>
  <si>
    <t>Variable Interest Entity and Securitizations [Abstract]</t>
  </si>
  <si>
    <t xml:space="preserve"> VARIABLE INTEREST ENTITIES AND EQUITY METHOD INVESTMENTS VIEs The Company transfers RIC and leases into newly-formed Trusts that then issue one or more classes of notes payable backed by collateral. The Company’s continuing involvement with the Trusts is in the form of servicing assets held by the Trusts and, generally, through holding residual interests in the Trusts. These transactions are structured without recourse. The Trusts are considered VIEs under GAAP and, when the Company holds the residual interest, are consolidated because the Company has: (a) power over the significant activities of the entity as servicer of its financial assets and (b) residual interest and, in some cases of debt securities held by the Company, an obligation to absorb losses or the right to receive benefits from the VIE which are potentially significant to the VIE. When the Company does not retain any debt or equity interests in its securitizations or subsequently sells such interests it records these transactions as sales of the associated RIC. Revolving credit facilities generally also utilize Trusts that are considered VIEs. The collateral, borrowings under credit facilities and securitization notes payable of the Company's consolidated VIEs remain on the Company's Consolidated Balance Sheets. The Company recognizes finance charges and fee income on the RIC and leased vehicles and interest expense on the debt, and records a provision for loan and lease losses to cover probable inherent losses on the contracts. All of the Trusts are separate legal entities and the collateral and other assets held by these subsidiaries are owned by them and not available to other creditor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 vehicles. This titling trust is considered a VIE. NOTE 8. VARIABLE INTEREST ENTITIES AND EQUITY METHOD INVESTMENTS (continued) On-balance sheet VIEs The following table summarizes the assets and liabilities related to the above mentioned VIEs that are included in the Company's Consolidated Financial Statements as of the date indicated: December 31, 2015 December 31, 2014 (As Restated) (in thousands) Restricted cash $ 1,842,877 $ 1,626,257 Loans (1) 23,726,979 19,996,551 Leased vehicles, net 6,516,030 4,862,783 Various other assets 620,482 1,282,879 Notes payable 30,628,837 27,867,494 Various other liabilities 5,379 — (1) Includes $1.5 billion and $18.7 million of RICs held for sale at December 31, 2015 and December 31, 2014 , respectively. The Company retains servicing responsibility for receivables transferred to the Trusts and receives a monthly servicing fee on the outstanding principal balance. Supplemental fees, such as late charges, for servicing the receivables are reflected in miscellaneous income. As of December 31, 2015 and December 31, 2014 , the Company was servicing $27.3 billion and $ 23.2 billion , respectively, of RIC that have been transferred to consolidated Trusts. The remainder of the Company’s RIC remains unpledged. Below is a summary of the cash flows received from the Trusts for the period indicated: Year Ended December 31, 2015 Period from January 28, 2014 to December 31, 2014 (in thousands) Receivables securitized $ 18,282,363 $ 12,509,094 Net proceeds from new securitizations (1) 15,232,692 10,452,530 Cash received for servicing fees (2) 704,374 585,115 Cash received upon release from reserved and restricted cash accounts (2) — 225 Net distributions from Trusts (2) 1,283,850 1,307,223 Total cash received from securitization trusts $ 17,220,916 $ 12,345,093 (1) Includes additional advances on existing securitizations. (2) These amounts are not reflected in the accompanying consolidated statements of cash flows because the cash flows are between the VIEs and other entities included in the consolidation Off-balance sheet VIEs The Company has completed sales to VIEs that met sale accounting treatment in accordance with the applicable guidance. Due to the nature, purpose, and activity of thes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solidated Balance Sheets. In certain situations, the Company remains the servicer of the financial assets and receives servicing fees that represent adequate compensation. The Company also recognizes a gain or loss in the amount of the difference between the cash proceeds and carrying value of the assets sold. NOTE 8. VARIABLE INTEREST ENTITIES AND EQUITY METHOD INVESTMENTS (continued) During the year ended December 31, 2015 , the Company sold $1.6 billion of gross RICs in an off-balance sheet securitization for a gain of approximately $60.0 million . For the period from January 28, 2014 to December 31, 2014 , the Company sold $1.8 billion , respectively, of gross RICs in off-balance sheet securitizations for a gain of approximately $72.4 million . As of December 31, 2015 and December 31, 2014 , the Company was servicing $ 2.7 billion and $2.2 billion , respectively, of gross RICs that have been sold in the off-balance sheet Chrysler Capital securitizations. Other than repurchases of sold assets due to standard representations and warranties, the Company has no exposure to loss as a result of its involvement with these VIEs. A summary of the cash flows received from the off-balance Trusts for the periods indicated is as follows: Year Ended December 31, Period from January 28, 2014 to December 31, 2015 2014 (in thousands) Receivables securitized $ 1,557,099 $ 1,802,461 Net proceeds from new securitizations $ 1,578,320 $ 1,894,052 Cash received for servicing fees 23,848 16,141 Total cash received from securitization trusts $ 1,602,168 $ 1,910,193 During the year ended December 31, 2015 , the Company settled a transaction to sell its residual interests in certain Trusts and certain retained bonds in those Trusts to an unrelated third party. The Company received cash proceeds of $661.7 million for the year ended December 31, 2015 related to the sale of these residual interests and retained bonds. Each of these Trusts was previously determined to be a VIE. Prior to the sale of these residual interests, the associated Trusts were consolidated by the Company because the Company held a variable interest in each VIE and had determined that it was the primary beneficiary of the VIE. Although the Company will continue to service the loans in the associated Trusts and, therefore, will have the power to direct the activities that most significantly impact the economic performance of the Trusts, the Company concluded that it was no longer the primary beneficiary of the Trusts upon the sale of its residual interests. As a result, the Company deconsolidated the assets and liabilities of the corresponding Trusts upon their sale. Upon settlement of these transactions as of December 31, 2015 , the Company de-recognized $1.9 billion in assets and $1.2 billion in notes payable and other liabilities of the trust. For the year ended December 31, 2015 , the Company received cash of $17.3 million for servicing fees from the related trusts that were de-consolidated. In December 2015 , the Company delivered notice of its intent to exercise the optional clean-up call on SDART 2011-3, a non-consolidated securitization Trust, as permitted by the applicable servicing agreement. Once the conditions of exercise of the clean-up call were met, the Company is considered to have regained effective control of the assets due to its unilateral ability to exercise the call and, therefore, recognized the assets, which had an unpaid principal balance of $95.6 million , and recognized a corresponding liability for the purchase price. The Company also makes certain equity investments in various limited partnerships which are considered VIEs that invest in and lend to affordable housing designated real estate properties which qualify for federal tax credits under the LIHTC and NMTC programs. The Company acts only in a limited partner capacity in connection with these partnerships, so it has determined that it is not the primary beneficiary of these partnerships because it does not have the power to direct the activities of the partnership that most significantly impact the partnership's economic performance. As of December 31, 2015 , the Company's risk of loss is limited to its investment in the partnerships, which totaled $59.5 million , compared to $55.3 million as of December 31, 2014 . The Company does not provide financial or other support to the partnerships that is not contractually required. NOTE 8. VARIABLE INTEREST ENTITIES AND EQUITY METHOD INVESTMENTS (continued) The aggregate of the assets and liabilities held by the LIHTC investments was approximately $330.5 million and $166.1 million , respectively, at December 31, 2014 . Aggregate assets and aggregate liabilities are based on limited financial information available associated with certain of the partnerships. December 31, 2015 information is currently not available; however, management is not aware of any significant changes occurring in 2015. Equity Method Investments Investments in unconsolidated entities as of December 31, 2015 and 2014 include the following: Ownership December 31, December 31, (in thousands) Community reinvestment projects 2.0 - 99.9% $ 33,103 $ 55,313 Tax credit investments various 197,113 113,462 Other various 36,353 59,216 Total $ 266,569 $ 227,991 Equity method investments (loss)/income, net for the years ended December 31, 2015 , 2014 and 2013 was ( $8.8 million ), $7.8 million and $426.9 million , respectively. The Change in Control of SC resulted in the significant decline of income from equity method investments from 2013 to 2014 as SC was previously accounted for as an equity method investment. Community reinvestment projects are investments in partnerships that are involved in construction and development of NMTC. The Company has a significant interest in the partnerships, but does not have a controlling interest in the entities. In 2014, the Company committed to invest in two entities which own wind power generating projects in Texas. In 2014, the Company invested $92.5 million in Stephens Ranch Wind Energy Holdco, LLC. In 2015, the Company invested $88.3 million in First Wind Route 66 Portfolio. These tax credit investments are accounted for as equity method investments. Other equity method investments primarily consist of small investments in capital trusts and other joint ventures in which the Company has an interest in the partnerships, but does not have a controlling interest. It also includes $5.1 million and $15.5 million of investments accounted for as cost method investments as of December 31, 2015 and 2014 , respectively.</t>
  </si>
  <si>
    <t>GOODWILL AND OTHER INTANGIBLES</t>
  </si>
  <si>
    <t>Goodwill and Intangible Assets Disclosure [Abstract]</t>
  </si>
  <si>
    <t xml:space="preserve"> GOODWILL AND OTHER INTANGIBLES Goodwill The following table presents activity in the Company's goodwill by its reportable segments for the year ended December 31, 2015 : Retail Banking Auto Finance &amp; Business Banking (2) Real Estate and Commercial Banking Global Corporate Banking (1) SC Total (in thousands) Goodwill at December 31, 2014 $ 1,815,729 $ 71,522 $ 1,406,048 $ 131,130 $ 5,467,582 $ 8,892,011 Disposals during the period — — — — — — Additions during the period — — — — — — Impairment during the period — — — — (4,447,622 ) (4,447,622 ) Re-allocations during the period (265,408 ) 374,401 (108,993 ) — — — Goodwill at December 31, 2015 $ 1,550,321 $ 445,923 $ 1,297,055 $ 131,130 $ 1,019,960 $ 4,444,389 (1) The Global Corporate Banking ("GCB") was formerly designated as the Global Corporate Banking &amp; Market &amp; Large Corporate Banking ("GBM") segment and was renamed during the third quarter of 2015. (2) The Auto Finance &amp; Business Banking was formerly designated as the Auto Finance and Alliances segment and was renamed during the third quarter of 2015. As more fully described in Note 24 to the Consolidated Financial Statements, during the third quarter of 2015, certain management and business line changes became effective as the Company reorganized its management reporting in order to improve its structure and focus to better align management teams and resources with the business goals of the Company and provide enhanced customer service to its clients. Accordingly, the following changes were made within the Company's reportable segments and reporting units to provide greater focus on each of its core businesses: • The small business banking business unit, formerly included in the Retail Banking reportable segment, was combined with the Auto Finance and Alliances business unit. • The commercial business banking business unit, formerly included in the Real Estate and Commercial Banking reportable segment, was combined with the Auto Finance and Alliances business unit. • A new reportable segment named Auto Finance &amp; Business Banking was created from the small business banking unit, the commercial business banking unit, and the Auto Finance and Alliances unit. In connection with these organizational changes, the Company engaged a valuation consultant to assist with the re-allocation of goodwill across its reporting units based on the fair value of the lines of business affected by the re-organization. Previously, the Company reorganized its management reporting in 2014 in order to improve its structure and focus by better aligning management teams and resources with the business goals of the Company and to provide enhanced customer service to its clients. As a result of the change in segment reporting, the Company re-evaluated its conclusions related to goodwill reporting units, including the following: • The Investment Services business unit was combined into the Retail Banking business unit. The amount of goodwill reallocated was $126.7 million . • The CEVF line, formerly included in the Specialty and Government Banking business unit, was moved into the Auto Finance and Alliances business unit. There was no material goodwill associated with this change in reporting. • The Specialty and Government Banking business unit was combined into the Real Estate and Commercial Banking business unit. The amount of goodwill reallocated was $242.9 million . NOTE 9. GOODWILL AND OTHER INTANGIBLES (continued) Also during 2014, the Company recorded a reduction of approximately $7.1 million of goodwill in connection with certain business disposal activities. The Company conducted its annual goodwill impairment test as of October 1, 2015 using the generally accepted valuation methods. After conducting an analysis of the fair valuation of each reporting unit as of October 1, 2015 , the Company determined that there was no impairment of goodwill identified as a result of the annual impairment analysis. At December 31, 2015 , given the decline in SC's stock price between the 2015 annual goodwill impairment analysis and year-end, the Company concluded that the fair value of our SC reporting unit was more likely than not less than its carrying value including goodwill, As a result, the Company conducted an interim goodwill impairment analysis as of December 31, 2015. Based on the Company's Step 1 analysis at December 31, 2015, the Company concluded that the carrying amount of the SC reporting unit goodwill exceeded its estimated fair value. As a result, the Company performed Step 2 of the goodwill impairment analysis to determine the implied estimated fair value of assets and liabilities of the reporting unit. The following information is presented on a provisional basis based upon all information available to the Company at the present time and is subject to change, and such changes could be material. The Company continues to review the underlying assumptions utilized to calculate the fair value of certain indefinite-lived and definite-lived intangibles. Based on the results of the Company's Step 2 analysis, the Company concluded that goodwill related to the SC reporting unit was impaired at December 31, 2015 and recorded impairment of $4.4 billion , which resulted in an after-tax non-cash impairment charge attributable to the Company of $1.6 billion . At the time the interim impairment test was complete, the share price of SC had declined from the interim testing date. The Company is currently assessing the SC reporting unit goodwill for potential impairment during the first quarter of 2016. It is reasonably possible additional impairment, up to the amount of remaining goodwill, would be recognized based on the additional share price decline in the first quarter. Other Intangible Assets The following table details amounts related to the Company's finite-lived and indefinite-lived intangible assets for the dates indicated. December 31, 2015 December 31, 2014 Net Carrying Amount Accumulated Amortization Net Carrying Amount Accumulated Amortization (in thousands) Intangibles subject to amortization: Dealer networks $ 504,839 $ (75,161 ) $ 544,054 $ (35,946 ) Chrysler relationship 110,000 (28,750 ) 125,000 (13,750 ) Core deposit intangibles 763 (295,079 ) 7,779 (288,063 ) Other intangibles 5,453 (24,455 ) 8,655 (21,253 ) Total intangibles subject to amortization 621,055 (423,445 ) 685,488 (359,012 ) Intangibles not subject to amortization: Trade name 38,300 — 50,000 — Total Intangibles $ 659,355 $ (423,445 ) $ 735,488 $ (359,012 ) Amortization expense on intangible assets for the years ended December 31, 2015 , December 31, 2014 , and December 31, 2013 was $76.1 million , $67.9 million , and $27.3 million , respectively. As part of the Step 2 goodwill impairment analysis, the Company performed a valuation of the intangible assets allocated to the SC reporting unit as of December 31, 2015 . The following information is presented on a provisional basis based upon all information available to the Company at the present time and is subject to change, and such changes could be material. The Company continues to review the underlying assumptions utilized to calculate the fair value of certain indefinite-lived and definite-lived intangibles. The Company's impairment analysis concluded that the estimated fair value of the indefinite-lived trade name was lower than its carrying value. As such, the Company recorded an impairment charge of $11.7 million relating to the trade name within amortization expense of intangible assets for the year ended December 31, 2015 . NOTE 9. GOODWILL AND OTHER INTANGIBLES (continued) The estimated aggregate amortization expense related to intangibles for each of the five succeeding calendar years ending December 31 is: Year Calendar Year Amount (in thousands) 2016 $ 57,162 2017 55,055 2018 54,702 2019 54,501 2020 54,441 Thereafter 345,194</t>
  </si>
  <si>
    <t>OTHER ASSETS</t>
  </si>
  <si>
    <t>Deferred Costs, Capitalized, Prepaid, and Other Assets Disclosure [Abstract]</t>
  </si>
  <si>
    <t xml:space="preserve"> OTHER ASSETS The following is a detail of items that comprise other assets at December 31, 2015 and December 31, 2014 : December 31, 2015 December 31, 2014 (in thousands) Income tax receivables $ 607,817 $ 936,365 Derivative assets at fair value 355,169 366,061 Other repossessed assets 204,494 137,201 MSRs, at fair value 147,233 145,047 Prepaid expenses 162,879 159,250 OREO 38,959 65,051 Miscellaneous assets and receivables 290,055 1,020,875 Total other assets $ 1,806,606 $ 2,829,850 Refer to Note 16 to the Consolidated Financial Statements for further details about income tax receivables and Note 15 to the Consolidated Financial Statements for further details about derivative assets. Other repossessed assets primarily consist of SC's vehicle inventory, which is obtained through repossession. OREO consists primarily of the Bank's foreclosed properties. Miscellaneous assets and receivables includes, but is not limited to subvention receivables in connection with the Chrysler Agreement, investment and capital market receivables, and unapplied payments. The decrease in miscellaneous assets and receivables during 2015 was primarily the result of an unsettled sale of available for sale investment securities at the end of 2014 that did not settle until 2015. Mortgage Servicing Residential real estate The Company maintains an MSR asset for sold residential real estate loans serviced for others. At December 31, 2015 , 2014 and 2013 , the balance of these loans serviced for others was $15.9 billion , $15.9 billion and $14.5 billion , respectively. The Company accounts for residential MSRs using the FVO. Changes in fair value are recorded through the Mortgage banking income, net line of the Consolidated Statements of Operations. The fair value of the MSRs at December 31, 2015 , 2014 and 2013 was $147.2 million , $145.0 million and $141.8 million , respectively. See further discussion on the valuation of the MSRs in Note 19 . As deemed appropriate, the Company economically hedges MSRs using interest rate swaps and forward contracts to purchase MBS. See further discussion on these derivative activities in Note 15 to these Consolidated Financial Statements. NOTE 10. OTHER ASSETS (continued) For the years ended December 31, 2015 , 2014 and 2013 , the Company recorded net changes in the fair value of MSRs due to valuation totaling $3.9 million , $(2.8) million and $36.5 million , respectively. The MSR asset fair value increase during 2015 was primarily the result of increased interest rates. The following table presents a summary of year to date activity for the Company's residential MSRs that are included in the Consolidated Balance Sheet. Year Ended December 31, 2015 2014 2013 (in thousands) Fair value at beginning of period $ 145,047 $ 141,787 $ 92,512 Mortgage servicing assets recognized 22,964 28,058 35,805 Principal reductions (24,726 ) (21,981 ) (23,009 ) Change in fair value due to valuation assumptions 3,948 (2,817 ) 36,479 Fair value at end of period $ 147,233 $ 145,047 $ 141,787 Fee income and gain/loss on sale of mortgage loans Included in Mortgage banking income, net on the Consolidated Statements of Operations was mortgage servicing fee income of $45.2 million , $44.2 million and $45.4 million for the years ended December 31, 2015 , 2014 and 2013 , respectively. The Company had gains on sales of mortgage loans included in Mortgage banking income, net on the Consolidated Statements of Operations of $47.6 million , $144.9 million and $54.4 million for the years ended December 31, 2015 , 2014 and 2013 , respectively.</t>
  </si>
  <si>
    <t>DEPOSITS AND OTHER CUSTOMER ACCOUNTS</t>
  </si>
  <si>
    <t>Deposits [Abstract]</t>
  </si>
  <si>
    <t xml:space="preserve"> DEPOSITS AND OTHER CUSTOMER ACCOUNTS Deposits and other customer accounts are summarized as follows: AT DECEMBER 31, 2015 2014 Balance Percent of total deposits Balance Percent of total deposits (in thousands) Interest-bearing demand deposits $ 10,253,948 18.3 % 10,864,395 20.7 % Non-interest-bearing demand deposits 8,240,023 14.7 % 7,998,870 15.2 % Savings 3,956,165 7.0 % 3,863,064 7.4 % Customer repurchase accounts 896,736 1.6 % 988,790 1.9 % Money market 24,254,357 43.2 % 21,447,579 40.9 % Certificates of deposit 8,513,003 15.2 % 7,311,309 13.9 % Total Deposits (1) $ 56,114,232 100 % 52,474,007 100 % (1) Includes foreign deposits of $495.9 million and $633.0 million at December 31, 2015 and 2014 , respectively. NOTE 11. DEPOSITS AND OTHER CUSTOMER ACCOUNTS (continued) Interest expense on deposits and other customer accounts is summarized as follows: YEAR ENDED DECEMBER 31, 2015 2014 2013 (in thousands) Interest-bearing demand deposits $ 53,266 36,242 11,697 Savings 4,768 5,280 5,377 Customer repurchase accounts 1,979 1,890 3,584 Money market 127,215 89,043 78,198 Certificates of deposit 73,652 77,338 112,664 Total Deposits $ 260,880 209,793 211,520 The following table sets forth the maturity of the Company's CDs of $100,000 or more at December 31, 2015 as scheduled to mature contractually: (in thousands) Three months or less $ 1,403,554 Over three through six months 563,199 Over six through twelve months 250,823 Over twelve months 453,953 Total $ 2,671,529 Certificates of deposit included $1.5 billion and $993.4 million of CD in denominations of greater than $250,000 as of December 31, 2015 and 2014 , respectively. The following table sets forth the maturity of all of the Company's CDs at December 31, 2015 as scheduled to mature contractually: (in thousands) 2016 $ 7,002,884 2017 875,679 2018 378,881 2019 29,265 2020 223,074 Thereafter 3,220 Total $ 8,513,003 Deposits collateralized by investment securities, loans, and other financial instruments totaled $2.9 billion and $2.6 billion at December 31, 2015 and 2014 , respectively. Demand deposit overdrafts that have been reclassified as loan balances were $25.2 million and $51.3 million at December 31, 2015 and 2014 , respectively.</t>
  </si>
  <si>
    <t>BORROWINGS</t>
  </si>
  <si>
    <t>Debt Disclosure [Abstract]</t>
  </si>
  <si>
    <t xml:space="preserve"> BORROWINGS Total borrowings and other debt obligations at December 31, 2015 was $49.1 billion , compared to $39.7 billion at December 31, 2014 . The Company's debt agreements impose certain limitations on dividends and other payments and transactions. The Company is currently in compliance with these limitations. Periodically, as part of the Company's wholesale funding management, it opportunistically repurchases outstanding borrowings in the open market and subsequently retires the obligations. The Company did no t repurchase any outstanding borrowings during the year ended December 31, 2015 . During the year ended December 31, 2014 , the Company repurchased $0.6 million of outstanding borrowings in the open market. On January 12, 2015, the Bank completed the offer and sale of $750.0 million in aggregate principal amount of its 2.00% Senior Notes due 2018 and $250.0 million in aggregate principal amount of its Senior Floating Rate Notes due 2018. On April 17, 2015, the Company completed the public offer and sale of $1.0 billion in aggregate principal amount of 2.65% Senior Notes due 2020. On July 17, 2015, the Company completed the public offer and sale of $1.1 billion aggregate principal amount of 4.50% Senior Notes due 2025. On February 22, 2016, the Company issued $1.5 billion of Senior Unsecured Floating Rate Notes to Santander. The notes have a floating rate of LIBOR plus 218 basis points with a maturity of August 22, 2017. The proceeds of the note will be used for general corporate purposes. The Company has the ability to call this note at par with no prepayment penalty. The following table presents information regarding the parent holding company ("Holding Company") borrowings and other debt obligations at the dates indicated: December 31, 2015 December 31, 2014 Balance Effective Rate Balance Effective Rate (dollars in thousands) 3.00% senior notes, due September 2015 $ — — % $ 598,788 3.28 % 4.625% senior notes, due April 2016 475,723 4.85 % 474,718 4.85 % 3.45% senior notes, due August 2018 497,800 3.62 % 497,025 3.62 % 2.65% senior notes, due April 2020 993,151 2.82 % — — % 4.50% senior notes, due July 2025 1,094,483 4.56 % — — % Junior subordinated debentures - Capital Trust VI, due June 2036 69,775 7.91 % 69,751 7.91 % Common securities - Capital Trust VI 10,000 7.91 % 10,000 7.91 % Junior subordinated debentures - Capital Trust IX, due July 2036 149,404 2.18 % 149,375 2.04 % Common securities - Capital Trust IX 4,640 2.18 % 4,640 2.04 % Total holding company borrowings and other debt obligations $ 3,294,976 3.91 % $ 1,804,297 3.89 % NOTE 12. BORROWINGS (continued) The following table presents information regarding the Bank's borrowings and other debt obligations at the dates indicated: December 31, 2015 December 31, 2014 Balance Effective Rate Balance Effective Rate (dollars in thousands) 2.00% senior notes, due January 2018 $ 746,381 2.24 % $ — — % Senior notes, due January 2018 (1) 249,415 1.31 % — — % 8.750% subordinated debentures, due May 2018 498,175 8.92 % 497,530 8.92 % FHLB advances, maturing through July 2019 13,885,000 1.40 % 9,455,000 2.06 % Subordinated term loan, due February 2019 130,899 6.15 % 139,180 6.00 % REIT (2) preferred, due May 2020 154,930 13.66 % 153,417 13.64 % Subordinated term loan, due August 2022 30,344 7.89 % 31,428 7.77 % Total Bank borrowings and other debt obligations $ 15,695,144 1.85 % $ 10,276,555 2.64 % (1) These notes will bear interest at a rate equal to three-month London Interbank Offered Rate ("LIBOR") plus 93 basis points per annum. (2) Real estate investment trust ("REIT") At December 31, 2015 and 2014 , FHLB advances included $650 million of advances for which the FHLB of Pittsburgh has the ability to convert the advances from a fixed rate to a floating rate. If, and when, these advances are converted, the Bank has the ability to call these advances at par with no prepayment penalty every 3 months . Revolving Credit Facilities The following tables present information regarding SC's credit facilities as of December 31, 2015 and December 31, 2014 : December 31, 2015 Balance Effective Rate Assets Pledged Restricted Cash Pledged (dollars in thousands) Warehouse line, maturing on various dates (1) $ 808,135 1.29 % $ 1,137,257 $ 24,942 Warehouse line, due June 2016 378,301 1.48 % 535,737 — Warehouse line, due November 2016 (2) 175,000 1.90 % — — Warehouse line, due November 2016 (2) 250,000 1.90 % — 2,501 Warehouse line, due July 2017 (3) 682,720 1.35 % 809,185 20,852 Warehouse line, due July 2017 (4) 2,247,443 1.41 % 3,412,321 48,589 Warehouse line, due September 2017 565,399 1.20 % 824,327 15,759 Warehouse line, due December 2017 (5) 944,877 1.56 % 1,345,051 32,038 Repurchase facility, due December 2016 (6) 850,904 2.07 % — 34,166 Line of credit with related party, due December 2016 (7) 500,000 2.65 % — — Line of credit with related party, due December 2016 (7) 1,000,000 2.61 % — — Line of credit with related party, due December 2018 (7) 800,000 2.84 % — — Total SC revolving credit facilities $ 9,202,779 1.81 % $ 8,063,878 $ 178,847 (1) As of December 31, 2015, half of the outstanding balance on this facility matured in March 2016 and half matured in March 2017. On March 29, 2016, the facility was amended to, among other changes, extend the maturity for half of the balance to March 2017 and half to March 2018. (2) These lines are collateralized by residuals retained by SC (3) This line is held exclusively for financing Chrysler loans. (4) This line is held exclusively for financing Chrysler leases. (5) In December 2015, the commitment on this warehouse was amended to extend the commitment termination date to December 2017. (6) This repurchase facility is collateralized by securitization notes payable retained by SC. No portion of this facility is unsecured. This facility has rolling 30 -day and 90 -day maturities. (7) These lines are also collateralized by securitization notes payable and residuals retained by SC. As of December 31, 2015 , $1.4 billion of the aggregate outstanding balances on these credit facilities was unsecured. NOTE 12. BORROWINGS (continued) December 31, 2014 Balance Effective Assets Pledged Restricted Cash Pledged (dollars in thousands) Warehouse line, maturing on various dates (1) $ 397,452 1.26 % $ 589,529 $ 20,661 Warehouse line, due March 2015 (2) 250,594 0.98 % — — Warehouse line, due June 2015 243,736 1.17 % 344,822 — Warehouse line, due September 2015 (3) 199,980 1.96 % 351,755 13,169 Warehouse line, due December 2015 468,565 0.93 % 641,709 16,467 Warehouse line, due June 2016 (4) 2,201,511 0.98 % 3,249,263 65,414 Warehouse line, due June 2016 1,051,777 1.06 % 1,481,135 28,316 Warehouse line, due October 2016 (3) 240,487 2.02 % 299,195 17,143 Warehouse line, due November 2016 (5) 175,000 1.71 % — — Warehouse line, due November 2016 (5) 250,000 1.71 % — 2,500 Repurchase facility, maturing on various dates (6) 923,225 1.63 % — 34,184 Line of credit with related party, due December 2016 (7) 500,000 2.46 % 1,340 — Line of credit with related party, due December 2016 (7) 1,750,000 2.33 % — — Line of credit with related party, due December 2018 (7) 1,140,000 2.85 % 9,701 — Total SC revolving credit facilities $ 9,792,327 1.68 % $ 6,968,449 $ 197,854 (1) Half of the outstanding balance on this facility had maturity dates in March 2015 and half matures in March 2016. (2) This line is collateralized by securitization notes payable retained by SC. (3) These lines are held exclusively for personal consumer term loans. (4) This line is held exclusively for Chrysler Capital retail loan and lease financing. (5) These lines are collateralized by residuals retained by SC. (6) This repurchase facility is collateralized by securitization notes payable retained by SC. No portion of this facility is unsecured. This facility has rolling 30 -day and 90 -day maturities. (7) These lines are also collateralized by securitization notes payable and residuals retained by SC. As of December 31, 2014 , $2.2 billion of the aggregate outstanding balances on these credit facilities was unsecured. Secured Structured Financings The following tables present information regarding SC's secured structured financings as of December 31, 2015 and December 31, 2014 : December 31, 2015 Balance Initial Note Amounts Issued Initial Weighted Average Interest Rate Range Collateral Restricted Cash (dollars in thousands) SC public securitizations, maturing on various dates (1) $ 12,679,987 $ 24,923,292 0.89% - 2.29% $ 16,256,067 $ 1,242,857 SC privately issued amortizing notes, maturing on various dates (1) 8,213,217 11,729,171 0.88% - 2.81% 11,495,352 457,840 Total SC secured structured financings $ 20,893,204 $ 36,652,463 0.88% - 2.81% $ 27,751,419 $ 1,700,697 NOTE 12. BORROWINGS (continued) December 31, 2014 Balance Initial Note Amounts Issued Initial Weighted Average Interest Rate Range Collateral Restricted Cash (dollars in thousands) SC public securitizations, maturing on various dates (1) $ 11,523,729 $ 26,682,930 0.89% - 2.80% $ 14,345,242 $ 1,184,047 SC privately issued amortizing notes, maturing on various dates (1) 6,282,474 8,499,111 1.05% - 1.85% 9,114,997 281,038 Total SC secured structured financings $ 17,806,203 $ 35,182,041 0.89% - 2.80% $ 23,460,239 $ 1,465,085 (1) SC has entered into various securitization transactions involving its retail automotive installment loans and leases. These transactions are accounted for as secured financings and therefore both the securitized RIC and the related securitization debt issued by SPEs, remain on the Consolidated Balance Sheet. The maturity of this debt is based on the timing of repayments from the securitized assets. Most of the Company's secured structured financings are in the form of public, SEC-registered securitizations. The Company also executes private securitizations under Rule 144A of the Securities Act of 1933, as amended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The following table sets forth the maturities of the Company’s consolidated borrowings and debt obligations at December 31, 2015 : (in thousands) 2016 $ 13,998,347 2017 9,308,024 2018 8,013,391 2019 6,270,718 2020 5,403,368 Thereafter 6,092,255 Total $ 49,086,103 </t>
  </si>
  <si>
    <t>Equity [Abstract]</t>
  </si>
  <si>
    <t xml:space="preserve"> STOCKHOLDER'S EQUITY On February 21, 2014, the Company issued 7.0 million shares of common stock to Santander in exchange for cash in the amount of $1.75 billion . Also on February 21, 2014, the Company raised $750.0 million of capital by issuing 3.0 million shares of common stock to Santander in exchange for canceling debt of an equivalent amount. On May 28, 2014, the Company issued 84,000 shares of common stock to Santander in exchange for cash in the amount of $21.0 million . There were no shares issued during 2015 . Following these transactions and as of December 31, 2015 , the Company had 530,391,043 shares of common stock outstanding.</t>
  </si>
  <si>
    <t>ACCUMULATED OTHER COMPREHENSIVE INCOME / (LOSS)</t>
  </si>
  <si>
    <t>Accumulated Other Comprehensive Income (Loss), Net of Tax [Abstract]</t>
  </si>
  <si>
    <t xml:space="preserve"> ACCUMULATED OTHER COMPREHENSIVE INCOME / (LOSS) The following table presents the components of accumulated other comprehensive income/(loss), net of related tax, for the years ended December 31, 2015 , 2014 and 2013 , respectively. Total Other Total Accumulated For the Year Ended December 31, 2015 December 31, 2014 December 31, 2015 Pretax Tax Net Activity Beginning Net Ending (in thousands) Change in accumulated (losses)/gains on cash flow hedge derivative financial instruments $ (15,074 ) $ 5,013 $ (10,061 ) Reclassification adjustment for net gains/(losses) on cash flow hedge derivative financial instruments (1) 11,595 (3,856 ) 7,739 Net unrealized (losses)/gains on cash flow hedge derivative financial instruments (3,479 ) 1,157 (2,322 ) $ (14,260 ) $ (2,322 ) $ (16,582 ) Change in unrealized (losses)/gains on investment securities available-for-sale (53,390 ) 20,388 (33,002 ) Reclassification adjustment for net (gains)/losses included in net income/(expense) on non-OTTI securities (2) (18,094 ) 6,910 (11,184 ) Reclassification adjustment for net losses/(gains) included in net income/(expense) on OTTI securities (3) 1,092 (417 ) 675 Total reclassification adjustment for net (gains)/losses included in net income (17,002 ) 6,493 (10,509 ) Net unrealized (losses)/gains on investment securities available-for-sale (70,392 ) 26,881 (43,511 ) (52,515 ) (43,511 ) (96,026 ) Pension and post-retirement actuarial gain/(loss) (4) 4,487 (1,885 ) 2,602 (29,635 ) 2,602 (27,033 ) As of December 31, 2015 $ (69,384 ) $ 26,153 $ (43,231 ) $ (96,410 ) $ (43,231 ) $ (139,641 ) (1) Net losses reclassified into Interest on borrowings and other debt obligations in the Consolidated Statement of Operations for settlements of interest rate swap contracts designated as cash flow hedges. (2) Net gains reclassified into Net gain on sale of investment securities in the Consolidated Statement of Operations for the sale of available-for-sale securities. (3) Unrealized losses previously recognized in accumulated other comprehensive income on securities for which OTTI was recognized during the period. See further discussion in Note 4 to the Consolidated Financial Statements. (4) Included in the computation of net periodic pension costs. NOTE 14. ACCUMULATED OTHER COMPREHENSIVE INCOME / (LOSS) (continued) Total Other Total Accumulated For the Year Ended December 31, 2014 December 31, 2013 December 31, 2014 Pretax Tax Net Activity Beginning Net Ending (in thousands) Change in accumulated gains/(losses) on cash flow hedge derivative financial instruments $ (13,788 ) $ 5,038 $ (8,750 ) Reclassification adjustment for net gains/(losses) on cash flow hedge derivative financial instruments (1) 53,440 (19,527 ) 33,913 Net unrealized gains/(losses) on cash flow hedge derivative financial instruments 39,652 (14,489 ) 25,163 $ (39,423 ) $ 25,163 $ (14,260 ) Change in unrealized gains/(losses) on investment securities available-for-sale 268,050 (104,563 ) 163,487 Reclassification adjustment for net gains included in net income/(expense) on non-OTTI securities (2) (27,234 ) 10,624 (16,610 ) Net unrealized gains/(losses) on investment securities available-for-sale 240,816 (93,939 ) 146,877 (199,392 ) 146,877 (52,515 ) Pension and post-retirement actuarial gain/(loss) (3) (23,799 ) 9,717 (14,082 ) (15,553 ) (14,082 ) (29,635 ) As of December 31, 2014 $ 256,669 $ (98,711 ) $ 157,958 $ (254,368 ) $ 157,958 $ (96,410 ) (1) Net losses reclassified into Interest on borrowings and other debt obligations in the Consolidated Statement of Operations for settlements of interest rate swap contracts designated as cash flow hedges. (2) Net gains reclassified into Net gain on sale of investment securities in the Consolidated Statement of Operations for the sale of available-for-sale securities. (3) Included in the computation of net periodic pension costs. NOTE 14. ACCUMULATED OTHER COMPREHENSIVE INCOME / (LOSS) (continued) Total Other Total Accumulated For the Year Ended December 31, 2013 December 31, 2012 December 31, 2013 Pretax Tax Net Activity Beginning Net Ending (in thousands) Change in accumulated gains/(losses) on cash flow hedge derivative financial instruments 2,041 (655 ) 1,386 Reclassification adjustment for net gains/(losses) on cash flow hedge derivative financial instruments (1) 65,145 (26,780 ) 38,365 Net unrealized gains/(losses) on cash flow hedge derivative financial instruments 67,186 (27,435 ) 39,751 (79,174 ) 39,751 (39,423 ) Change in unrealized gains/(losses) on investment securities available-for-sale (584,681 ) 230,787 (353,894 ) Reclassification adjustment for net gains/(losses) included in net income on non-OTTI securities (2) (73,084 ) 28,848 (44,236 ) Reclassification adjustment for net gains/(losses) included in net income on OTTI securities (3) 63,630 (25,116 ) 38,514 Total reclassification adjustment for net gains/(losses) included in net income (9,454 ) 3,732 (5,722 ) Net unrealized gains/(losses) on investment securities available-for-sale (594,135 ) 234,519 (359,616 ) 160,224 (359,616 ) (199,392 ) Amortization of defined benefit plans (4) 18,566 (7,403 ) 11,163 (26,716 ) 11,163 (15,553 ) As of December 31, 2013 (508,383 ) 199,681 (308,702 ) 54,334 (308,702 ) (254,368 ) (1) Net losses reclassified into Interest on borrowings and other debt obligations in the Consolidated Statement of Operations for the settlements of interest rate swap contracts designated as cash flow hedges. (2) Net gains reclassified into Net gain on sale of investment securities in the Consolidated Statement of Operations for the sale of available-for-sale securities. (3) Unrealized losses previously recognized in accumulated other comprehensive income on securities for which OTTI was recognized during the period. (4) Included in the computation of net periodic pension costs.</t>
  </si>
  <si>
    <t>DERIVATIVES</t>
  </si>
  <si>
    <t>Derivative Instruments and Hedging Activities Disclosure [Abstract]</t>
  </si>
  <si>
    <t xml:space="preserve"> DERIVATIVES General 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The Company uses derivative financial instruments as risk management tools and not for speculative trading purposes. The fair value of all derivative balances is recorded within Other assets and Other liabilities on the Consolidated Balance Sheet. See Note 19 for discussion of the valuation methodology for derivative instruments. NOTE 15. DERIVATIVES (continued)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s not recorded on the balance sheet. The notional amount is the basis to which the underlying is applied to determine required payments under the derivative contract. The underlying is a referenced interest rate (commonly Overnight Indexed Swap ("OIS") or LIBOR), security price, credit spread or other index. Derivative balances are presented on a gross basis taking into consideration the effects of legally enforceable master netting agreements.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To qualify for hedge accounting, the Company was required to designate SC’s derivatives as accounting hedges on or after the Change in Control date. The Company designated certain of SC’s derivatives as accounting hedges effective April 1, 2014. Credit Risk Contingent Features The Company has entered into certain derivative contracts that require the posting of collateral to counterparties when the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investment grade. As of December 31, 2015 , derivatives in this category had a fair value of $37.5 million . The credit ratings of the Company and SHUSA are currently considered investment grade. The Company estimates a further 1 - or 2 - notch downgrade by either S&amp;P or Moody's would require the Company to post up to an additional $0.2 million or $0.2 million of collateral, respectively, to comply with existing derivative agreements. As of December 31, 2015 and 2014 , the aggregate fair value of all derivative contracts with credit risk contingent features (i.e. those containing collateral posting or termination provisions based on the Company's ratings) that were in a net liability position totaled $128.1 million and $133.2 million , respectively. The Company had $128.8 million and $127.6 million in cash and securities collateral posted to cover those positions as of December 31, 2015 and 2014 , respectively. Fair Value Hedges The Company enters into cross-currency swaps to hedge its foreign currency exchange risk on certain Euro-denominated investments. The Company also entered into interest rate swaps to hedge the interest rate risk on certain fixed rate investments. These derivatives are designated as fair value hedges at inception. The Company includes all components of each derivative's gain or loss in the assessment of hedge effectiveness. The earnings impact of the ineffective portion of these hedges was not material for the years ended December 31, 2015 and 2014 . The last of the hedges is scheduled to expire in June 2020 . Cash Flow Hedges Management uses derivative instruments, which are designated as hedges, to mitigate the impact of interest rate movements on the fair value of certain liabilities, assets and on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NOTE 15. DERIVATIVES (continued) The last of the hedges is scheduled to expire in December 2030 . The Company includes all components of each derivative's gain or loss in the assessment of hedge effectiveness. The earnings impact of the ineffective portion of these hedges was not material for the years ended December 31, 2015 and 2014 . As of December 31, 2015 , the Company expects approximately $0.3 million of gross losses recorded in accumulated other comprehensive loss to be reclassified to earnings during the subsequent twelve months as the future cash flows occur. Derivatives Designated in Hedge Relationships – Notional and Fair Values Derivatives designated as accounting hedges at December 31, 2015 and December 31, 2014 included: Notional Amount Asset Liability Weighted Average Receive Rate Weighted Average Pay Rate Weighted Average Life (Years) (dollars in thousands) December 31, 2015 Fair value hedges: Cross-currency swaps $ 16,390 $ 3,695 $ 92 4.76 % 4.75 % 0.11 Interest rate swaps 318,000 47 2,006 1.07 % 2.31 % 3.50 Cash flow hedges: Pay fixed — receive floating interest rate swaps 11,030,431 7,295 23,047 0.32 % 1.13 % 3.00 Total $ 11,364,821 $ 11,037 $ 25,145 0.35 % 1.17 % 3.01 December 31, 2014 Fair Value hedges: Cross-currency swaps $ 18,230 $ 2,711 $ 980 4.76 % 4.75 % 1.11 Interest rate swaps 257,000 232 779 0.90 % 2.38 % 4.33 Cash flow hedges: Pay fixed — receive floating interest rate swaps 10,086,103 7,619 20,552 0.17 % 1.11 % 3.02 Total $ 10,361,333 $ 10,562 $ 22,311 0.19 % 1.14 % 3.05 See Note 14 for detail of the amounts included in accumulated other comprehensive income related to derivatives activity.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 secured structured financings and the borrowings under its revolving credit facilities. SC uses both interest rate swaps and interest rate caps to satisfy these requirements and to hedge the variability of cash flows on securities issued by securitization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typically also carried at fair value on the balance sheet, resulting in generally symmetrical accounting treatment for both the hedging instrument and the hedged item. Mortgage Banking Derivatives The Company's derivatives portfolio includes mortgage banking interest rate lock commitments, forward sale commitments and interest rate swaps. As part of its overall business strategy, the Company originates fixed-rate residential mortgages. It sells a portion of this production to the FHLMC, FNMA, and private investors. The Company uses forward sales as a means of hedging against the economic impact of changes in interest rates on the mortgages that are originated for sale and on interest rate lock commitments. NOTE 15. DERIVATIVES (continued) The Company typically retains the servicing rights related to residential mortgage loans that are sold.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These financial derivative transactions primarily consist of interest rate swaps, caps, floors and foreign exchange contracts. Risk exposure from customer positions is managed through transactions with other dealers, including Santander. Refer to Note 22 for related party transactions.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 In March 2014 , SC entered into a financing arrangement with a third party under which SC pledged certain bonds retained in its own securitizations in exchange for approximately $250.6 million in cash. In conjunction with this financing arrangement, SC entered into a total return swap related to the bonds as an effective avenue to monetize SC’s retained bonds as a source of financing. SC will receive a fixed return on the bonds in exchange for paying a variable rate of three-month LIBOR plus 75 basis points . This facility matured in May 2015. Other derivative instruments primarily include forward contracts related to certain investment securities sales, an OIS, a total return swap on Visa, Inc. Class B common shares, and equity options, which manage the Company's market risk associated with certain investments and customer deposit products. NOTE 15. DERIVATIVES (continued) Derivatives Not Designated in Hedge Relationships – Notional and Fair Values Other derivative activities at December 31, 2015 and December 31, 2014 included: Notional Asset derivatives Fair value Liability derivatives Fair value December 31, 2015 December 31, 2014 December 31, 2015 December 31, 2014 December 31, 2015 December 31, 2014 (in thousands) Mortgage banking derivatives: Forward commitments to sell loans $ 396,518 $ 328,757 $ 542 $ — $ — $ 2,424 Interest rate lock commitments 187,930 163,013 2,540 3,063 — — Mortgage servicing 435,000 469,000 679 7,432 3,502 7,448 Total mortgage banking risk management 1,019,448 960,770 3,761 10,495 3,502 9,872 Customer related derivatives: Swaps receive fixed 9,060,134 7,927,522 205,397 213,415 6,023 4,343 Swaps pay fixed 9,273,627 7,944,247 16,183 13,361 177,114 186,732 Other 3,035,085 1,670,696 53,418 62,464 52,502 61,880 Total customer related derivatives 21,368,846 17,542,465 274,998 289,240 235,639 252,955 Other derivative activities: Foreign exchange contracts 2,513,305 1,152,125 30,262 20,033 30,144 17,390 Interest rate swap agreements 2,399,000 3,231,000 1,176 535 2,481 12,743 Interest rate cap agreements 10,013,912 7,541,385 32,950 49,762 — — Options for interest rate cap agreements 10,013,912 7,541,385 — — 32,977 49,806 Other 899,394 646,321 11,146 6,543 14,553 9,914 Total $ 48,227,817 $ 38,615,451 $ 354,293 $ 376,608 $ 319,296 $ 352,680 NOTE 15. DERIVATIVES (continued) Gains (Losses) on All Derivatives The following Consolidated Statement of Operations line items were impacted by the Company’s derivative activities for the years ended December 31, 2015 , 2014 and 2013 : Year Ended December 31, Derivative Activity Accounts 2015 2014 2013 (in thousands) Fair value hedges: Cross-currency swaps Miscellaneous income $ 62 $ 777 $ 1,700 Interest rate swaps Miscellaneous income (1,412 ) (547 ) — Cash flow hedges: Pay fixed-receive variable interest rate swaps Net interest income (11,595 ) (53,112 ) (65,900 ) Other derivative activities: Forward commitments to sell loans Mortgage banking income 2,965 (4,525 ) 5,500 Interest rate lock commitments Mortgage banking income (522 ) 2,516 (14,900 ) Mortgage servicing Mortgage banking income (2,806 ) (5,683 ) 6,500 Customer related derivatives Miscellaneous income 3,191 9,605 17,200 Foreign exchange Miscellaneous income (2,525 ) 805 (1,000 ) SC non-hedging derivatives Miscellaneous income 11,913 30,330 — Net interest income 78,640 (5,226 ) — Other Miscellaneous income (1,129 ) (906 ) 700 Net interest income — — 3,100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solidated Balance Sheet. The Company’s has elected to present derivative balances on a gross basis even if the derivative is subject to a legally enforceable master netting (ISDA) agreements for all trades executed after April 1, 2013. Collateral that is received or pledged for these transactions is disclosed within the “Gross amounts not offset in the Condensed Consolidated Balance Sheet” section of the tables below. Prior to April 1, 2013, the Company had elected to net all caps, floors, and interest rate swaps when it had an ISDA agreement with the counterparty. The collateral received or pledged in connection with these transactions is disclosed within the “Gross amounts offset in the Consolidated Balance Sheet" section of the tables below. NOTE 15. DERIVATIVES (continued) Information about financial assets and liabilities that are eligible for offset on the Consolidated Balance Sheet as of December 31, 2015 and December 31, 2014 , respectively, is presented in the following tables: Offsetting of Financial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in thousands) December 31, 2015 Fair value hedges $ 3,742 $ — $ 3,742 $ — $ — $ 3,742 Cash flow hedges 7,295 — 7,295 — — 7,295 Other derivative activities (1) 351,761 10,161 341,600 8,008 16,424 317,168 Total derivatives subject to a master netting arrangement or similar arrangement 362,798 10,161 352,637 8,008 16,424 328,205 Total derivatives not subject to a master netting arrangement or similar arrangement (2) 2,532 — 2,532 — — 2,532 Total Derivative Assets $ 365,330 $ 10,161 $ 355,169 $ 8,008 $ 16,424 $ 330,737 Total Financial Assets $ 365,330 $ 10,161 $ 355,169 $ 8,008 $ 16,424 $ 330,737 December 31, 2014 Fair value hedges $ 2,943 $ — $ 2,943 $ — $ — $ 2,943 Cash flow hedges 7,619 — 7,619 — — 7,619 Other derivative activities (1) 373,545 21,109 352,436 10,020 5,940 336,476 Total derivatives subject to a master netting arrangement or similar arrangement 384,107 21,109 362,998 10,020 5,940 347,038 Total derivatives not subject to a master netting arrangement or similar arrangement (2) 3,063 — 3,063 — — 3,063 Total Derivative Assets $ 387,170 $ 21,109 $ 366,061 $ 10,020 $ 5,940 $ 350,101 Total Financial Assets $ 387,170 $ 21,109 $ 366,061 $ 10,020 $ 5,940 $ 350,101 (1) Includes customer-related and other derivatives (2) Includes mortgage banking derivatives NOTE 15. DERIVATIVES (continued) Offsetting of Financial Liabilities Gross Amounts Not Offset in the Consolidated Balance Sheet Gross Amounts of Recognized Liabilities Gross Amounts Offset in the Consolidated Balance Sheet Net Amounts of Liabilities Presented in the Consolidated Balance Sheet Financial Instruments Cash Collateral Pledged Net Amount (in thousands) December 31, 2015 Fair value hedges $ 2,098 $ — $ 2,098 $ 87 $ 10,602 $ (8,591 ) Cash flow hedges 23,047 5,589 17,458 — 33,799 (16,341 ) Other derivative activities (1) 319,296 111,190 208,106 4,265 174,849 28,992 Total derivatives subject to a master netting arrangement or similar arrangement 344,441 116,779 227,662 4,352 219,250 4,060 Total derivatives not subject to a master netting arrangement or similar arrangement (2) — — — — — — Total Derivative Liabilities $ 344,441 $ 116,779 $ 227,662 $ 4,352 $ 219,250 $ 4,060 Total Financial Liabilities $ 344,441 $ 116,779 $ 227,662 $ 4,352 $ 219,250 $ 4,060 December 31, 2014 Fair value hedges $ 1,759 $ — $ 1,759 $ 65 $ 5,589 $ (3,895 ) Cash flow hedges 20,552 — 20,552 7,341 16,797 (3,586 ) Other derivative activities (1) 350,863 21,109 329,754 49,318 198,103 82,333 Total derivatives subject to a master netting arrangement or similar arrangement 373,174 21,109 352,065 56,724 220,489 74,852 Total derivatives not subject to a master netting arrangement or similar arrangement (2) 1,817 — 1,817 — 1,736 81 Total Derivative Liabilities $ 374,991 $ 21,109 $ 353,882 $ 56,724 $ 222,225 $ 74,933 Total Financial Liabilities $ 374,991 $ 21,109 $ 353,882 $ 56,724 $ 222,225 $ 74,933 (1) Includes customer-related and other derivatives (2) Includes mortgage banking derivatives</t>
  </si>
  <si>
    <t>INCOME TAXES</t>
  </si>
  <si>
    <t>Income Tax Disclosure [Abstract]</t>
  </si>
  <si>
    <t xml:space="preserve"> INCOME TAXES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the income tax provision,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the tax balances quarterly and, as new information becomes available, the balances are adjusted as appropriate. The Company is subject to ongoing tax examinations and assessments in various jurisdictions. NOTE 16. INCOME TAXES (continued) Income Taxes from Continuing Operations The provision for income taxes in the Consolidated Statement of Operations is comprised of the following components: YEAR ENDED DECEMBER 31, 2015 2014 (As Restated) 2013 (in thousands) Current: Foreign $ 26 $ — $ 208 Federal 118,341 (234,819 ) (79,281 ) State 38,813 (3,286 ) 5,099 Total current 157,180 (238,105 ) (73,974 ) Deferred: Federal (760,796 ) 1,612,613 189,274 State (67,847 ) 179,849 45,000 Total deferred (828,643 ) 1,792,462 234,274 Total income tax (benefit)/provision $ (671,463 ) $ 1,554,357 $ 160,300 Reconciliation of Statutory and Effective Tax Rate The following is a reconciliation of the U.S. federal statutory rate of 35.0% to the Company's effective tax rate for each of the years indicated: YEAR ENDED DECEMBER 31, 2015 2014 (As Restated) 2013 Federal income tax at statutory rate 35.0 % 35.0 % 35.0 % Increase/(decrease) in taxes resulting from: Valuation allowance 0.4 % 0.1 % (0.1 )% Tax-exempt income 0.5 % (0.7 )% (4.1 )% Bank owned life insurance 0.5 % (0.5 )% (2.5 )% State income taxes, net of federal tax benefit (1.7 )% 1.2 % 4.8 % Investment tax credits (1) — % — % (2.1 )% General business tax credits 0.3 % (0.3 )% (2.6 )% Electric vehicle credits 0.6 % (0.7 )% — % Debt redemption — % (1.3 )% — % Basis in SC 25.6 % 2.3 % — % Dividend from SC — % — % (7.1 )% Nondeductible goodwill impairment (44.5 )% — % — % Uncertain tax position reserve (2.8 )% (0.5 )% 0.3 % Other 4.0 % 0.2 % (1.3 )% Effective tax rate 17.9 % 34.8 % 20.3 % (1) Investment tax credits in 2013 were the result of the Company's investment in a VIE. NOTE 16. INCOME TAXES (continued) Deferred Tax Assets and Liabilities The tax effects of temporary differences that give rise to the deferred tax assets and deferred tax liabilities are presented below: AT DECEMBER 31, 2015 2014 (as Restated) (in thousands) Deferred tax assets: Allowance for loan and lease losses $ 237,574 $ 244,764 IRC Section 475 mark to market adjustment 553,586 616,798 Unrealized loss on available-for-sale securities 62,113 35,232 Unrealized loss on derivatives 5,692 9,816 Capital loss carryforwards 38,276 27,150 Net operating loss carry forwards 814,473 576,007 Non-solicitation payments 952 5,610 Employee benefits 142,016 104,234 General business credit &amp; other tax credit carry forwards 478,792 423,695 Foreign tax credit carry forwards — 7,870 Broker commissions paid on originated mortgage loans 19,375 22,078 Minimum tax credit carry forwards 158,448 153,748 Recourse reserves 11,990 25,725 Deferred interest expense 77,517 78,264 Other 78,419 107,742 Total gross deferred tax assets 2,679,223 2,438,733 Valuation allowance (64,928 ) (87,929 ) Total deferred tax assets 2,614,295 2,350,804 Deferred tax liabilities: Purchase accounting adjustments 109,590 277,113 Deferred income 17,257 20,506 Originated mortgage servicing rights 57,679 46,155 Change in Control deferred gain 381,068 1,350,597 Leasing transactions (1) 1,966,197 1,386,022 Depreciation and amortization 357,689 424,340 Other 49,082 13,152 Total gross deferred tax liabilities 2,938,562 3,517,885 Net deferred tax (liability) $ (324,267 ) $ (1,167,081 ) (1) Deferred tax liability related to leasing transactions is primarily the result of accelerated tax depreciation on leasing transactions. The IRC Section 475 mark to market adjustment deferred tax asset is related to SC's business as a dealer, which is required to be recognized under IRC Section 475 for net gains that have been recognized for tax purposes on loans that are required to be marked to market for tax purposes but not book purposes. The leasing transactions deferred tax liability ("DTL") is primarily related to accelerated tax depreciation on leasing transactions. The Change in Control deferred gain is the book over tax basis difference in the Company's investment in SC. The DTL would be realized upon the Company's disposition of its interest in SC or through dividends received from SC. Periodic reviews of the carrying amount of deferred tax assets are made to determine if the establishment of a valuation allowance is necessary. If, based on the available evidence in future periods, it is more likely than not that all or a portion of the Company’s deferred tax assets will not be realized, a deferred tax valuation allowance would be established. Consideration is given to all positive and negative evidence related to the realization of the deferred tax assets. NOTE 16. INCOME TAXES (continued) Items considered in this evaluation include historical financial performance, expectation of future earnings, the ability to carry back losses to recoup taxes previously paid, the length of statutory carry-forward periods, experience with operating loss and tax credit carryforwards not expiring unused, tax planning strategies and timing of reversals of temporary differences. The Company's evaluation is based on current tax laws, as well as its expectations of future performance. As of December 31, 2015 , the Company maintains a valuation allowance of $64.9 million related to deferred tax assets subject to carryforward periods for which the Company has determined it is more likely than not that these deferred tax assets will remain unused after the carry-forward periods have expired. The deferred tax asset realization analysis is updated at each year-end using the most recent forecasts. An assessment is made quarterly as to whether the forecasts and assumptions used in the deferred tax asset realization analysis should be revised in light of any changes that have occurred or are expected to occur that would significantly impact the forecasts or modeling assumptions. At December 31, 2015 , the Company has recorded a deferred tax asset of $747.2 million related to federal net operating loss carryforwards, which may be offset against future taxable income. If not utilized in future years, these will expire in varying amounts through 2035. The Company has recorded a deferred tax asset of $67.3 million related to state net operating loss carryforwards, which may be used against future taxable income. If not utilized in future years, these will expire in varying amounts through 2035. The Company has recorded a deferred tax asset of $38.3 million related to capital loss carryforwards, which may be used against future capital gain income. If not utilized in future years, these will expire through 2020. The Company also has recorded a deferred tax asset of $478.8 million related to tax credit carryforwards, which may be offset against future taxable income. If not utilized in future years, these will expire in varying amounts through 2035. The Company has concluded that it is more likely than not that $5.3 million of the deferred tax asset related to the state net operating loss carryforwards, $27.0 million of the deferred tax asset related to capital loss carryforwards and $32.6 million of the deferred tax asset related to tax credit carryforwards and the entire deferred tax assets related to the capital loss and foreign tax credit carryforwards will not be realized. The Company has not recognized a deferred tax liability of $46.4 million related to earnings that are considered permanently reinvested in a consolidated foreign entity. Retained earnings at December 31, 2015 included $112.1 million in bad debt reserves for which no deferred taxes have been provided, due to the indefinite nature of the recapture provisions. NOTE 16. INCOME TAXES (continued) Changes in Liability for Unrecognized Tax Benefits At December 31, 2015 , the Company had net unrecognized tax benefit reserves related to uncertain tax positions of $247.3 million . A reconciliation of the beginning and ending amount of unrecognized tax benefits is as follows: Unrecognized Tax Benefits Accrued Interest and Penalties Total (in thousands) Gross unrecognized tax benefits at January 1, 2013 $ 125,465 $ 23,023 $ 148,488 Additions based on tax positions related to 2013 2,339 — 2,339 Additions for tax positions of prior years — 936 936 Gross unrecognized tax benefits at December 31, 2013 127,804 23,959 151,763 Change in Control 1,487 746 2,233 Additions based on tax positions related to 2014 2,681 — 2,681 Additions for tax positions of prior years 34,536 3,845 38,381 Reductions for tax positions of prior years (24,783 ) (6,351 ) (31,134 ) Reductions to unrecognized tax benefits as a result of a lapse of the applicable statute of limitations (2,473 ) (927 ) (3,400 ) Settlements (2,514 ) (428 ) (2,942 ) Gross unrecognized tax benefits at December 31, 2014 136,738 20,844 157,582 Additions based on tax positions related to the current year 633 — 633 Additions for tax positions of prior years 103,063 2,994 106,057 Reductions for tax positions of prior years (11 ) (9 ) (20 ) Reductions to unrecognized tax benefits as a result of a lapse of the applicable statute of limitations (1,055 ) (156 ) (1,211 ) Gross unrecognized tax benefits at December 31, 2015 239,368 $ 23,673 263,041 Gross net unrecognized tax benefits that if recognized would impact the effective tax rate at December 31, 2015 $ 239,368 $ 23,673 Less: Federal, state and local income tax benefits (15,693 ) Net unrecognized tax benefit reserves $ 247,348 Tax positions will initially be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is subject to the income tax laws of the U.S., its states and municipalities and certain foreign countries. These tax laws are complex and are potentially subject to different interpretations by the taxpayer and relevant governmental taxing authorities. In establishing an income tax provision, the Company must make judgments and interpretations about the application of these inherently complex tax laws. The Company recognizes penalties and interest accrued related to unrecognized tax benefits within Income tax provision on the Consolidated Statement of Operations. The Company filed a lawsuit against the United States in 2009 in Federal District Court in Massachusetts relating to the proper tax consequences of two financing transactions with an international bank through which the Company borrowed $1.2 billion . As a result of these financing transactions, the Company paid foreign taxes of $264.0 million during the years 2003 through 2007 and claimed a corresponding foreign tax credit for foreign taxes paid during those years, which the IRS disallowed. The IRS also disallowed the Company's deductions for interest expense and transaction costs, totaling $74.6 million in tax liability, and assessed penalties and interest totaling approximately $92.5 million . The Company has paid the taxes, penalties and interest associated with the IRS adjustments for all tax years, and the lawsuit will determine whether the Company is entitled to a refund of the amounts paid. The Company has recorded a receivable in the Other assets line of the Consolidated Balance Sheets for the amount of these payments, less a tax reserve of $230.1 million , as of December 31, 2015 . NOTE 16. INCOME TAXES (continued) On November 13, 2015, the Federal District Court issued a written opinion in favor of the Company on all contested issues, and in a judgment issued on January 13, 2016, ordered amounts assessed by the IRS for years 2003 through 2005 to be refunded to the Company. On March 11, 2016, the IRS filed a notice of appeal. The appeal will be heard in the First Circuit. In 2013, two different federal courts decided cases involving similar financing structures entered into by the Bank of New York Mellon Corp. ("BNY Mellon") and BB&amp;T Corp. ("BB&amp;T") in favor of the IRS. BNY Mellon and BB&amp;T each appealed. On May 14, 2015, the Court of Appeals for the Federal Circuit decided BB&amp;T's appeal by affirming the trial court's decision to disallow BB&amp;T's foreign tax credits and to allow penalties, but reversing the trial court and allowed BB&amp;T's entitlement to interest deductions. On September 9, 2015, the Court of Appeals for the Second Circuit upheld the trial court's decision in BNY Mellon's case, allowing BNY Mellon to claim interest deductions, but disallowing BNY Mellon's claimed foreign tax credits. On September 29, 2015, BB&amp;T filed a petition requesting the U.S. Supreme Court to hear its appeal of the Federal Circuit Court’s decision. BNY Mellon filed a petition requesting the U.S. Supreme Court hear its appeal of the Second Circuit’s decision on November 3, 2015. On March 7, 2016, the U.S. Supreme Court denied BB&amp;T's and BNY Mellon's petitions. While the Company remains confident in the legal merits of its position, the Company increased its reserve position as of December 31, 2015 by $104.2 million , and believes its reserve amount adequately provides for potential exposure to the IRS related to these items. Over the next 12 months, it is reasonably possible that changes in the reserve for uncertain tax positions could range from a decrease of $230.1 million to an increase of $201.9 million . With few exceptions, the Company is no longer subject to federal, state and non-U.S. income tax examinations by tax authorities for years prior to 2003.</t>
  </si>
  <si>
    <t>STOCK-BASED COMPENSATION</t>
  </si>
  <si>
    <t>Disclosure of Compensation Related Costs, Share-based Payments [Abstract]</t>
  </si>
  <si>
    <t xml:space="preserve"> STOCK-BASED COMPENSATION SC Compensation Plan Beginning in 2012, SC granted stock options to certain executives, other employees, and independent directors under the SC stock and option award plan (the "SC Plan"). The SC Plan was administered by SC's Board and enabled SC to make stock awards up to a total of approximately 29.4 million common shares (net of shares canceled or forfeited), or 8.5% of the equity invested in SC as of December 31, 2011 . The SC Plan expired on January 31, 2015, and accordingly, no further awards will be made under this plan. In December 2013, the SC Board established an omnibus incentive plan (the "Omnibus Incentive Plan"), which enables SC to grant awards of nonqualified and incentive stock options, stock appreciation rights, restricted stock awards, restricted stock units ("RSUs"), and other awards that may be settled in or based upon the value of SC Common Stock, up to a total of 5,192,640 common shares. Stock options granted have an exercise price based on the estimated fair market value of SC Common Stock on the grant date. The stock options expire after ten years and include both time vesting options and performance vesting options. The fair value of the stock options is amortized into income over the vesting period as time and performance vesting conditions are met. Under a management shareholder agreement (the "Management Shareholder Agreement") entered into by certain employees, no shares obtained through exercise of stock options could be transferred until the later of December 31, 2016, and SC's execution of an IPO (the later date of which is referred to as the Lapse Date). Until the Lapse Date, if an employee were to leave SC, SC would have the right to repurchase any or all of the stock obtained by the employee through option exercise. If the employee were terminated for cause (as defined in the SC Plan) or voluntarily left SC without good reason (as defined in the SC Plan), in each case, prior to the Lapse Date the repurchase price would be the lower of the strike price or fair market value at the date of repurchase. If the employee were terminated without cause or voluntarily left SC with good reason, in each case, prior to the Lapse Date the repurchase price is the fair market value at the date of repurchase. Management believes SC's repurchase right caused the IPO to constitute an implicit vesting condition and therefore did not record any stock compensation expense until the date of the IPO. NOTE 17. STOCK-BASED COMPENSATION (continued) On December 28, 2013, the SC Board approved certain changes to the SC Plan and the Management Shareholder Agreement, including acceleration of vesting for certain employees, removal of transfer restrictions for shares underlying a portion of the options outstanding under the SC Plan, and addition of transfer restrictions for shares underlying another portion of the outstanding options. All of the changes were contingent on, and effective upon, SC's execution of an IPO and, accordingly, became effective upon pricing of the IPO on January 22, 2014. In addition, on December 28, 2013, SC granted 583,890 shares of restricted stock to certain executives under terms of the Omnibus Incentive Plan. Compensation expense related to this restricted stock is recognized over a five -year vesting period, with $8.9 million and $2.5 million recorded for the years ended December 31, 2015 and 2014 , respectively. Compensation expense recognized during the year ended December 31, 2015 included $7.2 million related to the acceleration of the vesting of restricted stock awards modified in accordance with the Separation Agreement with Mr. Dundon. On January 23, 2014, SC executed an IPO, in which selling stockholders offered and sold to the public 85,242,042 shares of SC Common Stock at a price of $24.00 per share. SC received no proceeds from the IPO. SC recognized stock-based compensation expense totaling $117.8 million related to vested options upon the closing of the IPO, including $33.8 million related to accelerated vesting for certain executives. Also in connection with the IPO, SC granted 1,406,835 additional stock options under the SC Plan to certain executives, other employees, and an independent director with a grant date fair value of $10.2 million , which is being recognized over the awards' vesting period of five years for the employees and three years for the director. Additional stock option grants have been made during the year ended December 31, 2015 to employees; the estimated compensation costs associated with these additional grants is $3.3 million which will also be recognized over the vesting periods of the awards. The grant date fair values of these stock option awards were determined using the Black-Scholes option valuation model. A summary of SC's stock options and related activity as of and for the year ended December 31, 2015 is as follows: Shares Weighted Average Exercise Price Weighted Average Remaining Contractual Term (Years) Aggregate Intrinsic Value (in whole dollars) (in 000's) Options outstanding at January 1, 2015 21,357,911 $ 10.82 7.2 $ 187,637 Granted 433,844 24.29 Exercised (8,953,812 ) 9.85 (124,132 ) Expired (15,197 ) 9.73 Forfeited (300,040 ) 16.62 Options outstanding at December 31, 2015 12,522,706 $ 11.84 6.4 $ 50,163 Options exercisable at December 31, 2015 9,619,940 $ 11.09 6.2 $ 45,773 Options expected to vest at December 31, 2015 2,574,904 $ 14.49 6.9 In connection with compensation restrictions imposed on certain executive officers and other employees by the European Central Bank under the Capital Requirements Directive IV prudential rules, which require a portion of such officers' and employees' variable compensation to be paid in the form of equity, SC granted restricted stock units ("RSUs") in February and April 2015. Under the Omnibus Incentive Plan, a portion of the RSUs vested immediately upon grant, and a portion will vest annually over the next 3 years . In June 2015, as part of a separate grant under the Omnibus Incentive Plan, SC granted certain officers RSUs that vest over a three -year period, with vesting dependent on Banco Santander performance over that time. After vesting, stock obtained by employees and officers through RSUs must be held for 1 year . In October 2015, SC granted, under the Omnibus Incentive Plan, certain directors RSUs that vest upon the earlier of the first anniversary of grant date or the first annual meeting following the grant date. In December 2015, SC granted a new officer RSUs that will vest in equal portions on each of the first three anniversaries of the grant date. Subject to limitations of banking regulators and applicable law, Mr. Dundon’s Separation Agreement provided that his unvested restricted stock awards would vest in full in accordance with their terms and his unvested stock options would vest in full. Further, on July 2, 2015, Mr. Dundon exercised a right under the Separation Agreement to settle his options for a cash payment. In addition, any service-based vesting requirements that were applicable to Mr. Dundon’s outstanding RSUs in respect of his 2014 annual bonus were waived, and such RSUs continue to vest and be settled in accordance with the underlying award agreement. As of the date hereof, these actions have not been approved by banking regulators. NOTE 17. STOCK-BASED COMPENSATION (continued) Subject to applicable regulatory approvals and law, Mr. Dundon’s outstanding stock options will remain exercisable until the third anniversary of his resignation, and subject to certain time limitations, Mr. Dundon would be permitted to exercise such options in whole, but not in part, and settle such options for a cash payment equal to the difference between the closing trading price of a share of SC common stock as of the date immediately preceding such exercise and the exercise price of such option. Mr. Dundon exercised this cash settlement option on July 2, 2015. Following the modification of Mr. Dundon's stock option awards, subject to limitations of banking regulators and applicable law, SC determined that the modified stock option awards should no longer be accounted for within equity, and should be recognized as a liability at fair value. In addition, the modification and vesting of Mr. Dundon's unvested RSUs also resulted in SC recognizing additional stock compensation expense based on the fair value of the restricted stock awards on the date of the modification. The Company transferred $102.8 million from Common stock and paid-in capital to Other liabilities in connection with the stock option modification and cash settlement option exercise, and recognized an additional $9.9 million in stock compensation expense during the year ended December 31, 2015 for all equity-based award modifications. As of December 31, 2015 , SC had not made any payments associated with Mr. Dundon's exercise of the cash settlement option. As discussed in Note 3 , the Change in Control required the Company to fair value SC’s outstanding stock options as of the IPO date. SC’s total number of stock options outstanding as of the IPO date was approximately 25.4 million which includes the additional stock options granted described above. The fair values of these stock options at the IPO date were also determined using the Black-Scholes option valuation model using inputs available as of the IPO date. The assumptions used by the Company at that date were as follows: As of the date of Change in Control: January 28, 2014 Assumption: Risk-free interest rate 1.19%-1.85% Expected life (in years) 4.00-5.75 Expected volatility 49.0 % Dividend yield 1.42 % Weighted average grant date fair value $7.54 - $8.38 The Company recognized SC’s stock option awards that were outstanding as of the IPO date at fair value, which in aggregate amounted to $369.3 million . The portion of the total fair value of the stock option awards that is attributable to pre-business combination service amounting to $210.2 million represented an NCI in SC as of the IPO date, while $159.1 million of the total amount will be recognized as stock compensation expense over the remaining vesting period of the awards. Between the IPO date and December 31, 2014, the Company recognized stock-based compensation expense totaling $99.6 million , including $82.6 million that was immediately recognized as stock compensation expense as a result of the acceleration of the vesting of certain of the stock option awards upon the closing of the IPO as also discussed above. The total amount also included the IPO date fair value of the additional stock option grant of approximately $15.0 million . A summary of the status and changes of SC's non-vested stock option shares as of and for the year ended December 31, 2015 , is presented below: Shares Weighted Average Grant Date Fair Value Non-vested at January 1, 2015 4,487,731 $ 6.72 Granted 433,844 8.10 Vested (1,703,572 ) 7.08 Forfeited or expired (315,237 ) 7.02 Non-vested at December 31, 2015 2,902,766 $ 6.68 At December 31, 2015 , total unrecognized compensation expense for non-vested stock options granted was $15.9 million , which is expected to be recognized over a weighted average period of 2.3 years . NOTE 17. STOCK-BASED COMPENSATION (continued) The following summarizes the assumptions used in estimating the fair value of stock options granted under the Management Equity Plan to employees for the years ended December 31, 2015 and 2014 . For the year ended December 31, 2015 For the period beginning January 28, 2014 through December 31, 2014 Assumption: Risk-free interest rate 1.64% - 1.97% 1.94% - 2.12% Expected life (in years) 6.0 - 6.5 6.0 - 6.5 Expected volatility 32% - 48% 49% - 51% Dividend yield 1.6% - 2.7% 2.3% - 4.2% Weighted average grant date fair value $6.92 - $9.67 $7.54 - $8.38 The Company will have the same fair value basis with that of SC for any stock option awards after the IPO date. Santander Stock-Based Compensation Plan - SC Santander previously established a stock-based compensation plan for certain employees of SC. This compensation plan is linked to Santander’s earnings per share growth in comparison to similar financial institutions. The shares are awarded based on performance during specific cycles at various per share prices. • Cycle one, from July 2007 through June 2009, had maximum authorized shares of 96,030 at a price of $19.38 per share. This cycle closed with total shares distributed of 77,469 . • Cycle two, from July 2007 through June 2010, had maximum authorized shares of 144,120 at a price of $19.38 per share. This cycle closed with total shares distributed of 114,040 . • Cycle three, from July 2008 through June 2011, had maximum authorized shares of 147,908 at a price of $7.29 per share. This cycle closed with total shares distributed of 120,732 . • Cycle four, from July 2009 through June 2012, had maximum authorized shares of 157,611 at a price of $6.50 per share. This cycle closed with total shares distributed of 43,475 . • Cycle five, from July 2010 through June 2013, had maximum authorized shares of 163,302 at a price of $6.87 per share. This cycle closed with no shares distributed. The shares were awarded at the end of each cycle; however, the awarding of these shares was contingent upon Santander’s meeting specified performance requirements during each cycle and each employee’s continued employment with SC.</t>
  </si>
  <si>
    <t>EMPLOYEE BENEFIT PLANS</t>
  </si>
  <si>
    <t>Compensation and Retirement Disclosure [Abstract]</t>
  </si>
  <si>
    <t xml:space="preserve"> EMPLOYEE BENEFIT PLANS Defined Contribution Plans All employees of the Bank are eligible to participate in the Company's 401(k) Plan following their completion of one month of service. There is no age requirement to join the 401(k) Plan. The Bank matches 100% of employee contributions up to 3% of their compensation and then 50% of employee contributions between 3% and 5% of their compensation. The Company match is immediately vested and is allocated to the employee’s various 401(k) Plan investment options in the same percentages as the employee’s own contributions. The Bank recognized expense for contributions to the 401(k) Plan of $20.4 million , $17.4 million and $15.0 million during 2015 , 2014 , and 2013 , respectively, within the Compensation and benefits line on the Consolidated Statements of Operations. SC sponsors a defined contribution plan offered to qualifying employees. Employees participating in the plan may contribute up to 75% of their base salary, subject to federal limitations on absolute amounts contributed. SC matches 100% of employee contributions up to 6% of their base salary. The total amount contributed by SC in 2015 and 2014 was $9.5 million and $7.9 million , respectively. NOTE 18. EMPLOYEE BENEFIT PLANS (continued) Defined Benefit Plans The Company sponsors various post-employment and post-retirement plans. All of the plans are frozen and therefore closed to new entrants; all benefits are fully vested, and therefore the plans ceased accruing benefits. The total net unfunded status related to these plans was $67.4 million and $70.9 million at December 31, 2015 and December 31, 2014 , respectively, and is recorded within Other liabilities on the Consolidated Balance Sheet. The liabilities are made up of the following: • The Company’s benefit obligation related to its supplemental executive retirement plan SERP was $24.4 million and $25.6 million at December 31, 2015 and 2014 , respectively. • The Company’s benefit obligation related to other post-employment plans was $8.5 million and $9.2 million at December 31, 2015 and 2014 , respectively. • The Company acquired a pension plan from its acquisition of Independence Community Bank Corp. ("the Plan"). The unfunded status of the Plan was $34.5 million and $36.1 million at December 31, 2015 and 2014 , respectively. The accumulated benefit obligation was $99.7 million and $109.4 million at December 31, 2015 and 2014 , respectively. Included in accumulated other comprehensive income at December 31, 2015 and 2014 were unrecognized actuarial losses, net of tax, of $27.0 million and $29.6 million , respectively, that had not yet been recognized related to all the Company's plans, including the Plan. The required post-retirement disclosures below are provided for the Plan which is the Company's most significant post-retirement plan. The following table summarizes the benefit obligation, change in Plan assets and components of net periodic pension expense for the Plan as of December 31, 2015 and 2014 : Year ended December 31, 2015 2014 (in thousands) Change in benefit obligation: Benefit obligation at beginning of year $ 109,422 $ 89,062 Service cost 443 310 Interest cost 4,291 4,340 Actuarial (loss)/gain (7,880 ) 20,549 Annuity payments (6,576 ) (4,839 ) Projected benefit obligation at year end $ 99,700 $ 109,422 Change in plan assets: Fair value at beginning of year $ 73,356 $ 73,183 Employer contributions 1,820 2,271 Actual return on plan assets (3,404 ) 2,741 Annuity payments (6,576 ) (4,839 ) Fair value at year end $ 65,196 $ 73,356 Components of net periodic pension expense: Service cost $ 443 $ 310 Interest cost 4,291 4,340 Expected return on plan assets (5,005 ) (5,020 ) Amortization of unrecognized actuarial loss 4,214 2,111 Net periodic pension expense $ 3,943 $ 1,741 Service cost includes administrative expenses of the Plan, which are paid from Plan assets. The Company expects to make contributions of $2.7 million to the Plan in 2016 . NOTE 18. EMPLOYEE BENEFIT PLANS (continued) Pension plan assets are required to be reported and disclosed at fair value in the financial statements. See Note 1 for discussion about the Company’s fair value policy. In accordance with the Plan’s investment policy, the Plan’s assets were invested in the following allocation as of the end of the Plan year: December 31, 2015 Equity mutual funds 36.1 % Fixed income mutual funds 51.9 % Alternative investments (1) 12.0 % (1) Includes asset allocation funds and collective trusts The shares of the underlying mutual funds are fair valued using quoted market prices in an active market, and therefore all of the assets were considered Level 1 within the fair value hierarchy as of December 31, 2015 and 2014 . There have been no changes in the valuation methodologies used at December 31, 2015 and 2014 . Specific investments are made in accordance with the Plan’s investment policy. The investment policy of the Plan is to maintain full funding without creating an undue risk of increasing any unfunded liability. A secondary investment objective is, where possible, to reduce the contribution rate in future years. The Plan’s allocation of assets is subject to periodic adjustment and re-balancing depending upon market conditions. The assumptions utilized to calculate the projected benefit obligation and net periodic pension expense at December 31, 2015 and 2014 were: December 31, 2015 December 31, 2014 Discount rate 4.50 % 4.00 % Expected long-term return on plan assets 7.00 % 7.00 % Salary increase rate — % — % The expected long-term rate of return on Plan assets reflects the average rate of earnings expected on the funds invested or to be invested to provide for the benefits included in the projected benefit obligation. The selected rate considers the historical and expected future investment trends of the present and expected assets in the Plan. The following table sets forth the expected benefit payments to be paid in future years for the Plan (in thousands): 2016 $ 5,406 2017 5,440 2018 5,599 2019 5,644 2020 5,783 2021-2025 29,367 Total $ 57,239 Included in accumulated other comprehensive income at December 31, 2015 and 2014 were unrecognized actuarial losses of $44.8 million and $48.5 million that had not yet been recognized related to the Plan. The actuarial loss included in accumulated other comprehensive income and expected to be recognized in net periodic pension cost during the fiscal year ended December 31, 2016 is $3.9 million .</t>
  </si>
  <si>
    <t>FAIR VALUE</t>
  </si>
  <si>
    <t>Fair Value Disclosures [Abstract]</t>
  </si>
  <si>
    <t xml:space="preserve"> FAIR VALUE General As of December 31, 2015 , $21.9 billion of the Company’s total assets consisted of financial instruments measured at fair value on a recurring basis, including financial instruments for which the Company elected the FVO. Approximately $10.5 million of these financial instruments were measured using quoted market prices for identical instruments or Level 1 inputs. Approximately $20.1 billion of these financial instruments were measured using valuation methodologies involving market-based and market-derived information, or Level 2 inputs. Approximately $1.8 billion of these financial instruments were measured using model-based techniques, or Level 3 inputs, and represented approximately 8.4% of total assets measured at fair value and approximately 1.4% of total consolidated assets. 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 Level 1 - Assets or liabilities for which the identical item is traded on an active exchange, such as publicly-traded instruments or futures contracts. • Level 2 - Assets and liabilities valued based on observable market data for similar instruments. Fair value is estimated using inputs other than quoted prices included within Level 1 that are observable for assets or liabilities, either directly or indirectly. • 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CF methodologies, or similar techniques, as well as instruments for which the determination of fair value requires significant management judgment or estimation. Assets and liabilities measured at fair value, by their nature, result in a higher degree of financial statement volatility. When available, the Company attempts to use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o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NOTE 19. FAIR VALUE (continued) The Bank'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 There were no transfers between Levels 1, 2 and 3 during the year ended December 31, 2015 for any assets or liabilities valued at fair value on a recurring basis. During the year ended December 31, 2014 , the Company transferred certain of its ABS from Level 2 to Level 3 due to limited price transparency in connection with their limited trading activity. There were no other transfers between Levels 1, 2 and 3 during the year ended December 31, 2014 . NOTE 19. FAIR VALUE (continued) Assets and Liabilities Measured at Fair Value on a Recurring Basis The following tables present the assets and liabilities that are measured at fair value on a recurring basis by major product category and fair value hierarchy as of December 31, 2015 and December 31, 2014 . Quoted Prices in Active Significant Other Significant Balance at (in thousands) Financial assets: U.S. Treasury securities $ — $ 3,188,388 $ — $ 3,188,388 Corporate debt — 1,475,574 — 1,475,574 Asset-backed securities — 409,270 1,360,240 1,769,510 Equity securities 10,487 — — 10,487 State and municipal securities — 767,880 — 767,880 Mortgage backed securities — 13,639,656 — 13,639,656 Total investment securities available-for-sale 10,487 19,480,768 1,360,240 20,851,495 Retail installment contracts held for investment — — 328,655 328,655 Loans held-for-sale (1) — 236,760 — 236,760 Mortgage servicing rights — — 147,233 147,233 Derivatives: Fair value — 3,742 — 3,742 Cash flow — 7,295 — 7,295 Mortgage banking interest rate lock commitments — — 2,540 2,540 Mortgage banking forward sell commitments — 542 — 542 Customer related — 274,998 — 274,998 Foreign exchange — 30,262 — 30,262 Mortgage servicing — 679 — 679 Interest rate swap agreements — 1,176 — 1,176 Interest rate cap agreements — 32,950 — 32,950 Other — 11,136 10 11,146 Total financial assets $ 10,487 $ 20,080,308 $ 1,838,678 $ 21,929,473 Financial liabilities: Derivatives: Fair value $ — $ 2,098 $ — $ 2,098 Cash flow — 23,047 — 23,047 Customer related — 235,639 — 235,639 Total return swap — — 282 282 Foreign exchange — 30,144 — 30,144 Mortgage servicing — 3,502 — 3,502 Interest rate swaps — 2,481 — 2,481 Option for interest rate cap — 32,977 — 32,977 Other — 14,149 122 14,271 Total financial liabilities $ — $ 344,037 $ 404 $ 344,441 (1) LHFS disclosed on the Consolidated Balance Sheet also includes loans held for sale that are held at the lower of cost or fair value. NOTE 19. FAIR VALUE (continued) Quoted Prices in Active Significant Other Significant Balance at (in thousands) Financial assets: U.S. Treasury securities $ — $ 1,695,767 $ — $ 1,695,767 Corporate debt — 2,182,401 — 2,182,401 Asset-backed securities — 1,452,760 1,267,643 2,720,403 Equity securities 10,343 — — 10,343 State and municipal securities — 1,823,462 — 1,823,462 Mortgage backed securities — 7,475,702 — 7,475,702 Total investment securities available-for-sale 10,343 14,630,092 1,267,643 15,908,078 Trading securities — 833,936 — 833,936 Retail installment contracts held for investment — — 845,911 845,911 Loans held-for-sale — 213,666 — 213,666 Mortgage servicing rights — — 145,047 145,047 Derivatives: Fair value — 2,943 — 2,943 Cash flow — 7,619 — 7,619 Mortgage banking interest rate lock commitments — — 3,063 3,063 Customer related — 289,240 — 289,240 Foreign exchange — 20,033 — 20,033 Mortgage servicing — 7,432 — 7,432 Interest rate swap agreements — 535 — 535 Interest rate cap agreements — 49,762 — 49,762 Other — 6,536 7 6,543 Total financial assets $ 10,343 $ 16,061,794 $ 2,261,671 $ 18,333,808 Financial liabilities: Derivatives: Fair value $ — $ 1,759 $ — $ 1,759 Cash flow — 20,552 — 20,552 Mortgage banking forward sell commitments — 2,424 — 2,424 Customer related — 252,955 — 252,955 Total return swap — 1,736 282 2,018 Foreign exchange — 17,390 — 17,390 Mortgage servicing — 7,448 — 7,448 Interest rate swaps — 12,743 — 12,743 Option for interest rate cap — 49,806 — 49,806 Other — 7,823 73 7,896 Total financial liabilities $ — $ 374,636 $ 355 $ 374,991 NOTE 19.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Quoted Prices in Active Markets for Identical Assets (Level 1) Significant Other Observable Inputs (Level 2) Significant Unobservable Inputs (Level 3) Fair Value (in thousands) December 31, 2015 Impaired loans held for investment $ — $ 122,792 $ 326 $ 123,118 Foreclosed assets — 27,574 — 27,574 Vehicle inventory — 204,120 — 204,120 Loans held for sale — — 2,049,293 2,049,293 Goodwill — — 1,019,960 1,019,960 Indefinite lived intangibles — — 38,300 38,300 December 31, 2014 Impaired loans held for investment $ — $ 101,218 $ 67,699 $ 168,917 Foreclosed assets — 45,599 — 45,599 Vehicle inventory — 136,136 — 136,136 Valuation Processes and Techniques Impaired loans held for investment represents the recorded investment of impaired commercial loans for which the Company periodically records nonrecurring adjustments of collateral-dependent loans measured for impairment when establishing the allowance for loan and lease losses. Such amounts are generally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where the value of the underlying collateral is determined using a combination of real estate appraisals, field examinations and internal calculations are considered Level 3 inputs.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total carrying value of these loans was $91.3 million and $100.2 million at December 31, 2015 and December 31, 2014 , respectively. Foreclosed assets represent the recorded investment in assets taken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estimated fair value for personal and commercial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NOTE 19. FAIR VALUE (continued) The estimated fair value of goodwill and intangible assets are valued using unobservable inputs and is classified as Level 3. Fair value is calculated using a DCF model. On a quarterly basis, the Company assesses whether or not impairment indicators are present. For information on the Company's goodwill impairment test and the results of the most recent goodwill impairment test, see Note 1 and Note 9 for a description of the Company's goodwill valuation methodology. Fair Value Adjustments The following table presents the increases and decreases in value of certain assets that are measured at fair value on a nonrecurring basis for which a fair value adjustment has been included in the Consolidated Statements of Operations relating to assets held at period-end: Statement of Operations Year Ended December 31, 2015 2014 2013 (in thousands) Impaired loans held for investment Provision for credit losses $ (3,618 ) $ (34,802 ) $ (29,103 ) Foreclosed assets Miscellaneous income (1) (3,163 ) (4,091 ) (5,441 ) Loans held for sale Provision for credit losses (323,514 ) — — Miscellaneous income (1)(2) (238,271 ) — — Goodwill impairment Impairment of goodwill (3) (4,447,622 ) — — Indefinite lived intangible assets Amortization of intangibles (11,700 ) — — $ (5,027,888 ) $ (38,893 ) $ (34,544 ) (1) These amounts reduce Miscellaneous income. (2) The $238.3 million decrease in miscellaneous income relates to lower of cost or fair value adjustments recorded on loans subsequent to the loans being reclassified to LHFS. (3) In the year ended December 31, 2015, Goodwill totaling $5.5 billion was written down to its implied fair value of $1.0 billion , resulting in a goodwill impairment charge of $4.4 billion . Level 3 Rollforward for Recurring Assets and Liabilities The tables below present the changes in all Level 3 balances for the years ended December 31, 2015 and 2014 , respectively. Year Ended December 31, 2015 Investments Retail Installment Contracts Held for Investment MSRs Derivatives Total (in thousands) Balance, December 31, 2014 $ 1,267,643 $ 845,911 $ 145,047 $ 2,715 $ 2,261,316 Losses in other comprehensive income (8,392 ) — — — (8,392 ) Gains/(losses) in earnings — 254,744 3,948 (965 ) 257,727 Additions/Issuances 1,207,466 — 22,964 — 1,230,430 Settlements (1) (1,106,477 ) (772,000 ) (24,726 ) 396 (1,902,807 ) Balance, December 31, 2015 $ 1,360,240 $ 328,655 $ 147,233 $ 2,146 $ 1,838,274 Changes in unrealized gains (losses) included in earnings related to balances still held at December 31, 2015 $ — $ 254,744 $ 3,948 $ (442 ) $ 258,250 (1) Settlements include charge-offs, prepayments, pay downs and maturities. NOTE 19. FAIR VALUE (continued) Year Ended December 31, 2014 Investments Retail Installment Contracts Held for Investment MSRs Derivatives Total (in thousands) Balance, December 31, 2013 $ 52,940 $ — $ 141,787 $ 164 $ 194,891 Losses in other comprehensive income (2,752 ) — — — (2,752 ) Gains/(losses) in earnings — 559,153 (2,817 ) 1,158 557,494 Additions/Issuances 316,000 1,870,383 28,058 — 2,214,441 Settlements (1) (270,005 ) (1,583,625 ) (21,981 ) 1,393 (1,874,218 ) Transfers into level 3 1,171,460 — — — 1,171,460 Balance, December 31, 2014 $ 1,267,643 $ 845,911 $ 145,047 $ 2,715 $ 2,261,316 Changes in unrealized gains (losses) included in earnings related to balances still held at December 31, 2014 $ — $ 559,153 $ (2,817 ) $ (1,358 ) $ 554,978 (1) Settlements include charge-offs, prepayments, pay downs and maturities. The Company recognized $254.7 million and $559.2 million of gains in earnings related to the Retail Installment Contracts Held for Investment where the Company elected the fair value option. The gains are driven by three primary factors: 1) the recognition of interest income 2) recoveries of previously charged-off RICs and 3) actual performance of the portfolio since the Change in Control. Recoveries from RICs that were charged-off at the Change in Control dates are a direct increase to the gain recognized within the portfolio. In accordance with ASC 805, Business Combinations , the Company did not ascribe a fair value to the portfolio of sub-prime charged-off RICs at the Change in Control date. Recoveries of previously charged off loans are usually recorded as a reduction to charge-offs in the period the recovery is made, however, in instances where the FVO is elected, it will flow through the fair value mark. At the Change in Control date, the unpaid principal balance of the previously charged-off RIC portfolio was approximately $3 billion . Valuation Processes and Techniques - Recurring Fair Value Assets and Liabilities The following is a description of the valuation techniques used for instruments measured at fair value on a recurring basis: Securities Available-for-Sale and Trading Securities Securities accounted for at fair value include both available-for-sale and trading securities portfolios. The Company utilizes a third-party pricing service to value its investment securities portfolios. Its primary pricing service has consistently proved to be a high quality third-party pricing provider. For those investments not valued by pricing vendors,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 Actively traded quoted market prices for investment securities available-for-sale, such as U.S. Treasury and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NOTE 19. FAIR VALUE (continued) ABS is comprised primarily of collateralized loan obligations ("CLOs") and other ABS. Certain ABS are valued using DCF models. The DCF models are obtained from a third-party pricing vendor who uses observable market data and therefore are classified as Level 2. CLOs are initially valued by the provider using DCF models which consider inputs such as default correlation, credit spread, prepayment speed, conditional default rate and loss severity. The price produced by the model is then compared to recent trades for similar transactions. If there are differences between the model price and the market price, adjustments are made to the model so the final price approximates the market price. These CLO investments are, therefore, considered Level 2. Other ABS that could not be valued using a third-party pricing service are valued using an internally-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The Company's equity securities, which are comprised primarily of shares of registered mutual funds, are priced using net asset value per share, which is validated with a sufficient level of observable activity. Since the price is observable and unadjusted, these investments are considered Level 1. Gains and losses on investments are recognized in the Consolidated Statements of Operations through Net gain on sale of investment securities . RICs Held for Investment For certain RIC held for investment, the Company has elected the FVO. The fair values of RICs are estimated using the DCF model. In estimating the fair value using this model, the Company uses significant unobservable inputs on key assumptions, which includes historical default rate and adjustments to reflect voluntary prepayments, prepayment rates based on available data from a comparable market securitization of similar assets, discount rates reflective of the cost of funding debt issuance and recent historical equity yields, recovery rates based on the average severity utilizing reported severity rates and loss severity utilizing available market data from a comparable securitized pool. Accordingly, retail installment contracts held for investment are classified as Level 3.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See further discussion below in the FVO for Financial Assets and Financial Liabilities. NOTE 19. FAIR VALUE (continued)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hanges in anticipated loan prepayment rates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Gains and losses on MSRs are recognized on the Consolidated Statements of Operations through Mortgage banking income, net . See further discussion on MSRs in Note 10 . Listed below are the most significant inputs that are utilized by the Company in the evaluation of residential MSRs: • A 10% and 20% increase in the CPR speed would decrease the fair value of the residential servicing asset by $5.0 million and $9.5 million , respectively, at December 31, 2015 . • A 10% and 20% increase in the discount rate would decrease the fair value of the residential servicing asset by $5.0 million and $9.6 million , respectively, at December 31, 2015 . Significant increases (decreases) in any of those inputs in isolation would result in significantly higher (lower) fair value measurements.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wide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respectiv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NOTE 19. FAIR VALUE (continued) The DCF model is utilized to determine the fair value of the mortgage banking derivatives-interest rate lock commitmen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Gains and losses related to derivatives affect various line items in the Consolidated Statements of Operations. See Note 15 for a discussion of derivatives activity. Level 3 Inputs - Significant Recurring Assets and Liabilities The following table presents quantitative information about the significant unobservable inputs within significant Level 3 recurring assets and liabilities. Fair Value at December 31, 2015 Valuation Technique Unobservable Inputs Range (in thousands) Financial Assets: Asset-backed securities Financing bonds $ 1,310,203 Discounted Cash Flow Discount Rate (1) 1.10% - 2.14% (1.39%) Sale-leaseback securities $ 50,037 Consensus Pricing (2) Offered quotes (3) 127.42 % Retail installment contracts held for investment $ 328,655 Discounted Cash Flow Prepayment rate (CPR) (4) 9.25 % Discount Rate (5) 10.00% - 13.50% (10.92%) Recovery Rate (6) 25.00% - 43.00% (30.36%) Mortgage servicing rights $ 147,233 Discounted Cash Flow Prepayment rate (CPR) (7) 0.52% - 54.35% (10.12%) Discount Rate (8) 9.90 % Mortgage banking interest rate lock commitments $ 2,540 Discounted Cash Flow Pull through percentage (9) 76.95 % MSR value (10) 0.73% - 1.07% (1.01%)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note rate and maturity. (8) Based on the nature of the input, a range or weighted average does not exist.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 NOTE 19. FAIR VALUE (continued) Fair Value of Financial Instruments The carrying amounts and estimated fair values, as well as the level within the fair value hierarchy, of the Company's financial instruments are as follows: December 31, 2015 Carrying Value Fair Value Level 1 Level 2 Level 3 (in thousands) Financial assets: Cash and amounts due from depository institutions $ 5,025,148 $ 5,025,148 $ 5,025,148 $ — $ — Available-for-sale investment securities 20,851,495 20,851,495 10,487 19,480,768 1,360,240 Loans held for investment, net 76,279,051 76,307,394 — 122,792 76,184,602 Loans held-for-sale 3,191,762 3,212,202 — 236,760 2,975,442 Restricted cash 2,429,729 2,429,729 2,429,729 — — Mortgage servicing rights 147,233 147,233 — — 147,233 Derivatives 365,330 365,330 — 3</t>
  </si>
  <si>
    <t>COMMITMENTS, CONTINGENCIES, AND GUARANTEES</t>
  </si>
  <si>
    <t>Commitments and Contingencies Disclosure [Abstract]</t>
  </si>
  <si>
    <t xml:space="preserve"> 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solidated Balance Sheet.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5 to these Consolidated Financial Statements for discussion of all derivative contract commitments. NOTE 20. COMMITMENTS, CONTINGENCIES AND GUARANTEES (continued) The following table details the amount of commitments at the dates indicated: Other Commitments December 31, 2015 December 31, 2014 (in thousands) Commitments to extend credit (1) $ 31,379,039 $ 28,792,062 Unsecured revolving lines of credit — 5 Letters of credit 1,832,884 1,789,666 Recourse exposure on sold loans 70,394 174,902 Commitments to sell loans 56,982 82,791 Total commitments $ 33,339,299 $ 30,839,426 (1) Commitments to extend credit excludes commitments that can be canceled by the Company without notice.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Subsequent to December 31, 2015 but prior to the issuance of the financial statements, SBNA transferred and settled $3.1 billion of unfunded commitments to extend credit to an unconsolidated related party. The following table details the amount of commitments to extend credit expiring per period as of the dates indicated: December 31, 2015 December 31, 2014 (in thousands) 1 year or less $ 6,451,239 $ 5,968,468 Over 1 year to 3 years 5,250,512 5,322,291 Over 3 years to 5 years 12,136,625 10,810,213 Over 5 years (1) 7,540,663 6,691,090 Total $ 31,379,039 $ 28,792,062 (1) Includes certain commitments to extend credit that do not have a contractual maturity date, but are expected to be outstanding greater than 5 years . Unsecured Revolving Lines of Credit Such commitments, included in the Commitments to extend credit line above,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 NOTE 20. COMMITMENTS, CONTINGENCIES AND GUARANTEES (continued)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is 14.7 months. The credit risk involved in issuing letters of credit is essentially the same as that involved in extending loan facilities to customers. In the event of a draw by the beneficiary that complies with the terms of the letters of credit, the Company would be required to honor the commitment. The Company has various forms of collateral for these letters of credit, including real estate assets and other customer business assets. The maximum undiscounted exposure related to these commitments at December 31, 2015 was $1.8 billion . The fees related to letters of credit are deferred and amortized over the lives of the commitments and were immaterial to the Company’s financial statements at December 31, 2015 . Management believes that the utilization rate of these letters of credit will continue to be substantially less than the amount of the commitments, as has been the Company’s experience to date. As of December 31, 2015 and 2014 , the liability related to these letters of credit was $29.9 million and $73.9 million , respectively, which is recorded within the reserve for unfunded lending commitments in Other liabilities on the Consolidated Balance Sheet. The credit risk associated with letters of credit is monitored using the same risk rating system utilized within the loan and financing lease portfolio. Also included within the reserve for unfunded lending commitments at December 31, 2015 and 2014 were lines of credit outstanding of $117.5 million and $58.8 million , respectively. The following table details the amount of letters of credit expiring per period as of the dates indicated: December 31, 2015 December 31, 2014 (in thousands) 1 year or less $ 1,230,424 $ 1,250,124 Over 1 year to 3 years 308,634 285,108 Over 3 years to 5 years 268,946 248,209 Over 5 years 24,880 6,225 Total $ 1,832,884 $ 1,789,666 Loans Sold with Recourse The Company has loans sold with recourse that meet the definition of a guarantee. For loans sold with recourse under the terms of its multifamily sales program with FNMA, the Company retained a portion of the associated credit risk. The unpaid principal balance outstanding of loans sold in these programs was $552.1 million as of December 31, 2015 and $2.6 billion as of December 31, 2014 . As a result of its agreement with FNMA, the Company retained a 100% first loss position on each multifamily loan sold to FNMA until the earlier to occur of (i) the aggregate approved losses on multifamily loans sold to FNMA reaching the maximum loss exposure for the portfolio as a whole of $34.4 million as of December 31, 2015 and $152.8 million as of December 31, 2014 , or (ii) the time when such loans sold to FNMA under this program are fully paid off. Any losses sustained as a result of impediments in standard representations and warranties would be in addition to the maximum loss exposure. The Company has established a liability which represents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internal specific information and an industry-based default curve with a range of estimated losses. At December 31, 2015 and 2014 , the Company had $6.8 million and $40.7 million , respectively, of reserves classified in Accrued expenses and payables on the Consolidated Balance Sheets related to the fair value of the retained credit exposure for loans sold to FNMA under this program. The Company's commitment will expire in March 2039 based on the maturity of the loans sold with recourse. Losses sustained by the Company may be offset, or partially offset, by proceeds resulting from the disposition of the underlying mortgaged properties. Approval from FNMA is required for all transactions related to the liquidation of properties underlying the mortgages. In 2015 and 2014 the Company repurchased $1.4 billion and $898.5 million , respectively, of performing loans previously sold to FNMA. Refer to Note 5 Loans to the Consolidated Financial Statements for further discussion of this purchase. NOTE 20. COMMITMENTS, CONTINGENCIES AND GUARANTEES (continued)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 Representation and Warranty Liability In the ordinary course of business, the Company sells residential mortgage loans on a non-recourse basis to certain government-sponsored entities ("GSEs") and private investors. In connection with these sales, the Company has entered into agreements containing various representations and warranties about, among other things, the ownership of the loans, the validity of the liens securing the loans, the loans' compliance with any applicable loan criteria established by the GSEs and the private investors, including underwriting standards and the ongoing existence of mortgage insurance, the absence of delinquent taxes or liens against the property securing the loans, and the loans' compliance with applicable federal, state, and local laws. Breaches of these representations and warranties may require the Company to repurchase the mortgage loan, or if the loan has been foreclosed, the underlying collateral, or otherwise make whole or provide other remedies to the GSEs and the private investors. The repurchase liability is recorded within Accrued expenses and payables on the Consolidated Balance Sheets, and the related income statement activity is recorded in Mortgage banking income, net on the Consolidated Statements of Operations. In May 2014, the Company reached a settlement with FNMA for loans previously sold, resulting in an $8.0 million reduction in the representation and warranty liability. In December 2014, the Company reached a settlement with FHLMC for loans previously sold, resulting in a $24.8 million reduction in the representation and warranty liability. Management believes the Company's repurchase reserve appropriately reflects the estimated probable losses on repurchase claims for all loans sold and outstanding as of December 31, 2015 . In making these estimates, the Company considers the losses it expects to incur over the lives of the loans sold. As of December 31, 2015 and December 31, 2014 , the reserve balance was $23.8 million and $24.3 million , respectively. SC Commitments SC is obligated to make purchase price hold-back payments to a third party originator of loans that it purchases on a periodic basis, when losses are lower than originally expected. SC is also obligated to make total return settlement payments to this third party originator in 2016 and 2017 if returns on the purchased pools are greater than originally expected. The balance of these pools totaled $12.0 million and $57.9 million as of December 31, 2015 and 2014 , respectively. SC has extended revolving lines of credit to certain auto dealers. Under this arrangement, SC is committed to lend up to each dealer's established credit limit. At December 31, 2015, there was an outstanding balance of $26.9 million and a committed amount of $27.4 million . Under terms of agreements with a peer-to-peer personal lending platform company, LendingClub, SC was committed as of December 31, 2015 to purchase at least the lesser of $30.0 million per month or 50% of the lending platform company’s aggregate near-prime originations thereafter through July 2017 . This commitment could be reduced or canceled with 90 days' notice. On October 9, 2015 , SC sent a notice of termination to the lending platform company, and, accordingly, ceased originations on this platform on January 7, 2016 . On February 1, 2016, SC completed the sale of substantially all of their LendingClub loans to a third-party buyer at an immaterial premium to par value. The portfolio was comprised of personal installment loans with an unpaid principal balance of approximately $900 million as of December 31, 2015 . NOTE 20. COMMITMENTS, CONTINGENCIES AND GUARANTEES (continued) SC committed to purchase certain new advances on personal revolving financings originated by a third 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these credit lines do not have a specified maturity, but rather can be terminated at any time in the event of adverse credit changes or lack of use, SC has not recorded an allowance for unfunded commitments. As of December 31, 2015 and December 31, 2014 , SC was obligated to purchase $12.5 million and $7.7 million , respectively, in receivables that had been originated by the retailer but not yet purchased by SC. SC is also required to make a profit-sharing payment to the retailer each month if performance exceeds a specified return threshold. During the year ended December 31, 2015 , SC and the third party retailer executed an amendment that, among other provisions, increases the profit-sharing percentage retained by SC, gives the retailer the right to repurchase up to 9.99% of the existing portfolio at any time during the term of the agreement, and provided that repurchase right is exercised, gives the retailer the right to retain up to 20% of new accounts subsequently originated. SC is seeking a third party who is willing and able to take on this obligation and continues to classify this portfolio as held-for-sale. SC has recorded lower-of-cost-or-market adjustments on this portfolio and may continue to do so as long as it is held, particularly due to the new volume they are committed to purchase. Under terms of an application transfer agreement with another original equipment manufacturer (OEM), SC has the first opportunity to review for its own portfolio any credit applications turned down by the OEM's captive finance company. The agreement does not require SC to originate any loans, but for each loan originated SC will pay the OEM a referral fee, comprised of a volume bonus fee and a loss betterment bonus fee. The loss betterment bonus fee will be calculated annually and is based on the amount by which losses on loans originated under the agreement are lower than an established percentage threshold. In connection with the sale of retail installment contract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December 31, 2015 , SC had no repurchase requests outstanding. In the opinion of management, the potential exposure of other recourse obligations related to SC’s retail installment contract sales agreements will not have a material adverse effect on SC’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Under terms of the Chrysler Agreement, SC must make revenue sharing payments to FCA and also must make gain-sharing payments when residual gains on leased vehicles exceed a specified threshold. SC has a flow agreement with Bank of America whereby SC is committed to sell up to a specified amount of eligible loans to the Bank of America each month through May 2018 . Prior to October 1, 2015, the amount of this monthly commitment was $300 million . On October 1, 2015 , SC and Bank of America amended the flow agreement to increase the maximum commitment to sell to $350 million of eligible loans each month, and to change the required written notice period from either party, in the event of termination of the agreement, from 120 days to 90 days. SC retains servicing on all sold loans and may receive or pay a servicer performance payment based on an agreed-upon formula if performance on the sold loans is better or worse, respectively, than expected performance at time of sale. NOTE 20. COMMITMENTS, CONTINGENCIES AND GUARANTEES (continued) SC has sold loans to Citizens Bank of Pennsylvania ("CBP") under terms of a flow agreement and predecessor sale agreements. SC retains servicing on the sold loans and will owe CBP a loss-sharing payment capped at 0.5% of the original pool balance if losses exceed a specified threshold, established on a pool-by-pool basis. On June 25, 2015 , SC executed an amendment to the servicing agreement with CBP, which increased the servicing fee SC receives. SC and CBP also amended the flow agreement which reduced, effective from and after August 1, 2015 , CBP's committed purchases of Chrysler Capital prime loans from a maximum of $600 million and a minimum of $250 million per quarter to a maximum of $200 million and a minimum of $50 million per quarter, as may be adjusted according to the agreement. In January 2016, the Company executed an amendment to the servicing agreement with CBP which decreased the servicing fee the Company receives on loans sold to CBP by the Company under the flow agreement. In connection with the bulk sales of Chrysler Capital leases to a third party, SC is obligated to make quarterly payments to the purchaser sharing residual losses for lease terminations with losses over a specific percentage threshold. The estimated guarantee liability was $2.9 million , net, as of December 31, 2015 . On March 31, 2015 , SC executed a forward flow asset sale agreement with a third party under terms of which SC is committed to sell charged-off loan receivables in bankruptcy status on a quarterly basis until sales total at least $200 million in proceeds. SC and the third party executed an amendment to the forward flow asset sale agreement on June 29, 2015 , which increased the committed sales of charged-off loan receivables in bankruptcy status to $275.0 million , and a second amendment on September 29, 2015 requiring sales to occur quarterly. On November 13, 2015, the SC and the third party executed a third amendment to the forward flow asset sale agreement, which increased the committed sales of charged off loan receivables in bankruptcy status to $350.0 million . However, any sale over $275.0 million is subject to a market price check. As of December 31, 2015 , the remaining aggregate commitment was $200.7 million . Other Off-Balance Sheet Risk Other off-balance sheet risk stems from financial instruments that do not meet the definition of guarantees under applicable accounting guidance, and from other relationships which include items such as indemnifications provided in the ordinary course of business and intercompany guarantees. Litigation In the ordinary course of business, the Company and its subsidiaries are routinely parties to pending and threatened legal actions and proceedings, including class action claims. These actions and proceedings are generally based on alleged violations of consumer protection, securities, environmental, banking, employment and other laws. In some of these actions and proceedings, claims for substantial monetary damages are asserted against the Company and its subsidiaries. In the ordinary course of business, the Company and its subsidiaries are also subject to regulatory examinations, inspections, information-gathering requests, inquiries and investigations, including by the Board of Governors of the Federal Reserve System (the “Federal Reserve”), the Office of the Comptroller of the Currency (the “OCC”), the Consumer Financial Protection Bureau (the “CFPB”), the Federal Deposit Insurance Corporation (the “FDIC”), the Department of Justice (the “DOJ”), the SEC, states' attorney general, and other governmental and regulatory authorities. In view of the inherent difficulty of predicting the outcome of such litigation and regulatory matters,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The Company does not presently anticipate that the ultimate aggregate liability, if any, arising out of such other legal proceedings will have a material effect on its financial position. NOTE 20. COMMITMENTS, CONTINGENCIES AND GUARANTEES (continued)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enforcement, or regulatory matter develops, the Company in conjunction with any outside counsel handling the matter, evaluates on an ongoing basis whether the matter presents a loss contingency that is probable and estimable, during which quarter an accrued liability is established with respect to such loss contingency. The Company continues to monitor the matter for further developments that could affect the amount of the accrued liability previously established. For certain of the Company's legal matters, the Company is able to estimate a range of reasonably possible losses. For other matters for which some loss is probable or reasonably possible, such an estimate is not possible. Management currently estimates that it is reasonably possible that the Company could incur losses in an aggregate amount of up to approximately $25.0 million in excess of the accrued liability, if any, with it also being reasonably possible that the Company could incur no such losses in these matters. This estimated range of reasonably possible losses represents the estimate of possible losses over the life of such legal matters, which may span an indeterminable number of years, and is based on information available as of December 31, 2015. The regulatory matters for which it is reasonably possible that the Company will incur a significant loss are described below. The Company may include in some of the descriptions of individual disclosed matters certain quantitative information related to the plaintiff's claim against the Company as alleged in the plaintiff's pleadings or other public filings or otherwise based on publicly available information. While information of this type may provide insight into the potential magnitude of a matter, it does not necessarily represent the Company's estimate of reasonably possible loss or its judgment as to any currently appropriate accrual. Refer to Note 16 to these Consolidated Financial Statements for disclosure regarding the lawsuit filed by the Company against the IRS/United States. Other Regulatory and Governmental Matters Foreclosure Matters On May 22, 2013 , the Bank received a subpoena from the U.S. Attorney's Office for the Southern District of New York seeking information regarding claims for foreclosure expenses incurred in connection with the foreclosure of loans insured or guaranteed by the Federal Housing Financing Agency, FNMA or FHLMC. The Bank is cooperating with the investigation; however, there can be no assurance that claims or litigation will not arise from this matter. On April 13, 2011 , the Bank and other parties signed a consent order with the Office of Thrift Supervision ("OTS") resolving certain of the Bank's and other parties' foreclosure activities (the "OTS Order") by the Bank's previous primary federal banking regulator, the OTS, as part of an interagency horizontal review of foreclosure practices at 14 mortgage servicers. Upon its conversion to a national bank on January 26, 2012 , the Bank entered into a stipulation consenting to the issuance of a consent order by the OCC, which contains the same terms as the OTS Order (the "Order"). Under the agreement, the Bank has paid $6.2 million into a remediation fund, the majority of which has been distributed to borrowers, and will engage in foreclosure avoidance activities, such as loan modifications and short sales over the next two years in an aggregate principal amount of $9.9 million . In return, the OCC waived any civil money penalties that could have been assessed against the Bank. During 2013 , the Company submitted for credit from the OCC mortgage loans in the amount of $74.1 million , which represents the principal balance of mortgage loans for which the Bank completed foreclosure avoidance activities with its borrowers. On June 16, 2015, the Bank entered into a consent order amending the Order and the 2013 amendment to the Order (the “2015 Amendment”). The 2015 Amendment provides that the Bank has not fully complied with the terms of the OTS Order and that nine actionable items under the OTS Order as amended remain. The 2015 Amendment imposes certain supervisory restrictions on the Bank’s mortgage origination and servicing business. These restrictions require the Bank to obtain prior supervisory non-objection from the OCC before engaging in certain new or broader mortgage origination and servicing activities or appointing new senior mortgage servicing officers, although the Bank may generally operate its current mortgage origination and servicing business in the ordinary course. The Bank continues its efforts to close the nine actionable items identified in the 2015 Amendment. NOTE 20. COMMITMENTS, CONTINGENCIES AND GUARANTEES (continued) The 2015 Amendment confirmed that the Bank has fulfilled its obligations under the OTS Order to pay $6.2 million into the remediation fund referenced above and to engage in foreclosure avoidance activities in an aggregate principal amount of at least $9.9 million . On February 8, 2016, the OCC terminated the OTS Order and assessed a civil monetary penalty of $3.4 million . Identity Theft Protection Product Matter The Bank had been in discussions to address concerns that some customers may have paid for but did not receive certain benefits of an identity theft protection product from the Bank's third-party vendor. In response to those concerns, as of December 31, 2014 , the Bank had made $37.6 million in total remediation payments to customers. Notwithstanding those payments, on March 26, 2015, the Bank received a Consent Cease and Desist Order ("Consent Order") from the OCC regarding identified deficiencies in SBNA's billing practices with regard to an identity protection product. Pursuant to the Consent Order, the Bank paid a civil monetary penalty of $6.0 million and agreed to remediate customers who paid for but may not have received certain benefits of the identity theft protection product. As indicated above, as of the end of 2014, all customers had been mailed a refund representing the amount paid for product enrollment. Subsequently, the Bank commenced a further review in order to remediate checking account customers who may have been charged an overdraft fee and credit card customers who may have been charged an over limit fee and/or finance charge related to the identity theft protection product fees. The approximate amount of the expected additional remediation is $5.2 million . On June 26, 2015, the Bank sent its formal response to the Consent Order and on October 15, 2015, the OCC sent a Supervisory Letter (SBNA-2015-31) objecting to the Bank's Response and Proposed Reimbursement and Action Plans. On December 14, 2015, the Bank re-submitted a revised response and enhanced Reimbursement and Action Plans and on December 21, 2015 received a notice of non-objection from the OCC. Since that time, the actions and remediation set forth in the plans are underway as is ongoing reporting to the OCC. Marketing of Overdraft Coverage On April 1, 2014 , the Bank received a civil investigative demand (“CID”) from the CFPB requesting information and documents in connection with the Bank’s marketing to consumers of overdraft coverage for ATM and/or onetime debit card transactions. The bank received a second CFPB CID related to the same overdraft coverage program on February 10, 2015 . Pursuant to the terms of the CIDs, the information obtained by the CFPB will be used to determine whether the Bank is in compliance with laws administered by the CFPB. The Bank is cooperating with the investigation; however, there can be no assurance that claims or litigation will not arise from this matter. The Company's practice is to cooperate fully with regulatory and governmental investigations, audits and other inquiries, including those described above. NOTE 20. COMMITMENTS, CONTINGENCIES AND GUARANTEES (continued) SC matters Periodically, SC is party to or otherwise involved in various lawsuits and other legal proceedings that arise in the ordinary course of business. On August 26, 2014 , a purported securities class action lawsuit was filed in the United States District Court, Southern District of New York (the "Steck Lawsuit"). On October 6, 2014 , another purported securities class action lawsuit was filed in the District Court of Dallas County, Texas and was subsequently removed to the United States District Court, Northern District of Texas. Both lawsuits were filed against SC, certain of its current and former directors and executive officers of SC and certain institutions that served as underwriters in SC's IPO. Each lawsuit was brought by a purported stockholder of SC seeking to represent a class consisting of all those who purchased or otherwise acquired securities pursuant and/or traceable to SC's Registration Statement and Prospectus issued in connection with the IPO. Each complaint alleged that the Registration Statement and Prospectus contained misleading statements concerning SC’s auto lending business and underwriting practices. Each lawsuit asserted claims under Section 11 and Section 15 of the Securities Act of 1933 and seeks damages and other relief. In February 2015, the purported class action lawsuit pending in the United States District Court, Northern District of Texas, was voluntarily dismissed with prejudice. In June 2015, the venue of the Steck Lawsuit was transferred from the Southern District of New York to the Northern District of Texas. On October 15, 2015 , a shareholder derivative complaint was filed in the Court of Chancery of the State of Delaware, captioned Feldman v. Jason A. Kulas, et al., C.A. No. 11614. The lawsuit names as defendants current and former members of SC’s board of directors, and names SC as a nominal defendant. The complaint alleges, among other things, that the current and former director defendants breached their fiduciary duties in connection with overseeing SC’s subprime auto lending practices, resulting in harm to SC. The complaint seeks unspecified damages and equitable relief. Further, SC is party to or are otherwise involved periodically in reviews, investigations, and proceedings (both formal and informal), and information-gathering requests, by government and self-regulatory agencies, including the Federal Reserve, the CFPB, the DOJ, the SEC, the FTC and various state regulatory agencies. Currently, such proceedings include a civil subpoena from the DOJ under the Financial Institutions Reform, Recovery, and Enforcement Act ("FIRREA") requesting the production of documents and communications that, among other things, rel</t>
  </si>
  <si>
    <t>REGULATORY MATTERS</t>
  </si>
  <si>
    <t>Banking and Thrift [Abstract]</t>
  </si>
  <si>
    <t xml:space="preserve"> REGULATORY MATTERS The Company is subject to the regulations of certain federal, state, and foreign agencies, and undergoes periodic examinations by such regulatory authorities. The minimum U.S. regulatory capital ratios for banks under Basel III are 4.5% for the common equity tier 1 (CET1) capital ratio, 6.0% for the Tier 1 capital ratio, 8.0% for the Total capital ratio, and 4.0% for the leverage ratio. To qualify as “well-capitalized,” regulators require banks to maintain capital ratios of at least 6.5% for the CET1 capital ratio, 8.0% for the Tier 1 capital ratio, 10.0% for the Total capital ratio, and 5.0% for the Leverage ratio. At December 31, 2015 and 2014 , the Company met the well-capitalized capital ratio requirements. As a BHC, SHUSA is required to maintain a (CET1) capital ratio of at least 4.5% , Tier 1 capital ratio of at least 6% , total capital ratio of at least 8% , and Leverage ratio of at least 4% . The Company’s capital levels exceeded the ratios required for BHCs. The Company's ability to make capital distributions will depend on the Federal Reserve's accepting the Company's capital plan, the results of the stress tests described in this Form 10-K, and the Company's capital status, as well as other supervisory factors. NOTE 21. REGULATORY MATTERS (continued) The DFA mandates an enhanced supervisory framework, which means that the Company is subject to annual stress tests by the Federal Reserve, and the Company and the Bank are required to conduct semi-annual and annual stress tests, respectively, reporting results to the Federal Reserve and the OCC. The Federal Reserve also has discretionary authority to establish additional prudential standards, on its own or at the Financial Stability Oversight Council's recommendation, regarding contingent capital, enhanced public disclosures, short-term debt limits, and otherwise as it deems appropriate. The Company is also required to receive a notice of non-objection to its capital plans from the Federal Reserve and the OCC before taking capital actions, such as paying dividends, implementing common equity repurchase programs, or redeeming or repurchasing capital instruments. For a discussion of Basel III and the standardized approach and related future changes to the minimum U.S. regulatory capital ratios, see the section of the MD&amp;A captioned Regulatory Matters. The Federal Deposit Insurance Corporation Improvement Act established five capital tiers: well-capitalized, adequately-capitalized, undercapitalized, significantly undercapitalized and critically undercapitalized. A depository institution’s capital tier depends on its capital levels in relation to various capital measures, which include leverage and risk-based capital measures and certain other factors. Depository institutions that are not classified as well-capitalized or adequately-capitalized are subject to various restrictions regarding capital distributions, payment of management fees, acceptance of brokered deposits and other operating activities. Federal banking laws, regulations and policies also limit the Bank’s ability to pay dividends and make other distributions to the Company. The Bank must obtain prior OCC approval to declare a dividend or make any other capital distribution if, after such dividend or distribution: (1) the Bank’s total distributions to the Company within that calendar year would exceed 100% of its net income during the year plus retained net income for the prior two years ; (2) the Bank would not meet capital levels imposed by the OCC in connection with any order, or (3) the Bank is not adequately capitalized at the time. In addition, the OCC's prior approval would be required if the Bank’s examination or CRA ratings fall below certain levels or the Bank is notified by the OCC that it is a problem association or in troubled condition. In addition, the Bank must obtain the OCC's prior written approval to make any capital distribution until it has positive retained earnings. Under a written agreement with the FRB of Boston, the Company must not declare or pay, and must not permit any non-bank subsidiary that is not wholly-owned by the Company, including SC, to declare or pay, any dividends, and the Company must not make, or permit any such subsidiary to make, any capital distribution, in each case without the prior written approval of the FRB of Boston. Any dividend declared and paid or return of capital has the effect of reducing the Bank’s capital ratios. There were no dividends declared or paid in 2015 or 2014 . The Bank returned capital of $0.0 million and $128.0 million to SHUSA in 2015 and 2014 , respectively. NOTE 21. REGULATORY MATTERS (continued) The following schedule summarizes the actual capital balances of the Bank and SHUSA at December 31, 2015 and 2014 : REGULATORY CAPITAL Common Equity Tier 1 Capital Ratio Tier 1 Capital Total Capital Leverage ($ in thousands) Santander Bank at December 31, 2015 (1) : Regulatory capital $ 9,857,655 $ 9,857,655 $ 10,775,851 $ 9,857,655 Capital ratio 13.81 % 13.81 % 15.09 % 11.46 % SHUSA at December 31, 2015 (1) : Regulatory capital $ 12,963,174 $ 14,647,474 $ 16,628,013 $ 14,647,474 Capital ratio 11.95 % 13.51 % 15.33 % 11.57 % Tier 1 Common Capital Tier 1 Capital Total Capital Leverage Santander Bank at December 31, 2014 (2) : Regulatory capital $ 8,831,156 $ 8,831,156 $ 9,872,603 $ 8,831,156 Capital ratio 13.23 % 13.23 % 14.79 % 12.01 % SHUSA at December 31, 2014 (2) : (As Restated) Regulatory capital $ 10,962,147 $ 13,072,941 $ 15,066,932 $ 13,072,941 Capital ratio 10.89 % 12.99 % 14.97 % 12.31 % (1) Represents phase-in ratios under Basel III (2) Represents ratios under Basel I</t>
  </si>
  <si>
    <t>RELATED PARTY TRANSACTIONS</t>
  </si>
  <si>
    <t>Related Party Transactions [Abstract]</t>
  </si>
  <si>
    <t xml:space="preserve"> RELATED PARTY TRANSACTIONS The parties related to the Company are deemed to include, in addition to its subsidiaries, jointly controlled entities, the Bank’s key management personnel (the members of its Board of Directors and certain officers at the level of senior executive vice president or above, together with their close family members) and the entities over which the key management personnel may exercise significant influence or control. See Note 12 to the Consolidated Financial Statements for a description of the various debt agreements SHUSA has with Santander. In March 2010, the Company issued a $750.0 million subordinated note to Santander, which was scheduled to mature in March 2020. This subordinated note bore interest at 5.75% until March 2015. SHUSA paid Santander $0.0 million (zero) in interest in 2015 , and approximately $6.1 million and $43.1 million in interest in 2014 , and 2013 , respectively. This note was converted to common stock in February 2014. See Note 13 to the Consolidated Financial Statements. The Company has $5.0 billion of public securities consisting of various senior note obligations, trust preferred security obligations and preferred stock issuances. Santander owned approximately 3.0% of the outstanding principal of these securities as of December 31, 2015 . The Company has entered into derivative agreements with Santander and Abbey National Treasury Services plc, a subsidiary of Santander, which consist primarily of swap agreements to hedge interest rate risk and foreign currency exposure. These contracts had notional values of $3.8 billion and $2.3 billion , respectively, as of December 31, 2015 , compared to $3.0 billion and $2.6 billion , respectively, as of December 31, 2014 . NOTE 22. RELATED PARTY TRANSACTIONS (continued) In 2006, Santander provided confirmation of standby letters of credit issued by the Company, which were not renewed after the fourth quarter of 2013. During the year ended December 31, 2013, the average unfunded balance outstanding under these commitments was $34.8 million . The Company incurred $0.3 million in fees in the year ended December 31, 2013 . During the year ended December 31, 2015 , the Company paid $6.4 million in rental payments to Santander, compared to $6.7 million in 2014 and $2.5 million in 2013 . In the ordinary course of business, we may provide loans to our executive officers and, directors also known as Regulations O insiders. Pursuant to our policy, such loans are generally issued on the same terms as those prevailing at the time for comparable loans to unrelated persons and do not involve more than the normal risk of collectability. As permitted by Regulation O, certain mortgage loans to directors and executive officers of the Company and the Bank, including the Company's executive officers, are priced at up to a 1.0% discount to market and require no application fee, but contain no other terms than terms available in comparable transactions with non-employees. The 1.0% discount is discontinued when an employee terminates his or her employment with the Company or the Bank. The outstanding balance of these loans was $4.7 million and $6.6 million at December 31, 2015 and December 31, 2014 , respectively. The Company and its affiliates entered into or were subject to various service agreements with Santander and its affiliates. Each of the agreements was made in the ordinary course of business and on market terms. Those agreements include the following: • NW Services Co., a Santander affiliate doing business as Aquanima, is under contract with the Bank to provide procurement services, with fees paid in 2015 in the amount of $3.3 million , $3.5 million in 2014 and $3.3 million in 2013 . There were no payables in connection with this agreement in the years ended December 31, 2015 and 2014 . The fees related to this agreement are recorded in Outside services in the Consolidated Statement of Operations. • Geoban, S.A., a Santander affiliate, is under contract with the Bank to provide administrative services, consulting and professional services, application support and back-office services, including debit card disputes and claims support, and consumer and mortgage loan set-up and review, with total fees paid in 2015 in the amount of $9.8 million , $13.4 million in 2014 and $15.7 million in 2013 . In addition, as of December 31, 2015 and 2014 , the Company had payables with Geoban, S.A. in the amounts of $10.5 million and $1.6 million , respectively. The fees related to this agreement are recorded in Outside services in the Consolidated Statement of Operations. • Ingenieria De Software Bancario S.L., a Santander affiliate, is under contract with the Bank to provide information technology development, support and administration, with fees paid in 2015 in the amount of $95.0 million , $108.5 million in 2014 and $125.8 million in 2013 . In addition, as of December 31, 2015 and December 31, 2014 , the Company had payables with Ingenieria De Software Bancario S.L. in the amounts of $12.3 million and $16.2 million , respectively. The fees related to this agreement are capitalized in Premises and equipment on the Consolidated Balance Sheets. • Produban Servicios Informaticos Generales S.L., a Santander affiliate, is under contract with the Bank to provide professional services, and administration and support of information technology production systems, telecommunications and internal/external applications, with fees paid in the amount of $106.8 million in 2015 , $83.2 million in 2014 and $93.9 million in 2013 . In addition, as of December 31, 2015 and December 31, 2014 , the Company had payables with Produban Servicios Informaticos Generales S.L. in the amounts of $10.6 million and $9.9 million , respectively. The fees related to this agreement are recorded in Occupancy and equipment expenses and Technology expense in the Consolidated Statement of Operations. • Santander Back-Offices Globales Mayoristas S.A., a Santander affiliate, is under contract with the Bank to provide administrative services and back-office support for the Bank’s derivative, foreign exchange and hedging transactions and programs. Fees in the amounts of $1.3 million were paid to Santander Back-Offices Globales Mayoristas S.A. with respect to this agreement in 2015 , and $0.7 million and $0.4 million in 2014 and 2013 , respectively. There were no payables in connection with this agreement in 2015 or 2014 . The fees related to this agreement are recorded in Outside services in the Consolidated Statement of Operations. NOTE 22. RELATED PARTY TRANSACTIONS (continued) • SGF, a Santander affiliate, is under contracts with the Bank to provide (i) administration and management of employee benefits and payroll functions for the Bank and other affiliates, including employee benefits and payroll processing services provided by third party vendors through sponsorship by SGF, and (ii) property management and related services. In 2015 , fees in the amount of $8.0 million were paid to SGF with respect to this agreement, compared to $12.3 million in 2014 and $11.6 million in 2013 . There were no payables in connection with this agreement in 2015 or 2014 . The fees related to this agreement are recorded in Outside services in the Consolidated Statement of Operations. • Santander Securities LLC, a Santander affiliate, entered into a contract with the Bank as of April 2012 to provide integrated services and conduct broker-dealer activities and insurance services. Santander Securities LLC collects amounts due from customers on behalf of the Bank and remits the amounts net of fees. As of December 31, 2015 , the Company had receivables with Santander Securities LLC in the amount of $3.6 million , compared to $3.8 million in 2014 , which are recorded within Other assets on the Consolidated Balance Sheet. Fees recognized related to this agreement were $46.5 million for the year-ended December 31, 2015 , compared to $51.7 million in 2014 , which are recorded within Consumer fees in the Consolidated Statement of Operations. Fees incurred in 2015 were $0.0 million , compared to $0.1 million in 2014 and $0.2 million in 2013 . There were no payables in connection with this agreement in 2015 or 2014 . SC has entered into or was subject to various agreements with Santander, its affiliates or the Company. Each of the agreements was done in the ordinary course of business and on market terms. Those agreements include the following: • SC has a line of credit agreement with Santander. During the years ended December 31, 2015 and December 31, 2014, SC incurred interest expense, including unused fees of $96.8 million and $92.2 million which includes $6.0 million and $7.8 million of accrued interest payable, respectively. SC also has a letter of credit facility with Santander for which it incurred $0.0 million and $0.5 million of interest expense, including unused fees of $0.0 million and $0.1 million payable in 2015 and 2014, respectively. In August 2015, under a new agreement with Santander, SC agreed to begin paying Santander a fee of 12.5 basis points (per annum) on certain warehouse facilities, as they renew, for which Santander provides a guarantee of SC's servicing obligations. For revolving commitments, the guarantee fee will be paid on the total committed amount and for amortizing commitments, the guarantee fee will be paid against each months ending balance. The guarantee fee will only be applicable for additional facilities upon the execution of the counter-guaranty agreement related to a new facility or if reaffirmation is required on existing revolving or amortizing commitments as evidenced by a duly executed counter-guaranty agreement. SC recognized guarantee fee expense of $2.3 million for the year ended December 31, 2015 . • SC has entered into derivative agreements with Santander and its affiliates, which consist primarily of swap agreements to hedge interest rate risk. These contracts had notional values of $13.7 billion and $16.3 billion at December 31, 2015 and 2014 , respectively, which are included in Note 15 of these Consolidated Financial Statements. • In December 2015, SC formed a new wholly-owned subsidiary, Santander Consumer International PR, LLC (SCI), and SCI opened deposit accounts with Banco Santander Puerto Rico, an affiliated entity. • During 2014, and until May 9, 2015, SC entered into a flow agreement with SBNA under which SBNA has the first right to review and approve Chrysler Capital consumer vehicle lease applications. SC may review any applications declined by SBNA for SC’s own portfolio. SC provides servicing and receives an origination fee on all leases originated under this agreement. Pursuant to the Chrysler Agreement, SC pays FCA on behalf of SBNA for residual gains and losses on the flowed leases. • During the years ended December 31, 2015 and December 31, 2014, SC originated $23.5 million and $17.4 million , respectively, in personal unsecured revolving loans under terms of a master service agreement with a company in which it has a cost method investment and holds a warrant to increase its ownership if certain vesting conditions are satisfied. The master service agreement enables SC to review point-of-sale credit applications of retail store customers. During the year ended December 31, 2015, SC fully impaired its cost method investment in this entity and recorded a loss of $6.0 million . On March 24, 2016, SC notified most of the retailers for which it reviews credit applications that it will no longer fund new originations effective April 11, 2016. NOTE 22. RELATED PARTY TRANSACTIONS (continued) • On July 2, 2015, SC announced the departure of Thomas G. Dundon from his roles as Chairman of the Board and Chief Executive Officer of SC, effective as of the close of business on July 2, 2015. In connection with Mr. Dundon's departure, and subject to the terms and conditions of his Employment Agreement, including Mr. Dundon's execution of a release of claims against SC, Mr. Dundon became entitled to receive certain payments and benefits under his Employment Agreement. The Separation Agreement also provided for the modification of terms of certain equity-based awards. Certain of the payments, agreements to make payments and benefits may be effective only upon receipt of certain required regulatory approvals. • During 2015 , SC recognized $12.3 million in severance-related expenses, and $9.9 million in stock compensation expense in connection with Mr. Dundon’s departure and the terms of the Separation Agreement. As of December 31, 2015 , SC had recorded a liability for $115.1 million in contemplation of the payments and benefits due under the terms of the Separation Agreement. Mr. Dundon will continue to serve as a Director of SC's Board, and will serve as a consultant to SC for twelve months from the date of the Separation Agreement at a mutually agreed rate, subject to required bank regulatory approvals. As of December 31, 2015 , SC has not made any payments to Mr. Dundon arising from or pursuant to the terms of the Separation Agreement. • On July 2, 2015, the Company announced that it had entered into an agreement with former SC Chief Executive Officer Thomas G. Dundon, DDFS, and Santander related to Mr. Dundon's departure from SC (the “Separation Agreement”). Pursuant to the Separation Agreement the Company was deemed to have delivered an irrevocable notice to exercise its option to acquire all of the shares of SC Common Stock owned by DDFS and consummate the transactions contemplated by the call option notice, subject to the receipt of all required regulatory approvals (the "Call Transaction"). At that date, the SC Common Stock held by DDFS ("the DDFS Shares") represented approximately 9.7% of SC Common Stock. Also, in connection with and pursuant to the Separation Agreement, on July 2, 2015, Mr. Dundon, the Company, DDFS LLC, SC and Santander entered into an amendment to the Shareholders Agreement (the Second Amendment). The Second Amendment amended, for purposes of calculating the price per share to be paid in the event that a put or call option was exercised with respect to the shares of SC Common Stock owned by DDFS LLC in accordance with the terms and conditions of the Shareholders Agreement, the definition of the term “Average Stock Price” to mean $26.83 . The Separation Agreement did not affect Santander’s option to assume the Company’s obligation under the Call Transaction as provided in the Shareholders Agreement that was entered into by the same parties on January 28, 2014. Under the Separation Agreement, because the Call Transaction was not consummated prior to October 15, 2015 (the “Call End Date”), DDFS is free to transfer any or all of the DDFS shares, subject to the terms and conditions of the Amended and Restated Loan Agreement, dated as of July 16, 2014, between DDFS and Santander. In the event the Call Transaction were to be completed after the Call End Date, interest would accrue on the price paid per share in the Call Transaction at the overnight LIBOR rate on the third business day preceding the consummation of the Call Transaction plus 100 basis points with respect to the shares of SC Common Stock that were ultimately sold in the Call Transaction. The Amended and Restated Loan Agreement provides for a $300.0 million revolving loan which as of December 31, 2015 had an unpaid principal balance of approximately $290.0 million . Pursuant to the Loan Agreement, 29,598,506 shares of the SC’s Common Stock owned by DDFS LLC are pledged as collateral under a related pledge agreement. • SC paid certain expenses incurred by Mr. Dundon in the operation of a private plane in which he owns a partial interest when used for SC business within the contiguous 48 states. Under this practice, payment is based on a set flight time hourly rate. For the years ended December 31, 2015 and December 31, 2014, the Company paid $0.4 million and $0.6 million , respectively, to Meregrass Company, Inc., the company managing the plane's operations, with an average rate of $5,800 per hour in both years. • As of December 31, 2015 , Jason Kulas, SC's current CEO, Mr. Dundon, and a Santander employee who was a member of the SC Board until the second quarter of 2015, each had a minority equity investment in a property in which SC leases 373,000 square feet as its corporate headquarters. Per the rental agreement, SC was not required to pay base rent until February 2015. During the year ended December 31, 2015 , SC paid $5.0 million in lease payments on this property. Future minimum lease payments over the 12 -year term of the lease, which extends through 2026, total $75.4 million .</t>
  </si>
  <si>
    <t>PARENT COMPANY FINANCIAL INFORMATION</t>
  </si>
  <si>
    <t>Condensed Financial Information of Parent Company Only Disclosure [Abstract]</t>
  </si>
  <si>
    <t xml:space="preserve"> PARENT COMPANY FINANCIAL INFORMATION Condensed financial information of the parent company is as follows: BALANCE SHEETS AT DECEMBER 31, 2015 2014 (1) (As Restated) (in thousands) Assets Cash and cash equivalents $ 3,169,366 $ 2,099,992 Loans to non-bank subsidiaries 300,000 300,000 Investment in subsidiaries: Bank subsidiary 9,082,729 8,974,690 Non-bank subsidiaries 7,819,588 10,098,766 Premises and equipment, net (3) 57,622 122 Equity method investments 22,981 29,181 Restricted cash 73,060 82,019 Other assets (2) 253,338 270,802 Total assets $ 20,778,684 $ 21,855,572 Liabilities and stockholder's equity Borrowings and other debt obligations (2) $ 3,294,976 $ 1,804,297 Borrowings from non-bank subsidiaries 140,144 139,184 Deferred tax liabilities, net 69,539 1,153,184 Other liabilities 132,671 93,141 Total liabilities 3,637,330 3,189,806 Stockholder's equity 17,141,354 18,665,766 Total liabilities and stockholder's equity $ 20,778,684 $ 21,855,572 (1) Reflects the impact of the Change in Control and 11 months of activity of SC as a consolidated subsidiary. (2) Balances as of December 31, 2014 include re-classification of debt issuance costs from Other assets to Borrowings and other debt obligations in accordance with the adoption of ASU 2015-03. Refer to Note 1 to the Consolidated Financial Statements for additional details related to this ASU implementation. (3) During 2015, the Company added a significant amount of premises and equipment, primarily computer hardware and software, which was assigned to the Parent Company. In prior years, premises and equipment was included within the Other assets line of the Parent Company Balance Sheet. NOTE 23. PARENT COMPANY FINANCIAL INFORMATION (continued) STATEMENTS OF OPERATIONS AND COMPREHENSIVE INCOME YEAR ENDED DECEMBER 31, 2015 2014 (1) 2013 (2) (As Restated) (in thousands) Dividends from non-bank subsidiaries $ — $ 31,649 $ — Interest income 7,439 6,042 3,365 Income from equity method investments 262 24,107 449,357 Gain on Change in Control — 2,428,539 — Other income 2,688 2,049 2,009 Total income 10,389 2,492,386 454,731 Interest expense 108,811 70,816 161,812 Other expense 287,650 149,774 44,678 Total expense 396,461 220,590 206,490 (Loss)/income before income taxes and equity in earnings of subsidiaries (386,072 ) 2,271,796 248,241 Income tax (benefit)/provision (1,048,267 ) 827,508 54,235 Income before equity in earnings of subsidiaries 662,195 1,444,288 194,006 Equity in undistributed earnings / (deficits) of: Bank subsidiary 141,311 303,704 344,994 Non-bank subsidiaries (2,258,103 ) 709,640 89,103 Net (loss)/income (1,454,597 ) 2,457,632 628,103 Other comprehensive income, net of tax: Net unrealized (losses)/gains on cash flow hedge derivative financial instruments (2,322 ) 25,163 39,751 Net unrealized (losses)/gains recognized on investment securities (43,511 ) 146,877 (359,616 ) Amortization of defined benefit plans 2,602 (14,082 ) 11,163 Total other comprehensive (loss)/income (43,231 ) 157,958 (308,702 ) Comprehensive (loss)/income $ (1,497,828 ) $ 2,615,590 $ 319,401 (1) Reflects the impact of the Change in Control and 11 months of activity of SC as a consolidated subsidiary. (2) Balances as of December 31, 2013 presented with SC being accounted for as an equity method investment at that date. NOTE 23. PARENT COMPANY FINANCIAL INFORMATION (continued) STATEMENT OF CASH FLOWS FOR THE YEAR ENDED DECEMBER 31 2015 2014 (1) 2013 (2) (As Restated) (in thousands) CASH FLOWS FROM OPERATING ACTIVITIES: Net (loss)/income $ (1,454,597 ) $ 2,457,632 $ 628,103 Adjustments to reconcile net income to net cash (paid in)/provided by operating activities: Gain on SC Change in Control — (2,291,003 ) — Net gain on sale of SC shares — (137,536 ) — Deferred tax (expense) / benefit (1,071,571 ) 969,496 141,292 Undistributed (earnings) / deficit of: Bank subsidiary (141,311 ) (303,704 ) (344,994 ) Non-bank subsidiaries 2,258,103 (709,640 ) (89,103 ) Stock based compensation expense 25 449 2,057 Remittance to Santander for stock based compensation — (1,656 ) (3,877 ) Equity earnings from equity method investments (262 ) (24,107 ) (449,357 ) Dividends from equity method investments — — 188,661 Net change in other assets and other liabilities 42,933 3,842 (293,867 ) Net cash (paid in) / provided by operating activities (366,680 ) (36,227 ) (221,085 ) CASH FLOWS FROM INVESTING ACTIVITIES: Net capital returned from/(contributed to) subsidiaries 11,116 146,585 178,266 Net change in restricted cash 8,959 (82,019 ) — Net (increase)/decrease in loans to subsidiaries — (300,000 ) — Proceeds from sale of SC shares — 320,145 — Proceeds from the sales of equity method investments 14,947 — — Purchases of premises and equipment (58,524 ) — — Net cash (used in) / provided by investing activities (23,502 ) 84,711 178,266 CASH FLOWS FROM FINANCIAL ACTIVITIES: Repayment of other debt obligations (600,000 ) — (481,267 ) Net proceeds received from senior notes and senior credit facility 2,085,205 — 500,000 Net change in borrowings 960 77 896 Dividends to preferred stockholders (14,600 ) (14,600 ) (14,600 ) Net proceeds from the issuance of common stock — 1,771,000 — Impact of SC stock option activity (12,009 ) — — Net cash provided by/(used in) financing activities 1,459,556 1,756,477 5,029 Increase/(Decrease) in cash and cash equivalents 1,069,374 1,804,961 (37,790 ) Cash and cash equivalents at beginning of period 2,099,992 295,031 332,821 Cash and cash equivalents at end of period $ 3,169,366 $ 2,099,992 $ 295,031 (1) Reflects the impact of the Change in Control and 11 months of activity of SC as a consolidated subsidiary. (2) Balances as of December 31, 2013 presented with SC being accounted for as an equity method investment at that date.</t>
  </si>
  <si>
    <t>BUSINESS SEGMENT INFORMATION</t>
  </si>
  <si>
    <t>Segment Reporting [Abstract]</t>
  </si>
  <si>
    <t xml:space="preserve"> BUSINESS SEGMENT INFORMATION Business Segment Products and Services The Company’s reportable segments are focused principally around the customers the Bank and SC serve. The Company has identified the following reportable segments: • The Retail Banking segment primarily comprises the Bank's branch locations and residential mortgage business. The branch locations offer a wide range of products and services to consumers, and attract deposits by offering a variety of deposit instruments including demand and interest-bearing demand deposit accounts, money market and savings accounts, CDs and retirement savings products. The branch locations also offer consumer loans such as credit cards, and home equity loans and lines of credit. The Retail Banking segment also includes investment services, provides annuities, mutual funds, managed monies, and insurance products and acts as an investment brokerage agent to the customers of the Retail Banking segment. • The Auto Finance &amp; Business Banking segment currently provides commercial lines, loans, and deposits to business banking customers as well as indirect consumer leasing, commercial loans to dealers and financing for commercial vehicles and municipal equipment. The Auto Finance &amp; Business Banking segment includes certain activity related to the Bank's intercompany agreements with SC. In conjunction with the Chrysler Agreement, the Bank has an agreement with SC under which SC provides the Bank with the first right to review and assess FCA dealer lending opportunities and, if the Bank elects, to provide the proposed financing. Historically and through September 30, 2014, SC provided servicing under this arrangement. Effective October 1, 2014, the servicing of all Chrysler Capital receivables from dealers, including receivables held by the Bank and by SC, were transferred to the Bank. The agreements executed in connection with this transfer require SC to permit the Bank the first right to review and assess Chrysler Capital dealer lending opportunities and require the Bank to pay SC a relationship management fee based upon the performance and yields of Chrysler Capital dealer loans held by the Bank. All intercompany revenue and fees between the Bank and SC are eliminated in the consolidated results of the Company. On January 17, 2014, the Bank entered into a direct origination agreement with SC under which the Bank had the first right to review and approve all prime Chrysler Capital consumer vehicle lease applications. SC could review any applications declined by the Bank for SC’s own portfolio. SC provides servicing and receives an origination fee on all leases originated under this agreement. During April 2015, the Bank and SC determined not to renew this direct origination agreement which expired by its terms on May 9, 2015. • The Real Estate and Commercial Banking segment offers commercial real estate loans, multifamily loans, commercial loans, and the Bank's related commercial deposits. This segment also provides financing and deposits for government entities and niche product financing for specific industries, including oil and gas and mortgage warehousing, among others. • The Global Corporate Banking ("GCB") segment was formerly designated as the Global Corporate Banking &amp; Market &amp; Large Corporate Banking segment and was renamed during the third quarter of 2015. This segment serves the needs of global commercial and institutional customers by leveraging the international footprint of the Santander group to provide financing and banking services to corporations with over $500 million in annual revenues. GCB's offerings and strategy are based on Santander's local and global capabilities in wholesale banking. NOTE 24. BUSINESS SEGMENT INFORMATION (continued) • SC is a specialized consumer finance company focused on vehicle finance. SC’s primary business is the indirect origination of RIC, principally through manufacturer-franchised dealers in connection with their sale of new and used vehicles to retail consumers. In conjunction with a ten -year private label financing agreement with FCA that became effective May 1, 2013, SC offers a full spectrum of auto financing products and services to FCA customers and dealers under the Chrysler Capital brand. These products and services include consumer RIC and leases, as well as dealer loans for inventory, construction, real estate, working capital and revolving lines of credit. SC also originates vehicle loans through a web-based direct lending program, purchases vehicle RIC from other lenders, and services automobile, recreational and marine vehicle portfolios for other lenders. Additionally, SC has several relationships through which it provides personal loans, private label credit cards and other consumer finance products. During 2015, SC announced its intention to exit the personal lending business. SC has entered into a number of intercompany agreements with the Bank as described above as part of the Auto Finance &amp; Business Banking segment. All intercompany revenue and fees between the Bank and SC are eliminated in the consolidated results of the Company. The Other category includes earnings from the investment portfolio, interest from the non-strategic assets portfolio, interest expense on the Company's borrowings and other debt obligations, amortization of intangible assets and certain unallocated corporate income and indirect expenses. For segment reporting purposes, SC continues to be managed as a separate business unit. The Company’s segment results, excluding SC,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business line,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During the third quarter of 2015, certain management and business line changes became effective as the Company reorganized its management reporting in order to improve its structure and focus to better align management teams and resources with the business goals of the Company and provide enhanced customer service to its clients. Accordingly, the following changes were made within the Company's reportable segments to provide greater focus on each of its core businesses: • The small business banking business unit, formerly included in the Retail Banking reportable segment, was combined with the Auto Finance and Alliances business unit. • The commercial business banking business unit, formerly included in the Real Estate and Commercial Banking reportable segment, was combined with the Auto Finance and Alliances business unit. • A new reportable segment named Auto Finance &amp; Business Banking was created from the small business banking unit, the commercial business banking unit, and the Auto Finance and Alliances unit. NOTE 24. BUSINESS SEGMENT INFORMATION (continued) • The internal funds transfer pricing ("FTP") guidelines and methodologies were revised to align with Santander corporate criteria for internal management reporting. These FTP changes impact all reporting segments, excluding SC. Prior period FTP results have been recast based on the Company's best estimate to conform to current methodologies for the segments, however due to system constraints, FTP results for 2013 have not been recast. All other prior period results have been recast to conform to the new composition of the reportable segments. Certain segments previously deemed quantitatively significant no longer met the threshold and have been combined with the Other category as of December 31, 2015 . Prior period results have been recast to conform to the new composition of the reportable segment. Results of Segments The following tables present certain information regarding the Company’s segments. For the Year Ended SHUSA excluding SC Non-GAAP measure (4) December 31, 2015 Retail Banking Auto Finance &amp; Business Banking Real Estate and Commercial Banking Global Corporate Banking Other (2) SC (3) SC Purchase Price Adjustments Eliminations Total (in thousands) Net interest income/(loss) $ 691,457 $ 252,519 $ 460,404 $ 219,279 $ (57,268 ) $ 4,862,921 $ 343,049 $ 347 $ 6,772,708 Total non-interest income 283,789 407,536 93,402 89,997 94,763 1,266,286 307,023 (46,091 ) 2,496,705 Provision for credit losses 51,630 5,078 24,770 27,941 25,714 2,965,198 1,015,568 — 4,115,899 Total expenses 1,316,915 525,853 205,093 104,204 324,523 1,878,685 4,596,803 (51,957 ) 8,900,119 Income/(loss) before income taxes (393,299 ) 129,124 323,943 177,131 (312,742 ) 1,285,324 (4,962,299 ) 6,213 (3,746,605 ) Intersegment revenue/(expense) (1) (4,742 ) 5,956 6,953 (9,601 ) 1,434 — — — — Total average assets 16,971,220 8,415,871 21,424,413 11,823,350 32,586,273 34,584,296 — — 125,805,423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24. BUSINESS SEGMENT INFORMATION (continued) For the Year Ended SHUSA excluding SC Non-GAAP measure (4) December 31, 2014 Retail Banking Auto Finance &amp; Business Banking Real Estate and Commercial Banking Global Corporate Banking Other (2) SC (3) SC Purchase Price Adjustments Eliminations Total (As Restated) (in thousands) Net interest income $ 666,768 $ 242,307 $ 416,671 $ 180,392 $ 72,364 $ 4,329,683 $ 421,102 $ (344,514 ) $ 5,984,773 Total non-interest income 392,635 225,175 82,427 84,580 188,905 1,042,661 343,513 (107,502 ) 2,252,394 Gain on Change in Control — — — — — — 2,428,539 — 2,428,539 Provision for/(release of) credit losses 59,006 12,733 (72,923 ) 691 (1,506 ) 2,680,527 41,739 (225,454 ) 2,494,813 Total expenses 1,238,790 337,571 188,119 94,302 419,412 1,547,694 144,086 (270,245 ) 3,699,729 Income/(loss) before income taxes (238,393 ) 117,178 383,902 169,979 (156,637 ) 1,144,123 3,007,329 43,683 4,471,164 Intersegment revenue/(expense) (1) (4,317 ) 5,240 6,380 (8,486 ) 1,183 — — — — Total average assets 17,735,588 6,569,789 20,404,240 9,362,307 26,810,061 27,694,566 — — 108,576,551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 the impact that SC purchase marks had on the results of SC included within the consolidated operations of SHUSA, while eliminations adjust for the one month that SHUSA accounted for SC as an equity method investment and eliminate intercompany transactions. For the Year Ended December 31, 2013 Retail Banking Auto Finance &amp; Alliances Real Estate and Commercial Banking Global Corporate Banking Other (2) Equity Method Investment in SC Total (in thousands) Net interest income $ 667,757 $ 230,822 $ 377,395 $ 167,666 $ 70,131 $ — $ 1,513,771 Total non-interest income 357,764 52,911 105,710 81,670 36,871 453,157 1,088,083 Provision for/(release of) credit losses 117,882 36,656 (52,364 ) (893 ) (54,431 ) — 46,850 Total expenses 1,310,330 99,422 226,012 71,310 59,527 — 1,766,601 Income/(loss) before income taxes (402,691 ) 147,655 309,457 178,919 101,906 453,157 788,403 Intersegment revenue/(expense) (1) 4,147 1,338 6,679 (12,267 ) 103 — — Total average assets 18,632,940 5,496,126 19,031,882 8,150,589 28,503,311 — 79,814,848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NON-GAAP FINANCIAL MEASURES The Chief Operating Decision Maker ("CODM"), as described by ASC 280, Segment Reporting, manages SC on a historical basis by reviewing the results of SC on a pre-Change in Control basis. The Results of Segments table discloses SC's operating information on the same basis that it is reviewed by SHUSA's CODM to reconcile to SC's GAAP results, purchase price adjustments and accounting for SC as an equity method investment. The Company's non-GAAP information has limitations as an analytical tool, and the reader should not consider it in isolation, or as a substitute for analysis of its results or any performance measures under GAAP as set forth in its financial statements. The reader should compensate for these limitations by relying primarily on the GAAP results and using this non-GAAP information only as a supplement to evaluate the Company's performance.</t>
  </si>
  <si>
    <t>BASIS OF PRESENTATION AND ACCOUNTING POLICIES (Policies)</t>
  </si>
  <si>
    <t>Basis of Presentation</t>
  </si>
  <si>
    <t>Basis of Presentation These Consolidated Financial Statements include the accounts of the Company and its subsidiaries, including the Bank, SC, and certain special purpose financing trusts utilized in financing transactions that are considered variable interest entities ("VIEs"). The Company generally consolidates VIEs for which it is deemed to be the primary beneficiary and generally consolidates VOEs in which the Company has a controlling financial interest. The Consolidated Financial Statements have been prepared by the Company pursuant to SEC regulations. All significant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Consolidated Financial Statements reflect all adjustments of a normal and recurring nature necessary to present fairly the Consolidated Balance Sheets, Statements of Operations, Statements of Comprehensive Income, Statements of Stockholder's Equity and Statements of Cash Flows for the periods indicated, and contain adequate disclosure to make the information presented not misleading.</t>
  </si>
  <si>
    <t>Corrections to Previously Reported Amounts</t>
  </si>
  <si>
    <t>Corrections to Previously Reported Amounts We have made certain corrections to previously disclosed amounts to correct for errors related to the allowance for credit losses, troubled debt restructurings (TDRs), and the classification of subvention payments related to leased vehicles. The corrections to the allowance for credit losses are a result of an error in our historical methodology for estimating the credit loss allowance for individually acquired retail installment contracts, specifically in regard to not estimating impairment on TDRs separately from a general credit loss allowance on loans not classified as TDRs, and incorrectly applying a loss emergence period to the entire portfolio rather than only to loans not classified as TDRs. We have corrected the allowance methodology accordingly, and have determined that based on the corrected methodology, the allowance for credit losses was overstated by $358.2 million at December 31, 2014 . In addition, we incorrectly identified the population of loans that should be classified as TDRs and, separately, incorrectly estimated the impairment on these loans, as of December 31, 2014 . SC has corrected its TDR population accordingly, and has determined that based on the corrected population, TDRs were overstated by $109.5 million for the year ended December 31, 2014 . The Company has also determined that subvention payments related to leased vehicles were incorrectly classified, within the Consolidated Statements of Operations, as an addition to Leased vehicle income rather than a reduction of Leased vehicle expense. There was no impact to net income as a result of this change. NOTE 1. BASIS OF PRESENTATION AND ACCOUNTING POLICIES (continued) Certain footnote disclosures herein have been restated to reflect the effects of the corrections related to allowance methodology, as well as other corrections made in order for the footnote disclosure amounts to be in accordance with GAAP. Footnote disclosures that have been corrected are denoted with “As restated.” Footnote disclosures not affected are unchanged and reflect the disclosures made at the time of the previous filing.</t>
  </si>
  <si>
    <t>Changes in Accounting Policies and Recent Account Developments</t>
  </si>
  <si>
    <t>Changes in Accounting Policies During the first quarter of 2015, the Company adopted the following Financial Accounting Standards Board (the "FASB") Accounting Standards Updates ("ASUs"), none of which had a material impact to the Company's Consolidated Financial Statements: • The Company adopted the FASB ASU 2014-01, Investments - Equity Method and Joint Ventures (Topic 323): Accounting for Investments in Qualified Affordable Housing Projects, which allows an entity to make an accounting policy election to account for its investments in qualified affordable housing projects using the proportional amortization method, if certain conditions are met. Under this method, an investor would amortize the cost of its investments in proportion to the tax credits and other tax benefits received and will recognize the amortization, net of tax credits and other tax benefits, in the income statement as a component of income tax expense. This ASU is required to be adopted on a retrospective basis for all periods presented. The adoption of this ASU did not have a material effect on the Company’s prior periods’ consolidated financial statements to warrant retrospective application. The cumulative effect of the adoption was recognized in the first quarter of 2015 and was not material to the Company’s Consolidated Financial Statements. • The Company adopted FASB ASU 2014-04, Receivables - Troubled Debt Restructurings by Creditors (Subtopic 310-40) - Reclassification of Residential Real Estate Collateralized Consumer Mortgage Loans upon Foreclosure, on a prospective basis. Under this ASU, an in-substance repossession or foreclosure occurs when the creditor obtains legal title to the residential real estate property or the borrower conveys all interest in the residential real estate property to the creditor to satisfy the loan through completion of a deed in lieu of foreclosure or through a similar legal agreement. The Company’s adoption of this ASU did not have a material effect on its Consolidated Financial Statements. • The Company adopted FASB ASU 2014-14, Receivables - Troubled Debt Restructurings by Creditors (Subtopic 310-40): Classification of Certain Government-Guaranteed Mortgage Loans upon Foreclosure. This ASU requires that a government-guaranteed mortgage loan be de-recognized, and that a separate other receivable be recognized, upon foreclosure if the three criteria identified in the ASU are met. Upon foreclosure and meeting the three criteria, the separate other receivable should be measured based on the amount of the loan balance (principal and interest) that is expected to be recovered from the guarantor. The Company’s adoption of this ASU did not have a material effect on its Consolidated Financial Statements. During the third quarter of 2015, the Company early adopted FASB ASU 2015-03, Interest- Imputation of Interest (Subtopic 835-30): Simplifying the Presentation of Debt Issuance Costs, on a retrospective basis . This ASU simplifies the presentation of debt issuance costs and requires that debt issuance costs be presented as a deduction from the recognized debt liability, and eliminates prior guidance which required that debt issuance costs be recorded as a deferred charge. The Company’s adoption of this ASU resulted in the re-classification of $59.0 million and $30.3 million in debt issuance costs from Other assets to Borrowings as of December 31, 2015 and December 31, 2014 , respectively.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the Company for the first annual period ending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The amendments, collectively, should be applied retrospectively to each prior reporting period presented or as a cumulative effect adjustment as of the date of adoption. Early adoption of the guidance is not permitted. The Company is currently evaluating the impact of adopting this ASU on its financial position, results of operations and disclosures. In June 2014, the FASB issued ASU 2014-12, Accounting for Share-Based Payments When the Terms of an Award Provide That a Performance Target Could Be Achieved after the Requisite Service Period (Topic 718) . This ASU requires that a performance target that affects vesting, and could be achieved after the requisite service period, be treated as a performance condition. Application of existing guidance in ASC 718 as it relates to awards with performance conditions that affect vesting should continue to be used to account for such awards. The amendment will be effective for the Company for the first reporting period ending after December 15, 2015. Adoption of this amendment should be applied on a prospective basis to awards that are granted or modified on or after the effective date. There also is an option to apply the amendments on a modified retrospective basis for performance targets outstanding on or after the beginning of the first annual period presented as of the adoption date. Early adoption is permitted. The Company does not expect the adoption of this ASU to have an impact on its financial position, result of operations, or disclosures. In August 2014, the FASB also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its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NOTE 2. RECENT ACCOUNTING DEVELOPMENTS (continued) In January 2015, the FASB issued ASU 2015-01, Income Statement - Extraordinary and Unusual Items (Subtopic 225-20): Simplifying Income Statement Presentation by Eliminating the Concept of Extraordinary Items. This ASU eliminates the concept of extraordinary items from GAAP, which previously required the separate classification, presentation, and disclosure of extraordinary events and transactions. The amendment will be effective for the Company for the first reporting period ending after December 15, 2015, with early adoption permitted if the guidance is applied from the beginning of the fiscal year of adoption. Adoption of the amendment by the Company can be either on a prospective or retrospective basis. The Company plans to apply this amendment effective for reporting periods beginning after December 15, 2015 and will apply it prospectively, as the Company has not reported any extraordinary items in the three prior fiscal years. The Company does not expect the adoption of this ASU to have an impact on its financial position, results of operations, or disclosures. In February 2015, the FASB issued ASU 2015-02, Consolidation (Topic 820): Amendments to the Consolidation Analysis. This ASU changes the analysis that a reporting entity must perform to determine whether it should consolidate certain types of legal entities. The amendment will be effective for the Company for the first reporting period beginning after December 15, 2015, with early adoption permitted if the guidance is applied from the beginning of the fiscal year of adoption. Adoption of the amendment by the Company may be on a retrospective or modified retrospective basis. The Company does not expect the adoption of this ASU to have an impact on its financial position, results of operations, or disclosures. In May 2015, the FASB issued ASU 2015-7, Fair Value Measurement (Topic 820): Disclosures for Investments in Certain Entities that Calculate Net Asset Value per Share (or Its Equivalent) (a consensus of the Emerging Issues Task Force).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This amendment will be effective for the Company for the first reporting period beginning after December 15, 2015, with early adoption permitted. Adoption of the amendment by the Company must be on a retrospective basis for all periods presented. The Company does not expect the adoption of this ASU to have an impact on its financial position, results of operations, or disclosures. In September 2015, the FASB issued ASU 2015-16, Business Combinations (Topic 805): Simplifying the Accounting for Measurement Period Adjustments.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This amendment will be effective for the Company for the first reporting period beginning after December 15, 2015, with earlier adoption permitted for financial statements that have not been issued. Adoption of the amendment by the Company must be on a prospective basis to adjustments to provisional amounts that occur after the effective date. The Company does not expect the adoption of this ASU will have an impact on its financial position, results of operations, or disclosures. In November 2015, the FASB issued ASU 2015-17, Income Taxes (Topic 740): Balance Sheet Classification of Deferred Taxes. This amendment eliminates the requirement to separate deferred income tax liabilities into current and non-current classification in a classified balance sheet. It further requires that all deferred income taxes be classified as non-current in a classified balance sheet. This amendment will be effective for the Company for the first reporting period beginning after December 15, 2016, with earlier adoption permitted as of the beginning of an interim or annual reporting period. Adoption of this amendment may be applied prospectively or retrospectively. The Company does not classify its deferred income tax liabilities into current and non-current in its Consolidated Balance Sheet. As a result, there is no impact of the adoption of this ASU to the Company. NOTE 2. RECENT ACCOUNTING DEVELOPMENTS (continued) In January 2016, the FASB issued ASU 2016-01, Financial Instruments - Overall (Subtopic 825-10): Recognition and Measurement of Financial Assets and Financial Liabilities. This amendment requires that equity investments, except those accounted for under the equity method of accounting or which result in consolidation of the investee, to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e amendment also simplifies the impairment assessment of equity instruments that do not have readily determinable fair values, eliminates the requirement to disclose methods and assumptions used to estimate fair value of instruments measured at their amortized cost on the balance sheet, requires that the disclosed fair values of financial instruments represent "exit price," requires entities to separately present in other comprehensive income the portion of the total change in fair value of a liability resulting from instrument-specific credit risk when the fair value option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Company is in the process of evaluating the impacts of the adoption of this ASU. In February 2016, the FASB issued ASU 2016-02, Leases (Topic 842). The guidance in this update supersedes the current lease accounting guidance for both the lessees and lessors under ASC 840, Leases. The new guidance requires lessees to evaluate whether a lease is a finance lease using criteria that are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Adoption of the amendment must be applied on a modified retrospective approach. The Company is in the process of evaluating the impacts of the adoption of this ASU. In March 2016, the FASB issued ASU 2016-05, Derivatives and Hedging (Topic 815): Effect of Derivative Contract Novations on Existing Hedge Accounting Relationships. The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is new guidance will be effective for the Company for the first reporting period beginning after December 15, 2016, with earlier adoption permitted. Adoption of the new guidance can be applied on a modified retrospective or prospective basis. The Company is in the process of evaluating the impacts of the adoption of this ASU. Also in March 2016, the FASB issued ASU 2016-06, Derivatives and Hedging (Topic 815): Contingent Put and Call Options in Debt Instruments . The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e new guidance will be effective for the Company for the first reporting period beginning after December 15, 2016, with earlier adoption permitted. The new guidance is required to be adopted on a modified retrospective basis to all existing and future debt instruments. The Company is in the process of evaluating the impacts of the adoption of this ASU. NOTE 2. RECENT ACCOUNTING DEVELOPMENTS (continued) Additionally, in March 2016, the FASB issued ASU 2016-07, Investments-Equity Method and Joint Ventures (Topic 323) . The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is new guidance will be effective for the Company for the first reporting period beginning after December 15, 2016, with earlier adoption permitted. Adoption of the new guidance can be applied only a prospective basis for investments those qualify for the equity method of accounting after the effective date. The Company is in the process of evaluating the impacts of the adoption of this ASU. In March 2016, the FASB issued ASU 2016-09, Compensation - Stock Compensation (Topic 718) . The new guidance simplifies certain aspects related to income taxes, statement of cash flows,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The Company is in the process of evaluating the impacts of the adoption of this ASU.</t>
  </si>
  <si>
    <t>Consolidation</t>
  </si>
  <si>
    <t xml:space="preserve">Consolidation The Consolidated Financial Statements include Voting Rights Entities (VOEs) and VIEs in which the Company has a controlling financial interest. In accordance with the applicable accounting guidance for consolidations, the Company generally consolidates a VIE if the Company is considered to be the primary beneficiary because it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VIEs and VOEs can include equity interests in corporations, and similar legal entities, and partnerships and similar legal entities, subordinated debt, derivative contracts, leases, service agreements, guarantees, standby letters of credit, loan commitments, and other contracts, agreements and financial instruments. NOTE 1. BASIS OF PRESENTATION AND ACCOUNTING POLICIES (continued) Upon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legal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ting interest entities if the Company has significant influence over the entity's operating and financing decisions but does not maintain a controlling financial interest. Unconsolidated investments in voting interest entities or VIEs in which the Company has a voting or economic interest of less than 20% generally are carried at cost. These investments are included in "Equity method investments" on the Consolidated Balance Sheets, and the Company's proportionate share of income or loss is included in "Equity method investments" within the Consolidated Statements of Operations. </t>
  </si>
  <si>
    <t>Business Combinations</t>
  </si>
  <si>
    <t>Business Combinations The Company records the identifiable assets acquired, the liabilities assumed, and any non-controlling interests of companies that are acquired at their estimated fair value at the date of acquisition, and includes the results of operations of the acquired companies in the Consolidated Statement of Operations from the date of acquisition. The Company recognizes as goodwill the excess of the acquisition price over the estimated fair value of the net assets acquired. As discussed above, the Company has accounted for its acquisition of SC as a business combination. See Note 3 for a detailed discussion of this transaction.</t>
  </si>
  <si>
    <t>Use of Estimates</t>
  </si>
  <si>
    <t>Use of Estimates The preparation of financial statements in conformity with generally accepted accounting principles ("GAAP") requires management to make estimates and assumptions that affect the amounts reported in the financial statements and accompanying notes. The most significant estimates pertain to consolidation, fair value measurements, allowance for loan and lease losses and reserve for unfunded lending commitments, estimates of expected residual values of leased vehicles subject to operating leases, goodwill, derivatives and hedge activities, and income taxes. Actual results may differ from the estimates, and the differences may be material to the Consolidated Financial Statements.</t>
  </si>
  <si>
    <t>Subsequent Events</t>
  </si>
  <si>
    <t>Subsequent Events The Company evaluated events from the date of the Consolidated Financial Statements on December 31, 2015 through the issuance of these Consolidated Financial Statements and has determined that there have been no material events that would require recognition in its Consolidated Financial Statements or disclosure in the Notes to the Consolidated Financial Statements for the year ended December 31, 2015 other than the transactions disclosed within Note 4, Note 5, Note 12 and Note 20 of these Consolidated Financial Statements, and the possible impact of the share price decline in SC that is disclosed in Note 9.</t>
  </si>
  <si>
    <t>Revenue Recognition</t>
  </si>
  <si>
    <t>Revenue Recognition The Company primarily earns interest and non-interest income from various sources, including: • Lending • Investment securities • Customer deposit and loan fees • BOLI • Loan sales and servicing • Leases NOTE 1. BASIS OF PRESENTATION AND ACCOUNTING POLICIES (continued) 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unearned income and the accretion of discounts recognized on acquired or purchased loans, is recognized based on the constant effective yield of such interest-earning assets. Unearned income pertains to the net of fees collected and certain costs incurred from loan originations. Revenue on leases is generated through monthly lease payments and fees. Gains or losses on sales of investment securities are recognized on the trade date. The Company recognizes revenue from servicing commercial mortgages and consumer loans as earned. Mortgage banking income, net includes fees associated with servicing loans for third parties based on the specific contractual terms and changes in the fair value of MSRs. Gains or losses on sales of residential mortgage, multifamily and home equity loans are included within mortgage banking revenues and are recognized when the sale is complete. Service charges on deposit accounts are recognized when earned. Income from BOLI represents increases in the cash surrender value of the policies, as well as insurance proceeds and interest. Income from finance leases is recognized as part of interest income over the term of the lease using the constant effective yield method; while income arising from operating leases is recognized as part of other non-interest income over the term of the lease on a straight-line basis.</t>
  </si>
  <si>
    <t>Fair Value Measurements</t>
  </si>
  <si>
    <t xml:space="preserve">Fair Value Measurements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When measuring the fair value of a liability, the Company assumes that the transfer will not affect the nonperformance risk associated with the liability. The Company considers the effect of the credit risk on the fair value for any period in which fair value is measured. There are three acceptable techniques for measuring fair value: the market approach, the income approach and the cost approach. Selecting the appropriate technique for valuing a particular asset or liability should consider the exit market for the asset or liability, the nature of the asset or liability being measured, and how a market participant would value the same asset or liability. Ultimately, selecting the appropriate valuation method requires significant judgment.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 </t>
  </si>
  <si>
    <t>Cash and Cash Equivalents</t>
  </si>
  <si>
    <t xml:space="preserve">Cash and Cash Equivalents Cash and cash equivalents include cash and amounts due from depository institutions, interest-bearing deposits in other banks, federal funds sold, and securities purchased under agreements to resell. Cash and cash equivalents have original maturities of three months or less, and, accordingly, the carrying amount of these instruments is deemed to be a reasonable estimate of fair value. As of December 31, 2015 , the Company has maintained balances in various operating and money market accounts in excess of federally insured limits. Cash deposited to support securitization transactions, lockbox collections, and related required reserve accounts are recorded in the Company's Consolidated Balance Sheet as of December 31, 2015 as restricted cash. Excess cash flows generated by the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line of credit or Trust. The Company also maintains restricted cash primarily related to cash posted as collateral related to derivative agreements and cash restricted for investment purposes. </t>
  </si>
  <si>
    <t>Investment Securities and Other Investments</t>
  </si>
  <si>
    <t xml:space="preserve">Investment Securities and Other Investments Investments that are purchased principally for the purpose of economically hedging the MSR in the near term are classified as trading securities and carried at fair value, with changes in fair value recorded as a component of the Mortgage banking income, net, line of the Consolidated Statements of Operations. Securities expected to be held for an indefinite period of time are classified as available for sale and are carried at fair value, with temporary unrealized gains and losses reported as a component of accumulated other comprehensive income within stockholder's equity, net of estimated income taxes. Available-for-sale securities are reviewed quarterly for possible OTTI. The Company conducts a comprehensive security-level impairment assessment quarterly on all securities with a fair value that is less than their amortized cost basis to determine whether the loss represents OTTI. The quarterly OTTI assessment takes into consideration whether the Company has the intent to sell or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In the event of a credit loss, the credit component of the impairment is recognized within non-interest income as a separate line item, and the non-credit component is recognized through accumulated other comprehensive income. Realized gains and losses on sales of investments securities are recognized on the trade date and included in earnings within Net gain on sale of investment securities which is a component of non-interest income. Unamortized premiums and discounts are recognized in interest income over the contractual life of the security using the interest method. Trading securities are carried at fair value, with changes in fair value recorded in non-interest income. Other investments primarily include the Company's investment in the stock of the Federal Home Loan Bank ("FHLB") of Pittsburgh and the Federal Reserve Bank ("FRB"). Although FHLB and FRB stock is an equity interest in the FHLB and FRB, respectively, it does not have a readily determinable fair value, because its ownership is restricted and it is not readily marketable. FHLB stock can be sold back only at its par value of $100 per share and only to FHLBs or to another member institution. Accordingly, FHLB stock is carried at cost. The Company evaluates this investment for impairment on the ultimate recoverability of the par value rather than by recognizing temporary declines in value. </t>
  </si>
  <si>
    <t>Loans Held For Investment</t>
  </si>
  <si>
    <t>Loans held for investment Loans held for investment include commercial and consumer loans originated by the Company as well as RIC and personal unsecured loans acquired in connection with the Change in Control and originated for investment after the Change in Control. Loans held for investment Pre Change in Control Loans held for investment are reported net of loan origination fees, direct origination costs and discounts and premiums associated with purchased loans and unearned income. Interest on loans is credited to income as it is earned. Loan origination fees and certain direct loan origination costs are deferred and recognized as adjustments to interest income in the Consolidated Statements of Operations over the contractual life of the loan generally utilizing the interest method using estimated prepayment speeds, which are updated on a quarterly basis. Premiums and discounts associated with loans purchased by the Bank are deferred and amortized as adjustments to interest income generally utilizing the interest method using estimated prepayment speeds, which are updated on a quarterly basis. Interest income is generally not recognized on loans when the loan payment is 90 days or more delinquent for commercial loans and consumer loans or sooner if management believes the loan has become impaired. Credit cards continue to accrue interest until they become 180 days past due, at which point they are charged off. When loans held for investment are re-designated as LHFS, any specific and allocated allowance for credit losses is charged-off to reduce the basis of the loans to the extent that the estimated fair value is lower than the loan's recorded investment. Included in loans held for investment are RIC and personal unsecured loans that were acquired in the Change in Control as well as those originated after the Change in Control and which the Company intends to hold for the foreseeable future or until maturity. RIC consist largely of nonprime automobile finance receivables that are acquired individually from dealers at a nonrefundable discount. RIC also include receivables originated through a direct lending program and loan portfolios purchased from other lenders. Personal unsecured loans include both revolving and amortizing term finance receivables acquired individually and also include private label revolving lines of credit. Pre-Change in Control RIC and Personal Unsecured Loans an d Allowance for Loan and Lease Losses As discussed above, the Company has accounted for its consolidation of SC as a business combination. The RIC and personal unsecured loans were adjusted to fair value and their related allowance for loan and lease losses that existed as of the Change in Control was eliminated. The portfolio acquired included performing loans as well as those loans acquired with evidence of credit deterioration (defined as those on non-accrual status at the time of the acquisition). All of SC’s performing RIC and personal unsecured loans that are held for investment were recorded by the Company at a discount. Subsequent to the Change in Control, the purchase discounts on the retail installment loans will be accreted over the remaining expected lives of the loans to their par values using the effective interest rate method, while the purchase discount on the personal unsecured loans given their revolving nature will be amortized on a straight-line basis in accordance with ASC 310-20. The Company assesses the collectability of the recorded investment in the retail installment contracts and personal unsecured loans on a collective basis quarterly and determines the allowance for loan and lease losses at levels considered adequate to cover probable credit losses inherent in the portfolio. The Company recognizes an allowance for loan and lease losses through a charge to provision expense when the recorded investment amounts would exceed unpaid principal balances net of estimated incurred losses. The Company has irrevocably elected to account for RIC acquired with evidence of credit deterioration at the Change in Control date at fair value in accordance with ASC 825. Accordingly, the Company will not recognize interest income for these RIC and will recognize the fair value adjustments of these loans as part of other non-interest income in the Company’s Consolidated Statement of Operations. For certain of the retail installment contracts which the Company has elected to account for at fair value but are not considered non-accruals, the Company will separately recognize interest income from the total fair value adjustment. No allowance for loan and lease losses will be recognized for loans that the Company has elected to account for at fair value. NOTE 1. BASIS OF PRESENTATION AND ACCOUNTING POLICIES (continued) Post-Change in Control RIC and Personal Unsecured Loans an d Allowance for Loan and Lease Losses RIC and personal unsecured loans originated since the Change in Control are carried at amortized cost, net of allowance for loan and lease losses. Provisions for loan and lease losses are charged to operations in amounts sufficient to maintain the allowance for loan and lease losses at levels considered adequate to cover probable credit losses inherent in our post acquisition finance receivables. Interest from these loans is accrued when earned in accordance with the terms of the RIC. The accrual of interest is discontinued and reversed once a RIC or personal term becomes more than 60 days past due, and is resumed if a delinquent account subsequently becomes 60 days or less past due. Personal revolving loans continue to accrue interest until they are 180 days past due, at which point they are charged off.</t>
  </si>
  <si>
    <t>Non-accrual, Uncollectible, TDRs and Impaired Loans</t>
  </si>
  <si>
    <t xml:space="preserve">Non-accrual loans A loan is determined to be non-accrual when it is probable that scheduled payments of principal and interest will not be received when due according to the contractual terms of the loan agreement. The Company generally places commercial loans and consumer loans on a non-accrual status when they become 90 days or more past due. RIC are placed on non-accrual status when they become more than 60 days past due. When a loan is placed on non-accrual status, all accrued yet uncollected interest is reversed from income. When the collectability of the recorded loan balance of a nonaccrual loan is in doubt, any cash payments received from the borrower are applied first to reduce the carrying value of the loan. Otherwise, interest income may be recognized to the extent cash is received. Generally, a nonaccrual loan is returned to accrual status when, based on the Company’s judgment, the borrower’s ability to make the required principal and interest payments has resumed and collectability of remaining principal and interest is no longer doubtful. Interest income recognition resumes for nonaccrual loans that were accounted for on a cash basis method when they returned to accrual status, while interest income that was previously recorded as a reduction in the carrying value of the loan would be recognized as interest income based on the effective yield to maturity on the loan. Please refer to the TDRs section below for discussion related to TDR loans placed on non-accrual status. Charge-off of Uncollectible Loans Any loan may be charged-off if a loss confirming event has occurred. Loss confirming events usually involve the receipt of specific adverse information about the borrower and may include, but are not limited to, bankruptcy (unsecured), foreclosure, or receipt of an asset valuation indicating a shortfall between the value of the collateral and the book value of the loan and that collateral asset is the sole source of repayment. The Company generally charges off commercial loans when it is determined that the specific loan or a portion thereof, is uncollectible. This determination is based on facts and circumstances of the individual loans and normally includes considering the viability of the related business, the value of any collateral, the ability and willingness of any guarantors to perform and the overall financial condition of the borrower. The Company generally charges off consumer loans, RIC and personal unsecured loans, or a portion thereof, as follows: residential mortgage loans and home equity loans are charged-off to the estimated fair value of their collateral (net of selling costs) when they become 180 days past due; and loans (closed end), automobile loans and retail installment contracts are charged-off when they become 120 days past due. Revolving personal unsecured loans are charged off when they become 180 days past due. Credit cards are charged off when they are 180 days delinquent or within 60 days after the receipt of notification of the cardholder’s death or bankruptcy. TDRs TDRs are loans that have been modified for which the Company has agreed to make certain concessions to customers to both meet the needs of the customers and maximize the ultimate recovery of the loan. TDRs occur when a borrower is experiencing financial difficulties and the loan is modified involving a concession that would otherwise not be granted to the borrower. TDRs are generally placed on non-accrual status until the Company believes repayment under the revised terms is reasonably assured and a sustained period of repayment performance has been achieved (typically defined as six months for a monthly amortizing loan). RIC TDRs generally placed on non-accrual status until they become 60 days or less past due. All costs incurred by the Company in connection with a TDR are expensed as incurred. The TDR classification remains on the loan until it is paid in full or liquidated. NOTE 1. BASIS OF PRESENTATION AND ACCOUNTING POLICIES (continued) Impaired loans A loan is considered to be impaired when, based upon current information and events, it is probable that the Company will be unable to collect all amounts due according to the contractual terms of the loan. An insignificant delay (e.g., less than 61 days for retail installment contracts or less than 90 days for all of the Company's other loans) or insignificant shortfall in amount of payments does not necessarily result in the loan being identified as impaired. The Company considers all of its loans identified as TDRs as well as all of its non-accrual commercial loans in excess of $1 million to be impaired as of the balance sheet date. The Company may perform an impairment analysis on loans that fail to meet this threshold if the nature of the collateral or business conditions warrant. The Company considers all individually acquired retail installment contracts that have been modified at least once, deferred for a period of 90 days or more, or deferred at least twice as TDRs. The Company measures impairment based on the present value of expected future cash flows discounted at the loan's original effective interest rate, except that, as a practical expedient, the Company may measure impairment based on a loan's observable market price, or the fair value of the collateral, less the costs to sell, if the loan is a collateral-dependent loan. </t>
  </si>
  <si>
    <t>Loans Held For Sale</t>
  </si>
  <si>
    <t>Loans Held for Sale LHFS are recorded at either estimated fair value (if the FVO is elected) or the lower of cost or fair value. The Company has elected to account for residential real estate mortgages originated with the intent to sell at fair value. Generally, residential loans are valued on an aggregate portfolio basis, and commercial loans are valued on an individual loan basis. Gains and losses on LHFS which are accounted for at fair value are recorded in Mortgage banking income, net. For residential mortgages where the FVO is selected, direct loan origination costs and fees are recorded in Mortgage banking income, net at origination. The fair value of LHFS is based on what secondary markets are currently offering for portfolios with similar characteristics, and related gains and losses are recorded in Mortgage banking income, net. All other LHFS which the Company does not have the intent and ability to hold for the foreseeable future or until maturity or payoff, are carried at the lower of cost or fair value. When loans are transferred from held for investment, if the recorded investment of the loan exceeds its market value at the time of initial designation as held for sale, the Company will recognize a direct write-down of the excess of the recorded investment over market through miscellaneous income. Subsequent to the initial measurement of LHFS, market declines in the recorded investment, whether due to credit or market risk, are recorded through miscellaneous income, net as lower of cost or market adjustments.</t>
  </si>
  <si>
    <t>Allowance for Loan and Leases Losses and Reserve for Unfunded Lending Commitments</t>
  </si>
  <si>
    <t>Allowance for Loan and Lease Losses and Reserve for Unfunded Lending Commitments The allowance for loan and lease losses and reserve for Unfunded Lending Commitments are maintained at levels that management considers adequate to provide for losses based upon an evaluation of known and inherent risks in the loan portfolio. Management's evaluation takes into consideration the risks inherent in the loan portfolio, past loan and lease loss experience, specific loans with loss potential, geographic and industry concentrations, delinquency trends, economic conditions and other relevant factors. While management uses the best information available to make such evaluations, future adjustments to the allowance for credit losses ("ACL") may be necessary if conditions differ substantially from the assumptions used in making the evaluations. The allowance for loan and lease losses consists of two elements: (i) an allocated allowance, which is comprised of allowances established on loans specifically evaluated for impairment and loans collectively evaluated for impairment based on historical loan and lease loss experience adjusted for current trends and both general economic conditions and other risk factors in the Company's loan portfolios, and (ii) an unallocated allowance to account for a level of imprecision in management's estimation process. Reserve levels are collectively reviewed for adequacy and approved quarterly by Board-level committees. Management regularly monitors the condition of borrowers and assesses both internal and external factors in determining whether any relationships have deteriorated considering factors such as historical loss experience, trends in delinquency and non-performing loans ("NPLs"), changes in risk composition and underwriting standards, experience and ability of staff and regional and national economic conditions and trends. NOTE 1. BASIS OF PRESENTATION AND ACCOUNTING POLICIES (continued) For the commercial loan portfolio segment, the Company has specialized credit officers and workout units that identify and manage potential problem loans. Changes in management factors, financial and operating performance, company behavior, industry factors and external events and circumstances are evaluated on an ongoing basis to determine whether potential impairment is evident and additional analysis is needed. For the commercial loan portfolio segment, risk ratings are assigned to each loan to differentiate risk within the portfolio, and are reviewed on an ongoing basis by credit risk management and revised, if needed, to reflect the borrower's current risk profile and the related collateral positions. The risk ratings consider factors such as financial condition, debt capacity and coverage ratios, market presence and quality of management. Generally, credit officers reassess a borrower's risk rating on no less than an annual basis, and more frequently if warranted. This reassessment process is managed on a continual basis by the Credit Risk Review group to ensure consistency and accuracy in risk ratings as well as appropriate frequency of risk rating review by the Company's credit officers. The Company's Credit Risk Review group regularly performs loan reviews and assesses the appropriateness of assigned risk ratings. When a loan's risk rating is downgraded beyond a certain level, the Company's Workout Department becomes responsible for managing the credit risk. Risk rating actions are generally reviewed formally by one or more credit committees, depending on the size of the loan and the type of risk rating action being taken. Detailed analyses are completed that support the risk rating and management's strategies for the customer relationship going forward. The consumer loan portfolio segment and small business loans are monitored for credit risk and deterioration with statistical tools considering factors such as delinquency, loan-to-value ("LTV") ratio, and credit scores. The Bank evaluates the consumer portfolios throughout their life cycle on a portfolio basis. When problem loans are identified that are secured with collateral, management examines the loan files to evaluate the nature and type of collateral supporting the loans. Management documents the collateral type, date of the most recent valuation, and whether any liens exist, to determine the value to compare against the committed loan amount. For non-TDR RIC and personal unsecured loans, the Company estimates the allowance for loan and lease losses at a level considered adequate to cover probable credit losses inherent in the portfolio. Probable losses are estimated based on contractual delinquency status and historical loss experience, in addition to the Company’s judgment of estimates of the value of the underlying collateral, bankruptcy trends, economic conditions such as unemployment rates, changes in the used vehicle value index, delinquency status, historical collection rates and other information in order to make the necessary judgments as to probable loan and lease losses. When the Company determines that the present value of an impaired loan is less than its carrying amount, the Company recognizes impairment through a provision estimate or a charge-off to the allowance. Management performs these assessments on at least a quarterly basis. For the commercial loan portfolio segment, a charge-off is recorded when a loan, or a portion thereof, is considered uncollectible and of such little value that its continuance on the Company's books as an asset is not warranted. Charge-offs are recorded on a monthly basis and partially charged-off loans continue to be evaluated on not less than a quarterly basis, with additional charge-offs or loan and lease loss provisions taken on the remaining loan balance, if warranted, utilizing the same criteria. Consumer loans (excluding auto loans and credit cards) and any portion of a consumer loan secured by a real estate mortgage not adequately secured are generally charged off when deemed to be uncollectible or delinquent 180 days or more ( 120 days for closed-end consumer loans not secured by real estate), whichever comes first, unless it can be clearly demonstrated that repayment will occur regardless of the delinquency status. Factors that would demonstrate repayment include: a loan that is secured by collateral and is in the process of collection; a loan supported by a valid guarantee or insurance; or a loan supported by a valid claim against a solvent estate. Auto loans are charged off to the estimated net recovery value in the month an account becomes greater than 120 days delinquent if the Company has not repossessed the related vehicle. The Company charges off accounts in repossession to estimated net recovery value when the automobile is repossessed and legally available for disposition. Credit cards are charged off when they are 180 days delinquent or within 60 days after the receipt of notification of the cardholder's death or bankruptcy. NOTE 1. BASIS OF PRESENTATION AND ACCOUNTING POLICIES (continued) RICs acquired individually are charged off when the account becomes 120 days past due if the Company has not repossessed the related vehicle. The Company charges off accounts in repossession when the automobile is repossessed and is legally available for disposition. A charge-off represents the difference between the estimated net sales proceeds and the outstanding amount of the delinquent contract. Accounts in repossession that have been charged off and are pending liquidation are removed from RIC and the related repossessed automobiles are included in other assets in the Company’s Consolidated Balance Sheets. Personal revolving and term loans are charged off when the account becomes 180 and 120 days past due, respectively. Within the consumer loan portfolio segment, for both residential and home equity loans, loss severity assumptions are incorporated into the loan and lease loss reserve models to estimate loan balances that will ultimately charge off. These assumptions are based on recent loss experience for six LTV bands within the portfolios. LTV ratios are updated based on movements in the state-level Federal Housing Finance Agency House Pricing Indexes. The Company reserves for certain incurred, but undetected, losses within the loan portfolio. This is due to several factors such as, but not limited to, inherent delays in obtaining information regarding a customer's financial condition or changes in its unique business conditions and the interpretation of economic trends. While this analysis is conducted at least quarterly, the Company has the ability to revise the allowance factors whenever necessary in order to address improving or deteriorating credit quality trends or specific risks associated with a loan pool classification.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n unallocated allowance to recognize the existence of these exposures. In addition to the allowance for loan and lease losses, management estimates probable losses related to unfunded lending commitments. Unfunded lending commitments for commercial customers are analyzed and segregated by risk according to the Company's internal risk rating scale. These risk classifications, in conjunction with an analysis of historical loss experience, current economic conditions and performance trends within specific portfolio segments, and any other pertinent information result in the estimation of the reserve for unfunded lending commitments. Additions to the reserve for unfunded lending commitments are made by charges to the provision for credit losses, and this reserve is classified within Other liabilities on the Company's Consolidated Balance Sheets. Risk factors are continuously reviewed and revised by management when conditions warrant. A comprehensive analysis of the ACL is performed by the Company on a quarterly basis. In addition, a review of allowance levels based on nationally published statistics is conducted on at least an annual basis. The factors supporting the ACL do not diminish the fact that the entire ACL is available to absorb losses in the loan and lease portfolio and related commitment portfolio, respectively. The Company's principal focus, therefore, is on the adequacy of the total ACL. The ACL is subject to review by banking regulators. The Company's primary bank regulators conduct examinations of the ACL and make assessments regarding its adequacy and the methodology employed in its determination. When a loan in any portfolio or class has been determined to be impaired (e.g. as discussed above, TDRs and non-accrual commercial loans in excess of $1 million ) as of the balance sheet date, the Company measures impairment based on the present value of expected future cash flows discounted at the loan's original effective interest rate, except that, as a practical expedient, the Company may measure impairment based on a loan's observable market price, or the fair value of the collateral less costs to sell if the loan is a collateral-dependent loan. A specific reserve is established as a component of ACL for these impaired loans. Subsequent to the initial measurement of impairment, if there is a significant change to the impaired loan’s expected future cash flows, the Company recalculates the impairment and appropriately adjusts the specific reserve. This is also the same case if there was a significant change in the initial estimate for impaired loans that are measured based on a loan's observable market price or the fair value of the collateral less costs to sell if the loan is a collateral-dependent loan.</t>
  </si>
  <si>
    <t>Leases</t>
  </si>
  <si>
    <t>Leases The Company provides financing for various types of equipment, aircraft, energy and power systems, and automobiles through a variety of lease arrangements. Prior to the Change in Control, leased vehicles under operating leases were carried at amortized cost net of accumulated depreciation and any impairment charges and are presented as Leased Vehicles, net in the Company’s Consolidated Balance Sheets. As a result of the Change in Control, the assets acquired were adjusted to their estimated fair value. Leased vehicles purchased in connection with newly originated operating leases are recorded at amortized cost. The depreciation expense of the vehicles is recognized on a straight-line basis over the contractual term of the leases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Lease payments due from customers are recorded as income within Lease income in the Company’s Consolidated Statement of Operations, unless and until a customer becomes more than 60 days delinquent, at which time the accrual of revenue is discontinued. The accrual is resumed and reinstated if a delinquent account subsequently becomes 60 days or less past due. Payments from the vehicle’s manufacturer under its subvention programs are recorded as reductions to the cost of the vehicle and are recognized as an adjustment to depreciation expense on a straight-line basis over the contractual term of the lease. The Company periodically evaluates its investment in operating leases for impairment if circumstances, such as a general decline in used vehicle values, indicate that impairment may exist. The Company’s investments in leases that are accounted for as direct financing leases are carried at the aggregate of lease payments plus estimated residual value of the leased property less unearned income, and are reported as part of loans held for investment in the Company’s Consolidated Balance Sheets. Leveraged leases, a form of financing lease, are carried net of non-recourse debt. The Company recognizes income over the term of the lease using the constant effective yield method. Under the accounting for impairment or disposal of long-lived assets, residual values of leased assets under operating leases are evaluated individually for impairment. When aggregate future cash flows from the operating lease, including the expected realizable fair value of the leased asset at the end of the lease, are less than the book value of the lease, an immediate impairment write-down is recognized if the difference is deemed not recoverable. Otherwise, reductions in the expected residual value result in additional depreciation of the leased asset over the remaining term of the lease. Upon disposition, a gain or loss is recorded for any difference between the net book value of the leased asset and the proceeds from the disposition of the asset, including any insurance proceeds. Gains or losses on the sale of leased assets are included in Lease income, while valuation adjustments on lease residuals are included in Other administrative expense in the Consolidated Statements of Operations.</t>
  </si>
  <si>
    <t>Premises and Equipment</t>
  </si>
  <si>
    <t xml:space="preserve">Premises and Equipment Premises and equipment are carried at cost, less accumulated depreciation. Depreciation is calculated utilizing the straight-line method. Estimated useful lives are as follows: Office buildings 10 to 30 years Leasehold improvements (1) 10 to 30 years Software (2) 3 to 5 years Furniture, fixtures and equipment 3 to 10 years Automobiles 5 years (1) Leasehold improvements are depreciated over the shorter of the useful lives of the assets or the remaining term of the leases. The useful life of the leasehold improvements may be extended beyond the base term of the lease contract when the lease contract includes renewal option period(s) that are reasonably assured of being exercised at the date the leasehold improvements are purchased. At no point does the depreciable life exceed the economic useful life of the leasehold improvement or the expected term of the lease contract. (2) Standard depreciable period for software is three years . However, for certain software implementation projects, a five -year period is utilized. NOTE 1. BASIS OF PRESENTATION AND ACCOUNTING POLICIES (continued) Expenditures for maintenance and repairs are charged to Occupancy and equipment expense in the Consolidated Statements of Operations as incurred. </t>
  </si>
  <si>
    <t>Cost and Equity Method Investments</t>
  </si>
  <si>
    <t>Cost and Equity Method Investments For investments in limited partnerships, limited liability companies and other investments that are not required to be consolidated, the Company uses either the equity method or the cost method of accounting. The Company uses the equity method for general and limited partnership ownership interests, limited liability companies and other unconsolidated equity investments in which the Company is considered to have significant influence over the operations of the investee. Under the equity method, the Company records its equity ownership share of net income or loss of the investee in " Equity method investments (loss)/income, net ."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The amount of the write-down is accounted for as a loss included in " Equity method investments (loss)/income, net ." Distributions received from the income of an investee on cost method investments are included in " Equity method investments (loss)/income, net ." Investments accounted for under the equity method or cost method of accounting above are included in the caption "Equity method investments" on the Consolidated Balance Sheets.</t>
  </si>
  <si>
    <t>Goodwill and Intangible Assets</t>
  </si>
  <si>
    <t>Goodwill and Intangible Assets Goodwill is the excess of the purchase price over the fair value of the tangible and identifiable intangible assets and liabilities of companies acquired through business combinations accounted for under the acquisition method. Goodwill and other indefinite-lived intangible assets are not amortized on a recurring basis, but rather are subject to periodic impairment testing. The Company conducts its evaluation of goodwill impairment at the reporting unit level on an annual basis during the fourth quarter, and more frequently if events or circumstances indicate that the carrying value of a reporting unit exceeds its fair value. A reporting unit is an operating segment or one level below. Under ASC 350, Intangibles - Goodwill and Other, an entity's goodwill impairment analysis is required to be completed in two steps unless the entity determines, based on certain qualitative factors, that it is more likely than not (that is, a likelihood of more than 50 percent) that the fair value of a reporting unit is greater than its carrying amount, including goodwill, in which case the two-step process may be bypassed. It is worth noting that an entity has an unconditional option to bypass the preceding qualitative assessment (often referred to as step 0) for any reporting unit in any period and proceed directly to the first step of the goodwill impairment test. The first step required by ASC 350 includes a comparison of the fair value of each reporting unit to its respective carrying amount, including its allocated goodwill. If the fair value of the reporting unit is in excess of the carrying value, the related goodwill is considered not to be impaired and no further analysis is necessary. If the carrying value of the reporting unit is higher than the fair value, there is an indication that impairment exists and a second step must be performed to measure the amount of impairment, if any, for that reporting unit. NOTE 1. BASIS OF PRESENTATION AND ACCOUNTING POLICIES (continued) When required, the second step of testing involves calculating the implied fair value of each of the affected reporting units. The implied fair value of goodwill is determined in the same manner as the amount of goodwill that is recognized in a business combination, which is the excess of the fair value of the reporting unit determined in step one over the fair value of the net assets and identifiable intangibles as if the reporting unit were being acquired. If the implied fair value of goodwill is in excess of the reporting unit's allocated goodwill amount, then no impairment charge is required. If the amount of goodwill allocated to the reporting unit exceeds the implied fair value of the goodwill, an impairment charged is recognized for the excess. A recognized impairment charge cannot exceed the amount of goodwill allocated to a reporting unit and cannot subsequently be reversed even if the fair value of the reporting unit recovers. Goodwill impairment testing involves management judgment, requiring an assessment of whether the carrying value of the reporting unit can be supported by its fair value using widely accepted valuation techniques, such as the market approach (e.g., earnings and price-to-book value multiples of comparable public companies) and/or the income approach (e.g., discounted cash flow method). These fair value determinations require considerable judgment and are sensitive to changes in underlying assumptions and factors. As a result, there can be no assurance that the estimates and assumptions made for purposes of the annual goodwill impairment test will prove to be accurate predictions in the future. The stock price of SC has declined significantly since December 31, 2015, and it is reasonably possible we may be required to record impairment of our remaining $1.0 billion of goodwill, as well as $38 million of intangible assets not subject to amortization, in periods subsequent to December 31, 2015. There can be no assurance that we will not have to write down the value attributed to goodwill further in the future, which would not impact risk-based capital ratios adversely, but would adversely affect our results of operations and stockholder's equity The Company's intangible assets consist of assets purchased or acquired through business combinations, including trade names, dealer networks, and core deposit intangibles. Certain intangible assets are amortized over their useful lives. The Company evaluates identifiable intangibles for impairment when an indicator of impairment exists, but not less than annually. Separable intangible assets that are not deemed to have an indefinite life continue to be amortized over their useful lives. Indefinite-lived intangible assets are not amortized on a recurring basis, but rather are subject to annual impairment testing as prescribed in ASC 350. The Company performs the impairment analysis during the fourth quarter, or whenever events or changes in business circumstances indicate that an indefinite-lived intangible asset may be impaired. If the estimated fair value is less than the carrying amount of intangible assets with indefinite lives, an impairment charge would be recognized to reduce the asset to its estimated fair value. The Company recognized $768.8 million of intangible assets when it obtained a controlling financial interest in SC, which was accounted for as a business combination. Refer to Note 3 to the Consolidated Financial Statements for additional details related to the intangible assets. The Company recorded an impairment charge of $11.7 million relating to the trade name within amortization of intangible assets for the year ended December 31, 2015 . There were no impairments of these intangible assets during 2014.</t>
  </si>
  <si>
    <t>MSRs and Asset Securitizations</t>
  </si>
  <si>
    <t>MSRs The Company has elected to measure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servicing costs, and other economic factors which are determined based on current market conditions. Assumptions incorporated into the residential MSRs valuation model reflect management's best estimate of factors that a market participant would use in valuing the residential MSRs. Although sales of residential MSRs do occur, residential MSRs do not trade in an active market with readily observable prices. NOTE 1. BASIS OF PRESENTATION AND ACCOUNTING POLICIES (continued) As a benchmark for the reasonableness of the residential MSRs fair value, opinions of value from independent third parties ("Brokers") are obtained. Brokers provide a range of values based upon their own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 Asset Securitizations The Company, through SC, transfers RIC into newly formed Trusts which then issue one or more classes of notes payable backed by the RIC.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U.S.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Accordingly, these Trusts are consolidated within the consolidated financial statements, and the associated RIC, borrowings under credit facilities and securitization notes payable remain on the Consolidated Balance Sheets. Securitizations involving Trusts in which the Company does not retain a residual interest or any other debt or equity interests are treated as sales of the associated retail installment contracts. While these Trusts are included in our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our creditors or our other subsidiaries.</t>
  </si>
  <si>
    <t>BOLI</t>
  </si>
  <si>
    <t xml:space="preserve">BOLI BOLI represents the cash surrender value of life insurance policies for certain current and former employees who have provided positive consent to allow the Bank to be the beneficiary of such policies. Increases in the net cash surrender value of the policies, as well as insurance proceeds received, are recorded in non-interest income, and are not subject to income taxes. </t>
  </si>
  <si>
    <t>Other Real Estate Owned and Other Repossessed Assets</t>
  </si>
  <si>
    <t xml:space="preserve">Other Real Estate Owned ("OREO") and Other Repossessed Assets OREO and other repossessed assets consist of properties, vehicles, and other assets acquired by, or in lieu of, foreclosure or repossession in partial or total satisfaction of NPLs, including RIC and leases. Assets obtained in satisfaction of a loan are recorded at the estimated fair value minus estimated costs to sell based upon the asset's appraisal value at the date of transfer. The excess of the carrying value of the loan over the fair value of the asset minus estimated costs to sell are charged to the allowance for loan and lease losses at the initial measurement date. Subsequent to the acquisition date, OREO and repossessed assets are carried at the lower of cost or fair value less estimated cost to sell. Any declines in the fair value of OREO and repossessed assets below the initial cost basis are recorded through a valuation allowance with a charge to non-interest income. Increases in the fair value of OREO and repossessed assets net of estimated selling costs will reverse the valuation allowance, but only up to the cost basis which was established at the initial measurement date. Costs of holding the assets are recorded as operating expenses, except for significant property improvements, which are capitalized to the extent that the carrying value does not exceed the estimated fair value. The Company generally begins vehicle repossession activity once a customer's account becomes 60 days past due. </t>
  </si>
  <si>
    <t>Derivative Instruments and Hedging Activities</t>
  </si>
  <si>
    <t>Derivative Instruments and Hedging Activities The Company uses derivative financial instruments primarily to help manage exposure to interest rate, foreign exchange, equity, and credit risk. Derivative financial instruments are also used to reduce the effects that changes in interest rates may have on net income, fair value of assets and liabilities, and cash flows. The Company also enters into derivatives with customers to facilitate their risk management activitie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s of certain qualifying hedging instruments and hedged items, as well as its risk management objective and strategy for undertaking each hedge transaction. Fair value hedges that are highly effective are accounted for by recording the change in the fair value of the derivative instrument and the related hedged asset, liability or firm commitment on the Consolidated Balance Sheets, with the corresponding income or expense recorded in the Consolidated Statements of Operations. The adjustment to the hedged asset or liability is included in the basis of the hedged item, while the fair value of the derivative is recorded as an other asset or other liability. Actual cash receipts or payments and related amounts accrued during the period on derivatives included in a fair value hedge relationship are recorded as adjustments to the income or expense associated with the hedged asset or liability. NOTE 1. BASIS OF PRESENTATION AND ACCOUNTING POLICIES (continued) Cash flow hedges that are highly effective are accounted for by recording the fair value of the derivative instrument on the Consolidated Balance Sheets as an asset or liability, with a corresponding charge or credit, net of tax, recorded in accumulated other comprehensive income within stockholder's equity in the accompanying Consolidated Balance Sheets. Amounts are reclassified from accumulated other comprehensive income to the Consolidated Statements of Operations in the period or periods the hedged transaction affects earnings. In the case in which certain cash flow hedging relationships have been terminated, the Company continues to defer the net gain or loss in accumulated other comprehensive income and reclassifies it into interest expense as the future cash flows occur, unless it becomes probable that the future cash flows will not occur. We discontinue hedge accounting when it is determined that the derivative no longer qualifies as an effective hedge; the derivative expires or is sold, terminated or exercised; the derivative is 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reviously hedged item is no longer adjusted for changes in fair value. The portion of gains and losses on derivative instruments not considered highly effective in hedging the change in fair value or expected cash flows of the hedged item, or derivatives not designated in hedging relationships, are recognized immediately in the Consolidated Statements of Operations.</t>
  </si>
  <si>
    <t>Income Taxes</t>
  </si>
  <si>
    <t>Income Taxes The Company accounts for income taxes under the asset and liability method.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reverse or be realized. The effect of a change in tax rates on deferred tax assets and liabilities is recognized as income or expense in the period that includes the enactment date. A valuation allowance will be established if the Company determines that it is more likely than not that a deferred tax asset will not be realized. This requires periodic analysis of the carrying amount of deferred tax assets and when the deferred tax assets will be realized in future periods. Consideration is given to all positive and negative evidence related to the realization of deferred tax assets. The critical assumptions used in the Company's deferred tax asset valuation allowance analysis were as follows: (a) the expectations of future earnings (b) estimates of the Company's long-term annual growth rate, based on the Company's long-term economic outlook in the U.S.; (c) estimates of book income to tax income differences, based on the analysis of historical differences and the historical timing of the reversal of temporary differences; (d) the ability to carry back losses to recoup taxes previously paid; (e) estimates of tax credits to be earned on current investments, based on the Company's evaluation of the credits applicable to each investment; (f) experience with operating loss and tax credit carry-forwards not expiring unused; (g) estimates of applicable state tax rates based on current/most recent enacted tax rates and state apportionment calculations; (h) tax planning strategies and (i) current tax laws. Significant judgment is required to assess future earnings trends and the timing of reversals of temporary differences. The Company bases its expectations of future earnings, which are used to assess the realizability of its deferred tax assets, on financial performance forecasts of the Company. The budgets and estimates used in these forecasts are approved by the Company's management, and the assumptions underlying the forecasts are reviewed at least annually and adjusted as necessary based on current developments or when new information becomes available. The updates made and the variances between the Company's forecasts and its actual performance have not been significant enough to alter the Company's conclusions with regards to the realizability of its deferred tax asset. NOTE 1. BASIS OF PRESENTATION AND ACCOUNTING POLICIES (continued) In establishing a provision for income tax expense, the Company must make judgments and interpretations about the application of inherently complex tax laws of the U.S. and its states and municipalities, and abroad.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Interest and penalties on income tax payments are included within Income tax provision on the Consolidated Statements of Operations. The Company recognizes tax benefits in its financial statements when it is more likely than not the related tax position will be sustained upon examination by the tax authorities. Such tax positions are initially and subsequently measured as the largest amount of tax benefit that is greater than 50% likely of being realized upon ultimate settlement with the taxing authority, assuming full knowledge of the position and all relevant facts.</t>
  </si>
  <si>
    <t>Stock-Based Compensation</t>
  </si>
  <si>
    <t xml:space="preserve">Stock-Based Compensation The Company, through Santander, sponsors stock plans under which incentive and non-qualified stock options and non-vested stock may be granted periodically to certain employees. The Company recognizes compensation expense related to stock options and non-vested stock awards based upon the fair value of the awards on the date of the grant, adjusted for expected forfeitures, which is charged to earnings over the requisite service period (e.g., vesting period). Additionally, the Company estimates the number of awards for which it is probable that service will be rendered and adjusts compensation cost accordingly. Estimated forfeitures are subsequently adjusted to reflect actual forfeitures. Amounts in the Consolidated Statements of Operations associated with the Bank's stock compensation plan were negligible in all years presented. The Company assumed stock-based arrangements in connection with the Change in Control. The Company was required to recognize stock option awards that were outstanding as of the Change in Control date at fair value. The portion of the fair value measurement of the share-based payments that is attributable to pre-business combination service is recognized as non-controlling interest and the portion relating to any remaining post business combination service is recognized as stock compensation expense over the remaining vesting period of the awards in the Company’s post-business combination financial statements. </t>
  </si>
  <si>
    <t>Guarantees</t>
  </si>
  <si>
    <t>Guarantees Certain off-balance sheet financial instruments of the Company meet the definition of a guarantee that require the Company to perform and make future payments in the event specified triggering events or conditions were to occur over the term of the guarantee. In accordance with the applicable accounting rules, it is the Company’s accounting policy to recognize a liability at inception associated with such a guarantee at the greater of the fair value of the guarantee or the contingent liability. Subsequent to initial recognition, the liability is adjusted based on the passage of time to perform under the guarantee and the changes to the probabilities of occurrence related to the specified triggering events or conditions that would require the Company to perform on the guarantee.</t>
  </si>
  <si>
    <t>Credit Quality of Financing Receivables</t>
  </si>
  <si>
    <t>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t>
  </si>
  <si>
    <t>Troubled Debt Restructurings</t>
  </si>
  <si>
    <t xml:space="preserve">Commercial Loan TDRs All of the Company’s commercial loan modifications are based on the circumstances of the individual customer, including specific customers' complete relationships with the Company. Loan terms are modified to meet each borrower’s specific circumstances at a point in time and may allow for modifications such as term extensions, interest rate reductions, etc.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Commercial TDRs are generally placed on non-accrual status until the Company believes repayment under the revised terms is reasonably assured and a sustained period of repayment performance has been achieved (typically six months for a monthly amortizing loan). As TDRs, they will b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NOTE 5. LOANS AND ALLOWANCE FOR CREDIT LOSSES (continued) Consumer Loan TDR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For the Company’s other consumer portfolios, including RIC and autos, the terms of the modifications generally include one or a combination of the following: a reduction of the stated interest rate of the loan at a rate of interest lower than the current market rate for new debt with similar risk or an extension of the maturity date or principal forgiveness. Consumer TDRs excluding RIC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implemented. RIC resume interest accrual as soon as they become current and continue to accrue interest as long as they remain in performing status. The TDR classification will remain on the loan until it is paid in full or liquidated. In addition to those identified as TDRs above, the guidance also requires loans discharged under Chapter 7 bankruptcy proceedings to be considered TDRs and collateral-dependent, regardless of delinquency status. TDRs that are collateral-dependent loans must be written down to fair market value and classified as non-accrual/non-performing for the remaining life of the loan. During the third quarter of 2015, the Company reassessed its TDR definition and has determined that certain modifications should not be reported as a TDR. An example of that is RIC that have received modifications under the Servicemembers Civil Relief Act (the "SCRA"). The inclusion of these modified loans was not material to prior periods. TDR Impact to Allowance for Loan and Lease Losses The allowance for loan and lease losses is established to recognize losses inherent in funded loans intended to be held for investment that are probable and can be reasonably estimated. Prior to loans being placed in TDR status,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using the original effective interest rate or fair value of collateral, less costs to sell. The amount of the required allowance for loan and lease loss is equal to the difference between the loan’s impaired value and the recorded investment. When a consumer TDR subsequently defaults, the Company generally measures impairment based on the fair value of the collateral, if applicable, less its estimated cost to sell.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its estimated cost to sell. Accordingly, upon TDR modification or if a TDR modification subsequently defaults, the allowance methodology remains unchanged. </t>
  </si>
  <si>
    <t>BASIS OF PRESENTATION AND ACCOUNTING POLICIES (Tables)</t>
  </si>
  <si>
    <t>Schedule of Error Corrections and Prior Period Adjustments</t>
  </si>
  <si>
    <t>The following table summarizes the impact of the corrections on the Company's Consolidated Balance Sheet for the year ended December 31, 2014 . As Reported Corrections As Restated (in thousands) ASSETS Loans held for investment $ 76,032,562 $ (8,448 ) $ 76,024,114 Allowance for loan and lease losses (2,108,817 ) 358,174 (1,750,643 ) Net loans held for investment 73,923,745 349,726 74,273,471 TOTAL ASSETS 118,427,144 349,726 118,776,870 LIABILITIES Deferred tax liabilities, net 1,025,948 141,133 1,167,081 TOTAL LIABILITIES 95,923,049 141,133 96,064,182 STOCKHOLDER'S EQUITY Retained earnings 3,714,642 122,480 3,837,122 TOTAL SHUSA STOCKHOLDER'S EQUITY 18,543,286 122,480 18,665,766 Noncontrolling interest 3,960,809 86,113 4,046,922 TOTAL STOCKHOLDER'S EQUITY 22,504,095 208,593 22,712,688 TOTAL LIABILITIES AND STOCKHOLDER'S EQUITY $ 118,427,144 $ 349,726 $ 118,776,870 The following table summarizes the impact of the corrections on the Company's Consolidated Statement of Operations for the year ended December 31, 2014 . As Reported Corrections As Restated (in thousands) Provision for credit losses $ 2,844,539 $ (349,726 ) $ 2,494,813 NET INTEREST INCOME AFTER PROVISION FOR CREDIT LOSSES 3,140,234 349,726 3,489,960 Lease income 997,086 (198,740 ) 798,346 TOTAL FEES AND OTHER INCOME 2,423,900 (198,740 ) 2,225,160 TOTAL NON-INTEREST INCOME 4,879,673 (198,740 ) 4,680,933 Lease expense 786,802 (198,740 ) 588,062 TOTAL GENERAL AND ADMINISTRATIVE EXPENSES 3,550,193 (198,740 ) 3,351,453 INCOME BEFORE INCOME TAXES 4,121,438 349,726 4,471,164 Income tax provision 1,413,224 141,133 1,554,357 NET INCOME INCLUDING NONCONTROLLING INTEREST 2,708,214 208,593 2,916,807 LESS: NET INCOME ATTRIBUTABLE TO NONCONTROLLING INTEREST 373,062 86,113 459,175 NET INCOME ATTRIBUTABLE TO SHUSA $ 2,335,152 $ 122,480 $ 2,457,632 The following table reflects a summary of the impact of the allowance for credit losses and subvention payment corrections on the Company's Statements of Stockholder's Equity for the year ended December 31, 2014 . NOTE 1. BASIS OF PRESENTATION AND ACCOUNTING POLICIES (continued) Retained Earnings Non-controlling Interest Total Stock-holder's Equity Retained Earnings Non-controlling Interest Total Stock-holder's Equity Retained Earnings Non-controlling Interest Total Stock-holder's Equity As Reported Corrections As Restated (in thousands) Balance, Beginning of period $ 1,394,090 $ — $ 13,544,983 $ — $ — $ — $ 1,394,090 $ — $ 13,544,983 Comprehensive income attributable to SHUSA 2,335,152 — 2,493,110 122,480 — 122,480 2,457,632 — 2,615,590 Net income attributable to NCI — 373,062 373,062 — 86,113 86,113 — 459,175 459,175 Balance, End of period $ 3,714,642 $ 3,960,809 $ 22,504,095 $ 122,480 $ 86,113 $ 208,593 3,837,122 4,046,922 22,712,688 The following table summarizes the impact of the corrections on the Company's Consolidated Statement of Cash Flows for the year ended December 31, 2014 . As Reported Corrections As Restated (in thousands) CASH FLOWS FROM OPERATING ACTIVITIES: Net income including noncontrolling interest $ 2,708,214 $ 208,593 $ 2,916,807 Provision for credit losses 2,844,539 (349,726 ) 2,494,813 Deferred tax expense 1,651,329 141,133 1,792,462 Allowance for Credit Losses Rollforward by Portfolio Segment (as restated compared to as reported) The activity in the allowance for credit losses by portfolio segment as restated for the year ended December 31, 2014 was as follows: Commercial Consumer Unallocated Total (As Restated) (in thousands) Allowance for loan and lease losses, beginning of period $ 443,074 $ 363,647 $ 27,616 $ 834,337 Provision for loan and lease losses (3) 13,088 2,558,317 5,408 2,576,813 Other (1) (61,220 ) — (61,220 ) Charge-offs (3) (109,704 ) (2,697,290 ) — (2,806,994 ) Recoveries 40,379 1,167,328 — 1,207,707 Charge-offs, net of recoveries (69,325 ) (1,529,962 ) — (1,599,287 ) Allowance for loan and lease losses, end of period $ 386,837 $ 1,330,782 $ 33,024 $ 1,750,643 Reserve for unfunded lending commitments, beginning of period 220,000 — — 220,000 Provision for unfunded lending commitments (82,000 ) — — (82,000 ) Loss on unfunded lending commitments (5,359 ) — — (5,359 ) Reserve for unfunded lending commitments, end of period 132,641 — — 132,641 Total allowance for credit losses, end of period 519,478 1,330,782 33,024 1,883,284 Ending balance, individually evaluated for impairment (2)(3) 80,701 55,182 — 135,883 Ending balance, collectively evaluated for impairment (3) 306,136 1,275,600 33,024 1,614,760 Financing receivables: Ending balance 36,640,761 39,643,605 — 76,284,366 Ending balance, evaluated under the fair value option or lower of cost or fair value 19,094 1,087,068 — 1,106,162 Ending balance, individually evaluated for impairment (2)(3) 492,606 337,390 — 829,996 Ending balance, collectively evaluated for impairment (3) 36,129,061 38,219,147 — 74,348,208 (1) The "Other" amount represents the impact on the allowance for loan and lease losses in connection with the sale of approximately $484.2 million of troubled debt restructurings ("TDRs") and non-performing loans ("NPLs") classified as held-for-sale during the year. (2) Consists of loans in TDR status. (3) Certain balances within this line item have been corrected as part of the restatement. NOTE 1. BASIS OF PRESENTATION AND ACCOUNTING POLICIES (continued) The activity in the allowance for credit losses by portfolio segment as previously reported for the year ended December 31, 2014 was as follows: Commercial Consumer Unallocated Total (As Reported) (in thousands) Allowance for loan and lease losses, beginning of period $ 443,074 $ 363,647 $ 27,616 $ 834,337 Provision for loan and lease losses 22,740 2,898,391 5,408 2,926,539 Other (1) — (61,220 ) — (61,220 ) Charge-offs (109,704 ) (2,688,842 ) — (2,798,546 ) Recoveries 40,379 1,167,328 — 1,207,707 Charge-offs, net of recoveries (69,325 ) (1,521,514 ) — (1,590,839 ) Allowance for loan and lease losses, end of period $ 396,489 $ 1,679,304 $ 33,024 $ 2,108,817 Reserve for unfunded lending commitments, beginning of period 220,000 — — 220,000 Provision for unfunded lending commitments (82,000 ) — — (82,000 ) Loss on unfunded lending commitments (5,359 ) — — (5,359 ) Reserve for unfunded lending commitments, end of period 132,641 — — 132,641 Total allowance for credit losses, end of period 529,130 1,679,304 33,024 2,241,458 Ending balance, individually evaluated for impairment (2) 80,968 230,727 — 311,695 Ending balance, collectively evaluated for impairment 315,521 1,448,577 33,024 1,797,122 Financing receivables: Ending balance 36,640,761 39,652,053 — 76,292,814 Ending balance, evaluated under the fair value option or lower of cost or fair value 19,094 1,087,069 — 1,106,163 Ending balance, individually evaluated for impairment (2) 491,015 2,085,552 — 2,576,567 Ending balance, collectively evaluated for impairment 36,130,652 36,479,432 — 72,610,084 (1) The "Other" amount represents the impact on the allowance for loan and lease losses in connection with the sale of approximately $484.2 million of troubled debt restructurings ("TDRs") and non-performing loans ("NPLs") classified as held-for-sale during the year. (2) Consists of loans in TDR status NOTE 1. BASIS OF PRESENTATION AND ACCOUNTING POLICIES (continued) Impaired Loans (as restated compared to as reported) The following table reflects a summary of the restated amounts on the Company's impaired loans as of December 31, 2014 . Recorded Investment (1) Unpaid Related Average (As Restated) (in thousands) With no related allowance recorded: Commercial: Commercial and industrial (3) $ 7,925 $ 17,732 $ — $ 10,528 Consumer: Retail installment contracts and auto loans (3) 1,787,123 2,040,785 — 893,562 With an allowance recorded: Commercial: Commercial and industrial (3) 64,184 72,488 35,849 82,204 Consumer: Retail installment contracts and auto loans (3) 56,844 58,229 16,819 28,422 Total: Commercial (3) $ 395,035 $ 476,780 $ 80,701 $ 437,192 Consumer (3) 2,124,513 2,421,514 55,221 1,439,163 Total $ 2,519,548 $ 2,898,294 $ 135,922 $ 1,876,355 (1) Recorded investment includes deferred loan fees, net of deferred origination costs and unamortized purchase premiums, net of discounts as well as purchase accounting adjustments. (2) Includes LHFS. (3) Certain balances within this line item have been corrected as part of the restatement. The Company recognized interest income of $115.5 million for the year ended December 31, 2014 on approximately $2.0 billion of TDRs that were returned to performing status as of December 31, 2014 . NOTE 1. BASIS OF PRESENTATION AND ACCOUNTING POLICIES (continued) The following table reflects a summary of the previously reported amounts on the Company's impaired loans as of December 31, 2014 . Recorded Investment (1) Unpaid Related Average (As Reported) (in thousands) With no related allowance recorded: Commercial: Commercial and industrial $ 6,027 $ 15,580 $ — $ 9,580 Consumer: Retail installment contracts and auto loans 148,347 189,663 — 74,173 With an allowance recorded: Commercial: Commercial and industrial 66,186 74,737 36,115 83,205 Consumer: Retail installment contracts and auto loans 1,805,006 2,031,134 192,325 902,504 Total: Commercial $ 395,139 $ 476,877 $ 80,968 $ 437,245 Consumer 2,233,899 2,543,297 230,727 1,493,856 Total $ 2,629,038 $ 3,020,174 $ 311,695 $ 1,931,101 (1) Recorded investment includes deferred loan fees, net of deferred origination costs and unamortized purchase premiums, net of discounts as well as purchase accounting adjustments. (2) Includes LHFS. The Company recognized interest income of $86.1 million for the year ended December 31, 2014 on approximately $2.1 billion of TDRs that were returned to performing status as of December 31, 2014 . Troubled Debt Restructurings (as restated compared to as reported) The following table reflects a summary of the restated amounts on the Company's performing and non-performing TDRs as of December 31, 2014 . December 31, 2014 (As Restated) (in thousands) Performing $ 2,041,973 Non-performing 343,533 Total $ 2,385,506 NOTE 1. BASIS OF PRESENTATION AND ACCOUNTING POLICIES (continued) The following table reflects a summary of the previously reported amounts on the Company's performing and non-performing TDRs as of December 31, 2014 . December 31, 2014 (As Reported) (in thousands) Performing $ 2,117,789 Non-performing 377,239 Total $ 2,495,028 The following table details the restated amounts of activity of the Company's TDRs for the year ended December 31, 2014 . Number of Contracts Pre-Modification Outstanding Recorded Investment (1) Post-Modification Outstanding Recorded Investment (2) (As Restated) (in thousands) Commercial: Commercial and industrial 72 $ 2,169 $ 2,166 Consumer: Retail installment contracts and auto loans 142,900 1,976,877 1,966,916 (1) Pre-TDR modification outstanding recorded investment amount is the month-end balance prior to the month the modification occurred. (2) Post-TDR modification outstanding recorded investment amount is the month-end balance for the month that the modification occurred. The following table details the previously reported amounts of activity of the Company's TDRs for the year ended December 31, 2014 . Number of Contracts Pre-Modification Outstanding Recorded Investment (1) Post-Modification Outstanding Recorded Investment (2) (As Reported) (in thousands) Commercial: Commercial and industrial 97 $ 2,921 $ 2,243 Consumer: Retail installment contracts and auto loans 155,916 2,169,193 2,023,649 (1) Pre-TDR modification outstanding recorded investment amount is the month-end balance prior to the month the modification occurred. (2) Post-TDR modification outstanding recorded investment amount is the month-end balance for the month that the modification occurred. NOTE 1. BASIS OF PRESENTATION AND ACCOUNTING POLICIES (continued) The following table details the restated amounts of the subsequently defaulted activity of the Company's TDRs for the year ended December 31, 2014 . Number of Contracts Recorded Investment (1) (As Restated) (in thousands) Commercial: Commercial and industrial 1 $ 52 Consumer: Retail installment contracts and auto loans 6,398 87,019 (1) The recorded investment represents the period-end balance at December 31, 2014 . Does not include Chapter 7 bankruptcy TDRs. The following table details the previously reported amounts of the subsequently defaulted activity of the Company's TDRs for the year ended December 31, 2014 . Number of Contracts Recorded Investment (1) (As Reported) (in thousands) Commercial: Commercial and industrial — $ — Consumer: Retail installment contracts and auto loans 10,232 72,822 (1) The recorded investment represents the period-end balance at December 31, 2014. Does not include Chapter 7 bankruptcy TDRs. Income Taxes The following table summarizes the impact of the corrections on the Company's income taxes for the year ended December 31, 2014 . See Note 16 for additional detail regarding these corrections. As Reported Corrections As Restated (in thousands) Income tax expense $ 1,413,224 $ 141,133 $ 1,554,357 Income before income taxes 4,121,438 349,726 4,471,164 Effective tax rate 34.3 % 0.5 % 34.8 % NOTE 1. BASIS OF PRESENTATION AND ACCOUNTING POLICIES (continued) Fair Value The following table summarizes the impact of the corrections on the Company's carrying value of net loans held for investment as of December 31, 2014 . As Reported Corrections As Restated (in thousands) Loans held for investment, net $ 73,923,745 $ 349,726 $ 74,273,471 Parent Company Financial Information The following tables summarize the impact of the corrections on the Company's parent company financials for the year ended December 31, 2014 . BALANCE SHEET As Reported Corrections As Restated (in thousands) ASSETS Investment in subsidiaries: Non-bank subsidiaries $ 9,967,067 $ 131,699 $ 10,098,766 Premises and equipment, net (1) — 122 122 Other assets (2) 275,437 (4,635 ) 270,802 TOTAL ASSETS 21,728,386 127,186 21,855,572 LIABILITIES Borrowings and other debt obligations (2) 1,808,810 (4,513 ) 1,804,297 Deferred tax liabilities, net 1,143,965 9,219 1,153,184 TOTAL LIABILITIES 3,185,100 4,706 3,189,806 TOTAL STOCKHOLDER'S EQUITY 18,543,286 122,480 18,665,766 TOTAL LIABILITIES AND STOCKHOLDER'S EQUITY $ 21,728,386 $ 127,186 $ 21,855,572 (1) Amount in correction column represents amount previously reported within Other assets (2) Amount in correction column represents re-classification of debt issuance costs from Other assets to Borrowings and other debt obligations in accordance with the adoption of ASU 2015-03. STATEMENT OF OPERATIONS AND COMPREHENSIVE INCOME As Reported Corrections As Restated (in thousands) Income tax provision $ 818,289 $ 9,219 $ 827,508 Income before equity in earnings of subsidiaries 1,453,507 (9,219 ) 1,444,288 Equity in undistributed earnings of: Non-bank subsidiaries 577,941 131,699 709,640 Net income 2,335,152 122,480 2,457,632 Comprehensive income $ 2,493,110 $ 122,480 $ 2,615,590 STATEMENT OF CASH FLOWS As Reported Corrections As Restated (in thousands) CASH FLOWS FROM OPERATING ACTIVITIES: Net income $ 2,335,152 $ 122,480 $ 2,457,632 Deferred tax expense 960,277 9,219 969,496 Undistributed earnings of: Non-bank subsidiaries (577,941 ) (131,699 ) (709,640 ) NOTE 1. BASIS OF PRESENTATION AND ACCOUNTING POLICIES (continued) Segments The following table details the restated amounts of the Company's segments for the year ended December 31, 2014 . SC (1) SC Purchase Price Adjustments (1) Eliminations Total (2) Non-GAAP measures (As Restated) (in thousands) Net interest income $ 4,329,683 $ 421,102 $ (344,514 ) $ 5,984,773 Total non-interest income 1,042,661 343,513 (107,502 ) 2,252,394 Gain on change in control 2,428,539 2,428,539 Provision for credit losses 2,680,527 41,739 (225,454 ) 2,494,813 Total expenses 1,547,694 144,086 (270,245 ) 3,699,729 Income before income taxes 1,144,123 3,007,329 43,683 4,471,164 Total average assets 27,694,566 — — 108,576,551 (1) Certain balances within this line item have been corrected as part of the restatement. (2) Column represents the consolidated results of SHUSA including segments not disclosed in this table. Refer to Note 24 of the Consolidated Financial Statements for the complete segmentation. The following table details the previously reported amounts of the Company's segments for the year ended December 31, 2014 . SC SC Purchase Price Adjustments Eliminations Total (1) Non-GAAP measures (As Reported) (in thousands) Net interest income $ 4,329,683 $ 421,102 $ (344,514 ) $ 5,984,773 Total non-interest income 1,311,913 271,277 (105,778 ) 2,451,134 Gain on change in control 2,428,539 2,428,539 Provision for credit losses 2,614,661 457,331 (225,454 ) 2,844,539 Total expenses 1,816,946 71,850 (268,521 ) 3,898,469 Income before income taxes 1,209,989 2,591,737 43,683 4,121,438 Total average assets 27,519,703 — — 108,423,958</t>
  </si>
  <si>
    <t>Premises and equipment are carried at cost, less accumulated depreciation. Depreciation is calculated utilizing the straight-line method. Estimated useful lives are as follows: Office buildings 10 to 30 years Leasehold improvements (1) 10 to 30 years Software (2) 3 to 5 years Furniture, fixtures and equipment 3 to 10 years Automobiles 5 years (1) Leasehold improvements are depreciated over the shorter of the useful lives of the assets or the remaining term of the leases. The useful life of the leasehold improvements may be extended beyond the base term of the lease contract when the lease contract includes renewal option period(s) that are reasonably assured of being exercised at the date the leasehold improvements are purchased. At no point does the depreciable life exceed the economic useful life of the leasehold improvement or the expected term of the lease contract. (2) Standard depreciable period for software is three years . However, for certain software implementation projects, a five -year period is utilized. A summary of premises and equipment, less accumulated depreciation, follows: AT DECEMBER 31, 2015 2014 (in thousands) Land $ 46,835 $ 50,835 Office buildings 193,313 206,601 Furniture, fixtures, and equipment 324,717 258,351 Leasehold improvements 457,266 413,218 Computer software 763,578 563,139 Automobiles and other 1,164 480 Total premises and equipment 1,786,873 1,492,624 Less accumulated depreciation (844,501 ) (637,953 ) Total premises and equipment, net $ 942,372 $ 854,671</t>
  </si>
  <si>
    <t>BUSINESS COMBINATIONS (Tables)</t>
  </si>
  <si>
    <t>Schedule of Recognized Identified Assets Acquired and Liabilities Assumed</t>
  </si>
  <si>
    <t>The following table summarizes these equity related interests in SC which constitute the purchase price and the identified assets acquired and liabilities assumed: NOTE 3. BUSINESS COMBINATIONS (continued) January 28, 2014 (in thousands) Fair value of noncontrolling interest in SC $ 3,273,265 Fair value of SC employee vested stock options 210,181 Fair value of SHUSA remaining ownership interest in SC 5,063,881 Fair value of equity-related interests in SC $ 8,547,327 Recognized amounts of identifiable assets acquired and liabilities assumed: Cash and cash equivalents $ 11,075 Restricted cash 1,704,906 Loan receivables - held for sale 990,137 Loan receivables - retail installment contracts 19,870,790 Loan receivables from dealers 102,689 Loan receivables - unsecured 1,009,896 Premises and equipment 74,998 Leased vehicles, net 2,486,929 Intangibles 768,750 Miscellaneous receivables and other assets 1,061,351 Deferred tax asset 16,399 Borrowings and other debt obligations (24,497,607 ) Accounts payable and accrued liabilities (520,568 ) Total identifiable net assets 3,079,745 Goodwill $ 5,467,582</t>
  </si>
  <si>
    <t>Fair Value of Assets Acquired</t>
  </si>
  <si>
    <t>The fair value of the assets acquired includes finance receivables. SHUSA estimated the fair value of loans acquired from SC by utilizing a methodology in which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SC's allowance for loan and lease losses associated with the loans SHUSA acquired as the loans were initially recorded at fair value. NOTE 3. BUSINESS COMBINATIONS (continued) January 28, 2014 (in thousands) Fair value of loan receivables (1) $ 19,870,790 Gross contractual amount of loan receivables (1) 31,410,699 Estimate of contractual cash flows not expected to be collected at acquisition (1) 4,301,586 (1) Fair value of receivables does not include amounts related to the loan receivables - unsecured and loan receivables from dealers due to the short-term and revolving nature of the receivables.</t>
  </si>
  <si>
    <t>Schedule of Finite-Lived and Indefinite-Lived Intangible Assets Acquired as Part of Business Combination</t>
  </si>
  <si>
    <t xml:space="preserve"> January 28, 2014 Fair Value Weighted Average Amortization Period (dollars in thousands) Intangibles subject to amortization: Dealer networks $ 580,000 17.5 years (a) Chrysler relationship 138,750 9.2 years Intangibles not subject to amortization: Trade name 50,000 indefinite lived Total Intangibles $ 768,750 (a) The amortization periods of the dealer network range between 7 and 20 years.</t>
  </si>
  <si>
    <t>Summary of Gain on Change in Control</t>
  </si>
  <si>
    <t xml:space="preserve">The Company recognized a pre-tax gain of $2.4 billion in connection with the Change in Control in Non-interest income in the Consolidated Statement of Operations. January 28, 2014 (in thousands) Gain attributable to SC shares sold $ 137,536 Gain attributable to the remaining equity interest 2,291,003 Total pre-tax gain $ 2,428,539 </t>
  </si>
  <si>
    <t>Summary of Proforma Financial Information</t>
  </si>
  <si>
    <t xml:space="preserve">The following table summarizes the actual amounts of Total revenue, net of Total interest expense and Net income including Noncontrolling Interest of SC included in the Consolidated Financial Statements for the year ended December 31, 2014 and the supplemental pro forma consolidated Total revenue, net of total interest expense and Net income including noncontrolling interest of SHUSA entity for the year ended December 31, 2014 as if the Change in Control had occurred on January 1, 2013. These results include the impact of amortizing certain purchase accounting adjustments such as intangible assets as well as fair value adjustments to loans and issued debt. These pro forma results are presented for illustrative purposes and are not intended to represent or be indicative of the actual consolidated results of operations of SHUSA that would have been achieved had the Change in Control occurred at January 1, 2013, nor are they intended to represent or be indicative of future results of operations. SC Amounts Included in Results for the Supplemental Pro Forma Combined (b) Year Ended December 31, 2014 Year Ended December 31, 2014 (As Restated) Total Revenue, Net of Total Interest Expense (a) $ 5,684,942 $ 8,402,844 Net Income including Noncontrolling Interest 1,111,696 947,745 (a) Total Revenue, Net of Total Interest Expense is calculated as the sum of Total Interest Income and Total Non-Interest Income, less Total Interest Expense. (b) Includes the impact of recording provision for loan and lease losses necessary to bring the RIC and personal unsecured loans to their expected carrying values considering the required allowance for loan and lease losses on their recorded investment amounts. </t>
  </si>
  <si>
    <t>INVESTMENT SECURITIES (Tables)</t>
  </si>
  <si>
    <t>Summary of Available-for-sale Securities</t>
  </si>
  <si>
    <t>The following tables present the amortized cost, gross unrealized gains and losses and approximate fair values of securities available-for-sale at the dates indicated: December 31, 2015 Amortized Cost Gross Unrealized Gains Gross Unrealized Loss Fair Value (in thousands) U.S. Treasury securities $ 3,192,411 $ 1,658 $ (5,681 ) $ 3,188,388 Corporate debt securities 1,476,801 10,021 (11,248 ) 1,475,574 Asset-backed securities ("ABS") 1,763,178 7,826 (1,494 ) 1,769,510 Equity securities 10,894 1 (408 ) 10,487 State and municipal securities 748,696 19,616 (432 ) 767,880 Mortgage-backed securities ("MBS"): U.S. government agencies - Residential 4,033,041 10,225 (36,513 ) 4,006,753 U.S. government agencies - Commercial 1,006,161 3,347 (7,153 ) 1,002,355 FHLMC and FNMA - Residential debt securities (1) 8,636,745 10,556 (153,128 ) 8,494,173 FHLMC and FNMA - Commercial debt securities 138,094 723 (2,487 ) 136,330 Non-agency securities 45 — — 45 Total investment securities available-for-sale $ 21,006,066 $ 63,973 $ (218,544 ) $ 20,851,495 (1) Federal Home Loan Mortgage Corporation ("FHLMC") and Federal National Mortgage Association ("FNMA") December 31, 2014 Amortized Cost Gross Unrealized Gains Gross Unrealized Loss Fair Value (in thousands) U.S. Treasury securities $ 1,692,838 $ 2,985 $ (56 ) $ 1,695,767 Corporate debt securities 2,159,681 29,630 (6,910 ) 2,182,401 Asset-backed securities 2,707,207 17,787 (4,591 ) 2,720,403 Equity securities 10,619 3 (279 ) 10,343 State and municipal securities 1,790,776 35,071 (2,385 ) 1,823,462 Mortgage-backed securities: U.S. government agencies - Residential 2,151,111 1,626 (33,811 ) 2,118,926 U.S government agencies - Commercial 472,611 183 (7,186 ) 465,608 FHLMC and FNMA - Residential debt securities 4,971,045 12,817 (129,990 ) 4,853,872 FHLMC and FNMA - Commercial debt securities 23,929 157 (171 ) 23,915 Non-agency securities 12,842 539 — 13,381 Total investment securities available-for-sale $ 15,992,659 $ 100,798 $ (185,379 ) $ 15,908,078</t>
  </si>
  <si>
    <t>Investments Classified by Contractual Maturity Date</t>
  </si>
  <si>
    <t>Contractual maturities of the Company’s debt securities available-for-sale at December 31, 2015 are as follows: Due Within One Year Due After 1 Within 5 Years Due After 5 Within 10 Years Due After 10 Years/No Maturity Total (1) Weighted Average Yield (2) (in thousands) U.S Treasury securities $ 500,550 $ 2,687,838 $ — $ — $ 3,188,388 0.97 % Corporate debt securities 65,465 1,410,109 — — 1,475,574 2.28 % Asset backed securities 203,802 1,354,216 39,949 171,543 1,769,510 1.41 % State and municipal securities — 5 190,926 576,949 767,880 2.74 % Mortgage-backed securities: U.S. government agencies - Residential — 6,308 213 4,000,232 4,006,753 1.71 % U.S government agencies - Commercial — — — 1,002,355 1,002,355 2.24 % FHLMC and FNMA - Residential debt securities — 5,916 270,989 8,217,268 8,494,173 2.01 % FHLMC and FNMA - Commercial debt securities — 7,755 25,348 103,227 136,330 2.90 % Non-agencies — 45 — — 45 3.35 % Total fair value $ 769,817 $ 5,472,192 $ 527,425 $ 14,071,574 $ 20,841,008 1.81 % Weighted Average Yield 1.09 % 1.43 % 1.94 % 1.99 % 1.81 % Total amortized cost $ 773,150 $ 5,466,760 $ 525,590 $ 14,229,672 $ 20,995,172 (1) The maturities above do not represent the effective duration of the Company's portfolio, since the amounts above are based on contractual maturities and do not contemplate anticipated prepayments. (2) Yields on tax-exempt securities are calculated on a tax equivalent basis and are based on the statutory federal tax rate of 35.0% .</t>
  </si>
  <si>
    <t>Gross Unrealized Loss and Fair Value of Securities Available-for-Sale</t>
  </si>
  <si>
    <t>The following tables present the aggregate amount of unrealized losses as of December 31, 2015 and 2014 on securities in the Company’s available-for-sale investment portfolio classified according to the amount of time that those securities have been in a continuous loss position: December 31, 2015 Less than 12 months 12 months or longer Total Fair Value Unrealized Losses Fair Value Unrealized Losses Fair Value Unrealized Losses (in thousands) U.S. Treasury securities $ 2,243,343 $ (5,681 ) $ — $ — $ 2,243,343 $ (5,681 ) Corporate debt securities 775,366 (5,269 ) 152,486 (5,979 ) 927,852 (11,248 ) Asset-backed securities 300,869 (1,083 ) 35,126 (411 ) 335,995 (1,494 ) Equity securities 596 (7 ) 9,748 (401 ) 10,344 (408 ) State and municipal securities 15,665 (119 ) 26,024 (313 ) 41,689 (432 ) Mortgage-backed securities: U.S. government agencies - Residential 1,670,150 (11,164 ) 954,916 (25,349 ) 2,625,066 (36,513 ) U.S government agencies - Commercial 367,706 (3,382 ) 114,038 (3,771 ) 481,744 (7,153 ) FHLMC and FNMA - Residential debt securities 4,650,327 (38,013 ) 2,127,962 (115,115 ) 6,778,289 (153,128 ) FHLMC and FNMA - Commercial debt securities 115,347 (2,487 ) — — 115,347 (2,487 ) Total $ 10,139,369 $ (67,205 ) $ 3,420,300 $ (151,339 ) $ 13,559,669 $ (218,544 ) December 31, 2014 Less than 12 months 12 months or longer Total Fair Value Unrealized Losses Fair Value Unrealized Losses Fair Value Unrealized Losses (in thousands) U.S. Treasury securities $ 298,914 $ (56 ) $ — $ — $ 298,914 $ (56 ) Corporate debt securities 538,108 (3,262 ) 214,852 (3,648 ) 752,960 (6,910 ) Asset-backed securities 632,936 (1,437 ) 424,333 (3,154 ) 1,057,269 (4,591 ) Equity securities 55 — 9,879 (279 ) 9,934 (279 ) State and municipal securities 45,128 (90 ) 192,091 (2,295 ) 237,219 (2,385 ) Mortgage-backed securities: U.S. government agencies - Residential 415,731 (2,693 ) 1,348,908 (31,118 ) 1,764,639 (33,811 ) U.S. government agencies - Commercial 281,258 (2,459 ) 136,269 (4,727 ) 417,527 (7,186 ) FHLMC and FNMA - Residential debt securities 399,176 (2,019 ) 2,607,695 (127,971 ) 3,006,871 (129,990 ) FHLMC and FNMA - Commercial debt securities 11,269 (171 ) — — 11,269 (171 ) Total $ 2,622,575 $ (12,187 ) $ 4,934,027 $ (173,192 ) $ 7,556,602 $ (185,379 )</t>
  </si>
  <si>
    <t>Gains (Losses) and Proceeds on Sales of Securities</t>
  </si>
  <si>
    <t>Proceeds from sales of investment securities and the realized gross gains and losses from those sales are as follows: Year Ended December 31, 2015 2014 2013 (in thousands) Proceeds from the sales of available-for-sale securities $ 2,809,779 $ 341,513 $ 8,050,028 Gross realized gains $ 23,786 $ 28,473 $ 115,540 Gross realized losses (5,692 ) (1,239 ) (42,456 ) OTTI (1,092 ) — (63,630 ) Net realized gains $ 17,002 $ 27,234 $ 9,454</t>
  </si>
  <si>
    <t>Gains (Losses) on Trading Securities</t>
  </si>
  <si>
    <t>The realized activity of trading gains and losses related to trading securities are as follows: Year Ended December 31, 2015 2014 2013 (in thousands) Net gains recognized during the period on trading securities $ 6,391 $ 9,325 $ — Less: Net gains recognized during the period on trading securities sold during the period 6,391 3,782 — Unrealized gains during the reporting period on trading securities still held at the reporting date $ — $ 5,543 $ —</t>
  </si>
  <si>
    <t>LOANS AND ALLOWANCE FOR CREDIT LOSSES (Tables)</t>
  </si>
  <si>
    <t>Schedule of Loans Receivable</t>
  </si>
  <si>
    <t xml:space="preserve">The following table presents the composition of the gross loans held for investment by type of loan and by fixed and variable rates at the dates indicated: December 31, 2015 December 31, 2014 Amount Percent Amount Percent (As Restated) (dollars in thousands) Commercial loans held for investment: Commercial real estate loans $ 8,722,917 11.0 % $ 8,739,233 11.5 % Commercial and industrial loans 19,785,446 24.9 % 17,092,312 22.5 % Multifamily loans 9,438,463 11.9 % 8,705,890 11.5 % Other commercial (2) 2,676,506 3.4 % 2,084,232 2.7 % Total commercial loans held for investment 40,623,332 51.2 % 36,621,667 48.2 % Consumer loans secured by real estate: Residential mortgages 6,230,995 7.8 % 6,773,575 8.9 % Home equity loans and lines of credit 6,146,913 7.7 % 6,206,980 8.2 % Total consumer loans secured by real estate 12,377,908 15.5 % 12,980,555 17.1 % Consumer loans not secured by real estate: Retail installment contracts and auto loans 24,763,523 31.2 % 22,421,793 29.5 % Personal unsecured loans 685,467 0.9 % 2,696,820 3.5 % Other consumer (3) 1,032,580 1.2 % 1,303,279 1.7 % Total consumer loans 38,859,478 48.8 % 39,402,447 51.8 % Total loans held for investment (1) $ 79,482,810 100.0 % $ 76,024,114 100.0 % Total loans held for investment: Fixed rate $ 46,833,363 58.9 % $ 45,416,960 59.7 % Variable rate 32,649,447 41.1 % 30,607,154 40.3 % Total loans held for investment (1) $ 79,482,810 100.0 % $ 76,024,114 100.0 % (1) Total loans held for investment includes deferred loan fees, net of deferred origination costs and unamortized purchase premiums, net of discounts as well as purchase accounting adjustments. These items resulted in a net increase in loan balances of $131.2 million as of December 31, 2015 and a net decrease in loan balances of $1.5 billion as of December 31, 2014 , respectively. (2) Other commercial primarily includes CEVF leveraged leases and loans. (3) Other consumer primarily includes recreational vehicles and marine loans. </t>
  </si>
  <si>
    <t>Allowance for Credit Losses by Portfolio Segment</t>
  </si>
  <si>
    <t>The activity in the ACL by portfolio segment for the years ended December 31, 2015 , 2014 , and 2013 was as follows: Year Ended December 31, 2015 Commercial Consumer Unallocated Total (in thousands) Allowance for loan and lease losses, beginning of period $ 386,837 $ 1,330,782 $ 33,024 $ 1,750,643 Provision for loan and lease losses 150,859 3,937,980 12,304 4,101,143 Other (1) — (27,117 ) — (27,117 ) Charge-offs (165,546 ) (4,543,646 ) — (4,709,192 ) Recoveries 61,364 2,026,918 — 2,088,282 Charge-offs, net of recoveries (104,182 ) (2,516,728 ) — (2,620,910 ) Allowance for loan and lease losses, end of period $ 433,514 $ 2,724,917 $ 45,328 $ 3,203,759 Reserve for unfunded lending commitments, beginning of period $ 132,641 $ — $ — $ 132,641 Provision for unfunded lending commitments 14,756 — — 14,756 Loss on unfunded lending commitments — — — — Reserve for unfunded lending commitments, end of period 147,397 — — 147,397 Total allowance for credit losses, end of period $ 580,911 $ 2,724,917 $ 45,328 $ 3,351,156 Ending balance, individually evaluated for impairment (2) $ 51,743 $ 847,672 $ — $ 899,415 Ending balance, collectively evaluated for impairment 381,771 1,877,245 45,328 2,304,344 Financing receivables: Ending balance $ 40,709,731 $ 41,964,841 $ — $ 82,674,572 Ending balance, evaluated under the fair value option or lower of cost or fair value 86,399 3,529,120 — 3,615,519 Ending balance, individually evaluated for impairment (2) 403,728 4,115,277 — 4,519,005 Ending balance, collectively evaluated for impairment 40,219,604 34,320,444 — 74,540,048 (1) The "Other" amount represents the impact on the allowance for loan and lease losses in connection with SC classifying approximately $1.0 billion of retail installment contracts ("RICs") as held-for-sale during the first quarter of 2015. (2) Consists of loans in TDR status NOTE 5. LOANS AND ALLOWANCE FOR CREDIT LOSSES (continued) Year Ended December 31, 2014 (As Restated) Commercial Consumer Unallocated Total (in thousands) Allowance for loan and lease losses, beginning of period $ 443,074 $ 363,647 $ 27,616 $ 834,337 Provision for loan and lease losses 13,088 2,558,317 5,408 2,576,813 Other (1) — (61,220 ) — (61,220 ) Charge-offs (109,704 ) (2,697,290 ) — (2,806,994 ) Recoveries 40,379 1,167,328 — 1,207,707 Charge-offs, net of recoveries (69,325 ) (1,529,962 ) — (1,599,287 ) Allowance for loan and lease losses, end of period $ 386,837 $ 1,330,782 $ 33,024 $ 1,750,643 Reserve for unfunded lending commitments, beginning of period $ 220,000 $ — $ — $ 220,000 Provision for unfunded lending commitments (82,000 ) — — (82,000 ) Loss on unfunded lending commitments (5,359 ) — — (5,359 ) Reserve for unfunded lending commitments, end of period 132,641 — — 132,641 Total allowance for credit losses, end of period $ 519,478 $ 1,330,782 $ 33,024 $ 1,883,284 Ending balance, individually evaluated for impairment (2) $ 80,701 $ 55,182 $ — $ 135,883 Ending balance, collectively evaluated for impairment 306,136 1,275,600 33,024 1,614,760 Financing receivables: Ending balance $ 36,640,761 $ 39,643,605 $ — $ 76,284,366 Ending balance, evaluated under the fair value option or lower of cost or fair value (1) 19,094 1,087,068 — 1,106,162 Ending balance, individually evaluated for impairment (2) 492,606 337,390 — 829,996 Ending balance, collectively evaluated for impairment 36,129,061 38,219,147 — 74,348,208 (1) The "Other" amount represents the impact on the allowance for loan and lease losses in connection with the sale of approximately $484.2 million of troubled debt restructurings ("TDRs") and non-performing loans ("NPLs") classified as held-for-sale during the year. (2) Consists of loans in TDR status NOTE 5. LOANS AND ALLOWANCE FOR CREDIT LOSSES (continued) Year Ended December 31, 2013 Commercial Consumer Unallocated Total (in thousands) Allowance for loan and lease losses, beginning of period $ 580,931 $ 407,259 $ 25,279 $ 1,013,469 Provision for / (Release of) loan and lease losses (67,472 ) 101,985 2,337 36,850 Charge-offs (123,517 ) (191,687 ) — (315,204 ) Recoveries 53,132 46,090 — 99,222 Charge-offs, net of recoveries (70,385 ) (145,597 ) — (215,982 ) Allowance for loan and lease losses, end of period $ 443,074 $ 363,647 $ 27,616 $ 834,337 Reserve for unfunded lending commitments, beginning of period $ 210,000 $ — $ — $ 210,000 Provision for unfunded lending commitments 10,000 — — 10,000 Reserve for unfunded lending commitments, end of period 220,000 — — 220,000 Total allowance for credit losses, end of period $ 663,074 $ 363,647 $ 27,616 $ 1,054,337 Ending balance, individually evaluated for impairment (2) $ 90,594 $ 135,202 — $ 225,796 Ending balance, collectively evaluated for impairment $ 352,480 $ 228,445 $ 27,616 $ 608,541 Financing receivables: Ending balance $ 32,169,154 $ 17,881,472 $ — $ 50,050,626 Ending balance, evaluated under the fair value option or lower of cost or fair value (1) 17,932 111,017 — $ 128,949 Ending balance, individually evaluated for impairment (2) 479,343 753,809 — $ 1,233,152 Ending balance, collectively evaluated for impairment 31,671,879 17,016,646 — $ 48,688,525 (1) Represents LHFSS and those loans for which the Company has elected the fair value option. (2) Consumer loans individually evaluated for impairment consists of loans in TDR status.</t>
  </si>
  <si>
    <t>Schedule of Non-accrual Loans</t>
  </si>
  <si>
    <t>The recorded investment in non-accrual loans disaggregated by class of financing receivables and other non-performing assets is summarized as follows: December 31, 2015 December 31, 2014 (in thousands) Non-accrual loans: Commercial: Commercial real estate: Corporate banking $ 71,979 $ 90,579 Middle market commercial real estate 37,745 71,398 Santander real estate capital 3,454 5,803 Commercial and industrial 85,928 54,658 Multifamily 9,162 9,639 Other commercial 2,982 4,136 Total commercial loans 211,250 236,213 Consumer: Residential mortgages 173,780 231,316 Home equity loans and lines of credit 127,171 142,026 Retail installment contracts and auto loans 1,104,986 960,293 Personal unsecured loans 895 14,007 Other consumer 22,072 12,654 Total consumer loans 1,428,904 1,360,296 Total non-accrual loans 1,640,154 1,596,509 Other real estate owned ("OREO") 38,959 65,051 Repossessed vehicles 172,375 136,136 Foreclosed and other repossessed assets 374 11,375 Total OREO and other repossessed assets 211,708 212,562 Total non-performing assets $ 1,851,862 $ 1,809,071</t>
  </si>
  <si>
    <t>Aging Analysis of Loan Portfolio</t>
  </si>
  <si>
    <t>The age of recorded investments in past due loans and accruing loans greater than 90 days past due disaggregated by class of financing receivables is summarized as follows: As of December 31, 2015 30-89 Greater Total Current Total (1) Recorded Investment (in thousands) Commercial: Commercial real estate: Corporate banking $ 18,085 $ 30,000 $ 48,085 $ 2,901,004 $ 2,949,089 $ — Middle market commercial real estate 575 21,063 21,638 4,201,721 4,223,359 — Santander real estate capital — 654 654 1,549,815 1,550,469 — Commercial and industrial 31,488 44,101 75,589 19,796,256 19,871,845 — Multifamily 2,951 4,537 7,488 9,430,975 9,438,463 — Other commercial 3,968 2,079 6,047 2,670,459 2,676,506 — Consumer: Residential mortgages 140,323 142,510 282,833 6,184,922 6,467,755 — Home equity loans and lines of credit 28,166 79,715 107,881 6,039,032 6,146,913 — Retail installment contracts and auto loans 3,354,728 317,008 3,671,736 21,997,496 25,669,232 — Personal unsecured loans 78,741 83,686 162,427 2,485,934 2,648,361 79,346 Other consumer 38,418 32,228 70,646 961,934 1,032,580 — Total $ 3,697,443 $ 757,581 $ 4,455,024 $ 78,219,548 $ 82,674,572 $ 79,346 (1) Financing receivables include LHFS. NOTE 5. LOANS AND ALLOWANCE FOR CREDIT LOSSES (continued) As of December 31, 2014 (As Restated) 30-89 Greater Total Current Total (1) Recorded (in thousands) Commercial: Commercial real estate: Corporate banking $ 18,363 $ 37,708 $ 56,071 $ 3,162,080 $ 3,218,151 $ — Middle market commercial real estate 3,179 33,604 36,783 3,706,317 3,743,100 — Santander real estate capital 4,329 2,115 6,444 1,771,538 1,777,982 — Commercial and industrial 27,071 23,469 50,540 17,060,866 17,111,406 — Multifamily 13,810 5,512 19,322 8,686,568 8,705,890 — Other commercial 5,054 1,245 6,299 2,077,933 2,084,232 — Consumer: Residential mortgages 165,270 200,818 366,088 6,603,221 6,969,309 — Home equity loans and lines of credit 36,074 86,749 122,823 6,084,157 6,206,980 — Retail installment contracts and auto loans 3,046,943 259,534 3,306,477 19,160,740 22,467,217 — Personal unsecured loans 92,905 111,917 204,822 2,491,998 2,696,820 93,152 Other consumer 47,696 30,653 78,349 1,224,930 1,303,279 — Total $ 3,460,694 $ 793,324 $ 4,254,018 $ 72,030,348 $ 76,284,366 $ 93,152 (1) Financing receivables include LHFS.</t>
  </si>
  <si>
    <t>Schedule of Impaired Loans by Class</t>
  </si>
  <si>
    <t>Impaired loans disaggregated by class of financing receivables are summarized as follows: December 31, 2015 Recorded Investment (1) Unpaid Related Average (in thousands) With no related allowance recorded: Commercial: Commercial real estate: Corporate banking $ 40,843 $ 43,582 $ — $ 39,289 Middle market commercial real estate 78,325 123,495 — 103,059 Santander real estate capital 2,815 2,815 — 2,899 Commercial and industrial 3,635 5,046 — 5,780 Multifamily 9,467 10,488 — 15,980 Other commercial 239 239 — 164 Consumer: Residential mortgages 26,808 26,808 — 25,108 Home equity loans and lines of credit 31,080 31,080 — 29,155 Retail installment contracts and auto loans 87,138 110,575 — 937,131 Personal unsecured loans (2) 12,865 12,865 — 6,729 Other consumer 2,210 2,210 — 3,905 With an allowance recorded: Commercial: Commercial real estate: Corporate banking 31,376 32,650 6,413 45,663 Middle market commercial real estate 38,046 43,745 5,624 49,072 Santander real estate capital 654 782 98 2,266 Commercial and industrial 113,451 142,308 38,416 88,818 Multifamily 5,653 5,658 443 5,816 Other commercial 3,216 4,465 749 2,574 Consumer: Residential mortgages 172,265 200,176 25,034 151,539 Home equity loans and lines of credit 71,847 86,355 3,757 65,990 Retail installment contracts and auto loans 3,790,551 4,133,121 815,226 1,923,700 Personal unsecured loans 1,839 2,226 430 9,158 Other consumer 18,663 23,790 3,225 17,479 Total: Commercial $ 327,720 $ 415,273 $ 51,743 $ 361,380 Consumer 4,215,266 4,629,206 847,672 3,169,894 Total $ 4,542,986 $ 5,044,479 $ 899,415 $ 3,531,274 (1) Recorded investment includes deferred loan fees, net of deferred origination costs and unamortized purchase premiums, net of discounts as well as purchase accounting adjustments. (2) Includes LHFS. December 31, 2014 (As Restated) Recorded Investment (1) Unpaid Related Average (in thousands) With no related allowance recorded: Commercial: Commercial real estate: Corporate banking $ 37,735 $ 40,453 $ — $ 40,610 Middle market commercial real estate 127,792 172,766 — 114,465 Santander real estate capital 2,982 2,982 — 1,867 Commercial and industrial 7,925 17,732 — 10,528 Multifamily 22,492 22,492 — 24,762 Other commercial 88 88 — 44 Consumer: Residential mortgages 23,408 23,408 — 57,776 Home equity loans and lines of credit 27,230 27,230 — 29,152 Retail installment contracts and auto loans 1,787,123 2,040,785 — 893,562 Personal unsecured loans 592 592 — 296 Other consumer 5,600 5,600 — 6,973 With an allowance recorded: Commercial: Corporate banking 59,950 66,328 25,322 56,856 Middle market commercial real estate 60,098 66,024 17,004 89,472 Santander real estate capital 3,878 6,356 364 6,630 Commercial and industrial 64,184 72,488 35,849 82,204 Multifamily 5,979 7,076 1,475 8,699 Other commercial 1,932 1,995 687 1,055 Consumer: Residential mortgages 130,813 156,669 23,628 339,071 Home equity loans and lines of credit 60,132 69,374 5,002 57,516 Retail installment contracts and auto loans 56,844 58,229 16,819 28,422 Personal unsecured loans 16,476 16,815 6,508 9,506 Other consumer 16,295 22,812 3,264 16,889 Total: Commercial $ 395,035 $ 476,780 $ 80,701 $ 437,192 Consumer 2,124,513 2,421,514 55,221 1,439,163 Total $ 2,519,548 $ 2,898,294 $ 135,922 $ 1,876,355 (1) Recorded investment includes deferred loan fees, net of deferred origination costs and unamortized purchase premiums, net of discounts as well as purchase accounting adjustments.</t>
  </si>
  <si>
    <t>Schedule of Financing Receivable by LTV</t>
  </si>
  <si>
    <t>Residential mortgage and home equity financing receivables by LTV and FICO range are summarized as follows: Residential Mortgages (1)(3) December 31, 2015 N/A LTV&lt;=70% 70.01-80% 80.01-90% 90.01-100% 100.01-110% LTV&gt;110% Grand Total FICO Score (dollars in thousands) N/A (2) $ 461,839 $ 12,250 $ 2,769 $ — $ — $ — $ — $ 476,858 &lt;600 128 226,185 69,698 30,491 18,279 8,441 9,602 362,824 600-639 1 158,290 43,002 23,281 15,585 5,238 7,579 252,976 640-679 230 252,727 81,552 35,001 29,125 9,101 12,034 419,770 680-719 19 462,180 183,568 62,670 51,659 9,194 22,770 792,060 720-759 339 681,473 341,934 72,729 55,461 11,024 20,982 1,183,942 &gt;=760 84 2,049,268 717,671 112,721 57,385 21,580 20,616 2,979,325 Grand Total $ 462,640 $ 3,842,373 $ 1,440,194 $ 336,893 $ 227,494 $ 64,578 $ 93,583 $ 6,467,755 (1) Includes LHFS. (2) Residential mortgages and home equity loans and lines of credit in the "N/A" range for LTV or FICO score primarily represent the unpaid principal balance on loans serviced by others, in run-off portfolios or for which a current LTV or FICO score is unavailable. (3) Allowance model considers LTV for financing receivables in first lien position for the Company and combined LTV (CLTV) for financing receivables in second lien position for the Company. NOTE 5. LOANS AND ALLOWANCE FOR CREDIT LOSSES (continued) Home Equity Loans and Lines of Credit (2) December 31, 2015 N/A LTV&lt;=70% 70.01-90% 90.01-110% LTV&gt;110% Grand Total FICO Score (dollars in thousands) N/A (1) $ 188,060 $ 390 $ 305 $ — $ — $ 188,755 &lt;600 11,110 155,306 79,389 22,373 22,261 290,439 600-639 8,871 140,277 83,548 20,766 12,525 265,987 640-679 12,534 254,481 174,223 32,925 26,565 500,728 680-719 14,273 431,818 317,260 56,589 31,722 851,662 720-759 12,673 614,748 425,744 63,840 39,981 1,156,986 &gt;=760 34,579 1,644,168 1,007,561 135,571 70,477 2,892,356 Grand Total $ 282,100 $ 3,241,188 $ 2,088,030 $ 332,064 $ 203,531 $ 6,146,913 (1) Residential mortgages and home equity loans and lines of credit in the "N/A" range for LTV or FICO score primarily represent the unpaid principal balance on loans serviced by others, in run-off portfolios or for which a current LTV or FICO score is unavailable. (2) Allowance model considers LTV for financing receivables in first lien position for the Company and combined LTV (CLTV) for financing receivables in second lien position for the Company. Residential Mortgages (1)(3) December 31, 2014 N/A LTV&lt;=70% 70.01-80% 80.01-90% 90.01-100% 100.01-110% LTV&gt;110% Grand Total FICO Score (dollars in thousands) N/A (2) $ 437,215 $ 14,801 $ 643 $ 8,676 $ 14,934 $ — $ — $ 476,269 &lt;600 94 279,197 91,037 41,341 17,271 15,017 16,327 460,284 600-639 200 154,557 50,238 25,861 13,218 6,337 13,446 263,857 640-679 — 303,319 87,055 40,863 26,618 11,456 19,530 488,841 680-719 25 528,979 161,023 66,898 40,456 11,503 34,473 843,357 720-759 314 758,315 271,983 80,077 42,872 16,344 39,927 1,209,832 &gt;=760 124 2,328,907 633,004 132,640 60,434 29,738 42,022 3,226,869 Grand Total $ 437,972 $ 4,368,075 $ 1,294,983 $ 396,356 $ 215,803 $ 90,395 $ 165,725 $ 6,969,309 (1) Includes LHFS. (2) Residential mortgages and home equity loans and lines of credit in the "N/A" range for LTV or FICO score primarily represent the unpaid principal balance on loans serviced by others, in run-off portfolios or for which a current LTV or FICO score is unavailable. (3) Allowance model considers LTV for financing receivables in first lien position for the Company and combined LTV (CLTV) for financing receivables in second lien position for the Company. NOTE 5. LOANS AND ALLOWANCE FOR CREDIT LOSSES (continued) Home Equity Loans and Lines of Credit (1) December 31, 2014 N/A LTV&lt;=70% 70.01-90% 90.01-110% LTV&gt;110% Grand Total FICO Score (dollars in thousands) N/A (1) $ 213,289 $ 2,265 $ 863 $ 336 $ 148 $ 216,901 &lt;600 13,543 158,712 69,381 24,069 20,989 286,694 600-639 9,748 154,887 76,431 23,410 14,118 278,594 640-679 14,717 279,397 157,214 38,057 25,117 514,502 680-719 15,984 488,982 272,083 56,560 33,714 867,323 720-759 15,643 672,971 381,828 64,993 45,810 1,181,245 &gt;=760 36,962 1,736,574 885,774 125,773 76,638 2,861,721 Grand Total $ 319,886 $ 3,493,788 $ 1,843,574 $ 333,198 $ 216,534 $ 6,206,980 (1) Residential mortgages and home equity loans and lines of credit in the "N/A" range for LTV or FICO score primarily represent the unpaid principal balance on loans serviced by others, in run-off portfolios or for which a current LTV or FICO score is unavailable. (2) Allowance model considers LTV for financing receivables in first lien position for the Company and combined LTV (CLTV) for financing receivables in second lien position for the Company.</t>
  </si>
  <si>
    <t>Summary of Performing and Non-performing TDRs</t>
  </si>
  <si>
    <t>The following table summarizes the Company’s performing and non-performing TDRs at the dates indicated: December 31, 2015 December 31, 2014 (As Restated) (in thousands) Performing $ 3,807,751 $ 2,041,973 Non-performing 603,496 343,533 Total $ 4,411,247 $ 2,385,506</t>
  </si>
  <si>
    <t>Schedule of Troubled Debt Restructurings</t>
  </si>
  <si>
    <t xml:space="preserve"> Year Ended December 31, 2014 (As Restated) Number of Pre-TDR Recorded (1) Term Extension Principal Forbearance Other (4) Post-TDR Recorded Investment (2) (dollars in thousands) Commercial: Commercial real estate: Corporate Banking 30 $ 73,246 $ (355 ) $ (529 ) $ (670 ) $ 71,692 Middle Market 7 70,353 — — (2,900 ) 67,453 Commercial and industrial 72 2,169 (3 ) — — 2,166 Other commercial 5 2,503 (33 ) 2 — 2,472 Consumer: Residential mortgages (3) 266 47,643 (18 ) (118 ) 987 48,494 Home equity loans and lines of credit 115 10,509 — — — 10,509 Retail installment contracts and auto loans 142,900 1,976,877 (7,504 ) — (2,457 ) 1,966,916 Personal unsecured loans 13,999 15,810 — — (127 ) 15,683 Other consumer 13 863 (1 ) — 30 892 Total 157,407 $ 2,199,973 $ (7,914 ) $ (645 ) $ (5,137 ) $ 2,186,277 (1) Pre-TDR modification outstanding recorded investment amount is the month-end balance prior to the month the modification occurred. (2) Post-TDR modification outstanding recorded investment amount is the month-end balance for the month that the modification occurred. (3) The post-TDR modification outstanding recorded investment amounts for residential mortgages exclude interest reserves. (4) Other modifications may include modifications such as interest rate reductions, fee waivers, or capitalization of fees. The following tables detail the activity of TDRs for the years ended December 31, 2015 and December 31, 2014 , respectively: Year Ended December 31, 2015 Number of Pre-TDR Recorded (1) Term Extension Principal Forbearance Other (4) Post-TDR Recorded Investment (2) (dollars in thousands) Commercial: Commercial real estate: Corporate Banking 21 $ 40,931 $ (1,027 ) $ (2,716 ) $ (194 ) $ 36,994 Middle market 2 17,024 — — (2,110 ) $ 14,914 Santander real estate capital 1 4,977 — — (7 ) $ 4,970 Commercial and industrial 595 19,218 — — — $ 19,218 Consumer: Residential mortgages (3) 513 69,563 10 (680 ) 265 $ 69,158 Home equity loans and lines of credit 470 31,848 — — (256 ) $ 31,592 Retail installment contracts and auto loans 254,356 3,911,124 (4,957 ) — (1,105 ) $ 3,905,062 Personal unsecured loans 15,492 18,870 — (110 ) (96 ) $ 18,664 Other consumer 55 3,218 (1 ) — (217 ) $ 3,000 Total 271,505 $ 4,116,773 $ (5,975 ) $ (3,506 ) $ (3,720 ) $ 4,103,572 (1) Pre-TDR modification outstanding recorded investment amount is the month-end balance prior to the month the modification occurred. (2) Post-TDR modification outstanding recorded investment amount is the month-end balance for the month that the modification occurred. (3) The post-TDR modification outstanding recorded investment amounts for residential mortgages exclude interest reserves. (4) Other modifications may include modifications such as interest rate reductions, fee waivers, or capitalization of fees.</t>
  </si>
  <si>
    <t>Schedule of Troubled Debt Restructurings Subsequently Defaulted</t>
  </si>
  <si>
    <t>The following table details TDRs that became TDRs during the past twelve-month period and have subsequently defaulted during the years ended December 31, 2015 and December 31, 2014 , respectively. Year Ended December 31, 2015 2014 (As Restated) Number of Recorded Investment (1) Number of Recorded Investment (1) (dollars in thousands) Commercial Commercial and industrial 61 $ 1,961 1 $ 52 Consumer: Residential mortgages 22 2,840 28 4,214 Home equity loans and lines of credit 15 1,789 9 785 RIC and auto loans (2) 51,202 792,721 6,398 87,019 Unsecured loans (3) 3,662 4,083 2,404 2,480 Other consumer 2 244 1 27 Total 54,964 $ 803,638 8,841 $ 94,577 (1) The recorded investment represents the period-end balance at December 31, 2015 and 2014 . Does not include Chapter 7 bankruptcy TDRs.</t>
  </si>
  <si>
    <t>Financing Receivable, Recorded Investment [Line Items]</t>
  </si>
  <si>
    <t>Schedule of Loans by Credit Quality Indicators</t>
  </si>
  <si>
    <t>Consumer financing receivables for which either an internal or external credit score is a core component of the allowance model are summarized by credit score as follows: December 31, 2015 December 31, 2014 (As Restated) Credit Score Range (2) Retail installment contracts and auto loans (3) Percent Retail installment contracts and auto loans (3) Percent (dollars in thousands) No FICOs (1) $ 4,932,840 19.2 % $ 2,670,336 12.0 % &lt;600 $ 13,436,588 52.3 % $ 11,690,013 52.0 % 600-639 4,280,902 16.7 % 4,053,434 18.0 % 640-679 3,018,902 11.8 % 4,053,434 18.0 % Total $ 25,669,232 100.0 % $ 22,467,217 100.0 % (1) Consists primarily of loans for which credit scores are not considered in the ALLL model. (2) Credit scores updated quarterly. (3) RICs loans include $905.7 million and $45.4 million of LHFS at December 31, 2015 and December 31, 2014 that do not have an allowance. (4) Defined as borrowers with greater than 36 months of credit history or four or more trade lines (5) Defined as borrowers with less than 36 months of credit history or less than four trade lines. NOTE 5. LOANS AND ALLOWANCE FOR CREDIT LOSSES (continued) December 31, 2014 Credit Score Range (2) Personal unsecured loans balance Percent (dollars in thousands) &lt;600 $ 479,537 17.8 % 600-639 440,476 16.3 % 640-679 1,135,068 42.1 % N/A (1) 641,739 23.8 % Total $ 2,696,820 100.0 %</t>
  </si>
  <si>
    <t>Commercial</t>
  </si>
  <si>
    <t>Commercial loan credit quality indicators by class of financing receivables are summarized as follows: Commercial Real Estate December 31, 2015 Corporate Middle Santander Commercial and industrial Multifamily Remaining Total (1) (in thousands) Regulatory Rating: Pass $ 2,627,159 $ 4,055,622 $ 1,363,031 $ 18,878,763 $ 9,114,466 $ 2,631,935 $ 38,670,976 Special Mention 99,090 29,621 144,597 492,127 249,165 28,686 1,043,286 Substandard 208,785 117,571 42,187 467,983 74,410 15,601 926,537 Doubtful 14,055 20,545 654 32,972 422 284 68,932 Total commercial loans $ 2,949,089 $ 4,223,359 $ 1,550,469 $ 19,871,845 $ 9,438,463 $ 2,676,506 $ 40,709,731 (1) Financing receivables include LHFS. Commercial Real Estate December 31, 2014 Corporate Middle Santander Commercial and industrial Multifamily Remaining Total (1) (in thousands) Regulatory Rating: Pass $ 2,910,957 $ 3,472,448 $ 1,564,983 $ 16,495,319 $ 8,533,427 $ 2,064,947 $ 35,042,081 Special Mention 83,122 61,166 133,950 237,331 131,677 8,475 655,721 Substandard 192,911 174,882 76,232 358,782 40,355 10,311 853,473 Doubtful 31,161 34,604 2,817 19,974 431 499 89,486 Total commercial loans $ 3,218,151 $ 3,743,100 $ 1,777,982 $ 17,111,406 $ 8,705,890 $ 2,084,232 $ 36,640,761 (1) Financing receivables include LHFS. The following table reconciles the Company's recorded investment classified by its major loan classifications to its commercial loan classifications utilized in its determination of the allowance for loan and lease losses and other credit quality disclosures at December 31, 2015 and December 31, 2014 , respectively: Commercial Portfolio Segment (2) Major Loan Classifications (1) December 31, 2015 December 31, 2014 (in thousands) Commercial loans held for investment: Commercial real estate: Corporate Banking $ 2,949,089 $ 3,218,151 Middle Market Real Estate 4,223,359 3,743,100 Santander Real Estate Capital 1,550,469 1,777,982 Total commercial real estate 8,722,917 8,739,233 Commercial and industrial (3) 19,785,446 17,092,312 Multifamily 9,438,463 8,705,890 Other commercial 2,676,506 2,084,232 Total commercial loans held for investment $ 40,623,332 $ 36,621,667 (1) These represent the Company's loan categories based on the SEC's Regulation S-X, Article 9. (2) These represent the Company's loan classes used to determine its allowance for loan and lease losses in accordance with ASC 310-10. (3) Commercial and industrial loans excluded $86.4 million and $19.1 million of LHFS at December 31, 2015 and December 31, 2014 , respectively.</t>
  </si>
  <si>
    <t>Consumer</t>
  </si>
  <si>
    <t>Consumer Portfolio Segment (2) Major Loan Classifications (1) December 31, 2015 December 31, 2014 (As Restated) (in thousands) Consumer loans secured by real estate: Residential mortgages (3) $ 6,230,995 $ 6,773,575 Home equity loans and lines of credit 6,146,913 6,206,980 Total consumer loans secured by real estate 12,377,908 12,980,555 Consumer loans not secured by real estate: Retail installment contracts and auto loans (4) 24,763,523 22,421,793 Personal unsecured loans (5) 685,467 2,696,820 Other consumer 1,032,580 1,303,279 Total consumer loans held for investment $ 38,859,478 $ 39,402,447 (1) These represent the Company's loan categories based on the SEC's Regulation S-X, Article 9. (2) These represent the Company's loan classes used to determine its allowance for loan and lease losses in accordance with ASC 310-10. (3) Residential mortgages exclude $236.8 million and $195.7 million of LHFS at December 31, 2015 and December 31, 2014 , respectively. (4) Retail installment contracts and auto loans exclude $905.7 million and $45.4 million of LHFS at December 31, 2015 and December 31, 2014 , respectively. (5) Personal unsecured loans exclude $2.0 billion of LHFS at December 31, 2015 . There were no personal unsecured loans HFS at December 31, 2014 .</t>
  </si>
  <si>
    <t>LEASED VEHICLES, NET (Tables)</t>
  </si>
  <si>
    <t>Schedule of Leased Vehicles, Net</t>
  </si>
  <si>
    <t>Leased vehicles, net consisted of the following as of December 31, 2015 and December 31, 2014 : December 31, 2015 December 31, 2014 (in thousands) Leased vehicles $ 11,332,226 $ 8,314,356 Origination fees and other costs 29,798 20,628 Manufacturer subvention payments, net of accretion (1,061,501 ) (839,150 ) Leased vehicles, gross 10,300,523 7,495,834 Less: accumulated depreciation (1,911,693 ) (857,719 ) Leased vehicles, net $ 8,388,830 $ 6,638,115</t>
  </si>
  <si>
    <t>Schedule of Future Minimum Rental Payments Due to the Company Under Operating Leases</t>
  </si>
  <si>
    <t>The following summarizes the future minimum rental payments due to the Company as lessor under operating leases as of December 31, 2015 (in thousands): 2016 $ 1,443,815 2017 938,157 2018 298,241 2019 8,289 Thereafter — Total $ 2,688,502</t>
  </si>
  <si>
    <t>PREMISES AND EQUIPMENT (Tables)</t>
  </si>
  <si>
    <t>Summary of Premises and Equipment</t>
  </si>
  <si>
    <t>VARIABLE INTEREST ENTITIES AND EQUITY METHOD INVESTMENTS (Tables)</t>
  </si>
  <si>
    <t>Schedule of Variable Interest Entities</t>
  </si>
  <si>
    <t xml:space="preserve">The following table summarizes the assets and liabilities related to the above mentioned VIEs that are included in the Company's Consolidated Financial Statements as of the date indicated: December 31, 2015 December 31, 2014 (As Restated) (in thousands) Restricted cash $ 1,842,877 $ 1,626,257 Loans (1) 23,726,979 19,996,551 Leased vehicles, net 6,516,030 4,862,783 Various other assets 620,482 1,282,879 Notes payable 30,628,837 27,867,494 Various other liabilities 5,379 — (1) Includes $1.5 billion and $18.7 million of RICs held for sale at December 31, 2015 and December 31, 2014 , respectively. </t>
  </si>
  <si>
    <t>Summary of Cash Flows Received</t>
  </si>
  <si>
    <t>A summary of the cash flows received from the off-balance Trusts for the periods indicated is as follows: Year Ended December 31, Period from January 28, 2014 to December 31, 2015 2014 (in thousands) Receivables securitized $ 1,557,099 $ 1,802,461 Net proceeds from new securitizations $ 1,578,320 $ 1,894,052 Cash received for servicing fees 23,848 16,141 Total cash received from securitization trusts $ 1,602,168 $ 1,910,193 Below is a summary of the cash flows received from the Trusts for the period indicated: Year Ended December 31, 2015 Period from January 28, 2014 to December 31, 2014 (in thousands) Receivables securitized $ 18,282,363 $ 12,509,094 Net proceeds from new securitizations (1) 15,232,692 10,452,530 Cash received for servicing fees (2) 704,374 585,115 Cash received upon release from reserved and restricted cash accounts (2) — 225 Net distributions from Trusts (2) 1,283,850 1,307,223 Total cash received from securitization trusts $ 17,220,916 $ 12,345,093 (1) Includes additional advances on existing securitizations. (2) These amounts are not reflected in the accompanying consolidated statements of cash flows because the cash flows are between the VIEs and other entities included in the consolidation</t>
  </si>
  <si>
    <t>Schedule of Equity Method Investments</t>
  </si>
  <si>
    <t>Investments in unconsolidated entities as of December 31, 2015 and 2014 include the following: Ownership December 31, December 31, (in thousands) Community reinvestment projects 2.0 - 99.9% $ 33,103 $ 55,313 Tax credit investments various 197,113 113,462 Other various 36,353 59,216 Total $ 266,569 $ 227,991</t>
  </si>
  <si>
    <t>GOODWILL AND OTHER INTANGIBLES (Tables)</t>
  </si>
  <si>
    <t>Schedule of Goodwill</t>
  </si>
  <si>
    <t>The following table presents activity in the Company's goodwill by its reportable segments for the year ended December 31, 2015 : Retail Banking Auto Finance &amp; Business Banking (2) Real Estate and Commercial Banking Global Corporate Banking (1) SC Total (in thousands) Goodwill at December 31, 2014 $ 1,815,729 $ 71,522 $ 1,406,048 $ 131,130 $ 5,467,582 $ 8,892,011 Disposals during the period — — — — — — Additions during the period — — — — — — Impairment during the period — — — — (4,447,622 ) (4,447,622 ) Re-allocations during the period (265,408 ) 374,401 (108,993 ) — — — Goodwill at December 31, 2015 $ 1,550,321 $ 445,923 $ 1,297,055 $ 131,130 $ 1,019,960 $ 4,444,389 (1) The Global Corporate Banking ("GCB") was formerly designated as the Global Corporate Banking &amp; Market &amp; Large Corporate Banking ("GBM") segment and was renamed during the third quarter of 2015. (2) The Auto Finance &amp; Business Banking was formerly designated as the Auto Finance and Alliances segment and was renamed during the third quarter of 2015.</t>
  </si>
  <si>
    <t>Schedule of Finite-Lived and Indefinite-Lived Intangible Assets</t>
  </si>
  <si>
    <t>The following table details amounts related to the Company's finite-lived and indefinite-lived intangible assets for the dates indicated. December 31, 2015 December 31, 2014 Net Carrying Amount Accumulated Amortization Net Carrying Amount Accumulated Amortization (in thousands) Intangibles subject to amortization: Dealer networks $ 504,839 $ (75,161 ) $ 544,054 $ (35,946 ) Chrysler relationship 110,000 (28,750 ) 125,000 (13,750 ) Core deposit intangibles 763 (295,079 ) 7,779 (288,063 ) Other intangibles 5,453 (24,455 ) 8,655 (21,253 ) Total intangibles subject to amortization 621,055 (423,445 ) 685,488 (359,012 ) Intangibles not subject to amortization: Trade name 38,300 — 50,000 — Total Intangibles $ 659,355 $ (423,445 ) $ 735,488 $ (359,012 )</t>
  </si>
  <si>
    <t>Schedule of Finite-Lived Intangible Assets, Future Amortization Expense</t>
  </si>
  <si>
    <t>The estimated aggregate amortization expense related to intangibles for each of the five succeeding calendar years ending December 31 is: Year Calendar Year Amount (in thousands) 2016 $ 57,162 2017 55,055 2018 54,702 2019 54,501 2020 54,441 Thereafter 345,194</t>
  </si>
  <si>
    <t>OTHER ASSETS (Tables)</t>
  </si>
  <si>
    <t>Schedule of Other Assets</t>
  </si>
  <si>
    <t>The following is a detail of items that comprise other assets at December 31, 2015 and December 31, 2014 : December 31, 2015 December 31, 2014 (in thousands) Income tax receivables $ 607,817 $ 936,365 Derivative assets at fair value 355,169 366,061 Other repossessed assets 204,494 137,201 MSRs, at fair value 147,233 145,047 Prepaid expenses 162,879 159,250 OREO 38,959 65,051 Miscellaneous assets and receivables 290,055 1,020,875 Total other assets $ 1,806,606 $ 2,829,850</t>
  </si>
  <si>
    <t>Schedule of Servicing Assets at Fair Value</t>
  </si>
  <si>
    <t>The following table presents a summary of year to date activity for the Company's residential MSRs that are included in the Consolidated Balance Sheet. Year Ended December 31, 2015 2014 2013 (in thousands) Fair value at beginning of period $ 145,047 $ 141,787 $ 92,512 Mortgage servicing assets recognized 22,964 28,058 35,805 Principal reductions (24,726 ) (21,981 ) (23,009 ) Change in fair value due to valuation assumptions 3,948 (2,817 ) 36,479 Fair value at end of period $ 147,233 $ 145,047 $ 141,787</t>
  </si>
  <si>
    <t>DEPOSITS AND OTHER CUSTOMER ACCOUNTS (Tables)</t>
  </si>
  <si>
    <t>Summary of Deposits and Other Customer Accounts</t>
  </si>
  <si>
    <t>Deposits and other customer accounts are summarized as follows: AT DECEMBER 31, 2015 2014 Balance Percent of total deposits Balance Percent of total deposits (in thousands) Interest-bearing demand deposits $ 10,253,948 18.3 % 10,864,395 20.7 % Non-interest-bearing demand deposits 8,240,023 14.7 % 7,998,870 15.2 % Savings 3,956,165 7.0 % 3,863,064 7.4 % Customer repurchase accounts 896,736 1.6 % 988,790 1.9 % Money market 24,254,357 43.2 % 21,447,579 40.9 % Certificates of deposit 8,513,003 15.2 % 7,311,309 13.9 % Total Deposits (1) $ 56,114,232 100 % 52,474,007 100 % (1) Includes foreign deposits of $495.9 million and $633.0 million at December 31, 2015 and 2014 , respectively.</t>
  </si>
  <si>
    <t>Summary of Interest Expense on Deposits and Other Customer Accounts</t>
  </si>
  <si>
    <t>Interest expense on deposits and other customer accounts is summarized as follows: YEAR ENDED DECEMBER 31, 2015 2014 2013 (in thousands) Interest-bearing demand deposits $ 53,266 36,242 11,697 Savings 4,768 5,280 5,377 Customer repurchase accounts 1,979 1,890 3,584 Money market 127,215 89,043 78,198 Certificates of deposit 73,652 77,338 112,664 Total Deposits $ 260,880 209,793 211,520</t>
  </si>
  <si>
    <t>Schedule of Maturity of Certificates of Deposit Equal to $100,000 or More</t>
  </si>
  <si>
    <t>The following table sets forth the maturity of the Company's CDs of $100,000 or more at December 31, 2015 as scheduled to mature contractually: (in thousands) Three months or less $ 1,403,554 Over three through six months 563,199 Over six through twelve months 250,823 Over twelve months 453,953 Total $ 2,671,529</t>
  </si>
  <si>
    <t>Schedule of Maturity of All Certificates of Deposit</t>
  </si>
  <si>
    <t>The following table sets forth the maturity of all of the Company's CDs at December 31, 2015 as scheduled to mature contractually: (in thousands) 2016 $ 7,002,884 2017 875,679 2018 378,881 2019 29,265 2020 223,074 Thereafter 3,220 Total $ 8,513,003</t>
  </si>
  <si>
    <t>BORROWINGS (Tables)</t>
  </si>
  <si>
    <t>Debt Instrument [Line Items]</t>
  </si>
  <si>
    <t>Schedule of Maturities of Long-term Debt</t>
  </si>
  <si>
    <t xml:space="preserve">The following table sets forth the maturities of the Company’s consolidated borrowings and debt obligations at December 31, 2015 : (in thousands) 2016 $ 13,998,347 2017 9,308,024 2018 8,013,391 2019 6,270,718 2020 5,403,368 Thereafter 6,092,255 Total $ 49,086,103 </t>
  </si>
  <si>
    <t>SHUSA</t>
  </si>
  <si>
    <t>Schedule of Borrowings and Other Debt Obligation</t>
  </si>
  <si>
    <t>The following table presents information regarding the parent holding company ("Holding Company") borrowings and other debt obligations at the dates indicated: December 31, 2015 December 31, 2014 Balance Effective Rate Balance Effective Rate (dollars in thousands) 3.00% senior notes, due September 2015 $ — — % $ 598,788 3.28 % 4.625% senior notes, due April 2016 475,723 4.85 % 474,718 4.85 % 3.45% senior notes, due August 2018 497,800 3.62 % 497,025 3.62 % 2.65% senior notes, due April 2020 993,151 2.82 % — — % 4.50% senior notes, due July 2025 1,094,483 4.56 % — — % Junior subordinated debentures - Capital Trust VI, due June 2036 69,775 7.91 % 69,751 7.91 % Common securities - Capital Trust VI 10,000 7.91 % 10,000 7.91 % Junior subordinated debentures - Capital Trust IX, due July 2036 149,404 2.18 % 149,375 2.04 % Common securities - Capital Trust IX 4,640 2.18 % 4,640 2.04 % Total holding company borrowings and other debt obligations $ 3,294,976 3.91 % $ 1,804,297 3.89 %</t>
  </si>
  <si>
    <t>Santander Bank</t>
  </si>
  <si>
    <t>The following table presents information regarding the Bank's borrowings and other debt obligations at the dates indicated: December 31, 2015 December 31, 2014 Balance Effective Rate Balance Effective Rate (dollars in thousands) 2.00% senior notes, due January 2018 $ 746,381 2.24 % $ — — % Senior notes, due January 2018 (1) 249,415 1.31 % — — % 8.750% subordinated debentures, due May 2018 498,175 8.92 % 497,530 8.92 % FHLB advances, maturing through July 2019 13,885,000 1.40 % 9,455,000 2.06 % Subordinated term loan, due February 2019 130,899 6.15 % 139,180 6.00 % REIT (2) preferred, due May 2020 154,930 13.66 % 153,417 13.64 % Subordinated term loan, due August 2022 30,344 7.89 % 31,428 7.77 % Total Bank borrowings and other debt obligations $ 15,695,144 1.85 % $ 10,276,555 2.64 % (1) These notes will bear interest at a rate equal to three-month London Interbank Offered Rate ("LIBOR") plus 93 basis points per annum. (2) Real estate investment trust ("REIT")</t>
  </si>
  <si>
    <t>SC</t>
  </si>
  <si>
    <t>Facilities The following tables present information regarding SC's credit facilities as of December 31, 2015 and December 31, 2014 : December 31, 2015 Balance Effective Rate Assets Pledged Restricted Cash Pledged (dollars in thousands) Warehouse line, maturing on various dates (1) $ 808,135 1.29 % $ 1,137,257 $ 24,942 Warehouse line, due June 2016 378,301 1.48 % 535,737 — Warehouse line, due November 2016 (2) 175,000 1.90 % — — Warehouse line, due November 2016 (2) 250,000 1.90 % — 2,501 Warehouse line, due July 2017 (3) 682,720 1.35 % 809,185 20,852 Warehouse line, due July 2017 (4) 2,247,443 1.41 % 3,412,321 48,589 Warehouse line, due September 2017 565,399 1.20 % 824,327 15,759 Warehouse line, due December 2017 (5) 944,877 1.56 % 1,345,051 32,038 Repurchase facility, due December 2016 (6) 850,904 2.07 % — 34,166 Line of credit with related party, due December 2016 (7) 500,000 2.65 % — — Line of credit with related party, due December 2016 (7) 1,000,000 2.61 % — — Line of credit with related party, due December 2018 (7) 800,000 2.84 % — — Total SC revolving credit facilities $ 9,202,779 1.81 % $ 8,063,878 $ 178,847 (1) As of December 31, 2015, half of the outstanding balance on this facility matured in March 2016 and half matured in March 2017. On March 29, 2016, the facility was amended to, among other changes, extend the maturity for half of the balance to March 2017 and half to March 2018. (2) These lines are collateralized by residuals retained by SC (3) This line is held exclusively for financing Chrysler loans. (4) This line is held exclusively for financing Chrysler leases. (5) In December 2015, the commitment on this warehouse was amended to extend the commitment termination date to December 2017. (6) This repurchase facility is collateralized by securitization notes payable retained by SC. No portion of this facility is unsecured. This facility has rolling 30 -day and 90 -day maturities. (7) These lines are also collateralized by securitization notes payable and residuals retained by SC. As of December 31, 2015 , $1.4 billion of the aggregate outstanding balances on these credit facilities was unsecured. NOTE 12. BORROWINGS (continued) December 31, 2014 Balance Effective Assets Pledged Restricted Cash Pledged (dollars in thousands) Warehouse line, maturing on various dates (1) $ 397,452 1.26 % $ 589,529 $ 20,661 Warehouse line, due March 2015 (2) 250,594 0.98 % — — Warehouse line, due June 2015 243,736 1.17 % 344,822 — Warehouse line, due September 2015 (3) 199,980 1.96 % 351,755 13,169 Warehouse line, due December 2015 468,565 0.93 % 641,709 16,467 Warehouse line, due June 2016 (4) 2,201,511 0.98 % 3,249,263 65,414 Warehouse line, due June 2016 1,051,777 1.06 % 1,481,135 28,316 Warehouse line, due October 2016 (3) 240,487 2.02 % 299,195 17,143 Warehouse line, due November 2016 (5) 175,000 1.71 % — — Warehouse line, due November 2016 (5) 250,000 1.71 % — 2,500 Repurchase facility, maturing on various dates (6) 923,225 1.63 % — 34,184 Line of credit with related party, due December 2016 (7) 500,000 2.46 % 1,340 — Line of credit with related party, due December 2016 (7) 1,750,000 2.33 % — — Line of credit with related party, due December 2018 (7) 1,140,000 2.85 % 9,701 — Total SC revolving credit facilities $ 9,792,327 1.68 % $ 6,968,449 $ 197,854 (1) Half of the outstanding balance on this facility had maturity dates in March 2015 and half matures in March 2016. (2) This line is collateralized by securitization notes payable retained by SC. (3) These lines are held exclusively for personal consumer term loans. (4) This line is held exclusively for Chrysler Capital retail loan and lease financing. (5) These lines are collateralized by residuals retained by SC. (6) This repurchase facility is collateralized by securitization notes payable retained by SC. No portion of this facility is unsecured. This facility has rolling 30 -day and 90 -day maturities. (7) These lines are also collateralized by securitization notes payable and residuals retained by SC. As of December 31, 2014 , $2.2 billion of the aggregate outstanding balances on these credit facilities was Financings The following tables present information regarding SC's secured structured financings as of December 31, 2015 and December 31, 2014 : December 31, 2015 Balance Initial Note Amounts Issued Initial Weighted Average Interest Rate Range Collateral Restricted Cash (dollars in thousands) SC public securitizations, maturing on various dates (1) $ 12,679,987 $ 24,923,292 0.89% - 2.29% $ 16,256,067 $ 1,242,857 SC privately issued amortizing notes, maturing on various dates (1) 8,213,217 11,729,171 0.88% - 2.81% 11,495,352 457,840 Total SC secured structured financings $ 20,893,204 $ 36,652,463 0.88% - 2.81% $ 27,751,419 $ 1,700,697 NOTE 12. BORROWINGS (continued) December 31, 2014 Balance Initial Note Amounts Issued Initial Weighted Average Interest Rate Range Collateral Restricted Cash (dollars in thousands) SC public securitizations, maturing on various dates (1) $ 11,523,729 $ 26,682,930 0.89% - 2.80% $ 14,345,242 $ 1,184,047 SC privately issued amortizing notes, maturing on various dates (1) 6,282,474 8,499,111 1.05% - 1.85% 9,114,997 281,038 Total SC secured structured financings $ 17,806,203 $ 35,182,041 0.89% - 2.80% $ 23,460,239 $ 1,465,085 (1) SC has entered into various securitization transactions involving its retail automotive installment loans and leases. These transactions are accounted for as secured financings and therefore both the securitized RIC and the related securitization debt issued by SPEs, remain on the Consolidated Balance Sheet. The maturity of this debt is based on the timing of repayments from the securit</t>
  </si>
  <si>
    <t>ACCUMULATED OTHER COMPREHENSIVE INCOME / (LOSS) (Tables)</t>
  </si>
  <si>
    <t>Schedule of Accumulated Other Comprehensive Income (Loss)</t>
  </si>
  <si>
    <t>The following table presents the components of accumulated other comprehensive income/(loss), net of related tax, for the years ended December 31, 2015 , 2014 and 2013 , respectively. Total Other Total Accumulated For the Year Ended December 31, 2015 December 31, 2014 December 31, 2015 Pretax Tax Net Activity Beginning Net Ending (in thousands) Change in accumulated (losses)/gains on cash flow hedge derivative financial instruments $ (15,074 ) $ 5,013 $ (10,061 ) Reclassification adjustment for net gains/(losses) on cash flow hedge derivative financial instruments (1) 11,595 (3,856 ) 7,739 Net unrealized (losses)/gains on cash flow hedge derivative financial instruments (3,479 ) 1,157 (2,322 ) $ (14,260 ) $ (2,322 ) $ (16,582 ) Change in unrealized (losses)/gains on investment securities available-for-sale (53,390 ) 20,388 (33,002 ) Reclassification adjustment for net (gains)/losses included in net income/(expense) on non-OTTI securities (2) (18,094 ) 6,910 (11,184 ) Reclassification adjustment for net losses/(gains) included in net income/(expense) on OTTI securities (3) 1,092 (417 ) 675 Total reclassification adjustment for net (gains)/losses included in net income (17,002 ) 6,493 (10,509 ) Net unrealized (losses)/gains on investment securities available-for-sale (70,392 ) 26,881 (43,511 ) (52,515 ) (43,511 ) (96,026 ) Pension and post-retirement actuarial gain/(loss) (4) 4,487 (1,885 ) 2,602 (29,635 ) 2,602 (27,033 ) As of December 31, 2015 $ (69,384 ) $ 26,153 $ (43,231 ) $ (96,410 ) $ (43,231 ) $ (139,641 ) (1) Net losses reclassified into Interest on borrowings and other debt obligations in the Consolidated Statement of Operations for settlements of interest rate swap contracts designated as cash flow hedges. (2) Net gains reclassified into Net gain on sale of investment securities in the Consolidated Statement of Operations for the sale of available-for-sale securities. (3) Unrealized losses previously recognized in accumulated other comprehensive income on securities for which OTTI was recognized during the period. See further discussion in Note 4 to the Consolidated Financial Statements. (4) Included in the computation of net periodic pension costs. NOTE 14. ACCUMULATED OTHER COMPREHENSIVE INCOME / (LOSS) (continued) Total Other Total Accumulated For the Year Ended December 31, 2014 December 31, 2013 December 31, 2014 Pretax Tax Net Activity Beginning Net Ending (in thousands) Change in accumulated gains/(losses) on cash flow hedge derivative financial instruments $ (13,788 ) $ 5,038 $ (8,750 ) Reclassification adjustment for net gains/(losses) on cash flow hedge derivative financial instruments (1) 53,440 (19,527 ) 33,913 Net unrealized gains/(losses) on cash flow hedge derivative financial instruments 39,652 (14,489 ) 25,163 $ (39,423 ) $ 25,163 $ (14,260 ) Change in unrealized gains/(losses) on investment securities available-for-sale 268,050 (104,563 ) 163,487 Reclassification adjustment for net gains included in net income/(expense) on non-OTTI securities (2) (27,234 ) 10,624 (16,610 ) Net unrealized gains/(losses) on investment securities available-for-sale 240,816 (93,939 ) 146,877 (199,392 ) 146,877 (52,515 ) Pension and post-retirement actuarial gain/(loss) (3) (23,799 ) 9,717 (14,082 ) (15,553 ) (14,082 ) (29,635 ) As of December 31, 2014 $ 256,669 $ (98,711 ) $ 157,958 $ (254,368 ) $ 157,958 $ (96,410 ) (1) Net losses reclassified into Interest on borrowings and other debt obligations in the Consolidated Statement of Operations for settlements of interest rate swap contracts designated as cash flow hedges. (2) Net gains reclassified into Net gain on sale of investment securities in the Consolidated Statement of Operations for the sale of available-for-sale securities. (3) Included in the computation of net periodic pension costs. NOTE 14. ACCUMULATED OTHER COMPREHENSIVE INCOME / (LOSS) (continued) Total Other Total Accumulated For the Year Ended December 31, 2013 December 31, 2012 December 31, 2013 Pretax Tax Net Activity Beginning Net Ending (in thousands) Change in accumulated gains/(losses) on cash flow hedge derivative financial instruments 2,041 (655 ) 1,386 Reclassification adjustment for net gains/(losses) on cash flow hedge derivative financial instruments (1) 65,145 (26,780 ) 38,365 Net unrealized gains/(losses) on cash flow hedge derivative financial instruments 67,186 (27,435 ) 39,751 (79,174 ) 39,751 (39,423 ) Change in unrealized gains/(losses) on investment securities available-for-sale (584,681 ) 230,787 (353,894 ) Reclassification adjustment for net gains/(losses) included in net income on non-OTTI securities (2) (73,084 ) 28,848 (44,236 ) Reclassification adjustment for net gains/(losses) included in net income on OTTI securities (3) 63,630 (25,116 ) 38,514 Total reclassification adjustment for net gains/(losses) included in net income (9,454 ) 3,732 (5,722 ) Net unrealized gains/(losses) on investment securities available-for-sale (594,135 ) 234,519 (359,616 ) 160,224 (359,616 ) (199,392 ) Amortization of defined benefit plans (4) 18,566 (7,403 ) 11,163 (26,716 ) 11,163 (15,553 ) As of December 31, 2013 (508,383 ) 199,681 (308,702 ) 54,334 (308,702 ) (254,368 ) (1) Net losses reclassified into Interest on borrowings and other debt obligations in the Consolidated Statement of Operations for the settlements of interest rate swap contracts designated as cash flow hedges. (2) Net gains reclassified into Net gain on sale of investment securities in the Consolidated Statement of Operations for the sale of available-for-sale securities. (3) Unrealized losses previously recognized in accumulated other comprehensive income on securities for which OTTI was recognized during the period. (4) Included in the computation of net periodic pension costs.</t>
  </si>
  <si>
    <t>DERIVATIVES (Tables)</t>
  </si>
  <si>
    <t>Derivative [Line Items]</t>
  </si>
  <si>
    <t>Impact of Derivative Activities in the Condensed Consolidated Statement of Operations</t>
  </si>
  <si>
    <t>The following Consolidated Statement of Operations line items were impacted by the Company’s derivative activities for the years ended December 31, 2015 , 2014 and 2013 : Year Ended December 31, Derivative Activity Accounts 2015 2014 2013 (in thousands) Fair value hedges: Cross-currency swaps Miscellaneous income $ 62 $ 777 $ 1,700 Interest rate swaps Miscellaneous income (1,412 ) (547 ) — Cash flow hedges: Pay fixed-receive variable interest rate swaps Net interest income (11,595 ) (53,112 ) (65,900 ) Other derivative activities: Forward commitments to sell loans Mortgage banking income 2,965 (4,525 ) 5,500 Interest rate lock commitments Mortgage banking income (522 ) 2,516 (14,900 ) Mortgage servicing Mortgage banking income (2,806 ) (5,683 ) 6,500 Customer related derivatives Miscellaneous income 3,191 9,605 17,200 Foreign exchange Miscellaneous income (2,525 ) 805 (1,000 ) SC non-hedging derivatives Miscellaneous income 11,913 30,330 — Net interest income 78,640 (5,226 ) — Other Miscellaneous income (1,129 ) (906 ) 700 Net interest income — — 3,100</t>
  </si>
  <si>
    <t>Offsetting Assets</t>
  </si>
  <si>
    <t>Information about financial assets and liabilities that are eligible for offset on the Consolidated Balance Sheet as of December 31, 2015 and December 31, 2014 , respectively, is presented in the following tables: Offsetting of Financial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in thousands) December 31, 2015 Fair value hedges $ 3,742 $ — $ 3,742 $ — $ — $ 3,742 Cash flow hedges 7,295 — 7,295 — — 7,295 Other derivative activities (1) 351,761 10,161 341,600 8,008 16,424 317,168 Total derivatives subject to a master netting arrangement or similar arrangement 362,798 10,161 352,637 8,008 16,424 328,205 Total derivatives not subject to a master netting arrangement or similar arrangement (2) 2,532 — 2,532 — — 2,532 Total Derivative Assets $ 365,330 $ 10,161 $ 355,169 $ 8,008 $ 16,424 $ 330,737 Total Financial Assets $ 365,330 $ 10,161 $ 355,169 $ 8,008 $ 16,424 $ 330,737 December 31, 2014 Fair value hedges $ 2,943 $ — $ 2,943 $ — $ — $ 2,943 Cash flow hedges 7,619 — 7,619 — — 7,619 Other derivative activities (1) 373,545 21,109 352,436 10,020 5,940 336,476 Total derivatives subject to a master netting arrangement or similar arrangement 384,107 21,109 362,998 10,020 5,940 347,038 Total derivatives not subject to a master netting arrangement or similar arrangement (2) 3,063 — 3,063 — — 3,063 Total Derivative Assets $ 387,170 $ 21,109 $ 366,061 $ 10,020 $ 5,940 $ 350,101 Total Financial Assets $ 387,170 $ 21,109 $ 366,061 $ 10,020 $ 5,940 $ 350,101 (1) Includes customer-related and other derivatives (2) Includes mortgage banking derivatives</t>
  </si>
  <si>
    <t>Offsetting Liabilities</t>
  </si>
  <si>
    <t xml:space="preserve"> Offsetting of Financial Liabilities Gross Amounts Not Offset in the Consolidated Balance Sheet Gross Amounts of Recognized Liabilities Gross Amounts Offset in the Consolidated Balance Sheet Net Amounts of Liabilities Presented in the Consolidated Balance Sheet Financial Instruments Cash Collateral Pledged Net Amount (in thousands) December 31, 2015 Fair value hedges $ 2,098 $ — $ 2,098 $ 87 $ 10,602 $ (8,591 ) Cash flow hedges 23,047 5,589 17,458 — 33,799 (16,341 ) Other derivative activities (1) 319,296 111,190 208,106 4,265 174,849 28,992 Total derivatives subject to a master netting arrangement or similar arrangement 344,441 116,779 227,662 4,352 219,250 4,060 Total derivatives not subject to a master netting arrangement or similar arrangement (2) — — — — — — Total Derivative Liabilities $ 344,441 $ 116,779 $ 227,662 $ 4,352 $ 219,250 $ 4,060 Total Financial Liabilities $ 344,441 $ 116,779 $ 227,662 $ 4,352 $ 219,250 $ 4,060 December 31, 2014 Fair value hedges $ 1,759 $ — $ 1,759 $ 65 $ 5,589 $ (3,895 ) Cash flow hedges 20,552 — 20,552 7,341 16,797 (3,586 ) Other derivative activities (1) 350,863 21,109 329,754 49,318 198,103 82,333 Total derivatives subject to a master netting arrangement or similar arrangement 373,174 21,109 352,065 56,724 220,489 74,852 Total derivatives not subject to a master netting arrangement or similar arrangement (2) 1,817 — 1,817 — 1,736 81 Total Derivative Liabilities $ 374,991 $ 21,109 $ 353,882 $ 56,724 $ 222,225 $ 74,933 Total Financial Liabilities $ 374,991 $ 21,109 $ 353,882 $ 56,724 $ 222,225 $ 74,933 (1) Includes customer-related and other derivatives (2) Includes mortgage banking derivatives</t>
  </si>
  <si>
    <t>Designated as hedging instrument</t>
  </si>
  <si>
    <t>Schedule of Derivative Instruments</t>
  </si>
  <si>
    <t>Derivatives designated as accounting hedges at December 31, 2015 and December 31, 2014 included: Notional Amount Asset Liability Weighted Average Receive Rate Weighted Average Pay Rate Weighted Average Life (Years) (dollars in thousands) December 31, 2015 Fair value hedges: Cross-currency swaps $ 16,390 $ 3,695 $ 92 4.76 % 4.75 % 0.11 Interest rate swaps 318,000 47 2,006 1.07 % 2.31 % 3.50 Cash flow hedges: Pay fixed — receive floating interest rate swaps 11,030,431 7,295 23,047 0.32 % 1.13 % 3.00 Total $ 11,364,821 $ 11,037 $ 25,145 0.35 % 1.17 % 3.01 December 31, 2014 Fair Value hedges: Cross-currency swaps $ 18,230 $ 2,711 $ 980 4.76 % 4.75 % 1.11 Interest rate swaps 257,000 232 779 0.90 % 2.38 % 4.33 Cash flow hedges: Pay fixed — receive floating interest rate swaps 10,086,103 7,619 20,552 0.17 % 1.11 % 3.02 Total $ 10,361,333 $ 10,562 $ 22,311 0.19 % 1.14 % 3.05</t>
  </si>
  <si>
    <t>Not designated as hedging instrument</t>
  </si>
  <si>
    <t>Schedule of Other Derivative Activities</t>
  </si>
  <si>
    <t>Other derivative activities at December 31, 2015 and December 31, 2014 included: Notional Asset derivatives Fair value Liability derivatives Fair value December 31, 2015 December 31, 2014 December 31, 2015 December 31, 2014 December 31, 2015 December 31, 2014 (in thousands) Mortgage banking derivatives: Forward commitments to sell loans $ 396,518 $ 328,757 $ 542 $ — $ — $ 2,424 Interest rate lock commitments 187,930 163,013 2,540 3,063 — — Mortgage servicing 435,000 469,000 679 7,432 3,502 7,448 Total mortgage banking risk management 1,019,448 960,770 3,761 10,495 3,502 9,872 Customer related derivatives: Swaps receive fixed 9,060,134 7,927,522 205,397 213,415 6,023 4,343 Swaps pay fixed 9,273,627 7,944,247 16,183 13,361 177,114 186,732 Other 3,035,085 1,670,696 53,418 62,464 52,502 61,880 Total customer related derivatives 21,368,846 17,542,465 274,998 289,240 235,639 252,955 Other derivative activities: Foreign exchange contracts 2,513,305 1,152,125 30,262 20,033 30,144 17,390 Interest rate swap agreements 2,399,000 3,231,000 1,176 535 2,481 12,743 Interest rate cap agreements 10,013,912 7,541,385 32,950 49,762 — — Options for interest rate cap agreements 10,013,912 7,541,385 — — 32,977 49,806 Other 899,394 646,321 11,146 6,543 14,553 9,914 Total $ 48,227,817 $ 38,615,451 $ 354,293 $ 376,608 $ 319,296 $ 352,680</t>
  </si>
  <si>
    <t>INCOME TAXES (Tables)</t>
  </si>
  <si>
    <t>Schedule of Provision for Income Taxes</t>
  </si>
  <si>
    <t>The provision for income taxes in the Consolidated Statement of Operations is comprised of the following components: YEAR ENDED DECEMBER 31, 2015 2014 (As Restated) 2013 (in thousands) Current: Foreign $ 26 $ — $ 208 Federal 118,341 (234,819 ) (79,281 ) State 38,813 (3,286 ) 5,099 Total current 157,180 (238,105 ) (73,974 ) Deferred: Federal (760,796 ) 1,612,613 189,274 State (67,847 ) 179,849 45,000 Total deferred (828,643 ) 1,792,462 234,274 Total income tax (benefit)/provision $ (671,463 ) $ 1,554,357 $ 160,300</t>
  </si>
  <si>
    <t>Reconciliation of the U.S. Federal Statutory Rate</t>
  </si>
  <si>
    <t xml:space="preserve">The following is a reconciliation of the U.S. federal statutory rate of 35.0% to the Company's effective tax rate for each of the years indicated: YEAR ENDED DECEMBER 31, 2015 2014 (As Restated) 2013 Federal income tax at statutory rate 35.0 % 35.0 % 35.0 % Increase/(decrease) in taxes resulting from: Valuation allowance 0.4 % 0.1 % (0.1 )% Tax-exempt income 0.5 % (0.7 )% (4.1 )% Bank owned life insurance 0.5 % (0.5 )% (2.5 )% State income taxes, net of federal tax benefit (1.7 )% 1.2 % 4.8 % Investment tax credits (1) — % — % (2.1 )% General business tax credits 0.3 % (0.3 )% (2.6 )% Electric vehicle credits 0.6 % (0.7 )% — % Debt redemption — % (1.3 )% — % Basis in SC 25.6 % 2.3 % — % Dividend from SC — % — % (7.1 )% Nondeductible goodwill impairment (44.5 )% — % — % Uncertain tax position reserve (2.8 )% (0.5 )% 0.3 % Other 4.0 % 0.2 % (1.3 )% Effective tax rate 17.9 % 34.8 % 20.3 % (1) Investment tax credits in 2013 were the result of the Company's investment in a VIE. </t>
  </si>
  <si>
    <t>Schedule of Deferred Tax Assets and Liabilities</t>
  </si>
  <si>
    <t>The tax effects of temporary differences that give rise to the deferred tax assets and deferred tax liabilities are presented below: AT DECEMBER 31, 2015 2014 (as Restated) (in thousands) Deferred tax assets: Allowance for loan and lease losses $ 237,574 $ 244,764 IRC Section 475 mark to market adjustment 553,586 616,798 Unrealized loss on available-for-sale securities 62,113 35,232 Unrealized loss on derivatives 5,692 9,816 Capital loss carryforwards 38,276 27,150 Net operating loss carry forwards 814,473 576,007 Non-solicitation payments 952 5,610 Employee benefits 142,016 104,234 General business credit &amp; other tax credit carry forwards 478,792 423,695 Foreign tax credit carry forwards — 7,870 Broker commissions paid on originated mortgage loans 19,375 22,078 Minimum tax credit carry forwards 158,448 153,748 Recourse reserves 11,990 25,725 Deferred interest expense 77,517 78,264 Other 78,419 107,742 Total gross deferred tax assets 2,679,223 2,438,733 Valuation allowance (64,928 ) (87,929 ) Total deferred tax assets 2,614,295 2,350,804 Deferred tax liabilities: Purchase accounting adjustments 109,590 277,113 Deferred income 17,257 20,506 Originated mortgage servicing rights 57,679 46,155 Change in Control deferred gain 381,068 1,350,597 Leasing transactions (1) 1,966,197 1,386,022 Depreciation and amortization 357,689 424,340 Other 49,082 13,152 Total gross deferred tax liabilities 2,938,562 3,517,885 Net deferred tax (liability) $ (324,267 ) $ (1,167,081 ) (1) Deferred tax liability related to leasing transactions is primarily the result of accelerated tax depreciation on leasing transactions.</t>
  </si>
  <si>
    <t>Schedule of Unrecognized Tax Benefits Roll Forward</t>
  </si>
  <si>
    <t>A reconciliation of the beginning and ending amount of unrecognized tax benefits is as follows: Unrecognized Tax Benefits Accrued Interest and Penalties Total (in thousands) Gross unrecognized tax benefits at January 1, 2013 $ 125,465 $ 23,023 $ 148,488 Additions based on tax positions related to 2013 2,339 — 2,339 Additions for tax positions of prior years — 936 936 Gross unrecognized tax benefits at December 31, 2013 127,804 23,959 151,763 Change in Control 1,487 746 2,233 Additions based on tax positions related to 2014 2,681 — 2,681 Additions for tax positions of prior years 34,536 3,845 38,381 Reductions for tax positions of prior years (24,783 ) (6,351 ) (31,134 ) Reductions to unrecognized tax benefits as a result of a lapse of the applicable statute of limitations (2,473 ) (927 ) (3,400 ) Settlements (2,514 ) (428 ) (2,942 ) Gross unrecognized tax benefits at December 31, 2014 136,738 20,844 157,582 Additions based on tax positions related to the current year 633 — 633 Additions for tax positions of prior years 103,063 2,994 106,057 Reductions for tax positions of prior years (11 ) (9 ) (20 ) Reductions to unrecognized tax benefits as a result of a lapse of the applicable statute of limitations (1,055 ) (156 ) (1,211 ) Gross unrecognized tax benefits at December 31, 2015 239,368 $ 23,673 263,041 Gross net unrecognized tax benefits that if recognized would impact the effective tax rate at December 31, 2015 $ 239,368 $ 23,673 Less: Federal, state and local income tax benefits (15,693 ) Net unrecognized tax benefit reserves $ 247,348</t>
  </si>
  <si>
    <t>STOCK-BASED COMPENSATION (Tables) - SC</t>
  </si>
  <si>
    <t>Share-based Compensation Arrangement by Share-based Payment Award [Line Items]</t>
  </si>
  <si>
    <t>Schedule of Stock Options, Valuation Assumptions</t>
  </si>
  <si>
    <t xml:space="preserve">The assumptions used by the Company at that date were as follows: As of the date of Change in Control: January 28, 2014 Assumption: Risk-free interest rate 1.19%-1.85% Expected life (in years) 4.00-5.75 Expected volatility 49.0 % Dividend yield 1.42 % Weighted average grant date fair value $7.54 - $8.38 A summary of SC's stock options and related activity as of and for the year ended December 31, 2015 is as follows: Shares Weighted Average Exercise Price Weighted Average Remaining Contractual Term (Years) Aggregate Intrinsic Value (in whole dollars) (in 000's) Options outstanding at January 1, 2015 21,357,911 $ 10.82 7.2 $ 187,637 Granted 433,844 24.29 Exercised (8,953,812 ) 9.85 (124,132 ) Expired (15,197 ) 9.73 Forfeited (300,040 ) 16.62 Options outstanding at December 31, 2015 12,522,706 $ 11.84 6.4 $ 50,163 Options exercisable at December 31, 2015 9,619,940 $ 11.09 6.2 $ 45,773 Options expected to vest at December 31, 2015 2,574,904 $ 14.49 6.9 </t>
  </si>
  <si>
    <t>Schedule of Stock Options, Activity</t>
  </si>
  <si>
    <t>A summary of the status and changes of SC's non-vested stock option shares as of and for the year ended December 31, 2015 , is presented below: Shares Weighted Average Grant Date Fair Value Non-vested at January 1, 2015 4,487,731 $ 6.72 Granted 433,844 8.10 Vested (1,703,572 ) 7.08 Forfeited or expired (315,237 ) 7.02 Non-vested at December 31, 2015 2,902,766 $ 6.68</t>
  </si>
  <si>
    <t>Management Equity Plan [Member]</t>
  </si>
  <si>
    <t>The following summarizes the assumptions used in estimating the fair value of stock options granted under the Management Equity Plan to employees for the years ended December 31, 2015 and 2014 . For the year ended December 31, 2015 For the period beginning January 28, 2014 through December 31, 2014 Assumption: Risk-free interest rate 1.64% - 1.97% 1.94% - 2.12% Expected life (in years) 6.0 - 6.5 6.0 - 6.5 Expected volatility 32% - 48% 49% - 51% Dividend yield 1.6% - 2.7% 2.3% - 4.2% Weighted average grant date fair value $6.92 - $9.67 $7.54 - $8.38</t>
  </si>
  <si>
    <t>EMPLOYEE BENEFIT PLANS (Tables)</t>
  </si>
  <si>
    <t>Schedule of Changes in Benefit Obligation and Plan Assets, Components of Net Period Pension Expense</t>
  </si>
  <si>
    <t>The following table summarizes the benefit obligation, change in Plan assets and components of net periodic pension expense for the Plan as of December 31, 2015 and 2014 : Year ended December 31, 2015 2014 (in thousands) Change in benefit obligation: Benefit obligation at beginning of year $ 109,422 $ 89,062 Service cost 443 310 Interest cost 4,291 4,340 Actuarial (loss)/gain (7,880 ) 20,549 Annuity payments (6,576 ) (4,839 ) Projected benefit obligation at year end $ 99,700 $ 109,422 Change in plan assets: Fair value at beginning of year $ 73,356 $ 73,183 Employer contributions 1,820 2,271 Actual return on plan assets (3,404 ) 2,741 Annuity payments (6,576 ) (4,839 ) Fair value at year end $ 65,196 $ 73,356 Components of net periodic pension expense: Service cost $ 443 $ 310 Interest cost 4,291 4,340 Expected return on plan assets (5,005 ) (5,020 ) Amortization of unrecognized actuarial loss 4,214 2,111 Net periodic pension expense $ 3,943 $ 1,741</t>
  </si>
  <si>
    <t>Schedule of Allocation of Plan Assets</t>
  </si>
  <si>
    <t>In accordance with the Plan’s investment policy, the Plan’s assets were invested in the following allocation as of the end of the Plan year: December 31, 2015 Equity mutual funds 36.1 % Fixed income mutual funds 51.9 % Alternative investments (1) 12.0 % (1) Includes asset allocation funds and collective trusts</t>
  </si>
  <si>
    <t>Schedule of Assumptions Used</t>
  </si>
  <si>
    <t>The assumptions utilized to calculate the projected benefit obligation and net periodic pension expense at December 31, 2015 and 2014 were: December 31, 2015 December 31, 2014 Discount rate 4.50 % 4.00 % Expected long-term return on plan assets 7.00 % 7.00 % Salary increase rate — % — %</t>
  </si>
  <si>
    <t>Schedule of Expected Benefit Payments</t>
  </si>
  <si>
    <t>The following table sets forth the expected benefit payments to be paid in future years for the Plan (in thousands): 2016 $ 5,406 2017 5,440 2018 5,599 2019 5,644 2020 5,783 2021-2025 29,367 Total $ 57,239</t>
  </si>
  <si>
    <t>FAIR VALUE (Tables)</t>
  </si>
  <si>
    <t>Schedule of Fair Value, Assets and Liabilities Measured on Recurring Basis</t>
  </si>
  <si>
    <t>The following tables present the assets and liabilities that are measured at fair value on a recurring basis by major product category and fair value hierarchy as of December 31, 2015 and December 31, 2014 . Quoted Prices in Active Significant Other Significant Balance at (in thousands) Financial assets: U.S. Treasury securities $ — $ 3,188,388 $ — $ 3,188,388 Corporate debt — 1,475,574 — 1,475,574 Asset-backed securities — 409,270 1,360,240 1,769,510 Equity securities 10,487 — — 10,487 State and municipal securities — 767,880 — 767,880 Mortgage backed securities — 13,639,656 — 13,639,656 Total investment securities available-for-sale 10,487 19,480,768 1,360,240 20,851,495 Retail installment contracts held for investment — — 328,655 328,655 Loans held-for-sale (1) — 236,760 — 236,760 Mortgage servicing rights — — 147,233 147,233 Derivatives: Fair value — 3,742 — 3,742 Cash flow — 7,295 — 7,295 Mortgage banking interest rate lock commitments — — 2,540 2,540 Mortgage banking forward sell commitments — 542 — 542 Customer related — 274,998 — 274,998 Foreign exchange — 30,262 — 30,262 Mortgage servicing — 679 — 679 Interest rate swap agreements — 1,176 — 1,176 Interest rate cap agreements — 32,950 — 32,950 Other — 11,136 10 11,146 Total financial assets $ 10,487 $ 20,080,308 $ 1,838,678 $ 21,929,473 Financial liabilities: Derivatives: Fair value $ — $ 2,098 $ — $ 2,098 Cash flow — 23,047 — 23,047 Customer related — 235,639 — 235,639 Total return swap — — 282 282 Foreign exchange — 30,144 — 30,144 Mortgage servicing — 3,502 — 3,502 Interest rate swaps — 2,481 — 2,481 Option for interest rate cap — 32,977 — 32,977 Other — 14,149 122 14,271 Total financial liabilities $ — $ 344,037 $ 404 $ 344,441 (1) LHFS disclosed on the Consolidated Balance Sheet also includes loans held for sale that are held at the lower of cost or fair value. NOTE 19. FAIR VALUE (continued) Quoted Prices in Active Significant Other Significant Balance at (in thousands) Financial assets: U.S. Treasury securities $ — $ 1,695,767 $ — $ 1,695,767 Corporate debt — 2,182,401 — 2,182,401 Asset-backed securities — 1,452,760 1,267,643 2,720,403 Equity securities 10,343 — — 10,343 State and municipal securities — 1,823,462 — 1,823,462 Mortgage backed securities — 7,475,702 — 7,475,702 Total investment securities available-for-sale 10,343 14,630,092 1,267,643 15,908,078 Trading securities — 833,936 — 833,936 Retail installment contracts held for investment — — 845,911 845,911 Loans held-for-sale — 213,666 — 213,666 Mortgage servicing rights — — 145,047 145,047 Derivatives: Fair value — 2,943 — 2,943 Cash flow — 7,619 — 7,619 Mortgage banking interest rate lock commitments — — 3,063 3,063 Customer related — 289,240 — 289,240 Foreign exchange — 20,033 — 20,033 Mortgage servicing — 7,432 — 7,432 Interest rate swap agreements — 535 — 535 Interest rate cap agreements — 49,762 — 49,762 Other — 6,536 7 6,543 Total financial assets $ 10,343 $ 16,061,794 $ 2,261,671 $ 18,333,808 Financial liabilities: Derivatives: Fair value $ — $ 1,759 $ — $ 1,759 Cash flow — 20,552 — 20,552 Mortgage banking forward sell commitments — 2,424 — 2,424 Customer related — 252,955 — 252,955 Total return swap — 1,736 282 2,018 Foreign exchange — 17,390 — 17,390 Mortgage servicing — 7,448 — 7,448 Interest rate swaps — 12,743 — 12,743 Option for interest rate cap — 49,806 — 49,806 Other — 7,823 73 7,896 Total financial liabilities $ — $ 374,636 $ 355 $ 374,991</t>
  </si>
  <si>
    <t>Fair Value Measurements, Nonrecurring</t>
  </si>
  <si>
    <t>Assets measured at fair value on a nonrecurring basis that were still held on the balance sheet were as follows: Quoted Prices in Active Markets for Identical Assets (Level 1) Significant Other Observable Inputs (Level 2) Significant Unobservable Inputs (Level 3) Fair Value (in thousands) December 31, 2015 Impaired loans held for investment $ — $ 122,792 $ 326 $ 123,118 Foreclosed assets — 27,574 — 27,574 Vehicle inventory — 204,120 — 204,120 Loans held for sale — — 2,049,293 2,049,293 Goodwill — — 1,019,960 1,019,960 Indefinite lived intangibles — — 38,300 38,300 December 31, 2014 Impaired loans held for investment $ — $ 101,218 $ 67,699 $ 168,917 Foreclosed assets — 45,599 — 45,599 Vehicle inventory — 136,136 — 136,136</t>
  </si>
  <si>
    <t>Increases and Decreases in Value of Certain Assets Measured at Fair Value on Nonrecurring Basis</t>
  </si>
  <si>
    <t>The following table presents the increases and decreases in value of certain assets that are measured at fair value on a nonrecurring basis for which a fair value adjustment has been included in the Consolidated Statements of Operations relating to assets held at period-end: Statement of Operations Year Ended December 31, 2015 2014 2013 (in thousands) Impaired loans held for investment Provision for credit losses $ (3,618 ) $ (34,802 ) $ (29,103 ) Foreclosed assets Miscellaneous income (1) (3,163 ) (4,091 ) (5,441 ) Loans held for sale Provision for credit losses (323,514 ) — — Miscellaneous income (1)(2) (238,271 ) — — Goodwill impairment Impairment of goodwill (3) (4,447,622 ) — — Indefinite lived intangible assets Amortization of intangibles (11,700 ) — — $ (5,027,888 ) $ (38,893 ) $ (34,544 ) (1) These amounts reduce Miscellaneous income. (2) The $238.3 million decrease in miscellaneous income relates to lower of cost or fair value adjustments recorded on loans subsequent to the loans being reclassified to LHFS. (3) In the year ended December 31, 2015, Goodwill totaling $5.5 billion was written down to its implied fair value of $1.0 billion , resulting in a goodwill impairment charge of $4.4 billion .</t>
  </si>
  <si>
    <t>Rollforward for Recurring Assets and Liabilities</t>
  </si>
  <si>
    <t>The tables below present the changes in all Level 3 balances for the years ended December 31, 2015 and 2014 , respectively. Year Ended December 31, 2015 Investments Retail Installment Contracts Held for Investment MSRs Derivatives Total (in thousands) Balance, December 31, 2014 $ 1,267,643 $ 845,911 $ 145,047 $ 2,715 $ 2,261,316 Losses in other comprehensive income (8,392 ) — — — (8,392 ) Gains/(losses) in earnings — 254,744 3,948 (965 ) 257,727 Additions/Issuances 1,207,466 — 22,964 — 1,230,430 Settlements (1) (1,106,477 ) (772,000 ) (24,726 ) 396 (1,902,807 ) Balance, December 31, 2015 $ 1,360,240 $ 328,655 $ 147,233 $ 2,146 $ 1,838,274 Changes in unrealized gains (losses) included in earnings related to balances still held at December 31, 2015 $ — $ 254,744 $ 3,948 $ (442 ) $ 258,250 (1) Settlements include charge-offs, prepayments, pay downs and maturities. NOTE 19. FAIR VALUE (continued) Year Ended December 31, 2014 Investments Retail Installment Contracts Held for Investment MSRs Derivatives Total (in thousands) Balance, December 31, 2013 $ 52,940 $ — $ 141,787 $ 164 $ 194,891 Losses in other comprehensive income (2,752 ) — — — (2,752 ) Gains/(losses) in earnings — 559,153 (2,817 ) 1,158 557,494 Additions/Issuances 316,000 1,870,383 28,058 — 2,214,441 Settlements (1) (270,005 ) (1,583,625 ) (21,981 ) 1,393 (1,874,218 ) Transfers into level 3 1,171,460 — — — 1,171,460 Balance, December 31, 2014 $ 1,267,643 $ 845,911 $ 145,047 $ 2,715 $ 2,261,316 Changes in unrealized gains (losses) included in earnings related to balances still held at December 31, 2014 $ — $ 559,153 $ (2,817 ) $ (1,358 ) $ 554,978 (1) Settlements include charge-offs, prepayments, pay downs and maturities.</t>
  </si>
  <si>
    <t>Quantitative Information on Level 3 Recurring Assets and Liabilities</t>
  </si>
  <si>
    <t>The following table presents quantitative information about the significant unobservable inputs within significant Level 3 recurring assets and liabilities. Fair Value at December 31, 2015 Valuation Technique Unobservable Inputs Range (in thousands) Financial Assets: Asset-backed securities Financing bonds $ 1,310,203 Discounted Cash Flow Discount Rate (1) 1.10% - 2.14% (1.39%) Sale-leaseback securities $ 50,037 Consensus Pricing (2) Offered quotes (3) 127.42 % Retail installment contracts held for investment $ 328,655 Discounted Cash Flow Prepayment rate (CPR) (4) 9.25 % Discount Rate (5) 10.00% - 13.50% (10.92%) Recovery Rate (6) 25.00% - 43.00% (30.36%) Mortgage servicing rights $ 147,233 Discounted Cash Flow Prepayment rate (CPR) (7) 0.52% - 54.35% (10.12%) Discount Rate (8) 9.90 % Mortgage banking interest rate lock commitments $ 2,540 Discounted Cash Flow Pull through percentage (9) 76.95 % MSR value (10) 0.73% - 1.07% (1.01%)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note rate and maturity. (8) Based on the nature of the input, a range or weighted average does not exist.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t>
  </si>
  <si>
    <t>Schedule of Fair Value of Financial Instruments</t>
  </si>
  <si>
    <t>The carrying amounts and estimated fair values, as well as the level within the fair value hierarchy, of the Company's financial instruments are as follows: December 31, 2015 Carrying Value Fair Value Level 1 Level 2 Level 3 (in thousands) Financial assets: Cash and amounts due from depository institutions $ 5,025,148 $ 5,025,148 $ 5,025,148 $ — $ — Available-for-sale investment securities 20,851,495 20,851,495 10,487 19,480,768 1,360,240 Loans held for investment, net 76,279,051 76,307,394 — 122,792 76,184,602 Loans held-for-sale 3,191,762 3,212,202 — 236,760 2,975,442 Restricted cash 2,429,729 2,429,729 2,429,729 — — Mortgage servicing rights 147,233 147,233 — — 147,233 Derivatives 365,330 365,330 — 362,780 2,550 Financial liabilities: Deposits 56,114,232 56,121,954 47,601,229 8,520,725 — Borrowings and other debt obligations 49,086,103 49,320,778 — 40,117,999 9,202,779 Derivatives 344,441 344,441 — 344,037 404 December 31, 2014 (As Restated) Carrying Value Fair Value Level 1 Level 2 Level 3 (in thousands) Financial assets: Cash and amounts due from depository institutions $ 2,234,725 $ 2,234,725 $ 2,234,725 $ — $ — Available-for-sale investment securities 15,908,078 15,908,078 10,343 14,630,092 1,267,643 Trading securities 833,936 833,936 — 833,936 — Loans held for investment, net 74,273,471 74,265,569 — 101,218 74,164,351 Loans held-for-sale 260,252 260,251 — 260,251 — Restricted cash 2,024,838 2,024,838 2,024,838 — — Mortgage servicing rights 145,047 145,047 — — 145,047 Derivatives 387,170 387,170 — 384,100 3,070 Financial liabilities: Deposits 52,474,007 52,507,347 45,162,698 7,344,649 — Borrowings and other debt obligations 39,679,382 40,147,937 — 30,355,610 9,792,327 Derivatives 374,991 374,991 — 374,636 355</t>
  </si>
  <si>
    <t>Summary of Difference Between Fair Value and Principal Balance of LHFS</t>
  </si>
  <si>
    <t>The following table summarizes the differences between the fair value and the principal balance of LHFS and RIC measured at fair value as of December 31, 2015 and 2014 . Fair Value Aggregate Unpaid Principal Balance Difference (in thousands) December 31, 2015 Loans held-for-sale (1) $ 236,760 $ 234,313 $ 2,447 Nonaccrual loans — — — Retail installment contracts held for investment $ 328,655 $ 423,757 $ (95,102 ) Nonaccrual loans 38,226 60,793 (22,567 ) December 31, 2014 Loans held-for-sale $ 213,666 $ 208,889 $ 4,777 Nonaccrual loans — — — Retail installment contracts held for investment $ 845,911 $ 1,074,071 $ (228,160 ) Nonaccrual loans 90,341 149,098 (58,757 ) (1) LHFS disclosed on the Consolidated Balance Sheet also includes loans held for sale that are held at the lower of cost or fair value.</t>
  </si>
  <si>
    <t>COMMITMENTS, CONTINGENCIES, AND GUARANTEES (Tables)</t>
  </si>
  <si>
    <t>Schedule of Commitments Amount</t>
  </si>
  <si>
    <t>The following table details the amount of commitments at the dates indicated: Other Commitments December 31, 2015 December 31, 2014 (in thousands) Commitments to extend credit (1) $ 31,379,039 $ 28,792,062 Unsecured revolving lines of credit — 5 Letters of credit 1,832,884 1,789,666 Recourse exposure on sold loans 70,394 174,902 Commitments to sell loans 56,982 82,791 Total commitments $ 33,339,299 $ 30,839,426 (1) Commitments to extend credit excludes commitments that can be canceled by the Company without notice.</t>
  </si>
  <si>
    <t>Schedule of Commitments to Extend Credit, Expiration Periods</t>
  </si>
  <si>
    <t>The following table details the amount of commitments to extend credit expiring per period as of the dates indicated: December 31, 2015 December 31, 2014 (in thousands) 1 year or less $ 6,451,239 $ 5,968,468 Over 1 year to 3 years 5,250,512 5,322,291 Over 3 years to 5 years 12,136,625 10,810,213 Over 5 years (1) 7,540,663 6,691,090 Total $ 31,379,039 $ 28,792,062 (1) Includes certain commitments to extend credit that do not have a contractual maturity date, but are expected to be outstanding greater than 5 years .</t>
  </si>
  <si>
    <t>Schedule of Letters of Credit, Expiration Periods</t>
  </si>
  <si>
    <t>The following table details the amount of letters of credit expiring per period as of the dates indicated: December 31, 2015 December 31, 2014 (in thousands) 1 year or less $ 1,230,424 $ 1,250,124 Over 1 year to 3 years 308,634 285,108 Over 3 years to 5 years 268,946 248,209 Over 5 years 24,880 6,225 Total $ 1,832,884 $ 1,789,666</t>
  </si>
  <si>
    <t>Schedule of Future Minimum Rental Payments for Operating Leases</t>
  </si>
  <si>
    <t>Future minimum annual rentals under non-cancelable operating leases and sale-leaseback leases, net of expected sublease income, at December 31, 2015 , are summarized as follows: AT DECEMBER 31, 2015 Lease Payments Future Minimum Expected Sublease Income Net Payments (in thousands) 2016 $ 125,672 $ (7,403 ) $ 118,269 2017 115,247 (6,925 ) 108,322 2018 99,016 (4,840 ) 94,176 2019 87,106 (3,932 ) 83,174 2020 64,564 (2,414 ) 62,150 Thereafter 262,901 (5,793 ) 257,108 Total $ 754,506 $ (31,307 ) $ 723,199</t>
  </si>
  <si>
    <t>REGULATORY MATTERS (Tables)</t>
  </si>
  <si>
    <t>Schedule of Compliance with Regulatory Capital Requirements under Banking Regulations</t>
  </si>
  <si>
    <t>The following schedule summarizes the actual capital balances of the Bank and SHUSA at December 31, 2015 and 2014 : REGULATORY CAPITAL Common Equity Tier 1 Capital Ratio Tier 1 Capital Total Capital Leverage ($ in thousands) Santander Bank at December 31, 2015 (1) : Regulatory capital $ 9,857,655 $ 9,857,655 $ 10,775,851 $ 9,857,655 Capital ratio 13.81 % 13.81 % 15.09 % 11.46 % SHUSA at December 31, 2015 (1) : Regulatory capital $ 12,963,174 $ 14,647,474 $ 16,628,013 $ 14,647,474 Capital ratio 11.95 % 13.51 % 15.33 % 11.57 % Tier 1 Common Capital Tier 1 Capital Total Capital Leverage Santander Bank at December 31, 2014 (2) : Regulatory capital $ 8,831,156 $ 8,831,156 $ 9,872,603 $ 8,831,156 Capital ratio 13.23 % 13.23 % 14.79 % 12.01 % SHUSA at December 31, 2014 (2) : (As Restated) Regulatory capital $ 10,962,147 $ 13,072,941 $ 15,066,932 $ 13,072,941 Capital ratio 10.89 % 12.99 % 14.97 % 12.31 % (1) Represents phase-in ratios under Basel III (2) Represents ratios under Basel I</t>
  </si>
  <si>
    <t>PARENT COMPANY FINANCIAL INFORMATION (Tables)</t>
  </si>
  <si>
    <t>BALANCE SHEETS</t>
  </si>
  <si>
    <t xml:space="preserve">BALANCE SHEETS AT DECEMBER 31, 2015 2014 (1) (As Restated) (in thousands) Assets Cash and cash equivalents $ 3,169,366 $ 2,099,992 Loans to non-bank subsidiaries 300,000 300,000 Investment in subsidiaries: Bank subsidiary 9,082,729 8,974,690 Non-bank subsidiaries 7,819,588 10,098,766 Premises and equipment, net (3) 57,622 122 Equity method investments 22,981 29,181 Restricted cash 73,060 82,019 Other assets (2) 253,338 270,802 Total assets $ 20,778,684 $ 21,855,572 Liabilities and stockholder's equity Borrowings and other debt obligations (2) $ 3,294,976 $ 1,804,297 Borrowings from non-bank subsidiaries 140,144 139,184 Deferred tax liabilities, net 69,539 1,153,184 Other liabilities 132,671 93,141 Total liabilities 3,637,330 3,189,806 Stockholder's equity 17,141,354 18,665,766 Total liabilities and stockholder's equity $ 20,778,684 $ 21,855,572 (1) Reflects the impact of the Change in Control and 11 months of activity of SC as a consolidated subsidiary. (2) Balances as of December 31, 2014 include re-classification of debt issuance costs from Other assets to Borrowings and other debt obligations in accordance with the adoption of ASU 2015-03. Refer to Note 1 to the Consolidated Financial Statements for additional details related to this ASU implementation. (3) During 2015, the Company added a significant amount of premises and equipment, primarily computer hardware and software, which was assigned to the Parent Company. In prior years, premises and equipment was included within the Other assets line of the Parent Company Balance Sheet. </t>
  </si>
  <si>
    <t>STATEMENTS OF OPERATIONS AND COMPREHENSIVE INCOME</t>
  </si>
  <si>
    <t>STATEMENTS OF OPERATIONS AND COMPREHENSIVE INCOME YEAR ENDED DECEMBER 31, 2015 2014 (1) 2013 (2) (As Restated) (in thousands) Dividends from non-bank subsidiaries $ — $ 31,649 $ — Interest income 7,439 6,042 3,365 Income from equity method investments 262 24,107 449,357 Gain on Change in Control — 2,428,539 — Other income 2,688 2,049 2,009 Total income 10,389 2,492,386 454,731 Interest expense 108,811 70,816 161,812 Other expense 287,650 149,774 44,678 Total expense 396,461 220,590 206,490 (Loss)/income before income taxes and equity in earnings of subsidiaries (386,072 ) 2,271,796 248,241 Income tax (benefit)/provision (1,048,267 ) 827,508 54,235 Income before equity in earnings of subsidiaries 662,195 1,444,288 194,006 Equity in undistributed earnings / (deficits) of: Bank subsidiary 141,311 303,704 344,994 Non-bank subsidiaries (2,258,103 ) 709,640 89,103 Net (loss)/income (1,454,597 ) 2,457,632 628,103 Other comprehensive income, net of tax: Net unrealized (losses)/gains on cash flow hedge derivative financial instruments (2,322 ) 25,163 39,751 Net unrealized (losses)/gains recognized on investment securities (43,511 ) 146,877 (359,616 ) Amortization of defined benefit plans 2,602 (14,082 ) 11,163 Total other comprehensive (loss)/income (43,231 ) 157,958 (308,702 ) Comprehensive (loss)/income $ (1,497,828 ) $ 2,615,590 $ 319,401 (1) Reflects the impact of the Change in Control and 11 months of activity of SC as a consolidated subsidiary. (2) Balances as of December 31, 2013 presented with SC being accounted for as an equity method investment at that date.</t>
  </si>
  <si>
    <t>STATEMENT OF CASH FLOWS</t>
  </si>
  <si>
    <t>STATEMENT OF CASH FLOWS FOR THE YEAR ENDED DECEMBER 31 2015 2014 (1) 2013 (2) (As Restated) (in thousands) CASH FLOWS FROM OPERATING ACTIVITIES: Net (loss)/income $ (1,454,597 ) $ 2,457,632 $ 628,103 Adjustments to reconcile net income to net cash (paid in)/provided by operating activities: Gain on SC Change in Control — (2,291,003 ) — Net gain on sale of SC shares — (137,536 ) — Deferred tax (expense) / benefit (1,071,571 ) 969,496 141,292 Undistributed (earnings) / deficit of: Bank subsidiary (141,311 ) (303,704 ) (344,994 ) Non-bank subsidiaries 2,258,103 (709,640 ) (89,103 ) Stock based compensation expense 25 449 2,057 Remittance to Santander for stock based compensation — (1,656 ) (3,877 ) Equity earnings from equity method investments (262 ) (24,107 ) (449,357 ) Dividends from equity method investments — — 188,661 Net change in other assets and other liabilities 42,933 3,842 (293,867 ) Net cash (paid in) / provided by operating activities (366,680 ) (36,227 ) (221,085 ) CASH FLOWS FROM INVESTING ACTIVITIES: Net capital returned from/(contributed to) subsidiaries 11,116 146,585 178,266 Net change in restricted cash 8,959 (82,019 ) — Net (increase)/decrease in loans to subsidiaries — (300,000 ) — Proceeds from sale of SC shares — 320,145 — Proceeds from the sales of equity method investments 14,947 — — Purchases of premises and equipment (58,524 ) — — Net cash (used in) / provided by investing activities (23,502 ) 84,711 178,266 CASH FLOWS FROM FINANCIAL ACTIVITIES: Repayment of other debt obligations (600,000 ) — (481,267 ) Net proceeds received from senior notes and senior credit facility 2,085,205 — 500,000 Net change in borrowings 960 77 896 Dividends to preferred stockholders (14,600 ) (14,600 ) (14,600 ) Net proceeds from the issuance of common stock — 1,771,000 — Impact of SC stock option activity (12,009 ) — — Net cash provided by/(used in) financing activities 1,459,556 1,756,477 5,029 Increase/(Decrease) in cash and cash equivalents 1,069,374 1,804,961 (37,790 ) Cash and cash equivalents at beginning of period 2,099,992 295,031 332,821 Cash and cash equivalents at end of period $ 3,169,366 $ 2,099,992 $ 295,031 (1) Reflects the impact of the Change in Control and 11 months of activity of SC as a consolidated subsidiary. (2) Balances as of December 31, 2013 presented with SC being accounted for as an equity method investment at that date.</t>
  </si>
  <si>
    <t>BUSINESS SEGMENT INFORMATION (Tables)</t>
  </si>
  <si>
    <t>Schedule of Segment Reporting Information, by Segment</t>
  </si>
  <si>
    <t>The following tables present certain information regarding the Company’s segments. For the Year Ended SHUSA excluding SC Non-GAAP measure (4) December 31, 2015 Retail Banking Auto Finance &amp; Business Banking Real Estate and Commercial Banking Global Corporate Banking Other (2) SC (3) SC Purchase Price Adjustments Eliminations Total (in thousands) Net interest income/(loss) $ 691,457 $ 252,519 $ 460,404 $ 219,279 $ (57,268 ) $ 4,862,921 $ 343,049 $ 347 $ 6,772,708 Total non-interest income 283,789 407,536 93,402 89,997 94,763 1,266,286 307,023 (46,091 ) 2,496,705 Provision for credit losses 51,630 5,078 24,770 27,941 25,714 2,965,198 1,015,568 — 4,115,899 Total expenses 1,316,915 525,853 205,093 104,204 324,523 1,878,685 4,596,803 (51,957 ) 8,900,119 Income/(loss) before income taxes (393,299 ) 129,124 323,943 177,131 (312,742 ) 1,285,324 (4,962,299 ) 6,213 (3,746,605 ) Intersegment revenue/(expense) (1) (4,742 ) 5,956 6,953 (9,601 ) 1,434 — — — — Total average assets 16,971,220 8,415,871 21,424,413 11,823,350 32,586,273 34,584,296 — — 125,805,423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24. BUSINESS SEGMENT INFORMATION (continued) For the Year Ended SHUSA excluding SC Non-GAAP measure (4) December 31, 2014 Retail Banking Auto Finance &amp; Business Banking Real Estate and Commercial Banking Global Corporate Banking Other (2) SC (3) SC Purchase Price Adjustments Eliminations Total (As Restated) (in thousands) Net interest income $ 666,768 $ 242,307 $ 416,671 $ 180,392 $ 72,364 $ 4,329,683 $ 421,102 $ (344,514 ) $ 5,984,773 Total non-interest income 392,635 225,175 82,427 84,580 188,905 1,042,661 343,513 (107,502 ) 2,252,394 Gain on Change in Control — — — — — — 2,428,539 — 2,428,539 Provision for/(release of) credit losses 59,006 12,733 (72,923 ) 691 (1,506 ) 2,680,527 41,739 (225,454 ) 2,494,813 Total expenses 1,238,790 337,571 188,119 94,302 419,412 1,547,694 144,086 (270,245 ) 3,699,729 Income/(loss) before income taxes (238,393 ) 117,178 383,902 169,979 (156,637 ) 1,144,123 3,007,329 43,683 4,471,164 Intersegment revenue/(expense) (1) (4,317 ) 5,240 6,380 (8,486 ) 1,183 — — — — Total average assets 17,735,588 6,569,789 20,404,240 9,362,307 26,810,061 27,694,566 — — 108,576,551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 the impact that SC purchase marks had on the results of SC included within the consolidated operations of SHUSA, while eliminations adjust for the one month that SHUSA accounted for SC as an equity method investment and eliminate intercompany transactions. For the Year Ended December 31, 2013 Retail Banking Auto Finance &amp; Alliances Real Estate and Commercial Banking Global Corporate Banking Other (2) Equity Method Investment in SC Total (in thousands) Net interest income $ 667,757 $ 230,822 $ 377,395 $ 167,666 $ 70,131 $ — $ 1,513,771 Total non-interest income 357,764 52,911 105,710 81,670 36,871 453,157 1,088,083 Provision for/(release of) credit losses 117,882 36,656 (52,364 ) (893 ) (54,431 ) — 46,850 Total expenses 1,310,330 99,422 226,012 71,310 59,527 — 1,766,601 Income/(loss) before income taxes (402,691 ) 147,655 309,457 178,919 101,906 453,157 788,403 Intersegment revenue/(expense) (1) 4,147 1,338 6,679 (12,267 ) 103 — — Total average assets 18,632,940 5,496,126 19,031,882 8,150,589 28,503,311 — 79,814,848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t>
  </si>
  <si>
    <t>BASIS OF PRESENTATION AND ACCOUNTING POLICIES - Narrative (Details)</t>
  </si>
  <si>
    <t>Dec. 31, 2016USD ($)</t>
  </si>
  <si>
    <t>Dec. 31, 2015USD ($)band$ / shares</t>
  </si>
  <si>
    <t>Dec. 31, 2014USD ($)</t>
  </si>
  <si>
    <t>Dec. 31, 2013USD ($)</t>
  </si>
  <si>
    <t>Jan. 28, 2014USD ($)</t>
  </si>
  <si>
    <t>Basis of Presentation and Accounting Policies [Line Items]</t>
  </si>
  <si>
    <t>Debt issuance costs resulting from adoption of ASU</t>
  </si>
  <si>
    <t>FHLB Stock, par value (in usd per share) | $ / shares</t>
  </si>
  <si>
    <t>TDR, threshold period of sustained repayment performance</t>
  </si>
  <si>
    <t>6 months</t>
  </si>
  <si>
    <t>Period of time not resulting loan identified as impaired (less than)</t>
  </si>
  <si>
    <t>90 days</t>
  </si>
  <si>
    <t>Impaired financing receivable, unpaid principal balance (in excess of)</t>
  </si>
  <si>
    <t>Number of LTV bands | band</t>
  </si>
  <si>
    <t>Delinquency period for operating leases (more than)</t>
  </si>
  <si>
    <t>60 days</t>
  </si>
  <si>
    <t>Past due period for repossession</t>
  </si>
  <si>
    <t>OREO and other repossessed assets</t>
  </si>
  <si>
    <t>Intangibles</t>
  </si>
  <si>
    <t>Retail Installment Contracts [Member]</t>
  </si>
  <si>
    <t>Financing receivable, nonaccrual status, threshold period past due</t>
  </si>
  <si>
    <t>TDR, nonaccrual status, threshold period past due</t>
  </si>
  <si>
    <t>61 days</t>
  </si>
  <si>
    <t>Commercial Loans and Consumer Loans [Member]</t>
  </si>
  <si>
    <t>Consumer Loan [Member]</t>
  </si>
  <si>
    <t>Threshold period past due for write-off of financing receivable</t>
  </si>
  <si>
    <t>180 days</t>
  </si>
  <si>
    <t>Consumer loans not secured by real estate</t>
  </si>
  <si>
    <t>120 days</t>
  </si>
  <si>
    <t>Auto Loans [Member]</t>
  </si>
  <si>
    <t>Retail installment contracts</t>
  </si>
  <si>
    <t>Unsecured Debt [Member]</t>
  </si>
  <si>
    <t>Personal unsecured loans</t>
  </si>
  <si>
    <t>Credit Card Receivable [Member]</t>
  </si>
  <si>
    <t>Financing receivable, nonaccrual status, threshold period after receipt of notification of death or bankruptcy</t>
  </si>
  <si>
    <t>Home Equity Loan [Member]</t>
  </si>
  <si>
    <t>Residential mortgages</t>
  </si>
  <si>
    <t>Retail installment contracts and auto loans</t>
  </si>
  <si>
    <t>Term Loan [Member]</t>
  </si>
  <si>
    <t>Minimum | Commercial Loan [Member]</t>
  </si>
  <si>
    <t>Trade name</t>
  </si>
  <si>
    <t>Impairment of indefinite-lived intangible asset</t>
  </si>
  <si>
    <t>Office Building [Member] | Minimum</t>
  </si>
  <si>
    <t>Estimated useful lives</t>
  </si>
  <si>
    <t>10 years</t>
  </si>
  <si>
    <t>Office Building [Member] | Maximum</t>
  </si>
  <si>
    <t>30 years</t>
  </si>
  <si>
    <t>Software [Member] | Minimum</t>
  </si>
  <si>
    <t>3 years</t>
  </si>
  <si>
    <t>Software [Member] | Maximum</t>
  </si>
  <si>
    <t>5 years</t>
  </si>
  <si>
    <t>Leasehold Improvements [Member] | Minimum</t>
  </si>
  <si>
    <t>Leasehold Improvements [Member] | Maximum</t>
  </si>
  <si>
    <t>Furniture, Fixtures and Equipment [Member] | Minimum</t>
  </si>
  <si>
    <t>Furniture, Fixtures and Equipment [Member] | Maximum</t>
  </si>
  <si>
    <t>Automobiles [Member]</t>
  </si>
  <si>
    <t>Scenario, Forecast</t>
  </si>
  <si>
    <t>BASIS OF PRESENTATION AND ACCOUNTING POLICIES - Financial Statements, Reclassification and Error Correction (Details) - USD ($) $ in Thousands</t>
  </si>
  <si>
    <t>Dec. 31, 2012</t>
  </si>
  <si>
    <t>Error Corrections and Prior Period Adjustments Restatement [Line Items]</t>
  </si>
  <si>
    <t>Allowance for credit losses</t>
  </si>
  <si>
    <t>Troubled debt restructurings</t>
  </si>
  <si>
    <t>Consolidated Balance Sheets</t>
  </si>
  <si>
    <t>Consolidated Statements of Operation</t>
  </si>
  <si>
    <t>INCOME BEFORE INCOME TAXES</t>
  </si>
  <si>
    <t>Beginning balance</t>
  </si>
  <si>
    <t>Ending balance</t>
  </si>
  <si>
    <t>Consolidated Statements of Cash Flow</t>
  </si>
  <si>
    <t>As Reported</t>
  </si>
  <si>
    <t>As Reported | Retained Earnings</t>
  </si>
  <si>
    <t>As Reported | Noncontrolling Interest</t>
  </si>
  <si>
    <t>Corrections</t>
  </si>
  <si>
    <t>Corrections | Retained Earnings</t>
  </si>
  <si>
    <t>Corrections | Noncontrolling Interest</t>
  </si>
  <si>
    <t>Overstatement | As Reported</t>
  </si>
  <si>
    <t>BASIS OF PRESENTATION AND ACCOUNTING POLICIES - Footnote Disclosures, Reclassification and Error Correction (Details) $ in Thousands</t>
  </si>
  <si>
    <t>3 Months Ended</t>
  </si>
  <si>
    <t>Mar. 31, 2015USD ($)</t>
  </si>
  <si>
    <t>Dec. 31, 2015USD ($)contract</t>
  </si>
  <si>
    <t>Dec. 31, 2014USD ($)Contractcontract</t>
  </si>
  <si>
    <t>Allowance for Loan and Lease Losses [Roll Forward]</t>
  </si>
  <si>
    <t>Allowance for loan and lease losses, beginning of period</t>
  </si>
  <si>
    <t>Provision for loan and lease losses</t>
  </si>
  <si>
    <t>Charge-offs</t>
  </si>
  <si>
    <t>Recoveries</t>
  </si>
  <si>
    <t>Charge-offs, net of recoveries</t>
  </si>
  <si>
    <t>Allowance for loan and lease losses, end of period</t>
  </si>
  <si>
    <t>Reserve for unfunded lending commitments, beginning of period</t>
  </si>
  <si>
    <t>Provision for unfunded lending commitments</t>
  </si>
  <si>
    <t>Loss on unfunded lending commitments</t>
  </si>
  <si>
    <t>Total allowance for credit losses, end of period</t>
  </si>
  <si>
    <t>Ending balance, individually evaluated for impairment</t>
  </si>
  <si>
    <t>Ending balance, collectively evaluated for impairment</t>
  </si>
  <si>
    <t>Ending balance, evaluated under the fair value option or lower of cost or fair value</t>
  </si>
  <si>
    <t>Sale of TDRs and NPLs classified as held-for-sale</t>
  </si>
  <si>
    <t>Impaired Financing Receivable</t>
  </si>
  <si>
    <t>Impaired financing receivable, related specific reserves</t>
  </si>
  <si>
    <t>Impaired financing receivable, recorded investment</t>
  </si>
  <si>
    <t>Impaired financing receivable, unpaid principal balance</t>
  </si>
  <si>
    <t>Impaired financing receivables, average recorded investment</t>
  </si>
  <si>
    <t>Troubled Debt Restructuring</t>
  </si>
  <si>
    <t>Number of Contracts | contract</t>
  </si>
  <si>
    <t>Pre-TDR Recorded Investment</t>
  </si>
  <si>
    <t>Post-TDR Recorded Investment</t>
  </si>
  <si>
    <t>Effective tax rate</t>
  </si>
  <si>
    <t>17.90%</t>
  </si>
  <si>
    <t>34.80%</t>
  </si>
  <si>
    <t>20.30%</t>
  </si>
  <si>
    <t>Segment Reporting</t>
  </si>
  <si>
    <t>Net interest income</t>
  </si>
  <si>
    <t>Total non-interest income</t>
  </si>
  <si>
    <t>Gain on change in control</t>
  </si>
  <si>
    <t>Total expenses</t>
  </si>
  <si>
    <t>Total average assets</t>
  </si>
  <si>
    <t>Loans held for investment, net</t>
  </si>
  <si>
    <t>Parent Company Financial Statements</t>
  </si>
  <si>
    <t>[2],[3]</t>
  </si>
  <si>
    <t>Stockholder's equity</t>
  </si>
  <si>
    <t>Net income</t>
  </si>
  <si>
    <t>Comprehensive income</t>
  </si>
  <si>
    <t>Operating Segments | SC</t>
  </si>
  <si>
    <t>Purchase Price Adjustments | SC</t>
  </si>
  <si>
    <t>Eliminations</t>
  </si>
  <si>
    <t>Carrying Value</t>
  </si>
  <si>
    <t>Parent Company [Member]</t>
  </si>
  <si>
    <t>Investment in subsidiaries: Non-bank subsidiaries</t>
  </si>
  <si>
    <t>Income before equity in earnings of subsidiaries</t>
  </si>
  <si>
    <t>Equity in undistributed earnings of: Non-bank subsidiaries</t>
  </si>
  <si>
    <t>Performing</t>
  </si>
  <si>
    <t>Impaired financing receivable, interest income</t>
  </si>
  <si>
    <t>Non-performing</t>
  </si>
  <si>
    <t>34.30%</t>
  </si>
  <si>
    <t>As Reported | Operating Segments | SC</t>
  </si>
  <si>
    <t>As Reported | Purchase Price Adjustments | SC</t>
  </si>
  <si>
    <t>As Reported | Eliminations</t>
  </si>
  <si>
    <t>As Reported | Carrying Value</t>
  </si>
  <si>
    <t>As Reported | Parent Company [Member]</t>
  </si>
  <si>
    <t>As Reported | Performing</t>
  </si>
  <si>
    <t>As Reported | Non-performing</t>
  </si>
  <si>
    <t>0.50%</t>
  </si>
  <si>
    <t>Corrections | Carrying Value</t>
  </si>
  <si>
    <t>Corrections | Parent Company [Member]</t>
  </si>
  <si>
    <t>Commercial | As Reported</t>
  </si>
  <si>
    <t>Commercial | Commercial and industrial loans</t>
  </si>
  <si>
    <t>Impaired financing receivable with no related allowance recorded, recorded investment</t>
  </si>
  <si>
    <t>Impaired financing receivable with no related allowance recorded, unpaid principal balance</t>
  </si>
  <si>
    <t>Impaired financing receivable with no related allowance recorded, average recorded investment</t>
  </si>
  <si>
    <t>Impaired financing receivable with related allowance recorded, recorded investment</t>
  </si>
  <si>
    <t>Impaired financing receivable with related allowance recorded, unpaid principal balance</t>
  </si>
  <si>
    <t>Impaired financing receivable with related allowance recorded, average recorded investment</t>
  </si>
  <si>
    <t>Number of Contracts</t>
  </si>
  <si>
    <t>Recorded Investment</t>
  </si>
  <si>
    <t>Commercial | Commercial and industrial loans | As Reported</t>
  </si>
  <si>
    <t>Number of Contracts | Contract</t>
  </si>
  <si>
    <t>Consumer | As Reported</t>
  </si>
  <si>
    <t>Consumer | Retail installment contracts and auto loans</t>
  </si>
  <si>
    <t>Consumer | Retail installment contracts and auto loans | As Reported</t>
  </si>
  <si>
    <t>Unallocated</t>
  </si>
  <si>
    <t>Unallocated | As Reported</t>
  </si>
  <si>
    <t>BUSINESS COMBINATIONS (Consolidated Assets Acquired and Liabilities Assumed) (Details) - USD ($) $ in Thousands</t>
  </si>
  <si>
    <t>Jan. 28, 2014</t>
  </si>
  <si>
    <t>Recognized amounts of identifiable assets acquired and liabilities assumed:</t>
  </si>
  <si>
    <t>Business Acquisition [Line Items]</t>
  </si>
  <si>
    <t>Fair value of noncontrolling interest in SC</t>
  </si>
  <si>
    <t>Fair value of SC employee vested stock options</t>
  </si>
  <si>
    <t>Fair value of SHUSA remaining ownership interest in SC</t>
  </si>
  <si>
    <t>Fair value of equity-related interests in SC</t>
  </si>
  <si>
    <t>Loan receivables - held for sale</t>
  </si>
  <si>
    <t>Loan receivables - retail installment contracts</t>
  </si>
  <si>
    <t>Loan receivables from dealers</t>
  </si>
  <si>
    <t>Loan receivables - unsecured</t>
  </si>
  <si>
    <t>Premises and equipment</t>
  </si>
  <si>
    <t>Miscellaneous receivables and other assets</t>
  </si>
  <si>
    <t>Deferred tax asset</t>
  </si>
  <si>
    <t>Accounts payable and accrued liabilities</t>
  </si>
  <si>
    <t>Total identifiable net assets</t>
  </si>
  <si>
    <t>Stock options awards outstanding, fair value</t>
  </si>
  <si>
    <t>Stock compensation expense</t>
  </si>
  <si>
    <t>SC | Executives</t>
  </si>
  <si>
    <t>SC | Stock Compensation Expense</t>
  </si>
  <si>
    <t>BUSINESS COMBINATIONS (Fair Value of Loans Acquired) (Details) - SC $ in Thousands</t>
  </si>
  <si>
    <t>Fair value of loan receivables</t>
  </si>
  <si>
    <t>Gross contractual amount of loan receivables</t>
  </si>
  <si>
    <t>Estimate of contractual cash flows not expected to be collected at acquisition</t>
  </si>
  <si>
    <t>BUSINESS COMBINATIONS (Finite-Lived and Indefinite-Lived Intangible Assets Acquired) (Details) - SC - USD ($) $ in Thousands</t>
  </si>
  <si>
    <t>Total Intangibles</t>
  </si>
  <si>
    <t>Intangibles not subject to amortization</t>
  </si>
  <si>
    <t>Dealer networks</t>
  </si>
  <si>
    <t>Intangibles subject to amortization</t>
  </si>
  <si>
    <t>Weighted Average Amortization Period</t>
  </si>
  <si>
    <t>17 years 6 months</t>
  </si>
  <si>
    <t>Dealer networks | Minimum</t>
  </si>
  <si>
    <t>7 years</t>
  </si>
  <si>
    <t>Dealer networks | Maximum</t>
  </si>
  <si>
    <t>20 years</t>
  </si>
  <si>
    <t>Chrysler relationship</t>
  </si>
  <si>
    <t>9 years 2 months 12 days</t>
  </si>
  <si>
    <t>BUSINESS COMBINATIONS (Gain on Change in Control) (Details) - USD ($) $ in Thousands</t>
  </si>
  <si>
    <t>Gain attributable to SC shares sold</t>
  </si>
  <si>
    <t>Gain attributable to the remaining equity interest</t>
  </si>
  <si>
    <t>Total pre-tax gain</t>
  </si>
  <si>
    <t>Number of shares issued</t>
  </si>
  <si>
    <t>Proceeds from sale of SC common stock</t>
  </si>
  <si>
    <t>BUSINESS COMBINATIONS (Pro Forma Information) (Details) - USD ($) $ in Thousands</t>
  </si>
  <si>
    <t>SC Amounts Included in Results</t>
  </si>
  <si>
    <t>Total Revenue, Net of Total Interest Expense</t>
  </si>
  <si>
    <t>Net Income including Noncontrolling Interest</t>
  </si>
  <si>
    <t>Supplemental Pro Forma Combined</t>
  </si>
  <si>
    <t>INVESTMENT SECURITIES (Available-for-sale Securities) (Details) - USD ($) $ in Thousands</t>
  </si>
  <si>
    <t>Schedule of Available-for-sale Securities [Line Items]</t>
  </si>
  <si>
    <t>Amortized Cost</t>
  </si>
  <si>
    <t>Gross Unrealized Gains</t>
  </si>
  <si>
    <t>Gross Unrealized Loss</t>
  </si>
  <si>
    <t>Fair Value</t>
  </si>
  <si>
    <t>Proceeds from the sales of available-for-sale securities</t>
  </si>
  <si>
    <t>Accrued investment income receivable</t>
  </si>
  <si>
    <t>FHLMC | Mortgage banking income</t>
  </si>
  <si>
    <t>Gain on sale of mortgage-backed debt securities</t>
  </si>
  <si>
    <t>U.S. Treasury securities</t>
  </si>
  <si>
    <t>Corporate debt securities</t>
  </si>
  <si>
    <t>Asset-backed securities (ABS)</t>
  </si>
  <si>
    <t>Equity securities</t>
  </si>
  <si>
    <t>State and municipal securities</t>
  </si>
  <si>
    <t>U.S. government agencies - Residential</t>
  </si>
  <si>
    <t>U.S. government agencies - Commercial</t>
  </si>
  <si>
    <t>FHLMC and FNMA - Residential debt securities</t>
  </si>
  <si>
    <t>FHLMC and FNMA - Residential debt securities | FHLMC</t>
  </si>
  <si>
    <t>MBS issued by the FHLMC</t>
  </si>
  <si>
    <t>FHLMC and FNMA - Commercial debt securities</t>
  </si>
  <si>
    <t>Non-agency securities</t>
  </si>
  <si>
    <t>Residential mortgages | FHLMC</t>
  </si>
  <si>
    <t>INVESTMENT SECURITIES (Securities Pledged as Collateral) (Details) - USD ($) $ in Millions</t>
  </si>
  <si>
    <t>Financial Instruments Owned and Pledged as Collateral [Line Items]</t>
  </si>
  <si>
    <t>Securities pledged as collateral, fair value</t>
  </si>
  <si>
    <t>Public fund deposits</t>
  </si>
  <si>
    <t>Repurchase agreements, hedging activities and recourse on loan sales</t>
  </si>
  <si>
    <t>Overnight customer deposits</t>
  </si>
  <si>
    <t>INVESTMENT SECURITIES (Concentration Risk) (Details) - Geographic concentration risk - Total available-for-sale securities</t>
  </si>
  <si>
    <t>Connecticut</t>
  </si>
  <si>
    <t>Concentration Risk [Line Items]</t>
  </si>
  <si>
    <t>Concentration risk, percentage</t>
  </si>
  <si>
    <t>12.10%</t>
  </si>
  <si>
    <t>Massachusetts</t>
  </si>
  <si>
    <t>14.70%</t>
  </si>
  <si>
    <t>Washington</t>
  </si>
  <si>
    <t>21.50%</t>
  </si>
  <si>
    <t>Other states | Maximum</t>
  </si>
  <si>
    <t>10.00%</t>
  </si>
  <si>
    <t>INVESTMENT SECURITIES (Contractual Maturity of Debt Securities) (Details) - USD ($) $ in Thousands</t>
  </si>
  <si>
    <t>Federal income tax at statutory rate</t>
  </si>
  <si>
    <t>35.00%</t>
  </si>
  <si>
    <t>U.S Treasury securities</t>
  </si>
  <si>
    <t>Due within one year</t>
  </si>
  <si>
    <t>Due after 1 year but within 5 years</t>
  </si>
  <si>
    <t>Due after 5 years but within 10 years</t>
  </si>
  <si>
    <t>Due After 10 Years/No Maturity</t>
  </si>
  <si>
    <t>Weighted Average Yield</t>
  </si>
  <si>
    <t>0.97%</t>
  </si>
  <si>
    <t>2.28%</t>
  </si>
  <si>
    <t>Asset-backed securities</t>
  </si>
  <si>
    <t>1.41%</t>
  </si>
  <si>
    <t>2.74%</t>
  </si>
  <si>
    <t>1.71%</t>
  </si>
  <si>
    <t>2.24%</t>
  </si>
  <si>
    <t>2.01%</t>
  </si>
  <si>
    <t>2.90%</t>
  </si>
  <si>
    <t>3.35%</t>
  </si>
  <si>
    <t>Debt Securities</t>
  </si>
  <si>
    <t>Due Within One Year</t>
  </si>
  <si>
    <t>1.09%</t>
  </si>
  <si>
    <t>Due After 1 Within 5 Years</t>
  </si>
  <si>
    <t>1.43%</t>
  </si>
  <si>
    <t>Due After 5 Within 10 Years</t>
  </si>
  <si>
    <t>1.94%</t>
  </si>
  <si>
    <t>1.99%</t>
  </si>
  <si>
    <t>1.81%</t>
  </si>
  <si>
    <t>INVESTMENT SECURITIES (Gross Unrealized Loss and Fair Value of Securities Available for Sale) (Details) - USD ($) $ in Thousands</t>
  </si>
  <si>
    <t>Less than 12 months</t>
  </si>
  <si>
    <t>12 months or longer</t>
  </si>
  <si>
    <t>Unrealized Losses</t>
  </si>
  <si>
    <t>INVESTMENT SECURITIES (Other-Than-Temporary Impairment) (Details) $ in Thousands</t>
  </si>
  <si>
    <t>Sep. 30, 2015USD ($)</t>
  </si>
  <si>
    <t>Jun. 30, 2015USD ($)security</t>
  </si>
  <si>
    <t>Sep. 30, 2013USD ($)</t>
  </si>
  <si>
    <t>Dec. 31, 2015USD ($)security</t>
  </si>
  <si>
    <t>Number of securities in unrealized loss position, not yet sold | security</t>
  </si>
  <si>
    <t>Book value of securities in unrealized loss position, not yet sold</t>
  </si>
  <si>
    <t>OTTI</t>
  </si>
  <si>
    <t>Loss on securities sold</t>
  </si>
  <si>
    <t>Investment securities sold during the period</t>
  </si>
  <si>
    <t>Number of securities in unrealized loss position | security</t>
  </si>
  <si>
    <t>INVESTMENT SECURITIES (Gains (Losses) and Proceeds on Sale of Securities) (Details) - USD ($) $ in Thousands</t>
  </si>
  <si>
    <t>Sep. 30, 2013</t>
  </si>
  <si>
    <t>Available-for-sale Securities, Gross Realized Gain (Loss), Disclosures [Abstract]</t>
  </si>
  <si>
    <t>Gross realized gains</t>
  </si>
  <si>
    <t>Gross realized losses</t>
  </si>
  <si>
    <t>Net realized gains</t>
  </si>
  <si>
    <t>Gain (loss) on sale of investment securities</t>
  </si>
  <si>
    <t>OTTI, recognized in earnings</t>
  </si>
  <si>
    <t>Nontaxable interest and dividend income earned on investment securities</t>
  </si>
  <si>
    <t>Net realized gains and losses from sale of investment securities, tax expenses</t>
  </si>
  <si>
    <t>Realized investment gain (loss)</t>
  </si>
  <si>
    <t>Mortgage backed securities</t>
  </si>
  <si>
    <t>Collateralized Mortgage Obligations [Member]</t>
  </si>
  <si>
    <t>Subsequent Event | U.S. Treasury securities</t>
  </si>
  <si>
    <t>INVESTMENT SECURITIES (Trading Securities) (Details) - USD ($) $ in Thousands</t>
  </si>
  <si>
    <t>Trading securities pledged as collateral</t>
  </si>
  <si>
    <t>Mortgage banking income</t>
  </si>
  <si>
    <t>Schedule of Trading Securities and Other Trading Assets [Line Items]</t>
  </si>
  <si>
    <t>Net gains recognized during the period on trading securities</t>
  </si>
  <si>
    <t>Less: Net gains recognized during the period on trading securities sold during the period</t>
  </si>
  <si>
    <t>Unrealized gains during the reporting period on trading securities still held at the reporting date</t>
  </si>
  <si>
    <t>INVESTMENT SECURITIES (Other Investments) (Details) - USD ($) $ / shares in Units, $ in Millions</t>
  </si>
  <si>
    <t>Stock of FHLB of Pittsburgh and the Federal Reserve Bank</t>
  </si>
  <si>
    <t>FHLB Stock, par value (in usd per share)</t>
  </si>
  <si>
    <t>Purchases of FHLB stock</t>
  </si>
  <si>
    <t>FHLB stock redeemed</t>
  </si>
  <si>
    <t>Purchases of FRB stock at par</t>
  </si>
  <si>
    <t>Low income housing tax credit investment</t>
  </si>
  <si>
    <t>LOANS AND ALLOWANCE FOR CREDIT LOSSES (Narrative) (Details)</t>
  </si>
  <si>
    <t>Dec. 31, 2015USD ($)business_line</t>
  </si>
  <si>
    <t>Feb. 01, 2016USD ($)</t>
  </si>
  <si>
    <t>Loans Receivable [Line Items]</t>
  </si>
  <si>
    <t>Loans pledged as collateral</t>
  </si>
  <si>
    <t>TDRs, number of days past due after modification considered to have subsequently defaulted</t>
  </si>
  <si>
    <t>TDR, threshold period loan needed to remain current prior to modification to remain on accrual status</t>
  </si>
  <si>
    <t>Interest income</t>
  </si>
  <si>
    <t>Loans receivable</t>
  </si>
  <si>
    <t>Personal unsecured loans | Consumer</t>
  </si>
  <si>
    <t>Multifamily loans | FNMA</t>
  </si>
  <si>
    <t>Performing multi-family loans repurchased from FNMA</t>
  </si>
  <si>
    <t>Commercial real estate loans | Commercial</t>
  </si>
  <si>
    <t>Number of business lines | business_line</t>
  </si>
  <si>
    <t>Subsequent Event | Personal unsecured loans | Consumer</t>
  </si>
  <si>
    <t>Loans receivable held-for-sale</t>
  </si>
  <si>
    <t>Mortgage Banking Income [Member] | FHLMC</t>
  </si>
  <si>
    <t>LOANS AND ALLOWANCE FOR CREDIT LOSSES (Loan and Lease Portfolio Composition) (Details) - USD ($) $ in Thousands</t>
  </si>
  <si>
    <t>Commercial loans held for investment</t>
  </si>
  <si>
    <t>Total loans held for investment</t>
  </si>
  <si>
    <t>Loans held for investment with fixed rate of interest</t>
  </si>
  <si>
    <t>Loans held for investment with variable rate of interest</t>
  </si>
  <si>
    <t>Loans held for investment, percent of total loans</t>
  </si>
  <si>
    <t>100.00%</t>
  </si>
  <si>
    <t>Loans held for investment with fixed rate of interest, percent of total loans</t>
  </si>
  <si>
    <t>58.90%</t>
  </si>
  <si>
    <t>59.70%</t>
  </si>
  <si>
    <t>Loans held for investment with variable rate of interest, percent of total loans</t>
  </si>
  <si>
    <t>41.10%</t>
  </si>
  <si>
    <t>40.30%</t>
  </si>
  <si>
    <t>Increase (decrease) in loan balances</t>
  </si>
  <si>
    <t>Commercial and industrial loans</t>
  </si>
  <si>
    <t>Multifamily loans</t>
  </si>
  <si>
    <t>Other commercial</t>
  </si>
  <si>
    <t>51.20%</t>
  </si>
  <si>
    <t>48.20%</t>
  </si>
  <si>
    <t>Commercial | Commercial real estate loans</t>
  </si>
  <si>
    <t>11.00%</t>
  </si>
  <si>
    <t>11.50%</t>
  </si>
  <si>
    <t>24.90%</t>
  </si>
  <si>
    <t>22.50%</t>
  </si>
  <si>
    <t>Commercial | Multifamily loans</t>
  </si>
  <si>
    <t>11.90%</t>
  </si>
  <si>
    <t>Commercial | Other commercial</t>
  </si>
  <si>
    <t>3.40%</t>
  </si>
  <si>
    <t>2.70%</t>
  </si>
  <si>
    <t>Consumer loans held for investment</t>
  </si>
  <si>
    <t>48.80%</t>
  </si>
  <si>
    <t>51.80%</t>
  </si>
  <si>
    <t>Consumer | Personal unsecured loans</t>
  </si>
  <si>
    <t>Consumer loans secured by real estate</t>
  </si>
  <si>
    <t>15.50%</t>
  </si>
  <si>
    <t>17.10%</t>
  </si>
  <si>
    <t>Consumer loans secured by real estate | Residential mortgages</t>
  </si>
  <si>
    <t>7.80%</t>
  </si>
  <si>
    <t>8.90%</t>
  </si>
  <si>
    <t>Consumer loans secured by real estate | Home equity loans and lines of credit</t>
  </si>
  <si>
    <t>7.70%</t>
  </si>
  <si>
    <t>8.20%</t>
  </si>
  <si>
    <t>Consumer loans not secured by real estate | Retail installment contracts and auto loans</t>
  </si>
  <si>
    <t>31.20%</t>
  </si>
  <si>
    <t>29.50%</t>
  </si>
  <si>
    <t>Consumer loans not secured by real estate | Personal unsecured loans</t>
  </si>
  <si>
    <t>0.90%</t>
  </si>
  <si>
    <t>3.50%</t>
  </si>
  <si>
    <t>Consumer loans not secured by real estate | Other consumer</t>
  </si>
  <si>
    <t>1.20%</t>
  </si>
  <si>
    <t>1.70%</t>
  </si>
  <si>
    <t>LOANS AND ALLOWANCE FOR CREDIT LOSSES (Portfolio Segments and Classes) (Details) - USD ($)</t>
  </si>
  <si>
    <t>Commercial loans</t>
  </si>
  <si>
    <t>Commercial | Corporate banking</t>
  </si>
  <si>
    <t>Commercial | Middle market commercial real estate</t>
  </si>
  <si>
    <t>Commercial | Santander real estate capital</t>
  </si>
  <si>
    <t>Consumer | Residential mortgages</t>
  </si>
  <si>
    <t>Consumer | Retail Installment Contracts [Member]</t>
  </si>
  <si>
    <t>LOANS AND ALLOWANCE FOR CREDIT LOSSES (Rollforward of Allowance for Credit Losses) (Details) - USD ($) $ in Thousands</t>
  </si>
  <si>
    <t>Mar. 31, 2015</t>
  </si>
  <si>
    <t>Allowance for Loan Losses [Roll Forward]</t>
  </si>
  <si>
    <t>Reserve for unfunded lending commitments, end of period</t>
  </si>
  <si>
    <t>Financing receivables:</t>
  </si>
  <si>
    <t>LOANS AND ALLOWANCE FOR CREDIT LOSSES (Non-accrual Loans) (Details) - USD ($) $ in Thousands</t>
  </si>
  <si>
    <t>Financing Receivable, Recorded Investment, Past Due [Line Items]</t>
  </si>
  <si>
    <t>Non-accrual loans</t>
  </si>
  <si>
    <t>Foreclosed and other repossessed assets</t>
  </si>
  <si>
    <t>Nonperforming</t>
  </si>
  <si>
    <t>Other real estate owned (OREO)</t>
  </si>
  <si>
    <t>Repossessed vehicles</t>
  </si>
  <si>
    <t>Total OREO and other repossessed assets</t>
  </si>
  <si>
    <t>Total non-performing assets</t>
  </si>
  <si>
    <t>Commercial | Commercial and industrial</t>
  </si>
  <si>
    <t>Commercial | Multifamily</t>
  </si>
  <si>
    <t>Consumer | Home equity loans and lines of credit</t>
  </si>
  <si>
    <t>Consumer | Other consumer</t>
  </si>
  <si>
    <t>LOANS AND ALLOWANCE FOR CREDIT LOSSES (Age Analysis of Past Due Loans) (Details) - USD ($) $ in Thousands</t>
  </si>
  <si>
    <t>Percentage of payment needed on past due loans for qualification</t>
  </si>
  <si>
    <t>90.00%</t>
  </si>
  <si>
    <t>Total Past Due</t>
  </si>
  <si>
    <t>Current</t>
  </si>
  <si>
    <t>Total Financing Receivables</t>
  </si>
  <si>
    <t>Recorded Investment Greater than 90 Days and Accruing</t>
  </si>
  <si>
    <t>30-89 Days Past Due</t>
  </si>
  <si>
    <t>Greater Than 90 Days</t>
  </si>
  <si>
    <t>50.00%</t>
  </si>
  <si>
    <t>Commercial | Corporate banking | 30-89 Days Past Due</t>
  </si>
  <si>
    <t>Commercial | Corporate banking | Greater Than 90 Days</t>
  </si>
  <si>
    <t>Commercial | Middle market commercial real estate | 30-89 Days Past Due</t>
  </si>
  <si>
    <t>Commercial | Middle market commercial real estate | Greater Than 90 Days</t>
  </si>
  <si>
    <t>Commercial | Santander real estate capital | 30-89 Days Past Due</t>
  </si>
  <si>
    <t>Commercial | Santander real estate capital | Greater Than 90 Days</t>
  </si>
  <si>
    <t>Commercial | Commercial and industrial loans | 30-89 Days Past Due</t>
  </si>
  <si>
    <t>Commercial | Commercial and industrial loans | Greater Than 90 Days</t>
  </si>
  <si>
    <t>Commercial | Multifamily | 30-89 Days Past Due</t>
  </si>
  <si>
    <t>Commercial | Multifamily | Greater Than 90 Days</t>
  </si>
  <si>
    <t>Commercial | Other commercial | 30-89 Days Past Due</t>
  </si>
  <si>
    <t>Commercial | Other commercial | Greater Than 90 Days</t>
  </si>
  <si>
    <t>Consumer | Residential mortgages | 30-89 Days Past Due</t>
  </si>
  <si>
    <t>Consumer | Residential mortgages | Greater Than 90 Days</t>
  </si>
  <si>
    <t>Consumer | Home equity loans and lines of credit | 30-89 Days Past Due</t>
  </si>
  <si>
    <t>Consumer | Home equity loans and lines of credit | Greater Than 90 Days</t>
  </si>
  <si>
    <t>Consumer | Retail installment contracts and auto loans | 30-89 Days Past Due</t>
  </si>
  <si>
    <t>Consumer | Retail installment contracts and auto loans | Greater Than 90 Days</t>
  </si>
  <si>
    <t>Consumer | Personal unsecured loans | 30-89 Days Past Due</t>
  </si>
  <si>
    <t>Consumer | Personal unsecured loans | Greater Than 90 Days</t>
  </si>
  <si>
    <t>Consumer | Other consumer | 30-89 Days Past Due</t>
  </si>
  <si>
    <t>Consumer | Other consumer | Greater Than 90 Days</t>
  </si>
  <si>
    <t>LOANS AND ALLOWANCE FOR CREDIT LOSSES (Impaired Loans) (Details) - USD ($)</t>
  </si>
  <si>
    <t>Minimum amount for commercial non-accrual loans (in excess of)</t>
  </si>
  <si>
    <t>Financing Receivable, Impaired [Line Items]</t>
  </si>
  <si>
    <t>LOANS AND ALLOWANCE FOR CREDIT LOSSES (Lending Asset Quality Indicators) (Details) - USD ($) $ in Thousands</t>
  </si>
  <si>
    <t>Pass</t>
  </si>
  <si>
    <t>Special Mention</t>
  </si>
  <si>
    <t>Substandard</t>
  </si>
  <si>
    <t>Doubtful</t>
  </si>
  <si>
    <t>Commercial and industrial loans | Pass</t>
  </si>
  <si>
    <t>Commercial and industrial loans | Special Mention</t>
  </si>
  <si>
    <t>Commercial and industrial loans | Substandard</t>
  </si>
  <si>
    <t>Commercial and industrial loans | Doubtful</t>
  </si>
  <si>
    <t>Multifamily</t>
  </si>
  <si>
    <t>Multifamily | Pass</t>
  </si>
  <si>
    <t>Multifamily | Special Mention</t>
  </si>
  <si>
    <t>Multifamily | Substandard</t>
  </si>
  <si>
    <t>Multifamily | Doubtful</t>
  </si>
  <si>
    <t>Remaining commercial</t>
  </si>
  <si>
    <t>Remaining commercial | Pass</t>
  </si>
  <si>
    <t>Remaining commercial | Special Mention</t>
  </si>
  <si>
    <t>Remaining commercial | Substandard</t>
  </si>
  <si>
    <t>Remaining commercial | Doubtful</t>
  </si>
  <si>
    <t>Commercial | Corporate banking | Pass</t>
  </si>
  <si>
    <t>Commercial | Corporate banking | Special Mention</t>
  </si>
  <si>
    <t>Commercial | Corporate banking | Substandard</t>
  </si>
  <si>
    <t>Commercial | Corporate banking | Doubtful</t>
  </si>
  <si>
    <t>Commercial | Middle market commercial real estate | Pass</t>
  </si>
  <si>
    <t>Commercial | Middle market commercial real estate | Special Mention</t>
  </si>
  <si>
    <t>Commercial | Middle market commercial real estate | Substandard</t>
  </si>
  <si>
    <t>Commercial | Middle market commercial real estate | Doubtful</t>
  </si>
  <si>
    <t>Commercial | Santander real estate capital | Pass</t>
  </si>
  <si>
    <t>Commercial | Santander real estate capital | Special Mention</t>
  </si>
  <si>
    <t>Commercial | Santander real estate capital | Substandard</t>
  </si>
  <si>
    <t>Commercial | Santander real estate capital | Doubtful</t>
  </si>
  <si>
    <t>Commercial | Remaining commercial</t>
  </si>
  <si>
    <t>LOANS AND ALLOWANCE FOR CREDIT LOSSES (Consumer Lending Asset Quality Indicators - Credit Score) (Details)</t>
  </si>
  <si>
    <t>Dec. 31, 2015USD ($)trade_line</t>
  </si>
  <si>
    <t>Financing receivable, origination volume</t>
  </si>
  <si>
    <t>Financing receivable</t>
  </si>
  <si>
    <t>Percentage of total loans, Personal unsecured loans balance</t>
  </si>
  <si>
    <t>Personal unsecured loans | FICO score not applicable | Consumer</t>
  </si>
  <si>
    <t>23.80%</t>
  </si>
  <si>
    <t>Personal unsecured loans | FICO Score Less than 600 | Consumer</t>
  </si>
  <si>
    <t>17.80%</t>
  </si>
  <si>
    <t>Personal unsecured loans | FICO Score of 600 to 639 | Consumer</t>
  </si>
  <si>
    <t>16.30%</t>
  </si>
  <si>
    <t>Personal unsecured loans | FICO Score of 640 to 679 | Consumer</t>
  </si>
  <si>
    <t>42.10%</t>
  </si>
  <si>
    <t>Retail installment contracts and auto loans | Consumer</t>
  </si>
  <si>
    <t>Percentage of total loans, Retail installment contracts and auto loans</t>
  </si>
  <si>
    <t>Retail installment contracts and auto loans | FICO score not applicable | Consumer</t>
  </si>
  <si>
    <t>19.20%</t>
  </si>
  <si>
    <t>12.00%</t>
  </si>
  <si>
    <t>Retail installment contracts and auto loans | FICO Score Less than 600 | Consumer</t>
  </si>
  <si>
    <t>52.30%</t>
  </si>
  <si>
    <t>52.00%</t>
  </si>
  <si>
    <t>Retail installment contracts and auto loans | FICO Score of 600 to 639 | Consumer</t>
  </si>
  <si>
    <t>16.70%</t>
  </si>
  <si>
    <t>18.00%</t>
  </si>
  <si>
    <t>Retail installment contracts and auto loans | FICO Score of 640 to 679 | Consumer</t>
  </si>
  <si>
    <t>11.80%</t>
  </si>
  <si>
    <t>Limited Bureau Attributes | Unfunded Loan Commitment | Consumer</t>
  </si>
  <si>
    <t>Financing receivable, credit history</t>
  </si>
  <si>
    <t>36 months</t>
  </si>
  <si>
    <t>Financing receivable, number of trade lines on credit report (less than) | trade_line</t>
  </si>
  <si>
    <t>Allowance for credit losses, increase</t>
  </si>
  <si>
    <t>Allowance for credit losses, ratio to unpaid principal balance, increase</t>
  </si>
  <si>
    <t>0.60%</t>
  </si>
  <si>
    <t>LOANS AND ALLOWANCE FOR CREDIT LOSSES (Consumer Lending Asset Quality Indicators - FICO and CLTV Range) (Details) - Consumer - USD ($) $ in Thousands</t>
  </si>
  <si>
    <t>Residential Mortgages(1)(3)</t>
  </si>
  <si>
    <t>Financing receivables</t>
  </si>
  <si>
    <t>Home Equity Loans and Lines of Credit(2)</t>
  </si>
  <si>
    <t>LTV not applicable | Residential Mortgages(1)(3)</t>
  </si>
  <si>
    <t>LTV not applicable | Home Equity Loans and Lines of Credit(2)</t>
  </si>
  <si>
    <t>LTV less than or equal to 70% | Residential Mortgages(1)(3)</t>
  </si>
  <si>
    <t>LTV less than or equal to 70% | Home Equity Loans and Lines of Credit(2)</t>
  </si>
  <si>
    <t>LTV of 70.01% to 80% | Residential Mortgages(1)(3)</t>
  </si>
  <si>
    <t>LTV of 70.01% to 90% | Home Equity Loans and Lines of Credit(2)</t>
  </si>
  <si>
    <t>LTV of 80.01% to 90% | Residential Mortgages(1)(3)</t>
  </si>
  <si>
    <t>LTV of 90.01% to 100% | Residential Mortgages(1)(3)</t>
  </si>
  <si>
    <t>LTV of 90.01% to 110% | Home Equity Loans and Lines of Credit(2)</t>
  </si>
  <si>
    <t>LTV of 100.01% to 110% | Residential Mortgages(1)(3)</t>
  </si>
  <si>
    <t>LTV greater than 110% | Residential Mortgages(1)(3)</t>
  </si>
  <si>
    <t>LTV greater than 110% | Home Equity Loans and Lines of Credit(2)</t>
  </si>
  <si>
    <t>FICO score not applicable | Residential Mortgages(1)(3)</t>
  </si>
  <si>
    <t>FICO score not applicable | Home Equity Loans and Lines of Credit(2)</t>
  </si>
  <si>
    <t>FICO score not applicable | LTV not applicable | Residential Mortgages(1)(3)</t>
  </si>
  <si>
    <t>FICO score not applicable | LTV not applicable | Home Equity Loans and Lines of Credit(2)</t>
  </si>
  <si>
    <t>FICO score not applicable | LTV less than or equal to 70% | Residential Mortgages(1)(3)</t>
  </si>
  <si>
    <t>FICO score not applicable | LTV less than or equal to 70% | Home Equity Loans and Lines of Credit(2)</t>
  </si>
  <si>
    <t>FICO score not applicable | LTV of 70.01% to 80% | Residential Mortgages(1)(3)</t>
  </si>
  <si>
    <t>FICO score not applicable | LTV of 70.01% to 90% | Home Equity Loans and Lines of Credit(2)</t>
  </si>
  <si>
    <t>FICO score not applicable | LTV of 80.01% to 90% | Residential Mortgages(1)(3)</t>
  </si>
  <si>
    <t>FICO score not applicable | LTV of 90.01% to 100% | Residential Mortgages(1)(3)</t>
  </si>
  <si>
    <t>FICO score not applicable | LTV of 90.01% to 110% | Home Equity Loans and Lines of Credit(2)</t>
  </si>
  <si>
    <t>FICO score not applicable | LTV of 100.01% to 110% | Residential Mortgages(1)(3)</t>
  </si>
  <si>
    <t>FICO score not applicable | LTV greater than 110% | Residential Mortgages(1)(3)</t>
  </si>
  <si>
    <t>FICO score not applicable | LTV greater than 110% | Home Equity Loans and Lines of Credit(2)</t>
  </si>
  <si>
    <t>FICO Score Less than 600 | Residential Mortgages(1)(3)</t>
  </si>
  <si>
    <t>FICO Score Less than 600 | Home Equity Loans and Lines of Credit(2)</t>
  </si>
  <si>
    <t>FICO Score Less than 600 | LTV not applicable | Residential Mortgages(1)(3)</t>
  </si>
  <si>
    <t>FICO Score Less than 600 | LTV not applicable | Home Equity Loans and Lines of Credit(2)</t>
  </si>
  <si>
    <t>FICO Score Less than 600 | LTV less than or equal to 70% | Residential Mortgages(1)(3)</t>
  </si>
  <si>
    <t>FICO Score Less than 600 | LTV less than or equal to 70% | Home Equity Loans and Lines of Credit(2)</t>
  </si>
  <si>
    <t>FICO Score Less than 600 | LTV of 70.01% to 80% | Residential Mortgages(1)(3)</t>
  </si>
  <si>
    <t>FICO Score Less than 600 | LTV of 70.01% to 90% | Home Equity Loans and Lines of Credit(2)</t>
  </si>
  <si>
    <t>FICO Score Less than 600 | LTV of 80.01% to 90% | Residential Mortgages(1)(3)</t>
  </si>
  <si>
    <t>FICO Score Less than 600 | LTV of 90.01% to 100% | Residential Mortgages(1)(3)</t>
  </si>
  <si>
    <t>FICO Score Less than 600 | LTV of 90.01% to 110% | Home Equity Loans and Lines of Credit(2)</t>
  </si>
  <si>
    <t>FICO Score Less than 600 | LTV of 100.01% to 110% | Residential Mortgages(1)(3)</t>
  </si>
  <si>
    <t>FICO Score Less than 600 | LTV greater than 110% | Residential Mortgages(1)(3)</t>
  </si>
  <si>
    <t>FICO Score Less than 600 | LTV greater than 110% | Home Equity Loans and Lines of Credit(2)</t>
  </si>
  <si>
    <t>FICO Score of 600 to 639 | Residential Mortgages(1)(3)</t>
  </si>
  <si>
    <t>FICO Score of 600 to 639 | Home Equity Loans and Lines of Credit(2)</t>
  </si>
  <si>
    <t>FICO Score of 600 to 639 | LTV not applicable | Residential Mortgages(1)(3)</t>
  </si>
  <si>
    <t>FICO Score of 600 to 639 | LTV not applicable | Home Equity Loans and Lines of Credit(2)</t>
  </si>
  <si>
    <t>FICO Score of 600 to 639 | LTV less than or equal to 70% | Residential Mortgages(1)(3)</t>
  </si>
  <si>
    <t>FICO Score of 600 to 639 | LTV less than or equal to 70% | Home Equity Loans and Lines of Credit(2)</t>
  </si>
  <si>
    <t>FICO Score of 600 to 639 | LTV of 70.01% to 80% | Residential Mortgages(1)(3)</t>
  </si>
  <si>
    <t>FICO Score of 600 to 639 | LTV of 70.01% to 90% | Home Equity Loans and Lines of Credit(2)</t>
  </si>
  <si>
    <t>FICO Score of 600 to 639 | LTV of 80.01% to 90% | Residential Mortgages(1)(3)</t>
  </si>
  <si>
    <t>FICO Score of 600 to 639 | LTV of 90.01% to 100% | Residential Mortgages(1)(3)</t>
  </si>
  <si>
    <t>FICO Score of 600 to 639 | LTV of 90.01% to 110% | Home Equity Loans and Lines of Credit(2)</t>
  </si>
  <si>
    <t>FICO Score of 600 to 639 | LTV of 100.01% to 110% | Residential Mortgages(1)(3)</t>
  </si>
  <si>
    <t>FICO Score of 600 to 639 | LTV greater than 110% | Residential Mortgages(1)(3)</t>
  </si>
  <si>
    <t>FICO Score of 600 to 639 | LTV greater than 110% | Home Equity Loans and Lines of Credit(2)</t>
  </si>
  <si>
    <t>FICO Score of 640 to 679 | Residential Mortgages(1)(3)</t>
  </si>
  <si>
    <t>FICO Score of 640 to 679 | Home Equity Loans and Lines of Credit(2)</t>
  </si>
  <si>
    <t>FICO Score of 640 to 679 | LTV not applicable | Residential Mortgages(1)(3)</t>
  </si>
  <si>
    <t>FICO Score of 640 to 679 | LTV not applicable | Home Equity Loans and Lines of Credit(2)</t>
  </si>
  <si>
    <t>FICO Score of 640 to 679 | LTV less than or equal to 70% | Residential Mortgages(1)(3)</t>
  </si>
  <si>
    <t>FICO Score of 640 to 679 | LTV less than or equal to 70% | Home Equity Loans and Lines of Credit(2)</t>
  </si>
  <si>
    <t>FICO Score of 640 to 679 | LTV of 70.01% to 80% | Residential Mortgages(1)(3)</t>
  </si>
  <si>
    <t>FICO Score of 640 to 679 | LTV of 70.01% to 90% | Home Equity Loans and Lines of Credit(2)</t>
  </si>
  <si>
    <t>FICO Score of 640 to 679 | LTV of 80.01% to 90% | Residential Mortgages(1)(3)</t>
  </si>
  <si>
    <t>FICO Score of 640 to 679 | LTV of 90.01% to 100% | Residential Mortgages(1)(3)</t>
  </si>
  <si>
    <t>FICO Score of 640 to 679 | LTV of 90.01% to 110% | Home Equity Loans and Lines of Credit(2)</t>
  </si>
  <si>
    <t>FICO Score of 640 to 679 | LTV of 100.01% to 110% | Residential Mortgages(1)(3)</t>
  </si>
  <si>
    <t>FICO Score of 640 to 679 | LTV greater than 110% | Residential Mortgages(1)(3)</t>
  </si>
  <si>
    <t>FICO Score of 640 to 679 | LTV greater than 110% | Home Equity Loans and Lines of Credit(2)</t>
  </si>
  <si>
    <t>FICO Score of 680 to 719 | Residential Mortgages(1)(3)</t>
  </si>
  <si>
    <t>FICO Score of 680 to 719 | Home Equity Loans and Lines of Credit(2)</t>
  </si>
  <si>
    <t>FICO Score of 680 to 719 | LTV not applicable | Residential Mortgages(1)(3)</t>
  </si>
  <si>
    <t>FICO Score of 680 to 719 | LTV not applicable | Home Equity Loans and Lines of Credit(2)</t>
  </si>
  <si>
    <t>FICO Score of 680 to 719 | LTV less than or equal to 70% | Residential Mortgages(1)(3)</t>
  </si>
  <si>
    <t>FICO Score of 680 to 719 | LTV less than or equal to 70% | Home Equity Loans and Lines of Credit(2)</t>
  </si>
  <si>
    <t>FICO Score of 680 to 719 | LTV of 70.01% to 80% | Residential Mortgages(1)(3)</t>
  </si>
  <si>
    <t>FICO Score of 680 to 719 | LTV of 70.01% to 90% | Home Equity Loans and Lines of Credit(2)</t>
  </si>
  <si>
    <t>FICO Score of 680 to 719 | LTV of 80.01% to 90% | Residential Mortgages(1)(3)</t>
  </si>
  <si>
    <t>FICO Score of 680 to 719 | LTV of 90.01% to 100% | Residential Mortgages(1)(3)</t>
  </si>
  <si>
    <t>FICO Score of 680 to 719 | LTV of 90.01% to 110% | Home Equity Loans and Lines of Credit(2)</t>
  </si>
  <si>
    <t>FICO Score of 680 to 719 | LTV of 100.01% to 110% | Residential Mortgages(1)(3)</t>
  </si>
  <si>
    <t>FICO Score of 680 to 719 | LTV greater than 110% | Residential Mortgages(1)(3)</t>
  </si>
  <si>
    <t>FICO Score of 680 to 719 | LTV greater than 110% | Home Equity Loans and Lines of Credit(2)</t>
  </si>
  <si>
    <t>FICO Score of 720 to 759 | Residential Mortgages(1)(3)</t>
  </si>
  <si>
    <t>FICO Score of 720 to 759 | Home Equity Loans and Lines of Credit(2)</t>
  </si>
  <si>
    <t>FICO Score of 720 to 759 | LTV not applicable | Residential Mortgages(1)(3)</t>
  </si>
  <si>
    <t>FICO Score of 720 to 759 | LTV not applicable | Home Equity Loans and Lines of Credit(2)</t>
  </si>
  <si>
    <t>FICO Score of 720 to 759 | LTV less than or equal to 70% | Residential Mortgages(1)(3)</t>
  </si>
  <si>
    <t>FICO Score of 720 to 759 | LTV less than or equal to 70% | Home Equity Loans and Lines of Credit(2)</t>
  </si>
  <si>
    <t>FICO Score of 720 to 759 | LTV of 70.01% to 80% | Residential Mortgages(1)(3)</t>
  </si>
  <si>
    <t>FICO Score of 720 to 759 | LTV of 70.01% to 90% | Home Equity Loans and Lines of Credit(2)</t>
  </si>
  <si>
    <t>FICO Score of 720 to 759 | LTV of 80.01% to 90% | Residential Mortgages(1)(3)</t>
  </si>
  <si>
    <t>FICO Score of 720 to 759 | LTV of 90.01% to 100% | Residential Mortgages(1)(3)</t>
  </si>
  <si>
    <t>FICO Score of 720 to 759 | LTV of 90.01% to 110% | Home Equity Loans and Lines of Credit(2)</t>
  </si>
  <si>
    <t>FICO Score of 720 to 759 | LTV of 100.01% to 110% | Residential Mortgages(1)(3)</t>
  </si>
  <si>
    <t>FICO Score of 720 to 759 | LTV greater than 110% | Residential Mortgages(1)(3)</t>
  </si>
  <si>
    <t>FICO Score of 720 to 759 | LTV greater than 110% | Home Equity Loans and Lines of Credit(2)</t>
  </si>
  <si>
    <t>FICO Score Equal to or Greater than 760 | Residential Mortgages(1)(3)</t>
  </si>
  <si>
    <t>FICO Score Equal to or Greater than 760 | Home Equity Loans and Lines of Credit(2)</t>
  </si>
  <si>
    <t>FICO Score Equal to or Greater than 760 | LTV not applicable | Residential Mortgages(1)(3)</t>
  </si>
  <si>
    <t>FICO Score Equal to or Greater than 760 | LTV not applicable | Home Equity Loans and Lines of Credit(2)</t>
  </si>
  <si>
    <t>FICO Score Equal to or Greater than 760 | LTV less than or equal to 70% | Residential Mortgages(1)(3)</t>
  </si>
  <si>
    <t>FICO Score Equal to or Greater than 760 | LTV less than or equal to 70% | Home Equity Loans and Lines of Credit(2)</t>
  </si>
  <si>
    <t>FICO Score Equal to or Greater than 760 | LTV of 70.01% to 80% | Residential Mortgages(1)(3)</t>
  </si>
  <si>
    <t>FICO Score Equal to or Greater than 760 | LTV of 70.01% to 90% | Home Equity Loans and Lines of Credit(2)</t>
  </si>
  <si>
    <t>FICO Score Equal to or Greater than 760 | LTV of 80.01% to 90% | Residential Mortgages(1)(3)</t>
  </si>
  <si>
    <t>FICO Score Equal to or Greater than 760 | LTV of 90.01% to 100% | Residential Mortgages(1)(3)</t>
  </si>
  <si>
    <t>FICO Score Equal to or Greater than 760 | LTV of 90.01% to 110% | Home Equity Loans and Lines of Credit(2)</t>
  </si>
  <si>
    <t>FICO Score Equal to or Greater than 760 | LTV of 100.01% to 110% | Residential Mortgages(1)(3)</t>
  </si>
  <si>
    <t>FICO Score Equal to or Greater than 760 | LTV greater than 110% | Residential Mortgages(1)(3)</t>
  </si>
  <si>
    <t>FICO Score Equal to or Greater than 760 | LTV greater than 110% | Home Equity Loans and Lines of Credit(2)</t>
  </si>
  <si>
    <t>LOANS AND ALLOWANCE FOR CREDIT LOSSES (Troubled Debt Restructuring Activity) (Details) $ in Thousands</t>
  </si>
  <si>
    <t>Dec. 31, 2015USD ($)Contractcontract</t>
  </si>
  <si>
    <t>Financing Receivable, Modifications [Line Items]</t>
  </si>
  <si>
    <t>Term Extension</t>
  </si>
  <si>
    <t>Term Extension | Commercial | Corporate banking</t>
  </si>
  <si>
    <t>Term Extension | Commercial | Middle market commercial real estate</t>
  </si>
  <si>
    <t>Term Extension | Commercial | Santander real estate capital</t>
  </si>
  <si>
    <t>Term Extension | Commercial | Commercial and industrial</t>
  </si>
  <si>
    <t>Term Extension | Commercial | Other commercial</t>
  </si>
  <si>
    <t>Term Extension | Consumer | Residential mortgages</t>
  </si>
  <si>
    <t>Term Extension | Consumer | Home equity loans and lines of credit</t>
  </si>
  <si>
    <t>Term Extension | Consumer | Retail installment contracts and auto loans</t>
  </si>
  <si>
    <t>Term Extension | Consumer | Personal unsecured loans</t>
  </si>
  <si>
    <t>Term Extension | Consumer | Other consumer</t>
  </si>
  <si>
    <t>Principal Forbearance</t>
  </si>
  <si>
    <t>Principal Forbearance | Commercial | Corporate banking</t>
  </si>
  <si>
    <t>Principal Forbearance | Commercial | Middle market commercial real estate</t>
  </si>
  <si>
    <t>Principal Forbearance | Commercial | Santander real estate capital</t>
  </si>
  <si>
    <t>Principal Forbearance | Commercial | Commercial and industrial</t>
  </si>
  <si>
    <t>Principal Forbearance | Commercial | Other commercial</t>
  </si>
  <si>
    <t>Principal Forbearance | Consumer | Residential mortgages</t>
  </si>
  <si>
    <t>Principal Forbearance | Consumer | Home equity loans and lines of credit</t>
  </si>
  <si>
    <t>Principal Forbearance | Consumer | Retail installment contracts and auto loans</t>
  </si>
  <si>
    <t>Principal Forbearance | Consumer | Personal unsecured loans</t>
  </si>
  <si>
    <t>Principal Forbearance | Consumer | Other consumer</t>
  </si>
  <si>
    <t>Other | Commercial | Corporate banking</t>
  </si>
  <si>
    <t>Other | Commercial | Middle market commercial real estate</t>
  </si>
  <si>
    <t>Other | Commercial | Santander real estate capital</t>
  </si>
  <si>
    <t>Other | Commercial | Commercial and industrial</t>
  </si>
  <si>
    <t>Other | Commercial | Other commercial</t>
  </si>
  <si>
    <t>Other | Consumer | Residential mortgages</t>
  </si>
  <si>
    <t>Other | Consumer | Home equity loans and lines of credit</t>
  </si>
  <si>
    <t>Other | Consumer | Retail installment contracts and auto loans</t>
  </si>
  <si>
    <t>Other | Consumer | Personal unsecured loans</t>
  </si>
  <si>
    <t>Other | Consumer | Other consumer</t>
  </si>
  <si>
    <t>LEASED VEHICLES, NET (Narrative) (Details) - USD ($) $ in Thousands</t>
  </si>
  <si>
    <t>Operating Leased Assets [Line Items]</t>
  </si>
  <si>
    <t>Sale of leases, taxable gains not qualified for deferral</t>
  </si>
  <si>
    <t>Chrysler Group</t>
  </si>
  <si>
    <t>Private label financing agreement, term</t>
  </si>
  <si>
    <t>Sale of leases originated, depreciated net capitalized costs</t>
  </si>
  <si>
    <t>Sale of leases, net book value</t>
  </si>
  <si>
    <t>Sale of leases, deferred taxable gains</t>
  </si>
  <si>
    <t>LEASED VEHICLES, NET (Components of Leased Vehicles, Net) (Details) - USD ($) $ in Thousands</t>
  </si>
  <si>
    <t>Leased vehicles</t>
  </si>
  <si>
    <t>Origination fees and other costs</t>
  </si>
  <si>
    <t>Manufacturer subvention payments, net of accretion</t>
  </si>
  <si>
    <t>Leased vehicles, gross</t>
  </si>
  <si>
    <t>Less: accumulated depreciation</t>
  </si>
  <si>
    <t>LEASED VEHICLES, NET (Future Minimum Rental Receivables) (Details) $ in Thousands</t>
  </si>
  <si>
    <t>Dec. 31, 2015USD ($)</t>
  </si>
  <si>
    <t>Thereafter</t>
  </si>
  <si>
    <t>PREMISES AND EQUIPMENT (Details) $ in Thousands</t>
  </si>
  <si>
    <t>Dec. 31, 2015USD ($)property</t>
  </si>
  <si>
    <t>Dec. 31, 2014USD ($)property</t>
  </si>
  <si>
    <t>Property, Plant and Equipment [Line Items]</t>
  </si>
  <si>
    <t>Total premises and equipment</t>
  </si>
  <si>
    <t>Less accumulated depreciation</t>
  </si>
  <si>
    <t>Total premises and equipment, net</t>
  </si>
  <si>
    <t>Depreciation</t>
  </si>
  <si>
    <t>Number of properties sold | property</t>
  </si>
  <si>
    <t>Gain on sale of property</t>
  </si>
  <si>
    <t>Land</t>
  </si>
  <si>
    <t>Office buildings</t>
  </si>
  <si>
    <t>Furniture, fixtures, and equipment</t>
  </si>
  <si>
    <t>Leasehold improvements</t>
  </si>
  <si>
    <t>Computer software</t>
  </si>
  <si>
    <t>Automobiles and other</t>
  </si>
  <si>
    <t>VARIABLE INTEREST ENTITIES AND EQUITY METHOD INVESTMENTS (Assets and Liabilities of VIEs) (Details) - USD ($) $ in Thousands</t>
  </si>
  <si>
    <t>Variable Interest Entity [Line Items]</t>
  </si>
  <si>
    <t>Various other assets</t>
  </si>
  <si>
    <t>[1],[3]</t>
  </si>
  <si>
    <t>Various other liabilities</t>
  </si>
  <si>
    <t>VIEs, Primary Beneficiary</t>
  </si>
  <si>
    <t>Notes payable</t>
  </si>
  <si>
    <t>VIEs, Primary Beneficiary | Retail installment contracts held for sale</t>
  </si>
  <si>
    <t>VARIABLE INTEREST ENTITIES AND EQUITY METHOD INVESTMENTS (Narrative) (Details) - USD ($) $ in Millions</t>
  </si>
  <si>
    <t>11 Months Ended</t>
  </si>
  <si>
    <t>Proceeds from sale of residual interests and retained bonds</t>
  </si>
  <si>
    <t>Derecognized assets</t>
  </si>
  <si>
    <t>Derecognized notes payable and other liabilities</t>
  </si>
  <si>
    <t>Servicing Fees</t>
  </si>
  <si>
    <t>Securitization trust, unpaid principal balance</t>
  </si>
  <si>
    <t>Investment in partnerships</t>
  </si>
  <si>
    <t>Aggregate of assets held by LIHTC investments</t>
  </si>
  <si>
    <t>Aggregate of liabilities held by LIHTC investments</t>
  </si>
  <si>
    <t>Trusts | VIE, Not Primary Beneficiary</t>
  </si>
  <si>
    <t>Gross retail installment contracts transferred to consolidated Trusts</t>
  </si>
  <si>
    <t>Off-balance Securitization Trusts</t>
  </si>
  <si>
    <t>Proceeds from securitization of retail installment contracts</t>
  </si>
  <si>
    <t>Gain from securitization of financial assets</t>
  </si>
  <si>
    <t>Chrysler Capital Securitizations | VIE, Not Primary Beneficiary</t>
  </si>
  <si>
    <t>Gross retail installment contracts sold in off-balance sheet securitizations</t>
  </si>
  <si>
    <t>VARIABLE INTEREST ENTITIES AND EQUITY METHOD INVESTMENTS (Cash Flow Summary) (Details) - USD ($) $ in Thousands</t>
  </si>
  <si>
    <t>VIE, Primary Beneficiary | Trusts</t>
  </si>
  <si>
    <t>Receivables securitized</t>
  </si>
  <si>
    <t>Net proceeds from new securitizations</t>
  </si>
  <si>
    <t>Cash received for servicing fees</t>
  </si>
  <si>
    <t>Cash received upon release from reserved and restricted cash accounts</t>
  </si>
  <si>
    <t>Net distributions from Trusts</t>
  </si>
  <si>
    <t>Total cash received from securitization trusts</t>
  </si>
  <si>
    <t>VIE, Not Primary Beneficiary | Off-balance Securitization Trusts</t>
  </si>
  <si>
    <t>VARIABLE INTEREST ENTITIES AND EQUITY METHOD INVESTMENTS (Equity Method Investments) (Details) - USD ($) $ in Thousands</t>
  </si>
  <si>
    <t>Schedule of Equity Method Investments [Line Items]</t>
  </si>
  <si>
    <t>Cost method investment</t>
  </si>
  <si>
    <t>Community Reinvestment Projects [Member]</t>
  </si>
  <si>
    <t>Equity method investment, ownership percentage</t>
  </si>
  <si>
    <t>2.00%</t>
  </si>
  <si>
    <t>99.90%</t>
  </si>
  <si>
    <t>Tax credit investments [Member]</t>
  </si>
  <si>
    <t>Other Equity Method Investees [Member]</t>
  </si>
  <si>
    <t>Stephens Ranch Wind Energy Holdco, LP [Member]</t>
  </si>
  <si>
    <t>First Wind Route 66 Portfolio, LLC [Member]</t>
  </si>
  <si>
    <t>GOODWILL AND OTHER INTANGIBLES (Goodwill) (Details) - USD ($) $ in Thousands</t>
  </si>
  <si>
    <t>Goodwill [Roll Forward]</t>
  </si>
  <si>
    <t>Goodwill, Beginning balance</t>
  </si>
  <si>
    <t>Disposals during the period</t>
  </si>
  <si>
    <t>Additions during the period</t>
  </si>
  <si>
    <t>Impairment during the period</t>
  </si>
  <si>
    <t>Re-allocations during the period</t>
  </si>
  <si>
    <t>Goodwill, Ending balance</t>
  </si>
  <si>
    <t>Retail Banking</t>
  </si>
  <si>
    <t>Auto Finance &amp; Business Banking</t>
  </si>
  <si>
    <t>Real Estate and Commercial Banking</t>
  </si>
  <si>
    <t>Global Corporate Banking</t>
  </si>
  <si>
    <t>GOODWILL AND OTHER INTANGIBLES (Narrative) (Details) - USD ($) $ in Thousands</t>
  </si>
  <si>
    <t>Goodwill [Line Items]</t>
  </si>
  <si>
    <t>Reduction of goodwill in connection with business disposal activities</t>
  </si>
  <si>
    <t>Goodwill reallocated</t>
  </si>
  <si>
    <t>Impairment of goodwill, net of tax</t>
  </si>
  <si>
    <t>GOODWILL AND OTHER INTANGIBLES (Finite-lived and Indefinite-lived Intangibles) (Details) - USD ($)</t>
  </si>
  <si>
    <t>Net Carrying Amount</t>
  </si>
  <si>
    <t>Accumulated Amortization</t>
  </si>
  <si>
    <t>Core deposit intangibles</t>
  </si>
  <si>
    <t>Other intangibles</t>
  </si>
  <si>
    <t>GOODWILL AND OTHER INTANGIBLES (Future Amortization Expense) (Details) $ in Thousands</t>
  </si>
  <si>
    <t>OTHER ASSETS (Other Assets Schedule) (Details) - USD ($) $ in Thousands</t>
  </si>
  <si>
    <t>Servicing Assets [Line Items]</t>
  </si>
  <si>
    <t>Income tax receivables</t>
  </si>
  <si>
    <t>Derivative assets at fair value</t>
  </si>
  <si>
    <t>Other repossessed assets</t>
  </si>
  <si>
    <t>Prepaid expenses</t>
  </si>
  <si>
    <t>OREO</t>
  </si>
  <si>
    <t>Miscellaneous assets and receivables</t>
  </si>
  <si>
    <t>Residential MSRs</t>
  </si>
  <si>
    <t>MSRs, at fair value</t>
  </si>
  <si>
    <t>OTHER ASSETS (Narrative) (Details) - USD ($) $ in Thousands</t>
  </si>
  <si>
    <t>Fee income and gain/loss on sale of mortgage loans</t>
  </si>
  <si>
    <t>Mortgage servicing fee income</t>
  </si>
  <si>
    <t>Gains (losses) on sale of mortgage loans</t>
  </si>
  <si>
    <t>Principal balance of loans serviced for others</t>
  </si>
  <si>
    <t>Mortgage servicing rights</t>
  </si>
  <si>
    <t>Net changes in the fair value of MSRs</t>
  </si>
  <si>
    <t>OTHER ASSETS (Servicing Assets Rollforward) (Details) - Residential MSRs - USD ($) $ in Thousands</t>
  </si>
  <si>
    <t>Servicing Asset at Amortized Value, Balance [Roll Forward]</t>
  </si>
  <si>
    <t>Fair value at beginning of period</t>
  </si>
  <si>
    <t>Mortgage servicing assets recognized</t>
  </si>
  <si>
    <t>Principal reductions</t>
  </si>
  <si>
    <t>Change in fair value due to valuation assumptions</t>
  </si>
  <si>
    <t>Fair value at end of period</t>
  </si>
  <si>
    <t>DEPOSITS AND OTHER CUSTOMER ACCOUNTS (Details) - USD ($) $ in Thousands</t>
  </si>
  <si>
    <t>Interest-bearing demand deposits</t>
  </si>
  <si>
    <t>Interest-bearing demand deposits (as a percent)</t>
  </si>
  <si>
    <t>18.30%</t>
  </si>
  <si>
    <t>20.70%</t>
  </si>
  <si>
    <t>Non-interest-bearing demand deposits</t>
  </si>
  <si>
    <t>Non-interest-bearing demand deposits (as a percent)</t>
  </si>
  <si>
    <t>15.20%</t>
  </si>
  <si>
    <t>Savings</t>
  </si>
  <si>
    <t>Savings (as a percent)</t>
  </si>
  <si>
    <t>7.00%</t>
  </si>
  <si>
    <t>7.40%</t>
  </si>
  <si>
    <t>Customer repurchase accounts</t>
  </si>
  <si>
    <t>Customer repurchase accounts (as a percent)</t>
  </si>
  <si>
    <t>1.60%</t>
  </si>
  <si>
    <t>1.90%</t>
  </si>
  <si>
    <t>Money market</t>
  </si>
  <si>
    <t>Money market (as a percent)</t>
  </si>
  <si>
    <t>43.20%</t>
  </si>
  <si>
    <t>40.90%</t>
  </si>
  <si>
    <t>Certificates of deposit</t>
  </si>
  <si>
    <t>Certificates of deposit (as a percent)</t>
  </si>
  <si>
    <t>13.90%</t>
  </si>
  <si>
    <t>Total Deposits</t>
  </si>
  <si>
    <t>Total Deposits (as a percent)</t>
  </si>
  <si>
    <t>Foreign deposits</t>
  </si>
  <si>
    <t>DEPOSITS AND OTHER CUSTOMER ACCOUNTS (Interest Expense) (Details) - USD ($) $ in Thousands</t>
  </si>
  <si>
    <t>DEPOSITS AND OTHER CUSTOMER ACCOUNTS (Maturities of Certificates of Deposit) (Details) - USD ($) $ in Thousands</t>
  </si>
  <si>
    <t>Time Deposits, $250,000 or More</t>
  </si>
  <si>
    <t>Deposit Liabilities Reclassified as Loans Receivable</t>
  </si>
  <si>
    <t>Contractual Maturities, Time Deposits, $100,000 or More [Abstract]</t>
  </si>
  <si>
    <t>Three months or less</t>
  </si>
  <si>
    <t>Over three through six months</t>
  </si>
  <si>
    <t>Over six through twelve months</t>
  </si>
  <si>
    <t>Over twelve months</t>
  </si>
  <si>
    <t>Time Deposits Maturities, after Next Twelve Months [Abstract]</t>
  </si>
  <si>
    <t>BORROWINGS (Narrative) (Details) - USD ($)</t>
  </si>
  <si>
    <t>Feb. 22, 2016</t>
  </si>
  <si>
    <t>Jul. 17, 2015</t>
  </si>
  <si>
    <t>Apr. 17, 2015</t>
  </si>
  <si>
    <t>Jan. 12, 2015</t>
  </si>
  <si>
    <t>Total borrowings and other debt obligations</t>
  </si>
  <si>
    <t>Borrowings repurchase</t>
  </si>
  <si>
    <t>Senior Notes | 2.00% senior notes, due January 2018</t>
  </si>
  <si>
    <t>Aggregate principal amount</t>
  </si>
  <si>
    <t>Stated interest rate</t>
  </si>
  <si>
    <t>Senior Notes | Senior Floating Rate Notes Due January 2018</t>
  </si>
  <si>
    <t>Senior Notes | 2.65% senior notes, due April 2020</t>
  </si>
  <si>
    <t>2.65%</t>
  </si>
  <si>
    <t>Senior Notes | 4.50% senior notes, due July 2025</t>
  </si>
  <si>
    <t>4.50%</t>
  </si>
  <si>
    <t>Subsequent Event [Member] | Senior Notes Due August 2017</t>
  </si>
  <si>
    <t>Basis spread on LIBOR</t>
  </si>
  <si>
    <t>218.00%</t>
  </si>
  <si>
    <t>Subsequent Event [Member] | Senior Notes | Senior Notes Due August 2017</t>
  </si>
  <si>
    <t>Santander Bank | 2.00% senior notes, due January 2018</t>
  </si>
  <si>
    <t>Santander Bank | Senior Floating Rate Notes Due January 2018</t>
  </si>
  <si>
    <t>93.00%</t>
  </si>
  <si>
    <t>BORROWINGS (SHUSA) (Details) - USD ($) $ in Thousands</t>
  </si>
  <si>
    <t>Effective Rate</t>
  </si>
  <si>
    <t>3.91%</t>
  </si>
  <si>
    <t>3.89%</t>
  </si>
  <si>
    <t>SHUSA | 3.00% senior notes, due September 2015</t>
  </si>
  <si>
    <t>Senior notes, Balance</t>
  </si>
  <si>
    <t>0.00%</t>
  </si>
  <si>
    <t>3.28%</t>
  </si>
  <si>
    <t>3.00%</t>
  </si>
  <si>
    <t>SHUSA | 4.625% senior notes, due April 2016</t>
  </si>
  <si>
    <t>4.85%</t>
  </si>
  <si>
    <t>4.625%</t>
  </si>
  <si>
    <t>SHUSA | 3.45% senior notes, due August 2018</t>
  </si>
  <si>
    <t>3.62%</t>
  </si>
  <si>
    <t>3.45%</t>
  </si>
  <si>
    <t>SHUSA | 2.65% senior notes, due April 2020</t>
  </si>
  <si>
    <t>2.82%</t>
  </si>
  <si>
    <t>SHUSA | 4.50% senior notes, due July 2025</t>
  </si>
  <si>
    <t>4.56%</t>
  </si>
  <si>
    <t>SHUSA | Junior subordinated debentures - Capital Trust VI, due June 2036</t>
  </si>
  <si>
    <t>Subordinated debentures, Balance</t>
  </si>
  <si>
    <t>7.91%</t>
  </si>
  <si>
    <t>SHUSA | Common securities - Capital Trust VI</t>
  </si>
  <si>
    <t>Common securities, Balance</t>
  </si>
  <si>
    <t>SHUSA | Junior subordinated debentures - Capital Trust IX, due July 2036</t>
  </si>
  <si>
    <t>2.18%</t>
  </si>
  <si>
    <t>2.04%</t>
  </si>
  <si>
    <t>SHUSA | Common securities - Capital Trust IX</t>
  </si>
  <si>
    <t>BORROWINGS (Santander Bank) (Details) - Santander Bank - USD ($) $ in Thousands</t>
  </si>
  <si>
    <t>1.85%</t>
  </si>
  <si>
    <t>2.64%</t>
  </si>
  <si>
    <t>2.00% senior notes, due January 2018</t>
  </si>
  <si>
    <t>Senior Notes Due January 2018</t>
  </si>
  <si>
    <t>1.31%</t>
  </si>
  <si>
    <t>8.750% subordinated debentures, due May 2018</t>
  </si>
  <si>
    <t>8.92%</t>
  </si>
  <si>
    <t>8.75%</t>
  </si>
  <si>
    <t>FHLB advances, maturing through July 2019</t>
  </si>
  <si>
    <t>FHLB advances</t>
  </si>
  <si>
    <t>1.40%</t>
  </si>
  <si>
    <t>2.06%</t>
  </si>
  <si>
    <t>FHLB advances, convertible from fixed to floating rate</t>
  </si>
  <si>
    <t>FHLB advances, recurring callable period</t>
  </si>
  <si>
    <t>3 months</t>
  </si>
  <si>
    <t>Subordinated term loan, due February 2019</t>
  </si>
  <si>
    <t>Subordinated term loan, Balance</t>
  </si>
  <si>
    <t>6.15%</t>
  </si>
  <si>
    <t>6.00%</t>
  </si>
  <si>
    <t>REIT preferred, due May 2020</t>
  </si>
  <si>
    <t>REIT preferred, due May 2020, Balance</t>
  </si>
  <si>
    <t>13.66%</t>
  </si>
  <si>
    <t>13.64%</t>
  </si>
  <si>
    <t>Subordinated term loan, due August 2022</t>
  </si>
  <si>
    <t>7.89%</t>
  </si>
  <si>
    <t>7.77%</t>
  </si>
  <si>
    <t>BORROWINGS (SC) (Details) - USD ($) $ in Thousands</t>
  </si>
  <si>
    <t>Balance</t>
  </si>
  <si>
    <t>Restricted Cash Pledged</t>
  </si>
  <si>
    <t>SC | Minimum</t>
  </si>
  <si>
    <t>0.88%</t>
  </si>
  <si>
    <t>0.89%</t>
  </si>
  <si>
    <t>SC | Maximum</t>
  </si>
  <si>
    <t>2.81%</t>
  </si>
  <si>
    <t>2.80%</t>
  </si>
  <si>
    <t>SC | Revolving Credit Facility</t>
  </si>
  <si>
    <t>1.68%</t>
  </si>
  <si>
    <t>Assets Pledged</t>
  </si>
  <si>
    <t>SC | Revolving Credit Facility | Warehouse line, maturing on various dates</t>
  </si>
  <si>
    <t>1.29%</t>
  </si>
  <si>
    <t>1.26%</t>
  </si>
  <si>
    <t>SC | Revolving Credit Facility | Warehouse line, due March 2015</t>
  </si>
  <si>
    <t>0.98%</t>
  </si>
  <si>
    <t>SC | Revolving Credit Facility | Warehouse line, due June 2015</t>
  </si>
  <si>
    <t>1.17%</t>
  </si>
  <si>
    <t>SC | Revolving Credit Facility | Warehouse line, due September 2015</t>
  </si>
  <si>
    <t>1.96%</t>
  </si>
  <si>
    <t>SC | Revolving Credit Facility | Warehouse line, due December 2015</t>
  </si>
  <si>
    <t>0.93%</t>
  </si>
  <si>
    <t>SC | Revolving Credit Facility | Warehouse line, due June 2016</t>
  </si>
  <si>
    <t>1.48%</t>
  </si>
  <si>
    <t>1.06%</t>
  </si>
  <si>
    <t>SC | Revolving Credit Facility | Warehouse line, due October 2016</t>
  </si>
  <si>
    <t>2.02%</t>
  </si>
  <si>
    <t>SC | Revolving Credit Facility | Warehouse line, due November 2016</t>
  </si>
  <si>
    <t>SC | Revolving Credit Facility | Warehouse line, due July 2017</t>
  </si>
  <si>
    <t>1.35%</t>
  </si>
  <si>
    <t>SC | Revolving Credit Facility | Warehouse line, due September 2017</t>
  </si>
  <si>
    <t>SC | Revolving Credit Facility | Warehouse line, due December 2017</t>
  </si>
  <si>
    <t>1.56%</t>
  </si>
  <si>
    <t>SC | Revolving Credit Facility | Repurchase facility, due December 2016</t>
  </si>
  <si>
    <t>2.07%</t>
  </si>
  <si>
    <t>SC | Revolving Credit Facility | Repurchase facility, due December 2016 | Minimum</t>
  </si>
  <si>
    <t>Facility rolling maturity period</t>
  </si>
  <si>
    <t>30 days</t>
  </si>
  <si>
    <t>SC | Revolving Credit Facility | Repurchase facility, due December 2016 | Maximum</t>
  </si>
  <si>
    <t>SC | Revolving Credit Facility | Repurchase facility, maturing on various dates</t>
  </si>
  <si>
    <t>1.63%</t>
  </si>
  <si>
    <t>SC | Revolving Credit Facility | Repurchase facility, maturing on various dates | Minimum</t>
  </si>
  <si>
    <t>SC | Revolving Credit Facility | Repurchase facility, maturing on various dates | Maximum</t>
  </si>
  <si>
    <t>SC | Revolving Credit Facility | Line of credit with related party, due December 2016</t>
  </si>
  <si>
    <t>2.46%</t>
  </si>
  <si>
    <t>2.61%</t>
  </si>
  <si>
    <t>2.33%</t>
  </si>
  <si>
    <t>SC | Revolving Credit Facility | Line of credit with related party, due December 2018</t>
  </si>
  <si>
    <t>2.84%</t>
  </si>
  <si>
    <t>2.85%</t>
  </si>
  <si>
    <t>SC | Revolving Credit Facility | Line of credit with related party</t>
  </si>
  <si>
    <t>Unsecured debt</t>
  </si>
  <si>
    <t>BORROWINGS (Secured Structured Financings) (Details) - USD ($) $ in Thousands</t>
  </si>
  <si>
    <t>Initial Note Amounts Issued</t>
  </si>
  <si>
    <t>Collateral</t>
  </si>
  <si>
    <t>Restricted Cash</t>
  </si>
  <si>
    <t>Initial Weighted Average Interest Rate Range</t>
  </si>
  <si>
    <t>SC | SC public securitizations, maturing on various dates</t>
  </si>
  <si>
    <t>SC | SC public securitizations, maturing on various dates | Minimum</t>
  </si>
  <si>
    <t>SC | SC public securitizations, maturing on various dates | Maximum</t>
  </si>
  <si>
    <t>2.29%</t>
  </si>
  <si>
    <t>SC | SC privately issued amortizing notes, maturing on various dates</t>
  </si>
  <si>
    <t>SC | SC privately issued amortizing notes, maturing on various dates | Minimum</t>
  </si>
  <si>
    <t>1.05%</t>
  </si>
  <si>
    <t>SC | SC privately issued amortizing notes, maturing on various dates | Maximum</t>
  </si>
  <si>
    <t>BORROWINGS (Maturities Schedule) (Details) $ in Thousands</t>
  </si>
  <si>
    <t>STOCKHOLDER'S EQUITY (Details) - USD ($) $ in Thousands</t>
  </si>
  <si>
    <t>May. 28, 2014</t>
  </si>
  <si>
    <t>Feb. 21, 2014</t>
  </si>
  <si>
    <t>Class of Stock [Line Items]</t>
  </si>
  <si>
    <t>SHUSA | Stock Issued for Cash [Member]</t>
  </si>
  <si>
    <t>SHUSA | Long-term Debt [Member]</t>
  </si>
  <si>
    <t>ACCUMULATED OTHER COMPREHENSIVE INCOME / (LOSS) (Details) - USD ($) $ in Thousands</t>
  </si>
  <si>
    <t>Accumulated Other Comprehensive Income (Loss), Cumulative Changes in Net Gain (Loss) from Cash Flow Hedges, Net of Tax [Roll Forward]</t>
  </si>
  <si>
    <t>Change in accumulated gains (losses) on cash flow hedge derivative financial instruments, pretax activity</t>
  </si>
  <si>
    <t>Change in accumulated gains (losses) on cash flow hedge derivative financial instruments, tax effect</t>
  </si>
  <si>
    <t>Change in accumulated gains (losses) on cash flow hedge derivative financial instruments, net activity</t>
  </si>
  <si>
    <t>Reclassification adjustment for net gains/(losses) on cash flow hedge derivative financial instruments, pretax activity</t>
  </si>
  <si>
    <t>Reclassification adjustment for net gains/(losses) on cash flow hedge derivative financial instruments, tax effect</t>
  </si>
  <si>
    <t>Reclassification adjustment for net gains/(losses) on cash flow hedge derivative financial instruments, net activity</t>
  </si>
  <si>
    <t>Net unrealized gains (losses) on cash flow hedge derivative financial instruments, pretax activity</t>
  </si>
  <si>
    <t>Net unrealized gains (losses) on cash flow hedge derivative financial instruments, tax effect</t>
  </si>
  <si>
    <t>Net unrealized gains (losses) on cash flow hedge derivative financial instruments, net activity</t>
  </si>
  <si>
    <t>Accumulated Other Comprehensive Income (Loss), Available-for-sale Securities Adjustment, Net of Tax [Roll Forward]</t>
  </si>
  <si>
    <t>Change in unrealized gains/(losses) on investment securities available-for-sale, pretax activity</t>
  </si>
  <si>
    <t>Change in unrealized gains/(losses) on investment securities available-for-sale, tax effect</t>
  </si>
  <si>
    <t>Change in unrealized gains/(losses) on investment securities available-for-sale, net activity</t>
  </si>
  <si>
    <t>Reclassification adjustment for net gains (losses) included in net income (expense) on non-OTTI securities, before tax</t>
  </si>
  <si>
    <t>Reclassification adjustment for net gains (losses) included in net income (expense) on non-OTTI securities, Tax Effect</t>
  </si>
  <si>
    <t>Reclassification adjustment for net gains (losses) included in net income (expense) on non-OTTI securities, Net Activity</t>
  </si>
  <si>
    <t>Reclassification adjustment for net gains included in net income/(expense) on OTTI securities, pretax activity</t>
  </si>
  <si>
    <t>Reclassification adjustment for net gains included in net income/(expense) on OTTI securities, tax effect</t>
  </si>
  <si>
    <t>Reclassification adjustment for net gains included in net income/(expense) on OTTI securities, net activity</t>
  </si>
  <si>
    <t>Total reclassification adjustment for net (losses) gains included in net income/(expense) on OTTI securities, Pretax</t>
  </si>
  <si>
    <t>Total reclassification adjustment for net (losses) gains included in net income/(expense) on OTTI securities, Tax</t>
  </si>
  <si>
    <t>Total reclassification adjustment for net (losses) gains included in net income/(expense) on OTTI securities, Net</t>
  </si>
  <si>
    <t>Net unrealized (losses)/gains on investment securities available for sale, beginning balance</t>
  </si>
  <si>
    <t>Net unrealized gains/(losses) on investment securities available-for-sale, pretax activity</t>
  </si>
  <si>
    <t>Net unrealized gains/(losses) on investment securities available-for-sale, tax effect</t>
  </si>
  <si>
    <t>Net unrealized gains/(losses) on investment securities available-for-sale, net activity</t>
  </si>
  <si>
    <t>Net unrealized (losses)/gains on investment securities available for sale, ending balance</t>
  </si>
  <si>
    <t>Accumulated Other Comprehensive Income (Loss), Pension and Other Postretirement Benefit Plans, Net of Tax [Roll Forward]</t>
  </si>
  <si>
    <t>Total accumulated other comprehensive income/(loss), beginning balance</t>
  </si>
  <si>
    <t>Pension and post-retirement actuarial gain/(loss), pretax activity</t>
  </si>
  <si>
    <t>Pension and post-retirement actuarial gain/(loss), tax effect</t>
  </si>
  <si>
    <t>Pension and post-retirement actuarial gain/(loss), net activity</t>
  </si>
  <si>
    <t>Total other comprehensive income/(loss), pretax activity</t>
  </si>
  <si>
    <t>Total other comprehensive income/(loss), tax effect</t>
  </si>
  <si>
    <t>Total accumulated other comprehensive income/(loss), ending balance</t>
  </si>
  <si>
    <t>Net unrealized (losses)/gains on cash flow hedge derivative financial instruments</t>
  </si>
  <si>
    <t>Pension and post-retirement actuarial gain/(loss)</t>
  </si>
  <si>
    <t>DERIVATIVES (Narrative) (Details) - USD ($)</t>
  </si>
  <si>
    <t>Credit Risk Contingent Features</t>
  </si>
  <si>
    <t>Fair value of derivatives with credit risk contingent feature associated with credit ratings</t>
  </si>
  <si>
    <t>Fair value of derivatives with credit risk contingent features</t>
  </si>
  <si>
    <t>Collateral posted</t>
  </si>
  <si>
    <t>Cash Flow Hedges</t>
  </si>
  <si>
    <t>Cash flow hedge gain (loss) to be reclassified within next twelve months</t>
  </si>
  <si>
    <t>One notch downgrade</t>
  </si>
  <si>
    <t>Additional collateral required (up to)</t>
  </si>
  <si>
    <t>Two notch downgrade</t>
  </si>
  <si>
    <t>DERIVATIVES (Derivatives Designated in Hedge Relationships) (Details) - Designated as hedging instrument - USD ($) $ in Thousands</t>
  </si>
  <si>
    <t>Notional Amount</t>
  </si>
  <si>
    <t>Asset, Total</t>
  </si>
  <si>
    <t>Liability, Total</t>
  </si>
  <si>
    <t>Weighted Average Receive Rate</t>
  </si>
  <si>
    <t>0.35%</t>
  </si>
  <si>
    <t>0.19%</t>
  </si>
  <si>
    <t>Weighted Average Pay Rate</t>
  </si>
  <si>
    <t>1.14%</t>
  </si>
  <si>
    <t>Weighted Average</t>
  </si>
  <si>
    <t>Weighted Average Life (Years)</t>
  </si>
  <si>
    <t>3 years 5 days</t>
  </si>
  <si>
    <t>3 years 18 days</t>
  </si>
  <si>
    <t>Fair value hedges | Cross-currency swaps</t>
  </si>
  <si>
    <t>Asset, Cross-currency swaps</t>
  </si>
  <si>
    <t>Liability, Cross-currency swaps</t>
  </si>
  <si>
    <t>4.76%</t>
  </si>
  <si>
    <t>4.75%</t>
  </si>
  <si>
    <t>Fair value hedges | Cross-currency swaps | Weighted Average</t>
  </si>
  <si>
    <t>1 month 8 days</t>
  </si>
  <si>
    <t>1 year 1 month 9 days</t>
  </si>
  <si>
    <t>Fair value hedges | Interest rate swaps</t>
  </si>
  <si>
    <t>Asset, Interest rate swaps</t>
  </si>
  <si>
    <t>Liability, Interest rate swaps</t>
  </si>
  <si>
    <t>1.07%</t>
  </si>
  <si>
    <t>2.31%</t>
  </si>
  <si>
    <t>2.38%</t>
  </si>
  <si>
    <t>Fair value hedges | Interest rate swaps | Weighted Average</t>
  </si>
  <si>
    <t>3 years 6 months</t>
  </si>
  <si>
    <t>4 years 3 months 29 days</t>
  </si>
  <si>
    <t>Cash flow hedges | Interest rate swaps</t>
  </si>
  <si>
    <t>Asset, Pay fixed — receive floating interest rate swaps</t>
  </si>
  <si>
    <t>Liability, Pay fixed — receive floating interest rate swaps</t>
  </si>
  <si>
    <t>0.32%</t>
  </si>
  <si>
    <t>0.17%</t>
  </si>
  <si>
    <t>1.13%</t>
  </si>
  <si>
    <t>1.11%</t>
  </si>
  <si>
    <t>Cash flow hedges | Interest rate swaps | Weighted Average</t>
  </si>
  <si>
    <t>3 years 8 days</t>
  </si>
  <si>
    <t>DERIVATIVES (Other Derivatives) (Details) - USD ($) $ in Thousands</t>
  </si>
  <si>
    <t>1 Months Ended</t>
  </si>
  <si>
    <t>Mar. 31, 2014</t>
  </si>
  <si>
    <t>Derivative Instruments Not Designated as Hedging Instruments [Abstract]</t>
  </si>
  <si>
    <t>Notional</t>
  </si>
  <si>
    <t>Asset derivatives Fair value</t>
  </si>
  <si>
    <t>Liability derivatives Fair value</t>
  </si>
  <si>
    <t>Not designated as hedging instrument | Other</t>
  </si>
  <si>
    <t>Not designated as hedging instrument | Foreign exchange contracts</t>
  </si>
  <si>
    <t>Not designated as hedging instrument | Interest rate swap agreements</t>
  </si>
  <si>
    <t>Not designated as hedging instrument | Interest rate cap agreements</t>
  </si>
  <si>
    <t>Not designated as hedging instrument | Options for interest rate cap agreements</t>
  </si>
  <si>
    <t>Not designated as hedging instrument | Mortgage banking derivatives</t>
  </si>
  <si>
    <t>Not designated as hedging instrument | Mortgage banking derivatives | Forward commitments to sell loans</t>
  </si>
  <si>
    <t>Not designated as hedging instrument | Mortgage banking derivatives | Interest rate lock commitments</t>
  </si>
  <si>
    <t>Not designated as hedging instrument | Mortgage banking derivatives | Mortgage servicing</t>
  </si>
  <si>
    <t>Not designated as hedging instrument | Customer related derivatives</t>
  </si>
  <si>
    <t>Not designated as hedging instrument | Customer related derivatives | Swaps receive fixed</t>
  </si>
  <si>
    <t>Not designated as hedging instrument | Customer related derivatives | Swaps pay fixed</t>
  </si>
  <si>
    <t>Not designated as hedging instrument | Customer related derivatives | Other</t>
  </si>
  <si>
    <t>SC | Third party</t>
  </si>
  <si>
    <t>Proceeds from issuance of debt pledged with certain bonds</t>
  </si>
  <si>
    <t>Three-Month LIBOR [Member] | SC | Third party</t>
  </si>
  <si>
    <t>75.00%</t>
  </si>
  <si>
    <t>DERIVATIVES (Income Statement Effect) (Details) - USD ($) $ in Thousands</t>
  </si>
  <si>
    <t>Cross-currency swaps | Miscellaneous income | Fair value hedges</t>
  </si>
  <si>
    <t>Derivative Instruments, Gain (Loss) [Line Items]</t>
  </si>
  <si>
    <t>Gain (loss) recognized on all derivatives</t>
  </si>
  <si>
    <t>Interest rate swaps | Miscellaneous income | Fair value hedges</t>
  </si>
  <si>
    <t>Interest rate swaps | Net interest income | Cash flow hedges</t>
  </si>
  <si>
    <t>Forward commitments to sell loans | Mortgage banking income</t>
  </si>
  <si>
    <t>Interest rate lock commitments | Mortgage banking income</t>
  </si>
  <si>
    <t>Mortgage servicing | Mortgage banking income</t>
  </si>
  <si>
    <t>Customer related derivatives | Miscellaneous income</t>
  </si>
  <si>
    <t>Foreign exchange | Miscellaneous income</t>
  </si>
  <si>
    <t>SC Derivatives [Member] | Miscellaneous income</t>
  </si>
  <si>
    <t>SC Derivatives [Member] | Net interest income</t>
  </si>
  <si>
    <t>Other | Miscellaneous income</t>
  </si>
  <si>
    <t>Other | Net interest income</t>
  </si>
  <si>
    <t>DERIVATIVES (Offsetting of Financial Assets) (Details) - USD ($) $ in Thousands</t>
  </si>
  <si>
    <t>Offsetting Assets [Line Items]</t>
  </si>
  <si>
    <t>Gross Amounts of Recognized Assets</t>
  </si>
  <si>
    <t>Gross Amounts Offset in the Consolidated Balance Sheet</t>
  </si>
  <si>
    <t>Net Amounts of Assets Presented in the Consolidated Balance Sheet</t>
  </si>
  <si>
    <t>Gross Amounts Not Offset in the Condensed Consolidated Balance Sheet - Financial Instruments</t>
  </si>
  <si>
    <t>Gross Amounts Not Offset in the Condensed Consolidated Balance Sheet - Cash Collateral Received</t>
  </si>
  <si>
    <t>Gross Amounts Not Offset in the Condensed Consolidated Balance Sheet, Net Amount</t>
  </si>
  <si>
    <t>Total derivatives not subject to a master netting arrangement or similar arrangement</t>
  </si>
  <si>
    <t>Gross Amounts of Recognized Assets, Total Derivative Assets</t>
  </si>
  <si>
    <t>Net Amounts of Assets Presented in the Condensed Consolidated Balance Sheet, Total Derivative Assets</t>
  </si>
  <si>
    <t>Gross Amounts Not Offset in the Condensed Consolidated Balance Sheet - Net Amount, Total Derivative Assets</t>
  </si>
  <si>
    <t>Gross Amounts of Recognized Assets, Total Financial Assets</t>
  </si>
  <si>
    <t>Gross Amounts Offset in the Condensed Consolidated Balance Sheet, Total Financial Assets</t>
  </si>
  <si>
    <t>Net Amounts of Assets Presented in the Condensed Consolidated Balance Sheet, Total Financial Assets</t>
  </si>
  <si>
    <t>Gross Amounts Not Offset in the Condensed Consolidated Balance Sheet - Financial Instruments, Total Financial Assets</t>
  </si>
  <si>
    <t>Gross Amounts Not Offset in the Condensed Consolidated Balance Sheet - Cash Collateral Received, Total Financial Assets</t>
  </si>
  <si>
    <t>Gross Amounts Not Offset in the Condensed Consolidated Balance Sheet - Net Amount, Total Financial Assets</t>
  </si>
  <si>
    <t>Other derivative activities</t>
  </si>
  <si>
    <t>Fair value hedges</t>
  </si>
  <si>
    <t>Cash flow hedges</t>
  </si>
  <si>
    <t>DERIVATIVES (Offsetting of Financial Liabilities) (Details) - USD ($) $ in Thousands</t>
  </si>
  <si>
    <t>Offsetting Liabilities [Line Items]</t>
  </si>
  <si>
    <t>Gross Amounts of Recognized Liabilities</t>
  </si>
  <si>
    <t>Net Amounts of Liabilities Presented in the Consolidated Balance Sheet</t>
  </si>
  <si>
    <t>Gross Amounts Not Offset in the Condensed Consolidated Balance Sheet, Financial Instruments</t>
  </si>
  <si>
    <t>Gross Amounts Not Offset in the Condensed Consolidated Balance Sheet, Cash Collateral Pledged</t>
  </si>
  <si>
    <t>Gross Amounts of Recognized Liabilities, Total Derivatives Not Subject to a Master Netting Arrangement or Similar Arrangement</t>
  </si>
  <si>
    <t>Gross Amounts Offset in the Condensed Consolidated Balance Sheet, Total Derivatives Not Subject to a Master Netting Arrangement or Similar Arrangement</t>
  </si>
  <si>
    <t>Net Amounts of Liabilities Presented in the Consolidated Balance Sheet, Total Derivatives Not Subject to a Master Netting Arrangement or Similar Arrangement</t>
  </si>
  <si>
    <t>Gross Amounts Not Offset in the Condensed Consolidated Balance Sheet, Cash Collateral Pledged, Total Derivatives Not Subject to a Master Netting Arrangement or Similar Arrangement</t>
  </si>
  <si>
    <t>Gross Amounts Not Offset in the Condensed Consolidated Balance Sheet, Net Amount, Total Derivatives Not Subject to a Master Netting Arrangement or Similar Arrangement</t>
  </si>
  <si>
    <t>Gross Amounts of Recognized Liabilities, Total Derivative Liabilities</t>
  </si>
  <si>
    <t>Gross Amounts Offset in the Condensed Consolidated Balance Sheet, Total Derivative Liabilities</t>
  </si>
  <si>
    <t>Net Amounts of Liabilities Presented in the Condensed Consolidated Balance Sheet, Total Derivative Liabilities</t>
  </si>
  <si>
    <t>Gross Amounts Not Offset in the Condensed Consolidated Balance Sheet, Net Amount, Total Derivatives Liabilities</t>
  </si>
  <si>
    <t>Gross Amounts of Recognized Liabilities, Total Financial Liabilities</t>
  </si>
  <si>
    <t>Gross Amounts Offset in the Condensed Consolidated Balance Sheet, Total Financial Liabilities</t>
  </si>
  <si>
    <t>Net Amounts of Liabilities Presented in the Condensed Consolidated Balance Sheet, Total Financial Liabilities</t>
  </si>
  <si>
    <t>Gross Amounts Not Offset in the Condensed Consolidated Balance Sheet - Financial Instruments, Total Financial Liabilities</t>
  </si>
  <si>
    <t>Gross Amounts Not Offset in the Condensed Consolidated Balance Sheet - Cash Collateral Pledged, Total Financial Liabilities</t>
  </si>
  <si>
    <t>Gross Amounts Not Offset in the Condensed Consolidated Balance Sheet, Net Amount, Total Financial Liabilities</t>
  </si>
  <si>
    <t>INCOME TAXES (Components of Income Tax Provision(Benefit)) (Details) - USD ($) $ in Thousands</t>
  </si>
  <si>
    <t>Foreign</t>
  </si>
  <si>
    <t>Federal</t>
  </si>
  <si>
    <t>State</t>
  </si>
  <si>
    <t>Total current</t>
  </si>
  <si>
    <t>Total deferred</t>
  </si>
  <si>
    <t>Total income tax (benefit)/provision</t>
  </si>
  <si>
    <t>INCOME TAXES (Effective Income Tax Rate Reconciliation) (Details)</t>
  </si>
  <si>
    <t>Valuation allowance</t>
  </si>
  <si>
    <t>0.40%</t>
  </si>
  <si>
    <t>0.10%</t>
  </si>
  <si>
    <t>(0.10%)</t>
  </si>
  <si>
    <t>Tax-exempt income</t>
  </si>
  <si>
    <t>(0.70%)</t>
  </si>
  <si>
    <t>(4.10%)</t>
  </si>
  <si>
    <t>Bank owned life insurance</t>
  </si>
  <si>
    <t>(0.50%)</t>
  </si>
  <si>
    <t>(2.50%)</t>
  </si>
  <si>
    <t>State income taxes, net of federal tax benefit</t>
  </si>
  <si>
    <t>(1.70%)</t>
  </si>
  <si>
    <t>4.80%</t>
  </si>
  <si>
    <t>Investment tax credits</t>
  </si>
  <si>
    <t>(0.00%)</t>
  </si>
  <si>
    <t>(2.10%)</t>
  </si>
  <si>
    <t>General business tax credits</t>
  </si>
  <si>
    <t>0.30%</t>
  </si>
  <si>
    <t>(0.30%)</t>
  </si>
  <si>
    <t>(2.60%)</t>
  </si>
  <si>
    <t>Electric vehicle credits</t>
  </si>
  <si>
    <t>Debt redemption</t>
  </si>
  <si>
    <t>(1.30%)</t>
  </si>
  <si>
    <t>Basis in SC</t>
  </si>
  <si>
    <t>25.60%</t>
  </si>
  <si>
    <t>2.30%</t>
  </si>
  <si>
    <t>Dividend from SC</t>
  </si>
  <si>
    <t>(7.10%)</t>
  </si>
  <si>
    <t>Nondeductible goodwill impairment</t>
  </si>
  <si>
    <t>(44.50%)</t>
  </si>
  <si>
    <t>Uncertain tax position reserve</t>
  </si>
  <si>
    <t>(2.80%)</t>
  </si>
  <si>
    <t>4.00%</t>
  </si>
  <si>
    <t>0.20%</t>
  </si>
  <si>
    <t>INCOME TAXES (Deferred Tax Assets and Liabilities) (Details) - USD ($) $ in Thousands</t>
  </si>
  <si>
    <t>IRC Section 475 mark to market adjustment</t>
  </si>
  <si>
    <t>Unrealized loss on available-for-sale securities</t>
  </si>
  <si>
    <t>Unrealized loss on derivatives</t>
  </si>
  <si>
    <t>Capital loss carryforwards</t>
  </si>
  <si>
    <t>Net operating loss carry forwards</t>
  </si>
  <si>
    <t>Non-solicitation payments</t>
  </si>
  <si>
    <t>Employee benefits</t>
  </si>
  <si>
    <t>General business credit &amp; other tax credit carry forwards</t>
  </si>
  <si>
    <t>Foreign tax credit carry forwards</t>
  </si>
  <si>
    <t>Broker commissions paid on originated mortgage loans</t>
  </si>
  <si>
    <t>Minimum tax credit carry forwards</t>
  </si>
  <si>
    <t>Recourse reserves</t>
  </si>
  <si>
    <t>Deferred interest expense</t>
  </si>
  <si>
    <t>Total gross deferred tax assets</t>
  </si>
  <si>
    <t>Total deferred tax assets</t>
  </si>
  <si>
    <t>Purchase accounting adjustments</t>
  </si>
  <si>
    <t>Deferred income</t>
  </si>
  <si>
    <t>Originated mortgage servicing rights</t>
  </si>
  <si>
    <t>Change in Control deferred gain</t>
  </si>
  <si>
    <t>Leasing transactions</t>
  </si>
  <si>
    <t>Depreciation and amortization</t>
  </si>
  <si>
    <t>Total gross deferred tax liabilities</t>
  </si>
  <si>
    <t>Net deferred tax (liability)</t>
  </si>
  <si>
    <t>INCOME TAXES (Narrative) (Details) $ in Thousands</t>
  </si>
  <si>
    <t>60 Months Ended</t>
  </si>
  <si>
    <t>Dec. 31, 2009USD ($)transaction</t>
  </si>
  <si>
    <t>Dec. 31, 2007USD ($)</t>
  </si>
  <si>
    <t>Income Tax Contingency [Line Items]</t>
  </si>
  <si>
    <t>Federal net operating loss carryforward</t>
  </si>
  <si>
    <t>State net operating loss carryforward</t>
  </si>
  <si>
    <t>Valuation allowance, state operating loss carryforward</t>
  </si>
  <si>
    <t>Valuation allowance, tax credit carryforward</t>
  </si>
  <si>
    <t>Deferred tax liability not yet recognized, undistributed earnings of foreign entity</t>
  </si>
  <si>
    <t>Bad debt reserves</t>
  </si>
  <si>
    <t>Net unrecognized tax benefit reserves</t>
  </si>
  <si>
    <t>Number of financing transactions related to lawsuit | transaction</t>
  </si>
  <si>
    <t>Transaction amount related to lawsuit seeking refund of taxes paid</t>
  </si>
  <si>
    <t>Foreign taxes paid</t>
  </si>
  <si>
    <t>Disallowed interest expense and transaction costs deductions</t>
  </si>
  <si>
    <t>Penalties and interest expense</t>
  </si>
  <si>
    <t>Tax reserve</t>
  </si>
  <si>
    <t>Increase in reserve position</t>
  </si>
  <si>
    <t>Reasonably possible decrease in reserve for uncertain tax positions</t>
  </si>
  <si>
    <t>Reasonably possible increase in reserve for uncertain tax positions</t>
  </si>
  <si>
    <t>Pending Litigation [Member]</t>
  </si>
  <si>
    <t>Capital Loss Carryforward [Member]</t>
  </si>
  <si>
    <t>Tax credit carryforward</t>
  </si>
  <si>
    <t>INCOME TAXES (Unrecognized Tax Benefits Rollforward) (Details) - USD ($) $ in Thousands</t>
  </si>
  <si>
    <t>Reconciliation of Unrecognized Tax Benefits, Excluding Amounts Pertaining to Examined Tax Returns [Roll Forward]</t>
  </si>
  <si>
    <t>Gross unrecognized tax benefits, beginning balance</t>
  </si>
  <si>
    <t>Change in Control</t>
  </si>
  <si>
    <t>Additions based on tax positions related to the current year</t>
  </si>
  <si>
    <t>Additions for tax positions of prior years</t>
  </si>
  <si>
    <t>Reductions for tax positions of prior years</t>
  </si>
  <si>
    <t>Reductions to unrecognized tax benefits as a result of a lapse of the applicable statute of limitations</t>
  </si>
  <si>
    <t>Settlements</t>
  </si>
  <si>
    <t>Gross unrecognized tax benefits, ending balance</t>
  </si>
  <si>
    <t>Less: Federal, state and local income tax benefits</t>
  </si>
  <si>
    <t>Unrecognized Tax Benefits</t>
  </si>
  <si>
    <t>Gross net unrecognized tax benefits that if recognized would impact the effective tax rate at December 31, 2015</t>
  </si>
  <si>
    <t>Accrued Interest and Penalties</t>
  </si>
  <si>
    <t>STOCK-BASED COMPENSATION (SC Compensation Plan - Narrative) (Details) - USD ($)</t>
  </si>
  <si>
    <t>Jan. 23, 2014</t>
  </si>
  <si>
    <t>Dec. 31, 2011</t>
  </si>
  <si>
    <t>Dec. 28, 2013</t>
  </si>
  <si>
    <t>Common stock, shares issued (up to)</t>
  </si>
  <si>
    <t>Common stock, par value (in usd per share)</t>
  </si>
  <si>
    <t>Proceeds from IPO</t>
  </si>
  <si>
    <t>Accelerated vesting cost for certain executives</t>
  </si>
  <si>
    <t>Additional stock options granted (in shares)</t>
  </si>
  <si>
    <t>Fair value of options granted in period</t>
  </si>
  <si>
    <t>Total number of stock options outstanding (in shares)</t>
  </si>
  <si>
    <t>Fair value of additional stock option grant</t>
  </si>
  <si>
    <t>Compensation not yet recognized, stock options</t>
  </si>
  <si>
    <t>SC | Employee Stock Option [Member]</t>
  </si>
  <si>
    <t>Compensation not yet recognized, period for recognition</t>
  </si>
  <si>
    <t>2 years 4 months</t>
  </si>
  <si>
    <t>SC | Cycle One [Member] | Stock Compensation Plan [Member]</t>
  </si>
  <si>
    <t>Maximum authorized shares</t>
  </si>
  <si>
    <t>Price per share (in usd per share)</t>
  </si>
  <si>
    <t>Number of shares distributed</t>
  </si>
  <si>
    <t>SC | Cycle Two [Member] | Stock Compensation Plan [Member]</t>
  </si>
  <si>
    <t>SC | Cycle Three [Member] | Stock Compensation Plan [Member]</t>
  </si>
  <si>
    <t>SC | Cycle Four [Member] | Stock Compensation Plan [Member]</t>
  </si>
  <si>
    <t>SC | Cycle Five [Member] | Stock Compensation Plan [Member]</t>
  </si>
  <si>
    <t>SC | Omnibus Incentive Plan [Member]</t>
  </si>
  <si>
    <t>Common shares stock awards available for grant</t>
  </si>
  <si>
    <t>Stock vesting period</t>
  </si>
  <si>
    <t>SC | Omnibus Incentive Plan [Member] | Employee Stock Option [Member]</t>
  </si>
  <si>
    <t>Expiration period</t>
  </si>
  <si>
    <t>SC | Omnibus Incentive Plan [Member] | Restricted Stock Units (RSUs) [Member]</t>
  </si>
  <si>
    <t>Award holding period</t>
  </si>
  <si>
    <t>1 year</t>
  </si>
  <si>
    <t>Noncontrolling Interest | SC</t>
  </si>
  <si>
    <t>Chief Executive Officer [Member]</t>
  </si>
  <si>
    <t>Director [Member] | SC | Restricted Stock Units (RSUs) [Member]</t>
  </si>
  <si>
    <t>Director [Member] | Tranche 1 | SC | Omnibus Incentive Plan [Member] | Restricted Stock Units (RSUs) [Member]</t>
  </si>
  <si>
    <t>Stock vesting percentage</t>
  </si>
  <si>
    <t>33.33%</t>
  </si>
  <si>
    <t>Director [Member] | Tranche 2 | SC | Omnibus Incentive Plan [Member] | Restricted Stock Units (RSUs) [Member]</t>
  </si>
  <si>
    <t>Director [Member] | Tranche 3 | SC | Omnibus Incentive Plan [Member] | Restricted Stock Units (RSUs) [Member]</t>
  </si>
  <si>
    <t>Employees [Member] | SC</t>
  </si>
  <si>
    <t>Common Shares Outstanding | SC</t>
  </si>
  <si>
    <t>Percentage of equity invested in the Company for the stock awards available for grant</t>
  </si>
  <si>
    <t>8.50%</t>
  </si>
  <si>
    <t>Common Shares Outstanding | SC | Omnibus Incentive Plan [Member]</t>
  </si>
  <si>
    <t>Restricted Stock [Member] | Chief Executive Officer [Member] | SC</t>
  </si>
  <si>
    <t>Modified Stock Option [Member] | Chief Executive Officer [Member]</t>
  </si>
  <si>
    <t>Stock Compensation Expense | SC</t>
  </si>
  <si>
    <t>Other Liabilities [Member] | Modified Stock Option [Member] | Chief Executive Officer [Member]</t>
  </si>
  <si>
    <t>Stock transferred to other liabilities</t>
  </si>
  <si>
    <t>STOCK-BASED COMPENSATION (SC - Stock Options Activity) (Details) - SC - USD ($) $ / shares in Units, $ in Thousands</t>
  </si>
  <si>
    <t>Shares</t>
  </si>
  <si>
    <t>Options outstanding at beginning of period (in shares)</t>
  </si>
  <si>
    <t>Granted (in shares)</t>
  </si>
  <si>
    <t>Exercised (in shares)</t>
  </si>
  <si>
    <t>Expired (in shares)</t>
  </si>
  <si>
    <t>Forfeited (in shares)</t>
  </si>
  <si>
    <t>Options outstanding at end of period (in shares)</t>
  </si>
  <si>
    <t>Options exercisable at end of period (in shares)</t>
  </si>
  <si>
    <t>Options expected to vest at end of period (in shares)</t>
  </si>
  <si>
    <t>Weighted Average Exercise Price</t>
  </si>
  <si>
    <t>Options outstanding at beginning of period (in usd per share)</t>
  </si>
  <si>
    <t>Granted (in usd per share)</t>
  </si>
  <si>
    <t>Exercised (in usd per share)</t>
  </si>
  <si>
    <t>Expired (in usd per share)</t>
  </si>
  <si>
    <t>Forfeited (in usd per share)</t>
  </si>
  <si>
    <t>Options outstanding at end of period (in usd per share)</t>
  </si>
  <si>
    <t>Options exercisable at end of period (in usd per share)</t>
  </si>
  <si>
    <t>Options expected to vest at end of period (in usd per share)</t>
  </si>
  <si>
    <t>Weighted Average Remaining Contractual Term (Years)</t>
  </si>
  <si>
    <t>Options outstanding at end of period</t>
  </si>
  <si>
    <t>6 years 5 months</t>
  </si>
  <si>
    <t>7 years 2 months</t>
  </si>
  <si>
    <t>Options exercisable at end of period</t>
  </si>
  <si>
    <t>6 years 2 months</t>
  </si>
  <si>
    <t>Options expected to vest at end of period</t>
  </si>
  <si>
    <t>6 years 11 months</t>
  </si>
  <si>
    <t>Aggregate Intrinsic Value</t>
  </si>
  <si>
    <t>Options outstanding at beginning of period</t>
  </si>
  <si>
    <t>Exercised</t>
  </si>
  <si>
    <t>STOCK-BASED COMPENSATION (SC - Fair Value Assumptions) (Details) - SC - $ / shares</t>
  </si>
  <si>
    <t>Risk-free interest rate, minimum</t>
  </si>
  <si>
    <t>1.19%</t>
  </si>
  <si>
    <t>Risk-free interest rate, maximum</t>
  </si>
  <si>
    <t>Expected volatility</t>
  </si>
  <si>
    <t>49.00%</t>
  </si>
  <si>
    <t>Dividend yield</t>
  </si>
  <si>
    <t>1.42%</t>
  </si>
  <si>
    <t>Weighted average grant date fair value (in usd per share)</t>
  </si>
  <si>
    <t>1.64%</t>
  </si>
  <si>
    <t>2.12%</t>
  </si>
  <si>
    <t>1.97%</t>
  </si>
  <si>
    <t>Minimum</t>
  </si>
  <si>
    <t>Expected life (in years)</t>
  </si>
  <si>
    <t>4 years</t>
  </si>
  <si>
    <t>Minimum | Management Equity Plan [Member]</t>
  </si>
  <si>
    <t>6 years</t>
  </si>
  <si>
    <t>32.00%</t>
  </si>
  <si>
    <t>Maximum</t>
  </si>
  <si>
    <t>5 years 9 months</t>
  </si>
  <si>
    <t>Maximum | Management Equity Plan [Member]</t>
  </si>
  <si>
    <t>6 years 6 months</t>
  </si>
  <si>
    <t>51.00%</t>
  </si>
  <si>
    <t>48.00%</t>
  </si>
  <si>
    <t>4.20%</t>
  </si>
  <si>
    <t>STOCK-BASED COMPENSATION (SC - Change in Non-vested Shares) (Details) - SC - $ / shares</t>
  </si>
  <si>
    <t>Non-vested at beginning of period (in shares)</t>
  </si>
  <si>
    <t>Vested (in shares)</t>
  </si>
  <si>
    <t>Forfeited or expired (in shares)</t>
  </si>
  <si>
    <t>Non-vested at end of period (in shares)</t>
  </si>
  <si>
    <t>Weighted Average Grant Date Fair Value</t>
  </si>
  <si>
    <t>Non-vested at beginning of period (in usd per share)</t>
  </si>
  <si>
    <t>Vested (in usd per share)</t>
  </si>
  <si>
    <t>Forfeited or expired (in usd per share)</t>
  </si>
  <si>
    <t>Non-vested at end of period (in usd per share)</t>
  </si>
  <si>
    <t>EMPLOYEE BENEFIT PLANS (Defined Contribution Plans) (Details) - USD ($) $ in Millions</t>
  </si>
  <si>
    <t>Defined Contribution Plan Disclosure [Line Items]</t>
  </si>
  <si>
    <t>Period of time following completion of service to participate in 401K Plan</t>
  </si>
  <si>
    <t>1 month</t>
  </si>
  <si>
    <t>Contribution expense recognized</t>
  </si>
  <si>
    <t>Employer matching contribution, percent of match</t>
  </si>
  <si>
    <t>Employee's maximum contributions as a percentage of base salary</t>
  </si>
  <si>
    <t>One Hundred Percent Match [Member]</t>
  </si>
  <si>
    <t>Three Percent of Compensation [Member]</t>
  </si>
  <si>
    <t>Three to Five Percent of Compensation [Member]</t>
  </si>
  <si>
    <t>Minimum | Fifty Percent Match [Member]</t>
  </si>
  <si>
    <t>Employer matching contribution, percent of employees' gross pay</t>
  </si>
  <si>
    <t>Maximum | SC</t>
  </si>
  <si>
    <t>Maximum | Fifty Percent Match [Member]</t>
  </si>
  <si>
    <t>5.00%</t>
  </si>
  <si>
    <t>EMPLOYEE BENEFIT PLANS (Defined Benefit Plans Narrative) (Details) - USD ($) $ in Thousands</t>
  </si>
  <si>
    <t>Defined Benefit Plan Disclosure [Line Items]</t>
  </si>
  <si>
    <t>Unfunded status of plan</t>
  </si>
  <si>
    <t>Unrecognized actuarial losses, net of tax</t>
  </si>
  <si>
    <t>Estimated future contributions to the Plan in 2016</t>
  </si>
  <si>
    <t>Supplemental Employee Retirement Plan [Member]</t>
  </si>
  <si>
    <t>Benefit obligation</t>
  </si>
  <si>
    <t>Other Postretirement Benefit Plan [Member]</t>
  </si>
  <si>
    <t>Pension Plan [Member]</t>
  </si>
  <si>
    <t>EMPLOYEE BENEFIT PLANS (Defined Benefit Plans) (Details) - Pension Plan [Member] - USD ($) $ in Thousands</t>
  </si>
  <si>
    <t>Change in benefit obligation</t>
  </si>
  <si>
    <t>Benefit obligation at beginning of year</t>
  </si>
  <si>
    <t>Service cost</t>
  </si>
  <si>
    <t>Interest cost</t>
  </si>
  <si>
    <t>Actuarial (loss)/gain</t>
  </si>
  <si>
    <t>Annuity payments</t>
  </si>
  <si>
    <t>Projected benefit obligation at year end</t>
  </si>
  <si>
    <t>Change in plan assets</t>
  </si>
  <si>
    <t>Fair value at beginning of year</t>
  </si>
  <si>
    <t>Employer contributions</t>
  </si>
  <si>
    <t>Actual return on plan assets</t>
  </si>
  <si>
    <t>Fair value at year end</t>
  </si>
  <si>
    <t>Expected return on plan assets</t>
  </si>
  <si>
    <t>Amortization of unrecognized actuarial loss</t>
  </si>
  <si>
    <t>Net periodic pension expense</t>
  </si>
  <si>
    <t>EMPLOYEE BENEFIT PLANS (Allocation of Plan Assets) (Details)</t>
  </si>
  <si>
    <t>Equity Funds [Member]</t>
  </si>
  <si>
    <t>Actual plan asset allocations (as a percent)</t>
  </si>
  <si>
    <t>36.10%</t>
  </si>
  <si>
    <t>Fixed Income Funds [Member]</t>
  </si>
  <si>
    <t>51.90%</t>
  </si>
  <si>
    <t>Alternative Investments [Member]</t>
  </si>
  <si>
    <t>EMPLOYEE BENEFIT PLANS (Schedule of Assumptions Used) (Details) - Pension Plan [Member]</t>
  </si>
  <si>
    <t>Discount rate</t>
  </si>
  <si>
    <t>Expected long-term return on plan assets</t>
  </si>
  <si>
    <t>Salary increase rate</t>
  </si>
  <si>
    <t>EMPLOYEE BENEFIT PLANS (Expected Future Benefit Payments) (Details) - Pension Plan [Member] - USD ($) $ in Thousands</t>
  </si>
  <si>
    <t>2021-2025</t>
  </si>
  <si>
    <t>Actuarial loss not yet recognized</t>
  </si>
  <si>
    <t>Actuarial loss to be recognized in net periodic pension cost during 2016</t>
  </si>
  <si>
    <t>FAIR VALUE (General) (Details) - Recurring - USD ($) $ in Thousands</t>
  </si>
  <si>
    <t>Fair Value, Assets and Liabilities Measured on Recurring and Nonrecurring Basis [Line Items]</t>
  </si>
  <si>
    <t>Assets</t>
  </si>
  <si>
    <t>Percentage of level 3 assets to total assets held at fair value</t>
  </si>
  <si>
    <t>8.40%</t>
  </si>
  <si>
    <t>Percentage of level 3 assets to total assets</t>
  </si>
  <si>
    <t>FAIR VALUE (Fair Value Measurements, Recurring) (Details) - USD ($) $ in Thousands</t>
  </si>
  <si>
    <t>Financial assets:</t>
  </si>
  <si>
    <t>Available-for-sale investment securities</t>
  </si>
  <si>
    <t>Retail installment contracts held for investment</t>
  </si>
  <si>
    <t>Derivatives</t>
  </si>
  <si>
    <t>Financial liabilities:</t>
  </si>
  <si>
    <t>Corporate debt</t>
  </si>
  <si>
    <t>Recurring</t>
  </si>
  <si>
    <t>Total financial assets</t>
  </si>
  <si>
    <t>Total financial liabilities</t>
  </si>
  <si>
    <t>Recurring | Mortgage banking interest rate lock commitments</t>
  </si>
  <si>
    <t>Recurring | Mortgage banking forward sell commitments</t>
  </si>
  <si>
    <t>Recurring | Customer related</t>
  </si>
  <si>
    <t>Recurring | Total return swap</t>
  </si>
  <si>
    <t>Recurring | Foreign exchange</t>
  </si>
  <si>
    <t>Recurring | Mortgage servicing</t>
  </si>
  <si>
    <t>Recurring | Interest rate swaps</t>
  </si>
  <si>
    <t>Recurring | Interest rate cap agreements</t>
  </si>
  <si>
    <t>Recurring | Option for interest rate cap</t>
  </si>
  <si>
    <t>Recurring | Other</t>
  </si>
  <si>
    <t>Recurring | Fair value</t>
  </si>
  <si>
    <t>Recurring | Cash flow</t>
  </si>
  <si>
    <t>Recurring | U.S. Treasury securities</t>
  </si>
  <si>
    <t>Recurring | Corporate debt</t>
  </si>
  <si>
    <t>Recurring | Asset-backed securities</t>
  </si>
  <si>
    <t>Recurring | Equity securities</t>
  </si>
  <si>
    <t>Recurring | State and municipal securities</t>
  </si>
  <si>
    <t>Recurring | Mortgage backed securities</t>
  </si>
  <si>
    <t>Recurring | Quoted Prices in Active Markets for Identical Assets (Level 1)</t>
  </si>
  <si>
    <t>Recurring | Quoted Prices in Active Markets for Identical Assets (Level 1) | Mortgage banking interest rate lock commitments</t>
  </si>
  <si>
    <t>Recurring | Quoted Prices in Active Markets for Identical Assets (Level 1) | Mortgage banking forward sell commitments</t>
  </si>
  <si>
    <t>Recurring | Quoted Prices in Active Markets for Identical Assets (Level 1) | Customer related</t>
  </si>
  <si>
    <t>Recurring | Quoted Prices in Active Markets for Identical Assets (Level 1) | Total return swap</t>
  </si>
  <si>
    <t>Recurring | Quoted Prices in Active Markets for Identical Assets (Level 1) | Foreign exchange</t>
  </si>
  <si>
    <t>Recurring | Quoted Prices in Active Markets for Identical Assets (Level 1) | Mortgage servicing</t>
  </si>
  <si>
    <t>Recurring | Quoted Prices in Active Markets for Identical Assets (Level 1) | Interest rate swaps</t>
  </si>
  <si>
    <t>Recurring | Quoted Prices in Active Markets for Identical Assets (Level 1) | Interest rate cap agreements</t>
  </si>
  <si>
    <t>Recurring | Quoted Prices in Active Markets for Identical Assets (Level 1) | Option for interest rate cap</t>
  </si>
  <si>
    <t>Recurring | Quoted Prices in Active Markets for Identical Assets (Level 1) | Other</t>
  </si>
  <si>
    <t>Recurring | Quoted Prices in Active Markets for Identical Assets (Level 1) | Fair value</t>
  </si>
  <si>
    <t>Recurring | Quoted Prices in Active Markets for Identical Assets (Level 1) | Cash flow</t>
  </si>
  <si>
    <t>Recurring | Quoted Prices in Active Markets for Identical Assets (Level 1) | U.S. Treasury securities</t>
  </si>
  <si>
    <t>Recurring | Quoted Prices in Active Markets for Identical Assets (Level 1) | Corporate debt</t>
  </si>
  <si>
    <t>Recurring | Quoted Prices in Active Markets for Identical Assets (Level 1) | Asset-backed securities</t>
  </si>
  <si>
    <t>Recurring | Quoted Prices in Active Markets for Identical Assets (Level 1) | Equity securities</t>
  </si>
  <si>
    <t>Recurring | Quoted Prices in Active Markets for Identical Assets (Level 1) | State and municipal securities</t>
  </si>
  <si>
    <t>Recurring | Quoted Prices in Active Markets for Identical Assets (Level 1) | Mortgage backed securities</t>
  </si>
  <si>
    <t>Recurring | Significant Other Observable Inputs (Level 2)</t>
  </si>
  <si>
    <t>Recurring | Significant Other Observable Inputs (Level 2) | Mortgage banking interest rate lock commitments</t>
  </si>
  <si>
    <t>Recurring | Significant Other Observable Inputs (Level 2) | Mortgage banking forward sell commitments</t>
  </si>
  <si>
    <t>Recurring | Significant Other Observable Inputs (Level 2) | Customer related</t>
  </si>
  <si>
    <t>Recurring | Significant Other Observable Inputs (Level 2) | Total return swap</t>
  </si>
  <si>
    <t>Recurring | Significant Other Observable Inputs (Level 2) | Foreign exchange</t>
  </si>
  <si>
    <t>Recurring | Significant Other Observable Inputs (Level 2) | Mortgage servicing</t>
  </si>
  <si>
    <t>Recurring | Significant Other Observable Inputs (Level 2) | Interest rate swaps</t>
  </si>
  <si>
    <t>Recurring | Significant Other Observable Inputs (Level 2) | Interest rate cap agreements</t>
  </si>
  <si>
    <t>Recurring | Significant Other Observable Inputs (Level 2) | Option for interest rate cap</t>
  </si>
  <si>
    <t>Recurring | Significant Other Observable Inputs (Level 2) | Other</t>
  </si>
  <si>
    <t>Recurring | Significant Other Observable Inputs (Level 2) | Fair value</t>
  </si>
  <si>
    <t>Recurring | Significant Other Observable Inputs (Level 2) | Cash flow</t>
  </si>
  <si>
    <t>Recurring | Significant Other Observable Inputs (Level 2) | U.S. Treasury securities</t>
  </si>
  <si>
    <t>Recurring | Significant Other Observable Inputs (Level 2) | Corporate debt</t>
  </si>
  <si>
    <t>Recurring | Significant Other Observable Inputs (Level 2) | Asset-backed securities</t>
  </si>
  <si>
    <t>Recurring | Significant Other Observable Inputs (Level 2) | Equity securities</t>
  </si>
  <si>
    <t>Recurring | Significant Other Observable Inputs (Level 2) | State and municipal securities</t>
  </si>
  <si>
    <t>Recurring | Significant Other Observable Inputs (Level 2) | Mortgage backed securities</t>
  </si>
  <si>
    <t>Recurring | Significant Unobservable Inputs (Level 3)</t>
  </si>
  <si>
    <t>Recurring | Significant Unobservable Inputs (Level 3) | Mortgage banking interest rate lock commitments</t>
  </si>
  <si>
    <t>Recurring | Significant Unobservable Inputs (Level 3) | Mortgage banking forward sell commitments</t>
  </si>
  <si>
    <t>Recurring | Significant Unobservable Inputs (Level 3) | Customer related</t>
  </si>
  <si>
    <t>Recurring | Significant Unobservable Inputs (Level 3) | Total return swap</t>
  </si>
  <si>
    <t>Recurring | Significant Unobservable Inputs (Level 3) | Foreign exchange</t>
  </si>
  <si>
    <t>Recurring | Significant Unobservable Inputs (Level 3) | Mortgage servicing</t>
  </si>
  <si>
    <t>Recurring | Significant Unobservable Inputs (Level 3) | Interest rate swaps</t>
  </si>
  <si>
    <t>Recurring | Significant Unobservable Inputs (Level 3) | Interest rate cap agreements</t>
  </si>
  <si>
    <t>Recurring | Significant Unobservable Inputs (Level 3) | Option for interest rate cap</t>
  </si>
  <si>
    <t>Recurring | Significant Unobservable Inputs (Level 3) | Other</t>
  </si>
  <si>
    <t>Recurring | Significant Unobservable Inputs (Level 3) | Fair value</t>
  </si>
  <si>
    <t>Recurring | Significant Unobservable Inputs (Level 3) | Cash flow</t>
  </si>
  <si>
    <t>Recurring | Significant Unobservable Inputs (Level 3) | U.S. Treasury securities</t>
  </si>
  <si>
    <t>Recurring | Significant Unobservable Inputs (Level 3) | Corporate debt</t>
  </si>
  <si>
    <t>Recurring | Significant Unobservable Inputs (Level 3) | Asset-backed securities</t>
  </si>
  <si>
    <t>Recurring | Significant Unobservable Inputs (Level 3) | Equity securities</t>
  </si>
  <si>
    <t>Recurring | Significant Unobservable Inputs (Level 3) | State and municipal securities</t>
  </si>
  <si>
    <t>Recurring | Significant Unobservable Inputs (Level 3) | Mortgage backed securities</t>
  </si>
  <si>
    <t>FAIR VALUE (Fair Value Measurements, Non-recurring) (Details) - USD ($) $ in Thousands</t>
  </si>
  <si>
    <t>Impaired loans held for investment</t>
  </si>
  <si>
    <t>Total carrying value of the loans</t>
  </si>
  <si>
    <t>Nonrecurring</t>
  </si>
  <si>
    <t>Foreclosed assets</t>
  </si>
  <si>
    <t>Vehicle inventory</t>
  </si>
  <si>
    <t>Indefinite lived intangibles</t>
  </si>
  <si>
    <t>Fair value adjustment</t>
  </si>
  <si>
    <t>Nonrecurring | Impaired loans held for investment</t>
  </si>
  <si>
    <t>Nonrecurring | Impaired loans held for investment | Provision for credit losses</t>
  </si>
  <si>
    <t>Nonrecurring | Foreclosed assets | Miscellaneous income</t>
  </si>
  <si>
    <t>Nonrecurring | Loans held-for-sale | Provision for credit losses</t>
  </si>
  <si>
    <t>Nonrecurring | Loans held-for-sale | Miscellaneous income</t>
  </si>
  <si>
    <t>Nonrecurring | Goodwill | Impairment of goodwill</t>
  </si>
  <si>
    <t>Nonrecurring | Indefinite-lived intangible assets | Amortization of intangibles</t>
  </si>
  <si>
    <t>Nonrecurring | Quoted Prices in Active Markets for Identical Assets (Level 1)</t>
  </si>
  <si>
    <t>Nonrecurring | Quoted Prices in Active Markets for Identical Assets (Level 1) | Impaired loans held for investment</t>
  </si>
  <si>
    <t>Nonrecurring | Significant Other Observable Inputs (Level 2)</t>
  </si>
  <si>
    <t>Nonrecurring | Significant Other Observable Inputs (Level 2) | Impaired loans held for investment</t>
  </si>
  <si>
    <t>Nonrecurring | Significant Unobservable Inputs (Level 3)</t>
  </si>
  <si>
    <t>Nonrecurring | Significant Unobservable Inputs (Level 3) | Impaired loans held for investment</t>
  </si>
  <si>
    <t>FAIR VALUE (Reconciliation of Assets and Liabilities Using Level 3 Inputs) (Details) $ in Thousands</t>
  </si>
  <si>
    <t>Dec. 31, 2015USD ($)factor</t>
  </si>
  <si>
    <t>Fair Value, Assets, Unobservable Input Reconciliation [Roll Forward]</t>
  </si>
  <si>
    <t>Number of primary factors driving gains | factor</t>
  </si>
  <si>
    <t>Retail Installment Contracts Held for Investment</t>
  </si>
  <si>
    <t>Unpaid principal balance on previously charged-off RIC portfolio</t>
  </si>
  <si>
    <t>Level 3 | Recurring</t>
  </si>
  <si>
    <t>Balance at beginning of period</t>
  </si>
  <si>
    <t>Losses in other comprehensive income</t>
  </si>
  <si>
    <t>Gains/(losses) in earnings</t>
  </si>
  <si>
    <t>Additions/Issuances</t>
  </si>
  <si>
    <t>Transfers into level 3</t>
  </si>
  <si>
    <t>Balance at end of period</t>
  </si>
  <si>
    <t>Changes in unrealized gains (losses) included in earnings related to balances still held at end of period</t>
  </si>
  <si>
    <t>Level 3 | Recurring | Investments Available-for-Sale</t>
  </si>
  <si>
    <t>Level 3 | Recurring | Retail Installment Contracts Held for Investment</t>
  </si>
  <si>
    <t>Level 3 | Recurring | MSRs</t>
  </si>
  <si>
    <t>Level 3 | Recurring | Derivatives</t>
  </si>
  <si>
    <t>FAIR VALUE (Sensitivity Analysis of Fair Value, Mortgage Servicing Rights) (Details) - MSRs $ in Millions</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Quantitative Information) (Details) - USD ($) $ in Thousands</t>
  </si>
  <si>
    <t>Financial Assets:</t>
  </si>
  <si>
    <t>Recurring | Level 3</t>
  </si>
  <si>
    <t>Recurring | Level 3 | Mortgage banking interest rate lock commitments</t>
  </si>
  <si>
    <t>Recurring | Level 3 | Mortgage banking interest rate lock commitments | Discounted Cash Flow</t>
  </si>
  <si>
    <t>Unobservable Inputs</t>
  </si>
  <si>
    <t>Pull through percentage</t>
  </si>
  <si>
    <t>76.95%</t>
  </si>
  <si>
    <t>Recurring | Level 3 | Mortgage banking interest rate lock commitments | Discounted Cash Flow | Minimum</t>
  </si>
  <si>
    <t>MSR value</t>
  </si>
  <si>
    <t>0.73%</t>
  </si>
  <si>
    <t>Recurring | Level 3 | Mortgage banking interest rate lock commitments | Discounted Cash Flow | Maximum</t>
  </si>
  <si>
    <t>Recurring | Level 3 | Mortgage banking interest rate lock commitments | Discounted Cash Flow | Weighted Average</t>
  </si>
  <si>
    <t>1.01%</t>
  </si>
  <si>
    <t>Recurring | Level 3 | Financing bonds | Discounted Cash Flow</t>
  </si>
  <si>
    <t>Recurring | Level 3 | Financing bonds | Discounted Cash Flow | Minimum</t>
  </si>
  <si>
    <t>Discount Rate</t>
  </si>
  <si>
    <t>1.10%</t>
  </si>
  <si>
    <t>Recurring | Level 3 | Financing bonds | Discounted Cash Flow | Maximum</t>
  </si>
  <si>
    <t>2.14%</t>
  </si>
  <si>
    <t>Recurring | Level 3 | Financing bonds | Discounted Cash Flow | Weighted Average</t>
  </si>
  <si>
    <t>1.39%</t>
  </si>
  <si>
    <t>Recurring | Level 3 | Sale-leaseback securities | Consensus Pricing</t>
  </si>
  <si>
    <t>Offered quotes</t>
  </si>
  <si>
    <t>127.42%</t>
  </si>
  <si>
    <t>Recurring | Level 3 | Retail installment contracts held for investment | Discounted Cash Flow</t>
  </si>
  <si>
    <t>Prepayment rate (CPR)</t>
  </si>
  <si>
    <t>9.25%</t>
  </si>
  <si>
    <t>Recurring | Level 3 | Retail installment contracts held for investment | Discounted Cash Flow | Minimum</t>
  </si>
  <si>
    <t>Recovery Rate</t>
  </si>
  <si>
    <t>25.00%</t>
  </si>
  <si>
    <t>Recurring | Level 3 | Retail installment contracts held for investment | Discounted Cash Flow | Maximum</t>
  </si>
  <si>
    <t>13.50%</t>
  </si>
  <si>
    <t>43.00%</t>
  </si>
  <si>
    <t>Recurring | Level 3 | Retail installment contracts held for investment | Discounted Cash Flow | Weighted Average</t>
  </si>
  <si>
    <t>10.92%</t>
  </si>
  <si>
    <t>30.36%</t>
  </si>
  <si>
    <t>Recurring | Level 3 | Mortgage servicing rights | Discounted Cash Flow</t>
  </si>
  <si>
    <t>9.90%</t>
  </si>
  <si>
    <t>Recurring | Level 3 | Mortgage servicing rights | Discounted Cash Flow | Minimum</t>
  </si>
  <si>
    <t>0.52%</t>
  </si>
  <si>
    <t>Recurring | Level 3 | Mortgage servicing rights | Discounted Cash Flow | Maximum</t>
  </si>
  <si>
    <t>54.35%</t>
  </si>
  <si>
    <t>Recurring | Level 3 | Mortgage servicing rights | Discounted Cash Flow | Weighted Average</t>
  </si>
  <si>
    <t>10.12%</t>
  </si>
  <si>
    <t>FAIR VALUE (Fair Value of Financial Instruments) (Details) - USD ($) $ in Thousands</t>
  </si>
  <si>
    <t>Cash and amounts due from depository institutions</t>
  </si>
  <si>
    <t>Deposits</t>
  </si>
  <si>
    <t>Fair Value | Level 1</t>
  </si>
  <si>
    <t>Fair Value | Level 2</t>
  </si>
  <si>
    <t>Fair Value | Level 3</t>
  </si>
  <si>
    <t>FAIR VALUE (Fair Value Option for Financial Assets and Liabilities) (Details) - USD ($) $ in Thousands</t>
  </si>
  <si>
    <t>Residential MSRs | MSRs</t>
  </si>
  <si>
    <t>Threshold period for discontinuing and reversing accrual of interest (more than)</t>
  </si>
  <si>
    <t>Nonaccrual loans</t>
  </si>
  <si>
    <t>Aggregate Unpaid Principal Balance</t>
  </si>
  <si>
    <t>Difference</t>
  </si>
  <si>
    <t>SC | Retail installment contracts held for investment</t>
  </si>
  <si>
    <t>COMMITMENTS, CONTINGENCIES, AND GUARANTEES (Other Commitments) (Details) - USD ($) $ in Thousands</t>
  </si>
  <si>
    <t>Other Commitments [Line Items]</t>
  </si>
  <si>
    <t>Total commitments</t>
  </si>
  <si>
    <t>Commitments to extend credit</t>
  </si>
  <si>
    <t>Other commitments</t>
  </si>
  <si>
    <t>Unsecured revolving lines of credit</t>
  </si>
  <si>
    <t>Letters of credit</t>
  </si>
  <si>
    <t>Recourse exposure on sold loans</t>
  </si>
  <si>
    <t>Commitments to sell loans</t>
  </si>
  <si>
    <t>COMMITMENTS, CONTINGENCIES, AND GUARANTEES (Commitments to Extend Credit) (Details) - USD ($) $ in Thousands</t>
  </si>
  <si>
    <t>Apr. 14, 2016</t>
  </si>
  <si>
    <t>1 year or less</t>
  </si>
  <si>
    <t>Over 1 year to 3 years</t>
  </si>
  <si>
    <t>Over 3 years to 5 years</t>
  </si>
  <si>
    <t>Over 5 years</t>
  </si>
  <si>
    <t>Commitment period</t>
  </si>
  <si>
    <t>Subsequent Event [Member]</t>
  </si>
  <si>
    <t>Transfer of unfunded commitments to extend credit to unconsolidated related party</t>
  </si>
  <si>
    <t>COMMITMENTS, CONTINGENCIES, AND GUARANTEES (Letters of Credit) (Details) - USD ($) $ in Thousands</t>
  </si>
  <si>
    <t>Reserve for unfunded lending commitments</t>
  </si>
  <si>
    <t>Lines of credit outstanding</t>
  </si>
  <si>
    <t>Commitments, weighted average term</t>
  </si>
  <si>
    <t>14 months 21 days</t>
  </si>
  <si>
    <t>COMMITMENTS, CONTINGENCIES, AND GUARANTEES (Loans Sold with Recourse and Commitments to Sell Loans) (Details) - USD ($) $ in Millions</t>
  </si>
  <si>
    <t>Retained credit risk, multifamily servicing</t>
  </si>
  <si>
    <t>Recourse exposure on sold loans | FNMA | Multifamily loans</t>
  </si>
  <si>
    <t>Loans sold with recourse, portion of first credit loss position retained, percent</t>
  </si>
  <si>
    <t>Value of underlying collateral</t>
  </si>
  <si>
    <t>Forward contracts maturity period (less than one year)</t>
  </si>
  <si>
    <t>Multifamily loans | Recourse exposure on sold loans | FNMA</t>
  </si>
  <si>
    <t>Loans sold with recourse, unpaid principal balance</t>
  </si>
  <si>
    <t>FNMA | Multifamily loans</t>
  </si>
  <si>
    <t>COMMITMENTS, CONTINGENCIES, AND GUARANTEES (Representation and Warranty Liability) (Details) - USD ($) $ in Millions</t>
  </si>
  <si>
    <t>May. 31, 2014</t>
  </si>
  <si>
    <t>Representation and warranty reserve, settlement</t>
  </si>
  <si>
    <t>Representation and warranty reserve</t>
  </si>
  <si>
    <t>COMMITMENTS, CONTINGENCIES, AND GUARANTEES (SC Commitments and SC Matters) (Details) - USD ($)</t>
  </si>
  <si>
    <t>Nov. 04, 2015</t>
  </si>
  <si>
    <t>Feb. 25, 2015</t>
  </si>
  <si>
    <t>Nov. 13, 2015</t>
  </si>
  <si>
    <t>Sep. 30, 2015</t>
  </si>
  <si>
    <t>Aug. 01, 2015</t>
  </si>
  <si>
    <t>Jul. 31, 2015</t>
  </si>
  <si>
    <t>Jun. 29, 2015</t>
  </si>
  <si>
    <t>Long-term Purchase Commitment [Line Items]</t>
  </si>
  <si>
    <t>Financing receivable, net</t>
  </si>
  <si>
    <t>Purchase commitment, repurchase rate (up to) (as a percent)</t>
  </si>
  <si>
    <t>9.99%</t>
  </si>
  <si>
    <t>Purchase commitment, exercise of repurchase rights, retainer rate (up to) (as a percent)</t>
  </si>
  <si>
    <t>20.00%</t>
  </si>
  <si>
    <t>Loan commitment, termination notice period</t>
  </si>
  <si>
    <t>Loan purchase commitment, contract termination, effective period</t>
  </si>
  <si>
    <t>Guarantees, fair value</t>
  </si>
  <si>
    <t>Minimum sales commitment, charged off loan receivables</t>
  </si>
  <si>
    <t>Threshold for sales subject to market price check (over)</t>
  </si>
  <si>
    <t>Minimum sales commitment, loans receivable, written off, remaining</t>
  </si>
  <si>
    <t>Unfavorable Regulatory Action [Member] | Assurance of Discontinuance [Member]</t>
  </si>
  <si>
    <t>Loss contingency, damages</t>
  </si>
  <si>
    <t>Civil fine | Violation of service members civil relief act</t>
  </si>
  <si>
    <t>Lost equity for each repossession | Violation of service members civil relief act</t>
  </si>
  <si>
    <t>Sought to collect repossession-related fees | Violation of service members civil relief act</t>
  </si>
  <si>
    <t>Minimum | Civil fine to affected service members | Violation of service members civil relief act</t>
  </si>
  <si>
    <t>Maximum | Citizens Bank of Pennsylvania</t>
  </si>
  <si>
    <t>Loss-sharing payment percentage</t>
  </si>
  <si>
    <t>Loan purchase commitments | SC</t>
  </si>
  <si>
    <t>Loan purchase commitment, cancellation period</t>
  </si>
  <si>
    <t>Loan purchase commitments | Minimum | Citizens Bank of Pennsylvania</t>
  </si>
  <si>
    <t>Loan purchase commitment amount (lesser of)</t>
  </si>
  <si>
    <t>Loan purchase commitments | Minimum | SC</t>
  </si>
  <si>
    <t>Loan purchase commitment, as a percentage of lending entity's near-prime originations</t>
  </si>
  <si>
    <t>Loan purchase commitments | Maximum | Citizens Bank of Pennsylvania</t>
  </si>
  <si>
    <t>Forward commitments to sell loans | Obligation to repurchase receivables sold | SC</t>
  </si>
  <si>
    <t>Forward commitments to sell loans | Maximum | SC</t>
  </si>
  <si>
    <t>Retail installment contracts and auto loans | Consumer Portfolio Segment [Member]</t>
  </si>
  <si>
    <t>Retail installment contracts and auto loans | Consumer Portfolio Segment [Member] | SC</t>
  </si>
  <si>
    <t>Unfunded Loan Commitment | Consumer Portfolio Segment [Member] | SC</t>
  </si>
  <si>
    <t>Financing receivable, committed amount</t>
  </si>
  <si>
    <t>Retail Installment Contracts [Member] | Consumer Portfolio Segment [Member] | SC</t>
  </si>
  <si>
    <t>COMMITMENTS, CONTINGENCIES, AND GUARANTEES (Litigation) (Details) $ in Millions</t>
  </si>
  <si>
    <t>Range of possible loss in excess of accrued liability (up to)</t>
  </si>
  <si>
    <t>COMMITMENTS, CONTINGENCIES, AND GUARANTEES (Other Regulatory and Governmental Matters) (Details) $ in Millions</t>
  </si>
  <si>
    <t>Feb. 08, 2016USD ($)</t>
  </si>
  <si>
    <t>Mar. 26, 2015USD ($)</t>
  </si>
  <si>
    <t>Jun. 16, 2015actionable_item</t>
  </si>
  <si>
    <t>Apr. 13, 2011mortgage_servicer</t>
  </si>
  <si>
    <t>Loss Contingencies [Line Items]</t>
  </si>
  <si>
    <t>Pending gain (loss) related to litigation settlement</t>
  </si>
  <si>
    <t>Foreclosure matters</t>
  </si>
  <si>
    <t>Consent order, number of mortgage servicers | mortgage_servicer</t>
  </si>
  <si>
    <t>Remediation fund amount</t>
  </si>
  <si>
    <t>Remediation fund engaging period</t>
  </si>
  <si>
    <t>2 years</t>
  </si>
  <si>
    <t>Principal engaging in mortgage modifications</t>
  </si>
  <si>
    <t>Mortgage loan amount submitted for credit from OCC</t>
  </si>
  <si>
    <t>Number of actionable items | actionable_item</t>
  </si>
  <si>
    <t>Identity theft protection product matter</t>
  </si>
  <si>
    <t>Identity theft protection payments returned to customers</t>
  </si>
  <si>
    <t>Subsequent Event [Member] | Identity theft protection product matter</t>
  </si>
  <si>
    <t>COMMITMENTS, CONTINGENCIES, AND GUARANTEES (Leases) (Details) - USD ($) $ in Thousands</t>
  </si>
  <si>
    <t>Lease payments, 2016</t>
  </si>
  <si>
    <t>Future minimum expected sublease income, 2016</t>
  </si>
  <si>
    <t>Net payments, 2016</t>
  </si>
  <si>
    <t>Lease payments, 2017</t>
  </si>
  <si>
    <t>Future minimum expected sublease income, 2017</t>
  </si>
  <si>
    <t>Net payments, 2017</t>
  </si>
  <si>
    <t>Lease payments, 2018</t>
  </si>
  <si>
    <t>Future minimum expected sublease income, 2018</t>
  </si>
  <si>
    <t>Net payments, 2018</t>
  </si>
  <si>
    <t>Lease payments, 2019</t>
  </si>
  <si>
    <t>Future minimum expected sublease income, 2019</t>
  </si>
  <si>
    <t>Net payments, 2019</t>
  </si>
  <si>
    <t>Lease payments, 2020</t>
  </si>
  <si>
    <t>Future minimum expected sublease income, 2020</t>
  </si>
  <si>
    <t>Net payments, 2020</t>
  </si>
  <si>
    <t>Lease payments, Thereafter</t>
  </si>
  <si>
    <t>Future minimum expected sublease income, Thereafter</t>
  </si>
  <si>
    <t>Net payments, Thereafter</t>
  </si>
  <si>
    <t>Lease payments, Total</t>
  </si>
  <si>
    <t>Future minimum expected sublease income, Total</t>
  </si>
  <si>
    <t>Net payments, Total</t>
  </si>
  <si>
    <t>Rental expense</t>
  </si>
  <si>
    <t>Sublease income</t>
  </si>
  <si>
    <t>REGULATORY MATTERS (Details) - USD ($)</t>
  </si>
  <si>
    <t>Compliance with Regulatory Capital Requirements under Banking Regulations [Line Items]</t>
  </si>
  <si>
    <t>Total distributions as a percentage of net income during the year plus retained net income for the prior two years</t>
  </si>
  <si>
    <t>Number of years of retained net income for distribution percentage calculation</t>
  </si>
  <si>
    <t>Dividends declared or paid</t>
  </si>
  <si>
    <t>Return of capital</t>
  </si>
  <si>
    <t>Common Equity Tier 1 Regulatory Capital</t>
  </si>
  <si>
    <t>Tier 1 Capital Ratio</t>
  </si>
  <si>
    <t>Total Capital Ratio</t>
  </si>
  <si>
    <t>Leverage Ratio</t>
  </si>
  <si>
    <t>Common Equity Tier 1 Capital Ratio (as a percent)</t>
  </si>
  <si>
    <t>13.81%</t>
  </si>
  <si>
    <t>13.23%</t>
  </si>
  <si>
    <t>Tier 1 Risk Based Capital to Risk Weighted Assets (as a percent)</t>
  </si>
  <si>
    <t>Capital to Risk Weighted Assets (as a percent)</t>
  </si>
  <si>
    <t>15.09%</t>
  </si>
  <si>
    <t>14.79%</t>
  </si>
  <si>
    <t>Tier 1 Leverage Capital to Average Assets (as a percent)</t>
  </si>
  <si>
    <t>11.46%</t>
  </si>
  <si>
    <t>12.01%</t>
  </si>
  <si>
    <t>11.95%</t>
  </si>
  <si>
    <t>10.89%</t>
  </si>
  <si>
    <t>13.51%</t>
  </si>
  <si>
    <t>12.99%</t>
  </si>
  <si>
    <t>15.33%</t>
  </si>
  <si>
    <t>14.97%</t>
  </si>
  <si>
    <t>11.57%</t>
  </si>
  <si>
    <t>12.31%</t>
  </si>
  <si>
    <t>RELATED PARTY TRANSACTIONS RELATED PARTY TRANSACTIONS (Details) - USD ($)</t>
  </si>
  <si>
    <t>Mar. 31, 2010</t>
  </si>
  <si>
    <t>Related Party Transaction [Line Items]</t>
  </si>
  <si>
    <t>Public securities</t>
  </si>
  <si>
    <t>Outstanding principal of public securities owned (as a percent)</t>
  </si>
  <si>
    <t>Agreement Between Santander and SHUSA [Member]</t>
  </si>
  <si>
    <t>Agreement Between SHUSA and Abbey [Member]</t>
  </si>
  <si>
    <t>Santander, Affiliate [Member]</t>
  </si>
  <si>
    <t>Expenses from transactions with related party</t>
  </si>
  <si>
    <t>Executives</t>
  </si>
  <si>
    <t>Mortgage loans to related parties, discount to market threshold (up to)</t>
  </si>
  <si>
    <t>1.00%</t>
  </si>
  <si>
    <t>Due from related parties</t>
  </si>
  <si>
    <t>NW Services-Aquanima, Affiliate [Member]</t>
  </si>
  <si>
    <t>Accounts payable to related parties, current</t>
  </si>
  <si>
    <t>Geoban, Affiliate [Member]</t>
  </si>
  <si>
    <t>Isban, Affiliate [Member]</t>
  </si>
  <si>
    <t>Produban, Affiliate [Member]</t>
  </si>
  <si>
    <t>Santander Bank Offices, Affiliate [Member]</t>
  </si>
  <si>
    <t>Santander Global Facilities, Affiliate [Member]</t>
  </si>
  <si>
    <t>Santander Securities, Affiliate [Member]</t>
  </si>
  <si>
    <t>Subordinated Notes Due March 2020 [Member] | SHUSA</t>
  </si>
  <si>
    <t>Interest paid to parent</t>
  </si>
  <si>
    <t>March 2010 to March 2015 [Member] | Subordinated Notes Due March 2020 [Member]</t>
  </si>
  <si>
    <t>5.75%</t>
  </si>
  <si>
    <t>Consumer Fees [Member] | Santander Securities, Affiliate [Member]</t>
  </si>
  <si>
    <t>Revenue from related parties</t>
  </si>
  <si>
    <t>Letters of credit | Agreement Between Santander and Bank [Member]</t>
  </si>
  <si>
    <t>Average unfunded balance outstanding</t>
  </si>
  <si>
    <t>RELATED PARTY TRANSACTIONS (SC Transactions) (Details)</t>
  </si>
  <si>
    <t>Jan. 23, 2014USD ($)</t>
  </si>
  <si>
    <t>Aug. 31, 2015</t>
  </si>
  <si>
    <t>Dec. 31, 2015USD ($)ft²</t>
  </si>
  <si>
    <t>Dec. 31, 2015USD ($)ft²$ / hshares</t>
  </si>
  <si>
    <t>Oct. 15, 2015</t>
  </si>
  <si>
    <t>Jul. 02, 2015$ / shares</t>
  </si>
  <si>
    <t>Jul. 16, 2014USD ($)</t>
  </si>
  <si>
    <t>Interest expense</t>
  </si>
  <si>
    <t>Debt, unpaid principal</t>
  </si>
  <si>
    <t>Future minimum lease payments due</t>
  </si>
  <si>
    <t>Accrued interest payable</t>
  </si>
  <si>
    <t>Unused fees payable</t>
  </si>
  <si>
    <t>Guarantee fee (as a percent)</t>
  </si>
  <si>
    <t>12.50%</t>
  </si>
  <si>
    <t>Guarantee fee expense</t>
  </si>
  <si>
    <t>Cost-method investments, impairment</t>
  </si>
  <si>
    <t>SC | Cost-method Investments [Member]</t>
  </si>
  <si>
    <t>Revolving unsecured consumer loans originated</t>
  </si>
  <si>
    <t>SC | DDFS LLC</t>
  </si>
  <si>
    <t>9.70%</t>
  </si>
  <si>
    <t>SC | Expenses Paid for Use of CEO Private Plane [Member]</t>
  </si>
  <si>
    <t>Related party transactions, average hourly rate | $ / h</t>
  </si>
  <si>
    <t>SC | Affiliated Entity [Member] | DDFS LLC</t>
  </si>
  <si>
    <t>Call transaction, basis spread on variable rate (as a percent)</t>
  </si>
  <si>
    <t>SC | Management [Member]</t>
  </si>
  <si>
    <t>Operating leases, area of leased property (in square feet) | ft²</t>
  </si>
  <si>
    <t>Lease payments</t>
  </si>
  <si>
    <t>Term of lease</t>
  </si>
  <si>
    <t>12 years</t>
  </si>
  <si>
    <t>SC | Chief Executive Officer [Member] | Expenses Paid for Use of CEO Private Plane [Member]</t>
  </si>
  <si>
    <t>Amounts paid for transactions with related parties</t>
  </si>
  <si>
    <t>Line of Credit [Member] | SC</t>
  </si>
  <si>
    <t>Line of credit, unused fees</t>
  </si>
  <si>
    <t>Severance-related expenses</t>
  </si>
  <si>
    <t>Share-based compensation, contingent liability</t>
  </si>
  <si>
    <t>Period that individual will serve as a consultant</t>
  </si>
  <si>
    <t>12 months</t>
  </si>
  <si>
    <t>DDFS LLC | SC | Loan Agreement [Member]</t>
  </si>
  <si>
    <t>Common stock pledged as collateral (in shares) | shares</t>
  </si>
  <si>
    <t>DDFS LLC | SC | Shareholders Agreement [Member]</t>
  </si>
  <si>
    <t>Call transaction, average share price | $ / shares</t>
  </si>
  <si>
    <t>DDFS LLC | Line of Credit [Member] | Revolving Credit Facility | SC | Loan Agreement [Member]</t>
  </si>
  <si>
    <t>Loan amount</t>
  </si>
  <si>
    <t>PARENT COMPANY FINANCIAL INFORMATION (BALANCE SHEETS) (Details) - USD ($) $ in Thousands</t>
  </si>
  <si>
    <t>Assets [Abstract]</t>
  </si>
  <si>
    <t>Investment in subsidiaries:</t>
  </si>
  <si>
    <t>Premises and equipment, net(3)</t>
  </si>
  <si>
    <t>Liabilities and Equity [Abstract]</t>
  </si>
  <si>
    <t>Loans to non-bank subsidiaries</t>
  </si>
  <si>
    <t>Bank subsidiary</t>
  </si>
  <si>
    <t>Non-bank subsidiaries</t>
  </si>
  <si>
    <t>Borrowings from non-bank subsidiaries</t>
  </si>
  <si>
    <t>PARENT COMPANY FINANCIAL INFORMATION (STATEMENTS OF OPERATIONS AND COMPREHENSIVE INCOME) (Details) - USD ($) $ in Thousands</t>
  </si>
  <si>
    <t>Condensed Income Statements, Captions [Line Items]</t>
  </si>
  <si>
    <t>Income from equity method investments</t>
  </si>
  <si>
    <t>Other expense</t>
  </si>
  <si>
    <t>Equity in undistributed earnings / (deficits) of:</t>
  </si>
  <si>
    <t>Amortization of defined benefit plans</t>
  </si>
  <si>
    <t>Period that subsidiary is consolidated</t>
  </si>
  <si>
    <t>11 months</t>
  </si>
  <si>
    <t>Dividends from non-bank subsidiaries</t>
  </si>
  <si>
    <t>Other income</t>
  </si>
  <si>
    <t>Total income</t>
  </si>
  <si>
    <t>Total expense</t>
  </si>
  <si>
    <t>(Loss)/income before income taxes and equity in earnings of subsidiaries</t>
  </si>
  <si>
    <t>PARENT COMPANY FINANCIAL INFORMATION (STATEMENT OF CASH FLOWS) (Details) - USD ($) $ in Thousands</t>
  </si>
  <si>
    <t>Condensed Cash Flow Statements, Captions [Line Items]</t>
  </si>
  <si>
    <t>Net (loss)/income</t>
  </si>
  <si>
    <t>Adjustments to Reconcile Net Income (Loss) to Cash Provided by (Used in) Operating Activities [Abstract]</t>
  </si>
  <si>
    <t>Stock based compensation expense</t>
  </si>
  <si>
    <t>Dividends to preferred stockholders</t>
  </si>
  <si>
    <t>Net proceeds from the issuance of common stock</t>
  </si>
  <si>
    <t>Impact of SC stock option activity</t>
  </si>
  <si>
    <t>Remittance to Santander for stock based compensation</t>
  </si>
  <si>
    <t>Net cash (paid in) / provided by operating activities</t>
  </si>
  <si>
    <t>Net capital returned from/(contributed to) subsidiaries</t>
  </si>
  <si>
    <t>Net (increase)/decrease in loans to subsidiaries</t>
  </si>
  <si>
    <t>Net cash (used in) / provided by investing activities</t>
  </si>
  <si>
    <t>Repayment of other debt obligations</t>
  </si>
  <si>
    <t>Net proceeds received from senior notes and senior credit facility</t>
  </si>
  <si>
    <t>Net change in borrowings</t>
  </si>
  <si>
    <t>Net cash provided by/(used in) financing activities</t>
  </si>
  <si>
    <t>BUSINESS SEGMENT INFORMATION (Details) - USD ($)</t>
  </si>
  <si>
    <t>May. 01, 2013</t>
  </si>
  <si>
    <t>Segment Reporting Information [Line Items]</t>
  </si>
  <si>
    <t>Income/(loss) before income taxes</t>
  </si>
  <si>
    <t>Intersegment (expense)/revenue</t>
  </si>
  <si>
    <t>Minimum annual revenue to service corporations</t>
  </si>
  <si>
    <t>Operating Segments | Retail Banking</t>
  </si>
  <si>
    <t>Operating Segments | Auto Finance &amp; Business Banking</t>
  </si>
  <si>
    <t>Operating Segments | Real Estate and Commercial Banking</t>
  </si>
  <si>
    <t>Operating Segments | Global Corporate Banking</t>
  </si>
  <si>
    <t>Corporate, Non-Segment</t>
  </si>
</sst>
</file>

<file path=xl/styles.xml><?xml version="1.0" encoding="utf-8"?>
<styleSheet xmlns="http://schemas.openxmlformats.org/spreadsheetml/2006/main">
  <numFmts count="5">
    <numFmt formatCode="_(&quot;$ &quot;#,##0_);_(&quot;$ &quot;(#,##0)" numFmtId="165"/>
    <numFmt formatCode="#,##0.0_);(#,##0.0)" numFmtId="166"/>
    <numFmt formatCode="_(&quot;$ &quot;#,##0.0_);_(&quot;$ &quot;(#,##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sharedStrings.xml" Type="http://schemas.openxmlformats.org/officeDocument/2006/relationships/sharedStrings"/><ns0:Relationship Id="rId154" Target="styles.xml" Type="http://schemas.openxmlformats.org/officeDocument/2006/relationships/styles"/><ns0:Relationship Id="rId1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11830</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0</v>
      </c>
    </row>
    <row r="17" spans="1:4">
      <c s="4" r="A17" t="s">
        <v>28</v>
      </c>
      <c s="6" r="C17" t="n">
        <v>530391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2"/>
    <col customWidth="1" max="2" min="2" width="80"/>
    <col customWidth="1" max="3" min="3" width="17"/>
    <col customWidth="1" max="4" min="4" width="16"/>
    <col customWidth="1" max="5" min="5" width="15"/>
    <col customWidth="1" max="6" min="6" width="15"/>
    <col customWidth="1" max="7" min="7" width="14"/>
    <col customWidth="1" max="8" min="8" width="16"/>
  </cols>
  <sheetData>
    <row r="1" spans="1:8">
      <c s="1" r="A1" t="s">
        <v>1386</v>
      </c>
      <c s="2" r="C1" t="s">
        <v>1387</v>
      </c>
      <c s="2" r="D1" t="s">
        <v>2</v>
      </c>
      <c s="2" r="E1" t="s">
        <v>1388</v>
      </c>
      <c s="2" r="F1" t="s">
        <v>1389</v>
      </c>
      <c s="2" r="G1" t="s">
        <v>1390</v>
      </c>
      <c s="2" r="H1" t="s">
        <v>30</v>
      </c>
    </row>
    <row r="2" spans="1:8">
      <c s="3" r="A2" t="s">
        <v>473</v>
      </c>
    </row>
    <row r="3" spans="1:8">
      <c s="4" r="A3" t="s">
        <v>1391</v>
      </c>
      <c s="4" r="B3" t="s">
        <v>74</v>
      </c>
      <c s="7" r="D3" t="n">
        <v>49086103000</v>
      </c>
      <c s="7" r="H3" t="n">
        <v>39679382000</v>
      </c>
    </row>
    <row r="4" spans="1:8">
      <c s="4" r="A4" t="s">
        <v>1392</v>
      </c>
      <c s="7" r="D4" t="n">
        <v>0</v>
      </c>
      <c s="7" r="H4" t="n">
        <v>600000</v>
      </c>
    </row>
    <row r="5" spans="1:8">
      <c s="4" r="A5" t="s">
        <v>1393</v>
      </c>
    </row>
    <row r="6" spans="1:8">
      <c s="3" r="A6" t="s">
        <v>473</v>
      </c>
    </row>
    <row r="7" spans="1:8">
      <c s="4" r="A7" t="s">
        <v>1394</v>
      </c>
      <c s="7" r="G7" t="n">
        <v>750000000</v>
      </c>
    </row>
    <row r="8" spans="1:8">
      <c s="4" r="A8" t="s">
        <v>1395</v>
      </c>
      <c s="4" r="G8" t="s">
        <v>1297</v>
      </c>
    </row>
    <row r="9" spans="1:8">
      <c s="4" r="A9" t="s">
        <v>1396</v>
      </c>
    </row>
    <row r="10" spans="1:8">
      <c s="3" r="A10" t="s">
        <v>473</v>
      </c>
    </row>
    <row r="11" spans="1:8">
      <c s="4" r="A11" t="s">
        <v>1394</v>
      </c>
      <c s="7" r="G11" t="n">
        <v>250000000</v>
      </c>
    </row>
    <row r="12" spans="1:8">
      <c s="4" r="A12" t="s">
        <v>1397</v>
      </c>
    </row>
    <row r="13" spans="1:8">
      <c s="3" r="A13" t="s">
        <v>473</v>
      </c>
    </row>
    <row r="14" spans="1:8">
      <c s="4" r="A14" t="s">
        <v>1394</v>
      </c>
      <c s="7" r="F14" t="n">
        <v>1000000000</v>
      </c>
    </row>
    <row r="15" spans="1:8">
      <c s="4" r="A15" t="s">
        <v>1395</v>
      </c>
      <c s="4" r="F15" t="s">
        <v>1398</v>
      </c>
    </row>
    <row r="16" spans="1:8">
      <c s="4" r="A16" t="s">
        <v>1399</v>
      </c>
    </row>
    <row r="17" spans="1:8">
      <c s="3" r="A17" t="s">
        <v>473</v>
      </c>
    </row>
    <row r="18" spans="1:8">
      <c s="4" r="A18" t="s">
        <v>1394</v>
      </c>
      <c s="7" r="E18" t="n">
        <v>1100000000</v>
      </c>
    </row>
    <row r="19" spans="1:8">
      <c s="4" r="A19" t="s">
        <v>1395</v>
      </c>
      <c s="4" r="E19" t="s">
        <v>1400</v>
      </c>
    </row>
    <row r="20" spans="1:8">
      <c s="4" r="A20" t="s">
        <v>1401</v>
      </c>
    </row>
    <row r="21" spans="1:8">
      <c s="3" r="A21" t="s">
        <v>473</v>
      </c>
    </row>
    <row r="22" spans="1:8">
      <c s="4" r="A22" t="s">
        <v>1402</v>
      </c>
      <c s="4" r="C22" t="s">
        <v>1403</v>
      </c>
    </row>
    <row r="23" spans="1:8">
      <c s="4" r="A23" t="s">
        <v>1404</v>
      </c>
    </row>
    <row r="24" spans="1:8">
      <c s="3" r="A24" t="s">
        <v>473</v>
      </c>
    </row>
    <row r="25" spans="1:8">
      <c s="4" r="A25" t="s">
        <v>1394</v>
      </c>
      <c s="7" r="C25" t="n">
        <v>1500000000</v>
      </c>
    </row>
    <row r="26" spans="1:8">
      <c s="4" r="A26" t="s">
        <v>1405</v>
      </c>
    </row>
    <row r="27" spans="1:8">
      <c s="3" r="A27" t="s">
        <v>473</v>
      </c>
    </row>
    <row r="28" spans="1:8">
      <c s="4" r="A28" t="s">
        <v>1395</v>
      </c>
      <c s="4" r="D28" t="s">
        <v>1297</v>
      </c>
    </row>
    <row r="29" spans="1:8">
      <c s="4" r="A29" t="s">
        <v>1406</v>
      </c>
    </row>
    <row r="30" spans="1:8">
      <c s="3" r="A30" t="s">
        <v>473</v>
      </c>
    </row>
    <row r="31" spans="1:8">
      <c s="4" r="A31" t="s">
        <v>1402</v>
      </c>
      <c s="4" r="D31" t="s">
        <v>1407</v>
      </c>
    </row>
    <row r="32" spans="1:8">
      <c r="A32" t="n"/>
    </row>
    <row r="33" spans="1:8">
      <c s="4" r="A33" t="s">
        <v>74</v>
      </c>
      <c s="4" r="B33" t="s">
        <v>76</v>
      </c>
    </row>
  </sheetData>
  <mergeCells count="3">
    <mergeCell ref="A1:B1"/>
    <mergeCell ref="A32:G32"/>
    <mergeCell ref="B33:G3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s="1" r="A1" t="s">
        <v>1408</v>
      </c>
      <c s="2" r="C1" t="s">
        <v>2</v>
      </c>
      <c s="2" r="D1" t="s">
        <v>30</v>
      </c>
    </row>
    <row r="2" spans="1:4">
      <c s="3" r="A2" t="s">
        <v>473</v>
      </c>
    </row>
    <row r="3" spans="1:4">
      <c s="4" r="A3" t="s">
        <v>1391</v>
      </c>
      <c s="4" r="B3" t="s">
        <v>74</v>
      </c>
      <c s="7" r="C3" t="n">
        <v>49086103</v>
      </c>
      <c s="7" r="D3" t="n">
        <v>39679382</v>
      </c>
    </row>
    <row r="4" spans="1:4">
      <c s="4" r="A4" t="s">
        <v>476</v>
      </c>
    </row>
    <row r="5" spans="1:4">
      <c s="3" r="A5" t="s">
        <v>473</v>
      </c>
    </row>
    <row r="6" spans="1:4">
      <c s="4" r="A6" t="s">
        <v>1391</v>
      </c>
      <c s="7" r="C6" t="n">
        <v>3294976</v>
      </c>
      <c s="7" r="D6" t="n">
        <v>1804297</v>
      </c>
    </row>
    <row r="7" spans="1:4">
      <c s="4" r="A7" t="s">
        <v>1409</v>
      </c>
      <c s="4" r="C7" t="s">
        <v>1410</v>
      </c>
      <c s="4" r="D7" t="s">
        <v>1411</v>
      </c>
    </row>
    <row r="8" spans="1:4">
      <c s="4" r="A8" t="s">
        <v>1412</v>
      </c>
    </row>
    <row r="9" spans="1:4">
      <c s="3" r="A9" t="s">
        <v>473</v>
      </c>
    </row>
    <row r="10" spans="1:4">
      <c s="4" r="A10" t="s">
        <v>1413</v>
      </c>
      <c s="7" r="C10" t="n">
        <v>0</v>
      </c>
      <c s="7" r="D10" t="n">
        <v>598788</v>
      </c>
    </row>
    <row r="11" spans="1:4">
      <c s="4" r="A11" t="s">
        <v>1409</v>
      </c>
      <c s="4" r="C11" t="s">
        <v>1414</v>
      </c>
      <c s="4" r="D11" t="s">
        <v>1415</v>
      </c>
    </row>
    <row r="12" spans="1:4">
      <c s="4" r="A12" t="s">
        <v>1395</v>
      </c>
      <c s="4" r="C12" t="s">
        <v>1416</v>
      </c>
    </row>
    <row r="13" spans="1:4">
      <c s="4" r="A13" t="s">
        <v>1417</v>
      </c>
    </row>
    <row r="14" spans="1:4">
      <c s="3" r="A14" t="s">
        <v>473</v>
      </c>
    </row>
    <row r="15" spans="1:4">
      <c s="4" r="A15" t="s">
        <v>1413</v>
      </c>
      <c s="7" r="C15" t="n">
        <v>475723</v>
      </c>
      <c s="7" r="D15" t="n">
        <v>474718</v>
      </c>
    </row>
    <row r="16" spans="1:4">
      <c s="4" r="A16" t="s">
        <v>1409</v>
      </c>
      <c s="4" r="C16" t="s">
        <v>1418</v>
      </c>
      <c s="4" r="D16" t="s">
        <v>1418</v>
      </c>
    </row>
    <row r="17" spans="1:4">
      <c s="4" r="A17" t="s">
        <v>1395</v>
      </c>
      <c s="4" r="C17" t="s">
        <v>1419</v>
      </c>
    </row>
    <row r="18" spans="1:4">
      <c s="4" r="A18" t="s">
        <v>1420</v>
      </c>
    </row>
    <row r="19" spans="1:4">
      <c s="3" r="A19" t="s">
        <v>473</v>
      </c>
    </row>
    <row r="20" spans="1:4">
      <c s="4" r="A20" t="s">
        <v>1413</v>
      </c>
      <c s="7" r="C20" t="n">
        <v>497800</v>
      </c>
      <c s="7" r="D20" t="n">
        <v>497025</v>
      </c>
    </row>
    <row r="21" spans="1:4">
      <c s="4" r="A21" t="s">
        <v>1409</v>
      </c>
      <c s="4" r="C21" t="s">
        <v>1421</v>
      </c>
      <c s="4" r="D21" t="s">
        <v>1421</v>
      </c>
    </row>
    <row r="22" spans="1:4">
      <c s="4" r="A22" t="s">
        <v>1395</v>
      </c>
      <c s="4" r="C22" t="s">
        <v>1422</v>
      </c>
    </row>
    <row r="23" spans="1:4">
      <c s="4" r="A23" t="s">
        <v>1423</v>
      </c>
    </row>
    <row r="24" spans="1:4">
      <c s="3" r="A24" t="s">
        <v>473</v>
      </c>
    </row>
    <row r="25" spans="1:4">
      <c s="4" r="A25" t="s">
        <v>1413</v>
      </c>
      <c s="7" r="C25" t="n">
        <v>993151</v>
      </c>
      <c s="7" r="D25" t="n">
        <v>0</v>
      </c>
    </row>
    <row r="26" spans="1:4">
      <c s="4" r="A26" t="s">
        <v>1409</v>
      </c>
      <c s="4" r="C26" t="s">
        <v>1424</v>
      </c>
      <c s="4" r="D26" t="s">
        <v>1414</v>
      </c>
    </row>
    <row r="27" spans="1:4">
      <c s="4" r="A27" t="s">
        <v>1395</v>
      </c>
      <c s="4" r="C27" t="s">
        <v>1398</v>
      </c>
    </row>
    <row r="28" spans="1:4">
      <c s="4" r="A28" t="s">
        <v>1425</v>
      </c>
    </row>
    <row r="29" spans="1:4">
      <c s="3" r="A29" t="s">
        <v>473</v>
      </c>
    </row>
    <row r="30" spans="1:4">
      <c s="4" r="A30" t="s">
        <v>1413</v>
      </c>
      <c s="7" r="C30" t="n">
        <v>1094483</v>
      </c>
      <c s="7" r="D30" t="n">
        <v>0</v>
      </c>
    </row>
    <row r="31" spans="1:4">
      <c s="4" r="A31" t="s">
        <v>1409</v>
      </c>
      <c s="4" r="C31" t="s">
        <v>1426</v>
      </c>
      <c s="4" r="D31" t="s">
        <v>1414</v>
      </c>
    </row>
    <row r="32" spans="1:4">
      <c s="4" r="A32" t="s">
        <v>1395</v>
      </c>
      <c s="4" r="C32" t="s">
        <v>1400</v>
      </c>
    </row>
    <row r="33" spans="1:4">
      <c s="4" r="A33" t="s">
        <v>1427</v>
      </c>
    </row>
    <row r="34" spans="1:4">
      <c s="3" r="A34" t="s">
        <v>473</v>
      </c>
    </row>
    <row r="35" spans="1:4">
      <c s="4" r="A35" t="s">
        <v>1428</v>
      </c>
      <c s="7" r="C35" t="n">
        <v>69775</v>
      </c>
      <c s="7" r="D35" t="n">
        <v>69751</v>
      </c>
    </row>
    <row r="36" spans="1:4">
      <c s="4" r="A36" t="s">
        <v>1409</v>
      </c>
      <c s="4" r="C36" t="s">
        <v>1429</v>
      </c>
      <c s="4" r="D36" t="s">
        <v>1429</v>
      </c>
    </row>
    <row r="37" spans="1:4">
      <c s="4" r="A37" t="s">
        <v>1430</v>
      </c>
    </row>
    <row r="38" spans="1:4">
      <c s="3" r="A38" t="s">
        <v>473</v>
      </c>
    </row>
    <row r="39" spans="1:4">
      <c s="4" r="A39" t="s">
        <v>1431</v>
      </c>
      <c s="7" r="C39" t="n">
        <v>10000</v>
      </c>
      <c s="7" r="D39" t="n">
        <v>10000</v>
      </c>
    </row>
    <row r="40" spans="1:4">
      <c s="4" r="A40" t="s">
        <v>1409</v>
      </c>
      <c s="4" r="C40" t="s">
        <v>1429</v>
      </c>
      <c s="4" r="D40" t="s">
        <v>1429</v>
      </c>
    </row>
    <row r="41" spans="1:4">
      <c s="4" r="A41" t="s">
        <v>1432</v>
      </c>
    </row>
    <row r="42" spans="1:4">
      <c s="3" r="A42" t="s">
        <v>473</v>
      </c>
    </row>
    <row r="43" spans="1:4">
      <c s="4" r="A43" t="s">
        <v>1428</v>
      </c>
      <c s="7" r="C43" t="n">
        <v>149404</v>
      </c>
      <c s="7" r="D43" t="n">
        <v>149375</v>
      </c>
    </row>
    <row r="44" spans="1:4">
      <c s="4" r="A44" t="s">
        <v>1409</v>
      </c>
      <c s="4" r="C44" t="s">
        <v>1433</v>
      </c>
      <c s="4" r="D44" t="s">
        <v>1434</v>
      </c>
    </row>
    <row r="45" spans="1:4">
      <c s="4" r="A45" t="s">
        <v>1435</v>
      </c>
    </row>
    <row r="46" spans="1:4">
      <c s="3" r="A46" t="s">
        <v>473</v>
      </c>
    </row>
    <row r="47" spans="1:4">
      <c s="4" r="A47" t="s">
        <v>1431</v>
      </c>
      <c s="7" r="C47" t="n">
        <v>4640</v>
      </c>
      <c s="7" r="D47" t="n">
        <v>4640</v>
      </c>
    </row>
    <row r="48" spans="1:4">
      <c s="4" r="A48" t="s">
        <v>1409</v>
      </c>
      <c s="4" r="C48" t="s">
        <v>1433</v>
      </c>
      <c s="4" r="D48" t="s">
        <v>1434</v>
      </c>
    </row>
    <row r="49" spans="1:4">
      <c r="A49" t="n"/>
    </row>
    <row r="50" spans="1:4">
      <c s="4" r="A50" t="s">
        <v>74</v>
      </c>
      <c s="4" r="B50" t="s">
        <v>76</v>
      </c>
    </row>
  </sheetData>
  <mergeCells count="3">
    <mergeCell ref="A1:B1"/>
    <mergeCell ref="A49:C49"/>
    <mergeCell ref="B50:C5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36</v>
      </c>
      <c s="2" r="B1" t="s">
        <v>1</v>
      </c>
    </row>
    <row r="2" spans="1:3">
      <c s="2" r="B2" t="s">
        <v>2</v>
      </c>
      <c s="2" r="C2" t="s">
        <v>30</v>
      </c>
    </row>
    <row r="3" spans="1:3">
      <c s="3" r="A3" t="s">
        <v>473</v>
      </c>
    </row>
    <row r="4" spans="1:3">
      <c s="4" r="A4" t="s">
        <v>1391</v>
      </c>
      <c s="7" r="B4" t="n">
        <v>15695144</v>
      </c>
      <c s="7" r="C4" t="n">
        <v>10276555</v>
      </c>
    </row>
    <row r="5" spans="1:3">
      <c s="4" r="A5" t="s">
        <v>1409</v>
      </c>
      <c s="4" r="B5" t="s">
        <v>1437</v>
      </c>
      <c s="4" r="C5" t="s">
        <v>1438</v>
      </c>
    </row>
    <row r="6" spans="1:3">
      <c s="4" r="A6" t="s">
        <v>1439</v>
      </c>
    </row>
    <row r="7" spans="1:3">
      <c s="3" r="A7" t="s">
        <v>473</v>
      </c>
    </row>
    <row r="8" spans="1:3">
      <c s="4" r="A8" t="s">
        <v>1413</v>
      </c>
      <c s="7" r="B8" t="n">
        <v>746381</v>
      </c>
      <c s="7" r="C8" t="n">
        <v>0</v>
      </c>
    </row>
    <row r="9" spans="1:3">
      <c s="4" r="A9" t="s">
        <v>1409</v>
      </c>
      <c s="4" r="B9" t="s">
        <v>827</v>
      </c>
      <c s="4" r="C9" t="s">
        <v>1414</v>
      </c>
    </row>
    <row r="10" spans="1:3">
      <c s="4" r="A10" t="s">
        <v>1395</v>
      </c>
      <c s="4" r="B10" t="s">
        <v>1297</v>
      </c>
    </row>
    <row r="11" spans="1:3">
      <c s="4" r="A11" t="s">
        <v>1440</v>
      </c>
    </row>
    <row r="12" spans="1:3">
      <c s="3" r="A12" t="s">
        <v>473</v>
      </c>
    </row>
    <row r="13" spans="1:3">
      <c s="4" r="A13" t="s">
        <v>1413</v>
      </c>
      <c s="7" r="B13" t="n">
        <v>249415</v>
      </c>
      <c s="7" r="C13" t="n">
        <v>0</v>
      </c>
    </row>
    <row r="14" spans="1:3">
      <c s="4" r="A14" t="s">
        <v>1409</v>
      </c>
      <c s="4" r="B14" t="s">
        <v>1441</v>
      </c>
      <c s="4" r="C14" t="s">
        <v>1414</v>
      </c>
    </row>
    <row r="15" spans="1:3">
      <c s="4" r="A15" t="s">
        <v>1402</v>
      </c>
      <c s="4" r="B15" t="s">
        <v>1407</v>
      </c>
    </row>
    <row r="16" spans="1:3">
      <c s="4" r="A16" t="s">
        <v>1442</v>
      </c>
    </row>
    <row r="17" spans="1:3">
      <c s="3" r="A17" t="s">
        <v>473</v>
      </c>
    </row>
    <row r="18" spans="1:3">
      <c s="4" r="A18" t="s">
        <v>1428</v>
      </c>
      <c s="7" r="B18" t="n">
        <v>498175</v>
      </c>
      <c s="7" r="C18" t="n">
        <v>497530</v>
      </c>
    </row>
    <row r="19" spans="1:3">
      <c s="4" r="A19" t="s">
        <v>1409</v>
      </c>
      <c s="4" r="B19" t="s">
        <v>1443</v>
      </c>
      <c s="4" r="C19" t="s">
        <v>1443</v>
      </c>
    </row>
    <row r="20" spans="1:3">
      <c s="4" r="A20" t="s">
        <v>1395</v>
      </c>
      <c s="4" r="B20" t="s">
        <v>1444</v>
      </c>
    </row>
    <row r="21" spans="1:3">
      <c s="4" r="A21" t="s">
        <v>1445</v>
      </c>
    </row>
    <row r="22" spans="1:3">
      <c s="3" r="A22" t="s">
        <v>473</v>
      </c>
    </row>
    <row r="23" spans="1:3">
      <c s="4" r="A23" t="s">
        <v>1446</v>
      </c>
      <c s="7" r="B23" t="n">
        <v>13885000</v>
      </c>
      <c s="7" r="C23" t="n">
        <v>9455000</v>
      </c>
    </row>
    <row r="24" spans="1:3">
      <c s="4" r="A24" t="s">
        <v>1409</v>
      </c>
      <c s="4" r="B24" t="s">
        <v>1447</v>
      </c>
      <c s="4" r="C24" t="s">
        <v>1448</v>
      </c>
    </row>
    <row r="25" spans="1:3">
      <c s="4" r="A25" t="s">
        <v>1449</v>
      </c>
    </row>
    <row r="26" spans="1:3">
      <c s="3" r="A26" t="s">
        <v>473</v>
      </c>
    </row>
    <row r="27" spans="1:3">
      <c s="4" r="A27" t="s">
        <v>1446</v>
      </c>
      <c s="7" r="B27" t="n">
        <v>650000</v>
      </c>
      <c s="7" r="C27" t="n">
        <v>650000</v>
      </c>
    </row>
    <row r="28" spans="1:3">
      <c s="4" r="A28" t="s">
        <v>1450</v>
      </c>
      <c s="4" r="B28" t="s">
        <v>1451</v>
      </c>
    </row>
    <row r="29" spans="1:3">
      <c s="4" r="A29" t="s">
        <v>1452</v>
      </c>
    </row>
    <row r="30" spans="1:3">
      <c s="3" r="A30" t="s">
        <v>473</v>
      </c>
    </row>
    <row r="31" spans="1:3">
      <c s="4" r="A31" t="s">
        <v>1453</v>
      </c>
      <c s="7" r="B31" t="n">
        <v>130899</v>
      </c>
      <c s="7" r="C31" t="n">
        <v>139180</v>
      </c>
    </row>
    <row r="32" spans="1:3">
      <c s="4" r="A32" t="s">
        <v>1409</v>
      </c>
      <c s="4" r="B32" t="s">
        <v>1454</v>
      </c>
      <c s="4" r="C32" t="s">
        <v>1455</v>
      </c>
    </row>
    <row r="33" spans="1:3">
      <c s="4" r="A33" t="s">
        <v>1456</v>
      </c>
    </row>
    <row r="34" spans="1:3">
      <c s="3" r="A34" t="s">
        <v>473</v>
      </c>
    </row>
    <row r="35" spans="1:3">
      <c s="4" r="A35" t="s">
        <v>1457</v>
      </c>
      <c s="7" r="B35" t="n">
        <v>154930</v>
      </c>
      <c s="7" r="C35" t="n">
        <v>153417</v>
      </c>
    </row>
    <row r="36" spans="1:3">
      <c s="4" r="A36" t="s">
        <v>1409</v>
      </c>
      <c s="4" r="B36" t="s">
        <v>1458</v>
      </c>
      <c s="4" r="C36" t="s">
        <v>1459</v>
      </c>
    </row>
    <row r="37" spans="1:3">
      <c s="4" r="A37" t="s">
        <v>1460</v>
      </c>
    </row>
    <row r="38" spans="1:3">
      <c s="3" r="A38" t="s">
        <v>473</v>
      </c>
    </row>
    <row r="39" spans="1:3">
      <c s="4" r="A39" t="s">
        <v>1453</v>
      </c>
      <c s="7" r="B39" t="n">
        <v>30344</v>
      </c>
      <c s="7" r="C39" t="n">
        <v>31428</v>
      </c>
    </row>
    <row r="40" spans="1:3">
      <c s="4" r="A40" t="s">
        <v>1409</v>
      </c>
      <c s="4" r="B40" t="s">
        <v>1461</v>
      </c>
      <c s="4" r="C40" t="s">
        <v>146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63</v>
      </c>
      <c s="2" r="B1" t="s">
        <v>1</v>
      </c>
    </row>
    <row r="2" spans="1:3">
      <c s="2" r="B2" t="s">
        <v>2</v>
      </c>
      <c s="2" r="C2" t="s">
        <v>30</v>
      </c>
    </row>
    <row r="3" spans="1:3">
      <c s="3" r="A3" t="s">
        <v>473</v>
      </c>
    </row>
    <row r="4" spans="1:3">
      <c s="4" r="A4" t="s">
        <v>1464</v>
      </c>
      <c s="7" r="B4" t="n">
        <v>117500</v>
      </c>
      <c s="7" r="C4" t="n">
        <v>58800</v>
      </c>
    </row>
    <row r="5" spans="1:3">
      <c s="4" r="A5" t="s">
        <v>481</v>
      </c>
    </row>
    <row r="6" spans="1:3">
      <c s="3" r="A6" t="s">
        <v>473</v>
      </c>
    </row>
    <row r="7" spans="1:3">
      <c s="4" r="A7" t="s">
        <v>1464</v>
      </c>
      <c s="6" r="B7" t="n">
        <v>36652463</v>
      </c>
      <c s="6" r="C7" t="n">
        <v>35182041</v>
      </c>
    </row>
    <row r="8" spans="1:3">
      <c s="4" r="A8" t="s">
        <v>1465</v>
      </c>
      <c s="7" r="B8" t="n">
        <v>1700697</v>
      </c>
      <c s="7" r="C8" t="n">
        <v>1465085</v>
      </c>
    </row>
    <row r="9" spans="1:3">
      <c s="4" r="A9" t="s">
        <v>1466</v>
      </c>
    </row>
    <row r="10" spans="1:3">
      <c s="3" r="A10" t="s">
        <v>473</v>
      </c>
    </row>
    <row r="11" spans="1:3">
      <c s="4" r="A11" t="s">
        <v>1409</v>
      </c>
      <c s="4" r="B11" t="s">
        <v>1467</v>
      </c>
      <c s="4" r="C11" t="s">
        <v>1468</v>
      </c>
    </row>
    <row r="12" spans="1:3">
      <c s="4" r="A12" t="s">
        <v>1469</v>
      </c>
    </row>
    <row r="13" spans="1:3">
      <c s="3" r="A13" t="s">
        <v>473</v>
      </c>
    </row>
    <row r="14" spans="1:3">
      <c s="4" r="A14" t="s">
        <v>1409</v>
      </c>
      <c s="4" r="B14" t="s">
        <v>1470</v>
      </c>
      <c s="4" r="C14" t="s">
        <v>1471</v>
      </c>
    </row>
    <row r="15" spans="1:3">
      <c s="4" r="A15" t="s">
        <v>1472</v>
      </c>
    </row>
    <row r="16" spans="1:3">
      <c s="3" r="A16" t="s">
        <v>473</v>
      </c>
    </row>
    <row r="17" spans="1:3">
      <c s="4" r="A17" t="s">
        <v>1464</v>
      </c>
      <c s="7" r="B17" t="n">
        <v>9202779</v>
      </c>
      <c s="7" r="C17" t="n">
        <v>9792327</v>
      </c>
    </row>
    <row r="18" spans="1:3">
      <c s="4" r="A18" t="s">
        <v>1409</v>
      </c>
      <c s="4" r="B18" t="s">
        <v>839</v>
      </c>
      <c s="4" r="C18" t="s">
        <v>1473</v>
      </c>
    </row>
    <row r="19" spans="1:3">
      <c s="4" r="A19" t="s">
        <v>1474</v>
      </c>
      <c s="7" r="B19" t="n">
        <v>8063878</v>
      </c>
      <c s="7" r="C19" t="n">
        <v>6968449</v>
      </c>
    </row>
    <row r="20" spans="1:3">
      <c s="4" r="A20" t="s">
        <v>1465</v>
      </c>
      <c s="6" r="B20" t="n">
        <v>178847</v>
      </c>
      <c s="6" r="C20" t="n">
        <v>197854</v>
      </c>
    </row>
    <row r="21" spans="1:3">
      <c s="4" r="A21" t="s">
        <v>1475</v>
      </c>
    </row>
    <row r="22" spans="1:3">
      <c s="3" r="A22" t="s">
        <v>473</v>
      </c>
    </row>
    <row r="23" spans="1:3">
      <c s="4" r="A23" t="s">
        <v>1464</v>
      </c>
      <c s="7" r="B23" t="n">
        <v>808135</v>
      </c>
      <c s="7" r="C23" t="n">
        <v>397452</v>
      </c>
    </row>
    <row r="24" spans="1:3">
      <c s="4" r="A24" t="s">
        <v>1409</v>
      </c>
      <c s="4" r="B24" t="s">
        <v>1476</v>
      </c>
      <c s="4" r="C24" t="s">
        <v>1477</v>
      </c>
    </row>
    <row r="25" spans="1:3">
      <c s="4" r="A25" t="s">
        <v>1474</v>
      </c>
      <c s="7" r="B25" t="n">
        <v>1137257</v>
      </c>
      <c s="7" r="C25" t="n">
        <v>589529</v>
      </c>
    </row>
    <row r="26" spans="1:3">
      <c s="4" r="A26" t="s">
        <v>1465</v>
      </c>
      <c s="6" r="B26" t="n">
        <v>24942</v>
      </c>
      <c s="6" r="C26" t="n">
        <v>20661</v>
      </c>
    </row>
    <row r="27" spans="1:3">
      <c s="4" r="A27" t="s">
        <v>1478</v>
      </c>
    </row>
    <row r="28" spans="1:3">
      <c s="3" r="A28" t="s">
        <v>473</v>
      </c>
    </row>
    <row r="29" spans="1:3">
      <c s="4" r="A29" t="s">
        <v>1464</v>
      </c>
      <c s="7" r="C29" t="n">
        <v>250594</v>
      </c>
    </row>
    <row r="30" spans="1:3">
      <c s="4" r="A30" t="s">
        <v>1409</v>
      </c>
      <c s="4" r="C30" t="s">
        <v>1479</v>
      </c>
    </row>
    <row r="31" spans="1:3">
      <c s="4" r="A31" t="s">
        <v>1474</v>
      </c>
      <c s="7" r="C31" t="n">
        <v>0</v>
      </c>
    </row>
    <row r="32" spans="1:3">
      <c s="4" r="A32" t="s">
        <v>1465</v>
      </c>
      <c s="6" r="C32" t="n">
        <v>0</v>
      </c>
    </row>
    <row r="33" spans="1:3">
      <c s="4" r="A33" t="s">
        <v>1480</v>
      </c>
    </row>
    <row r="34" spans="1:3">
      <c s="3" r="A34" t="s">
        <v>473</v>
      </c>
    </row>
    <row r="35" spans="1:3">
      <c s="4" r="A35" t="s">
        <v>1464</v>
      </c>
      <c s="7" r="C35" t="n">
        <v>243736</v>
      </c>
    </row>
    <row r="36" spans="1:3">
      <c s="4" r="A36" t="s">
        <v>1409</v>
      </c>
      <c s="4" r="C36" t="s">
        <v>1481</v>
      </c>
    </row>
    <row r="37" spans="1:3">
      <c s="4" r="A37" t="s">
        <v>1474</v>
      </c>
      <c s="7" r="C37" t="n">
        <v>344822</v>
      </c>
    </row>
    <row r="38" spans="1:3">
      <c s="4" r="A38" t="s">
        <v>1465</v>
      </c>
      <c s="6" r="C38" t="n">
        <v>0</v>
      </c>
    </row>
    <row r="39" spans="1:3">
      <c s="4" r="A39" t="s">
        <v>1482</v>
      </c>
    </row>
    <row r="40" spans="1:3">
      <c s="3" r="A40" t="s">
        <v>473</v>
      </c>
    </row>
    <row r="41" spans="1:3">
      <c s="4" r="A41" t="s">
        <v>1464</v>
      </c>
      <c s="7" r="C41" t="n">
        <v>199980</v>
      </c>
    </row>
    <row r="42" spans="1:3">
      <c s="4" r="A42" t="s">
        <v>1409</v>
      </c>
      <c s="4" r="C42" t="s">
        <v>1483</v>
      </c>
    </row>
    <row r="43" spans="1:3">
      <c s="4" r="A43" t="s">
        <v>1474</v>
      </c>
      <c s="7" r="C43" t="n">
        <v>351755</v>
      </c>
    </row>
    <row r="44" spans="1:3">
      <c s="4" r="A44" t="s">
        <v>1465</v>
      </c>
      <c s="6" r="C44" t="n">
        <v>13169</v>
      </c>
    </row>
    <row r="45" spans="1:3">
      <c s="4" r="A45" t="s">
        <v>1484</v>
      </c>
    </row>
    <row r="46" spans="1:3">
      <c s="3" r="A46" t="s">
        <v>473</v>
      </c>
    </row>
    <row r="47" spans="1:3">
      <c s="4" r="A47" t="s">
        <v>1464</v>
      </c>
      <c s="7" r="C47" t="n">
        <v>468565</v>
      </c>
    </row>
    <row r="48" spans="1:3">
      <c s="4" r="A48" t="s">
        <v>1409</v>
      </c>
      <c s="4" r="C48" t="s">
        <v>1485</v>
      </c>
    </row>
    <row r="49" spans="1:3">
      <c s="4" r="A49" t="s">
        <v>1474</v>
      </c>
      <c s="7" r="C49" t="n">
        <v>641709</v>
      </c>
    </row>
    <row r="50" spans="1:3">
      <c s="4" r="A50" t="s">
        <v>1465</v>
      </c>
      <c s="6" r="C50" t="n">
        <v>16467</v>
      </c>
    </row>
    <row r="51" spans="1:3">
      <c s="4" r="A51" t="s">
        <v>1486</v>
      </c>
    </row>
    <row r="52" spans="1:3">
      <c s="3" r="A52" t="s">
        <v>473</v>
      </c>
    </row>
    <row r="53" spans="1:3">
      <c s="4" r="A53" t="s">
        <v>1464</v>
      </c>
      <c s="7" r="C53" t="n">
        <v>2201511</v>
      </c>
    </row>
    <row r="54" spans="1:3">
      <c s="4" r="A54" t="s">
        <v>1409</v>
      </c>
      <c s="4" r="C54" t="s">
        <v>1479</v>
      </c>
    </row>
    <row r="55" spans="1:3">
      <c s="4" r="A55" t="s">
        <v>1474</v>
      </c>
      <c s="7" r="C55" t="n">
        <v>3249263</v>
      </c>
    </row>
    <row r="56" spans="1:3">
      <c s="4" r="A56" t="s">
        <v>1465</v>
      </c>
      <c s="6" r="C56" t="n">
        <v>65414</v>
      </c>
    </row>
    <row r="57" spans="1:3">
      <c s="4" r="A57" t="s">
        <v>1486</v>
      </c>
    </row>
    <row r="58" spans="1:3">
      <c s="3" r="A58" t="s">
        <v>473</v>
      </c>
    </row>
    <row r="59" spans="1:3">
      <c s="4" r="A59" t="s">
        <v>1464</v>
      </c>
      <c s="7" r="B59" t="n">
        <v>378301</v>
      </c>
      <c s="7" r="C59" t="n">
        <v>1051777</v>
      </c>
    </row>
    <row r="60" spans="1:3">
      <c s="4" r="A60" t="s">
        <v>1409</v>
      </c>
      <c s="4" r="B60" t="s">
        <v>1487</v>
      </c>
      <c s="4" r="C60" t="s">
        <v>1488</v>
      </c>
    </row>
    <row r="61" spans="1:3">
      <c s="4" r="A61" t="s">
        <v>1474</v>
      </c>
      <c s="7" r="B61" t="n">
        <v>535737</v>
      </c>
      <c s="7" r="C61" t="n">
        <v>1481135</v>
      </c>
    </row>
    <row r="62" spans="1:3">
      <c s="4" r="A62" t="s">
        <v>1465</v>
      </c>
      <c s="6" r="B62" t="n">
        <v>0</v>
      </c>
      <c s="6" r="C62" t="n">
        <v>28316</v>
      </c>
    </row>
    <row r="63" spans="1:3">
      <c s="4" r="A63" t="s">
        <v>1489</v>
      </c>
    </row>
    <row r="64" spans="1:3">
      <c s="3" r="A64" t="s">
        <v>473</v>
      </c>
    </row>
    <row r="65" spans="1:3">
      <c s="4" r="A65" t="s">
        <v>1464</v>
      </c>
      <c s="7" r="C65" t="n">
        <v>240487</v>
      </c>
    </row>
    <row r="66" spans="1:3">
      <c s="4" r="A66" t="s">
        <v>1409</v>
      </c>
      <c s="4" r="C66" t="s">
        <v>1490</v>
      </c>
    </row>
    <row r="67" spans="1:3">
      <c s="4" r="A67" t="s">
        <v>1474</v>
      </c>
      <c s="7" r="C67" t="n">
        <v>299195</v>
      </c>
    </row>
    <row r="68" spans="1:3">
      <c s="4" r="A68" t="s">
        <v>1465</v>
      </c>
      <c s="6" r="C68" t="n">
        <v>17143</v>
      </c>
    </row>
    <row r="69" spans="1:3">
      <c s="4" r="A69" t="s">
        <v>1491</v>
      </c>
    </row>
    <row r="70" spans="1:3">
      <c s="3" r="A70" t="s">
        <v>473</v>
      </c>
    </row>
    <row r="71" spans="1:3">
      <c s="4" r="A71" t="s">
        <v>1464</v>
      </c>
      <c s="7" r="B71" t="n">
        <v>175000</v>
      </c>
      <c s="7" r="C71" t="n">
        <v>175000</v>
      </c>
    </row>
    <row r="72" spans="1:3">
      <c s="4" r="A72" t="s">
        <v>1409</v>
      </c>
      <c s="4" r="B72" t="s">
        <v>1365</v>
      </c>
      <c s="4" r="C72" t="s">
        <v>826</v>
      </c>
    </row>
    <row r="73" spans="1:3">
      <c s="4" r="A73" t="s">
        <v>1474</v>
      </c>
      <c s="7" r="B73" t="n">
        <v>0</v>
      </c>
      <c s="7" r="C73" t="n">
        <v>0</v>
      </c>
    </row>
    <row r="74" spans="1:3">
      <c s="4" r="A74" t="s">
        <v>1465</v>
      </c>
      <c s="6" r="B74" t="n">
        <v>0</v>
      </c>
      <c s="6" r="C74" t="n">
        <v>0</v>
      </c>
    </row>
    <row r="75" spans="1:3">
      <c s="4" r="A75" t="s">
        <v>1491</v>
      </c>
    </row>
    <row r="76" spans="1:3">
      <c s="3" r="A76" t="s">
        <v>473</v>
      </c>
    </row>
    <row r="77" spans="1:3">
      <c s="4" r="A77" t="s">
        <v>1464</v>
      </c>
      <c s="7" r="B77" t="n">
        <v>250000</v>
      </c>
      <c s="7" r="C77" t="n">
        <v>250000</v>
      </c>
    </row>
    <row r="78" spans="1:3">
      <c s="4" r="A78" t="s">
        <v>1409</v>
      </c>
      <c s="4" r="B78" t="s">
        <v>1365</v>
      </c>
      <c s="4" r="C78" t="s">
        <v>826</v>
      </c>
    </row>
    <row r="79" spans="1:3">
      <c s="4" r="A79" t="s">
        <v>1474</v>
      </c>
      <c s="7" r="B79" t="n">
        <v>0</v>
      </c>
      <c s="7" r="C79" t="n">
        <v>0</v>
      </c>
    </row>
    <row r="80" spans="1:3">
      <c s="4" r="A80" t="s">
        <v>1465</v>
      </c>
      <c s="6" r="B80" t="n">
        <v>2501</v>
      </c>
      <c s="6" r="C80" t="n">
        <v>2500</v>
      </c>
    </row>
    <row r="81" spans="1:3">
      <c s="4" r="A81" t="s">
        <v>1492</v>
      </c>
    </row>
    <row r="82" spans="1:3">
      <c s="3" r="A82" t="s">
        <v>473</v>
      </c>
    </row>
    <row r="83" spans="1:3">
      <c s="4" r="A83" t="s">
        <v>1464</v>
      </c>
      <c s="7" r="B83" t="n">
        <v>682720</v>
      </c>
    </row>
    <row r="84" spans="1:3">
      <c s="4" r="A84" t="s">
        <v>1409</v>
      </c>
      <c s="4" r="B84" t="s">
        <v>1493</v>
      </c>
    </row>
    <row r="85" spans="1:3">
      <c s="4" r="A85" t="s">
        <v>1474</v>
      </c>
      <c s="7" r="B85" t="n">
        <v>809185</v>
      </c>
    </row>
    <row r="86" spans="1:3">
      <c s="4" r="A86" t="s">
        <v>1465</v>
      </c>
      <c s="6" r="B86" t="n">
        <v>20852</v>
      </c>
    </row>
    <row r="87" spans="1:3">
      <c s="4" r="A87" t="s">
        <v>1492</v>
      </c>
    </row>
    <row r="88" spans="1:3">
      <c s="3" r="A88" t="s">
        <v>473</v>
      </c>
    </row>
    <row r="89" spans="1:3">
      <c s="4" r="A89" t="s">
        <v>1464</v>
      </c>
      <c s="7" r="B89" t="n">
        <v>2247443</v>
      </c>
    </row>
    <row r="90" spans="1:3">
      <c s="4" r="A90" t="s">
        <v>1409</v>
      </c>
      <c s="4" r="B90" t="s">
        <v>824</v>
      </c>
    </row>
    <row r="91" spans="1:3">
      <c s="4" r="A91" t="s">
        <v>1474</v>
      </c>
      <c s="7" r="B91" t="n">
        <v>3412321</v>
      </c>
    </row>
    <row r="92" spans="1:3">
      <c s="4" r="A92" t="s">
        <v>1465</v>
      </c>
      <c s="6" r="B92" t="n">
        <v>48589</v>
      </c>
    </row>
    <row r="93" spans="1:3">
      <c s="4" r="A93" t="s">
        <v>1494</v>
      </c>
    </row>
    <row r="94" spans="1:3">
      <c s="3" r="A94" t="s">
        <v>473</v>
      </c>
    </row>
    <row r="95" spans="1:3">
      <c s="4" r="A95" t="s">
        <v>1464</v>
      </c>
      <c s="7" r="B95" t="n">
        <v>565399</v>
      </c>
    </row>
    <row r="96" spans="1:3">
      <c s="4" r="A96" t="s">
        <v>1409</v>
      </c>
      <c s="4" r="B96" t="s">
        <v>949</v>
      </c>
    </row>
    <row r="97" spans="1:3">
      <c s="4" r="A97" t="s">
        <v>1474</v>
      </c>
      <c s="7" r="B97" t="n">
        <v>824327</v>
      </c>
    </row>
    <row r="98" spans="1:3">
      <c s="4" r="A98" t="s">
        <v>1465</v>
      </c>
      <c s="6" r="B98" t="n">
        <v>15759</v>
      </c>
    </row>
    <row r="99" spans="1:3">
      <c s="4" r="A99" t="s">
        <v>1495</v>
      </c>
    </row>
    <row r="100" spans="1:3">
      <c s="3" r="A100" t="s">
        <v>473</v>
      </c>
    </row>
    <row r="101" spans="1:3">
      <c s="4" r="A101" t="s">
        <v>1464</v>
      </c>
      <c s="7" r="B101" t="n">
        <v>944877</v>
      </c>
    </row>
    <row r="102" spans="1:3">
      <c s="4" r="A102" t="s">
        <v>1409</v>
      </c>
      <c s="4" r="B102" t="s">
        <v>1496</v>
      </c>
    </row>
    <row r="103" spans="1:3">
      <c s="4" r="A103" t="s">
        <v>1474</v>
      </c>
      <c s="7" r="B103" t="n">
        <v>1345051</v>
      </c>
    </row>
    <row r="104" spans="1:3">
      <c s="4" r="A104" t="s">
        <v>1465</v>
      </c>
      <c s="6" r="B104" t="n">
        <v>32038</v>
      </c>
    </row>
    <row r="105" spans="1:3">
      <c s="4" r="A105" t="s">
        <v>1497</v>
      </c>
    </row>
    <row r="106" spans="1:3">
      <c s="3" r="A106" t="s">
        <v>473</v>
      </c>
    </row>
    <row r="107" spans="1:3">
      <c s="4" r="A107" t="s">
        <v>1464</v>
      </c>
      <c s="7" r="B107" t="n">
        <v>850904</v>
      </c>
    </row>
    <row r="108" spans="1:3">
      <c s="4" r="A108" t="s">
        <v>1409</v>
      </c>
      <c s="4" r="B108" t="s">
        <v>1498</v>
      </c>
    </row>
    <row r="109" spans="1:3">
      <c s="4" r="A109" t="s">
        <v>1474</v>
      </c>
      <c s="7" r="B109" t="n">
        <v>0</v>
      </c>
    </row>
    <row r="110" spans="1:3">
      <c s="4" r="A110" t="s">
        <v>1465</v>
      </c>
      <c s="7" r="B110" t="n">
        <v>34166</v>
      </c>
    </row>
    <row r="111" spans="1:3">
      <c s="4" r="A111" t="s">
        <v>1499</v>
      </c>
    </row>
    <row r="112" spans="1:3">
      <c s="3" r="A112" t="s">
        <v>473</v>
      </c>
    </row>
    <row r="113" spans="1:3">
      <c s="4" r="A113" t="s">
        <v>1500</v>
      </c>
      <c s="4" r="B113" t="s">
        <v>1501</v>
      </c>
    </row>
    <row r="114" spans="1:3">
      <c s="4" r="A114" t="s">
        <v>1502</v>
      </c>
    </row>
    <row r="115" spans="1:3">
      <c s="3" r="A115" t="s">
        <v>473</v>
      </c>
    </row>
    <row r="116" spans="1:3">
      <c s="4" r="A116" t="s">
        <v>1500</v>
      </c>
      <c s="4" r="B116" t="s">
        <v>575</v>
      </c>
    </row>
    <row r="117" spans="1:3">
      <c s="4" r="A117" t="s">
        <v>1503</v>
      </c>
    </row>
    <row r="118" spans="1:3">
      <c s="3" r="A118" t="s">
        <v>473</v>
      </c>
    </row>
    <row r="119" spans="1:3">
      <c s="4" r="A119" t="s">
        <v>1464</v>
      </c>
      <c s="7" r="C119" t="n">
        <v>923225</v>
      </c>
    </row>
    <row r="120" spans="1:3">
      <c s="4" r="A120" t="s">
        <v>1409</v>
      </c>
      <c s="4" r="C120" t="s">
        <v>1504</v>
      </c>
    </row>
    <row r="121" spans="1:3">
      <c s="4" r="A121" t="s">
        <v>1474</v>
      </c>
      <c s="7" r="C121" t="n">
        <v>0</v>
      </c>
    </row>
    <row r="122" spans="1:3">
      <c s="4" r="A122" t="s">
        <v>1465</v>
      </c>
      <c s="7" r="C122" t="n">
        <v>34184</v>
      </c>
    </row>
    <row r="123" spans="1:3">
      <c s="4" r="A123" t="s">
        <v>1505</v>
      </c>
    </row>
    <row r="124" spans="1:3">
      <c s="3" r="A124" t="s">
        <v>473</v>
      </c>
    </row>
    <row r="125" spans="1:3">
      <c s="4" r="A125" t="s">
        <v>1500</v>
      </c>
      <c s="4" r="C125" t="s">
        <v>1501</v>
      </c>
    </row>
    <row r="126" spans="1:3">
      <c s="4" r="A126" t="s">
        <v>1506</v>
      </c>
    </row>
    <row r="127" spans="1:3">
      <c s="3" r="A127" t="s">
        <v>473</v>
      </c>
    </row>
    <row r="128" spans="1:3">
      <c s="4" r="A128" t="s">
        <v>1500</v>
      </c>
      <c s="4" r="C128" t="s">
        <v>575</v>
      </c>
    </row>
    <row r="129" spans="1:3">
      <c s="4" r="A129" t="s">
        <v>1507</v>
      </c>
    </row>
    <row r="130" spans="1:3">
      <c s="3" r="A130" t="s">
        <v>473</v>
      </c>
    </row>
    <row r="131" spans="1:3">
      <c s="4" r="A131" t="s">
        <v>1464</v>
      </c>
      <c s="7" r="B131" t="n">
        <v>500000</v>
      </c>
      <c s="7" r="C131" t="n">
        <v>500000</v>
      </c>
    </row>
    <row r="132" spans="1:3">
      <c s="4" r="A132" t="s">
        <v>1409</v>
      </c>
      <c s="4" r="B132" t="s">
        <v>1398</v>
      </c>
      <c s="4" r="C132" t="s">
        <v>1508</v>
      </c>
    </row>
    <row r="133" spans="1:3">
      <c s="4" r="A133" t="s">
        <v>1474</v>
      </c>
      <c s="7" r="B133" t="n">
        <v>0</v>
      </c>
      <c s="7" r="C133" t="n">
        <v>1340</v>
      </c>
    </row>
    <row r="134" spans="1:3">
      <c s="4" r="A134" t="s">
        <v>1465</v>
      </c>
      <c s="6" r="B134" t="n">
        <v>0</v>
      </c>
      <c s="6" r="C134" t="n">
        <v>0</v>
      </c>
    </row>
    <row r="135" spans="1:3">
      <c s="4" r="A135" t="s">
        <v>1507</v>
      </c>
    </row>
    <row r="136" spans="1:3">
      <c s="3" r="A136" t="s">
        <v>473</v>
      </c>
    </row>
    <row r="137" spans="1:3">
      <c s="4" r="A137" t="s">
        <v>1464</v>
      </c>
      <c s="7" r="B137" t="n">
        <v>1000000</v>
      </c>
      <c s="7" r="C137" t="n">
        <v>1750000</v>
      </c>
    </row>
    <row r="138" spans="1:3">
      <c s="4" r="A138" t="s">
        <v>1409</v>
      </c>
      <c s="4" r="B138" t="s">
        <v>1509</v>
      </c>
      <c s="4" r="C138" t="s">
        <v>1510</v>
      </c>
    </row>
    <row r="139" spans="1:3">
      <c s="4" r="A139" t="s">
        <v>1474</v>
      </c>
      <c s="7" r="B139" t="n">
        <v>0</v>
      </c>
      <c s="7" r="C139" t="n">
        <v>0</v>
      </c>
    </row>
    <row r="140" spans="1:3">
      <c s="4" r="A140" t="s">
        <v>1465</v>
      </c>
      <c s="6" r="B140" t="n">
        <v>0</v>
      </c>
      <c s="6" r="C140" t="n">
        <v>0</v>
      </c>
    </row>
    <row r="141" spans="1:3">
      <c s="4" r="A141" t="s">
        <v>1511</v>
      </c>
    </row>
    <row r="142" spans="1:3">
      <c s="3" r="A142" t="s">
        <v>473</v>
      </c>
    </row>
    <row r="143" spans="1:3">
      <c s="4" r="A143" t="s">
        <v>1464</v>
      </c>
      <c s="7" r="B143" t="n">
        <v>800000</v>
      </c>
      <c s="7" r="C143" t="n">
        <v>1140000</v>
      </c>
    </row>
    <row r="144" spans="1:3">
      <c s="4" r="A144" t="s">
        <v>1409</v>
      </c>
      <c s="4" r="B144" t="s">
        <v>1512</v>
      </c>
      <c s="4" r="C144" t="s">
        <v>1513</v>
      </c>
    </row>
    <row r="145" spans="1:3">
      <c s="4" r="A145" t="s">
        <v>1474</v>
      </c>
      <c s="7" r="B145" t="n">
        <v>0</v>
      </c>
      <c s="7" r="C145" t="n">
        <v>9701</v>
      </c>
    </row>
    <row r="146" spans="1:3">
      <c s="4" r="A146" t="s">
        <v>1465</v>
      </c>
      <c s="6" r="B146" t="n">
        <v>0</v>
      </c>
      <c s="6" r="C146" t="n">
        <v>0</v>
      </c>
    </row>
    <row r="147" spans="1:3">
      <c s="4" r="A147" t="s">
        <v>1514</v>
      </c>
    </row>
    <row r="148" spans="1:3">
      <c s="3" r="A148" t="s">
        <v>473</v>
      </c>
    </row>
    <row r="149" spans="1:3">
      <c s="4" r="A149" t="s">
        <v>1515</v>
      </c>
      <c s="7" r="B149" t="n">
        <v>1400000</v>
      </c>
      <c s="7" r="C149" t="n">
        <v>22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516</v>
      </c>
      <c s="2" r="B1" t="s">
        <v>2</v>
      </c>
      <c s="2" r="C1" t="s">
        <v>30</v>
      </c>
    </row>
    <row r="2" spans="1:3">
      <c s="3" r="A2" t="s">
        <v>473</v>
      </c>
    </row>
    <row r="3" spans="1:3">
      <c s="4" r="A3" t="s">
        <v>1517</v>
      </c>
      <c s="7" r="B3" t="n">
        <v>117500</v>
      </c>
      <c s="7" r="C3" t="n">
        <v>58800</v>
      </c>
    </row>
    <row r="4" spans="1:3">
      <c s="4" r="A4" t="s">
        <v>481</v>
      </c>
    </row>
    <row r="5" spans="1:3">
      <c s="3" r="A5" t="s">
        <v>473</v>
      </c>
    </row>
    <row r="6" spans="1:3">
      <c s="4" r="A6" t="s">
        <v>1464</v>
      </c>
      <c s="6" r="B6" t="n">
        <v>20893204</v>
      </c>
      <c s="6" r="C6" t="n">
        <v>17806203</v>
      </c>
    </row>
    <row r="7" spans="1:3">
      <c s="4" r="A7" t="s">
        <v>1517</v>
      </c>
      <c s="6" r="B7" t="n">
        <v>36652463</v>
      </c>
      <c s="6" r="C7" t="n">
        <v>35182041</v>
      </c>
    </row>
    <row r="8" spans="1:3">
      <c s="4" r="A8" t="s">
        <v>1518</v>
      </c>
      <c s="6" r="B8" t="n">
        <v>27751419</v>
      </c>
      <c s="6" r="C8" t="n">
        <v>23460239</v>
      </c>
    </row>
    <row r="9" spans="1:3">
      <c s="4" r="A9" t="s">
        <v>1519</v>
      </c>
      <c s="7" r="B9" t="n">
        <v>1700697</v>
      </c>
      <c s="7" r="C9" t="n">
        <v>1465085</v>
      </c>
    </row>
    <row r="10" spans="1:3">
      <c s="4" r="A10" t="s">
        <v>1466</v>
      </c>
    </row>
    <row r="11" spans="1:3">
      <c s="3" r="A11" t="s">
        <v>473</v>
      </c>
    </row>
    <row r="12" spans="1:3">
      <c s="4" r="A12" t="s">
        <v>1520</v>
      </c>
      <c s="4" r="B12" t="s">
        <v>1467</v>
      </c>
      <c s="4" r="C12" t="s">
        <v>1468</v>
      </c>
    </row>
    <row r="13" spans="1:3">
      <c s="4" r="A13" t="s">
        <v>1469</v>
      </c>
    </row>
    <row r="14" spans="1:3">
      <c s="3" r="A14" t="s">
        <v>473</v>
      </c>
    </row>
    <row r="15" spans="1:3">
      <c s="4" r="A15" t="s">
        <v>1520</v>
      </c>
      <c s="4" r="B15" t="s">
        <v>1470</v>
      </c>
      <c s="4" r="C15" t="s">
        <v>1471</v>
      </c>
    </row>
    <row r="16" spans="1:3">
      <c s="4" r="A16" t="s">
        <v>1521</v>
      </c>
    </row>
    <row r="17" spans="1:3">
      <c s="3" r="A17" t="s">
        <v>473</v>
      </c>
    </row>
    <row r="18" spans="1:3">
      <c s="4" r="A18" t="s">
        <v>1464</v>
      </c>
      <c s="7" r="B18" t="n">
        <v>12679987</v>
      </c>
      <c s="7" r="C18" t="n">
        <v>11523729</v>
      </c>
    </row>
    <row r="19" spans="1:3">
      <c s="4" r="A19" t="s">
        <v>1517</v>
      </c>
      <c s="6" r="B19" t="n">
        <v>24923292</v>
      </c>
      <c s="6" r="C19" t="n">
        <v>26682930</v>
      </c>
    </row>
    <row r="20" spans="1:3">
      <c s="4" r="A20" t="s">
        <v>1518</v>
      </c>
      <c s="6" r="B20" t="n">
        <v>16256067</v>
      </c>
      <c s="6" r="C20" t="n">
        <v>14345242</v>
      </c>
    </row>
    <row r="21" spans="1:3">
      <c s="4" r="A21" t="s">
        <v>1519</v>
      </c>
      <c s="7" r="B21" t="n">
        <v>1242857</v>
      </c>
      <c s="7" r="C21" t="n">
        <v>1184047</v>
      </c>
    </row>
    <row r="22" spans="1:3">
      <c s="4" r="A22" t="s">
        <v>1522</v>
      </c>
    </row>
    <row r="23" spans="1:3">
      <c s="3" r="A23" t="s">
        <v>473</v>
      </c>
    </row>
    <row r="24" spans="1:3">
      <c s="4" r="A24" t="s">
        <v>1520</v>
      </c>
      <c s="4" r="B24" t="s">
        <v>1468</v>
      </c>
      <c s="4" r="C24" t="s">
        <v>1468</v>
      </c>
    </row>
    <row r="25" spans="1:3">
      <c s="4" r="A25" t="s">
        <v>1523</v>
      </c>
    </row>
    <row r="26" spans="1:3">
      <c s="3" r="A26" t="s">
        <v>473</v>
      </c>
    </row>
    <row r="27" spans="1:3">
      <c s="4" r="A27" t="s">
        <v>1520</v>
      </c>
      <c s="4" r="B27" t="s">
        <v>1524</v>
      </c>
      <c s="4" r="C27" t="s">
        <v>1471</v>
      </c>
    </row>
    <row r="28" spans="1:3">
      <c s="4" r="A28" t="s">
        <v>1525</v>
      </c>
    </row>
    <row r="29" spans="1:3">
      <c s="3" r="A29" t="s">
        <v>473</v>
      </c>
    </row>
    <row r="30" spans="1:3">
      <c s="4" r="A30" t="s">
        <v>1464</v>
      </c>
      <c s="7" r="B30" t="n">
        <v>8213217</v>
      </c>
      <c s="7" r="C30" t="n">
        <v>6282474</v>
      </c>
    </row>
    <row r="31" spans="1:3">
      <c s="4" r="A31" t="s">
        <v>1517</v>
      </c>
      <c s="6" r="B31" t="n">
        <v>11729171</v>
      </c>
      <c s="6" r="C31" t="n">
        <v>8499111</v>
      </c>
    </row>
    <row r="32" spans="1:3">
      <c s="4" r="A32" t="s">
        <v>1518</v>
      </c>
      <c s="6" r="B32" t="n">
        <v>11495352</v>
      </c>
      <c s="6" r="C32" t="n">
        <v>9114997</v>
      </c>
    </row>
    <row r="33" spans="1:3">
      <c s="4" r="A33" t="s">
        <v>1519</v>
      </c>
      <c s="7" r="B33" t="n">
        <v>457840</v>
      </c>
      <c s="7" r="C33" t="n">
        <v>281038</v>
      </c>
    </row>
    <row r="34" spans="1:3">
      <c s="4" r="A34" t="s">
        <v>1526</v>
      </c>
    </row>
    <row r="35" spans="1:3">
      <c s="3" r="A35" t="s">
        <v>473</v>
      </c>
    </row>
    <row r="36" spans="1:3">
      <c s="4" r="A36" t="s">
        <v>1520</v>
      </c>
      <c s="4" r="B36" t="s">
        <v>1467</v>
      </c>
      <c s="4" r="C36" t="s">
        <v>1527</v>
      </c>
    </row>
    <row r="37" spans="1:3">
      <c s="4" r="A37" t="s">
        <v>1528</v>
      </c>
    </row>
    <row r="38" spans="1:3">
      <c s="3" r="A38" t="s">
        <v>473</v>
      </c>
    </row>
    <row r="39" spans="1:3">
      <c s="4" r="A39" t="s">
        <v>1520</v>
      </c>
      <c s="4" r="B39" t="s">
        <v>1470</v>
      </c>
      <c s="4" r="C39" t="s">
        <v>143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s="1" r="A1" t="s">
        <v>1529</v>
      </c>
      <c s="2" r="B1" t="s">
        <v>1240</v>
      </c>
    </row>
    <row r="2" spans="1:2">
      <c s="3" r="A2" t="s">
        <v>291</v>
      </c>
    </row>
    <row r="3" spans="1:2">
      <c s="6" r="A3" t="n">
        <v>2016</v>
      </c>
      <c s="7" r="B3" t="n">
        <v>13998347</v>
      </c>
    </row>
    <row r="4" spans="1:2">
      <c s="6" r="A4" t="n">
        <v>2017</v>
      </c>
      <c s="6" r="B4" t="n">
        <v>9308024</v>
      </c>
    </row>
    <row r="5" spans="1:2">
      <c s="6" r="A5" t="n">
        <v>2018</v>
      </c>
      <c s="6" r="B5" t="n">
        <v>8013391</v>
      </c>
    </row>
    <row r="6" spans="1:2">
      <c s="6" r="A6" t="n">
        <v>2019</v>
      </c>
      <c s="6" r="B6" t="n">
        <v>6270718</v>
      </c>
    </row>
    <row r="7" spans="1:2">
      <c s="6" r="A7" t="n">
        <v>2020</v>
      </c>
      <c s="6" r="B7" t="n">
        <v>5403368</v>
      </c>
    </row>
    <row r="8" spans="1:2">
      <c s="4" r="A8" t="s">
        <v>1241</v>
      </c>
      <c s="6" r="B8" t="n">
        <v>6092255</v>
      </c>
    </row>
    <row r="9" spans="1:2">
      <c s="4" r="A9" t="s">
        <v>155</v>
      </c>
      <c s="7" r="B9" t="n">
        <v>4908610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s="1" r="A1" t="s">
        <v>1530</v>
      </c>
      <c s="2" r="B1" t="s">
        <v>1531</v>
      </c>
      <c s="2" r="C1" t="s">
        <v>1532</v>
      </c>
      <c s="2" r="D1" t="s">
        <v>2</v>
      </c>
      <c s="2" r="E1" t="s">
        <v>30</v>
      </c>
      <c s="2" r="F1" t="s">
        <v>96</v>
      </c>
    </row>
    <row r="2" spans="1:6">
      <c s="3" r="A2" t="s">
        <v>1533</v>
      </c>
    </row>
    <row r="3" spans="1:6">
      <c s="4" r="A3" t="s">
        <v>240</v>
      </c>
      <c s="7" r="D3" t="n">
        <v>87761</v>
      </c>
      <c s="7" r="E3" t="n">
        <v>1787533</v>
      </c>
      <c s="7" r="F3" t="n">
        <v>0</v>
      </c>
    </row>
    <row r="4" spans="1:6">
      <c s="4" r="A4" t="s">
        <v>94</v>
      </c>
      <c s="6" r="D4" t="n">
        <v>530391043</v>
      </c>
      <c s="6" r="E4" t="n">
        <v>530391043</v>
      </c>
    </row>
    <row r="5" spans="1:6">
      <c s="4" r="A5" t="s">
        <v>476</v>
      </c>
    </row>
    <row r="6" spans="1:6">
      <c s="3" r="A6" t="s">
        <v>1533</v>
      </c>
    </row>
    <row r="7" spans="1:6">
      <c s="4" r="A7" t="s">
        <v>172</v>
      </c>
      <c s="6" r="D7" t="n">
        <v>0</v>
      </c>
    </row>
    <row r="8" spans="1:6">
      <c s="4" r="A8" t="s">
        <v>240</v>
      </c>
      <c s="7" r="B8" t="n">
        <v>21000</v>
      </c>
      <c s="7" r="D8" t="n">
        <v>0</v>
      </c>
      <c s="7" r="E8" t="n">
        <v>1771000</v>
      </c>
      <c s="7" r="F8" t="n">
        <v>0</v>
      </c>
    </row>
    <row r="9" spans="1:6">
      <c s="4" r="A9" t="s">
        <v>1534</v>
      </c>
    </row>
    <row r="10" spans="1:6">
      <c s="3" r="A10" t="s">
        <v>1533</v>
      </c>
    </row>
    <row r="11" spans="1:6">
      <c s="4" r="A11" t="s">
        <v>172</v>
      </c>
      <c s="6" r="B11" t="n">
        <v>84000</v>
      </c>
      <c s="6" r="C11" t="n">
        <v>7000000</v>
      </c>
    </row>
    <row r="12" spans="1:6">
      <c s="4" r="A12" t="s">
        <v>240</v>
      </c>
      <c s="7" r="C12" t="n">
        <v>1750000</v>
      </c>
    </row>
    <row r="13" spans="1:6">
      <c s="4" r="A13" t="s">
        <v>1535</v>
      </c>
    </row>
    <row r="14" spans="1:6">
      <c s="3" r="A14" t="s">
        <v>1533</v>
      </c>
    </row>
    <row r="15" spans="1:6">
      <c s="4" r="A15" t="s">
        <v>172</v>
      </c>
      <c s="6" r="C15" t="n">
        <v>3000000</v>
      </c>
    </row>
    <row r="16" spans="1:6">
      <c s="4" r="A16" t="s">
        <v>240</v>
      </c>
      <c s="7" r="C16" t="n">
        <v>75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6</v>
      </c>
      <c s="2" r="B1" t="s">
        <v>1</v>
      </c>
    </row>
    <row r="2" spans="1:4">
      <c s="2" r="B2" t="s">
        <v>2</v>
      </c>
      <c s="2" r="C2" t="s">
        <v>30</v>
      </c>
      <c s="2" r="D2" t="s">
        <v>96</v>
      </c>
    </row>
    <row r="3" spans="1:4">
      <c s="3" r="A3" t="s">
        <v>1537</v>
      </c>
    </row>
    <row r="4" spans="1:4">
      <c s="4" r="A4" t="s">
        <v>1538</v>
      </c>
      <c s="7" r="B4" t="n">
        <v>-15074</v>
      </c>
      <c s="7" r="C4" t="n">
        <v>-13788</v>
      </c>
      <c s="7" r="D4" t="n">
        <v>2041</v>
      </c>
    </row>
    <row r="5" spans="1:4">
      <c s="4" r="A5" t="s">
        <v>1539</v>
      </c>
      <c s="6" r="B5" t="n">
        <v>5013</v>
      </c>
      <c s="6" r="C5" t="n">
        <v>5038</v>
      </c>
      <c s="6" r="D5" t="n">
        <v>-655</v>
      </c>
    </row>
    <row r="6" spans="1:4">
      <c s="4" r="A6" t="s">
        <v>1540</v>
      </c>
      <c s="6" r="B6" t="n">
        <v>-10061</v>
      </c>
      <c s="6" r="C6" t="n">
        <v>-8750</v>
      </c>
      <c s="6" r="D6" t="n">
        <v>1386</v>
      </c>
    </row>
    <row r="7" spans="1:4">
      <c s="4" r="A7" t="s">
        <v>1541</v>
      </c>
      <c s="6" r="B7" t="n">
        <v>11595</v>
      </c>
      <c s="6" r="C7" t="n">
        <v>53440</v>
      </c>
      <c s="6" r="D7" t="n">
        <v>65145</v>
      </c>
    </row>
    <row r="8" spans="1:4">
      <c s="4" r="A8" t="s">
        <v>1542</v>
      </c>
      <c s="6" r="B8" t="n">
        <v>-3856</v>
      </c>
      <c s="6" r="C8" t="n">
        <v>-19527</v>
      </c>
      <c s="6" r="D8" t="n">
        <v>-26780</v>
      </c>
    </row>
    <row r="9" spans="1:4">
      <c s="4" r="A9" t="s">
        <v>1543</v>
      </c>
      <c s="6" r="B9" t="n">
        <v>7739</v>
      </c>
      <c s="6" r="C9" t="n">
        <v>33913</v>
      </c>
      <c s="6" r="D9" t="n">
        <v>38365</v>
      </c>
    </row>
    <row r="10" spans="1:4">
      <c s="4" r="A10" t="s">
        <v>1544</v>
      </c>
      <c s="6" r="B10" t="n">
        <v>-3479</v>
      </c>
      <c s="6" r="C10" t="n">
        <v>39652</v>
      </c>
      <c s="6" r="D10" t="n">
        <v>67186</v>
      </c>
    </row>
    <row r="11" spans="1:4">
      <c s="4" r="A11" t="s">
        <v>1545</v>
      </c>
      <c s="6" r="B11" t="n">
        <v>1157</v>
      </c>
      <c s="6" r="C11" t="n">
        <v>-14489</v>
      </c>
      <c s="6" r="D11" t="n">
        <v>-27435</v>
      </c>
    </row>
    <row r="12" spans="1:4">
      <c s="4" r="A12" t="s">
        <v>1546</v>
      </c>
      <c s="6" r="B12" t="n">
        <v>-2322</v>
      </c>
      <c s="6" r="C12" t="n">
        <v>25163</v>
      </c>
      <c s="6" r="D12" t="n">
        <v>39751</v>
      </c>
    </row>
    <row r="13" spans="1:4">
      <c s="3" r="A13" t="s">
        <v>1547</v>
      </c>
    </row>
    <row r="14" spans="1:4">
      <c s="4" r="A14" t="s">
        <v>1548</v>
      </c>
      <c s="6" r="B14" t="n">
        <v>-53390</v>
      </c>
      <c s="6" r="C14" t="n">
        <v>268050</v>
      </c>
      <c s="6" r="D14" t="n">
        <v>-584681</v>
      </c>
    </row>
    <row r="15" spans="1:4">
      <c s="4" r="A15" t="s">
        <v>1549</v>
      </c>
      <c s="6" r="B15" t="n">
        <v>20388</v>
      </c>
      <c s="6" r="C15" t="n">
        <v>-104563</v>
      </c>
      <c s="6" r="D15" t="n">
        <v>230787</v>
      </c>
    </row>
    <row r="16" spans="1:4">
      <c s="4" r="A16" t="s">
        <v>1550</v>
      </c>
      <c s="6" r="B16" t="n">
        <v>-33002</v>
      </c>
      <c s="6" r="C16" t="n">
        <v>163487</v>
      </c>
      <c s="6" r="D16" t="n">
        <v>-353894</v>
      </c>
    </row>
    <row r="17" spans="1:4">
      <c s="4" r="A17" t="s">
        <v>1551</v>
      </c>
      <c s="6" r="B17" t="n">
        <v>-18094</v>
      </c>
      <c s="6" r="C17" t="n">
        <v>-27234</v>
      </c>
      <c s="6" r="D17" t="n">
        <v>-73084</v>
      </c>
    </row>
    <row r="18" spans="1:4">
      <c s="4" r="A18" t="s">
        <v>1552</v>
      </c>
      <c s="6" r="B18" t="n">
        <v>6910</v>
      </c>
      <c s="6" r="C18" t="n">
        <v>10624</v>
      </c>
      <c s="6" r="D18" t="n">
        <v>28848</v>
      </c>
    </row>
    <row r="19" spans="1:4">
      <c s="4" r="A19" t="s">
        <v>1553</v>
      </c>
      <c s="6" r="B19" t="n">
        <v>-11184</v>
      </c>
      <c s="6" r="C19" t="n">
        <v>-16610</v>
      </c>
      <c s="6" r="D19" t="n">
        <v>-44236</v>
      </c>
    </row>
    <row r="20" spans="1:4">
      <c s="4" r="A20" t="s">
        <v>1554</v>
      </c>
      <c s="6" r="B20" t="n">
        <v>1092</v>
      </c>
      <c s="6" r="D20" t="n">
        <v>63630</v>
      </c>
    </row>
    <row r="21" spans="1:4">
      <c s="4" r="A21" t="s">
        <v>1555</v>
      </c>
      <c s="6" r="B21" t="n">
        <v>-417</v>
      </c>
      <c s="6" r="D21" t="n">
        <v>-25116</v>
      </c>
    </row>
    <row r="22" spans="1:4">
      <c s="4" r="A22" t="s">
        <v>1556</v>
      </c>
      <c s="6" r="B22" t="n">
        <v>675</v>
      </c>
      <c s="6" r="D22" t="n">
        <v>38514</v>
      </c>
    </row>
    <row r="23" spans="1:4">
      <c s="4" r="A23" t="s">
        <v>1557</v>
      </c>
      <c s="6" r="B23" t="n">
        <v>-17002</v>
      </c>
      <c s="6" r="D23" t="n">
        <v>-9454</v>
      </c>
    </row>
    <row r="24" spans="1:4">
      <c s="4" r="A24" t="s">
        <v>1558</v>
      </c>
      <c s="6" r="B24" t="n">
        <v>6493</v>
      </c>
      <c s="6" r="D24" t="n">
        <v>3732</v>
      </c>
    </row>
    <row r="25" spans="1:4">
      <c s="4" r="A25" t="s">
        <v>1559</v>
      </c>
      <c s="6" r="B25" t="n">
        <v>-10509</v>
      </c>
      <c s="6" r="D25" t="n">
        <v>-5722</v>
      </c>
    </row>
    <row r="26" spans="1:4">
      <c s="4" r="A26" t="s">
        <v>1560</v>
      </c>
      <c s="6" r="B26" t="n">
        <v>-52515</v>
      </c>
      <c s="6" r="C26" t="n">
        <v>-199392</v>
      </c>
      <c s="6" r="D26" t="n">
        <v>160224</v>
      </c>
    </row>
    <row r="27" spans="1:4">
      <c s="4" r="A27" t="s">
        <v>1561</v>
      </c>
      <c s="6" r="B27" t="n">
        <v>-70392</v>
      </c>
      <c s="6" r="C27" t="n">
        <v>240816</v>
      </c>
      <c s="6" r="D27" t="n">
        <v>-594135</v>
      </c>
    </row>
    <row r="28" spans="1:4">
      <c s="4" r="A28" t="s">
        <v>1562</v>
      </c>
      <c s="6" r="B28" t="n">
        <v>26881</v>
      </c>
      <c s="6" r="C28" t="n">
        <v>-93939</v>
      </c>
      <c s="6" r="D28" t="n">
        <v>234519</v>
      </c>
    </row>
    <row r="29" spans="1:4">
      <c s="4" r="A29" t="s">
        <v>1563</v>
      </c>
      <c s="6" r="B29" t="n">
        <v>-43511</v>
      </c>
      <c s="6" r="C29" t="n">
        <v>146877</v>
      </c>
      <c s="6" r="D29" t="n">
        <v>-359616</v>
      </c>
    </row>
    <row r="30" spans="1:4">
      <c s="4" r="A30" t="s">
        <v>1564</v>
      </c>
      <c s="6" r="B30" t="n">
        <v>-96026</v>
      </c>
      <c s="6" r="C30" t="n">
        <v>-52515</v>
      </c>
      <c s="6" r="D30" t="n">
        <v>-199392</v>
      </c>
    </row>
    <row r="31" spans="1:4">
      <c s="3" r="A31" t="s">
        <v>1565</v>
      </c>
    </row>
    <row r="32" spans="1:4">
      <c s="4" r="A32" t="s">
        <v>1566</v>
      </c>
      <c s="6" r="B32" t="n">
        <v>-96410</v>
      </c>
      <c s="6" r="C32" t="n">
        <v>-254368</v>
      </c>
      <c s="6" r="D32" t="n">
        <v>54334</v>
      </c>
    </row>
    <row r="33" spans="1:4">
      <c s="4" r="A33" t="s">
        <v>1567</v>
      </c>
      <c s="6" r="B33" t="n">
        <v>4487</v>
      </c>
      <c s="6" r="C33" t="n">
        <v>-23799</v>
      </c>
      <c s="6" r="D33" t="n">
        <v>18566</v>
      </c>
    </row>
    <row r="34" spans="1:4">
      <c s="4" r="A34" t="s">
        <v>1568</v>
      </c>
      <c s="6" r="B34" t="n">
        <v>-1885</v>
      </c>
      <c s="6" r="C34" t="n">
        <v>9717</v>
      </c>
      <c s="6" r="D34" t="n">
        <v>-7403</v>
      </c>
    </row>
    <row r="35" spans="1:4">
      <c s="4" r="A35" t="s">
        <v>1569</v>
      </c>
      <c s="6" r="B35" t="n">
        <v>2602</v>
      </c>
      <c s="6" r="C35" t="n">
        <v>-14082</v>
      </c>
      <c s="6" r="D35" t="n">
        <v>11163</v>
      </c>
    </row>
    <row r="36" spans="1:4">
      <c s="4" r="A36" t="s">
        <v>1570</v>
      </c>
      <c s="6" r="B36" t="n">
        <v>-69384</v>
      </c>
      <c s="6" r="C36" t="n">
        <v>256669</v>
      </c>
      <c s="6" r="D36" t="n">
        <v>-508383</v>
      </c>
    </row>
    <row r="37" spans="1:4">
      <c s="4" r="A37" t="s">
        <v>1571</v>
      </c>
      <c s="6" r="B37" t="n">
        <v>26153</v>
      </c>
      <c s="6" r="C37" t="n">
        <v>-98711</v>
      </c>
      <c s="6" r="D37" t="n">
        <v>199681</v>
      </c>
    </row>
    <row r="38" spans="1:4">
      <c s="4" r="A38" t="s">
        <v>150</v>
      </c>
      <c s="6" r="B38" t="n">
        <v>-43231</v>
      </c>
      <c s="6" r="C38" t="n">
        <v>157958</v>
      </c>
      <c s="6" r="D38" t="n">
        <v>-308702</v>
      </c>
    </row>
    <row r="39" spans="1:4">
      <c s="4" r="A39" t="s">
        <v>1572</v>
      </c>
      <c s="6" r="B39" t="n">
        <v>-139641</v>
      </c>
      <c s="6" r="C39" t="n">
        <v>-96410</v>
      </c>
      <c s="6" r="D39" t="n">
        <v>-254368</v>
      </c>
    </row>
    <row r="40" spans="1:4">
      <c s="4" r="A40" t="s">
        <v>1573</v>
      </c>
    </row>
    <row r="41" spans="1:4">
      <c s="3" r="A41" t="s">
        <v>1565</v>
      </c>
    </row>
    <row r="42" spans="1:4">
      <c s="4" r="A42" t="s">
        <v>1566</v>
      </c>
      <c s="6" r="B42" t="n">
        <v>-14260</v>
      </c>
      <c s="6" r="C42" t="n">
        <v>-39423</v>
      </c>
      <c s="6" r="D42" t="n">
        <v>-79174</v>
      </c>
    </row>
    <row r="43" spans="1:4">
      <c s="4" r="A43" t="s">
        <v>1572</v>
      </c>
      <c s="6" r="B43" t="n">
        <v>-16582</v>
      </c>
      <c s="6" r="C43" t="n">
        <v>-14260</v>
      </c>
      <c s="6" r="D43" t="n">
        <v>-39423</v>
      </c>
    </row>
    <row r="44" spans="1:4">
      <c s="4" r="A44" t="s">
        <v>1574</v>
      </c>
    </row>
    <row r="45" spans="1:4">
      <c s="3" r="A45" t="s">
        <v>1565</v>
      </c>
    </row>
    <row r="46" spans="1:4">
      <c s="4" r="A46" t="s">
        <v>1566</v>
      </c>
      <c s="6" r="B46" t="n">
        <v>-29635</v>
      </c>
      <c s="6" r="C46" t="n">
        <v>-15553</v>
      </c>
      <c s="6" r="D46" t="n">
        <v>-26716</v>
      </c>
    </row>
    <row r="47" spans="1:4">
      <c s="4" r="A47" t="s">
        <v>1572</v>
      </c>
      <c s="7" r="B47" t="n">
        <v>-27033</v>
      </c>
      <c s="7" r="C47" t="n">
        <v>-29635</v>
      </c>
      <c s="7" r="D47" t="n">
        <v>-1555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75</v>
      </c>
      <c s="2" r="B1" t="s">
        <v>1</v>
      </c>
    </row>
    <row r="2" spans="1:3">
      <c s="2" r="B2" t="s">
        <v>2</v>
      </c>
      <c s="2" r="C2" t="s">
        <v>30</v>
      </c>
    </row>
    <row r="3" spans="1:3">
      <c s="3" r="A3" t="s">
        <v>1576</v>
      </c>
    </row>
    <row r="4" spans="1:3">
      <c s="4" r="A4" t="s">
        <v>1577</v>
      </c>
      <c s="7" r="B4" t="n">
        <v>37500000</v>
      </c>
    </row>
    <row r="5" spans="1:3">
      <c s="4" r="A5" t="s">
        <v>1578</v>
      </c>
      <c s="6" r="B5" t="n">
        <v>128100000</v>
      </c>
      <c s="7" r="C5" t="n">
        <v>133200000</v>
      </c>
    </row>
    <row r="6" spans="1:3">
      <c s="4" r="A6" t="s">
        <v>1579</v>
      </c>
      <c s="6" r="B6" t="n">
        <v>128800000</v>
      </c>
      <c s="7" r="C6" t="n">
        <v>127600000</v>
      </c>
    </row>
    <row r="7" spans="1:3">
      <c s="3" r="A7" t="s">
        <v>1580</v>
      </c>
    </row>
    <row r="8" spans="1:3">
      <c s="4" r="A8" t="s">
        <v>1581</v>
      </c>
      <c s="6" r="B8" t="n">
        <v>-300000</v>
      </c>
    </row>
    <row r="9" spans="1:3">
      <c s="4" r="A9" t="s">
        <v>1582</v>
      </c>
    </row>
    <row r="10" spans="1:3">
      <c s="3" r="A10" t="s">
        <v>1576</v>
      </c>
    </row>
    <row r="11" spans="1:3">
      <c s="4" r="A11" t="s">
        <v>1583</v>
      </c>
      <c s="6" r="B11" t="n">
        <v>221000</v>
      </c>
    </row>
    <row r="12" spans="1:3">
      <c s="4" r="A12" t="s">
        <v>1584</v>
      </c>
    </row>
    <row r="13" spans="1:3">
      <c s="3" r="A13" t="s">
        <v>1576</v>
      </c>
    </row>
    <row r="14" spans="1:3">
      <c s="4" r="A14" t="s">
        <v>1583</v>
      </c>
      <c s="7" r="B14" t="n">
        <v>221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s="1" r="A1" t="s">
        <v>1585</v>
      </c>
      <c s="2" r="B1" t="s">
        <v>1</v>
      </c>
    </row>
    <row r="2" spans="1:3">
      <c s="2" r="B2" t="s">
        <v>2</v>
      </c>
      <c s="2" r="C2" t="s">
        <v>30</v>
      </c>
    </row>
    <row r="3" spans="1:3">
      <c s="3" r="A3" t="s">
        <v>487</v>
      </c>
    </row>
    <row r="4" spans="1:3">
      <c s="4" r="A4" t="s">
        <v>1586</v>
      </c>
      <c s="7" r="B4" t="n">
        <v>11364821</v>
      </c>
      <c s="7" r="C4" t="n">
        <v>10361333</v>
      </c>
    </row>
    <row r="5" spans="1:3">
      <c s="4" r="A5" t="s">
        <v>1587</v>
      </c>
      <c s="6" r="B5" t="n">
        <v>11037</v>
      </c>
      <c s="6" r="C5" t="n">
        <v>10562</v>
      </c>
    </row>
    <row r="6" spans="1:3">
      <c s="4" r="A6" t="s">
        <v>1588</v>
      </c>
      <c s="7" r="B6" t="n">
        <v>25145</v>
      </c>
      <c s="7" r="C6" t="n">
        <v>22311</v>
      </c>
    </row>
    <row r="7" spans="1:3">
      <c s="4" r="A7" t="s">
        <v>1589</v>
      </c>
      <c s="4" r="B7" t="s">
        <v>1590</v>
      </c>
      <c s="4" r="C7" t="s">
        <v>1591</v>
      </c>
    </row>
    <row r="8" spans="1:3">
      <c s="4" r="A8" t="s">
        <v>1592</v>
      </c>
      <c s="4" r="B8" t="s">
        <v>1481</v>
      </c>
      <c s="4" r="C8" t="s">
        <v>1593</v>
      </c>
    </row>
    <row r="9" spans="1:3">
      <c s="4" r="A9" t="s">
        <v>1594</v>
      </c>
    </row>
    <row r="10" spans="1:3">
      <c s="3" r="A10" t="s">
        <v>487</v>
      </c>
    </row>
    <row r="11" spans="1:3">
      <c s="4" r="A11" t="s">
        <v>1595</v>
      </c>
      <c s="4" r="B11" t="s">
        <v>1596</v>
      </c>
      <c s="4" r="C11" t="s">
        <v>1597</v>
      </c>
    </row>
    <row r="12" spans="1:3">
      <c s="4" r="A12" t="s">
        <v>1598</v>
      </c>
    </row>
    <row r="13" spans="1:3">
      <c s="3" r="A13" t="s">
        <v>487</v>
      </c>
    </row>
    <row r="14" spans="1:3">
      <c s="4" r="A14" t="s">
        <v>1586</v>
      </c>
      <c s="7" r="B14" t="n">
        <v>16390</v>
      </c>
      <c s="7" r="C14" t="n">
        <v>18230</v>
      </c>
    </row>
    <row r="15" spans="1:3">
      <c s="4" r="A15" t="s">
        <v>1599</v>
      </c>
      <c s="6" r="B15" t="n">
        <v>3695</v>
      </c>
      <c s="6" r="C15" t="n">
        <v>2711</v>
      </c>
    </row>
    <row r="16" spans="1:3">
      <c s="4" r="A16" t="s">
        <v>1600</v>
      </c>
      <c s="7" r="B16" t="n">
        <v>92</v>
      </c>
      <c s="7" r="C16" t="n">
        <v>980</v>
      </c>
    </row>
    <row r="17" spans="1:3">
      <c s="4" r="A17" t="s">
        <v>1589</v>
      </c>
      <c s="4" r="B17" t="s">
        <v>1601</v>
      </c>
      <c s="4" r="C17" t="s">
        <v>1601</v>
      </c>
    </row>
    <row r="18" spans="1:3">
      <c s="4" r="A18" t="s">
        <v>1592</v>
      </c>
      <c s="4" r="B18" t="s">
        <v>1602</v>
      </c>
      <c s="4" r="C18" t="s">
        <v>1602</v>
      </c>
    </row>
    <row r="19" spans="1:3">
      <c s="4" r="A19" t="s">
        <v>1603</v>
      </c>
    </row>
    <row r="20" spans="1:3">
      <c s="3" r="A20" t="s">
        <v>487</v>
      </c>
    </row>
    <row r="21" spans="1:3">
      <c s="4" r="A21" t="s">
        <v>1595</v>
      </c>
      <c s="4" r="B21" t="s">
        <v>1604</v>
      </c>
      <c s="4" r="C21" t="s">
        <v>1605</v>
      </c>
    </row>
    <row r="22" spans="1:3">
      <c s="4" r="A22" t="s">
        <v>1606</v>
      </c>
    </row>
    <row r="23" spans="1:3">
      <c s="3" r="A23" t="s">
        <v>487</v>
      </c>
    </row>
    <row r="24" spans="1:3">
      <c s="4" r="A24" t="s">
        <v>1586</v>
      </c>
      <c s="7" r="B24" t="n">
        <v>318000</v>
      </c>
      <c s="7" r="C24" t="n">
        <v>257000</v>
      </c>
    </row>
    <row r="25" spans="1:3">
      <c s="4" r="A25" t="s">
        <v>1607</v>
      </c>
      <c s="6" r="B25" t="n">
        <v>47</v>
      </c>
      <c s="6" r="C25" t="n">
        <v>232</v>
      </c>
    </row>
    <row r="26" spans="1:3">
      <c s="4" r="A26" t="s">
        <v>1608</v>
      </c>
      <c s="7" r="B26" t="n">
        <v>2006</v>
      </c>
      <c s="7" r="C26" t="n">
        <v>779</v>
      </c>
    </row>
    <row r="27" spans="1:3">
      <c s="4" r="A27" t="s">
        <v>1589</v>
      </c>
      <c s="4" r="B27" t="s">
        <v>1609</v>
      </c>
      <c s="4" r="C27" t="s">
        <v>946</v>
      </c>
    </row>
    <row r="28" spans="1:3">
      <c s="4" r="A28" t="s">
        <v>1592</v>
      </c>
      <c s="4" r="B28" t="s">
        <v>1610</v>
      </c>
      <c s="4" r="C28" t="s">
        <v>1611</v>
      </c>
    </row>
    <row r="29" spans="1:3">
      <c s="4" r="A29" t="s">
        <v>1612</v>
      </c>
    </row>
    <row r="30" spans="1:3">
      <c s="3" r="A30" t="s">
        <v>487</v>
      </c>
    </row>
    <row r="31" spans="1:3">
      <c s="4" r="A31" t="s">
        <v>1595</v>
      </c>
      <c s="4" r="B31" t="s">
        <v>1613</v>
      </c>
      <c s="4" r="C31" t="s">
        <v>1614</v>
      </c>
    </row>
    <row r="32" spans="1:3">
      <c s="4" r="A32" t="s">
        <v>1615</v>
      </c>
    </row>
    <row r="33" spans="1:3">
      <c s="3" r="A33" t="s">
        <v>487</v>
      </c>
    </row>
    <row r="34" spans="1:3">
      <c s="4" r="A34" t="s">
        <v>1586</v>
      </c>
      <c s="7" r="B34" t="n">
        <v>11030431</v>
      </c>
      <c s="7" r="C34" t="n">
        <v>10086103</v>
      </c>
    </row>
    <row r="35" spans="1:3">
      <c s="4" r="A35" t="s">
        <v>1616</v>
      </c>
      <c s="6" r="B35" t="n">
        <v>7295</v>
      </c>
      <c s="6" r="C35" t="n">
        <v>7619</v>
      </c>
    </row>
    <row r="36" spans="1:3">
      <c s="4" r="A36" t="s">
        <v>1617</v>
      </c>
      <c s="7" r="B36" t="n">
        <v>23047</v>
      </c>
      <c s="7" r="C36" t="n">
        <v>20552</v>
      </c>
    </row>
    <row r="37" spans="1:3">
      <c s="4" r="A37" t="s">
        <v>1589</v>
      </c>
      <c s="4" r="B37" t="s">
        <v>1618</v>
      </c>
      <c s="4" r="C37" t="s">
        <v>1619</v>
      </c>
    </row>
    <row r="38" spans="1:3">
      <c s="4" r="A38" t="s">
        <v>1592</v>
      </c>
      <c s="4" r="B38" t="s">
        <v>1620</v>
      </c>
      <c s="4" r="C38" t="s">
        <v>1621</v>
      </c>
    </row>
    <row r="39" spans="1:3">
      <c s="4" r="A39" t="s">
        <v>1622</v>
      </c>
    </row>
    <row r="40" spans="1:3">
      <c s="3" r="A40" t="s">
        <v>487</v>
      </c>
    </row>
    <row r="41" spans="1:3">
      <c s="4" r="A41" t="s">
        <v>1595</v>
      </c>
      <c s="4" r="B41" t="s">
        <v>612</v>
      </c>
      <c s="4" r="C41" t="s">
        <v>162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624</v>
      </c>
      <c s="2" r="B1" t="s">
        <v>1625</v>
      </c>
    </row>
    <row r="2" spans="1:4">
      <c s="2" r="B2" t="s">
        <v>1626</v>
      </c>
      <c s="2" r="C2" t="s">
        <v>2</v>
      </c>
      <c s="2" r="D2" t="s">
        <v>30</v>
      </c>
    </row>
    <row r="3" spans="1:4">
      <c s="4" r="A3" t="s">
        <v>497</v>
      </c>
    </row>
    <row r="4" spans="1:4">
      <c s="3" r="A4" t="s">
        <v>1627</v>
      </c>
    </row>
    <row r="5" spans="1:4">
      <c s="4" r="A5" t="s">
        <v>1628</v>
      </c>
      <c s="7" r="C5" t="n">
        <v>48227817</v>
      </c>
      <c s="7" r="D5" t="n">
        <v>38615451</v>
      </c>
    </row>
    <row r="6" spans="1:4">
      <c s="4" r="A6" t="s">
        <v>1629</v>
      </c>
      <c s="6" r="C6" t="n">
        <v>354293</v>
      </c>
      <c s="6" r="D6" t="n">
        <v>376608</v>
      </c>
    </row>
    <row r="7" spans="1:4">
      <c s="4" r="A7" t="s">
        <v>1630</v>
      </c>
      <c s="6" r="C7" t="n">
        <v>319296</v>
      </c>
      <c s="6" r="D7" t="n">
        <v>352680</v>
      </c>
    </row>
    <row r="8" spans="1:4">
      <c s="4" r="A8" t="s">
        <v>1631</v>
      </c>
    </row>
    <row r="9" spans="1:4">
      <c s="3" r="A9" t="s">
        <v>1627</v>
      </c>
    </row>
    <row r="10" spans="1:4">
      <c s="4" r="A10" t="s">
        <v>1628</v>
      </c>
      <c s="6" r="C10" t="n">
        <v>899394</v>
      </c>
      <c s="6" r="D10" t="n">
        <v>646321</v>
      </c>
    </row>
    <row r="11" spans="1:4">
      <c s="4" r="A11" t="s">
        <v>1629</v>
      </c>
      <c s="6" r="C11" t="n">
        <v>11146</v>
      </c>
      <c s="6" r="D11" t="n">
        <v>6543</v>
      </c>
    </row>
    <row r="12" spans="1:4">
      <c s="4" r="A12" t="s">
        <v>1630</v>
      </c>
      <c s="6" r="C12" t="n">
        <v>14553</v>
      </c>
      <c s="6" r="D12" t="n">
        <v>9914</v>
      </c>
    </row>
    <row r="13" spans="1:4">
      <c s="4" r="A13" t="s">
        <v>1632</v>
      </c>
    </row>
    <row r="14" spans="1:4">
      <c s="3" r="A14" t="s">
        <v>1627</v>
      </c>
    </row>
    <row r="15" spans="1:4">
      <c s="4" r="A15" t="s">
        <v>1628</v>
      </c>
      <c s="6" r="C15" t="n">
        <v>2513305</v>
      </c>
      <c s="6" r="D15" t="n">
        <v>1152125</v>
      </c>
    </row>
    <row r="16" spans="1:4">
      <c s="4" r="A16" t="s">
        <v>1629</v>
      </c>
      <c s="6" r="C16" t="n">
        <v>30262</v>
      </c>
      <c s="6" r="D16" t="n">
        <v>20033</v>
      </c>
    </row>
    <row r="17" spans="1:4">
      <c s="4" r="A17" t="s">
        <v>1630</v>
      </c>
      <c s="6" r="C17" t="n">
        <v>30144</v>
      </c>
      <c s="6" r="D17" t="n">
        <v>17390</v>
      </c>
    </row>
    <row r="18" spans="1:4">
      <c s="4" r="A18" t="s">
        <v>1633</v>
      </c>
    </row>
    <row r="19" spans="1:4">
      <c s="3" r="A19" t="s">
        <v>1627</v>
      </c>
    </row>
    <row r="20" spans="1:4">
      <c s="4" r="A20" t="s">
        <v>1628</v>
      </c>
      <c s="6" r="C20" t="n">
        <v>2399000</v>
      </c>
      <c s="6" r="D20" t="n">
        <v>3231000</v>
      </c>
    </row>
    <row r="21" spans="1:4">
      <c s="4" r="A21" t="s">
        <v>1629</v>
      </c>
      <c s="6" r="C21" t="n">
        <v>1176</v>
      </c>
      <c s="6" r="D21" t="n">
        <v>535</v>
      </c>
    </row>
    <row r="22" spans="1:4">
      <c s="4" r="A22" t="s">
        <v>1630</v>
      </c>
      <c s="6" r="C22" t="n">
        <v>2481</v>
      </c>
      <c s="6" r="D22" t="n">
        <v>12743</v>
      </c>
    </row>
    <row r="23" spans="1:4">
      <c s="4" r="A23" t="s">
        <v>1634</v>
      </c>
    </row>
    <row r="24" spans="1:4">
      <c s="3" r="A24" t="s">
        <v>1627</v>
      </c>
    </row>
    <row r="25" spans="1:4">
      <c s="4" r="A25" t="s">
        <v>1628</v>
      </c>
      <c s="6" r="C25" t="n">
        <v>10013912</v>
      </c>
      <c s="6" r="D25" t="n">
        <v>7541385</v>
      </c>
    </row>
    <row r="26" spans="1:4">
      <c s="4" r="A26" t="s">
        <v>1629</v>
      </c>
      <c s="6" r="C26" t="n">
        <v>32950</v>
      </c>
      <c s="6" r="D26" t="n">
        <v>49762</v>
      </c>
    </row>
    <row r="27" spans="1:4">
      <c s="4" r="A27" t="s">
        <v>1630</v>
      </c>
      <c s="6" r="C27" t="n">
        <v>0</v>
      </c>
      <c s="6" r="D27" t="n">
        <v>0</v>
      </c>
    </row>
    <row r="28" spans="1:4">
      <c s="4" r="A28" t="s">
        <v>1635</v>
      </c>
    </row>
    <row r="29" spans="1:4">
      <c s="3" r="A29" t="s">
        <v>1627</v>
      </c>
    </row>
    <row r="30" spans="1:4">
      <c s="4" r="A30" t="s">
        <v>1628</v>
      </c>
      <c s="6" r="C30" t="n">
        <v>10013912</v>
      </c>
      <c s="6" r="D30" t="n">
        <v>7541385</v>
      </c>
    </row>
    <row r="31" spans="1:4">
      <c s="4" r="A31" t="s">
        <v>1629</v>
      </c>
      <c s="6" r="C31" t="n">
        <v>0</v>
      </c>
      <c s="6" r="D31" t="n">
        <v>0</v>
      </c>
    </row>
    <row r="32" spans="1:4">
      <c s="4" r="A32" t="s">
        <v>1630</v>
      </c>
      <c s="6" r="C32" t="n">
        <v>32977</v>
      </c>
      <c s="6" r="D32" t="n">
        <v>49806</v>
      </c>
    </row>
    <row r="33" spans="1:4">
      <c s="4" r="A33" t="s">
        <v>1636</v>
      </c>
    </row>
    <row r="34" spans="1:4">
      <c s="3" r="A34" t="s">
        <v>1627</v>
      </c>
    </row>
    <row r="35" spans="1:4">
      <c s="4" r="A35" t="s">
        <v>1628</v>
      </c>
      <c s="6" r="C35" t="n">
        <v>1019448</v>
      </c>
      <c s="6" r="D35" t="n">
        <v>960770</v>
      </c>
    </row>
    <row r="36" spans="1:4">
      <c s="4" r="A36" t="s">
        <v>1629</v>
      </c>
      <c s="6" r="C36" t="n">
        <v>3761</v>
      </c>
      <c s="6" r="D36" t="n">
        <v>10495</v>
      </c>
    </row>
    <row r="37" spans="1:4">
      <c s="4" r="A37" t="s">
        <v>1630</v>
      </c>
      <c s="6" r="C37" t="n">
        <v>3502</v>
      </c>
      <c s="6" r="D37" t="n">
        <v>9872</v>
      </c>
    </row>
    <row r="38" spans="1:4">
      <c s="4" r="A38" t="s">
        <v>1637</v>
      </c>
    </row>
    <row r="39" spans="1:4">
      <c s="3" r="A39" t="s">
        <v>1627</v>
      </c>
    </row>
    <row r="40" spans="1:4">
      <c s="4" r="A40" t="s">
        <v>1628</v>
      </c>
      <c s="6" r="C40" t="n">
        <v>396518</v>
      </c>
      <c s="6" r="D40" t="n">
        <v>328757</v>
      </c>
    </row>
    <row r="41" spans="1:4">
      <c s="4" r="A41" t="s">
        <v>1629</v>
      </c>
      <c s="6" r="C41" t="n">
        <v>542</v>
      </c>
      <c s="6" r="D41" t="n">
        <v>0</v>
      </c>
    </row>
    <row r="42" spans="1:4">
      <c s="4" r="A42" t="s">
        <v>1630</v>
      </c>
      <c s="6" r="C42" t="n">
        <v>0</v>
      </c>
      <c s="6" r="D42" t="n">
        <v>2424</v>
      </c>
    </row>
    <row r="43" spans="1:4">
      <c s="4" r="A43" t="s">
        <v>1638</v>
      </c>
    </row>
    <row r="44" spans="1:4">
      <c s="3" r="A44" t="s">
        <v>1627</v>
      </c>
    </row>
    <row r="45" spans="1:4">
      <c s="4" r="A45" t="s">
        <v>1628</v>
      </c>
      <c s="6" r="C45" t="n">
        <v>187930</v>
      </c>
      <c s="6" r="D45" t="n">
        <v>163013</v>
      </c>
    </row>
    <row r="46" spans="1:4">
      <c s="4" r="A46" t="s">
        <v>1629</v>
      </c>
      <c s="6" r="C46" t="n">
        <v>2540</v>
      </c>
      <c s="6" r="D46" t="n">
        <v>3063</v>
      </c>
    </row>
    <row r="47" spans="1:4">
      <c s="4" r="A47" t="s">
        <v>1630</v>
      </c>
      <c s="6" r="C47" t="n">
        <v>0</v>
      </c>
      <c s="6" r="D47" t="n">
        <v>0</v>
      </c>
    </row>
    <row r="48" spans="1:4">
      <c s="4" r="A48" t="s">
        <v>1639</v>
      </c>
    </row>
    <row r="49" spans="1:4">
      <c s="3" r="A49" t="s">
        <v>1627</v>
      </c>
    </row>
    <row r="50" spans="1:4">
      <c s="4" r="A50" t="s">
        <v>1628</v>
      </c>
      <c s="6" r="C50" t="n">
        <v>435000</v>
      </c>
      <c s="6" r="D50" t="n">
        <v>469000</v>
      </c>
    </row>
    <row r="51" spans="1:4">
      <c s="4" r="A51" t="s">
        <v>1629</v>
      </c>
      <c s="6" r="C51" t="n">
        <v>679</v>
      </c>
      <c s="6" r="D51" t="n">
        <v>7432</v>
      </c>
    </row>
    <row r="52" spans="1:4">
      <c s="4" r="A52" t="s">
        <v>1630</v>
      </c>
      <c s="6" r="C52" t="n">
        <v>3502</v>
      </c>
      <c s="6" r="D52" t="n">
        <v>7448</v>
      </c>
    </row>
    <row r="53" spans="1:4">
      <c s="4" r="A53" t="s">
        <v>1640</v>
      </c>
    </row>
    <row r="54" spans="1:4">
      <c s="3" r="A54" t="s">
        <v>1627</v>
      </c>
    </row>
    <row r="55" spans="1:4">
      <c s="4" r="A55" t="s">
        <v>1628</v>
      </c>
      <c s="6" r="C55" t="n">
        <v>21368846</v>
      </c>
      <c s="6" r="D55" t="n">
        <v>17542465</v>
      </c>
    </row>
    <row r="56" spans="1:4">
      <c s="4" r="A56" t="s">
        <v>1629</v>
      </c>
      <c s="6" r="C56" t="n">
        <v>274998</v>
      </c>
      <c s="6" r="D56" t="n">
        <v>289240</v>
      </c>
    </row>
    <row r="57" spans="1:4">
      <c s="4" r="A57" t="s">
        <v>1630</v>
      </c>
      <c s="6" r="C57" t="n">
        <v>235639</v>
      </c>
      <c s="6" r="D57" t="n">
        <v>252955</v>
      </c>
    </row>
    <row r="58" spans="1:4">
      <c s="4" r="A58" t="s">
        <v>1641</v>
      </c>
    </row>
    <row r="59" spans="1:4">
      <c s="3" r="A59" t="s">
        <v>1627</v>
      </c>
    </row>
    <row r="60" spans="1:4">
      <c s="4" r="A60" t="s">
        <v>1628</v>
      </c>
      <c s="6" r="C60" t="n">
        <v>9060134</v>
      </c>
      <c s="6" r="D60" t="n">
        <v>7927522</v>
      </c>
    </row>
    <row r="61" spans="1:4">
      <c s="4" r="A61" t="s">
        <v>1629</v>
      </c>
      <c s="6" r="C61" t="n">
        <v>205397</v>
      </c>
      <c s="6" r="D61" t="n">
        <v>213415</v>
      </c>
    </row>
    <row r="62" spans="1:4">
      <c s="4" r="A62" t="s">
        <v>1630</v>
      </c>
      <c s="6" r="C62" t="n">
        <v>6023</v>
      </c>
      <c s="6" r="D62" t="n">
        <v>4343</v>
      </c>
    </row>
    <row r="63" spans="1:4">
      <c s="4" r="A63" t="s">
        <v>1642</v>
      </c>
    </row>
    <row r="64" spans="1:4">
      <c s="3" r="A64" t="s">
        <v>1627</v>
      </c>
    </row>
    <row r="65" spans="1:4">
      <c s="4" r="A65" t="s">
        <v>1628</v>
      </c>
      <c s="6" r="C65" t="n">
        <v>9273627</v>
      </c>
      <c s="6" r="D65" t="n">
        <v>7944247</v>
      </c>
    </row>
    <row r="66" spans="1:4">
      <c s="4" r="A66" t="s">
        <v>1629</v>
      </c>
      <c s="6" r="C66" t="n">
        <v>16183</v>
      </c>
      <c s="6" r="D66" t="n">
        <v>13361</v>
      </c>
    </row>
    <row r="67" spans="1:4">
      <c s="4" r="A67" t="s">
        <v>1630</v>
      </c>
      <c s="6" r="C67" t="n">
        <v>177114</v>
      </c>
      <c s="6" r="D67" t="n">
        <v>186732</v>
      </c>
    </row>
    <row r="68" spans="1:4">
      <c s="4" r="A68" t="s">
        <v>1643</v>
      </c>
    </row>
    <row r="69" spans="1:4">
      <c s="3" r="A69" t="s">
        <v>1627</v>
      </c>
    </row>
    <row r="70" spans="1:4">
      <c s="4" r="A70" t="s">
        <v>1628</v>
      </c>
      <c s="6" r="C70" t="n">
        <v>3035085</v>
      </c>
      <c s="6" r="D70" t="n">
        <v>1670696</v>
      </c>
    </row>
    <row r="71" spans="1:4">
      <c s="4" r="A71" t="s">
        <v>1629</v>
      </c>
      <c s="6" r="C71" t="n">
        <v>53418</v>
      </c>
      <c s="6" r="D71" t="n">
        <v>62464</v>
      </c>
    </row>
    <row r="72" spans="1:4">
      <c s="4" r="A72" t="s">
        <v>1630</v>
      </c>
      <c s="6" r="C72" t="n">
        <v>52502</v>
      </c>
      <c s="6" r="D72" t="n">
        <v>61880</v>
      </c>
    </row>
    <row r="73" spans="1:4">
      <c s="4" r="A73" t="s">
        <v>481</v>
      </c>
    </row>
    <row r="74" spans="1:4">
      <c s="3" r="A74" t="s">
        <v>1627</v>
      </c>
    </row>
    <row r="75" spans="1:4">
      <c s="4" r="A75" t="s">
        <v>1628</v>
      </c>
      <c s="7" r="C75" t="n">
        <v>13700000</v>
      </c>
      <c s="7" r="D75" t="n">
        <v>16300000</v>
      </c>
    </row>
    <row r="76" spans="1:4">
      <c s="4" r="A76" t="s">
        <v>1644</v>
      </c>
    </row>
    <row r="77" spans="1:4">
      <c s="3" r="A77" t="s">
        <v>487</v>
      </c>
    </row>
    <row r="78" spans="1:4">
      <c s="4" r="A78" t="s">
        <v>1645</v>
      </c>
      <c s="7" r="B78" t="n">
        <v>250600</v>
      </c>
    </row>
    <row r="79" spans="1:4">
      <c s="4" r="A79" t="s">
        <v>1646</v>
      </c>
    </row>
    <row r="80" spans="1:4">
      <c s="3" r="A80" t="s">
        <v>1627</v>
      </c>
    </row>
    <row r="81" spans="1:4">
      <c s="4" r="A81" t="s">
        <v>1402</v>
      </c>
      <c s="4" r="B81" t="s">
        <v>164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648</v>
      </c>
      <c s="2" r="B1" t="s">
        <v>1</v>
      </c>
    </row>
    <row r="2" spans="1:4">
      <c s="2" r="B2" t="s">
        <v>2</v>
      </c>
      <c s="2" r="C2" t="s">
        <v>30</v>
      </c>
      <c s="2" r="D2" t="s">
        <v>96</v>
      </c>
    </row>
    <row r="3" spans="1:4">
      <c s="4" r="A3" t="s">
        <v>1649</v>
      </c>
    </row>
    <row r="4" spans="1:4">
      <c s="3" r="A4" t="s">
        <v>1650</v>
      </c>
    </row>
    <row r="5" spans="1:4">
      <c s="4" r="A5" t="s">
        <v>1651</v>
      </c>
      <c s="7" r="B5" t="n">
        <v>62</v>
      </c>
      <c s="7" r="C5" t="n">
        <v>777</v>
      </c>
      <c s="7" r="D5" t="n">
        <v>1700</v>
      </c>
    </row>
    <row r="6" spans="1:4">
      <c s="4" r="A6" t="s">
        <v>1652</v>
      </c>
    </row>
    <row r="7" spans="1:4">
      <c s="3" r="A7" t="s">
        <v>1650</v>
      </c>
    </row>
    <row r="8" spans="1:4">
      <c s="4" r="A8" t="s">
        <v>1651</v>
      </c>
      <c s="6" r="B8" t="n">
        <v>-1412</v>
      </c>
      <c s="6" r="C8" t="n">
        <v>-547</v>
      </c>
      <c s="6" r="D8" t="n">
        <v>0</v>
      </c>
    </row>
    <row r="9" spans="1:4">
      <c s="4" r="A9" t="s">
        <v>1653</v>
      </c>
    </row>
    <row r="10" spans="1:4">
      <c s="3" r="A10" t="s">
        <v>1650</v>
      </c>
    </row>
    <row r="11" spans="1:4">
      <c s="4" r="A11" t="s">
        <v>1651</v>
      </c>
      <c s="6" r="B11" t="n">
        <v>-11595</v>
      </c>
      <c s="6" r="C11" t="n">
        <v>-53112</v>
      </c>
      <c s="6" r="D11" t="n">
        <v>-65900</v>
      </c>
    </row>
    <row r="12" spans="1:4">
      <c s="4" r="A12" t="s">
        <v>1654</v>
      </c>
    </row>
    <row r="13" spans="1:4">
      <c s="3" r="A13" t="s">
        <v>1650</v>
      </c>
    </row>
    <row r="14" spans="1:4">
      <c s="4" r="A14" t="s">
        <v>1651</v>
      </c>
      <c s="6" r="B14" t="n">
        <v>2965</v>
      </c>
      <c s="6" r="C14" t="n">
        <v>-4525</v>
      </c>
      <c s="6" r="D14" t="n">
        <v>5500</v>
      </c>
    </row>
    <row r="15" spans="1:4">
      <c s="4" r="A15" t="s">
        <v>1655</v>
      </c>
    </row>
    <row r="16" spans="1:4">
      <c s="3" r="A16" t="s">
        <v>1650</v>
      </c>
    </row>
    <row r="17" spans="1:4">
      <c s="4" r="A17" t="s">
        <v>1651</v>
      </c>
      <c s="6" r="B17" t="n">
        <v>-522</v>
      </c>
      <c s="6" r="C17" t="n">
        <v>2516</v>
      </c>
      <c s="6" r="D17" t="n">
        <v>-14900</v>
      </c>
    </row>
    <row r="18" spans="1:4">
      <c s="4" r="A18" t="s">
        <v>1656</v>
      </c>
    </row>
    <row r="19" spans="1:4">
      <c s="3" r="A19" t="s">
        <v>1650</v>
      </c>
    </row>
    <row r="20" spans="1:4">
      <c s="4" r="A20" t="s">
        <v>1651</v>
      </c>
      <c s="6" r="B20" t="n">
        <v>-2806</v>
      </c>
      <c s="6" r="C20" t="n">
        <v>-5683</v>
      </c>
      <c s="6" r="D20" t="n">
        <v>6500</v>
      </c>
    </row>
    <row r="21" spans="1:4">
      <c s="4" r="A21" t="s">
        <v>1657</v>
      </c>
    </row>
    <row r="22" spans="1:4">
      <c s="3" r="A22" t="s">
        <v>1650</v>
      </c>
    </row>
    <row r="23" spans="1:4">
      <c s="4" r="A23" t="s">
        <v>1651</v>
      </c>
      <c s="6" r="B23" t="n">
        <v>3191</v>
      </c>
      <c s="6" r="C23" t="n">
        <v>9605</v>
      </c>
      <c s="6" r="D23" t="n">
        <v>17200</v>
      </c>
    </row>
    <row r="24" spans="1:4">
      <c s="4" r="A24" t="s">
        <v>1658</v>
      </c>
    </row>
    <row r="25" spans="1:4">
      <c s="3" r="A25" t="s">
        <v>1650</v>
      </c>
    </row>
    <row r="26" spans="1:4">
      <c s="4" r="A26" t="s">
        <v>1651</v>
      </c>
      <c s="6" r="B26" t="n">
        <v>-2525</v>
      </c>
      <c s="6" r="C26" t="n">
        <v>805</v>
      </c>
      <c s="6" r="D26" t="n">
        <v>-1000</v>
      </c>
    </row>
    <row r="27" spans="1:4">
      <c s="4" r="A27" t="s">
        <v>1659</v>
      </c>
    </row>
    <row r="28" spans="1:4">
      <c s="3" r="A28" t="s">
        <v>1650</v>
      </c>
    </row>
    <row r="29" spans="1:4">
      <c s="4" r="A29" t="s">
        <v>1651</v>
      </c>
      <c s="6" r="B29" t="n">
        <v>11913</v>
      </c>
      <c s="6" r="C29" t="n">
        <v>30330</v>
      </c>
      <c s="6" r="D29" t="n">
        <v>0</v>
      </c>
    </row>
    <row r="30" spans="1:4">
      <c s="4" r="A30" t="s">
        <v>1660</v>
      </c>
    </row>
    <row r="31" spans="1:4">
      <c s="3" r="A31" t="s">
        <v>1650</v>
      </c>
    </row>
    <row r="32" spans="1:4">
      <c s="4" r="A32" t="s">
        <v>1651</v>
      </c>
      <c s="6" r="B32" t="n">
        <v>78640</v>
      </c>
      <c s="6" r="C32" t="n">
        <v>-5226</v>
      </c>
      <c s="6" r="D32" t="n">
        <v>0</v>
      </c>
    </row>
    <row r="33" spans="1:4">
      <c s="4" r="A33" t="s">
        <v>1661</v>
      </c>
    </row>
    <row r="34" spans="1:4">
      <c s="3" r="A34" t="s">
        <v>1650</v>
      </c>
    </row>
    <row r="35" spans="1:4">
      <c s="4" r="A35" t="s">
        <v>1651</v>
      </c>
      <c s="6" r="B35" t="n">
        <v>-1129</v>
      </c>
      <c s="6" r="C35" t="n">
        <v>-906</v>
      </c>
      <c s="6" r="D35" t="n">
        <v>700</v>
      </c>
    </row>
    <row r="36" spans="1:4">
      <c s="4" r="A36" t="s">
        <v>1662</v>
      </c>
    </row>
    <row r="37" spans="1:4">
      <c s="3" r="A37" t="s">
        <v>1650</v>
      </c>
    </row>
    <row r="38" spans="1:4">
      <c s="4" r="A38" t="s">
        <v>1651</v>
      </c>
      <c s="7" r="B38" t="n">
        <v>0</v>
      </c>
      <c s="7" r="C38" t="n">
        <v>0</v>
      </c>
      <c s="7" r="D38" t="n">
        <v>31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63</v>
      </c>
      <c s="2" r="B1" t="s">
        <v>2</v>
      </c>
      <c s="2" r="C1" t="s">
        <v>30</v>
      </c>
    </row>
    <row r="2" spans="1:3">
      <c s="3" r="A2" t="s">
        <v>1664</v>
      </c>
    </row>
    <row r="3" spans="1:3">
      <c s="4" r="A3" t="s">
        <v>1665</v>
      </c>
      <c s="7" r="B3" t="n">
        <v>362798</v>
      </c>
      <c s="7" r="C3" t="n">
        <v>384107</v>
      </c>
    </row>
    <row r="4" spans="1:3">
      <c s="4" r="A4" t="s">
        <v>1666</v>
      </c>
      <c s="6" r="B4" t="n">
        <v>10161</v>
      </c>
      <c s="6" r="C4" t="n">
        <v>21109</v>
      </c>
    </row>
    <row r="5" spans="1:3">
      <c s="4" r="A5" t="s">
        <v>1667</v>
      </c>
      <c s="6" r="B5" t="n">
        <v>352637</v>
      </c>
      <c s="6" r="C5" t="n">
        <v>362998</v>
      </c>
    </row>
    <row r="6" spans="1:3">
      <c s="4" r="A6" t="s">
        <v>1668</v>
      </c>
      <c s="6" r="B6" t="n">
        <v>8008</v>
      </c>
      <c s="6" r="C6" t="n">
        <v>10020</v>
      </c>
    </row>
    <row r="7" spans="1:3">
      <c s="4" r="A7" t="s">
        <v>1669</v>
      </c>
      <c s="6" r="B7" t="n">
        <v>16424</v>
      </c>
      <c s="6" r="C7" t="n">
        <v>5940</v>
      </c>
    </row>
    <row r="8" spans="1:3">
      <c s="4" r="A8" t="s">
        <v>1670</v>
      </c>
      <c s="6" r="B8" t="n">
        <v>328205</v>
      </c>
      <c s="6" r="C8" t="n">
        <v>347038</v>
      </c>
    </row>
    <row r="9" spans="1:3">
      <c s="4" r="A9" t="s">
        <v>1671</v>
      </c>
      <c s="6" r="B9" t="n">
        <v>2532</v>
      </c>
      <c s="6" r="C9" t="n">
        <v>3063</v>
      </c>
    </row>
    <row r="10" spans="1:3">
      <c s="4" r="A10" t="s">
        <v>1672</v>
      </c>
      <c s="6" r="B10" t="n">
        <v>365330</v>
      </c>
      <c s="6" r="C10" t="n">
        <v>387170</v>
      </c>
    </row>
    <row r="11" spans="1:3">
      <c s="4" r="A11" t="s">
        <v>1673</v>
      </c>
      <c s="6" r="B11" t="n">
        <v>355169</v>
      </c>
      <c s="6" r="C11" t="n">
        <v>366061</v>
      </c>
    </row>
    <row r="12" spans="1:3">
      <c s="4" r="A12" t="s">
        <v>1674</v>
      </c>
      <c s="6" r="B12" t="n">
        <v>330737</v>
      </c>
      <c s="6" r="C12" t="n">
        <v>350101</v>
      </c>
    </row>
    <row r="13" spans="1:3">
      <c s="4" r="A13" t="s">
        <v>1675</v>
      </c>
      <c s="6" r="B13" t="n">
        <v>365330</v>
      </c>
      <c s="6" r="C13" t="n">
        <v>387170</v>
      </c>
    </row>
    <row r="14" spans="1:3">
      <c s="4" r="A14" t="s">
        <v>1676</v>
      </c>
      <c s="6" r="B14" t="n">
        <v>10161</v>
      </c>
      <c s="6" r="C14" t="n">
        <v>21109</v>
      </c>
    </row>
    <row r="15" spans="1:3">
      <c s="4" r="A15" t="s">
        <v>1677</v>
      </c>
      <c s="6" r="B15" t="n">
        <v>355169</v>
      </c>
      <c s="6" r="C15" t="n">
        <v>366061</v>
      </c>
    </row>
    <row r="16" spans="1:3">
      <c s="4" r="A16" t="s">
        <v>1678</v>
      </c>
      <c s="6" r="B16" t="n">
        <v>8008</v>
      </c>
      <c s="6" r="C16" t="n">
        <v>10020</v>
      </c>
    </row>
    <row r="17" spans="1:3">
      <c s="4" r="A17" t="s">
        <v>1679</v>
      </c>
      <c s="6" r="B17" t="n">
        <v>16424</v>
      </c>
      <c s="6" r="C17" t="n">
        <v>5940</v>
      </c>
    </row>
    <row r="18" spans="1:3">
      <c s="4" r="A18" t="s">
        <v>1680</v>
      </c>
      <c s="6" r="B18" t="n">
        <v>330737</v>
      </c>
      <c s="6" r="C18" t="n">
        <v>350101</v>
      </c>
    </row>
    <row r="19" spans="1:3">
      <c s="4" r="A19" t="s">
        <v>1681</v>
      </c>
    </row>
    <row r="20" spans="1:3">
      <c s="3" r="A20" t="s">
        <v>1664</v>
      </c>
    </row>
    <row r="21" spans="1:3">
      <c s="4" r="A21" t="s">
        <v>1665</v>
      </c>
      <c s="6" r="B21" t="n">
        <v>351761</v>
      </c>
      <c s="6" r="C21" t="n">
        <v>373545</v>
      </c>
    </row>
    <row r="22" spans="1:3">
      <c s="4" r="A22" t="s">
        <v>1666</v>
      </c>
      <c s="6" r="B22" t="n">
        <v>10161</v>
      </c>
      <c s="6" r="C22" t="n">
        <v>21109</v>
      </c>
    </row>
    <row r="23" spans="1:3">
      <c s="4" r="A23" t="s">
        <v>1667</v>
      </c>
      <c s="6" r="B23" t="n">
        <v>341600</v>
      </c>
      <c s="6" r="C23" t="n">
        <v>352436</v>
      </c>
    </row>
    <row r="24" spans="1:3">
      <c s="4" r="A24" t="s">
        <v>1668</v>
      </c>
      <c s="6" r="B24" t="n">
        <v>8008</v>
      </c>
      <c s="6" r="C24" t="n">
        <v>10020</v>
      </c>
    </row>
    <row r="25" spans="1:3">
      <c s="4" r="A25" t="s">
        <v>1669</v>
      </c>
      <c s="6" r="B25" t="n">
        <v>16424</v>
      </c>
      <c s="6" r="C25" t="n">
        <v>5940</v>
      </c>
    </row>
    <row r="26" spans="1:3">
      <c s="4" r="A26" t="s">
        <v>1670</v>
      </c>
      <c s="6" r="B26" t="n">
        <v>317168</v>
      </c>
      <c s="6" r="C26" t="n">
        <v>336476</v>
      </c>
    </row>
    <row r="27" spans="1:3">
      <c s="4" r="A27" t="s">
        <v>1682</v>
      </c>
    </row>
    <row r="28" spans="1:3">
      <c s="3" r="A28" t="s">
        <v>1664</v>
      </c>
    </row>
    <row r="29" spans="1:3">
      <c s="4" r="A29" t="s">
        <v>1665</v>
      </c>
      <c s="6" r="B29" t="n">
        <v>3742</v>
      </c>
      <c s="6" r="C29" t="n">
        <v>2943</v>
      </c>
    </row>
    <row r="30" spans="1:3">
      <c s="4" r="A30" t="s">
        <v>1666</v>
      </c>
      <c s="6" r="B30" t="n">
        <v>0</v>
      </c>
      <c s="6" r="C30" t="n">
        <v>0</v>
      </c>
    </row>
    <row r="31" spans="1:3">
      <c s="4" r="A31" t="s">
        <v>1667</v>
      </c>
      <c s="6" r="B31" t="n">
        <v>3742</v>
      </c>
      <c s="6" r="C31" t="n">
        <v>2943</v>
      </c>
    </row>
    <row r="32" spans="1:3">
      <c s="4" r="A32" t="s">
        <v>1668</v>
      </c>
      <c s="6" r="B32" t="n">
        <v>0</v>
      </c>
      <c s="6" r="C32" t="n">
        <v>0</v>
      </c>
    </row>
    <row r="33" spans="1:3">
      <c s="4" r="A33" t="s">
        <v>1669</v>
      </c>
      <c s="6" r="B33" t="n">
        <v>0</v>
      </c>
      <c s="6" r="C33" t="n">
        <v>0</v>
      </c>
    </row>
    <row r="34" spans="1:3">
      <c s="4" r="A34" t="s">
        <v>1670</v>
      </c>
      <c s="6" r="B34" t="n">
        <v>3742</v>
      </c>
      <c s="6" r="C34" t="n">
        <v>2943</v>
      </c>
    </row>
    <row r="35" spans="1:3">
      <c s="4" r="A35" t="s">
        <v>1683</v>
      </c>
    </row>
    <row r="36" spans="1:3">
      <c s="3" r="A36" t="s">
        <v>1664</v>
      </c>
    </row>
    <row r="37" spans="1:3">
      <c s="4" r="A37" t="s">
        <v>1665</v>
      </c>
      <c s="6" r="B37" t="n">
        <v>7295</v>
      </c>
      <c s="6" r="C37" t="n">
        <v>7619</v>
      </c>
    </row>
    <row r="38" spans="1:3">
      <c s="4" r="A38" t="s">
        <v>1666</v>
      </c>
      <c s="6" r="B38" t="n">
        <v>0</v>
      </c>
      <c s="6" r="C38" t="n">
        <v>0</v>
      </c>
    </row>
    <row r="39" spans="1:3">
      <c s="4" r="A39" t="s">
        <v>1667</v>
      </c>
      <c s="6" r="B39" t="n">
        <v>7295</v>
      </c>
      <c s="6" r="C39" t="n">
        <v>7619</v>
      </c>
    </row>
    <row r="40" spans="1:3">
      <c s="4" r="A40" t="s">
        <v>1668</v>
      </c>
      <c s="6" r="B40" t="n">
        <v>0</v>
      </c>
      <c s="6" r="C40" t="n">
        <v>0</v>
      </c>
    </row>
    <row r="41" spans="1:3">
      <c s="4" r="A41" t="s">
        <v>1669</v>
      </c>
      <c s="6" r="B41" t="n">
        <v>0</v>
      </c>
      <c s="6" r="C41" t="n">
        <v>0</v>
      </c>
    </row>
    <row r="42" spans="1:3">
      <c s="4" r="A42" t="s">
        <v>1670</v>
      </c>
      <c s="7" r="B42" t="n">
        <v>7295</v>
      </c>
      <c s="7" r="C42" t="n">
        <v>761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84</v>
      </c>
      <c s="2" r="B1" t="s">
        <v>2</v>
      </c>
      <c s="2" r="C1" t="s">
        <v>30</v>
      </c>
    </row>
    <row r="2" spans="1:3">
      <c s="3" r="A2" t="s">
        <v>1685</v>
      </c>
    </row>
    <row r="3" spans="1:3">
      <c s="4" r="A3" t="s">
        <v>1686</v>
      </c>
      <c s="7" r="B3" t="n">
        <v>344441</v>
      </c>
      <c s="7" r="C3" t="n">
        <v>373174</v>
      </c>
    </row>
    <row r="4" spans="1:3">
      <c s="4" r="A4" t="s">
        <v>1666</v>
      </c>
      <c s="6" r="B4" t="n">
        <v>116779</v>
      </c>
      <c s="6" r="C4" t="n">
        <v>21109</v>
      </c>
    </row>
    <row r="5" spans="1:3">
      <c s="4" r="A5" t="s">
        <v>1687</v>
      </c>
      <c s="6" r="B5" t="n">
        <v>227662</v>
      </c>
      <c s="6" r="C5" t="n">
        <v>352065</v>
      </c>
    </row>
    <row r="6" spans="1:3">
      <c s="4" r="A6" t="s">
        <v>1688</v>
      </c>
      <c s="6" r="B6" t="n">
        <v>4352</v>
      </c>
      <c s="6" r="C6" t="n">
        <v>56724</v>
      </c>
    </row>
    <row r="7" spans="1:3">
      <c s="4" r="A7" t="s">
        <v>1689</v>
      </c>
      <c s="6" r="B7" t="n">
        <v>219250</v>
      </c>
      <c s="6" r="C7" t="n">
        <v>220489</v>
      </c>
    </row>
    <row r="8" spans="1:3">
      <c s="4" r="A8" t="s">
        <v>1670</v>
      </c>
      <c s="6" r="B8" t="n">
        <v>4060</v>
      </c>
      <c s="6" r="C8" t="n">
        <v>74852</v>
      </c>
    </row>
    <row r="9" spans="1:3">
      <c s="4" r="A9" t="s">
        <v>1690</v>
      </c>
      <c s="6" r="B9" t="n">
        <v>0</v>
      </c>
      <c s="6" r="C9" t="n">
        <v>1817</v>
      </c>
    </row>
    <row r="10" spans="1:3">
      <c s="4" r="A10" t="s">
        <v>1691</v>
      </c>
      <c s="6" r="B10" t="n">
        <v>0</v>
      </c>
      <c s="6" r="C10" t="n">
        <v>0</v>
      </c>
    </row>
    <row r="11" spans="1:3">
      <c s="4" r="A11" t="s">
        <v>1692</v>
      </c>
      <c s="6" r="B11" t="n">
        <v>0</v>
      </c>
      <c s="6" r="C11" t="n">
        <v>1817</v>
      </c>
    </row>
    <row r="12" spans="1:3">
      <c s="4" r="A12" t="s">
        <v>1693</v>
      </c>
      <c s="6" r="B12" t="n">
        <v>0</v>
      </c>
      <c s="6" r="C12" t="n">
        <v>1736</v>
      </c>
    </row>
    <row r="13" spans="1:3">
      <c s="4" r="A13" t="s">
        <v>1694</v>
      </c>
      <c s="6" r="B13" t="n">
        <v>0</v>
      </c>
      <c s="6" r="C13" t="n">
        <v>81</v>
      </c>
    </row>
    <row r="14" spans="1:3">
      <c s="4" r="A14" t="s">
        <v>1695</v>
      </c>
      <c s="6" r="B14" t="n">
        <v>344441</v>
      </c>
      <c s="6" r="C14" t="n">
        <v>374991</v>
      </c>
    </row>
    <row r="15" spans="1:3">
      <c s="4" r="A15" t="s">
        <v>1696</v>
      </c>
      <c s="6" r="B15" t="n">
        <v>116779</v>
      </c>
      <c s="6" r="C15" t="n">
        <v>21109</v>
      </c>
    </row>
    <row r="16" spans="1:3">
      <c s="4" r="A16" t="s">
        <v>1697</v>
      </c>
      <c s="6" r="B16" t="n">
        <v>227662</v>
      </c>
      <c s="6" r="C16" t="n">
        <v>353882</v>
      </c>
    </row>
    <row r="17" spans="1:3">
      <c s="4" r="A17" t="s">
        <v>1689</v>
      </c>
      <c s="6" r="B17" t="n">
        <v>219250</v>
      </c>
      <c s="6" r="C17" t="n">
        <v>222225</v>
      </c>
    </row>
    <row r="18" spans="1:3">
      <c s="4" r="A18" t="s">
        <v>1698</v>
      </c>
      <c s="6" r="B18" t="n">
        <v>4060</v>
      </c>
      <c s="6" r="C18" t="n">
        <v>74933</v>
      </c>
    </row>
    <row r="19" spans="1:3">
      <c s="4" r="A19" t="s">
        <v>1699</v>
      </c>
      <c s="6" r="B19" t="n">
        <v>344441</v>
      </c>
      <c s="6" r="C19" t="n">
        <v>374991</v>
      </c>
    </row>
    <row r="20" spans="1:3">
      <c s="4" r="A20" t="s">
        <v>1700</v>
      </c>
      <c s="6" r="B20" t="n">
        <v>116779</v>
      </c>
      <c s="6" r="C20" t="n">
        <v>21109</v>
      </c>
    </row>
    <row r="21" spans="1:3">
      <c s="4" r="A21" t="s">
        <v>1701</v>
      </c>
      <c s="6" r="B21" t="n">
        <v>227662</v>
      </c>
      <c s="6" r="C21" t="n">
        <v>353882</v>
      </c>
    </row>
    <row r="22" spans="1:3">
      <c s="4" r="A22" t="s">
        <v>1702</v>
      </c>
      <c s="6" r="B22" t="n">
        <v>4352</v>
      </c>
      <c s="6" r="C22" t="n">
        <v>56724</v>
      </c>
    </row>
    <row r="23" spans="1:3">
      <c s="4" r="A23" t="s">
        <v>1703</v>
      </c>
      <c s="6" r="B23" t="n">
        <v>219250</v>
      </c>
      <c s="6" r="C23" t="n">
        <v>222225</v>
      </c>
    </row>
    <row r="24" spans="1:3">
      <c s="4" r="A24" t="s">
        <v>1704</v>
      </c>
      <c s="6" r="B24" t="n">
        <v>4060</v>
      </c>
      <c s="6" r="C24" t="n">
        <v>74933</v>
      </c>
    </row>
    <row r="25" spans="1:3">
      <c s="4" r="A25" t="s">
        <v>1681</v>
      </c>
    </row>
    <row r="26" spans="1:3">
      <c s="3" r="A26" t="s">
        <v>1685</v>
      </c>
    </row>
    <row r="27" spans="1:3">
      <c s="4" r="A27" t="s">
        <v>1686</v>
      </c>
      <c s="6" r="B27" t="n">
        <v>319296</v>
      </c>
      <c s="6" r="C27" t="n">
        <v>350863</v>
      </c>
    </row>
    <row r="28" spans="1:3">
      <c s="4" r="A28" t="s">
        <v>1666</v>
      </c>
      <c s="6" r="B28" t="n">
        <v>111190</v>
      </c>
      <c s="6" r="C28" t="n">
        <v>21109</v>
      </c>
    </row>
    <row r="29" spans="1:3">
      <c s="4" r="A29" t="s">
        <v>1687</v>
      </c>
      <c s="6" r="B29" t="n">
        <v>208106</v>
      </c>
      <c s="6" r="C29" t="n">
        <v>329754</v>
      </c>
    </row>
    <row r="30" spans="1:3">
      <c s="4" r="A30" t="s">
        <v>1688</v>
      </c>
      <c s="6" r="B30" t="n">
        <v>4265</v>
      </c>
      <c s="6" r="C30" t="n">
        <v>49318</v>
      </c>
    </row>
    <row r="31" spans="1:3">
      <c s="4" r="A31" t="s">
        <v>1689</v>
      </c>
      <c s="6" r="B31" t="n">
        <v>174849</v>
      </c>
      <c s="6" r="C31" t="n">
        <v>198103</v>
      </c>
    </row>
    <row r="32" spans="1:3">
      <c s="4" r="A32" t="s">
        <v>1670</v>
      </c>
      <c s="6" r="B32" t="n">
        <v>28992</v>
      </c>
      <c s="6" r="C32" t="n">
        <v>82333</v>
      </c>
    </row>
    <row r="33" spans="1:3">
      <c s="4" r="A33" t="s">
        <v>1682</v>
      </c>
    </row>
    <row r="34" spans="1:3">
      <c s="3" r="A34" t="s">
        <v>1685</v>
      </c>
    </row>
    <row r="35" spans="1:3">
      <c s="4" r="A35" t="s">
        <v>1686</v>
      </c>
      <c s="6" r="B35" t="n">
        <v>2098</v>
      </c>
      <c s="6" r="C35" t="n">
        <v>1759</v>
      </c>
    </row>
    <row r="36" spans="1:3">
      <c s="4" r="A36" t="s">
        <v>1666</v>
      </c>
      <c s="6" r="B36" t="n">
        <v>0</v>
      </c>
      <c s="6" r="C36" t="n">
        <v>0</v>
      </c>
    </row>
    <row r="37" spans="1:3">
      <c s="4" r="A37" t="s">
        <v>1687</v>
      </c>
      <c s="6" r="B37" t="n">
        <v>2098</v>
      </c>
      <c s="6" r="C37" t="n">
        <v>1759</v>
      </c>
    </row>
    <row r="38" spans="1:3">
      <c s="4" r="A38" t="s">
        <v>1688</v>
      </c>
      <c s="6" r="B38" t="n">
        <v>87</v>
      </c>
      <c s="6" r="C38" t="n">
        <v>65</v>
      </c>
    </row>
    <row r="39" spans="1:3">
      <c s="4" r="A39" t="s">
        <v>1689</v>
      </c>
      <c s="6" r="B39" t="n">
        <v>10602</v>
      </c>
      <c s="6" r="C39" t="n">
        <v>5589</v>
      </c>
    </row>
    <row r="40" spans="1:3">
      <c s="4" r="A40" t="s">
        <v>1670</v>
      </c>
      <c s="6" r="B40" t="n">
        <v>-8591</v>
      </c>
      <c s="6" r="C40" t="n">
        <v>-3895</v>
      </c>
    </row>
    <row r="41" spans="1:3">
      <c s="4" r="A41" t="s">
        <v>1683</v>
      </c>
    </row>
    <row r="42" spans="1:3">
      <c s="3" r="A42" t="s">
        <v>1685</v>
      </c>
    </row>
    <row r="43" spans="1:3">
      <c s="4" r="A43" t="s">
        <v>1686</v>
      </c>
      <c s="6" r="B43" t="n">
        <v>23047</v>
      </c>
      <c s="6" r="C43" t="n">
        <v>20552</v>
      </c>
    </row>
    <row r="44" spans="1:3">
      <c s="4" r="A44" t="s">
        <v>1666</v>
      </c>
      <c s="6" r="B44" t="n">
        <v>5589</v>
      </c>
      <c s="6" r="C44" t="n">
        <v>0</v>
      </c>
    </row>
    <row r="45" spans="1:3">
      <c s="4" r="A45" t="s">
        <v>1687</v>
      </c>
      <c s="6" r="B45" t="n">
        <v>17458</v>
      </c>
      <c s="6" r="C45" t="n">
        <v>20552</v>
      </c>
    </row>
    <row r="46" spans="1:3">
      <c s="4" r="A46" t="s">
        <v>1688</v>
      </c>
      <c s="6" r="B46" t="n">
        <v>0</v>
      </c>
      <c s="6" r="C46" t="n">
        <v>7341</v>
      </c>
    </row>
    <row r="47" spans="1:3">
      <c s="4" r="A47" t="s">
        <v>1689</v>
      </c>
      <c s="6" r="B47" t="n">
        <v>33799</v>
      </c>
      <c s="6" r="C47" t="n">
        <v>16797</v>
      </c>
    </row>
    <row r="48" spans="1:3">
      <c s="4" r="A48" t="s">
        <v>1670</v>
      </c>
      <c s="7" r="B48" t="n">
        <v>-16341</v>
      </c>
      <c s="7" r="C48" t="n">
        <v>-358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05</v>
      </c>
      <c s="2" r="B1" t="s">
        <v>1</v>
      </c>
    </row>
    <row r="2" spans="1:4">
      <c s="2" r="B2" t="s">
        <v>2</v>
      </c>
      <c s="2" r="C2" t="s">
        <v>30</v>
      </c>
      <c s="2" r="D2" t="s">
        <v>96</v>
      </c>
    </row>
    <row r="3" spans="1:4">
      <c s="3" r="A3" t="s">
        <v>302</v>
      </c>
    </row>
    <row r="4" spans="1:4">
      <c s="4" r="A4" t="s">
        <v>1706</v>
      </c>
      <c s="7" r="B4" t="n">
        <v>26</v>
      </c>
      <c s="7" r="C4" t="n">
        <v>0</v>
      </c>
      <c s="7" r="D4" t="n">
        <v>208</v>
      </c>
    </row>
    <row r="5" spans="1:4">
      <c s="4" r="A5" t="s">
        <v>1707</v>
      </c>
      <c s="6" r="B5" t="n">
        <v>118341</v>
      </c>
      <c s="6" r="C5" t="n">
        <v>-234819</v>
      </c>
      <c s="6" r="D5" t="n">
        <v>-79281</v>
      </c>
    </row>
    <row r="6" spans="1:4">
      <c s="4" r="A6" t="s">
        <v>1708</v>
      </c>
      <c s="6" r="B6" t="n">
        <v>38813</v>
      </c>
      <c s="6" r="C6" t="n">
        <v>-3286</v>
      </c>
      <c s="6" r="D6" t="n">
        <v>5099</v>
      </c>
    </row>
    <row r="7" spans="1:4">
      <c s="4" r="A7" t="s">
        <v>1709</v>
      </c>
      <c s="6" r="B7" t="n">
        <v>157180</v>
      </c>
      <c s="6" r="C7" t="n">
        <v>-238105</v>
      </c>
      <c s="6" r="D7" t="n">
        <v>-73974</v>
      </c>
    </row>
    <row r="8" spans="1:4">
      <c s="4" r="A8" t="s">
        <v>1707</v>
      </c>
      <c s="6" r="B8" t="n">
        <v>-760796</v>
      </c>
      <c s="6" r="C8" t="n">
        <v>1612613</v>
      </c>
      <c s="6" r="D8" t="n">
        <v>189274</v>
      </c>
    </row>
    <row r="9" spans="1:4">
      <c s="4" r="A9" t="s">
        <v>1708</v>
      </c>
      <c s="6" r="B9" t="n">
        <v>-67847</v>
      </c>
      <c s="6" r="C9" t="n">
        <v>179849</v>
      </c>
      <c s="6" r="D9" t="n">
        <v>45000</v>
      </c>
    </row>
    <row r="10" spans="1:4">
      <c s="4" r="A10" t="s">
        <v>1710</v>
      </c>
      <c s="6" r="B10" t="n">
        <v>-828643</v>
      </c>
      <c s="6" r="C10" t="n">
        <v>1792462</v>
      </c>
      <c s="6" r="D10" t="n">
        <v>234274</v>
      </c>
    </row>
    <row r="11" spans="1:4">
      <c s="4" r="A11" t="s">
        <v>1711</v>
      </c>
      <c s="7" r="B11" t="n">
        <v>-671463</v>
      </c>
      <c s="7" r="C11" t="n">
        <v>1554357</v>
      </c>
      <c s="7" r="D11" t="n">
        <v>1603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1712</v>
      </c>
      <c s="2" r="B1" t="s">
        <v>1</v>
      </c>
    </row>
    <row r="2" spans="1:4">
      <c s="2" r="B2" t="s">
        <v>2</v>
      </c>
      <c s="2" r="C2" t="s">
        <v>30</v>
      </c>
      <c s="2" r="D2" t="s">
        <v>96</v>
      </c>
    </row>
    <row r="3" spans="1:4">
      <c s="3" r="A3" t="s">
        <v>302</v>
      </c>
    </row>
    <row r="4" spans="1:4">
      <c s="4" r="A4" t="s">
        <v>813</v>
      </c>
      <c s="4" r="B4" t="s">
        <v>814</v>
      </c>
      <c s="4" r="C4" t="s">
        <v>814</v>
      </c>
      <c s="4" r="D4" t="s">
        <v>814</v>
      </c>
    </row>
    <row r="5" spans="1:4">
      <c s="4" r="A5" t="s">
        <v>1713</v>
      </c>
      <c s="4" r="B5" t="s">
        <v>1714</v>
      </c>
      <c s="4" r="C5" t="s">
        <v>1715</v>
      </c>
      <c s="4" r="D5" t="s">
        <v>1716</v>
      </c>
    </row>
    <row r="6" spans="1:4">
      <c s="4" r="A6" t="s">
        <v>1717</v>
      </c>
      <c s="4" r="B6" t="s">
        <v>703</v>
      </c>
      <c s="4" r="C6" t="s">
        <v>1718</v>
      </c>
      <c s="4" r="D6" t="s">
        <v>1719</v>
      </c>
    </row>
    <row r="7" spans="1:4">
      <c s="4" r="A7" t="s">
        <v>1720</v>
      </c>
      <c s="4" r="B7" t="s">
        <v>703</v>
      </c>
      <c s="4" r="C7" t="s">
        <v>1721</v>
      </c>
      <c s="4" r="D7" t="s">
        <v>1722</v>
      </c>
    </row>
    <row r="8" spans="1:4">
      <c s="4" r="A8" t="s">
        <v>1723</v>
      </c>
      <c s="4" r="B8" t="s">
        <v>1724</v>
      </c>
      <c s="4" r="C8" t="s">
        <v>949</v>
      </c>
      <c s="4" r="D8" t="s">
        <v>1725</v>
      </c>
    </row>
    <row r="9" spans="1:4">
      <c s="4" r="A9" t="s">
        <v>1726</v>
      </c>
      <c s="4" r="B9" t="s">
        <v>1727</v>
      </c>
      <c s="4" r="C9" t="s">
        <v>1727</v>
      </c>
      <c s="4" r="D9" t="s">
        <v>1728</v>
      </c>
    </row>
    <row r="10" spans="1:4">
      <c s="4" r="A10" t="s">
        <v>1729</v>
      </c>
      <c s="4" r="B10" t="s">
        <v>1730</v>
      </c>
      <c s="4" r="C10" t="s">
        <v>1731</v>
      </c>
      <c s="4" r="D10" t="s">
        <v>1732</v>
      </c>
    </row>
    <row r="11" spans="1:4">
      <c s="4" r="A11" t="s">
        <v>1733</v>
      </c>
      <c s="4" r="B11" t="s">
        <v>1075</v>
      </c>
      <c s="4" r="C11" t="s">
        <v>1718</v>
      </c>
      <c s="4" r="D11" t="s">
        <v>1727</v>
      </c>
    </row>
    <row r="12" spans="1:4">
      <c s="4" r="A12" t="s">
        <v>1734</v>
      </c>
      <c s="4" r="B12" t="s">
        <v>1414</v>
      </c>
      <c s="4" r="C12" t="s">
        <v>1735</v>
      </c>
      <c s="4" r="D12" t="s">
        <v>1414</v>
      </c>
    </row>
    <row r="13" spans="1:4">
      <c s="4" r="A13" t="s">
        <v>1736</v>
      </c>
      <c s="4" r="B13" t="s">
        <v>1737</v>
      </c>
      <c s="4" r="C13" t="s">
        <v>1738</v>
      </c>
      <c s="4" r="D13" t="s">
        <v>1414</v>
      </c>
    </row>
    <row r="14" spans="1:4">
      <c s="4" r="A14" t="s">
        <v>1739</v>
      </c>
      <c s="4" r="B14" t="s">
        <v>1414</v>
      </c>
      <c s="4" r="C14" t="s">
        <v>1414</v>
      </c>
      <c s="4" r="D14" t="s">
        <v>1740</v>
      </c>
    </row>
    <row r="15" spans="1:4">
      <c s="4" r="A15" t="s">
        <v>1741</v>
      </c>
      <c s="4" r="B15" t="s">
        <v>1742</v>
      </c>
      <c s="4" r="C15" t="s">
        <v>1414</v>
      </c>
      <c s="4" r="D15" t="s">
        <v>1414</v>
      </c>
    </row>
    <row r="16" spans="1:4">
      <c s="4" r="A16" t="s">
        <v>1743</v>
      </c>
      <c s="4" r="B16" t="s">
        <v>1744</v>
      </c>
      <c s="4" r="C16" t="s">
        <v>1721</v>
      </c>
      <c s="4" r="D16" t="s">
        <v>1730</v>
      </c>
    </row>
    <row r="17" spans="1:4">
      <c s="4" r="A17" t="s">
        <v>205</v>
      </c>
      <c s="4" r="B17" t="s">
        <v>1745</v>
      </c>
      <c s="4" r="C17" t="s">
        <v>1746</v>
      </c>
      <c s="4" r="D17" t="s">
        <v>1735</v>
      </c>
    </row>
    <row r="18" spans="1:4">
      <c s="4" r="A18" t="s">
        <v>668</v>
      </c>
      <c s="4" r="B18" t="s">
        <v>669</v>
      </c>
      <c s="4" r="C18" t="s">
        <v>670</v>
      </c>
      <c s="4" r="D18" t="s">
        <v>67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47</v>
      </c>
      <c s="2" r="B1" t="s">
        <v>2</v>
      </c>
      <c s="2" r="C1" t="s">
        <v>30</v>
      </c>
    </row>
    <row r="2" spans="1:3">
      <c s="3" r="A2" t="s">
        <v>302</v>
      </c>
    </row>
    <row r="3" spans="1:3">
      <c s="4" r="A3" t="s">
        <v>39</v>
      </c>
      <c s="7" r="B3" t="n">
        <v>237574</v>
      </c>
      <c s="7" r="C3" t="n">
        <v>244764</v>
      </c>
    </row>
    <row r="4" spans="1:3">
      <c s="4" r="A4" t="s">
        <v>1748</v>
      </c>
      <c s="6" r="B4" t="n">
        <v>553586</v>
      </c>
      <c s="6" r="C4" t="n">
        <v>616798</v>
      </c>
    </row>
    <row r="5" spans="1:3">
      <c s="4" r="A5" t="s">
        <v>1749</v>
      </c>
      <c s="6" r="B5" t="n">
        <v>62113</v>
      </c>
      <c s="6" r="C5" t="n">
        <v>35232</v>
      </c>
    </row>
    <row r="6" spans="1:3">
      <c s="4" r="A6" t="s">
        <v>1750</v>
      </c>
      <c s="6" r="B6" t="n">
        <v>5692</v>
      </c>
      <c s="6" r="C6" t="n">
        <v>9816</v>
      </c>
    </row>
    <row r="7" spans="1:3">
      <c s="4" r="A7" t="s">
        <v>1751</v>
      </c>
      <c s="6" r="B7" t="n">
        <v>38276</v>
      </c>
      <c s="6" r="C7" t="n">
        <v>27150</v>
      </c>
    </row>
    <row r="8" spans="1:3">
      <c s="4" r="A8" t="s">
        <v>1752</v>
      </c>
      <c s="6" r="B8" t="n">
        <v>814473</v>
      </c>
      <c s="6" r="C8" t="n">
        <v>576007</v>
      </c>
    </row>
    <row r="9" spans="1:3">
      <c s="4" r="A9" t="s">
        <v>1753</v>
      </c>
      <c s="6" r="B9" t="n">
        <v>952</v>
      </c>
      <c s="6" r="C9" t="n">
        <v>5610</v>
      </c>
    </row>
    <row r="10" spans="1:3">
      <c s="4" r="A10" t="s">
        <v>1754</v>
      </c>
      <c s="6" r="B10" t="n">
        <v>142016</v>
      </c>
      <c s="6" r="C10" t="n">
        <v>104234</v>
      </c>
    </row>
    <row r="11" spans="1:3">
      <c s="4" r="A11" t="s">
        <v>1755</v>
      </c>
      <c s="6" r="B11" t="n">
        <v>478792</v>
      </c>
      <c s="6" r="C11" t="n">
        <v>423695</v>
      </c>
    </row>
    <row r="12" spans="1:3">
      <c s="4" r="A12" t="s">
        <v>1756</v>
      </c>
      <c s="6" r="B12" t="n">
        <v>0</v>
      </c>
      <c s="6" r="C12" t="n">
        <v>7870</v>
      </c>
    </row>
    <row r="13" spans="1:3">
      <c s="4" r="A13" t="s">
        <v>1757</v>
      </c>
      <c s="6" r="B13" t="n">
        <v>19375</v>
      </c>
      <c s="6" r="C13" t="n">
        <v>22078</v>
      </c>
    </row>
    <row r="14" spans="1:3">
      <c s="4" r="A14" t="s">
        <v>1758</v>
      </c>
      <c s="6" r="B14" t="n">
        <v>158448</v>
      </c>
      <c s="6" r="C14" t="n">
        <v>153748</v>
      </c>
    </row>
    <row r="15" spans="1:3">
      <c s="4" r="A15" t="s">
        <v>1759</v>
      </c>
      <c s="6" r="B15" t="n">
        <v>11990</v>
      </c>
      <c s="6" r="C15" t="n">
        <v>25725</v>
      </c>
    </row>
    <row r="16" spans="1:3">
      <c s="4" r="A16" t="s">
        <v>1760</v>
      </c>
      <c s="6" r="B16" t="n">
        <v>77517</v>
      </c>
      <c s="6" r="C16" t="n">
        <v>78264</v>
      </c>
    </row>
    <row r="17" spans="1:3">
      <c s="4" r="A17" t="s">
        <v>205</v>
      </c>
      <c s="6" r="B17" t="n">
        <v>78419</v>
      </c>
      <c s="6" r="C17" t="n">
        <v>107742</v>
      </c>
    </row>
    <row r="18" spans="1:3">
      <c s="4" r="A18" t="s">
        <v>1761</v>
      </c>
      <c s="6" r="B18" t="n">
        <v>2679223</v>
      </c>
      <c s="6" r="C18" t="n">
        <v>2438733</v>
      </c>
    </row>
    <row r="19" spans="1:3">
      <c s="4" r="A19" t="s">
        <v>1713</v>
      </c>
      <c s="6" r="B19" t="n">
        <v>-64928</v>
      </c>
      <c s="6" r="C19" t="n">
        <v>-87929</v>
      </c>
    </row>
    <row r="20" spans="1:3">
      <c s="4" r="A20" t="s">
        <v>1762</v>
      </c>
      <c s="6" r="B20" t="n">
        <v>2614295</v>
      </c>
      <c s="6" r="C20" t="n">
        <v>2350804</v>
      </c>
    </row>
    <row r="21" spans="1:3">
      <c s="4" r="A21" t="s">
        <v>1763</v>
      </c>
      <c s="6" r="B21" t="n">
        <v>109590</v>
      </c>
      <c s="6" r="C21" t="n">
        <v>277113</v>
      </c>
    </row>
    <row r="22" spans="1:3">
      <c s="4" r="A22" t="s">
        <v>1764</v>
      </c>
      <c s="6" r="B22" t="n">
        <v>17257</v>
      </c>
      <c s="6" r="C22" t="n">
        <v>20506</v>
      </c>
    </row>
    <row r="23" spans="1:3">
      <c s="4" r="A23" t="s">
        <v>1765</v>
      </c>
      <c s="6" r="B23" t="n">
        <v>57679</v>
      </c>
      <c s="6" r="C23" t="n">
        <v>46155</v>
      </c>
    </row>
    <row r="24" spans="1:3">
      <c s="4" r="A24" t="s">
        <v>1766</v>
      </c>
      <c s="6" r="B24" t="n">
        <v>381068</v>
      </c>
      <c s="6" r="C24" t="n">
        <v>1350597</v>
      </c>
    </row>
    <row r="25" spans="1:3">
      <c s="4" r="A25" t="s">
        <v>1767</v>
      </c>
      <c s="6" r="B25" t="n">
        <v>1966197</v>
      </c>
      <c s="6" r="C25" t="n">
        <v>1386022</v>
      </c>
    </row>
    <row r="26" spans="1:3">
      <c s="4" r="A26" t="s">
        <v>1768</v>
      </c>
      <c s="6" r="B26" t="n">
        <v>357689</v>
      </c>
      <c s="6" r="C26" t="n">
        <v>424340</v>
      </c>
    </row>
    <row r="27" spans="1:3">
      <c s="4" r="A27" t="s">
        <v>205</v>
      </c>
      <c s="6" r="B27" t="n">
        <v>49082</v>
      </c>
      <c s="6" r="C27" t="n">
        <v>13152</v>
      </c>
    </row>
    <row r="28" spans="1:3">
      <c s="4" r="A28" t="s">
        <v>1769</v>
      </c>
      <c s="6" r="B28" t="n">
        <v>2938562</v>
      </c>
      <c s="6" r="C28" t="n">
        <v>3517885</v>
      </c>
    </row>
    <row r="29" spans="1:3">
      <c s="4" r="A29" t="s">
        <v>1770</v>
      </c>
      <c s="7" r="B29" t="n">
        <v>-324267</v>
      </c>
      <c s="7" r="C29" t="n">
        <v>-116708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1"/>
  </cols>
  <sheetData>
    <row r="1" spans="1:6">
      <c s="1" r="A1" t="s">
        <v>1771</v>
      </c>
      <c s="2" r="B1" t="s">
        <v>1</v>
      </c>
      <c s="2" r="F1" t="s">
        <v>1772</v>
      </c>
    </row>
    <row r="2" spans="1:6">
      <c s="2" r="B2" t="s">
        <v>1240</v>
      </c>
      <c s="2" r="C2" t="s">
        <v>566</v>
      </c>
      <c s="2" r="D2" t="s">
        <v>567</v>
      </c>
      <c s="2" r="E2" t="s">
        <v>1773</v>
      </c>
      <c s="2" r="F2" t="s">
        <v>1774</v>
      </c>
    </row>
    <row r="3" spans="1:6">
      <c s="3" r="A3" t="s">
        <v>1775</v>
      </c>
    </row>
    <row r="4" spans="1:6">
      <c s="4" r="A4" t="s">
        <v>1713</v>
      </c>
      <c s="7" r="B4" t="n">
        <v>-64928</v>
      </c>
      <c s="7" r="C4" t="n">
        <v>-87929</v>
      </c>
    </row>
    <row r="5" spans="1:6">
      <c s="4" r="A5" t="s">
        <v>1776</v>
      </c>
      <c s="6" r="B5" t="n">
        <v>747200</v>
      </c>
    </row>
    <row r="6" spans="1:6">
      <c s="4" r="A6" t="s">
        <v>1777</v>
      </c>
      <c s="6" r="B6" t="n">
        <v>67300</v>
      </c>
    </row>
    <row r="7" spans="1:6">
      <c s="4" r="A7" t="s">
        <v>1751</v>
      </c>
      <c s="6" r="B7" t="n">
        <v>38276</v>
      </c>
      <c s="6" r="C7" t="n">
        <v>27150</v>
      </c>
    </row>
    <row r="8" spans="1:6">
      <c s="4" r="A8" t="s">
        <v>1755</v>
      </c>
      <c s="6" r="B8" t="n">
        <v>478792</v>
      </c>
      <c s="6" r="C8" t="n">
        <v>423695</v>
      </c>
    </row>
    <row r="9" spans="1:6">
      <c s="4" r="A9" t="s">
        <v>1778</v>
      </c>
      <c s="6" r="B9" t="n">
        <v>5300</v>
      </c>
    </row>
    <row r="10" spans="1:6">
      <c s="4" r="A10" t="s">
        <v>1779</v>
      </c>
      <c s="6" r="B10" t="n">
        <v>32600</v>
      </c>
    </row>
    <row r="11" spans="1:6">
      <c s="4" r="A11" t="s">
        <v>1780</v>
      </c>
      <c s="6" r="B11" t="n">
        <v>46400</v>
      </c>
    </row>
    <row r="12" spans="1:6">
      <c s="4" r="A12" t="s">
        <v>1781</v>
      </c>
      <c s="6" r="B12" t="n">
        <v>112100</v>
      </c>
    </row>
    <row r="13" spans="1:6">
      <c s="4" r="A13" t="s">
        <v>1782</v>
      </c>
      <c s="6" r="B13" t="n">
        <v>247348</v>
      </c>
    </row>
    <row r="14" spans="1:6">
      <c s="4" r="A14" t="s">
        <v>1783</v>
      </c>
      <c s="6" r="E14" t="n">
        <v>2</v>
      </c>
    </row>
    <row r="15" spans="1:6">
      <c s="4" r="A15" t="s">
        <v>1784</v>
      </c>
      <c s="7" r="E15" t="n">
        <v>1200000</v>
      </c>
    </row>
    <row r="16" spans="1:6">
      <c s="4" r="A16" t="s">
        <v>1785</v>
      </c>
      <c s="7" r="F16" t="n">
        <v>264000</v>
      </c>
    </row>
    <row r="17" spans="1:6">
      <c s="4" r="A17" t="s">
        <v>1786</v>
      </c>
      <c s="6" r="E17" t="n">
        <v>74600</v>
      </c>
    </row>
    <row r="18" spans="1:6">
      <c s="4" r="A18" t="s">
        <v>1787</v>
      </c>
      <c s="7" r="E18" t="n">
        <v>92500</v>
      </c>
    </row>
    <row r="19" spans="1:6">
      <c s="4" r="A19" t="s">
        <v>1788</v>
      </c>
      <c s="6" r="B19" t="n">
        <v>230100</v>
      </c>
    </row>
    <row r="20" spans="1:6">
      <c s="4" r="A20" t="s">
        <v>1789</v>
      </c>
      <c s="6" r="B20" t="n">
        <v>106057</v>
      </c>
      <c s="7" r="C20" t="n">
        <v>38381</v>
      </c>
      <c s="7" r="D20" t="n">
        <v>936</v>
      </c>
    </row>
    <row r="21" spans="1:6">
      <c s="4" r="A21" t="s">
        <v>1790</v>
      </c>
      <c s="6" r="B21" t="n">
        <v>230100</v>
      </c>
    </row>
    <row r="22" spans="1:6">
      <c s="4" r="A22" t="s">
        <v>1791</v>
      </c>
      <c s="6" r="B22" t="n">
        <v>201900</v>
      </c>
    </row>
    <row r="23" spans="1:6">
      <c s="4" r="A23" t="s">
        <v>1792</v>
      </c>
    </row>
    <row r="24" spans="1:6">
      <c s="3" r="A24" t="s">
        <v>1775</v>
      </c>
    </row>
    <row r="25" spans="1:6">
      <c s="4" r="A25" t="s">
        <v>1789</v>
      </c>
      <c s="6" r="B25" t="n">
        <v>104200</v>
      </c>
    </row>
    <row r="26" spans="1:6">
      <c s="4" r="A26" t="s">
        <v>1793</v>
      </c>
    </row>
    <row r="27" spans="1:6">
      <c s="3" r="A27" t="s">
        <v>1775</v>
      </c>
    </row>
    <row r="28" spans="1:6">
      <c s="4" r="A28" t="s">
        <v>1794</v>
      </c>
      <c s="7" r="B28" t="n">
        <v>2700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95</v>
      </c>
      <c s="2" r="B1" t="s">
        <v>1</v>
      </c>
    </row>
    <row r="2" spans="1:4">
      <c s="2" r="B2" t="s">
        <v>2</v>
      </c>
      <c s="2" r="C2" t="s">
        <v>30</v>
      </c>
      <c s="2" r="D2" t="s">
        <v>96</v>
      </c>
    </row>
    <row r="3" spans="1:4">
      <c s="3" r="A3" t="s">
        <v>1796</v>
      </c>
    </row>
    <row r="4" spans="1:4">
      <c s="4" r="A4" t="s">
        <v>1797</v>
      </c>
      <c s="7" r="B4" t="n">
        <v>157582</v>
      </c>
      <c s="7" r="C4" t="n">
        <v>151763</v>
      </c>
      <c s="7" r="D4" t="n">
        <v>148488</v>
      </c>
    </row>
    <row r="5" spans="1:4">
      <c s="4" r="A5" t="s">
        <v>1798</v>
      </c>
      <c s="6" r="C5" t="n">
        <v>2233</v>
      </c>
    </row>
    <row r="6" spans="1:4">
      <c s="4" r="A6" t="s">
        <v>1799</v>
      </c>
      <c s="6" r="B6" t="n">
        <v>633</v>
      </c>
      <c s="6" r="C6" t="n">
        <v>2681</v>
      </c>
      <c s="6" r="D6" t="n">
        <v>2339</v>
      </c>
    </row>
    <row r="7" spans="1:4">
      <c s="4" r="A7" t="s">
        <v>1800</v>
      </c>
      <c s="6" r="B7" t="n">
        <v>106057</v>
      </c>
      <c s="6" r="C7" t="n">
        <v>38381</v>
      </c>
      <c s="6" r="D7" t="n">
        <v>936</v>
      </c>
    </row>
    <row r="8" spans="1:4">
      <c s="4" r="A8" t="s">
        <v>1801</v>
      </c>
      <c s="6" r="B8" t="n">
        <v>-20</v>
      </c>
      <c s="6" r="C8" t="n">
        <v>-31134</v>
      </c>
    </row>
    <row r="9" spans="1:4">
      <c s="4" r="A9" t="s">
        <v>1802</v>
      </c>
      <c s="6" r="B9" t="n">
        <v>-1211</v>
      </c>
      <c s="6" r="C9" t="n">
        <v>-3400</v>
      </c>
    </row>
    <row r="10" spans="1:4">
      <c s="4" r="A10" t="s">
        <v>1803</v>
      </c>
      <c s="6" r="C10" t="n">
        <v>-2942</v>
      </c>
    </row>
    <row r="11" spans="1:4">
      <c s="4" r="A11" t="s">
        <v>1804</v>
      </c>
      <c s="6" r="B11" t="n">
        <v>263041</v>
      </c>
      <c s="6" r="C11" t="n">
        <v>157582</v>
      </c>
      <c s="6" r="D11" t="n">
        <v>151763</v>
      </c>
    </row>
    <row r="12" spans="1:4">
      <c s="4" r="A12" t="s">
        <v>1805</v>
      </c>
      <c s="6" r="B12" t="n">
        <v>-15693</v>
      </c>
    </row>
    <row r="13" spans="1:4">
      <c s="4" r="A13" t="s">
        <v>1782</v>
      </c>
      <c s="6" r="B13" t="n">
        <v>247348</v>
      </c>
    </row>
    <row r="14" spans="1:4">
      <c s="4" r="A14" t="s">
        <v>1806</v>
      </c>
    </row>
    <row r="15" spans="1:4">
      <c s="3" r="A15" t="s">
        <v>1796</v>
      </c>
    </row>
    <row r="16" spans="1:4">
      <c s="4" r="A16" t="s">
        <v>1797</v>
      </c>
      <c s="6" r="B16" t="n">
        <v>136738</v>
      </c>
      <c s="6" r="C16" t="n">
        <v>127804</v>
      </c>
      <c s="6" r="D16" t="n">
        <v>125465</v>
      </c>
    </row>
    <row r="17" spans="1:4">
      <c s="4" r="A17" t="s">
        <v>1798</v>
      </c>
      <c s="6" r="C17" t="n">
        <v>1487</v>
      </c>
    </row>
    <row r="18" spans="1:4">
      <c s="4" r="A18" t="s">
        <v>1799</v>
      </c>
      <c s="6" r="B18" t="n">
        <v>633</v>
      </c>
      <c s="6" r="C18" t="n">
        <v>2681</v>
      </c>
      <c s="6" r="D18" t="n">
        <v>2339</v>
      </c>
    </row>
    <row r="19" spans="1:4">
      <c s="4" r="A19" t="s">
        <v>1800</v>
      </c>
      <c s="6" r="B19" t="n">
        <v>103063</v>
      </c>
      <c s="6" r="C19" t="n">
        <v>34536</v>
      </c>
      <c s="6" r="D19" t="n">
        <v>0</v>
      </c>
    </row>
    <row r="20" spans="1:4">
      <c s="4" r="A20" t="s">
        <v>1801</v>
      </c>
      <c s="6" r="B20" t="n">
        <v>-11</v>
      </c>
      <c s="6" r="C20" t="n">
        <v>-24783</v>
      </c>
    </row>
    <row r="21" spans="1:4">
      <c s="4" r="A21" t="s">
        <v>1802</v>
      </c>
      <c s="6" r="B21" t="n">
        <v>-1055</v>
      </c>
      <c s="6" r="C21" t="n">
        <v>-2473</v>
      </c>
    </row>
    <row r="22" spans="1:4">
      <c s="4" r="A22" t="s">
        <v>1803</v>
      </c>
      <c s="6" r="C22" t="n">
        <v>-2514</v>
      </c>
    </row>
    <row r="23" spans="1:4">
      <c s="4" r="A23" t="s">
        <v>1804</v>
      </c>
      <c s="6" r="B23" t="n">
        <v>239368</v>
      </c>
      <c s="6" r="C23" t="n">
        <v>136738</v>
      </c>
      <c s="6" r="D23" t="n">
        <v>127804</v>
      </c>
    </row>
    <row r="24" spans="1:4">
      <c s="4" r="A24" t="s">
        <v>1807</v>
      </c>
      <c s="6" r="B24" t="n">
        <v>239368</v>
      </c>
    </row>
    <row r="25" spans="1:4">
      <c s="4" r="A25" t="s">
        <v>1808</v>
      </c>
    </row>
    <row r="26" spans="1:4">
      <c s="3" r="A26" t="s">
        <v>1796</v>
      </c>
    </row>
    <row r="27" spans="1:4">
      <c s="4" r="A27" t="s">
        <v>1797</v>
      </c>
      <c s="6" r="B27" t="n">
        <v>20844</v>
      </c>
      <c s="6" r="C27" t="n">
        <v>23959</v>
      </c>
      <c s="6" r="D27" t="n">
        <v>23023</v>
      </c>
    </row>
    <row r="28" spans="1:4">
      <c s="4" r="A28" t="s">
        <v>1798</v>
      </c>
      <c s="6" r="C28" t="n">
        <v>746</v>
      </c>
    </row>
    <row r="29" spans="1:4">
      <c s="4" r="A29" t="s">
        <v>1799</v>
      </c>
      <c s="6" r="B29" t="n">
        <v>0</v>
      </c>
      <c s="6" r="C29" t="n">
        <v>0</v>
      </c>
      <c s="6" r="D29" t="n">
        <v>0</v>
      </c>
    </row>
    <row r="30" spans="1:4">
      <c s="4" r="A30" t="s">
        <v>1800</v>
      </c>
      <c s="6" r="B30" t="n">
        <v>2994</v>
      </c>
      <c s="6" r="C30" t="n">
        <v>3845</v>
      </c>
      <c s="6" r="D30" t="n">
        <v>936</v>
      </c>
    </row>
    <row r="31" spans="1:4">
      <c s="4" r="A31" t="s">
        <v>1801</v>
      </c>
      <c s="6" r="B31" t="n">
        <v>-9</v>
      </c>
      <c s="6" r="C31" t="n">
        <v>-6351</v>
      </c>
    </row>
    <row r="32" spans="1:4">
      <c s="4" r="A32" t="s">
        <v>1802</v>
      </c>
      <c s="6" r="B32" t="n">
        <v>-156</v>
      </c>
      <c s="6" r="C32" t="n">
        <v>-927</v>
      </c>
    </row>
    <row r="33" spans="1:4">
      <c s="4" r="A33" t="s">
        <v>1803</v>
      </c>
      <c s="6" r="C33" t="n">
        <v>-428</v>
      </c>
    </row>
    <row r="34" spans="1:4">
      <c s="4" r="A34" t="s">
        <v>1804</v>
      </c>
      <c s="6" r="B34" t="n">
        <v>23673</v>
      </c>
      <c s="7" r="C34" t="n">
        <v>20844</v>
      </c>
      <c s="7" r="D34" t="n">
        <v>23959</v>
      </c>
    </row>
    <row r="35" spans="1:4">
      <c s="4" r="A35" t="s">
        <v>1807</v>
      </c>
      <c s="7" r="B35" t="n">
        <v>2367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s>
  <sheetData>
    <row r="1" spans="1:12">
      <c s="1" r="A1" t="s">
        <v>1809</v>
      </c>
      <c s="2" r="B1" t="s">
        <v>724</v>
      </c>
      <c s="2" r="C1" t="s">
        <v>1810</v>
      </c>
      <c s="2" r="D1" t="s">
        <v>2</v>
      </c>
      <c s="2" r="E1" t="s">
        <v>4</v>
      </c>
      <c s="2" r="F1" t="s">
        <v>2</v>
      </c>
      <c s="2" r="G1" t="s">
        <v>30</v>
      </c>
      <c s="2" r="H1" t="s">
        <v>2</v>
      </c>
      <c s="2" r="I1" t="s">
        <v>30</v>
      </c>
      <c s="2" r="J1" t="s">
        <v>1811</v>
      </c>
      <c s="2" r="K1" t="s">
        <v>96</v>
      </c>
      <c s="2" r="L1" t="s">
        <v>1812</v>
      </c>
    </row>
    <row r="2" spans="1:12">
      <c s="4" r="A2" t="s">
        <v>481</v>
      </c>
    </row>
    <row r="3" spans="1:12">
      <c s="3" r="A3" t="s">
        <v>510</v>
      </c>
    </row>
    <row r="4" spans="1:12">
      <c s="4" r="A4" t="s">
        <v>1813</v>
      </c>
      <c s="6" r="C4" t="n">
        <v>85242042</v>
      </c>
    </row>
    <row r="5" spans="1:12">
      <c s="4" r="A5" t="s">
        <v>741</v>
      </c>
      <c s="7" r="C5" t="n">
        <v>117800000</v>
      </c>
      <c s="7" r="G5" t="n">
        <v>99600000</v>
      </c>
    </row>
    <row r="6" spans="1:12">
      <c s="4" r="A6" t="s">
        <v>1814</v>
      </c>
      <c s="7" r="C6" t="n">
        <v>24</v>
      </c>
    </row>
    <row r="7" spans="1:12">
      <c s="4" r="A7" t="s">
        <v>1815</v>
      </c>
      <c s="7" r="C7" t="n">
        <v>0</v>
      </c>
    </row>
    <row r="8" spans="1:12">
      <c s="4" r="A8" t="s">
        <v>1816</v>
      </c>
      <c s="7" r="C8" t="n">
        <v>33800000</v>
      </c>
    </row>
    <row r="9" spans="1:12">
      <c s="4" r="A9" t="s">
        <v>1817</v>
      </c>
      <c s="6" r="C9" t="n">
        <v>1406835</v>
      </c>
      <c s="6" r="H9" t="n">
        <v>433844</v>
      </c>
    </row>
    <row r="10" spans="1:12">
      <c s="4" r="A10" t="s">
        <v>1818</v>
      </c>
      <c s="7" r="C10" t="n">
        <v>10200000</v>
      </c>
      <c s="7" r="H10" t="n">
        <v>3300000</v>
      </c>
    </row>
    <row r="11" spans="1:12">
      <c s="4" r="A11" t="s">
        <v>1819</v>
      </c>
      <c s="6" r="C11" t="n">
        <v>25400000</v>
      </c>
      <c s="6" r="D11" t="n">
        <v>12522706</v>
      </c>
      <c s="6" r="F11" t="n">
        <v>12522706</v>
      </c>
      <c s="6" r="G11" t="n">
        <v>21357911</v>
      </c>
      <c s="6" r="H11" t="n">
        <v>12522706</v>
      </c>
      <c s="6" r="I11" t="n">
        <v>21357911</v>
      </c>
    </row>
    <row r="12" spans="1:12">
      <c s="4" r="A12" t="s">
        <v>740</v>
      </c>
      <c s="7" r="D12" t="n">
        <v>50163000</v>
      </c>
      <c s="7" r="F12" t="n">
        <v>50163000</v>
      </c>
      <c s="7" r="G12" t="n">
        <v>187637000</v>
      </c>
      <c s="7" r="H12" t="n">
        <v>50163000</v>
      </c>
      <c s="7" r="I12" t="n">
        <v>187637000</v>
      </c>
    </row>
    <row r="13" spans="1:12">
      <c s="4" r="A13" t="s">
        <v>1820</v>
      </c>
      <c s="7" r="B13" t="n">
        <v>15000000</v>
      </c>
    </row>
    <row r="14" spans="1:12">
      <c s="4" r="A14" t="s">
        <v>1821</v>
      </c>
      <c s="7" r="D14" t="n">
        <v>15900000</v>
      </c>
      <c s="7" r="F14" t="n">
        <v>15900000</v>
      </c>
      <c s="7" r="H14" t="n">
        <v>15900000</v>
      </c>
    </row>
    <row r="15" spans="1:12">
      <c s="4" r="A15" t="s">
        <v>1822</v>
      </c>
    </row>
    <row r="16" spans="1:12">
      <c s="3" r="A16" t="s">
        <v>510</v>
      </c>
    </row>
    <row r="17" spans="1:12">
      <c s="4" r="A17" t="s">
        <v>1823</v>
      </c>
      <c s="4" r="H17" t="s">
        <v>1824</v>
      </c>
    </row>
    <row r="18" spans="1:12">
      <c s="4" r="A18" t="s">
        <v>1825</v>
      </c>
    </row>
    <row r="19" spans="1:12">
      <c s="3" r="A19" t="s">
        <v>510</v>
      </c>
    </row>
    <row r="20" spans="1:12">
      <c s="4" r="A20" t="s">
        <v>1826</v>
      </c>
      <c s="6" r="D20" t="n">
        <v>96030</v>
      </c>
      <c s="6" r="F20" t="n">
        <v>96030</v>
      </c>
      <c s="6" r="H20" t="n">
        <v>96030</v>
      </c>
    </row>
    <row r="21" spans="1:12">
      <c s="4" r="A21" t="s">
        <v>1827</v>
      </c>
      <c s="10" r="D21" t="n">
        <v>19.38</v>
      </c>
      <c s="10" r="F21" t="n">
        <v>19.38</v>
      </c>
      <c s="10" r="H21" t="n">
        <v>19.38</v>
      </c>
    </row>
    <row r="22" spans="1:12">
      <c s="4" r="A22" t="s">
        <v>1828</v>
      </c>
      <c s="6" r="D22" t="n">
        <v>77469</v>
      </c>
      <c s="6" r="F22" t="n">
        <v>77469</v>
      </c>
      <c s="6" r="H22" t="n">
        <v>77469</v>
      </c>
    </row>
    <row r="23" spans="1:12">
      <c s="4" r="A23" t="s">
        <v>1829</v>
      </c>
    </row>
    <row r="24" spans="1:12">
      <c s="3" r="A24" t="s">
        <v>510</v>
      </c>
    </row>
    <row r="25" spans="1:12">
      <c s="4" r="A25" t="s">
        <v>1826</v>
      </c>
      <c s="6" r="D25" t="n">
        <v>144120</v>
      </c>
      <c s="6" r="F25" t="n">
        <v>144120</v>
      </c>
      <c s="6" r="H25" t="n">
        <v>144120</v>
      </c>
    </row>
    <row r="26" spans="1:12">
      <c s="4" r="A26" t="s">
        <v>1827</v>
      </c>
      <c s="10" r="D26" t="n">
        <v>19.38</v>
      </c>
      <c s="10" r="F26" t="n">
        <v>19.38</v>
      </c>
      <c s="10" r="H26" t="n">
        <v>19.38</v>
      </c>
    </row>
    <row r="27" spans="1:12">
      <c s="4" r="A27" t="s">
        <v>1828</v>
      </c>
      <c s="6" r="D27" t="n">
        <v>114040</v>
      </c>
      <c s="6" r="F27" t="n">
        <v>114040</v>
      </c>
      <c s="6" r="H27" t="n">
        <v>114040</v>
      </c>
    </row>
    <row r="28" spans="1:12">
      <c s="4" r="A28" t="s">
        <v>1830</v>
      </c>
    </row>
    <row r="29" spans="1:12">
      <c s="3" r="A29" t="s">
        <v>510</v>
      </c>
    </row>
    <row r="30" spans="1:12">
      <c s="4" r="A30" t="s">
        <v>1826</v>
      </c>
      <c s="6" r="D30" t="n">
        <v>147908</v>
      </c>
      <c s="6" r="F30" t="n">
        <v>147908</v>
      </c>
      <c s="6" r="H30" t="n">
        <v>147908</v>
      </c>
    </row>
    <row r="31" spans="1:12">
      <c s="4" r="A31" t="s">
        <v>1827</v>
      </c>
      <c s="10" r="D31" t="n">
        <v>7.29</v>
      </c>
      <c s="10" r="F31" t="n">
        <v>7.29</v>
      </c>
      <c s="10" r="H31" t="n">
        <v>7.29</v>
      </c>
    </row>
    <row r="32" spans="1:12">
      <c s="4" r="A32" t="s">
        <v>1828</v>
      </c>
      <c s="6" r="D32" t="n">
        <v>120732</v>
      </c>
      <c s="6" r="F32" t="n">
        <v>120732</v>
      </c>
      <c s="6" r="H32" t="n">
        <v>120732</v>
      </c>
    </row>
    <row r="33" spans="1:12">
      <c s="4" r="A33" t="s">
        <v>1831</v>
      </c>
    </row>
    <row r="34" spans="1:12">
      <c s="3" r="A34" t="s">
        <v>510</v>
      </c>
    </row>
    <row r="35" spans="1:12">
      <c s="4" r="A35" t="s">
        <v>1826</v>
      </c>
      <c s="6" r="D35" t="n">
        <v>157611</v>
      </c>
      <c s="6" r="F35" t="n">
        <v>157611</v>
      </c>
      <c s="6" r="H35" t="n">
        <v>157611</v>
      </c>
    </row>
    <row r="36" spans="1:12">
      <c s="4" r="A36" t="s">
        <v>1827</v>
      </c>
      <c s="10" r="D36" t="n">
        <v>6.5</v>
      </c>
      <c s="10" r="F36" t="n">
        <v>6.5</v>
      </c>
      <c s="10" r="H36" t="n">
        <v>6.5</v>
      </c>
    </row>
    <row r="37" spans="1:12">
      <c s="4" r="A37" t="s">
        <v>1828</v>
      </c>
      <c s="6" r="D37" t="n">
        <v>43475</v>
      </c>
      <c s="6" r="F37" t="n">
        <v>43475</v>
      </c>
      <c s="6" r="H37" t="n">
        <v>43475</v>
      </c>
    </row>
    <row r="38" spans="1:12">
      <c s="4" r="A38" t="s">
        <v>1832</v>
      </c>
    </row>
    <row r="39" spans="1:12">
      <c s="3" r="A39" t="s">
        <v>510</v>
      </c>
    </row>
    <row r="40" spans="1:12">
      <c s="4" r="A40" t="s">
        <v>1826</v>
      </c>
      <c s="6" r="D40" t="n">
        <v>163302</v>
      </c>
      <c s="6" r="F40" t="n">
        <v>163302</v>
      </c>
      <c s="6" r="H40" t="n">
        <v>163302</v>
      </c>
    </row>
    <row r="41" spans="1:12">
      <c s="4" r="A41" t="s">
        <v>1827</v>
      </c>
      <c s="10" r="D41" t="n">
        <v>6.87</v>
      </c>
      <c s="10" r="F41" t="n">
        <v>6.87</v>
      </c>
      <c s="10" r="H41" t="n">
        <v>6.87</v>
      </c>
    </row>
    <row r="42" spans="1:12">
      <c s="4" r="A42" t="s">
        <v>1828</v>
      </c>
      <c s="6" r="D42" t="n">
        <v>0</v>
      </c>
      <c s="6" r="F42" t="n">
        <v>0</v>
      </c>
      <c s="6" r="H42" t="n">
        <v>0</v>
      </c>
    </row>
    <row r="43" spans="1:12">
      <c s="4" r="A43" t="s">
        <v>1833</v>
      </c>
    </row>
    <row r="44" spans="1:12">
      <c s="3" r="A44" t="s">
        <v>510</v>
      </c>
    </row>
    <row r="45" spans="1:12">
      <c s="4" r="A45" t="s">
        <v>1834</v>
      </c>
      <c s="6" r="L45" t="n">
        <v>583890</v>
      </c>
    </row>
    <row r="46" spans="1:12">
      <c s="4" r="A46" t="s">
        <v>1835</v>
      </c>
      <c s="4" r="H46" t="s">
        <v>614</v>
      </c>
    </row>
    <row r="47" spans="1:12">
      <c s="4" r="A47" t="s">
        <v>741</v>
      </c>
      <c s="7" r="H47" t="n">
        <v>8900000</v>
      </c>
      <c s="7" r="I47" t="n">
        <v>2500000</v>
      </c>
    </row>
    <row r="48" spans="1:12">
      <c s="4" r="A48" t="s">
        <v>1836</v>
      </c>
    </row>
    <row r="49" spans="1:12">
      <c s="3" r="A49" t="s">
        <v>510</v>
      </c>
    </row>
    <row r="50" spans="1:12">
      <c s="4" r="A50" t="s">
        <v>1837</v>
      </c>
      <c s="4" r="H50" t="s">
        <v>608</v>
      </c>
    </row>
    <row r="51" spans="1:12">
      <c s="4" r="A51" t="s">
        <v>1838</v>
      </c>
    </row>
    <row r="52" spans="1:12">
      <c s="3" r="A52" t="s">
        <v>510</v>
      </c>
    </row>
    <row r="53" spans="1:12">
      <c s="4" r="A53" t="s">
        <v>1835</v>
      </c>
      <c s="4" r="D53" t="s">
        <v>612</v>
      </c>
      <c s="4" r="E53" t="s">
        <v>612</v>
      </c>
      <c s="4" r="H53" t="s">
        <v>612</v>
      </c>
    </row>
    <row r="54" spans="1:12">
      <c s="4" r="A54" t="s">
        <v>1839</v>
      </c>
      <c s="4" r="H54" t="s">
        <v>1840</v>
      </c>
    </row>
    <row r="55" spans="1:12">
      <c s="4" r="A55" t="s">
        <v>1841</v>
      </c>
    </row>
    <row r="56" spans="1:12">
      <c s="3" r="A56" t="s">
        <v>510</v>
      </c>
    </row>
    <row r="57" spans="1:12">
      <c s="4" r="A57" t="s">
        <v>740</v>
      </c>
      <c s="6" r="B57" t="n">
        <v>210200000</v>
      </c>
    </row>
    <row r="58" spans="1:12">
      <c s="4" r="A58" t="s">
        <v>1842</v>
      </c>
    </row>
    <row r="59" spans="1:12">
      <c s="3" r="A59" t="s">
        <v>510</v>
      </c>
    </row>
    <row r="60" spans="1:12">
      <c s="4" r="A60" t="s">
        <v>741</v>
      </c>
      <c s="7" r="F60" t="n">
        <v>9900000</v>
      </c>
    </row>
    <row r="61" spans="1:12">
      <c s="4" r="A61" t="s">
        <v>1843</v>
      </c>
    </row>
    <row r="62" spans="1:12">
      <c s="3" r="A62" t="s">
        <v>510</v>
      </c>
    </row>
    <row r="63" spans="1:12">
      <c s="4" r="A63" t="s">
        <v>1835</v>
      </c>
      <c s="4" r="C63" t="s">
        <v>612</v>
      </c>
    </row>
    <row r="64" spans="1:12">
      <c s="4" r="A64" t="s">
        <v>1844</v>
      </c>
    </row>
    <row r="65" spans="1:12">
      <c s="3" r="A65" t="s">
        <v>510</v>
      </c>
    </row>
    <row r="66" spans="1:12">
      <c s="4" r="A66" t="s">
        <v>1845</v>
      </c>
      <c s="4" r="D66" t="s">
        <v>1846</v>
      </c>
    </row>
    <row r="67" spans="1:12">
      <c s="4" r="A67" t="s">
        <v>1847</v>
      </c>
    </row>
    <row r="68" spans="1:12">
      <c s="3" r="A68" t="s">
        <v>510</v>
      </c>
    </row>
    <row r="69" spans="1:12">
      <c s="4" r="A69" t="s">
        <v>1845</v>
      </c>
      <c s="4" r="D69" t="s">
        <v>1846</v>
      </c>
    </row>
    <row r="70" spans="1:12">
      <c s="4" r="A70" t="s">
        <v>1848</v>
      </c>
    </row>
    <row r="71" spans="1:12">
      <c s="3" r="A71" t="s">
        <v>510</v>
      </c>
    </row>
    <row r="72" spans="1:12">
      <c s="4" r="A72" t="s">
        <v>1845</v>
      </c>
      <c s="4" r="D72" t="s">
        <v>1846</v>
      </c>
    </row>
    <row r="73" spans="1:12">
      <c s="4" r="A73" t="s">
        <v>1849</v>
      </c>
    </row>
    <row r="74" spans="1:12">
      <c s="3" r="A74" t="s">
        <v>510</v>
      </c>
    </row>
    <row r="75" spans="1:12">
      <c s="4" r="A75" t="s">
        <v>1835</v>
      </c>
      <c s="4" r="C75" t="s">
        <v>614</v>
      </c>
    </row>
    <row r="76" spans="1:12">
      <c s="4" r="A76" t="s">
        <v>1850</v>
      </c>
    </row>
    <row r="77" spans="1:12">
      <c s="3" r="A77" t="s">
        <v>510</v>
      </c>
    </row>
    <row r="78" spans="1:12">
      <c s="4" r="A78" t="s">
        <v>1834</v>
      </c>
      <c s="6" r="J78" t="n">
        <v>29400000</v>
      </c>
    </row>
    <row r="79" spans="1:12">
      <c s="4" r="A79" t="s">
        <v>1851</v>
      </c>
      <c s="4" r="J79" t="s">
        <v>1852</v>
      </c>
    </row>
    <row r="80" spans="1:12">
      <c s="4" r="A80" t="s">
        <v>1853</v>
      </c>
    </row>
    <row r="81" spans="1:12">
      <c s="3" r="A81" t="s">
        <v>510</v>
      </c>
    </row>
    <row r="82" spans="1:12">
      <c s="4" r="A82" t="s">
        <v>1813</v>
      </c>
      <c s="6" r="K82" t="n">
        <v>5192640</v>
      </c>
    </row>
    <row r="83" spans="1:12">
      <c s="4" r="A83" t="s">
        <v>1854</v>
      </c>
    </row>
    <row r="84" spans="1:12">
      <c s="3" r="A84" t="s">
        <v>510</v>
      </c>
    </row>
    <row r="85" spans="1:12">
      <c s="4" r="A85" t="s">
        <v>741</v>
      </c>
      <c s="7" r="H85" t="n">
        <v>7200000</v>
      </c>
    </row>
    <row r="86" spans="1:12">
      <c s="4" r="A86" t="s">
        <v>1855</v>
      </c>
    </row>
    <row r="87" spans="1:12">
      <c s="3" r="A87" t="s">
        <v>510</v>
      </c>
    </row>
    <row r="88" spans="1:12">
      <c s="4" r="A88" t="s">
        <v>741</v>
      </c>
      <c s="6" r="H88" t="n">
        <v>9900000</v>
      </c>
    </row>
    <row r="89" spans="1:12">
      <c s="4" r="A89" t="s">
        <v>481</v>
      </c>
    </row>
    <row r="90" spans="1:12">
      <c s="3" r="A90" t="s">
        <v>510</v>
      </c>
    </row>
    <row r="91" spans="1:12">
      <c s="4" r="A91" t="s">
        <v>741</v>
      </c>
      <c s="6" r="B91" t="n">
        <v>82600000</v>
      </c>
    </row>
    <row r="92" spans="1:12">
      <c s="4" r="A92" t="s">
        <v>740</v>
      </c>
      <c s="6" r="B92" t="n">
        <v>369300000</v>
      </c>
    </row>
    <row r="93" spans="1:12">
      <c s="4" r="A93" t="s">
        <v>1856</v>
      </c>
    </row>
    <row r="94" spans="1:12">
      <c s="3" r="A94" t="s">
        <v>510</v>
      </c>
    </row>
    <row r="95" spans="1:12">
      <c s="4" r="A95" t="s">
        <v>740</v>
      </c>
      <c s="7" r="B95" t="n">
        <v>159100000</v>
      </c>
    </row>
    <row r="96" spans="1:12">
      <c s="4" r="A96" t="s">
        <v>1857</v>
      </c>
    </row>
    <row r="97" spans="1:12">
      <c s="3" r="A97" t="s">
        <v>510</v>
      </c>
    </row>
    <row r="98" spans="1:12">
      <c s="4" r="A98" t="s">
        <v>1858</v>
      </c>
      <c s="7" r="H98" t="n">
        <v>1028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7"/>
  </cols>
  <sheetData>
    <row r="1" spans="1:4">
      <c s="1" r="A1" t="s">
        <v>1859</v>
      </c>
      <c s="2" r="B1" t="s">
        <v>1810</v>
      </c>
      <c s="2" r="C1" t="s">
        <v>2</v>
      </c>
      <c s="2" r="D1" t="s">
        <v>30</v>
      </c>
    </row>
    <row r="2" spans="1:4">
      <c s="3" r="A2" t="s">
        <v>1860</v>
      </c>
    </row>
    <row r="3" spans="1:4">
      <c s="4" r="A3" t="s">
        <v>1861</v>
      </c>
      <c s="6" r="C3" t="n">
        <v>21357911</v>
      </c>
    </row>
    <row r="4" spans="1:4">
      <c s="4" r="A4" t="s">
        <v>1862</v>
      </c>
      <c s="6" r="B4" t="n">
        <v>1406835</v>
      </c>
      <c s="6" r="C4" t="n">
        <v>433844</v>
      </c>
    </row>
    <row r="5" spans="1:4">
      <c s="4" r="A5" t="s">
        <v>1863</v>
      </c>
      <c s="6" r="C5" t="n">
        <v>-8953812</v>
      </c>
    </row>
    <row r="6" spans="1:4">
      <c s="4" r="A6" t="s">
        <v>1864</v>
      </c>
      <c s="6" r="C6" t="n">
        <v>-15197</v>
      </c>
    </row>
    <row r="7" spans="1:4">
      <c s="4" r="A7" t="s">
        <v>1865</v>
      </c>
      <c s="6" r="C7" t="n">
        <v>-300040</v>
      </c>
    </row>
    <row r="8" spans="1:4">
      <c s="4" r="A8" t="s">
        <v>1866</v>
      </c>
      <c s="6" r="B8" t="n">
        <v>25400000</v>
      </c>
      <c s="6" r="C8" t="n">
        <v>12522706</v>
      </c>
      <c s="6" r="D8" t="n">
        <v>21357911</v>
      </c>
    </row>
    <row r="9" spans="1:4">
      <c s="4" r="A9" t="s">
        <v>1867</v>
      </c>
      <c s="6" r="C9" t="n">
        <v>9619940</v>
      </c>
    </row>
    <row r="10" spans="1:4">
      <c s="4" r="A10" t="s">
        <v>1868</v>
      </c>
      <c s="6" r="C10" t="n">
        <v>2574904</v>
      </c>
    </row>
    <row r="11" spans="1:4">
      <c s="3" r="A11" t="s">
        <v>1869</v>
      </c>
    </row>
    <row r="12" spans="1:4">
      <c s="4" r="A12" t="s">
        <v>1870</v>
      </c>
      <c s="10" r="C12" t="n">
        <v>10.82</v>
      </c>
    </row>
    <row r="13" spans="1:4">
      <c s="4" r="A13" t="s">
        <v>1871</v>
      </c>
      <c s="11" r="C13" t="n">
        <v>24.29</v>
      </c>
    </row>
    <row r="14" spans="1:4">
      <c s="4" r="A14" t="s">
        <v>1872</v>
      </c>
      <c s="11" r="C14" t="n">
        <v>9.85</v>
      </c>
    </row>
    <row r="15" spans="1:4">
      <c s="4" r="A15" t="s">
        <v>1873</v>
      </c>
      <c s="11" r="C15" t="n">
        <v>9.73</v>
      </c>
    </row>
    <row r="16" spans="1:4">
      <c s="4" r="A16" t="s">
        <v>1874</v>
      </c>
      <c s="11" r="C16" t="n">
        <v>16.62</v>
      </c>
    </row>
    <row r="17" spans="1:4">
      <c s="4" r="A17" t="s">
        <v>1875</v>
      </c>
      <c s="11" r="C17" t="n">
        <v>11.84</v>
      </c>
      <c s="10" r="D17" t="n">
        <v>10.82</v>
      </c>
    </row>
    <row r="18" spans="1:4">
      <c s="4" r="A18" t="s">
        <v>1876</v>
      </c>
      <c s="11" r="C18" t="n">
        <v>11.09</v>
      </c>
    </row>
    <row r="19" spans="1:4">
      <c s="4" r="A19" t="s">
        <v>1877</v>
      </c>
      <c s="10" r="C19" t="n">
        <v>14.49</v>
      </c>
    </row>
    <row r="20" spans="1:4">
      <c s="3" r="A20" t="s">
        <v>1878</v>
      </c>
    </row>
    <row r="21" spans="1:4">
      <c s="4" r="A21" t="s">
        <v>1879</v>
      </c>
      <c s="4" r="C21" t="s">
        <v>1880</v>
      </c>
      <c s="4" r="D21" t="s">
        <v>1881</v>
      </c>
    </row>
    <row r="22" spans="1:4">
      <c s="4" r="A22" t="s">
        <v>1882</v>
      </c>
      <c s="4" r="C22" t="s">
        <v>1883</v>
      </c>
    </row>
    <row r="23" spans="1:4">
      <c s="4" r="A23" t="s">
        <v>1884</v>
      </c>
      <c s="4" r="C23" t="s">
        <v>1885</v>
      </c>
    </row>
    <row r="24" spans="1:4">
      <c s="3" r="A24" t="s">
        <v>1886</v>
      </c>
    </row>
    <row r="25" spans="1:4">
      <c s="4" r="A25" t="s">
        <v>1887</v>
      </c>
      <c s="7" r="C25" t="n">
        <v>187637</v>
      </c>
    </row>
    <row r="26" spans="1:4">
      <c s="4" r="A26" t="s">
        <v>1888</v>
      </c>
      <c s="6" r="C26" t="n">
        <v>-124132</v>
      </c>
    </row>
    <row r="27" spans="1:4">
      <c s="4" r="A27" t="s">
        <v>1879</v>
      </c>
      <c s="6" r="C27" t="n">
        <v>50163</v>
      </c>
      <c s="7" r="D27" t="n">
        <v>187637</v>
      </c>
    </row>
    <row r="28" spans="1:4">
      <c s="4" r="A28" t="s">
        <v>1882</v>
      </c>
      <c s="7" r="C28" t="n">
        <v>45773</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1889</v>
      </c>
      <c s="2" r="B1" t="s">
        <v>724</v>
      </c>
      <c s="2" r="C1" t="s">
        <v>30</v>
      </c>
      <c s="2" r="D1" t="s">
        <v>2</v>
      </c>
    </row>
    <row r="2" spans="1:4">
      <c s="3" r="A2" t="s">
        <v>510</v>
      </c>
    </row>
    <row r="3" spans="1:4">
      <c s="4" r="A3" t="s">
        <v>1890</v>
      </c>
      <c s="4" r="B3" t="s">
        <v>1891</v>
      </c>
    </row>
    <row r="4" spans="1:4">
      <c s="4" r="A4" t="s">
        <v>1892</v>
      </c>
      <c s="4" r="B4" t="s">
        <v>1437</v>
      </c>
    </row>
    <row r="5" spans="1:4">
      <c s="4" r="A5" t="s">
        <v>1893</v>
      </c>
      <c s="4" r="B5" t="s">
        <v>1894</v>
      </c>
    </row>
    <row r="6" spans="1:4">
      <c s="4" r="A6" t="s">
        <v>1895</v>
      </c>
      <c s="4" r="B6" t="s">
        <v>1896</v>
      </c>
    </row>
    <row r="7" spans="1:4">
      <c s="4" r="A7" t="s">
        <v>1897</v>
      </c>
      <c s="10" r="D7" t="n">
        <v>8.1</v>
      </c>
    </row>
    <row r="8" spans="1:4">
      <c s="4" r="A8" t="s">
        <v>515</v>
      </c>
    </row>
    <row r="9" spans="1:4">
      <c s="3" r="A9" t="s">
        <v>510</v>
      </c>
    </row>
    <row r="10" spans="1:4">
      <c s="4" r="A10" t="s">
        <v>1890</v>
      </c>
      <c s="4" r="C10" t="s">
        <v>837</v>
      </c>
      <c s="4" r="D10" t="s">
        <v>1898</v>
      </c>
    </row>
    <row r="11" spans="1:4">
      <c s="4" r="A11" t="s">
        <v>1892</v>
      </c>
      <c s="4" r="C11" t="s">
        <v>1899</v>
      </c>
      <c s="4" r="D11" t="s">
        <v>1900</v>
      </c>
    </row>
    <row r="12" spans="1:4">
      <c s="4" r="A12" t="s">
        <v>1901</v>
      </c>
    </row>
    <row r="13" spans="1:4">
      <c s="3" r="A13" t="s">
        <v>510</v>
      </c>
    </row>
    <row r="14" spans="1:4">
      <c s="4" r="A14" t="s">
        <v>1902</v>
      </c>
      <c s="4" r="B14" t="s">
        <v>1903</v>
      </c>
    </row>
    <row r="15" spans="1:4">
      <c s="4" r="A15" t="s">
        <v>1897</v>
      </c>
      <c s="10" r="B15" t="n">
        <v>7.54</v>
      </c>
    </row>
    <row r="16" spans="1:4">
      <c s="4" r="A16" t="s">
        <v>1904</v>
      </c>
    </row>
    <row r="17" spans="1:4">
      <c s="3" r="A17" t="s">
        <v>510</v>
      </c>
    </row>
    <row r="18" spans="1:4">
      <c s="4" r="A18" t="s">
        <v>1902</v>
      </c>
      <c s="4" r="C18" t="s">
        <v>1905</v>
      </c>
      <c s="4" r="D18" t="s">
        <v>1905</v>
      </c>
    </row>
    <row r="19" spans="1:4">
      <c s="4" r="A19" t="s">
        <v>1893</v>
      </c>
      <c s="4" r="C19" t="s">
        <v>1894</v>
      </c>
      <c s="4" r="D19" t="s">
        <v>1906</v>
      </c>
    </row>
    <row r="20" spans="1:4">
      <c s="4" r="A20" t="s">
        <v>1895</v>
      </c>
      <c s="4" r="C20" t="s">
        <v>1738</v>
      </c>
      <c s="4" r="D20" t="s">
        <v>1364</v>
      </c>
    </row>
    <row r="21" spans="1:4">
      <c s="4" r="A21" t="s">
        <v>1897</v>
      </c>
      <c s="10" r="C21" t="n">
        <v>7.54</v>
      </c>
      <c s="10" r="D21" t="n">
        <v>6.92</v>
      </c>
    </row>
    <row r="22" spans="1:4">
      <c s="4" r="A22" t="s">
        <v>1907</v>
      </c>
    </row>
    <row r="23" spans="1:4">
      <c s="3" r="A23" t="s">
        <v>510</v>
      </c>
    </row>
    <row r="24" spans="1:4">
      <c s="4" r="A24" t="s">
        <v>1902</v>
      </c>
      <c s="4" r="B24" t="s">
        <v>1908</v>
      </c>
    </row>
    <row r="25" spans="1:4">
      <c s="4" r="A25" t="s">
        <v>1897</v>
      </c>
      <c s="10" r="B25" t="n">
        <v>8.380000000000001</v>
      </c>
    </row>
    <row r="26" spans="1:4">
      <c s="4" r="A26" t="s">
        <v>1909</v>
      </c>
    </row>
    <row r="27" spans="1:4">
      <c s="3" r="A27" t="s">
        <v>510</v>
      </c>
    </row>
    <row r="28" spans="1:4">
      <c s="4" r="A28" t="s">
        <v>1902</v>
      </c>
      <c s="4" r="C28" t="s">
        <v>1910</v>
      </c>
      <c s="4" r="D28" t="s">
        <v>1910</v>
      </c>
    </row>
    <row r="29" spans="1:4">
      <c s="4" r="A29" t="s">
        <v>1893</v>
      </c>
      <c s="4" r="C29" t="s">
        <v>1911</v>
      </c>
      <c s="4" r="D29" t="s">
        <v>1912</v>
      </c>
    </row>
    <row r="30" spans="1:4">
      <c s="4" r="A30" t="s">
        <v>1895</v>
      </c>
      <c s="4" r="C30" t="s">
        <v>1913</v>
      </c>
      <c s="4" r="D30" t="s">
        <v>928</v>
      </c>
    </row>
    <row r="31" spans="1:4">
      <c s="4" r="A31" t="s">
        <v>1897</v>
      </c>
      <c s="10" r="C31" t="n">
        <v>8.380000000000001</v>
      </c>
      <c s="10" r="D31" t="n">
        <v>9.6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14</v>
      </c>
      <c s="2" r="B1" t="s">
        <v>1810</v>
      </c>
      <c s="2" r="C1" t="s">
        <v>2</v>
      </c>
    </row>
    <row r="2" spans="1:3">
      <c s="3" r="A2" t="s">
        <v>1860</v>
      </c>
    </row>
    <row r="3" spans="1:3">
      <c s="4" r="A3" t="s">
        <v>1915</v>
      </c>
      <c s="6" r="C3" t="n">
        <v>4487731</v>
      </c>
    </row>
    <row r="4" spans="1:3">
      <c s="4" r="A4" t="s">
        <v>1862</v>
      </c>
      <c s="6" r="B4" t="n">
        <v>1406835</v>
      </c>
      <c s="6" r="C4" t="n">
        <v>433844</v>
      </c>
    </row>
    <row r="5" spans="1:3">
      <c s="4" r="A5" t="s">
        <v>1916</v>
      </c>
      <c s="6" r="C5" t="n">
        <v>-1703572</v>
      </c>
    </row>
    <row r="6" spans="1:3">
      <c s="4" r="A6" t="s">
        <v>1917</v>
      </c>
      <c s="6" r="C6" t="n">
        <v>-315237</v>
      </c>
    </row>
    <row r="7" spans="1:3">
      <c s="4" r="A7" t="s">
        <v>1918</v>
      </c>
      <c s="6" r="C7" t="n">
        <v>2902766</v>
      </c>
    </row>
    <row r="8" spans="1:3">
      <c s="3" r="A8" t="s">
        <v>1919</v>
      </c>
    </row>
    <row r="9" spans="1:3">
      <c s="4" r="A9" t="s">
        <v>1920</v>
      </c>
      <c s="10" r="C9" t="n">
        <v>6.72</v>
      </c>
    </row>
    <row r="10" spans="1:3">
      <c s="4" r="A10" t="s">
        <v>1871</v>
      </c>
      <c s="11" r="C10" t="n">
        <v>8.1</v>
      </c>
    </row>
    <row r="11" spans="1:3">
      <c s="4" r="A11" t="s">
        <v>1921</v>
      </c>
      <c s="11" r="C11" t="n">
        <v>7.08</v>
      </c>
    </row>
    <row r="12" spans="1:3">
      <c s="4" r="A12" t="s">
        <v>1922</v>
      </c>
      <c s="11" r="C12" t="n">
        <v>7.02</v>
      </c>
    </row>
    <row r="13" spans="1:3">
      <c s="4" r="A13" t="s">
        <v>1923</v>
      </c>
      <c s="10" r="C13" t="n">
        <v>6.6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24</v>
      </c>
      <c s="2" r="B1" t="s">
        <v>1</v>
      </c>
    </row>
    <row r="2" spans="1:4">
      <c s="2" r="B2" t="s">
        <v>2</v>
      </c>
      <c s="2" r="C2" t="s">
        <v>30</v>
      </c>
      <c s="2" r="D2" t="s">
        <v>96</v>
      </c>
    </row>
    <row r="3" spans="1:4">
      <c s="3" r="A3" t="s">
        <v>1925</v>
      </c>
    </row>
    <row r="4" spans="1:4">
      <c s="4" r="A4" t="s">
        <v>1926</v>
      </c>
      <c s="4" r="B4" t="s">
        <v>1927</v>
      </c>
    </row>
    <row r="5" spans="1:4">
      <c s="4" r="A5" t="s">
        <v>1928</v>
      </c>
      <c s="9" r="B5" t="n">
        <v>20.4</v>
      </c>
      <c s="9" r="C5" t="n">
        <v>17.4</v>
      </c>
      <c s="7" r="D5" t="n">
        <v>15</v>
      </c>
    </row>
    <row r="6" spans="1:4">
      <c s="4" r="A6" t="s">
        <v>481</v>
      </c>
    </row>
    <row r="7" spans="1:4">
      <c s="3" r="A7" t="s">
        <v>1925</v>
      </c>
    </row>
    <row r="8" spans="1:4">
      <c s="4" r="A8" t="s">
        <v>1929</v>
      </c>
      <c s="4" r="B8" t="s">
        <v>906</v>
      </c>
    </row>
    <row r="9" spans="1:4">
      <c s="4" r="A9" t="s">
        <v>1928</v>
      </c>
      <c s="9" r="B9" t="n">
        <v>9.5</v>
      </c>
      <c s="9" r="C9" t="n">
        <v>7.9</v>
      </c>
    </row>
    <row r="10" spans="1:4">
      <c s="4" r="A10" t="s">
        <v>1930</v>
      </c>
      <c s="4" r="B10" t="s">
        <v>1647</v>
      </c>
    </row>
    <row r="11" spans="1:4">
      <c s="4" r="A11" t="s">
        <v>1931</v>
      </c>
    </row>
    <row r="12" spans="1:4">
      <c s="3" r="A12" t="s">
        <v>1925</v>
      </c>
    </row>
    <row r="13" spans="1:4">
      <c s="4" r="A13" t="s">
        <v>1929</v>
      </c>
      <c s="4" r="B13" t="s">
        <v>1416</v>
      </c>
    </row>
    <row r="14" spans="1:4">
      <c s="4" r="A14" t="s">
        <v>1932</v>
      </c>
    </row>
    <row r="15" spans="1:4">
      <c s="3" r="A15" t="s">
        <v>1925</v>
      </c>
    </row>
    <row r="16" spans="1:4">
      <c s="4" r="A16" t="s">
        <v>1929</v>
      </c>
      <c s="4" r="B16" t="s">
        <v>906</v>
      </c>
    </row>
    <row r="17" spans="1:4">
      <c s="4" r="A17" t="s">
        <v>1933</v>
      </c>
    </row>
    <row r="18" spans="1:4">
      <c s="3" r="A18" t="s">
        <v>1925</v>
      </c>
    </row>
    <row r="19" spans="1:4">
      <c s="4" r="A19" t="s">
        <v>1929</v>
      </c>
      <c s="4" r="B19" t="s">
        <v>985</v>
      </c>
    </row>
    <row r="20" spans="1:4">
      <c s="4" r="A20" t="s">
        <v>1934</v>
      </c>
    </row>
    <row r="21" spans="1:4">
      <c s="3" r="A21" t="s">
        <v>1925</v>
      </c>
    </row>
    <row r="22" spans="1:4">
      <c s="4" r="A22" t="s">
        <v>1935</v>
      </c>
      <c s="4" r="B22" t="s">
        <v>1416</v>
      </c>
    </row>
    <row r="23" spans="1:4">
      <c s="4" r="A23" t="s">
        <v>1936</v>
      </c>
    </row>
    <row r="24" spans="1:4">
      <c s="3" r="A24" t="s">
        <v>1925</v>
      </c>
    </row>
    <row r="25" spans="1:4">
      <c s="4" r="A25" t="s">
        <v>1935</v>
      </c>
      <c s="4" r="B25" t="s">
        <v>1455</v>
      </c>
    </row>
    <row r="26" spans="1:4">
      <c s="4" r="A26" t="s">
        <v>1937</v>
      </c>
    </row>
    <row r="27" spans="1:4">
      <c s="3" r="A27" t="s">
        <v>1925</v>
      </c>
    </row>
    <row r="28" spans="1:4">
      <c s="4" r="A28" t="s">
        <v>1935</v>
      </c>
      <c s="4" r="B28" t="s">
        <v>193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939</v>
      </c>
      <c s="2" r="B1" t="s">
        <v>1</v>
      </c>
    </row>
    <row r="2" spans="1:5">
      <c s="2" r="B2" t="s">
        <v>2</v>
      </c>
      <c s="2" r="C2" t="s">
        <v>30</v>
      </c>
      <c s="2" r="D2" t="s">
        <v>96</v>
      </c>
      <c s="2" r="E2" t="s">
        <v>622</v>
      </c>
    </row>
    <row r="3" spans="1:5">
      <c s="3" r="A3" t="s">
        <v>1940</v>
      </c>
    </row>
    <row r="4" spans="1:5">
      <c s="4" r="A4" t="s">
        <v>1941</v>
      </c>
      <c s="7" r="B4" t="n">
        <v>67400</v>
      </c>
      <c s="7" r="C4" t="n">
        <v>70900</v>
      </c>
    </row>
    <row r="5" spans="1:5">
      <c s="4" r="A5" t="s">
        <v>1942</v>
      </c>
      <c s="6" r="B5" t="n">
        <v>-139641</v>
      </c>
      <c s="6" r="C5" t="n">
        <v>-96410</v>
      </c>
      <c s="7" r="D5" t="n">
        <v>-254368</v>
      </c>
      <c s="7" r="E5" t="n">
        <v>54334</v>
      </c>
    </row>
    <row r="6" spans="1:5">
      <c s="4" r="A6" t="s">
        <v>1943</v>
      </c>
      <c s="6" r="B6" t="n">
        <v>2700</v>
      </c>
    </row>
    <row r="7" spans="1:5">
      <c s="4" r="A7" t="s">
        <v>1944</v>
      </c>
    </row>
    <row r="8" spans="1:5">
      <c s="3" r="A8" t="s">
        <v>1940</v>
      </c>
    </row>
    <row r="9" spans="1:5">
      <c s="4" r="A9" t="s">
        <v>1945</v>
      </c>
      <c s="6" r="B9" t="n">
        <v>24400</v>
      </c>
      <c s="6" r="C9" t="n">
        <v>25600</v>
      </c>
    </row>
    <row r="10" spans="1:5">
      <c s="4" r="A10" t="s">
        <v>1946</v>
      </c>
    </row>
    <row r="11" spans="1:5">
      <c s="3" r="A11" t="s">
        <v>1940</v>
      </c>
    </row>
    <row r="12" spans="1:5">
      <c s="4" r="A12" t="s">
        <v>1945</v>
      </c>
      <c s="6" r="B12" t="n">
        <v>8500</v>
      </c>
      <c s="6" r="C12" t="n">
        <v>9200</v>
      </c>
    </row>
    <row r="13" spans="1:5">
      <c s="4" r="A13" t="s">
        <v>1947</v>
      </c>
    </row>
    <row r="14" spans="1:5">
      <c s="3" r="A14" t="s">
        <v>1940</v>
      </c>
    </row>
    <row r="15" spans="1:5">
      <c s="4" r="A15" t="s">
        <v>1941</v>
      </c>
      <c s="6" r="B15" t="n">
        <v>34500</v>
      </c>
      <c s="6" r="C15" t="n">
        <v>36100</v>
      </c>
    </row>
    <row r="16" spans="1:5">
      <c s="4" r="A16" t="s">
        <v>1945</v>
      </c>
      <c s="6" r="B16" t="n">
        <v>99700</v>
      </c>
      <c s="6" r="C16" t="n">
        <v>109422</v>
      </c>
      <c s="6" r="D16" t="n">
        <v>89062</v>
      </c>
    </row>
    <row r="17" spans="1:5">
      <c s="4" r="A17" t="s">
        <v>1574</v>
      </c>
    </row>
    <row r="18" spans="1:5">
      <c s="3" r="A18" t="s">
        <v>1940</v>
      </c>
    </row>
    <row r="19" spans="1:5">
      <c s="4" r="A19" t="s">
        <v>1942</v>
      </c>
      <c s="7" r="B19" t="n">
        <v>-27033</v>
      </c>
      <c s="7" r="C19" t="n">
        <v>-29635</v>
      </c>
      <c s="7" r="D19" t="n">
        <v>-15553</v>
      </c>
      <c s="7" r="E19" t="n">
        <v>-2671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948</v>
      </c>
      <c s="2" r="B1" t="s">
        <v>1</v>
      </c>
    </row>
    <row r="2" spans="1:3">
      <c s="2" r="B2" t="s">
        <v>2</v>
      </c>
      <c s="2" r="C2" t="s">
        <v>30</v>
      </c>
    </row>
    <row r="3" spans="1:3">
      <c s="3" r="A3" t="s">
        <v>1949</v>
      </c>
    </row>
    <row r="4" spans="1:3">
      <c s="4" r="A4" t="s">
        <v>1950</v>
      </c>
      <c s="7" r="B4" t="n">
        <v>109422</v>
      </c>
      <c s="7" r="C4" t="n">
        <v>89062</v>
      </c>
    </row>
    <row r="5" spans="1:3">
      <c s="4" r="A5" t="s">
        <v>1951</v>
      </c>
      <c s="6" r="B5" t="n">
        <v>443</v>
      </c>
      <c s="6" r="C5" t="n">
        <v>310</v>
      </c>
    </row>
    <row r="6" spans="1:3">
      <c s="4" r="A6" t="s">
        <v>1952</v>
      </c>
      <c s="6" r="B6" t="n">
        <v>4291</v>
      </c>
      <c s="6" r="C6" t="n">
        <v>4340</v>
      </c>
    </row>
    <row r="7" spans="1:3">
      <c s="4" r="A7" t="s">
        <v>1953</v>
      </c>
      <c s="6" r="B7" t="n">
        <v>-7880</v>
      </c>
      <c s="6" r="C7" t="n">
        <v>20549</v>
      </c>
    </row>
    <row r="8" spans="1:3">
      <c s="4" r="A8" t="s">
        <v>1954</v>
      </c>
      <c s="6" r="B8" t="n">
        <v>-6576</v>
      </c>
      <c s="6" r="C8" t="n">
        <v>-4839</v>
      </c>
    </row>
    <row r="9" spans="1:3">
      <c s="4" r="A9" t="s">
        <v>1955</v>
      </c>
      <c s="6" r="B9" t="n">
        <v>99700</v>
      </c>
      <c s="6" r="C9" t="n">
        <v>109422</v>
      </c>
    </row>
    <row r="10" spans="1:3">
      <c s="3" r="A10" t="s">
        <v>1956</v>
      </c>
    </row>
    <row r="11" spans="1:3">
      <c s="4" r="A11" t="s">
        <v>1957</v>
      </c>
      <c s="6" r="B11" t="n">
        <v>73356</v>
      </c>
      <c s="6" r="C11" t="n">
        <v>73183</v>
      </c>
    </row>
    <row r="12" spans="1:3">
      <c s="4" r="A12" t="s">
        <v>1958</v>
      </c>
      <c s="6" r="B12" t="n">
        <v>1820</v>
      </c>
      <c s="6" r="C12" t="n">
        <v>2271</v>
      </c>
    </row>
    <row r="13" spans="1:3">
      <c s="4" r="A13" t="s">
        <v>1959</v>
      </c>
      <c s="6" r="B13" t="n">
        <v>-3404</v>
      </c>
      <c s="6" r="C13" t="n">
        <v>2741</v>
      </c>
    </row>
    <row r="14" spans="1:3">
      <c s="4" r="A14" t="s">
        <v>1960</v>
      </c>
      <c s="6" r="B14" t="n">
        <v>65196</v>
      </c>
      <c s="6" r="C14" t="n">
        <v>73356</v>
      </c>
    </row>
    <row r="15" spans="1:3">
      <c s="4" r="A15" t="s">
        <v>1961</v>
      </c>
      <c s="6" r="B15" t="n">
        <v>-5005</v>
      </c>
      <c s="6" r="C15" t="n">
        <v>-5020</v>
      </c>
    </row>
    <row r="16" spans="1:3">
      <c s="4" r="A16" t="s">
        <v>1962</v>
      </c>
      <c s="6" r="B16" t="n">
        <v>4214</v>
      </c>
      <c s="6" r="C16" t="n">
        <v>2111</v>
      </c>
    </row>
    <row r="17" spans="1:3">
      <c s="4" r="A17" t="s">
        <v>1963</v>
      </c>
      <c s="7" r="B17" t="n">
        <v>3943</v>
      </c>
      <c s="7" r="C17" t="n">
        <v>174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4"/>
  </cols>
  <sheetData>
    <row r="1" spans="1:2">
      <c s="1" r="A1" t="s">
        <v>1964</v>
      </c>
      <c s="2" r="B1" t="s">
        <v>2</v>
      </c>
    </row>
    <row r="2" spans="1:2">
      <c s="4" r="A2" t="s">
        <v>1965</v>
      </c>
    </row>
    <row r="3" spans="1:2">
      <c s="3" r="A3" t="s">
        <v>1940</v>
      </c>
    </row>
    <row r="4" spans="1:2">
      <c s="4" r="A4" t="s">
        <v>1966</v>
      </c>
      <c s="4" r="B4" t="s">
        <v>1967</v>
      </c>
    </row>
    <row r="5" spans="1:2">
      <c s="4" r="A5" t="s">
        <v>1968</v>
      </c>
    </row>
    <row r="6" spans="1:2">
      <c s="3" r="A6" t="s">
        <v>1940</v>
      </c>
    </row>
    <row r="7" spans="1:2">
      <c s="4" r="A7" t="s">
        <v>1966</v>
      </c>
      <c s="4" r="B7" t="s">
        <v>1969</v>
      </c>
    </row>
    <row r="8" spans="1:2">
      <c s="4" r="A8" t="s">
        <v>1970</v>
      </c>
    </row>
    <row r="9" spans="1:2">
      <c s="3" r="A9" t="s">
        <v>1940</v>
      </c>
    </row>
    <row r="10" spans="1:2">
      <c s="4" r="A10" t="s">
        <v>1966</v>
      </c>
      <c s="4" r="B10" t="s">
        <v>106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971</v>
      </c>
      <c s="2" r="B1" t="s">
        <v>1</v>
      </c>
    </row>
    <row r="2" spans="1:3">
      <c s="2" r="B2" t="s">
        <v>2</v>
      </c>
      <c s="2" r="C2" t="s">
        <v>30</v>
      </c>
    </row>
    <row r="3" spans="1:3">
      <c s="3" r="A3" t="s">
        <v>1940</v>
      </c>
    </row>
    <row r="4" spans="1:3">
      <c s="4" r="A4" t="s">
        <v>1972</v>
      </c>
      <c s="4" r="B4" t="s">
        <v>1400</v>
      </c>
      <c s="4" r="C4" t="s">
        <v>1745</v>
      </c>
    </row>
    <row r="5" spans="1:3">
      <c s="4" r="A5" t="s">
        <v>1973</v>
      </c>
      <c s="4" r="B5" t="s">
        <v>1360</v>
      </c>
      <c s="4" r="C5" t="s">
        <v>1360</v>
      </c>
    </row>
    <row r="6" spans="1:3">
      <c s="4" r="A6" t="s">
        <v>1974</v>
      </c>
      <c s="4" r="B6" t="s">
        <v>1414</v>
      </c>
      <c s="4" r="C6" t="s">
        <v>141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975</v>
      </c>
      <c s="2" r="B1" t="s">
        <v>1</v>
      </c>
    </row>
    <row r="2" spans="1:3">
      <c s="2" r="B2" t="s">
        <v>2</v>
      </c>
      <c s="2" r="C2" t="s">
        <v>30</v>
      </c>
    </row>
    <row r="3" spans="1:3">
      <c s="3" r="A3" t="s">
        <v>1940</v>
      </c>
    </row>
    <row r="4" spans="1:3">
      <c s="6" r="A4" t="n">
        <v>2016</v>
      </c>
      <c s="7" r="B4" t="n">
        <v>5406</v>
      </c>
    </row>
    <row r="5" spans="1:3">
      <c s="6" r="A5" t="n">
        <v>2017</v>
      </c>
      <c s="6" r="B5" t="n">
        <v>5440</v>
      </c>
    </row>
    <row r="6" spans="1:3">
      <c s="6" r="A6" t="n">
        <v>2018</v>
      </c>
      <c s="6" r="B6" t="n">
        <v>5599</v>
      </c>
    </row>
    <row r="7" spans="1:3">
      <c s="6" r="A7" t="n">
        <v>2019</v>
      </c>
      <c s="6" r="B7" t="n">
        <v>5644</v>
      </c>
    </row>
    <row r="8" spans="1:3">
      <c s="6" r="A8" t="n">
        <v>2020</v>
      </c>
      <c s="6" r="B8" t="n">
        <v>5783</v>
      </c>
    </row>
    <row r="9" spans="1:3">
      <c s="4" r="A9" t="s">
        <v>1976</v>
      </c>
      <c s="6" r="B9" t="n">
        <v>29367</v>
      </c>
    </row>
    <row r="10" spans="1:3">
      <c s="4" r="A10" t="s">
        <v>155</v>
      </c>
      <c s="6" r="B10" t="n">
        <v>57239</v>
      </c>
    </row>
    <row r="11" spans="1:3">
      <c s="4" r="A11" t="s">
        <v>1977</v>
      </c>
      <c s="6" r="B11" t="n">
        <v>44800</v>
      </c>
      <c s="7" r="C11" t="n">
        <v>48500</v>
      </c>
    </row>
    <row r="12" spans="1:3">
      <c s="4" r="A12" t="s">
        <v>1978</v>
      </c>
      <c s="7" r="B12" t="n">
        <v>39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79</v>
      </c>
      <c s="2" r="B1" t="s">
        <v>2</v>
      </c>
      <c s="2" r="C1" t="s">
        <v>30</v>
      </c>
    </row>
    <row r="2" spans="1:3">
      <c s="3" r="A2" t="s">
        <v>1980</v>
      </c>
    </row>
    <row r="3" spans="1:3">
      <c s="4" r="A3" t="s">
        <v>1981</v>
      </c>
      <c s="7" r="B3" t="n">
        <v>21929473</v>
      </c>
      <c s="7" r="C3" t="n">
        <v>18333808</v>
      </c>
    </row>
    <row r="4" spans="1:3">
      <c s="12" r="A4" t="n">
        <v>1</v>
      </c>
    </row>
    <row r="5" spans="1:3">
      <c s="3" r="A5" t="s">
        <v>1980</v>
      </c>
    </row>
    <row r="6" spans="1:3">
      <c s="4" r="A6" t="s">
        <v>1981</v>
      </c>
      <c s="6" r="B6" t="n">
        <v>10487</v>
      </c>
      <c s="6" r="C6" t="n">
        <v>10343</v>
      </c>
    </row>
    <row r="7" spans="1:3">
      <c s="12" r="A7" t="n">
        <v>2</v>
      </c>
    </row>
    <row r="8" spans="1:3">
      <c s="3" r="A8" t="s">
        <v>1980</v>
      </c>
    </row>
    <row r="9" spans="1:3">
      <c s="4" r="A9" t="s">
        <v>1981</v>
      </c>
      <c s="6" r="B9" t="n">
        <v>20080308</v>
      </c>
      <c s="6" r="C9" t="n">
        <v>16061794</v>
      </c>
    </row>
    <row r="10" spans="1:3">
      <c s="12" r="A10" t="n">
        <v>3</v>
      </c>
    </row>
    <row r="11" spans="1:3">
      <c s="3" r="A11" t="s">
        <v>1980</v>
      </c>
    </row>
    <row r="12" spans="1:3">
      <c s="4" r="A12" t="s">
        <v>1981</v>
      </c>
      <c s="7" r="B12" t="n">
        <v>1838678</v>
      </c>
      <c s="7" r="C12" t="n">
        <v>2261671</v>
      </c>
    </row>
    <row r="13" spans="1:3">
      <c s="4" r="A13" t="s">
        <v>1982</v>
      </c>
      <c s="4" r="B13" t="s">
        <v>1983</v>
      </c>
    </row>
    <row r="14" spans="1:3">
      <c s="4" r="A14" t="s">
        <v>1984</v>
      </c>
      <c s="4" r="B14" t="s">
        <v>144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3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85</v>
      </c>
      <c s="2" r="B1" t="s">
        <v>2</v>
      </c>
      <c s="2" r="C1" t="s">
        <v>30</v>
      </c>
    </row>
    <row r="2" spans="1:3">
      <c s="3" r="A2" t="s">
        <v>1986</v>
      </c>
    </row>
    <row r="3" spans="1:3">
      <c s="4" r="A3" t="s">
        <v>1987</v>
      </c>
      <c s="7" r="B3" t="n">
        <v>20851495</v>
      </c>
      <c s="7" r="C3" t="n">
        <v>15908078</v>
      </c>
    </row>
    <row r="4" spans="1:3">
      <c s="4" r="A4" t="s">
        <v>35</v>
      </c>
      <c s="6" r="B4" t="n">
        <v>0</v>
      </c>
      <c s="6" r="C4" t="n">
        <v>833936</v>
      </c>
    </row>
    <row r="5" spans="1:3">
      <c s="4" r="A5" t="s">
        <v>1988</v>
      </c>
      <c s="6" r="B5" t="n">
        <v>328700</v>
      </c>
      <c s="6" r="C5" t="n">
        <v>845900</v>
      </c>
    </row>
    <row r="6" spans="1:3">
      <c s="4" r="A6" t="s">
        <v>1989</v>
      </c>
      <c s="6" r="B6" t="n">
        <v>355169</v>
      </c>
      <c s="6" r="C6" t="n">
        <v>366061</v>
      </c>
    </row>
    <row r="7" spans="1:3">
      <c s="3" r="A7" t="s">
        <v>1990</v>
      </c>
    </row>
    <row r="8" spans="1:3">
      <c s="4" r="A8" t="s">
        <v>1989</v>
      </c>
      <c s="6" r="B8" t="n">
        <v>227662</v>
      </c>
      <c s="6" r="C8" t="n">
        <v>353882</v>
      </c>
    </row>
    <row r="9" spans="1:3">
      <c s="4" r="A9" t="s">
        <v>782</v>
      </c>
    </row>
    <row r="10" spans="1:3">
      <c s="3" r="A10" t="s">
        <v>1986</v>
      </c>
    </row>
    <row r="11" spans="1:3">
      <c s="4" r="A11" t="s">
        <v>1987</v>
      </c>
      <c s="6" r="B11" t="n">
        <v>3188388</v>
      </c>
      <c s="6" r="C11" t="n">
        <v>1695767</v>
      </c>
    </row>
    <row r="12" spans="1:3">
      <c s="4" r="A12" t="s">
        <v>1991</v>
      </c>
    </row>
    <row r="13" spans="1:3">
      <c s="3" r="A13" t="s">
        <v>1986</v>
      </c>
    </row>
    <row r="14" spans="1:3">
      <c s="4" r="A14" t="s">
        <v>1987</v>
      </c>
      <c s="6" r="B14" t="n">
        <v>1475574</v>
      </c>
      <c s="6" r="C14" t="n">
        <v>2182401</v>
      </c>
    </row>
    <row r="15" spans="1:3">
      <c s="4" r="A15" t="s">
        <v>823</v>
      </c>
    </row>
    <row r="16" spans="1:3">
      <c s="3" r="A16" t="s">
        <v>1986</v>
      </c>
    </row>
    <row r="17" spans="1:3">
      <c s="4" r="A17" t="s">
        <v>1987</v>
      </c>
      <c s="6" r="B17" t="n">
        <v>1769510</v>
      </c>
      <c s="6" r="C17" t="n">
        <v>2720403</v>
      </c>
    </row>
    <row r="18" spans="1:3">
      <c s="4" r="A18" t="s">
        <v>785</v>
      </c>
    </row>
    <row r="19" spans="1:3">
      <c s="3" r="A19" t="s">
        <v>1986</v>
      </c>
    </row>
    <row r="20" spans="1:3">
      <c s="4" r="A20" t="s">
        <v>1987</v>
      </c>
      <c s="6" r="B20" t="n">
        <v>10487</v>
      </c>
      <c s="6" r="C20" t="n">
        <v>10343</v>
      </c>
    </row>
    <row r="21" spans="1:3">
      <c s="4" r="A21" t="s">
        <v>786</v>
      </c>
    </row>
    <row r="22" spans="1:3">
      <c s="3" r="A22" t="s">
        <v>1986</v>
      </c>
    </row>
    <row r="23" spans="1:3">
      <c s="4" r="A23" t="s">
        <v>1987</v>
      </c>
      <c s="6" r="B23" t="n">
        <v>767880</v>
      </c>
      <c s="6" r="C23" t="n">
        <v>1823462</v>
      </c>
    </row>
    <row r="24" spans="1:3">
      <c s="4" r="A24" t="s">
        <v>1992</v>
      </c>
    </row>
    <row r="25" spans="1:3">
      <c s="3" r="A25" t="s">
        <v>1986</v>
      </c>
    </row>
    <row r="26" spans="1:3">
      <c s="4" r="A26" t="s">
        <v>1987</v>
      </c>
      <c s="6" r="B26" t="n">
        <v>20851495</v>
      </c>
      <c s="6" r="C26" t="n">
        <v>15908078</v>
      </c>
    </row>
    <row r="27" spans="1:3">
      <c s="4" r="A27" t="s">
        <v>35</v>
      </c>
      <c s="6" r="C27" t="n">
        <v>833936</v>
      </c>
    </row>
    <row r="28" spans="1:3">
      <c s="4" r="A28" t="s">
        <v>1988</v>
      </c>
      <c s="6" r="B28" t="n">
        <v>328655</v>
      </c>
      <c s="6" r="C28" t="n">
        <v>845911</v>
      </c>
    </row>
    <row r="29" spans="1:3">
      <c s="4" r="A29" t="s">
        <v>42</v>
      </c>
      <c s="6" r="B29" t="n">
        <v>236760</v>
      </c>
      <c s="6" r="C29" t="n">
        <v>213666</v>
      </c>
    </row>
    <row r="30" spans="1:3">
      <c s="4" r="A30" t="s">
        <v>1341</v>
      </c>
      <c s="6" r="B30" t="n">
        <v>147233</v>
      </c>
      <c s="6" r="C30" t="n">
        <v>145047</v>
      </c>
    </row>
    <row r="31" spans="1:3">
      <c s="4" r="A31" t="s">
        <v>1993</v>
      </c>
      <c s="6" r="B31" t="n">
        <v>21929473</v>
      </c>
      <c s="6" r="C31" t="n">
        <v>18333808</v>
      </c>
    </row>
    <row r="32" spans="1:3">
      <c s="3" r="A32" t="s">
        <v>1990</v>
      </c>
    </row>
    <row r="33" spans="1:3">
      <c s="4" r="A33" t="s">
        <v>1994</v>
      </c>
      <c s="6" r="B33" t="n">
        <v>344441</v>
      </c>
      <c s="6" r="C33" t="n">
        <v>374991</v>
      </c>
    </row>
    <row r="34" spans="1:3">
      <c s="4" r="A34" t="s">
        <v>1995</v>
      </c>
    </row>
    <row r="35" spans="1:3">
      <c s="3" r="A35" t="s">
        <v>1986</v>
      </c>
    </row>
    <row r="36" spans="1:3">
      <c s="4" r="A36" t="s">
        <v>1989</v>
      </c>
      <c s="6" r="B36" t="n">
        <v>2540</v>
      </c>
      <c s="6" r="C36" t="n">
        <v>3063</v>
      </c>
    </row>
    <row r="37" spans="1:3">
      <c s="4" r="A37" t="s">
        <v>1996</v>
      </c>
    </row>
    <row r="38" spans="1:3">
      <c s="3" r="A38" t="s">
        <v>1986</v>
      </c>
    </row>
    <row r="39" spans="1:3">
      <c s="4" r="A39" t="s">
        <v>1989</v>
      </c>
      <c s="6" r="B39" t="n">
        <v>542</v>
      </c>
    </row>
    <row r="40" spans="1:3">
      <c s="3" r="A40" t="s">
        <v>1990</v>
      </c>
    </row>
    <row r="41" spans="1:3">
      <c s="4" r="A41" t="s">
        <v>1989</v>
      </c>
      <c s="6" r="C41" t="n">
        <v>2424</v>
      </c>
    </row>
    <row r="42" spans="1:3">
      <c s="4" r="A42" t="s">
        <v>1997</v>
      </c>
    </row>
    <row r="43" spans="1:3">
      <c s="3" r="A43" t="s">
        <v>1986</v>
      </c>
    </row>
    <row r="44" spans="1:3">
      <c s="4" r="A44" t="s">
        <v>1989</v>
      </c>
      <c s="6" r="B44" t="n">
        <v>274998</v>
      </c>
      <c s="6" r="C44" t="n">
        <v>289240</v>
      </c>
    </row>
    <row r="45" spans="1:3">
      <c s="3" r="A45" t="s">
        <v>1990</v>
      </c>
    </row>
    <row r="46" spans="1:3">
      <c s="4" r="A46" t="s">
        <v>1989</v>
      </c>
      <c s="6" r="B46" t="n">
        <v>235639</v>
      </c>
      <c s="6" r="C46" t="n">
        <v>252955</v>
      </c>
    </row>
    <row r="47" spans="1:3">
      <c s="4" r="A47" t="s">
        <v>1998</v>
      </c>
    </row>
    <row r="48" spans="1:3">
      <c s="3" r="A48" t="s">
        <v>1990</v>
      </c>
    </row>
    <row r="49" spans="1:3">
      <c s="4" r="A49" t="s">
        <v>1989</v>
      </c>
      <c s="6" r="B49" t="n">
        <v>282</v>
      </c>
      <c s="6" r="C49" t="n">
        <v>2018</v>
      </c>
    </row>
    <row r="50" spans="1:3">
      <c s="4" r="A50" t="s">
        <v>1999</v>
      </c>
    </row>
    <row r="51" spans="1:3">
      <c s="3" r="A51" t="s">
        <v>1986</v>
      </c>
    </row>
    <row r="52" spans="1:3">
      <c s="4" r="A52" t="s">
        <v>1989</v>
      </c>
      <c s="6" r="B52" t="n">
        <v>30262</v>
      </c>
      <c s="6" r="C52" t="n">
        <v>20033</v>
      </c>
    </row>
    <row r="53" spans="1:3">
      <c s="3" r="A53" t="s">
        <v>1990</v>
      </c>
    </row>
    <row r="54" spans="1:3">
      <c s="4" r="A54" t="s">
        <v>1989</v>
      </c>
      <c s="6" r="B54" t="n">
        <v>30144</v>
      </c>
      <c s="6" r="C54" t="n">
        <v>17390</v>
      </c>
    </row>
    <row r="55" spans="1:3">
      <c s="4" r="A55" t="s">
        <v>2000</v>
      </c>
    </row>
    <row r="56" spans="1:3">
      <c s="3" r="A56" t="s">
        <v>1986</v>
      </c>
    </row>
    <row r="57" spans="1:3">
      <c s="4" r="A57" t="s">
        <v>1989</v>
      </c>
      <c s="6" r="B57" t="n">
        <v>679</v>
      </c>
      <c s="6" r="C57" t="n">
        <v>7432</v>
      </c>
    </row>
    <row r="58" spans="1:3">
      <c s="3" r="A58" t="s">
        <v>1990</v>
      </c>
    </row>
    <row r="59" spans="1:3">
      <c s="4" r="A59" t="s">
        <v>1989</v>
      </c>
      <c s="6" r="B59" t="n">
        <v>3502</v>
      </c>
      <c s="6" r="C59" t="n">
        <v>7448</v>
      </c>
    </row>
    <row r="60" spans="1:3">
      <c s="4" r="A60" t="s">
        <v>2001</v>
      </c>
    </row>
    <row r="61" spans="1:3">
      <c s="3" r="A61" t="s">
        <v>1986</v>
      </c>
    </row>
    <row r="62" spans="1:3">
      <c s="4" r="A62" t="s">
        <v>1989</v>
      </c>
      <c s="6" r="B62" t="n">
        <v>1176</v>
      </c>
      <c s="6" r="C62" t="n">
        <v>535</v>
      </c>
    </row>
    <row r="63" spans="1:3">
      <c s="3" r="A63" t="s">
        <v>1990</v>
      </c>
    </row>
    <row r="64" spans="1:3">
      <c s="4" r="A64" t="s">
        <v>1989</v>
      </c>
      <c s="6" r="B64" t="n">
        <v>2481</v>
      </c>
      <c s="6" r="C64" t="n">
        <v>12743</v>
      </c>
    </row>
    <row r="65" spans="1:3">
      <c s="4" r="A65" t="s">
        <v>2002</v>
      </c>
    </row>
    <row r="66" spans="1:3">
      <c s="3" r="A66" t="s">
        <v>1986</v>
      </c>
    </row>
    <row r="67" spans="1:3">
      <c s="4" r="A67" t="s">
        <v>1989</v>
      </c>
      <c s="6" r="B67" t="n">
        <v>32950</v>
      </c>
      <c s="6" r="C67" t="n">
        <v>49762</v>
      </c>
    </row>
    <row r="68" spans="1:3">
      <c s="4" r="A68" t="s">
        <v>2003</v>
      </c>
    </row>
    <row r="69" spans="1:3">
      <c s="3" r="A69" t="s">
        <v>1990</v>
      </c>
    </row>
    <row r="70" spans="1:3">
      <c s="4" r="A70" t="s">
        <v>1989</v>
      </c>
      <c s="6" r="B70" t="n">
        <v>32977</v>
      </c>
      <c s="6" r="C70" t="n">
        <v>49806</v>
      </c>
    </row>
    <row r="71" spans="1:3">
      <c s="4" r="A71" t="s">
        <v>2004</v>
      </c>
    </row>
    <row r="72" spans="1:3">
      <c s="3" r="A72" t="s">
        <v>1986</v>
      </c>
    </row>
    <row r="73" spans="1:3">
      <c s="4" r="A73" t="s">
        <v>1989</v>
      </c>
      <c s="6" r="B73" t="n">
        <v>11146</v>
      </c>
      <c s="6" r="C73" t="n">
        <v>6543</v>
      </c>
    </row>
    <row r="74" spans="1:3">
      <c s="3" r="A74" t="s">
        <v>1990</v>
      </c>
    </row>
    <row r="75" spans="1:3">
      <c s="4" r="A75" t="s">
        <v>1989</v>
      </c>
      <c s="6" r="B75" t="n">
        <v>14271</v>
      </c>
      <c s="6" r="C75" t="n">
        <v>7896</v>
      </c>
    </row>
    <row r="76" spans="1:3">
      <c s="4" r="A76" t="s">
        <v>2005</v>
      </c>
    </row>
    <row r="77" spans="1:3">
      <c s="3" r="A77" t="s">
        <v>1986</v>
      </c>
    </row>
    <row r="78" spans="1:3">
      <c s="4" r="A78" t="s">
        <v>1989</v>
      </c>
      <c s="6" r="B78" t="n">
        <v>3742</v>
      </c>
      <c s="6" r="C78" t="n">
        <v>2943</v>
      </c>
    </row>
    <row r="79" spans="1:3">
      <c s="3" r="A79" t="s">
        <v>1990</v>
      </c>
    </row>
    <row r="80" spans="1:3">
      <c s="4" r="A80" t="s">
        <v>1989</v>
      </c>
      <c s="6" r="B80" t="n">
        <v>2098</v>
      </c>
      <c s="6" r="C80" t="n">
        <v>1759</v>
      </c>
    </row>
    <row r="81" spans="1:3">
      <c s="4" r="A81" t="s">
        <v>2006</v>
      </c>
    </row>
    <row r="82" spans="1:3">
      <c s="3" r="A82" t="s">
        <v>1986</v>
      </c>
    </row>
    <row r="83" spans="1:3">
      <c s="4" r="A83" t="s">
        <v>1989</v>
      </c>
      <c s="6" r="B83" t="n">
        <v>7295</v>
      </c>
      <c s="6" r="C83" t="n">
        <v>7619</v>
      </c>
    </row>
    <row r="84" spans="1:3">
      <c s="3" r="A84" t="s">
        <v>1990</v>
      </c>
    </row>
    <row r="85" spans="1:3">
      <c s="4" r="A85" t="s">
        <v>1989</v>
      </c>
      <c s="6" r="B85" t="n">
        <v>23047</v>
      </c>
      <c s="6" r="C85" t="n">
        <v>20552</v>
      </c>
    </row>
    <row r="86" spans="1:3">
      <c s="4" r="A86" t="s">
        <v>2007</v>
      </c>
    </row>
    <row r="87" spans="1:3">
      <c s="3" r="A87" t="s">
        <v>1986</v>
      </c>
    </row>
    <row r="88" spans="1:3">
      <c s="4" r="A88" t="s">
        <v>1987</v>
      </c>
      <c s="6" r="B88" t="n">
        <v>3188388</v>
      </c>
      <c s="6" r="C88" t="n">
        <v>1695767</v>
      </c>
    </row>
    <row r="89" spans="1:3">
      <c s="4" r="A89" t="s">
        <v>2008</v>
      </c>
    </row>
    <row r="90" spans="1:3">
      <c s="3" r="A90" t="s">
        <v>1986</v>
      </c>
    </row>
    <row r="91" spans="1:3">
      <c s="4" r="A91" t="s">
        <v>1987</v>
      </c>
      <c s="6" r="B91" t="n">
        <v>1475574</v>
      </c>
      <c s="6" r="C91" t="n">
        <v>2182401</v>
      </c>
    </row>
    <row r="92" spans="1:3">
      <c s="4" r="A92" t="s">
        <v>2009</v>
      </c>
    </row>
    <row r="93" spans="1:3">
      <c s="3" r="A93" t="s">
        <v>1986</v>
      </c>
    </row>
    <row r="94" spans="1:3">
      <c s="4" r="A94" t="s">
        <v>1987</v>
      </c>
      <c s="6" r="B94" t="n">
        <v>1769510</v>
      </c>
      <c s="6" r="C94" t="n">
        <v>2720403</v>
      </c>
    </row>
    <row r="95" spans="1:3">
      <c s="4" r="A95" t="s">
        <v>2010</v>
      </c>
    </row>
    <row r="96" spans="1:3">
      <c s="3" r="A96" t="s">
        <v>1986</v>
      </c>
    </row>
    <row r="97" spans="1:3">
      <c s="4" r="A97" t="s">
        <v>1987</v>
      </c>
      <c s="6" r="B97" t="n">
        <v>10487</v>
      </c>
      <c s="6" r="C97" t="n">
        <v>10343</v>
      </c>
    </row>
    <row r="98" spans="1:3">
      <c s="4" r="A98" t="s">
        <v>2011</v>
      </c>
    </row>
    <row r="99" spans="1:3">
      <c s="3" r="A99" t="s">
        <v>1986</v>
      </c>
    </row>
    <row r="100" spans="1:3">
      <c s="4" r="A100" t="s">
        <v>1987</v>
      </c>
      <c s="6" r="B100" t="n">
        <v>767880</v>
      </c>
      <c s="6" r="C100" t="n">
        <v>1823462</v>
      </c>
    </row>
    <row r="101" spans="1:3">
      <c s="4" r="A101" t="s">
        <v>2012</v>
      </c>
    </row>
    <row r="102" spans="1:3">
      <c s="3" r="A102" t="s">
        <v>1986</v>
      </c>
    </row>
    <row r="103" spans="1:3">
      <c s="4" r="A103" t="s">
        <v>1987</v>
      </c>
      <c s="6" r="B103" t="n">
        <v>13639656</v>
      </c>
      <c s="6" r="C103" t="n">
        <v>7475702</v>
      </c>
    </row>
    <row r="104" spans="1:3">
      <c s="4" r="A104" t="s">
        <v>2013</v>
      </c>
    </row>
    <row r="105" spans="1:3">
      <c s="3" r="A105" t="s">
        <v>1986</v>
      </c>
    </row>
    <row r="106" spans="1:3">
      <c s="4" r="A106" t="s">
        <v>1987</v>
      </c>
      <c s="6" r="B106" t="n">
        <v>10487</v>
      </c>
      <c s="6" r="C106" t="n">
        <v>10343</v>
      </c>
    </row>
    <row r="107" spans="1:3">
      <c s="4" r="A107" t="s">
        <v>35</v>
      </c>
      <c s="6" r="C107" t="n">
        <v>0</v>
      </c>
    </row>
    <row r="108" spans="1:3">
      <c s="4" r="A108" t="s">
        <v>1988</v>
      </c>
      <c s="6" r="B108" t="n">
        <v>0</v>
      </c>
      <c s="6" r="C108" t="n">
        <v>0</v>
      </c>
    </row>
    <row r="109" spans="1:3">
      <c s="4" r="A109" t="s">
        <v>42</v>
      </c>
      <c s="6" r="B109" t="n">
        <v>0</v>
      </c>
      <c s="6" r="C109" t="n">
        <v>0</v>
      </c>
    </row>
    <row r="110" spans="1:3">
      <c s="4" r="A110" t="s">
        <v>1341</v>
      </c>
      <c s="6" r="B110" t="n">
        <v>0</v>
      </c>
      <c s="6" r="C110" t="n">
        <v>0</v>
      </c>
    </row>
    <row r="111" spans="1:3">
      <c s="4" r="A111" t="s">
        <v>1993</v>
      </c>
      <c s="6" r="B111" t="n">
        <v>10487</v>
      </c>
      <c s="6" r="C111" t="n">
        <v>10343</v>
      </c>
    </row>
    <row r="112" spans="1:3">
      <c s="3" r="A112" t="s">
        <v>1990</v>
      </c>
    </row>
    <row r="113" spans="1:3">
      <c s="4" r="A113" t="s">
        <v>1994</v>
      </c>
      <c s="6" r="B113" t="n">
        <v>0</v>
      </c>
      <c s="6" r="C113" t="n">
        <v>0</v>
      </c>
    </row>
    <row r="114" spans="1:3">
      <c s="4" r="A114" t="s">
        <v>2014</v>
      </c>
    </row>
    <row r="115" spans="1:3">
      <c s="3" r="A115" t="s">
        <v>1986</v>
      </c>
    </row>
    <row r="116" spans="1:3">
      <c s="4" r="A116" t="s">
        <v>1989</v>
      </c>
      <c s="6" r="B116" t="n">
        <v>0</v>
      </c>
      <c s="6" r="C116" t="n">
        <v>0</v>
      </c>
    </row>
    <row r="117" spans="1:3">
      <c s="4" r="A117" t="s">
        <v>2015</v>
      </c>
    </row>
    <row r="118" spans="1:3">
      <c s="3" r="A118" t="s">
        <v>1986</v>
      </c>
    </row>
    <row r="119" spans="1:3">
      <c s="4" r="A119" t="s">
        <v>1989</v>
      </c>
      <c s="6" r="B119" t="n">
        <v>0</v>
      </c>
    </row>
    <row r="120" spans="1:3">
      <c s="3" r="A120" t="s">
        <v>1990</v>
      </c>
    </row>
    <row r="121" spans="1:3">
      <c s="4" r="A121" t="s">
        <v>1989</v>
      </c>
      <c s="6" r="C121" t="n">
        <v>0</v>
      </c>
    </row>
    <row r="122" spans="1:3">
      <c s="4" r="A122" t="s">
        <v>2016</v>
      </c>
    </row>
    <row r="123" spans="1:3">
      <c s="3" r="A123" t="s">
        <v>1986</v>
      </c>
    </row>
    <row r="124" spans="1:3">
      <c s="4" r="A124" t="s">
        <v>1989</v>
      </c>
      <c s="6" r="B124" t="n">
        <v>0</v>
      </c>
      <c s="6" r="C124" t="n">
        <v>0</v>
      </c>
    </row>
    <row r="125" spans="1:3">
      <c s="3" r="A125" t="s">
        <v>1990</v>
      </c>
    </row>
    <row r="126" spans="1:3">
      <c s="4" r="A126" t="s">
        <v>1989</v>
      </c>
      <c s="6" r="B126" t="n">
        <v>0</v>
      </c>
      <c s="6" r="C126" t="n">
        <v>0</v>
      </c>
    </row>
    <row r="127" spans="1:3">
      <c s="4" r="A127" t="s">
        <v>2017</v>
      </c>
    </row>
    <row r="128" spans="1:3">
      <c s="3" r="A128" t="s">
        <v>1990</v>
      </c>
    </row>
    <row r="129" spans="1:3">
      <c s="4" r="A129" t="s">
        <v>1989</v>
      </c>
      <c s="6" r="B129" t="n">
        <v>0</v>
      </c>
      <c s="6" r="C129" t="n">
        <v>0</v>
      </c>
    </row>
    <row r="130" spans="1:3">
      <c s="4" r="A130" t="s">
        <v>2018</v>
      </c>
    </row>
    <row r="131" spans="1:3">
      <c s="3" r="A131" t="s">
        <v>1986</v>
      </c>
    </row>
    <row r="132" spans="1:3">
      <c s="4" r="A132" t="s">
        <v>1989</v>
      </c>
      <c s="6" r="B132" t="n">
        <v>0</v>
      </c>
      <c s="6" r="C132" t="n">
        <v>0</v>
      </c>
    </row>
    <row r="133" spans="1:3">
      <c s="3" r="A133" t="s">
        <v>1990</v>
      </c>
    </row>
    <row r="134" spans="1:3">
      <c s="4" r="A134" t="s">
        <v>1989</v>
      </c>
      <c s="6" r="B134" t="n">
        <v>0</v>
      </c>
      <c s="6" r="C134" t="n">
        <v>0</v>
      </c>
    </row>
    <row r="135" spans="1:3">
      <c s="4" r="A135" t="s">
        <v>2019</v>
      </c>
    </row>
    <row r="136" spans="1:3">
      <c s="3" r="A136" t="s">
        <v>1986</v>
      </c>
    </row>
    <row r="137" spans="1:3">
      <c s="4" r="A137" t="s">
        <v>1989</v>
      </c>
      <c s="6" r="B137" t="n">
        <v>0</v>
      </c>
      <c s="6" r="C137" t="n">
        <v>0</v>
      </c>
    </row>
    <row r="138" spans="1:3">
      <c s="3" r="A138" t="s">
        <v>1990</v>
      </c>
    </row>
    <row r="139" spans="1:3">
      <c s="4" r="A139" t="s">
        <v>1989</v>
      </c>
      <c s="6" r="B139" t="n">
        <v>0</v>
      </c>
      <c s="6" r="C139" t="n">
        <v>0</v>
      </c>
    </row>
    <row r="140" spans="1:3">
      <c s="4" r="A140" t="s">
        <v>2020</v>
      </c>
    </row>
    <row r="141" spans="1:3">
      <c s="3" r="A141" t="s">
        <v>1986</v>
      </c>
    </row>
    <row r="142" spans="1:3">
      <c s="4" r="A142" t="s">
        <v>1989</v>
      </c>
      <c s="6" r="B142" t="n">
        <v>0</v>
      </c>
      <c s="6" r="C142" t="n">
        <v>0</v>
      </c>
    </row>
    <row r="143" spans="1:3">
      <c s="3" r="A143" t="s">
        <v>1990</v>
      </c>
    </row>
    <row r="144" spans="1:3">
      <c s="4" r="A144" t="s">
        <v>1989</v>
      </c>
      <c s="6" r="B144" t="n">
        <v>0</v>
      </c>
      <c s="6" r="C144" t="n">
        <v>0</v>
      </c>
    </row>
    <row r="145" spans="1:3">
      <c s="4" r="A145" t="s">
        <v>2021</v>
      </c>
    </row>
    <row r="146" spans="1:3">
      <c s="3" r="A146" t="s">
        <v>1986</v>
      </c>
    </row>
    <row r="147" spans="1:3">
      <c s="4" r="A147" t="s">
        <v>1989</v>
      </c>
      <c s="6" r="B147" t="n">
        <v>0</v>
      </c>
      <c s="6" r="C147" t="n">
        <v>0</v>
      </c>
    </row>
    <row r="148" spans="1:3">
      <c s="4" r="A148" t="s">
        <v>2022</v>
      </c>
    </row>
    <row r="149" spans="1:3">
      <c s="3" r="A149" t="s">
        <v>1990</v>
      </c>
    </row>
    <row r="150" spans="1:3">
      <c s="4" r="A150" t="s">
        <v>1989</v>
      </c>
      <c s="6" r="B150" t="n">
        <v>0</v>
      </c>
      <c s="6" r="C150" t="n">
        <v>0</v>
      </c>
    </row>
    <row r="151" spans="1:3">
      <c s="4" r="A151" t="s">
        <v>2023</v>
      </c>
    </row>
    <row r="152" spans="1:3">
      <c s="3" r="A152" t="s">
        <v>1986</v>
      </c>
    </row>
    <row r="153" spans="1:3">
      <c s="4" r="A153" t="s">
        <v>1989</v>
      </c>
      <c s="6" r="B153" t="n">
        <v>0</v>
      </c>
      <c s="6" r="C153" t="n">
        <v>0</v>
      </c>
    </row>
    <row r="154" spans="1:3">
      <c s="3" r="A154" t="s">
        <v>1990</v>
      </c>
    </row>
    <row r="155" spans="1:3">
      <c s="4" r="A155" t="s">
        <v>1989</v>
      </c>
      <c s="6" r="B155" t="n">
        <v>0</v>
      </c>
      <c s="6" r="C155" t="n">
        <v>0</v>
      </c>
    </row>
    <row r="156" spans="1:3">
      <c s="4" r="A156" t="s">
        <v>2024</v>
      </c>
    </row>
    <row r="157" spans="1:3">
      <c s="3" r="A157" t="s">
        <v>1986</v>
      </c>
    </row>
    <row r="158" spans="1:3">
      <c s="4" r="A158" t="s">
        <v>1989</v>
      </c>
      <c s="6" r="B158" t="n">
        <v>0</v>
      </c>
      <c s="6" r="C158" t="n">
        <v>0</v>
      </c>
    </row>
    <row r="159" spans="1:3">
      <c s="3" r="A159" t="s">
        <v>1990</v>
      </c>
    </row>
    <row r="160" spans="1:3">
      <c s="4" r="A160" t="s">
        <v>1989</v>
      </c>
      <c s="6" r="B160" t="n">
        <v>0</v>
      </c>
      <c s="6" r="C160" t="n">
        <v>0</v>
      </c>
    </row>
    <row r="161" spans="1:3">
      <c s="4" r="A161" t="s">
        <v>2025</v>
      </c>
    </row>
    <row r="162" spans="1:3">
      <c s="3" r="A162" t="s">
        <v>1986</v>
      </c>
    </row>
    <row r="163" spans="1:3">
      <c s="4" r="A163" t="s">
        <v>1989</v>
      </c>
      <c s="6" r="B163" t="n">
        <v>0</v>
      </c>
      <c s="6" r="C163" t="n">
        <v>0</v>
      </c>
    </row>
    <row r="164" spans="1:3">
      <c s="3" r="A164" t="s">
        <v>1990</v>
      </c>
    </row>
    <row r="165" spans="1:3">
      <c s="4" r="A165" t="s">
        <v>1989</v>
      </c>
      <c s="6" r="B165" t="n">
        <v>0</v>
      </c>
      <c s="6" r="C165" t="n">
        <v>0</v>
      </c>
    </row>
    <row r="166" spans="1:3">
      <c s="4" r="A166" t="s">
        <v>2026</v>
      </c>
    </row>
    <row r="167" spans="1:3">
      <c s="3" r="A167" t="s">
        <v>1986</v>
      </c>
    </row>
    <row r="168" spans="1:3">
      <c s="4" r="A168" t="s">
        <v>1987</v>
      </c>
      <c s="6" r="B168" t="n">
        <v>0</v>
      </c>
      <c s="6" r="C168" t="n">
        <v>0</v>
      </c>
    </row>
    <row r="169" spans="1:3">
      <c s="4" r="A169" t="s">
        <v>2027</v>
      </c>
    </row>
    <row r="170" spans="1:3">
      <c s="3" r="A170" t="s">
        <v>1986</v>
      </c>
    </row>
    <row r="171" spans="1:3">
      <c s="4" r="A171" t="s">
        <v>1987</v>
      </c>
      <c s="6" r="B171" t="n">
        <v>0</v>
      </c>
      <c s="6" r="C171" t="n">
        <v>0</v>
      </c>
    </row>
    <row r="172" spans="1:3">
      <c s="4" r="A172" t="s">
        <v>2028</v>
      </c>
    </row>
    <row r="173" spans="1:3">
      <c s="3" r="A173" t="s">
        <v>1986</v>
      </c>
    </row>
    <row r="174" spans="1:3">
      <c s="4" r="A174" t="s">
        <v>1987</v>
      </c>
      <c s="6" r="B174" t="n">
        <v>0</v>
      </c>
      <c s="6" r="C174" t="n">
        <v>0</v>
      </c>
    </row>
    <row r="175" spans="1:3">
      <c s="4" r="A175" t="s">
        <v>2029</v>
      </c>
    </row>
    <row r="176" spans="1:3">
      <c s="3" r="A176" t="s">
        <v>1986</v>
      </c>
    </row>
    <row r="177" spans="1:3">
      <c s="4" r="A177" t="s">
        <v>1987</v>
      </c>
      <c s="6" r="B177" t="n">
        <v>10487</v>
      </c>
      <c s="6" r="C177" t="n">
        <v>10343</v>
      </c>
    </row>
    <row r="178" spans="1:3">
      <c s="4" r="A178" t="s">
        <v>2030</v>
      </c>
    </row>
    <row r="179" spans="1:3">
      <c s="3" r="A179" t="s">
        <v>1986</v>
      </c>
    </row>
    <row r="180" spans="1:3">
      <c s="4" r="A180" t="s">
        <v>1987</v>
      </c>
      <c s="6" r="B180" t="n">
        <v>0</v>
      </c>
      <c s="6" r="C180" t="n">
        <v>0</v>
      </c>
    </row>
    <row r="181" spans="1:3">
      <c s="4" r="A181" t="s">
        <v>2031</v>
      </c>
    </row>
    <row r="182" spans="1:3">
      <c s="3" r="A182" t="s">
        <v>1986</v>
      </c>
    </row>
    <row r="183" spans="1:3">
      <c s="4" r="A183" t="s">
        <v>1987</v>
      </c>
      <c s="6" r="B183" t="n">
        <v>0</v>
      </c>
      <c s="6" r="C183" t="n">
        <v>0</v>
      </c>
    </row>
    <row r="184" spans="1:3">
      <c s="4" r="A184" t="s">
        <v>2032</v>
      </c>
    </row>
    <row r="185" spans="1:3">
      <c s="3" r="A185" t="s">
        <v>1986</v>
      </c>
    </row>
    <row r="186" spans="1:3">
      <c s="4" r="A186" t="s">
        <v>1987</v>
      </c>
      <c s="6" r="B186" t="n">
        <v>19480768</v>
      </c>
      <c s="6" r="C186" t="n">
        <v>14630092</v>
      </c>
    </row>
    <row r="187" spans="1:3">
      <c s="4" r="A187" t="s">
        <v>35</v>
      </c>
      <c s="6" r="C187" t="n">
        <v>833936</v>
      </c>
    </row>
    <row r="188" spans="1:3">
      <c s="4" r="A188" t="s">
        <v>1988</v>
      </c>
      <c s="6" r="B188" t="n">
        <v>0</v>
      </c>
      <c s="6" r="C188" t="n">
        <v>0</v>
      </c>
    </row>
    <row r="189" spans="1:3">
      <c s="4" r="A189" t="s">
        <v>42</v>
      </c>
      <c s="6" r="B189" t="n">
        <v>236760</v>
      </c>
      <c s="6" r="C189" t="n">
        <v>213666</v>
      </c>
    </row>
    <row r="190" spans="1:3">
      <c s="4" r="A190" t="s">
        <v>1341</v>
      </c>
      <c s="6" r="B190" t="n">
        <v>0</v>
      </c>
      <c s="6" r="C190" t="n">
        <v>0</v>
      </c>
    </row>
    <row r="191" spans="1:3">
      <c s="4" r="A191" t="s">
        <v>1993</v>
      </c>
      <c s="6" r="B191" t="n">
        <v>20080308</v>
      </c>
      <c s="6" r="C191" t="n">
        <v>16061794</v>
      </c>
    </row>
    <row r="192" spans="1:3">
      <c s="3" r="A192" t="s">
        <v>1990</v>
      </c>
    </row>
    <row r="193" spans="1:3">
      <c s="4" r="A193" t="s">
        <v>1994</v>
      </c>
      <c s="6" r="B193" t="n">
        <v>344037</v>
      </c>
      <c s="6" r="C193" t="n">
        <v>374636</v>
      </c>
    </row>
    <row r="194" spans="1:3">
      <c s="4" r="A194" t="s">
        <v>2033</v>
      </c>
    </row>
    <row r="195" spans="1:3">
      <c s="3" r="A195" t="s">
        <v>1986</v>
      </c>
    </row>
    <row r="196" spans="1:3">
      <c s="4" r="A196" t="s">
        <v>1989</v>
      </c>
      <c s="6" r="B196" t="n">
        <v>0</v>
      </c>
      <c s="6" r="C196" t="n">
        <v>0</v>
      </c>
    </row>
    <row r="197" spans="1:3">
      <c s="4" r="A197" t="s">
        <v>2034</v>
      </c>
    </row>
    <row r="198" spans="1:3">
      <c s="3" r="A198" t="s">
        <v>1986</v>
      </c>
    </row>
    <row r="199" spans="1:3">
      <c s="4" r="A199" t="s">
        <v>1989</v>
      </c>
      <c s="6" r="B199" t="n">
        <v>542</v>
      </c>
    </row>
    <row r="200" spans="1:3">
      <c s="3" r="A200" t="s">
        <v>1990</v>
      </c>
    </row>
    <row r="201" spans="1:3">
      <c s="4" r="A201" t="s">
        <v>1989</v>
      </c>
      <c s="6" r="C201" t="n">
        <v>2424</v>
      </c>
    </row>
    <row r="202" spans="1:3">
      <c s="4" r="A202" t="s">
        <v>2035</v>
      </c>
    </row>
    <row r="203" spans="1:3">
      <c s="3" r="A203" t="s">
        <v>1986</v>
      </c>
    </row>
    <row r="204" spans="1:3">
      <c s="4" r="A204" t="s">
        <v>1989</v>
      </c>
      <c s="6" r="B204" t="n">
        <v>274998</v>
      </c>
      <c s="6" r="C204" t="n">
        <v>289240</v>
      </c>
    </row>
    <row r="205" spans="1:3">
      <c s="3" r="A205" t="s">
        <v>1990</v>
      </c>
    </row>
    <row r="206" spans="1:3">
      <c s="4" r="A206" t="s">
        <v>1989</v>
      </c>
      <c s="6" r="B206" t="n">
        <v>235639</v>
      </c>
      <c s="6" r="C206" t="n">
        <v>252955</v>
      </c>
    </row>
    <row r="207" spans="1:3">
      <c s="4" r="A207" t="s">
        <v>2036</v>
      </c>
    </row>
    <row r="208" spans="1:3">
      <c s="3" r="A208" t="s">
        <v>1990</v>
      </c>
    </row>
    <row r="209" spans="1:3">
      <c s="4" r="A209" t="s">
        <v>1989</v>
      </c>
      <c s="6" r="B209" t="n">
        <v>0</v>
      </c>
      <c s="6" r="C209" t="n">
        <v>1736</v>
      </c>
    </row>
    <row r="210" spans="1:3">
      <c s="4" r="A210" t="s">
        <v>2037</v>
      </c>
    </row>
    <row r="211" spans="1:3">
      <c s="3" r="A211" t="s">
        <v>1986</v>
      </c>
    </row>
    <row r="212" spans="1:3">
      <c s="4" r="A212" t="s">
        <v>1989</v>
      </c>
      <c s="6" r="B212" t="n">
        <v>30262</v>
      </c>
      <c s="6" r="C212" t="n">
        <v>20033</v>
      </c>
    </row>
    <row r="213" spans="1:3">
      <c s="3" r="A213" t="s">
        <v>1990</v>
      </c>
    </row>
    <row r="214" spans="1:3">
      <c s="4" r="A214" t="s">
        <v>1989</v>
      </c>
      <c s="6" r="B214" t="n">
        <v>30144</v>
      </c>
      <c s="6" r="C214" t="n">
        <v>17390</v>
      </c>
    </row>
    <row r="215" spans="1:3">
      <c s="4" r="A215" t="s">
        <v>2038</v>
      </c>
    </row>
    <row r="216" spans="1:3">
      <c s="3" r="A216" t="s">
        <v>1986</v>
      </c>
    </row>
    <row r="217" spans="1:3">
      <c s="4" r="A217" t="s">
        <v>1989</v>
      </c>
      <c s="6" r="B217" t="n">
        <v>679</v>
      </c>
      <c s="6" r="C217" t="n">
        <v>7432</v>
      </c>
    </row>
    <row r="218" spans="1:3">
      <c s="3" r="A218" t="s">
        <v>1990</v>
      </c>
    </row>
    <row r="219" spans="1:3">
      <c s="4" r="A219" t="s">
        <v>1989</v>
      </c>
      <c s="6" r="B219" t="n">
        <v>3502</v>
      </c>
      <c s="6" r="C219" t="n">
        <v>7448</v>
      </c>
    </row>
    <row r="220" spans="1:3">
      <c s="4" r="A220" t="s">
        <v>2039</v>
      </c>
    </row>
    <row r="221" spans="1:3">
      <c s="3" r="A221" t="s">
        <v>1986</v>
      </c>
    </row>
    <row r="222" spans="1:3">
      <c s="4" r="A222" t="s">
        <v>1989</v>
      </c>
      <c s="6" r="B222" t="n">
        <v>1176</v>
      </c>
      <c s="6" r="C222" t="n">
        <v>535</v>
      </c>
    </row>
    <row r="223" spans="1:3">
      <c s="3" r="A223" t="s">
        <v>1990</v>
      </c>
    </row>
    <row r="224" spans="1:3">
      <c s="4" r="A224" t="s">
        <v>1989</v>
      </c>
      <c s="6" r="B224" t="n">
        <v>2481</v>
      </c>
      <c s="6" r="C224" t="n">
        <v>12743</v>
      </c>
    </row>
    <row r="225" spans="1:3">
      <c s="4" r="A225" t="s">
        <v>2040</v>
      </c>
    </row>
    <row r="226" spans="1:3">
      <c s="3" r="A226" t="s">
        <v>1986</v>
      </c>
    </row>
    <row r="227" spans="1:3">
      <c s="4" r="A227" t="s">
        <v>1989</v>
      </c>
      <c s="6" r="B227" t="n">
        <v>32950</v>
      </c>
      <c s="6" r="C227" t="n">
        <v>49762</v>
      </c>
    </row>
    <row r="228" spans="1:3">
      <c s="4" r="A228" t="s">
        <v>2041</v>
      </c>
    </row>
    <row r="229" spans="1:3">
      <c s="3" r="A229" t="s">
        <v>1990</v>
      </c>
    </row>
    <row r="230" spans="1:3">
      <c s="4" r="A230" t="s">
        <v>1989</v>
      </c>
      <c s="6" r="B230" t="n">
        <v>32977</v>
      </c>
      <c s="6" r="C230" t="n">
        <v>49806</v>
      </c>
    </row>
    <row r="231" spans="1:3">
      <c s="4" r="A231" t="s">
        <v>2042</v>
      </c>
    </row>
    <row r="232" spans="1:3">
      <c s="3" r="A232" t="s">
        <v>1986</v>
      </c>
    </row>
    <row r="233" spans="1:3">
      <c s="4" r="A233" t="s">
        <v>1989</v>
      </c>
      <c s="6" r="B233" t="n">
        <v>11136</v>
      </c>
      <c s="6" r="C233" t="n">
        <v>6536</v>
      </c>
    </row>
    <row r="234" spans="1:3">
      <c s="3" r="A234" t="s">
        <v>1990</v>
      </c>
    </row>
    <row r="235" spans="1:3">
      <c s="4" r="A235" t="s">
        <v>1989</v>
      </c>
      <c s="6" r="B235" t="n">
        <v>14149</v>
      </c>
      <c s="6" r="C235" t="n">
        <v>7823</v>
      </c>
    </row>
    <row r="236" spans="1:3">
      <c s="4" r="A236" t="s">
        <v>2043</v>
      </c>
    </row>
    <row r="237" spans="1:3">
      <c s="3" r="A237" t="s">
        <v>1986</v>
      </c>
    </row>
    <row r="238" spans="1:3">
      <c s="4" r="A238" t="s">
        <v>1989</v>
      </c>
      <c s="6" r="B238" t="n">
        <v>3742</v>
      </c>
      <c s="6" r="C238" t="n">
        <v>2943</v>
      </c>
    </row>
    <row r="239" spans="1:3">
      <c s="3" r="A239" t="s">
        <v>1990</v>
      </c>
    </row>
    <row r="240" spans="1:3">
      <c s="4" r="A240" t="s">
        <v>1989</v>
      </c>
      <c s="6" r="B240" t="n">
        <v>2098</v>
      </c>
      <c s="6" r="C240" t="n">
        <v>1759</v>
      </c>
    </row>
    <row r="241" spans="1:3">
      <c s="4" r="A241" t="s">
        <v>2044</v>
      </c>
    </row>
    <row r="242" spans="1:3">
      <c s="3" r="A242" t="s">
        <v>1986</v>
      </c>
    </row>
    <row r="243" spans="1:3">
      <c s="4" r="A243" t="s">
        <v>1989</v>
      </c>
      <c s="6" r="B243" t="n">
        <v>7295</v>
      </c>
      <c s="6" r="C243" t="n">
        <v>7619</v>
      </c>
    </row>
    <row r="244" spans="1:3">
      <c s="3" r="A244" t="s">
        <v>1990</v>
      </c>
    </row>
    <row r="245" spans="1:3">
      <c s="4" r="A245" t="s">
        <v>1989</v>
      </c>
      <c s="6" r="B245" t="n">
        <v>23047</v>
      </c>
      <c s="6" r="C245" t="n">
        <v>20552</v>
      </c>
    </row>
    <row r="246" spans="1:3">
      <c s="4" r="A246" t="s">
        <v>2045</v>
      </c>
    </row>
    <row r="247" spans="1:3">
      <c s="3" r="A247" t="s">
        <v>1986</v>
      </c>
    </row>
    <row r="248" spans="1:3">
      <c s="4" r="A248" t="s">
        <v>1987</v>
      </c>
      <c s="6" r="B248" t="n">
        <v>3188388</v>
      </c>
      <c s="6" r="C248" t="n">
        <v>1695767</v>
      </c>
    </row>
    <row r="249" spans="1:3">
      <c s="4" r="A249" t="s">
        <v>2046</v>
      </c>
    </row>
    <row r="250" spans="1:3">
      <c s="3" r="A250" t="s">
        <v>1986</v>
      </c>
    </row>
    <row r="251" spans="1:3">
      <c s="4" r="A251" t="s">
        <v>1987</v>
      </c>
      <c s="6" r="B251" t="n">
        <v>1475574</v>
      </c>
      <c s="6" r="C251" t="n">
        <v>2182401</v>
      </c>
    </row>
    <row r="252" spans="1:3">
      <c s="4" r="A252" t="s">
        <v>2047</v>
      </c>
    </row>
    <row r="253" spans="1:3">
      <c s="3" r="A253" t="s">
        <v>1986</v>
      </c>
    </row>
    <row r="254" spans="1:3">
      <c s="4" r="A254" t="s">
        <v>1987</v>
      </c>
      <c s="6" r="B254" t="n">
        <v>409270</v>
      </c>
      <c s="6" r="C254" t="n">
        <v>1452760</v>
      </c>
    </row>
    <row r="255" spans="1:3">
      <c s="4" r="A255" t="s">
        <v>2048</v>
      </c>
    </row>
    <row r="256" spans="1:3">
      <c s="3" r="A256" t="s">
        <v>1986</v>
      </c>
    </row>
    <row r="257" spans="1:3">
      <c s="4" r="A257" t="s">
        <v>1987</v>
      </c>
      <c s="6" r="B257" t="n">
        <v>0</v>
      </c>
      <c s="6" r="C257" t="n">
        <v>0</v>
      </c>
    </row>
    <row r="258" spans="1:3">
      <c s="4" r="A258" t="s">
        <v>2049</v>
      </c>
    </row>
    <row r="259" spans="1:3">
      <c s="3" r="A259" t="s">
        <v>1986</v>
      </c>
    </row>
    <row r="260" spans="1:3">
      <c s="4" r="A260" t="s">
        <v>1987</v>
      </c>
      <c s="6" r="B260" t="n">
        <v>767880</v>
      </c>
      <c s="6" r="C260" t="n">
        <v>1823462</v>
      </c>
    </row>
    <row r="261" spans="1:3">
      <c s="4" r="A261" t="s">
        <v>2050</v>
      </c>
    </row>
    <row r="262" spans="1:3">
      <c s="3" r="A262" t="s">
        <v>1986</v>
      </c>
    </row>
    <row r="263" spans="1:3">
      <c s="4" r="A263" t="s">
        <v>1987</v>
      </c>
      <c s="6" r="B263" t="n">
        <v>13639656</v>
      </c>
      <c s="6" r="C263" t="n">
        <v>7475702</v>
      </c>
    </row>
    <row r="264" spans="1:3">
      <c s="4" r="A264" t="s">
        <v>2051</v>
      </c>
    </row>
    <row r="265" spans="1:3">
      <c s="3" r="A265" t="s">
        <v>1986</v>
      </c>
    </row>
    <row r="266" spans="1:3">
      <c s="4" r="A266" t="s">
        <v>1987</v>
      </c>
      <c s="6" r="B266" t="n">
        <v>1360240</v>
      </c>
      <c s="6" r="C266" t="n">
        <v>1267643</v>
      </c>
    </row>
    <row r="267" spans="1:3">
      <c s="4" r="A267" t="s">
        <v>35</v>
      </c>
      <c s="6" r="C267" t="n">
        <v>0</v>
      </c>
    </row>
    <row r="268" spans="1:3">
      <c s="4" r="A268" t="s">
        <v>1988</v>
      </c>
      <c s="6" r="B268" t="n">
        <v>328655</v>
      </c>
      <c s="6" r="C268" t="n">
        <v>845911</v>
      </c>
    </row>
    <row r="269" spans="1:3">
      <c s="4" r="A269" t="s">
        <v>42</v>
      </c>
      <c s="6" r="B269" t="n">
        <v>0</v>
      </c>
      <c s="6" r="C269" t="n">
        <v>0</v>
      </c>
    </row>
    <row r="270" spans="1:3">
      <c s="4" r="A270" t="s">
        <v>1341</v>
      </c>
      <c s="6" r="B270" t="n">
        <v>147233</v>
      </c>
      <c s="6" r="C270" t="n">
        <v>145047</v>
      </c>
    </row>
    <row r="271" spans="1:3">
      <c s="4" r="A271" t="s">
        <v>1993</v>
      </c>
      <c s="6" r="B271" t="n">
        <v>1838678</v>
      </c>
      <c s="6" r="C271" t="n">
        <v>2261671</v>
      </c>
    </row>
    <row r="272" spans="1:3">
      <c s="3" r="A272" t="s">
        <v>1990</v>
      </c>
    </row>
    <row r="273" spans="1:3">
      <c s="4" r="A273" t="s">
        <v>1994</v>
      </c>
      <c s="6" r="B273" t="n">
        <v>404</v>
      </c>
      <c s="6" r="C273" t="n">
        <v>355</v>
      </c>
    </row>
    <row r="274" spans="1:3">
      <c s="4" r="A274" t="s">
        <v>2052</v>
      </c>
    </row>
    <row r="275" spans="1:3">
      <c s="3" r="A275" t="s">
        <v>1986</v>
      </c>
    </row>
    <row r="276" spans="1:3">
      <c s="4" r="A276" t="s">
        <v>1989</v>
      </c>
      <c s="6" r="B276" t="n">
        <v>2540</v>
      </c>
      <c s="6" r="C276" t="n">
        <v>3063</v>
      </c>
    </row>
    <row r="277" spans="1:3">
      <c s="4" r="A277" t="s">
        <v>2053</v>
      </c>
    </row>
    <row r="278" spans="1:3">
      <c s="3" r="A278" t="s">
        <v>1986</v>
      </c>
    </row>
    <row r="279" spans="1:3">
      <c s="4" r="A279" t="s">
        <v>1989</v>
      </c>
      <c s="6" r="B279" t="n">
        <v>0</v>
      </c>
    </row>
    <row r="280" spans="1:3">
      <c s="3" r="A280" t="s">
        <v>1990</v>
      </c>
    </row>
    <row r="281" spans="1:3">
      <c s="4" r="A281" t="s">
        <v>1989</v>
      </c>
      <c s="6" r="C281" t="n">
        <v>0</v>
      </c>
    </row>
    <row r="282" spans="1:3">
      <c s="4" r="A282" t="s">
        <v>2054</v>
      </c>
    </row>
    <row r="283" spans="1:3">
      <c s="3" r="A283" t="s">
        <v>1986</v>
      </c>
    </row>
    <row r="284" spans="1:3">
      <c s="4" r="A284" t="s">
        <v>1989</v>
      </c>
      <c s="6" r="B284" t="n">
        <v>0</v>
      </c>
      <c s="6" r="C284" t="n">
        <v>0</v>
      </c>
    </row>
    <row r="285" spans="1:3">
      <c s="3" r="A285" t="s">
        <v>1990</v>
      </c>
    </row>
    <row r="286" spans="1:3">
      <c s="4" r="A286" t="s">
        <v>1989</v>
      </c>
      <c s="6" r="B286" t="n">
        <v>0</v>
      </c>
      <c s="6" r="C286" t="n">
        <v>0</v>
      </c>
    </row>
    <row r="287" spans="1:3">
      <c s="4" r="A287" t="s">
        <v>2055</v>
      </c>
    </row>
    <row r="288" spans="1:3">
      <c s="3" r="A288" t="s">
        <v>1990</v>
      </c>
    </row>
    <row r="289" spans="1:3">
      <c s="4" r="A289" t="s">
        <v>1989</v>
      </c>
      <c s="6" r="B289" t="n">
        <v>282</v>
      </c>
      <c s="6" r="C289" t="n">
        <v>282</v>
      </c>
    </row>
    <row r="290" spans="1:3">
      <c s="4" r="A290" t="s">
        <v>2056</v>
      </c>
    </row>
    <row r="291" spans="1:3">
      <c s="3" r="A291" t="s">
        <v>1986</v>
      </c>
    </row>
    <row r="292" spans="1:3">
      <c s="4" r="A292" t="s">
        <v>1989</v>
      </c>
      <c s="6" r="B292" t="n">
        <v>0</v>
      </c>
      <c s="6" r="C292" t="n">
        <v>0</v>
      </c>
    </row>
    <row r="293" spans="1:3">
      <c s="3" r="A293" t="s">
        <v>1990</v>
      </c>
    </row>
    <row r="294" spans="1:3">
      <c s="4" r="A294" t="s">
        <v>1989</v>
      </c>
      <c s="6" r="B294" t="n">
        <v>0</v>
      </c>
      <c s="6" r="C294" t="n">
        <v>0</v>
      </c>
    </row>
    <row r="295" spans="1:3">
      <c s="4" r="A295" t="s">
        <v>2057</v>
      </c>
    </row>
    <row r="296" spans="1:3">
      <c s="3" r="A296" t="s">
        <v>1986</v>
      </c>
    </row>
    <row r="297" spans="1:3">
      <c s="4" r="A297" t="s">
        <v>1989</v>
      </c>
      <c s="6" r="B297" t="n">
        <v>0</v>
      </c>
      <c s="6" r="C297" t="n">
        <v>0</v>
      </c>
    </row>
    <row r="298" spans="1:3">
      <c s="3" r="A298" t="s">
        <v>1990</v>
      </c>
    </row>
    <row r="299" spans="1:3">
      <c s="4" r="A299" t="s">
        <v>1989</v>
      </c>
      <c s="6" r="B299" t="n">
        <v>0</v>
      </c>
      <c s="6" r="C299" t="n">
        <v>0</v>
      </c>
    </row>
    <row r="300" spans="1:3">
      <c s="4" r="A300" t="s">
        <v>2058</v>
      </c>
    </row>
    <row r="301" spans="1:3">
      <c s="3" r="A301" t="s">
        <v>1986</v>
      </c>
    </row>
    <row r="302" spans="1:3">
      <c s="4" r="A302" t="s">
        <v>1989</v>
      </c>
      <c s="6" r="B302" t="n">
        <v>0</v>
      </c>
      <c s="6" r="C302" t="n">
        <v>0</v>
      </c>
    </row>
    <row r="303" spans="1:3">
      <c s="3" r="A303" t="s">
        <v>1990</v>
      </c>
    </row>
    <row r="304" spans="1:3">
      <c s="4" r="A304" t="s">
        <v>1989</v>
      </c>
      <c s="6" r="B304" t="n">
        <v>0</v>
      </c>
      <c s="6" r="C304" t="n">
        <v>0</v>
      </c>
    </row>
    <row r="305" spans="1:3">
      <c s="4" r="A305" t="s">
        <v>2059</v>
      </c>
    </row>
    <row r="306" spans="1:3">
      <c s="3" r="A306" t="s">
        <v>1986</v>
      </c>
    </row>
    <row r="307" spans="1:3">
      <c s="4" r="A307" t="s">
        <v>1989</v>
      </c>
      <c s="6" r="B307" t="n">
        <v>0</v>
      </c>
      <c s="6" r="C307" t="n">
        <v>0</v>
      </c>
    </row>
    <row r="308" spans="1:3">
      <c s="4" r="A308" t="s">
        <v>2060</v>
      </c>
    </row>
    <row r="309" spans="1:3">
      <c s="3" r="A309" t="s">
        <v>1990</v>
      </c>
    </row>
    <row r="310" spans="1:3">
      <c s="4" r="A310" t="s">
        <v>1989</v>
      </c>
      <c s="6" r="B310" t="n">
        <v>0</v>
      </c>
      <c s="6" r="C310" t="n">
        <v>0</v>
      </c>
    </row>
    <row r="311" spans="1:3">
      <c s="4" r="A311" t="s">
        <v>2061</v>
      </c>
    </row>
    <row r="312" spans="1:3">
      <c s="3" r="A312" t="s">
        <v>1986</v>
      </c>
    </row>
    <row r="313" spans="1:3">
      <c s="4" r="A313" t="s">
        <v>1989</v>
      </c>
      <c s="6" r="B313" t="n">
        <v>10</v>
      </c>
      <c s="6" r="C313" t="n">
        <v>7</v>
      </c>
    </row>
    <row r="314" spans="1:3">
      <c s="3" r="A314" t="s">
        <v>1990</v>
      </c>
    </row>
    <row r="315" spans="1:3">
      <c s="4" r="A315" t="s">
        <v>1989</v>
      </c>
      <c s="6" r="B315" t="n">
        <v>122</v>
      </c>
      <c s="6" r="C315" t="n">
        <v>73</v>
      </c>
    </row>
    <row r="316" spans="1:3">
      <c s="4" r="A316" t="s">
        <v>2062</v>
      </c>
    </row>
    <row r="317" spans="1:3">
      <c s="3" r="A317" t="s">
        <v>1986</v>
      </c>
    </row>
    <row r="318" spans="1:3">
      <c s="4" r="A318" t="s">
        <v>1989</v>
      </c>
      <c s="6" r="B318" t="n">
        <v>0</v>
      </c>
      <c s="6" r="C318" t="n">
        <v>0</v>
      </c>
    </row>
    <row r="319" spans="1:3">
      <c s="3" r="A319" t="s">
        <v>1990</v>
      </c>
    </row>
    <row r="320" spans="1:3">
      <c s="4" r="A320" t="s">
        <v>1989</v>
      </c>
      <c s="6" r="B320" t="n">
        <v>0</v>
      </c>
      <c s="6" r="C320" t="n">
        <v>0</v>
      </c>
    </row>
    <row r="321" spans="1:3">
      <c s="4" r="A321" t="s">
        <v>2063</v>
      </c>
    </row>
    <row r="322" spans="1:3">
      <c s="3" r="A322" t="s">
        <v>1986</v>
      </c>
    </row>
    <row r="323" spans="1:3">
      <c s="4" r="A323" t="s">
        <v>1989</v>
      </c>
      <c s="6" r="B323" t="n">
        <v>0</v>
      </c>
      <c s="6" r="C323" t="n">
        <v>0</v>
      </c>
    </row>
    <row r="324" spans="1:3">
      <c s="3" r="A324" t="s">
        <v>1990</v>
      </c>
    </row>
    <row r="325" spans="1:3">
      <c s="4" r="A325" t="s">
        <v>1989</v>
      </c>
      <c s="6" r="B325" t="n">
        <v>0</v>
      </c>
      <c s="6" r="C325" t="n">
        <v>0</v>
      </c>
    </row>
    <row r="326" spans="1:3">
      <c s="4" r="A326" t="s">
        <v>2064</v>
      </c>
    </row>
    <row r="327" spans="1:3">
      <c s="3" r="A327" t="s">
        <v>1986</v>
      </c>
    </row>
    <row r="328" spans="1:3">
      <c s="4" r="A328" t="s">
        <v>1987</v>
      </c>
      <c s="6" r="B328" t="n">
        <v>0</v>
      </c>
      <c s="6" r="C328" t="n">
        <v>0</v>
      </c>
    </row>
    <row r="329" spans="1:3">
      <c s="4" r="A329" t="s">
        <v>2065</v>
      </c>
    </row>
    <row r="330" spans="1:3">
      <c s="3" r="A330" t="s">
        <v>1986</v>
      </c>
    </row>
    <row r="331" spans="1:3">
      <c s="4" r="A331" t="s">
        <v>1987</v>
      </c>
      <c s="6" r="B331" t="n">
        <v>0</v>
      </c>
      <c s="6" r="C331" t="n">
        <v>0</v>
      </c>
    </row>
    <row r="332" spans="1:3">
      <c s="4" r="A332" t="s">
        <v>2066</v>
      </c>
    </row>
    <row r="333" spans="1:3">
      <c s="3" r="A333" t="s">
        <v>1986</v>
      </c>
    </row>
    <row r="334" spans="1:3">
      <c s="4" r="A334" t="s">
        <v>1987</v>
      </c>
      <c s="6" r="B334" t="n">
        <v>1360240</v>
      </c>
      <c s="6" r="C334" t="n">
        <v>1267643</v>
      </c>
    </row>
    <row r="335" spans="1:3">
      <c s="4" r="A335" t="s">
        <v>2067</v>
      </c>
    </row>
    <row r="336" spans="1:3">
      <c s="3" r="A336" t="s">
        <v>1986</v>
      </c>
    </row>
    <row r="337" spans="1:3">
      <c s="4" r="A337" t="s">
        <v>1987</v>
      </c>
      <c s="6" r="B337" t="n">
        <v>0</v>
      </c>
      <c s="6" r="C337" t="n">
        <v>0</v>
      </c>
    </row>
    <row r="338" spans="1:3">
      <c s="4" r="A338" t="s">
        <v>2068</v>
      </c>
    </row>
    <row r="339" spans="1:3">
      <c s="3" r="A339" t="s">
        <v>1986</v>
      </c>
    </row>
    <row r="340" spans="1:3">
      <c s="4" r="A340" t="s">
        <v>1987</v>
      </c>
      <c s="6" r="B340" t="n">
        <v>0</v>
      </c>
      <c s="6" r="C340" t="n">
        <v>0</v>
      </c>
    </row>
    <row r="341" spans="1:3">
      <c s="4" r="A341" t="s">
        <v>2069</v>
      </c>
    </row>
    <row r="342" spans="1:3">
      <c s="3" r="A342" t="s">
        <v>1986</v>
      </c>
    </row>
    <row r="343" spans="1:3">
      <c s="4" r="A343" t="s">
        <v>1987</v>
      </c>
      <c s="7" r="B343" t="n">
        <v>0</v>
      </c>
      <c s="7" r="C343" t="n">
        <v>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70</v>
      </c>
      <c s="2" r="B1" t="s">
        <v>1</v>
      </c>
    </row>
    <row r="2" spans="1:4">
      <c s="2" r="B2" t="s">
        <v>2</v>
      </c>
      <c s="2" r="C2" t="s">
        <v>30</v>
      </c>
      <c s="2" r="D2" t="s">
        <v>96</v>
      </c>
    </row>
    <row r="3" spans="1:4">
      <c s="3" r="A3" t="s">
        <v>1980</v>
      </c>
    </row>
    <row r="4" spans="1:4">
      <c s="4" r="A4" t="s">
        <v>2071</v>
      </c>
      <c s="7" r="B4" t="n">
        <v>328700</v>
      </c>
      <c s="7" r="C4" t="n">
        <v>845900</v>
      </c>
    </row>
    <row r="5" spans="1:4">
      <c s="4" r="A5" t="s">
        <v>2072</v>
      </c>
      <c s="6" r="B5" t="n">
        <v>4542986</v>
      </c>
      <c s="6" r="C5" t="n">
        <v>2519548</v>
      </c>
    </row>
    <row r="6" spans="1:4">
      <c s="4" r="A6" t="s">
        <v>50</v>
      </c>
      <c s="6" r="B6" t="n">
        <v>4444389</v>
      </c>
      <c s="6" r="C6" t="n">
        <v>8892011</v>
      </c>
    </row>
    <row r="7" spans="1:4">
      <c s="4" r="A7" t="s">
        <v>137</v>
      </c>
      <c s="6" r="B7" t="n">
        <v>4447622</v>
      </c>
      <c s="6" r="C7" t="n">
        <v>0</v>
      </c>
      <c s="7" r="D7" t="n">
        <v>0</v>
      </c>
    </row>
    <row r="8" spans="1:4">
      <c s="4" r="A8" t="s">
        <v>2073</v>
      </c>
    </row>
    <row r="9" spans="1:4">
      <c s="3" r="A9" t="s">
        <v>1980</v>
      </c>
    </row>
    <row r="10" spans="1:4">
      <c s="4" r="A10" t="s">
        <v>2074</v>
      </c>
      <c s="6" r="B10" t="n">
        <v>27574</v>
      </c>
      <c s="6" r="C10" t="n">
        <v>45599</v>
      </c>
    </row>
    <row r="11" spans="1:4">
      <c s="4" r="A11" t="s">
        <v>2075</v>
      </c>
      <c s="6" r="B11" t="n">
        <v>204120</v>
      </c>
      <c s="6" r="C11" t="n">
        <v>136136</v>
      </c>
    </row>
    <row r="12" spans="1:4">
      <c s="4" r="A12" t="s">
        <v>42</v>
      </c>
      <c s="6" r="B12" t="n">
        <v>2049293</v>
      </c>
    </row>
    <row r="13" spans="1:4">
      <c s="4" r="A13" t="s">
        <v>50</v>
      </c>
      <c s="6" r="B13" t="n">
        <v>1019960</v>
      </c>
    </row>
    <row r="14" spans="1:4">
      <c s="4" r="A14" t="s">
        <v>2076</v>
      </c>
      <c s="6" r="B14" t="n">
        <v>38300</v>
      </c>
    </row>
    <row r="15" spans="1:4">
      <c s="4" r="A15" t="s">
        <v>2077</v>
      </c>
      <c s="6" r="B15" t="n">
        <v>-5027888</v>
      </c>
      <c s="6" r="C15" t="n">
        <v>-38893</v>
      </c>
      <c s="6" r="D15" t="n">
        <v>-34544</v>
      </c>
    </row>
    <row r="16" spans="1:4">
      <c s="4" r="A16" t="s">
        <v>50</v>
      </c>
      <c s="6" r="B16" t="n">
        <v>1000000</v>
      </c>
      <c s="6" r="C16" t="n">
        <v>5500000</v>
      </c>
    </row>
    <row r="17" spans="1:4">
      <c s="4" r="A17" t="s">
        <v>137</v>
      </c>
      <c s="6" r="B17" t="n">
        <v>4400000</v>
      </c>
    </row>
    <row r="18" spans="1:4">
      <c s="4" r="A18" t="s">
        <v>2078</v>
      </c>
    </row>
    <row r="19" spans="1:4">
      <c s="3" r="A19" t="s">
        <v>1980</v>
      </c>
    </row>
    <row r="20" spans="1:4">
      <c s="4" r="A20" t="s">
        <v>2071</v>
      </c>
      <c s="6" r="B20" t="n">
        <v>123118</v>
      </c>
      <c s="6" r="C20" t="n">
        <v>168917</v>
      </c>
    </row>
    <row r="21" spans="1:4">
      <c s="4" r="A21" t="s">
        <v>2072</v>
      </c>
      <c s="6" r="B21" t="n">
        <v>91300</v>
      </c>
      <c s="6" r="C21" t="n">
        <v>100200</v>
      </c>
    </row>
    <row r="22" spans="1:4">
      <c s="4" r="A22" t="s">
        <v>2079</v>
      </c>
    </row>
    <row r="23" spans="1:4">
      <c s="3" r="A23" t="s">
        <v>1980</v>
      </c>
    </row>
    <row r="24" spans="1:4">
      <c s="4" r="A24" t="s">
        <v>2077</v>
      </c>
      <c s="6" r="B24" t="n">
        <v>-3618</v>
      </c>
      <c s="6" r="C24" t="n">
        <v>-34802</v>
      </c>
      <c s="6" r="D24" t="n">
        <v>-29103</v>
      </c>
    </row>
    <row r="25" spans="1:4">
      <c s="4" r="A25" t="s">
        <v>2080</v>
      </c>
    </row>
    <row r="26" spans="1:4">
      <c s="3" r="A26" t="s">
        <v>1980</v>
      </c>
    </row>
    <row r="27" spans="1:4">
      <c s="4" r="A27" t="s">
        <v>2077</v>
      </c>
      <c s="6" r="B27" t="n">
        <v>-3163</v>
      </c>
      <c s="6" r="C27" t="n">
        <v>-4091</v>
      </c>
      <c s="6" r="D27" t="n">
        <v>-5441</v>
      </c>
    </row>
    <row r="28" spans="1:4">
      <c s="4" r="A28" t="s">
        <v>2081</v>
      </c>
    </row>
    <row r="29" spans="1:4">
      <c s="3" r="A29" t="s">
        <v>1980</v>
      </c>
    </row>
    <row r="30" spans="1:4">
      <c s="4" r="A30" t="s">
        <v>2077</v>
      </c>
      <c s="6" r="B30" t="n">
        <v>-323514</v>
      </c>
      <c s="6" r="C30" t="n">
        <v>0</v>
      </c>
      <c s="6" r="D30" t="n">
        <v>0</v>
      </c>
    </row>
    <row r="31" spans="1:4">
      <c s="4" r="A31" t="s">
        <v>2082</v>
      </c>
    </row>
    <row r="32" spans="1:4">
      <c s="3" r="A32" t="s">
        <v>1980</v>
      </c>
    </row>
    <row r="33" spans="1:4">
      <c s="4" r="A33" t="s">
        <v>2077</v>
      </c>
      <c s="6" r="B33" t="n">
        <v>-238271</v>
      </c>
      <c s="6" r="C33" t="n">
        <v>0</v>
      </c>
      <c s="6" r="D33" t="n">
        <v>0</v>
      </c>
    </row>
    <row r="34" spans="1:4">
      <c s="4" r="A34" t="s">
        <v>2083</v>
      </c>
    </row>
    <row r="35" spans="1:4">
      <c s="3" r="A35" t="s">
        <v>1980</v>
      </c>
    </row>
    <row r="36" spans="1:4">
      <c s="4" r="A36" t="s">
        <v>2077</v>
      </c>
      <c s="6" r="B36" t="n">
        <v>-4447622</v>
      </c>
      <c s="6" r="C36" t="n">
        <v>0</v>
      </c>
      <c s="6" r="D36" t="n">
        <v>0</v>
      </c>
    </row>
    <row r="37" spans="1:4">
      <c s="4" r="A37" t="s">
        <v>2084</v>
      </c>
    </row>
    <row r="38" spans="1:4">
      <c s="3" r="A38" t="s">
        <v>1980</v>
      </c>
    </row>
    <row r="39" spans="1:4">
      <c s="4" r="A39" t="s">
        <v>2077</v>
      </c>
      <c s="6" r="B39" t="n">
        <v>-11700</v>
      </c>
      <c s="6" r="C39" t="n">
        <v>0</v>
      </c>
      <c s="7" r="D39" t="n">
        <v>0</v>
      </c>
    </row>
    <row r="40" spans="1:4">
      <c s="4" r="A40" t="s">
        <v>2085</v>
      </c>
    </row>
    <row r="41" spans="1:4">
      <c s="3" r="A41" t="s">
        <v>1980</v>
      </c>
    </row>
    <row r="42" spans="1:4">
      <c s="4" r="A42" t="s">
        <v>2074</v>
      </c>
      <c s="6" r="B42" t="n">
        <v>0</v>
      </c>
      <c s="6" r="C42" t="n">
        <v>0</v>
      </c>
    </row>
    <row r="43" spans="1:4">
      <c s="4" r="A43" t="s">
        <v>2075</v>
      </c>
      <c s="6" r="B43" t="n">
        <v>0</v>
      </c>
      <c s="6" r="C43" t="n">
        <v>0</v>
      </c>
    </row>
    <row r="44" spans="1:4">
      <c s="4" r="A44" t="s">
        <v>42</v>
      </c>
      <c s="6" r="B44" t="n">
        <v>0</v>
      </c>
    </row>
    <row r="45" spans="1:4">
      <c s="4" r="A45" t="s">
        <v>50</v>
      </c>
      <c s="6" r="B45" t="n">
        <v>0</v>
      </c>
    </row>
    <row r="46" spans="1:4">
      <c s="4" r="A46" t="s">
        <v>2076</v>
      </c>
      <c s="6" r="B46" t="n">
        <v>0</v>
      </c>
    </row>
    <row r="47" spans="1:4">
      <c s="4" r="A47" t="s">
        <v>2086</v>
      </c>
    </row>
    <row r="48" spans="1:4">
      <c s="3" r="A48" t="s">
        <v>1980</v>
      </c>
    </row>
    <row r="49" spans="1:4">
      <c s="4" r="A49" t="s">
        <v>2071</v>
      </c>
      <c s="6" r="B49" t="n">
        <v>0</v>
      </c>
      <c s="6" r="C49" t="n">
        <v>0</v>
      </c>
    </row>
    <row r="50" spans="1:4">
      <c s="4" r="A50" t="s">
        <v>2087</v>
      </c>
    </row>
    <row r="51" spans="1:4">
      <c s="3" r="A51" t="s">
        <v>1980</v>
      </c>
    </row>
    <row r="52" spans="1:4">
      <c s="4" r="A52" t="s">
        <v>2074</v>
      </c>
      <c s="6" r="B52" t="n">
        <v>27574</v>
      </c>
      <c s="6" r="C52" t="n">
        <v>45599</v>
      </c>
    </row>
    <row r="53" spans="1:4">
      <c s="4" r="A53" t="s">
        <v>2075</v>
      </c>
      <c s="6" r="B53" t="n">
        <v>204120</v>
      </c>
      <c s="6" r="C53" t="n">
        <v>136136</v>
      </c>
    </row>
    <row r="54" spans="1:4">
      <c s="4" r="A54" t="s">
        <v>42</v>
      </c>
      <c s="6" r="B54" t="n">
        <v>0</v>
      </c>
    </row>
    <row r="55" spans="1:4">
      <c s="4" r="A55" t="s">
        <v>50</v>
      </c>
      <c s="6" r="B55" t="n">
        <v>0</v>
      </c>
    </row>
    <row r="56" spans="1:4">
      <c s="4" r="A56" t="s">
        <v>2076</v>
      </c>
      <c s="6" r="B56" t="n">
        <v>0</v>
      </c>
    </row>
    <row r="57" spans="1:4">
      <c s="4" r="A57" t="s">
        <v>2088</v>
      </c>
    </row>
    <row r="58" spans="1:4">
      <c s="3" r="A58" t="s">
        <v>1980</v>
      </c>
    </row>
    <row r="59" spans="1:4">
      <c s="4" r="A59" t="s">
        <v>2071</v>
      </c>
      <c s="6" r="B59" t="n">
        <v>122792</v>
      </c>
      <c s="6" r="C59" t="n">
        <v>101218</v>
      </c>
    </row>
    <row r="60" spans="1:4">
      <c s="4" r="A60" t="s">
        <v>2089</v>
      </c>
    </row>
    <row r="61" spans="1:4">
      <c s="3" r="A61" t="s">
        <v>1980</v>
      </c>
    </row>
    <row r="62" spans="1:4">
      <c s="4" r="A62" t="s">
        <v>2074</v>
      </c>
      <c s="6" r="B62" t="n">
        <v>0</v>
      </c>
      <c s="6" r="C62" t="n">
        <v>0</v>
      </c>
    </row>
    <row r="63" spans="1:4">
      <c s="4" r="A63" t="s">
        <v>2075</v>
      </c>
      <c s="6" r="B63" t="n">
        <v>0</v>
      </c>
      <c s="6" r="C63" t="n">
        <v>0</v>
      </c>
    </row>
    <row r="64" spans="1:4">
      <c s="4" r="A64" t="s">
        <v>42</v>
      </c>
      <c s="6" r="B64" t="n">
        <v>2049293</v>
      </c>
    </row>
    <row r="65" spans="1:4">
      <c s="4" r="A65" t="s">
        <v>50</v>
      </c>
      <c s="6" r="B65" t="n">
        <v>1019960</v>
      </c>
    </row>
    <row r="66" spans="1:4">
      <c s="4" r="A66" t="s">
        <v>2076</v>
      </c>
      <c s="6" r="B66" t="n">
        <v>38300</v>
      </c>
    </row>
    <row r="67" spans="1:4">
      <c s="4" r="A67" t="s">
        <v>2090</v>
      </c>
    </row>
    <row r="68" spans="1:4">
      <c s="3" r="A68" t="s">
        <v>1980</v>
      </c>
    </row>
    <row r="69" spans="1:4">
      <c s="4" r="A69" t="s">
        <v>2071</v>
      </c>
      <c s="7" r="B69" t="n">
        <v>326</v>
      </c>
      <c s="7" r="C69" t="n">
        <v>6769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s="1" r="A1" t="s">
        <v>2091</v>
      </c>
      <c s="2" r="B1" t="s">
        <v>1</v>
      </c>
    </row>
    <row r="2" spans="1:4">
      <c s="2" r="B2" t="s">
        <v>2092</v>
      </c>
      <c s="2" r="C2" t="s">
        <v>566</v>
      </c>
      <c s="2" r="D2" t="s">
        <v>568</v>
      </c>
    </row>
    <row r="3" spans="1:4">
      <c s="3" r="A3" t="s">
        <v>2093</v>
      </c>
    </row>
    <row r="4" spans="1:4">
      <c s="4" r="A4" t="s">
        <v>2094</v>
      </c>
      <c s="6" r="B4" t="n">
        <v>3</v>
      </c>
    </row>
    <row r="5" spans="1:4">
      <c s="4" r="A5" t="s">
        <v>2095</v>
      </c>
    </row>
    <row r="6" spans="1:4">
      <c s="3" r="A6" t="s">
        <v>2093</v>
      </c>
    </row>
    <row r="7" spans="1:4">
      <c s="4" r="A7" t="s">
        <v>2096</v>
      </c>
      <c s="7" r="D7" t="n">
        <v>3000000</v>
      </c>
    </row>
    <row r="8" spans="1:4">
      <c s="4" r="A8" t="s">
        <v>2097</v>
      </c>
    </row>
    <row r="9" spans="1:4">
      <c s="3" r="A9" t="s">
        <v>2093</v>
      </c>
    </row>
    <row r="10" spans="1:4">
      <c s="4" r="A10" t="s">
        <v>2098</v>
      </c>
      <c s="7" r="B10" t="n">
        <v>2261316</v>
      </c>
      <c s="7" r="C10" t="n">
        <v>194891</v>
      </c>
    </row>
    <row r="11" spans="1:4">
      <c s="4" r="A11" t="s">
        <v>2099</v>
      </c>
      <c s="6" r="B11" t="n">
        <v>-8392</v>
      </c>
      <c s="6" r="C11" t="n">
        <v>-2752</v>
      </c>
    </row>
    <row r="12" spans="1:4">
      <c s="4" r="A12" t="s">
        <v>2100</v>
      </c>
      <c s="6" r="B12" t="n">
        <v>257727</v>
      </c>
      <c s="6" r="C12" t="n">
        <v>557494</v>
      </c>
    </row>
    <row r="13" spans="1:4">
      <c s="4" r="A13" t="s">
        <v>2101</v>
      </c>
      <c s="6" r="B13" t="n">
        <v>1230430</v>
      </c>
      <c s="6" r="C13" t="n">
        <v>2214441</v>
      </c>
    </row>
    <row r="14" spans="1:4">
      <c s="4" r="A14" t="s">
        <v>1803</v>
      </c>
      <c s="6" r="B14" t="n">
        <v>-1902807</v>
      </c>
      <c s="6" r="C14" t="n">
        <v>-1874218</v>
      </c>
    </row>
    <row r="15" spans="1:4">
      <c s="4" r="A15" t="s">
        <v>2102</v>
      </c>
      <c s="6" r="C15" t="n">
        <v>1171460</v>
      </c>
    </row>
    <row r="16" spans="1:4">
      <c s="4" r="A16" t="s">
        <v>2103</v>
      </c>
      <c s="6" r="B16" t="n">
        <v>1838274</v>
      </c>
      <c s="6" r="C16" t="n">
        <v>2261316</v>
      </c>
    </row>
    <row r="17" spans="1:4">
      <c s="4" r="A17" t="s">
        <v>2104</v>
      </c>
      <c s="6" r="B17" t="n">
        <v>258250</v>
      </c>
      <c s="6" r="C17" t="n">
        <v>554978</v>
      </c>
    </row>
    <row r="18" spans="1:4">
      <c s="4" r="A18" t="s">
        <v>2105</v>
      </c>
    </row>
    <row r="19" spans="1:4">
      <c s="3" r="A19" t="s">
        <v>2093</v>
      </c>
    </row>
    <row r="20" spans="1:4">
      <c s="4" r="A20" t="s">
        <v>2098</v>
      </c>
      <c s="6" r="B20" t="n">
        <v>1267643</v>
      </c>
      <c s="6" r="C20" t="n">
        <v>52940</v>
      </c>
    </row>
    <row r="21" spans="1:4">
      <c s="4" r="A21" t="s">
        <v>2099</v>
      </c>
      <c s="6" r="B21" t="n">
        <v>-8392</v>
      </c>
      <c s="6" r="C21" t="n">
        <v>-2752</v>
      </c>
    </row>
    <row r="22" spans="1:4">
      <c s="4" r="A22" t="s">
        <v>2100</v>
      </c>
      <c s="6" r="B22" t="n">
        <v>0</v>
      </c>
      <c s="6" r="C22" t="n">
        <v>0</v>
      </c>
    </row>
    <row r="23" spans="1:4">
      <c s="4" r="A23" t="s">
        <v>2101</v>
      </c>
      <c s="6" r="B23" t="n">
        <v>1207466</v>
      </c>
      <c s="6" r="C23" t="n">
        <v>316000</v>
      </c>
    </row>
    <row r="24" spans="1:4">
      <c s="4" r="A24" t="s">
        <v>1803</v>
      </c>
      <c s="6" r="B24" t="n">
        <v>-1106477</v>
      </c>
      <c s="6" r="C24" t="n">
        <v>-270005</v>
      </c>
    </row>
    <row r="25" spans="1:4">
      <c s="4" r="A25" t="s">
        <v>2102</v>
      </c>
      <c s="6" r="C25" t="n">
        <v>1171460</v>
      </c>
    </row>
    <row r="26" spans="1:4">
      <c s="4" r="A26" t="s">
        <v>2103</v>
      </c>
      <c s="6" r="B26" t="n">
        <v>1360240</v>
      </c>
      <c s="6" r="C26" t="n">
        <v>1267643</v>
      </c>
    </row>
    <row r="27" spans="1:4">
      <c s="4" r="A27" t="s">
        <v>2104</v>
      </c>
      <c s="6" r="B27" t="n">
        <v>0</v>
      </c>
      <c s="6" r="C27" t="n">
        <v>0</v>
      </c>
    </row>
    <row r="28" spans="1:4">
      <c s="4" r="A28" t="s">
        <v>2106</v>
      </c>
    </row>
    <row r="29" spans="1:4">
      <c s="3" r="A29" t="s">
        <v>2093</v>
      </c>
    </row>
    <row r="30" spans="1:4">
      <c s="4" r="A30" t="s">
        <v>2098</v>
      </c>
      <c s="6" r="B30" t="n">
        <v>845911</v>
      </c>
      <c s="6" r="C30" t="n">
        <v>0</v>
      </c>
    </row>
    <row r="31" spans="1:4">
      <c s="4" r="A31" t="s">
        <v>2099</v>
      </c>
      <c s="6" r="B31" t="n">
        <v>0</v>
      </c>
      <c s="6" r="C31" t="n">
        <v>0</v>
      </c>
    </row>
    <row r="32" spans="1:4">
      <c s="4" r="A32" t="s">
        <v>2100</v>
      </c>
      <c s="6" r="B32" t="n">
        <v>254744</v>
      </c>
      <c s="6" r="C32" t="n">
        <v>559153</v>
      </c>
    </row>
    <row r="33" spans="1:4">
      <c s="4" r="A33" t="s">
        <v>2101</v>
      </c>
      <c s="6" r="B33" t="n">
        <v>0</v>
      </c>
      <c s="6" r="C33" t="n">
        <v>1870383</v>
      </c>
    </row>
    <row r="34" spans="1:4">
      <c s="4" r="A34" t="s">
        <v>1803</v>
      </c>
      <c s="6" r="B34" t="n">
        <v>-772000</v>
      </c>
      <c s="6" r="C34" t="n">
        <v>-1583625</v>
      </c>
    </row>
    <row r="35" spans="1:4">
      <c s="4" r="A35" t="s">
        <v>2102</v>
      </c>
      <c s="6" r="C35" t="n">
        <v>0</v>
      </c>
    </row>
    <row r="36" spans="1:4">
      <c s="4" r="A36" t="s">
        <v>2103</v>
      </c>
      <c s="6" r="B36" t="n">
        <v>328655</v>
      </c>
      <c s="6" r="C36" t="n">
        <v>845911</v>
      </c>
    </row>
    <row r="37" spans="1:4">
      <c s="4" r="A37" t="s">
        <v>2104</v>
      </c>
      <c s="6" r="B37" t="n">
        <v>254744</v>
      </c>
      <c s="6" r="C37" t="n">
        <v>559153</v>
      </c>
    </row>
    <row r="38" spans="1:4">
      <c s="4" r="A38" t="s">
        <v>2107</v>
      </c>
    </row>
    <row r="39" spans="1:4">
      <c s="3" r="A39" t="s">
        <v>2093</v>
      </c>
    </row>
    <row r="40" spans="1:4">
      <c s="4" r="A40" t="s">
        <v>2098</v>
      </c>
      <c s="6" r="B40" t="n">
        <v>145047</v>
      </c>
      <c s="6" r="C40" t="n">
        <v>141787</v>
      </c>
    </row>
    <row r="41" spans="1:4">
      <c s="4" r="A41" t="s">
        <v>2099</v>
      </c>
      <c s="6" r="B41" t="n">
        <v>0</v>
      </c>
      <c s="6" r="C41" t="n">
        <v>0</v>
      </c>
    </row>
    <row r="42" spans="1:4">
      <c s="4" r="A42" t="s">
        <v>2100</v>
      </c>
      <c s="6" r="B42" t="n">
        <v>3948</v>
      </c>
      <c s="6" r="C42" t="n">
        <v>-2817</v>
      </c>
    </row>
    <row r="43" spans="1:4">
      <c s="4" r="A43" t="s">
        <v>2101</v>
      </c>
      <c s="6" r="B43" t="n">
        <v>22964</v>
      </c>
      <c s="6" r="C43" t="n">
        <v>28058</v>
      </c>
    </row>
    <row r="44" spans="1:4">
      <c s="4" r="A44" t="s">
        <v>1803</v>
      </c>
      <c s="6" r="B44" t="n">
        <v>-24726</v>
      </c>
      <c s="6" r="C44" t="n">
        <v>-21981</v>
      </c>
    </row>
    <row r="45" spans="1:4">
      <c s="4" r="A45" t="s">
        <v>2102</v>
      </c>
      <c s="6" r="C45" t="n">
        <v>0</v>
      </c>
    </row>
    <row r="46" spans="1:4">
      <c s="4" r="A46" t="s">
        <v>2103</v>
      </c>
      <c s="6" r="B46" t="n">
        <v>147233</v>
      </c>
      <c s="6" r="C46" t="n">
        <v>145047</v>
      </c>
    </row>
    <row r="47" spans="1:4">
      <c s="4" r="A47" t="s">
        <v>2104</v>
      </c>
      <c s="6" r="B47" t="n">
        <v>3948</v>
      </c>
      <c s="6" r="C47" t="n">
        <v>-2817</v>
      </c>
    </row>
    <row r="48" spans="1:4">
      <c s="4" r="A48" t="s">
        <v>2108</v>
      </c>
    </row>
    <row r="49" spans="1:4">
      <c s="3" r="A49" t="s">
        <v>2093</v>
      </c>
    </row>
    <row r="50" spans="1:4">
      <c s="4" r="A50" t="s">
        <v>2098</v>
      </c>
      <c s="6" r="B50" t="n">
        <v>2715</v>
      </c>
      <c s="6" r="C50" t="n">
        <v>164</v>
      </c>
    </row>
    <row r="51" spans="1:4">
      <c s="4" r="A51" t="s">
        <v>2099</v>
      </c>
      <c s="6" r="B51" t="n">
        <v>0</v>
      </c>
      <c s="6" r="C51" t="n">
        <v>0</v>
      </c>
    </row>
    <row r="52" spans="1:4">
      <c s="4" r="A52" t="s">
        <v>2100</v>
      </c>
      <c s="6" r="B52" t="n">
        <v>-965</v>
      </c>
      <c s="6" r="C52" t="n">
        <v>1158</v>
      </c>
    </row>
    <row r="53" spans="1:4">
      <c s="4" r="A53" t="s">
        <v>2101</v>
      </c>
      <c s="6" r="B53" t="n">
        <v>0</v>
      </c>
      <c s="6" r="C53" t="n">
        <v>0</v>
      </c>
    </row>
    <row r="54" spans="1:4">
      <c s="4" r="A54" t="s">
        <v>1803</v>
      </c>
      <c s="6" r="B54" t="n">
        <v>396</v>
      </c>
      <c s="6" r="C54" t="n">
        <v>1393</v>
      </c>
    </row>
    <row r="55" spans="1:4">
      <c s="4" r="A55" t="s">
        <v>2102</v>
      </c>
      <c s="6" r="C55" t="n">
        <v>0</v>
      </c>
    </row>
    <row r="56" spans="1:4">
      <c s="4" r="A56" t="s">
        <v>2103</v>
      </c>
      <c s="6" r="B56" t="n">
        <v>2146</v>
      </c>
      <c s="6" r="C56" t="n">
        <v>2715</v>
      </c>
    </row>
    <row r="57" spans="1:4">
      <c s="4" r="A57" t="s">
        <v>2104</v>
      </c>
      <c s="7" r="B57" t="n">
        <v>-442</v>
      </c>
      <c s="7" r="C57" t="n">
        <v>-135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109</v>
      </c>
      <c s="2" r="B1" t="s">
        <v>1240</v>
      </c>
    </row>
    <row r="2" spans="1:2">
      <c s="3" r="A2" t="s">
        <v>2110</v>
      </c>
    </row>
    <row r="3" spans="1:2">
      <c s="4" r="A3" t="s">
        <v>2111</v>
      </c>
      <c s="7" r="B3" t="n">
        <v>-5</v>
      </c>
    </row>
    <row r="4" spans="1:2">
      <c s="4" r="A4" t="s">
        <v>2112</v>
      </c>
      <c s="8" r="B4" t="n">
        <v>-9.5</v>
      </c>
    </row>
    <row r="5" spans="1:2">
      <c s="4" r="A5" t="s">
        <v>2113</v>
      </c>
      <c s="6" r="B5" t="n">
        <v>-5</v>
      </c>
    </row>
    <row r="6" spans="1:2">
      <c s="4" r="A6" t="s">
        <v>2114</v>
      </c>
      <c s="9" r="B6" t="n">
        <v>-9.6</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115</v>
      </c>
      <c s="2" r="B1" t="s">
        <v>1</v>
      </c>
    </row>
    <row r="2" spans="1:3">
      <c s="2" r="B2" t="s">
        <v>2</v>
      </c>
      <c s="2" r="C2" t="s">
        <v>30</v>
      </c>
    </row>
    <row r="3" spans="1:3">
      <c s="3" r="A3" t="s">
        <v>2116</v>
      </c>
    </row>
    <row r="4" spans="1:3">
      <c s="4" r="A4" t="s">
        <v>34</v>
      </c>
      <c s="7" r="B4" t="n">
        <v>20851495</v>
      </c>
      <c s="7" r="C4" t="n">
        <v>15908078</v>
      </c>
    </row>
    <row r="5" spans="1:3">
      <c s="4" r="A5" t="s">
        <v>1988</v>
      </c>
      <c s="6" r="B5" t="n">
        <v>328700</v>
      </c>
      <c s="6" r="C5" t="n">
        <v>845900</v>
      </c>
    </row>
    <row r="6" spans="1:3">
      <c s="4" r="A6" t="s">
        <v>1329</v>
      </c>
      <c s="6" r="B6" t="n">
        <v>355169</v>
      </c>
      <c s="6" r="C6" t="n">
        <v>366061</v>
      </c>
    </row>
    <row r="7" spans="1:3">
      <c s="4" r="A7" t="s">
        <v>1992</v>
      </c>
    </row>
    <row r="8" spans="1:3">
      <c s="3" r="A8" t="s">
        <v>2116</v>
      </c>
    </row>
    <row r="9" spans="1:3">
      <c s="4" r="A9" t="s">
        <v>34</v>
      </c>
      <c s="6" r="B9" t="n">
        <v>20851495</v>
      </c>
      <c s="6" r="C9" t="n">
        <v>15908078</v>
      </c>
    </row>
    <row r="10" spans="1:3">
      <c s="4" r="A10" t="s">
        <v>1988</v>
      </c>
      <c s="6" r="B10" t="n">
        <v>328655</v>
      </c>
      <c s="6" r="C10" t="n">
        <v>845911</v>
      </c>
    </row>
    <row r="11" spans="1:3">
      <c s="4" r="A11" t="s">
        <v>1341</v>
      </c>
      <c s="6" r="B11" t="n">
        <v>147233</v>
      </c>
      <c s="6" r="C11" t="n">
        <v>145047</v>
      </c>
    </row>
    <row r="12" spans="1:3">
      <c s="4" r="A12" t="s">
        <v>1995</v>
      </c>
    </row>
    <row r="13" spans="1:3">
      <c s="3" r="A13" t="s">
        <v>2116</v>
      </c>
    </row>
    <row r="14" spans="1:3">
      <c s="4" r="A14" t="s">
        <v>1329</v>
      </c>
      <c s="6" r="B14" t="n">
        <v>2540</v>
      </c>
      <c s="6" r="C14" t="n">
        <v>3063</v>
      </c>
    </row>
    <row r="15" spans="1:3">
      <c s="4" r="A15" t="s">
        <v>2117</v>
      </c>
    </row>
    <row r="16" spans="1:3">
      <c s="3" r="A16" t="s">
        <v>2116</v>
      </c>
    </row>
    <row r="17" spans="1:3">
      <c s="4" r="A17" t="s">
        <v>34</v>
      </c>
      <c s="6" r="B17" t="n">
        <v>1360240</v>
      </c>
      <c s="6" r="C17" t="n">
        <v>1267643</v>
      </c>
    </row>
    <row r="18" spans="1:3">
      <c s="4" r="A18" t="s">
        <v>1988</v>
      </c>
      <c s="6" r="B18" t="n">
        <v>328655</v>
      </c>
      <c s="6" r="C18" t="n">
        <v>845911</v>
      </c>
    </row>
    <row r="19" spans="1:3">
      <c s="4" r="A19" t="s">
        <v>1341</v>
      </c>
      <c s="6" r="B19" t="n">
        <v>147233</v>
      </c>
      <c s="6" r="C19" t="n">
        <v>145047</v>
      </c>
    </row>
    <row r="20" spans="1:3">
      <c s="4" r="A20" t="s">
        <v>2118</v>
      </c>
    </row>
    <row r="21" spans="1:3">
      <c s="3" r="A21" t="s">
        <v>2116</v>
      </c>
    </row>
    <row r="22" spans="1:3">
      <c s="4" r="A22" t="s">
        <v>1329</v>
      </c>
      <c s="6" r="B22" t="n">
        <v>2540</v>
      </c>
      <c s="7" r="C22" t="n">
        <v>3063</v>
      </c>
    </row>
    <row r="23" spans="1:3">
      <c s="4" r="A23" t="s">
        <v>2119</v>
      </c>
    </row>
    <row r="24" spans="1:3">
      <c s="3" r="A24" t="s">
        <v>2116</v>
      </c>
    </row>
    <row r="25" spans="1:3">
      <c s="4" r="A25" t="s">
        <v>1329</v>
      </c>
      <c s="7" r="B25" t="n">
        <v>2540</v>
      </c>
    </row>
    <row r="26" spans="1:3">
      <c s="3" r="A26" t="s">
        <v>2120</v>
      </c>
    </row>
    <row r="27" spans="1:3">
      <c s="4" r="A27" t="s">
        <v>2121</v>
      </c>
      <c s="4" r="B27" t="s">
        <v>2122</v>
      </c>
    </row>
    <row r="28" spans="1:3">
      <c s="4" r="A28" t="s">
        <v>2123</v>
      </c>
    </row>
    <row r="29" spans="1:3">
      <c s="3" r="A29" t="s">
        <v>2120</v>
      </c>
    </row>
    <row r="30" spans="1:3">
      <c s="4" r="A30" t="s">
        <v>2124</v>
      </c>
      <c s="4" r="B30" t="s">
        <v>2125</v>
      </c>
    </row>
    <row r="31" spans="1:3">
      <c s="4" r="A31" t="s">
        <v>2126</v>
      </c>
    </row>
    <row r="32" spans="1:3">
      <c s="3" r="A32" t="s">
        <v>2120</v>
      </c>
    </row>
    <row r="33" spans="1:3">
      <c s="4" r="A33" t="s">
        <v>2124</v>
      </c>
      <c s="4" r="B33" t="s">
        <v>1609</v>
      </c>
    </row>
    <row r="34" spans="1:3">
      <c s="4" r="A34" t="s">
        <v>2127</v>
      </c>
    </row>
    <row r="35" spans="1:3">
      <c s="3" r="A35" t="s">
        <v>2120</v>
      </c>
    </row>
    <row r="36" spans="1:3">
      <c s="4" r="A36" t="s">
        <v>2124</v>
      </c>
      <c s="4" r="B36" t="s">
        <v>2128</v>
      </c>
    </row>
    <row r="37" spans="1:3">
      <c s="4" r="A37" t="s">
        <v>2129</v>
      </c>
    </row>
    <row r="38" spans="1:3">
      <c s="3" r="A38" t="s">
        <v>2116</v>
      </c>
    </row>
    <row r="39" spans="1:3">
      <c s="4" r="A39" t="s">
        <v>34</v>
      </c>
      <c s="7" r="B39" t="n">
        <v>1310203</v>
      </c>
    </row>
    <row r="40" spans="1:3">
      <c s="4" r="A40" t="s">
        <v>2130</v>
      </c>
    </row>
    <row r="41" spans="1:3">
      <c s="3" r="A41" t="s">
        <v>2120</v>
      </c>
    </row>
    <row r="42" spans="1:3">
      <c s="4" r="A42" t="s">
        <v>2131</v>
      </c>
      <c s="4" r="B42" t="s">
        <v>2132</v>
      </c>
    </row>
    <row r="43" spans="1:3">
      <c s="4" r="A43" t="s">
        <v>2133</v>
      </c>
    </row>
    <row r="44" spans="1:3">
      <c s="3" r="A44" t="s">
        <v>2120</v>
      </c>
    </row>
    <row r="45" spans="1:3">
      <c s="4" r="A45" t="s">
        <v>2131</v>
      </c>
      <c s="4" r="B45" t="s">
        <v>2134</v>
      </c>
    </row>
    <row r="46" spans="1:3">
      <c s="4" r="A46" t="s">
        <v>2135</v>
      </c>
    </row>
    <row r="47" spans="1:3">
      <c s="3" r="A47" t="s">
        <v>2120</v>
      </c>
    </row>
    <row r="48" spans="1:3">
      <c s="4" r="A48" t="s">
        <v>2131</v>
      </c>
      <c s="4" r="B48" t="s">
        <v>2136</v>
      </c>
    </row>
    <row r="49" spans="1:3">
      <c s="4" r="A49" t="s">
        <v>2137</v>
      </c>
    </row>
    <row r="50" spans="1:3">
      <c s="3" r="A50" t="s">
        <v>2116</v>
      </c>
    </row>
    <row r="51" spans="1:3">
      <c s="4" r="A51" t="s">
        <v>34</v>
      </c>
      <c s="7" r="B51" t="n">
        <v>50037</v>
      </c>
    </row>
    <row r="52" spans="1:3">
      <c s="3" r="A52" t="s">
        <v>2120</v>
      </c>
    </row>
    <row r="53" spans="1:3">
      <c s="4" r="A53" t="s">
        <v>2138</v>
      </c>
      <c s="4" r="B53" t="s">
        <v>2139</v>
      </c>
    </row>
    <row r="54" spans="1:3">
      <c s="4" r="A54" t="s">
        <v>2140</v>
      </c>
    </row>
    <row r="55" spans="1:3">
      <c s="3" r="A55" t="s">
        <v>2116</v>
      </c>
    </row>
    <row r="56" spans="1:3">
      <c s="4" r="A56" t="s">
        <v>1988</v>
      </c>
      <c s="7" r="B56" t="n">
        <v>328655</v>
      </c>
    </row>
    <row r="57" spans="1:3">
      <c s="3" r="A57" t="s">
        <v>2120</v>
      </c>
    </row>
    <row r="58" spans="1:3">
      <c s="4" r="A58" t="s">
        <v>2141</v>
      </c>
      <c s="4" r="B58" t="s">
        <v>2142</v>
      </c>
    </row>
    <row r="59" spans="1:3">
      <c s="4" r="A59" t="s">
        <v>2143</v>
      </c>
    </row>
    <row r="60" spans="1:3">
      <c s="3" r="A60" t="s">
        <v>2120</v>
      </c>
    </row>
    <row r="61" spans="1:3">
      <c s="4" r="A61" t="s">
        <v>2131</v>
      </c>
      <c s="4" r="B61" t="s">
        <v>811</v>
      </c>
    </row>
    <row r="62" spans="1:3">
      <c s="4" r="A62" t="s">
        <v>2144</v>
      </c>
      <c s="4" r="B62" t="s">
        <v>2145</v>
      </c>
    </row>
    <row r="63" spans="1:3">
      <c s="4" r="A63" t="s">
        <v>2146</v>
      </c>
    </row>
    <row r="64" spans="1:3">
      <c s="3" r="A64" t="s">
        <v>2120</v>
      </c>
    </row>
    <row r="65" spans="1:3">
      <c s="4" r="A65" t="s">
        <v>2131</v>
      </c>
      <c s="4" r="B65" t="s">
        <v>2147</v>
      </c>
    </row>
    <row r="66" spans="1:3">
      <c s="4" r="A66" t="s">
        <v>2144</v>
      </c>
      <c s="4" r="B66" t="s">
        <v>2148</v>
      </c>
    </row>
    <row r="67" spans="1:3">
      <c s="4" r="A67" t="s">
        <v>2149</v>
      </c>
    </row>
    <row r="68" spans="1:3">
      <c s="3" r="A68" t="s">
        <v>2120</v>
      </c>
    </row>
    <row r="69" spans="1:3">
      <c s="4" r="A69" t="s">
        <v>2131</v>
      </c>
      <c s="4" r="B69" t="s">
        <v>2150</v>
      </c>
    </row>
    <row r="70" spans="1:3">
      <c s="4" r="A70" t="s">
        <v>2144</v>
      </c>
      <c s="4" r="B70" t="s">
        <v>2151</v>
      </c>
    </row>
    <row r="71" spans="1:3">
      <c s="4" r="A71" t="s">
        <v>2152</v>
      </c>
    </row>
    <row r="72" spans="1:3">
      <c s="3" r="A72" t="s">
        <v>2116</v>
      </c>
    </row>
    <row r="73" spans="1:3">
      <c s="4" r="A73" t="s">
        <v>1341</v>
      </c>
      <c s="7" r="B73" t="n">
        <v>147233</v>
      </c>
    </row>
    <row r="74" spans="1:3">
      <c s="3" r="A74" t="s">
        <v>2120</v>
      </c>
    </row>
    <row r="75" spans="1:3">
      <c s="4" r="A75" t="s">
        <v>2131</v>
      </c>
      <c s="4" r="B75" t="s">
        <v>2153</v>
      </c>
    </row>
    <row r="76" spans="1:3">
      <c s="4" r="A76" t="s">
        <v>2154</v>
      </c>
    </row>
    <row r="77" spans="1:3">
      <c s="3" r="A77" t="s">
        <v>2120</v>
      </c>
    </row>
    <row r="78" spans="1:3">
      <c s="4" r="A78" t="s">
        <v>2141</v>
      </c>
      <c s="4" r="B78" t="s">
        <v>2155</v>
      </c>
    </row>
    <row r="79" spans="1:3">
      <c s="4" r="A79" t="s">
        <v>2156</v>
      </c>
    </row>
    <row r="80" spans="1:3">
      <c s="3" r="A80" t="s">
        <v>2120</v>
      </c>
    </row>
    <row r="81" spans="1:3">
      <c s="4" r="A81" t="s">
        <v>2141</v>
      </c>
      <c s="4" r="B81" t="s">
        <v>2157</v>
      </c>
    </row>
    <row r="82" spans="1:3">
      <c s="4" r="A82" t="s">
        <v>2158</v>
      </c>
    </row>
    <row r="83" spans="1:3">
      <c s="3" r="A83" t="s">
        <v>2120</v>
      </c>
    </row>
    <row r="84" spans="1:3">
      <c s="4" r="A84" t="s">
        <v>2141</v>
      </c>
      <c s="4" r="B84" t="s">
        <v>215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160</v>
      </c>
      <c s="2" r="C1" t="s">
        <v>2</v>
      </c>
      <c s="2" r="D1" t="s">
        <v>30</v>
      </c>
    </row>
    <row r="2" spans="1:4">
      <c s="3" r="A2" t="s">
        <v>1986</v>
      </c>
    </row>
    <row r="3" spans="1:4">
      <c s="4" r="A3" t="s">
        <v>1987</v>
      </c>
      <c s="7" r="C3" t="n">
        <v>20851495</v>
      </c>
      <c s="7" r="D3" t="n">
        <v>15908078</v>
      </c>
    </row>
    <row r="4" spans="1:4">
      <c s="4" r="A4" t="s">
        <v>35</v>
      </c>
      <c s="6" r="C4" t="n">
        <v>0</v>
      </c>
      <c s="6" r="D4" t="n">
        <v>833936</v>
      </c>
    </row>
    <row r="5" spans="1:4">
      <c s="4" r="A5" t="s">
        <v>678</v>
      </c>
      <c s="6" r="C5" t="n">
        <v>76279051</v>
      </c>
      <c s="6" r="D5" t="n">
        <v>74273471</v>
      </c>
    </row>
    <row r="6" spans="1:4">
      <c s="4" r="A6" t="s">
        <v>1989</v>
      </c>
      <c s="6" r="C6" t="n">
        <v>355169</v>
      </c>
      <c s="6" r="D6" t="n">
        <v>366061</v>
      </c>
    </row>
    <row r="7" spans="1:4">
      <c s="3" r="A7" t="s">
        <v>1990</v>
      </c>
    </row>
    <row r="8" spans="1:4">
      <c s="4" r="A8" t="s">
        <v>1989</v>
      </c>
      <c s="6" r="C8" t="n">
        <v>227662</v>
      </c>
      <c s="6" r="D8" t="n">
        <v>353882</v>
      </c>
    </row>
    <row r="9" spans="1:4">
      <c s="4" r="A9" t="s">
        <v>53</v>
      </c>
      <c s="4" r="B9" t="s">
        <v>74</v>
      </c>
      <c s="6" r="C9" t="n">
        <v>2429729</v>
      </c>
      <c s="6" r="D9" t="n">
        <v>2024838</v>
      </c>
    </row>
    <row r="10" spans="1:4">
      <c s="4" r="A10" t="s">
        <v>687</v>
      </c>
    </row>
    <row r="11" spans="1:4">
      <c s="3" r="A11" t="s">
        <v>1986</v>
      </c>
    </row>
    <row r="12" spans="1:4">
      <c s="4" r="A12" t="s">
        <v>2161</v>
      </c>
      <c s="6" r="C12" t="n">
        <v>5025148</v>
      </c>
      <c s="6" r="D12" t="n">
        <v>2234725</v>
      </c>
    </row>
    <row r="13" spans="1:4">
      <c s="4" r="A13" t="s">
        <v>1987</v>
      </c>
      <c s="6" r="C13" t="n">
        <v>20851495</v>
      </c>
      <c s="6" r="D13" t="n">
        <v>15908078</v>
      </c>
    </row>
    <row r="14" spans="1:4">
      <c s="4" r="A14" t="s">
        <v>35</v>
      </c>
      <c s="6" r="D14" t="n">
        <v>833936</v>
      </c>
    </row>
    <row r="15" spans="1:4">
      <c s="4" r="A15" t="s">
        <v>678</v>
      </c>
      <c s="6" r="C15" t="n">
        <v>76279051</v>
      </c>
      <c s="6" r="D15" t="n">
        <v>74273471</v>
      </c>
    </row>
    <row r="16" spans="1:4">
      <c s="4" r="A16" t="s">
        <v>42</v>
      </c>
      <c s="6" r="C16" t="n">
        <v>3191762</v>
      </c>
      <c s="6" r="D16" t="n">
        <v>260252</v>
      </c>
    </row>
    <row r="17" spans="1:4">
      <c s="4" r="A17" t="s">
        <v>53</v>
      </c>
      <c s="6" r="C17" t="n">
        <v>2429729</v>
      </c>
      <c s="6" r="D17" t="n">
        <v>2024838</v>
      </c>
    </row>
    <row r="18" spans="1:4">
      <c s="4" r="A18" t="s">
        <v>1341</v>
      </c>
      <c s="6" r="C18" t="n">
        <v>147233</v>
      </c>
      <c s="6" r="D18" t="n">
        <v>145047</v>
      </c>
    </row>
    <row r="19" spans="1:4">
      <c s="4" r="A19" t="s">
        <v>1989</v>
      </c>
      <c s="6" r="C19" t="n">
        <v>365330</v>
      </c>
      <c s="6" r="D19" t="n">
        <v>387170</v>
      </c>
    </row>
    <row r="20" spans="1:4">
      <c s="3" r="A20" t="s">
        <v>1990</v>
      </c>
    </row>
    <row r="21" spans="1:4">
      <c s="4" r="A21" t="s">
        <v>2162</v>
      </c>
      <c s="6" r="C21" t="n">
        <v>56114232</v>
      </c>
      <c s="6" r="D21" t="n">
        <v>52474007</v>
      </c>
    </row>
    <row r="22" spans="1:4">
      <c s="4" r="A22" t="s">
        <v>60</v>
      </c>
      <c s="6" r="C22" t="n">
        <v>49086103</v>
      </c>
      <c s="6" r="D22" t="n">
        <v>39679382</v>
      </c>
    </row>
    <row r="23" spans="1:4">
      <c s="4" r="A23" t="s">
        <v>1989</v>
      </c>
      <c s="6" r="C23" t="n">
        <v>344441</v>
      </c>
      <c s="6" r="D23" t="n">
        <v>374991</v>
      </c>
    </row>
    <row r="24" spans="1:4">
      <c s="4" r="A24" t="s">
        <v>777</v>
      </c>
    </row>
    <row r="25" spans="1:4">
      <c s="3" r="A25" t="s">
        <v>1986</v>
      </c>
    </row>
    <row r="26" spans="1:4">
      <c s="4" r="A26" t="s">
        <v>2161</v>
      </c>
      <c s="6" r="C26" t="n">
        <v>5025148</v>
      </c>
      <c s="6" r="D26" t="n">
        <v>2234725</v>
      </c>
    </row>
    <row r="27" spans="1:4">
      <c s="4" r="A27" t="s">
        <v>1987</v>
      </c>
      <c s="6" r="C27" t="n">
        <v>20851495</v>
      </c>
      <c s="6" r="D27" t="n">
        <v>15908078</v>
      </c>
    </row>
    <row r="28" spans="1:4">
      <c s="4" r="A28" t="s">
        <v>35</v>
      </c>
      <c s="6" r="D28" t="n">
        <v>833936</v>
      </c>
    </row>
    <row r="29" spans="1:4">
      <c s="4" r="A29" t="s">
        <v>678</v>
      </c>
      <c s="6" r="C29" t="n">
        <v>76307394</v>
      </c>
      <c s="6" r="D29" t="n">
        <v>74265569</v>
      </c>
    </row>
    <row r="30" spans="1:4">
      <c s="4" r="A30" t="s">
        <v>42</v>
      </c>
      <c s="6" r="C30" t="n">
        <v>3212202</v>
      </c>
      <c s="6" r="D30" t="n">
        <v>260251</v>
      </c>
    </row>
    <row r="31" spans="1:4">
      <c s="4" r="A31" t="s">
        <v>53</v>
      </c>
      <c s="6" r="C31" t="n">
        <v>2429729</v>
      </c>
      <c s="6" r="D31" t="n">
        <v>2024838</v>
      </c>
    </row>
    <row r="32" spans="1:4">
      <c s="4" r="A32" t="s">
        <v>1341</v>
      </c>
      <c s="6" r="C32" t="n">
        <v>147233</v>
      </c>
      <c s="6" r="D32" t="n">
        <v>145047</v>
      </c>
    </row>
    <row r="33" spans="1:4">
      <c s="4" r="A33" t="s">
        <v>1989</v>
      </c>
      <c s="6" r="C33" t="n">
        <v>365330</v>
      </c>
      <c s="6" r="D33" t="n">
        <v>387170</v>
      </c>
    </row>
    <row r="34" spans="1:4">
      <c s="3" r="A34" t="s">
        <v>1990</v>
      </c>
    </row>
    <row r="35" spans="1:4">
      <c s="4" r="A35" t="s">
        <v>2162</v>
      </c>
      <c s="6" r="C35" t="n">
        <v>56121954</v>
      </c>
      <c s="6" r="D35" t="n">
        <v>52507347</v>
      </c>
    </row>
    <row r="36" spans="1:4">
      <c s="4" r="A36" t="s">
        <v>60</v>
      </c>
      <c s="6" r="C36" t="n">
        <v>49320778</v>
      </c>
      <c s="6" r="D36" t="n">
        <v>40147937</v>
      </c>
    </row>
    <row r="37" spans="1:4">
      <c s="4" r="A37" t="s">
        <v>1989</v>
      </c>
      <c s="6" r="C37" t="n">
        <v>344441</v>
      </c>
      <c s="6" r="D37" t="n">
        <v>374991</v>
      </c>
    </row>
    <row r="38" spans="1:4">
      <c s="4" r="A38" t="s">
        <v>2163</v>
      </c>
    </row>
    <row r="39" spans="1:4">
      <c s="3" r="A39" t="s">
        <v>1986</v>
      </c>
    </row>
    <row r="40" spans="1:4">
      <c s="4" r="A40" t="s">
        <v>2161</v>
      </c>
      <c s="6" r="C40" t="n">
        <v>5025148</v>
      </c>
      <c s="6" r="D40" t="n">
        <v>2234725</v>
      </c>
    </row>
    <row r="41" spans="1:4">
      <c s="4" r="A41" t="s">
        <v>1987</v>
      </c>
      <c s="6" r="C41" t="n">
        <v>10487</v>
      </c>
      <c s="6" r="D41" t="n">
        <v>10343</v>
      </c>
    </row>
    <row r="42" spans="1:4">
      <c s="4" r="A42" t="s">
        <v>35</v>
      </c>
      <c s="6" r="D42" t="n">
        <v>0</v>
      </c>
    </row>
    <row r="43" spans="1:4">
      <c s="4" r="A43" t="s">
        <v>678</v>
      </c>
      <c s="6" r="C43" t="n">
        <v>0</v>
      </c>
      <c s="6" r="D43" t="n">
        <v>0</v>
      </c>
    </row>
    <row r="44" spans="1:4">
      <c s="4" r="A44" t="s">
        <v>42</v>
      </c>
      <c s="6" r="C44" t="n">
        <v>0</v>
      </c>
      <c s="6" r="D44" t="n">
        <v>0</v>
      </c>
    </row>
    <row r="45" spans="1:4">
      <c s="4" r="A45" t="s">
        <v>53</v>
      </c>
      <c s="6" r="C45" t="n">
        <v>2429729</v>
      </c>
      <c s="6" r="D45" t="n">
        <v>2024838</v>
      </c>
    </row>
    <row r="46" spans="1:4">
      <c s="4" r="A46" t="s">
        <v>1341</v>
      </c>
      <c s="6" r="C46" t="n">
        <v>0</v>
      </c>
      <c s="6" r="D46" t="n">
        <v>0</v>
      </c>
    </row>
    <row r="47" spans="1:4">
      <c s="4" r="A47" t="s">
        <v>1989</v>
      </c>
      <c s="6" r="C47" t="n">
        <v>0</v>
      </c>
      <c s="6" r="D47" t="n">
        <v>0</v>
      </c>
    </row>
    <row r="48" spans="1:4">
      <c s="3" r="A48" t="s">
        <v>1990</v>
      </c>
    </row>
    <row r="49" spans="1:4">
      <c s="4" r="A49" t="s">
        <v>2162</v>
      </c>
      <c s="6" r="C49" t="n">
        <v>47601229</v>
      </c>
      <c s="6" r="D49" t="n">
        <v>45162698</v>
      </c>
    </row>
    <row r="50" spans="1:4">
      <c s="4" r="A50" t="s">
        <v>60</v>
      </c>
      <c s="6" r="C50" t="n">
        <v>0</v>
      </c>
      <c s="6" r="D50" t="n">
        <v>0</v>
      </c>
    </row>
    <row r="51" spans="1:4">
      <c s="4" r="A51" t="s">
        <v>1989</v>
      </c>
      <c s="6" r="C51" t="n">
        <v>0</v>
      </c>
      <c s="6" r="D51" t="n">
        <v>0</v>
      </c>
    </row>
    <row r="52" spans="1:4">
      <c s="4" r="A52" t="s">
        <v>2164</v>
      </c>
    </row>
    <row r="53" spans="1:4">
      <c s="3" r="A53" t="s">
        <v>1986</v>
      </c>
    </row>
    <row r="54" spans="1:4">
      <c s="4" r="A54" t="s">
        <v>2161</v>
      </c>
      <c s="6" r="C54" t="n">
        <v>0</v>
      </c>
      <c s="6" r="D54" t="n">
        <v>0</v>
      </c>
    </row>
    <row r="55" spans="1:4">
      <c s="4" r="A55" t="s">
        <v>1987</v>
      </c>
      <c s="6" r="C55" t="n">
        <v>19480768</v>
      </c>
      <c s="6" r="D55" t="n">
        <v>14630092</v>
      </c>
    </row>
    <row r="56" spans="1:4">
      <c s="4" r="A56" t="s">
        <v>35</v>
      </c>
      <c s="6" r="D56" t="n">
        <v>833936</v>
      </c>
    </row>
    <row r="57" spans="1:4">
      <c s="4" r="A57" t="s">
        <v>678</v>
      </c>
      <c s="6" r="C57" t="n">
        <v>122792</v>
      </c>
      <c s="6" r="D57" t="n">
        <v>101218</v>
      </c>
    </row>
    <row r="58" spans="1:4">
      <c s="4" r="A58" t="s">
        <v>42</v>
      </c>
      <c s="6" r="C58" t="n">
        <v>236760</v>
      </c>
      <c s="6" r="D58" t="n">
        <v>260251</v>
      </c>
    </row>
    <row r="59" spans="1:4">
      <c s="4" r="A59" t="s">
        <v>53</v>
      </c>
      <c s="6" r="C59" t="n">
        <v>0</v>
      </c>
      <c s="6" r="D59" t="n">
        <v>0</v>
      </c>
    </row>
    <row r="60" spans="1:4">
      <c s="4" r="A60" t="s">
        <v>1341</v>
      </c>
      <c s="6" r="C60" t="n">
        <v>0</v>
      </c>
      <c s="6" r="D60" t="n">
        <v>0</v>
      </c>
    </row>
    <row r="61" spans="1:4">
      <c s="4" r="A61" t="s">
        <v>1989</v>
      </c>
      <c s="6" r="C61" t="n">
        <v>362780</v>
      </c>
      <c s="6" r="D61" t="n">
        <v>384100</v>
      </c>
    </row>
    <row r="62" spans="1:4">
      <c s="3" r="A62" t="s">
        <v>1990</v>
      </c>
    </row>
    <row r="63" spans="1:4">
      <c s="4" r="A63" t="s">
        <v>2162</v>
      </c>
      <c s="6" r="C63" t="n">
        <v>8520725</v>
      </c>
      <c s="6" r="D63" t="n">
        <v>7344649</v>
      </c>
    </row>
    <row r="64" spans="1:4">
      <c s="4" r="A64" t="s">
        <v>60</v>
      </c>
      <c s="6" r="C64" t="n">
        <v>40117999</v>
      </c>
      <c s="6" r="D64" t="n">
        <v>30355610</v>
      </c>
    </row>
    <row r="65" spans="1:4">
      <c s="4" r="A65" t="s">
        <v>1989</v>
      </c>
      <c s="6" r="C65" t="n">
        <v>344037</v>
      </c>
      <c s="6" r="D65" t="n">
        <v>374636</v>
      </c>
    </row>
    <row r="66" spans="1:4">
      <c s="4" r="A66" t="s">
        <v>2165</v>
      </c>
    </row>
    <row r="67" spans="1:4">
      <c s="3" r="A67" t="s">
        <v>1986</v>
      </c>
    </row>
    <row r="68" spans="1:4">
      <c s="4" r="A68" t="s">
        <v>2161</v>
      </c>
      <c s="6" r="C68" t="n">
        <v>0</v>
      </c>
      <c s="6" r="D68" t="n">
        <v>0</v>
      </c>
    </row>
    <row r="69" spans="1:4">
      <c s="4" r="A69" t="s">
        <v>1987</v>
      </c>
      <c s="6" r="C69" t="n">
        <v>1360240</v>
      </c>
      <c s="6" r="D69" t="n">
        <v>1267643</v>
      </c>
    </row>
    <row r="70" spans="1:4">
      <c s="4" r="A70" t="s">
        <v>35</v>
      </c>
      <c s="6" r="D70" t="n">
        <v>0</v>
      </c>
    </row>
    <row r="71" spans="1:4">
      <c s="4" r="A71" t="s">
        <v>678</v>
      </c>
      <c s="6" r="C71" t="n">
        <v>76184602</v>
      </c>
      <c s="6" r="D71" t="n">
        <v>74164351</v>
      </c>
    </row>
    <row r="72" spans="1:4">
      <c s="4" r="A72" t="s">
        <v>42</v>
      </c>
      <c s="6" r="C72" t="n">
        <v>2975442</v>
      </c>
      <c s="6" r="D72" t="n">
        <v>0</v>
      </c>
    </row>
    <row r="73" spans="1:4">
      <c s="4" r="A73" t="s">
        <v>53</v>
      </c>
      <c s="6" r="C73" t="n">
        <v>0</v>
      </c>
      <c s="6" r="D73" t="n">
        <v>0</v>
      </c>
    </row>
    <row r="74" spans="1:4">
      <c s="4" r="A74" t="s">
        <v>1341</v>
      </c>
      <c s="6" r="C74" t="n">
        <v>147233</v>
      </c>
      <c s="6" r="D74" t="n">
        <v>145047</v>
      </c>
    </row>
    <row r="75" spans="1:4">
      <c s="4" r="A75" t="s">
        <v>1989</v>
      </c>
      <c s="6" r="C75" t="n">
        <v>2550</v>
      </c>
      <c s="6" r="D75" t="n">
        <v>3070</v>
      </c>
    </row>
    <row r="76" spans="1:4">
      <c s="3" r="A76" t="s">
        <v>1990</v>
      </c>
    </row>
    <row r="77" spans="1:4">
      <c s="4" r="A77" t="s">
        <v>2162</v>
      </c>
      <c s="6" r="C77" t="n">
        <v>0</v>
      </c>
      <c s="6" r="D77" t="n">
        <v>0</v>
      </c>
    </row>
    <row r="78" spans="1:4">
      <c s="4" r="A78" t="s">
        <v>60</v>
      </c>
      <c s="6" r="C78" t="n">
        <v>9202779</v>
      </c>
      <c s="6" r="D78" t="n">
        <v>9792327</v>
      </c>
    </row>
    <row r="79" spans="1:4">
      <c s="4" r="A79" t="s">
        <v>1989</v>
      </c>
      <c s="7" r="C79" t="n">
        <v>404</v>
      </c>
      <c s="7" r="D79" t="n">
        <v>355</v>
      </c>
    </row>
    <row r="80" spans="1:4">
      <c r="A80" t="n"/>
    </row>
    <row r="81" spans="1:4">
      <c s="4" r="A81" t="s">
        <v>74</v>
      </c>
      <c s="4" r="B81" t="s">
        <v>76</v>
      </c>
    </row>
  </sheetData>
  <mergeCells count="3">
    <mergeCell ref="A1:B1"/>
    <mergeCell ref="A80:C80"/>
    <mergeCell ref="B81:C8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166</v>
      </c>
      <c s="2" r="B1" t="s">
        <v>724</v>
      </c>
      <c s="2" r="C1" t="s">
        <v>2</v>
      </c>
      <c s="2" r="D1" t="s">
        <v>30</v>
      </c>
      <c s="2" r="E1" t="s">
        <v>96</v>
      </c>
      <c s="2" r="F1" t="s">
        <v>622</v>
      </c>
    </row>
    <row r="2" spans="1:6">
      <c s="4" r="A2" t="s">
        <v>2167</v>
      </c>
    </row>
    <row r="3" spans="1:6">
      <c s="3" r="A3" t="s">
        <v>1980</v>
      </c>
    </row>
    <row r="4" spans="1:6">
      <c s="4" r="A4" t="s">
        <v>1341</v>
      </c>
      <c s="7" r="C4" t="n">
        <v>147200</v>
      </c>
      <c s="7" r="D4" t="n">
        <v>145000</v>
      </c>
    </row>
    <row r="5" spans="1:6">
      <c s="4" r="A5" t="s">
        <v>42</v>
      </c>
    </row>
    <row r="6" spans="1:6">
      <c s="3" r="A6" t="s">
        <v>1980</v>
      </c>
    </row>
    <row r="7" spans="1:6">
      <c s="4" r="A7" t="s">
        <v>2168</v>
      </c>
      <c s="4" r="C7" t="s">
        <v>575</v>
      </c>
    </row>
    <row r="8" spans="1:6">
      <c s="3" r="A8" t="s">
        <v>777</v>
      </c>
    </row>
    <row r="9" spans="1:6">
      <c s="4" r="A9" t="s">
        <v>42</v>
      </c>
      <c s="7" r="C9" t="n">
        <v>236760</v>
      </c>
      <c s="6" r="D9" t="n">
        <v>213666</v>
      </c>
    </row>
    <row r="10" spans="1:6">
      <c s="4" r="A10" t="s">
        <v>2169</v>
      </c>
      <c s="6" r="C10" t="n">
        <v>0</v>
      </c>
      <c s="6" r="D10" t="n">
        <v>0</v>
      </c>
    </row>
    <row r="11" spans="1:6">
      <c s="3" r="A11" t="s">
        <v>2170</v>
      </c>
    </row>
    <row r="12" spans="1:6">
      <c s="4" r="A12" t="s">
        <v>42</v>
      </c>
      <c s="6" r="C12" t="n">
        <v>234313</v>
      </c>
      <c s="6" r="D12" t="n">
        <v>208889</v>
      </c>
    </row>
    <row r="13" spans="1:6">
      <c s="4" r="A13" t="s">
        <v>2169</v>
      </c>
      <c s="6" r="C13" t="n">
        <v>0</v>
      </c>
      <c s="6" r="D13" t="n">
        <v>0</v>
      </c>
    </row>
    <row r="14" spans="1:6">
      <c s="3" r="A14" t="s">
        <v>2171</v>
      </c>
    </row>
    <row r="15" spans="1:6">
      <c s="4" r="A15" t="s">
        <v>42</v>
      </c>
      <c s="6" r="C15" t="n">
        <v>2447</v>
      </c>
      <c s="6" r="D15" t="n">
        <v>4777</v>
      </c>
    </row>
    <row r="16" spans="1:6">
      <c s="4" r="A16" t="s">
        <v>2169</v>
      </c>
      <c s="6" r="C16" t="n">
        <v>0</v>
      </c>
      <c s="6" r="D16" t="n">
        <v>0</v>
      </c>
    </row>
    <row r="17" spans="1:6">
      <c s="4" r="A17" t="s">
        <v>1988</v>
      </c>
    </row>
    <row r="18" spans="1:6">
      <c s="3" r="A18" t="s">
        <v>777</v>
      </c>
    </row>
    <row r="19" spans="1:6">
      <c s="4" r="A19" t="s">
        <v>1988</v>
      </c>
      <c s="6" r="C19" t="n">
        <v>328655</v>
      </c>
      <c s="6" r="D19" t="n">
        <v>845911</v>
      </c>
    </row>
    <row r="20" spans="1:6">
      <c s="4" r="A20" t="s">
        <v>2169</v>
      </c>
      <c s="6" r="C20" t="n">
        <v>38226</v>
      </c>
      <c s="6" r="D20" t="n">
        <v>90341</v>
      </c>
    </row>
    <row r="21" spans="1:6">
      <c s="3" r="A21" t="s">
        <v>2170</v>
      </c>
    </row>
    <row r="22" spans="1:6">
      <c s="4" r="A22" t="s">
        <v>1988</v>
      </c>
      <c s="6" r="C22" t="n">
        <v>423757</v>
      </c>
      <c s="6" r="D22" t="n">
        <v>1074071</v>
      </c>
    </row>
    <row r="23" spans="1:6">
      <c s="4" r="A23" t="s">
        <v>2169</v>
      </c>
      <c s="6" r="C23" t="n">
        <v>60793</v>
      </c>
      <c s="6" r="D23" t="n">
        <v>149098</v>
      </c>
    </row>
    <row r="24" spans="1:6">
      <c s="3" r="A24" t="s">
        <v>2171</v>
      </c>
    </row>
    <row r="25" spans="1:6">
      <c s="4" r="A25" t="s">
        <v>1988</v>
      </c>
      <c s="6" r="C25" t="n">
        <v>-95102</v>
      </c>
      <c s="6" r="D25" t="n">
        <v>-228160</v>
      </c>
    </row>
    <row r="26" spans="1:6">
      <c s="4" r="A26" t="s">
        <v>2169</v>
      </c>
      <c s="7" r="C26" t="n">
        <v>-22567</v>
      </c>
      <c s="6" r="D26" t="n">
        <v>-58757</v>
      </c>
    </row>
    <row r="27" spans="1:6">
      <c s="4" r="A27" t="s">
        <v>2172</v>
      </c>
    </row>
    <row r="28" spans="1:6">
      <c s="3" r="A28" t="s">
        <v>1980</v>
      </c>
    </row>
    <row r="29" spans="1:6">
      <c s="4" r="A29" t="s">
        <v>2168</v>
      </c>
      <c s="4" r="B29" t="s">
        <v>579</v>
      </c>
      <c s="4" r="C29" t="s">
        <v>579</v>
      </c>
    </row>
    <row r="30" spans="1:6">
      <c s="3" r="A30" t="s">
        <v>777</v>
      </c>
    </row>
    <row r="31" spans="1:6">
      <c s="4" r="A31" t="s">
        <v>1988</v>
      </c>
      <c s="7" r="B31" t="n">
        <v>1900000</v>
      </c>
    </row>
    <row r="32" spans="1:6">
      <c s="3" r="A32" t="s">
        <v>2170</v>
      </c>
    </row>
    <row r="33" spans="1:6">
      <c s="4" r="A33" t="s">
        <v>1988</v>
      </c>
      <c s="7" r="B33" t="n">
        <v>2600000</v>
      </c>
    </row>
    <row r="34" spans="1:6">
      <c s="4" r="A34" t="s">
        <v>1334</v>
      </c>
    </row>
    <row r="35" spans="1:6">
      <c s="3" r="A35" t="s">
        <v>1980</v>
      </c>
    </row>
    <row r="36" spans="1:6">
      <c s="4" r="A36" t="s">
        <v>1341</v>
      </c>
      <c s="7" r="C36" t="n">
        <v>147233</v>
      </c>
      <c s="6" r="D36" t="n">
        <v>145047</v>
      </c>
      <c s="7" r="E36" t="n">
        <v>141787</v>
      </c>
      <c s="7" r="F36" t="n">
        <v>92512</v>
      </c>
    </row>
    <row r="37" spans="1:6">
      <c s="4" r="A37" t="s">
        <v>1348</v>
      </c>
      <c s="7" r="C37" t="n">
        <v>3900</v>
      </c>
      <c s="7" r="D37" t="n">
        <v>-2800</v>
      </c>
      <c s="7" r="E37" t="n">
        <v>3650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73</v>
      </c>
      <c s="2" r="B1" t="s">
        <v>2</v>
      </c>
      <c s="2" r="C1" t="s">
        <v>30</v>
      </c>
    </row>
    <row r="2" spans="1:3">
      <c s="3" r="A2" t="s">
        <v>2174</v>
      </c>
    </row>
    <row r="3" spans="1:3">
      <c s="4" r="A3" t="s">
        <v>2175</v>
      </c>
      <c s="7" r="B3" t="n">
        <v>33339299</v>
      </c>
      <c s="7" r="C3" t="n">
        <v>30839426</v>
      </c>
    </row>
    <row r="4" spans="1:3">
      <c s="4" r="A4" t="s">
        <v>2176</v>
      </c>
    </row>
    <row r="5" spans="1:3">
      <c s="3" r="A5" t="s">
        <v>2174</v>
      </c>
    </row>
    <row r="6" spans="1:3">
      <c s="4" r="A6" t="s">
        <v>2177</v>
      </c>
      <c s="6" r="B6" t="n">
        <v>31379039</v>
      </c>
      <c s="6" r="C6" t="n">
        <v>28792062</v>
      </c>
    </row>
    <row r="7" spans="1:3">
      <c s="4" r="A7" t="s">
        <v>2178</v>
      </c>
    </row>
    <row r="8" spans="1:3">
      <c s="3" r="A8" t="s">
        <v>2174</v>
      </c>
    </row>
    <row r="9" spans="1:3">
      <c s="4" r="A9" t="s">
        <v>2177</v>
      </c>
      <c s="6" r="B9" t="n">
        <v>0</v>
      </c>
      <c s="6" r="C9" t="n">
        <v>5</v>
      </c>
    </row>
    <row r="10" spans="1:3">
      <c s="4" r="A10" t="s">
        <v>2179</v>
      </c>
    </row>
    <row r="11" spans="1:3">
      <c s="3" r="A11" t="s">
        <v>2174</v>
      </c>
    </row>
    <row r="12" spans="1:3">
      <c s="4" r="A12" t="s">
        <v>2177</v>
      </c>
      <c s="6" r="B12" t="n">
        <v>1832884</v>
      </c>
      <c s="6" r="C12" t="n">
        <v>1789666</v>
      </c>
    </row>
    <row r="13" spans="1:3">
      <c s="4" r="A13" t="s">
        <v>2179</v>
      </c>
      <c s="6" r="B13" t="n">
        <v>1832884</v>
      </c>
      <c s="6" r="C13" t="n">
        <v>1789666</v>
      </c>
    </row>
    <row r="14" spans="1:3">
      <c s="4" r="A14" t="s">
        <v>2180</v>
      </c>
    </row>
    <row r="15" spans="1:3">
      <c s="3" r="A15" t="s">
        <v>2174</v>
      </c>
    </row>
    <row r="16" spans="1:3">
      <c s="4" r="A16" t="s">
        <v>2177</v>
      </c>
      <c s="6" r="B16" t="n">
        <v>70394</v>
      </c>
      <c s="6" r="C16" t="n">
        <v>174902</v>
      </c>
    </row>
    <row r="17" spans="1:3">
      <c s="4" r="A17" t="s">
        <v>2181</v>
      </c>
    </row>
    <row r="18" spans="1:3">
      <c s="3" r="A18" t="s">
        <v>2174</v>
      </c>
    </row>
    <row r="19" spans="1:3">
      <c s="4" r="A19" t="s">
        <v>2177</v>
      </c>
      <c s="7" r="B19" t="n">
        <v>56982</v>
      </c>
      <c s="7" r="C19" t="n">
        <v>82791</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2182</v>
      </c>
      <c s="2" r="B1" t="s">
        <v>640</v>
      </c>
      <c s="2" r="C1" t="s">
        <v>1</v>
      </c>
    </row>
    <row r="2" spans="1:4">
      <c s="2" r="B2" t="s">
        <v>2183</v>
      </c>
      <c s="2" r="C2" t="s">
        <v>2</v>
      </c>
      <c s="2" r="D2" t="s">
        <v>30</v>
      </c>
    </row>
    <row r="3" spans="1:4">
      <c s="4" r="A3" t="s">
        <v>2176</v>
      </c>
    </row>
    <row r="4" spans="1:4">
      <c s="3" r="A4" t="s">
        <v>2174</v>
      </c>
    </row>
    <row r="5" spans="1:4">
      <c s="4" r="A5" t="s">
        <v>2184</v>
      </c>
      <c s="7" r="C5" t="n">
        <v>6451239</v>
      </c>
      <c s="7" r="D5" t="n">
        <v>5968468</v>
      </c>
    </row>
    <row r="6" spans="1:4">
      <c s="4" r="A6" t="s">
        <v>2185</v>
      </c>
      <c s="6" r="C6" t="n">
        <v>5250512</v>
      </c>
      <c s="6" r="D6" t="n">
        <v>5322291</v>
      </c>
    </row>
    <row r="7" spans="1:4">
      <c s="4" r="A7" t="s">
        <v>2186</v>
      </c>
      <c s="6" r="C7" t="n">
        <v>12136625</v>
      </c>
      <c s="6" r="D7" t="n">
        <v>10810213</v>
      </c>
    </row>
    <row r="8" spans="1:4">
      <c s="4" r="A8" t="s">
        <v>2187</v>
      </c>
      <c s="6" r="C8" t="n">
        <v>7540663</v>
      </c>
      <c s="6" r="D8" t="n">
        <v>6691090</v>
      </c>
    </row>
    <row r="9" spans="1:4">
      <c s="4" r="A9" t="s">
        <v>155</v>
      </c>
      <c s="7" r="C9" t="n">
        <v>31379039</v>
      </c>
      <c s="7" r="D9" t="n">
        <v>28792062</v>
      </c>
    </row>
    <row r="10" spans="1:4">
      <c s="4" r="A10" t="s">
        <v>2188</v>
      </c>
      <c s="4" r="C10" t="s">
        <v>614</v>
      </c>
    </row>
    <row r="11" spans="1:4">
      <c s="4" r="A11" t="s">
        <v>2189</v>
      </c>
    </row>
    <row r="12" spans="1:4">
      <c s="3" r="A12" t="s">
        <v>2174</v>
      </c>
    </row>
    <row r="13" spans="1:4">
      <c s="4" r="A13" t="s">
        <v>2190</v>
      </c>
      <c s="7" r="B13" t="n">
        <v>31000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s="1" r="A1" t="s">
        <v>2191</v>
      </c>
      <c s="2" r="B1" t="s">
        <v>1</v>
      </c>
    </row>
    <row r="2" spans="1:5">
      <c s="2" r="B2" t="s">
        <v>2</v>
      </c>
      <c s="2" r="C2" t="s">
        <v>30</v>
      </c>
      <c s="2" r="D2" t="s">
        <v>96</v>
      </c>
      <c s="2" r="E2" t="s">
        <v>622</v>
      </c>
    </row>
    <row r="3" spans="1:5">
      <c s="3" r="A3" t="s">
        <v>2174</v>
      </c>
    </row>
    <row r="4" spans="1:5">
      <c s="4" r="A4" t="s">
        <v>2192</v>
      </c>
      <c s="7" r="B4" t="n">
        <v>147397</v>
      </c>
      <c s="7" r="C4" t="n">
        <v>132641</v>
      </c>
      <c s="7" r="D4" t="n">
        <v>220000</v>
      </c>
      <c s="7" r="E4" t="n">
        <v>210000</v>
      </c>
    </row>
    <row r="5" spans="1:5">
      <c s="4" r="A5" t="s">
        <v>2193</v>
      </c>
      <c s="7" r="B5" t="n">
        <v>117500</v>
      </c>
      <c s="6" r="C5" t="n">
        <v>58800</v>
      </c>
    </row>
    <row r="6" spans="1:5">
      <c s="4" r="A6" t="s">
        <v>2179</v>
      </c>
    </row>
    <row r="7" spans="1:5">
      <c s="3" r="A7" t="s">
        <v>2174</v>
      </c>
    </row>
    <row r="8" spans="1:5">
      <c s="4" r="A8" t="s">
        <v>2194</v>
      </c>
      <c s="4" r="B8" t="s">
        <v>2195</v>
      </c>
    </row>
    <row r="9" spans="1:5">
      <c s="4" r="A9" t="s">
        <v>2192</v>
      </c>
      <c s="7" r="B9" t="n">
        <v>29900</v>
      </c>
      <c s="6" r="C9" t="n">
        <v>73900</v>
      </c>
    </row>
    <row r="10" spans="1:5">
      <c s="4" r="A10" t="s">
        <v>2184</v>
      </c>
      <c s="6" r="B10" t="n">
        <v>1230424</v>
      </c>
      <c s="6" r="C10" t="n">
        <v>1250124</v>
      </c>
    </row>
    <row r="11" spans="1:5">
      <c s="4" r="A11" t="s">
        <v>2185</v>
      </c>
      <c s="6" r="B11" t="n">
        <v>308634</v>
      </c>
      <c s="6" r="C11" t="n">
        <v>285108</v>
      </c>
    </row>
    <row r="12" spans="1:5">
      <c s="4" r="A12" t="s">
        <v>2186</v>
      </c>
      <c s="6" r="B12" t="n">
        <v>268946</v>
      </c>
      <c s="6" r="C12" t="n">
        <v>248209</v>
      </c>
    </row>
    <row r="13" spans="1:5">
      <c s="4" r="A13" t="s">
        <v>2187</v>
      </c>
      <c s="6" r="B13" t="n">
        <v>24880</v>
      </c>
      <c s="6" r="C13" t="n">
        <v>6225</v>
      </c>
    </row>
    <row r="14" spans="1:5">
      <c s="4" r="A14" t="s">
        <v>155</v>
      </c>
      <c s="7" r="B14" t="n">
        <v>1832884</v>
      </c>
      <c s="7" r="C14" t="n">
        <v>17896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196</v>
      </c>
      <c s="2" r="B1" t="s">
        <v>1</v>
      </c>
    </row>
    <row r="2" spans="1:3">
      <c s="2" r="B2" t="s">
        <v>2</v>
      </c>
      <c s="2" r="C2" t="s">
        <v>30</v>
      </c>
    </row>
    <row r="3" spans="1:3">
      <c s="4" r="A3" t="s">
        <v>2180</v>
      </c>
    </row>
    <row r="4" spans="1:3">
      <c s="3" r="A4" t="s">
        <v>2174</v>
      </c>
    </row>
    <row r="5" spans="1:3">
      <c s="4" r="A5" t="s">
        <v>2197</v>
      </c>
      <c s="9" r="B5" t="n">
        <v>6.8</v>
      </c>
      <c s="9" r="C5" t="n">
        <v>40.7</v>
      </c>
    </row>
    <row r="6" spans="1:3">
      <c s="4" r="A6" t="s">
        <v>2198</v>
      </c>
    </row>
    <row r="7" spans="1:3">
      <c s="3" r="A7" t="s">
        <v>2174</v>
      </c>
    </row>
    <row r="8" spans="1:3">
      <c s="4" r="A8" t="s">
        <v>2199</v>
      </c>
      <c s="4" r="B8" t="s">
        <v>906</v>
      </c>
    </row>
    <row r="9" spans="1:3">
      <c s="4" r="A9" t="s">
        <v>2200</v>
      </c>
      <c s="9" r="B9" t="n">
        <v>34.4</v>
      </c>
      <c s="8" r="C9" t="n">
        <v>152.8</v>
      </c>
    </row>
    <row r="10" spans="1:3">
      <c s="4" r="A10" t="s">
        <v>2181</v>
      </c>
    </row>
    <row r="11" spans="1:3">
      <c s="3" r="A11" t="s">
        <v>2174</v>
      </c>
    </row>
    <row r="12" spans="1:3">
      <c s="4" r="A12" t="s">
        <v>2201</v>
      </c>
      <c s="4" r="B12" t="s">
        <v>1840</v>
      </c>
    </row>
    <row r="13" spans="1:3">
      <c s="4" r="A13" t="s">
        <v>2202</v>
      </c>
    </row>
    <row r="14" spans="1:3">
      <c s="3" r="A14" t="s">
        <v>2174</v>
      </c>
    </row>
    <row r="15" spans="1:3">
      <c s="4" r="A15" t="s">
        <v>2203</v>
      </c>
      <c s="9" r="B15" t="n">
        <v>552.1</v>
      </c>
      <c s="6" r="C15" t="n">
        <v>2600</v>
      </c>
    </row>
    <row r="16" spans="1:3">
      <c s="4" r="A16" t="s">
        <v>2204</v>
      </c>
    </row>
    <row r="17" spans="1:3">
      <c s="3" r="A17" t="s">
        <v>2174</v>
      </c>
    </row>
    <row r="18" spans="1:3">
      <c s="4" r="A18" t="s">
        <v>894</v>
      </c>
      <c s="7" r="B18" t="n">
        <v>1400</v>
      </c>
      <c s="9" r="C18" t="n">
        <v>898.5</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05</v>
      </c>
      <c s="2" r="B1" t="s">
        <v>1625</v>
      </c>
    </row>
    <row r="2" spans="1:4">
      <c s="2" r="B2" t="s">
        <v>30</v>
      </c>
      <c s="2" r="C2" t="s">
        <v>2206</v>
      </c>
      <c s="2" r="D2" t="s">
        <v>2</v>
      </c>
    </row>
    <row r="3" spans="1:4">
      <c s="3" r="A3" t="s">
        <v>314</v>
      </c>
    </row>
    <row r="4" spans="1:4">
      <c s="4" r="A4" t="s">
        <v>2207</v>
      </c>
      <c s="9" r="B4" t="n">
        <v>24.8</v>
      </c>
      <c s="7" r="C4" t="n">
        <v>8</v>
      </c>
    </row>
    <row r="5" spans="1:4">
      <c s="4" r="A5" t="s">
        <v>2208</v>
      </c>
      <c s="9" r="B5" t="n">
        <v>24.3</v>
      </c>
      <c s="9" r="D5" t="n">
        <v>23.8</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6"/>
  </cols>
  <sheetData>
    <row r="1" spans="1:11">
      <c s="1" r="A1" t="s">
        <v>2209</v>
      </c>
      <c s="2" r="B1" t="s">
        <v>2210</v>
      </c>
      <c s="2" r="C1" t="s">
        <v>2211</v>
      </c>
      <c s="2" r="D1" t="s">
        <v>2</v>
      </c>
      <c s="2" r="E1" t="s">
        <v>2212</v>
      </c>
      <c s="2" r="F1" t="s">
        <v>2213</v>
      </c>
      <c s="2" r="G1" t="s">
        <v>2214</v>
      </c>
      <c s="2" r="H1" t="s">
        <v>2215</v>
      </c>
      <c s="2" r="I1" t="s">
        <v>2216</v>
      </c>
      <c s="2" r="J1" t="s">
        <v>959</v>
      </c>
      <c s="2" r="K1" t="s">
        <v>30</v>
      </c>
    </row>
    <row r="2" spans="1:11">
      <c s="3" r="A2" t="s">
        <v>2217</v>
      </c>
    </row>
    <row r="3" spans="1:11">
      <c s="4" r="A3" t="s">
        <v>2218</v>
      </c>
      <c s="7" r="D3" t="n">
        <v>82674572000</v>
      </c>
      <c s="7" r="K3" t="n">
        <v>76284366000</v>
      </c>
    </row>
    <row r="4" spans="1:11">
      <c s="4" r="A4" t="s">
        <v>2219</v>
      </c>
      <c s="4" r="D4" t="s">
        <v>2220</v>
      </c>
    </row>
    <row r="5" spans="1:11">
      <c s="4" r="A5" t="s">
        <v>2221</v>
      </c>
      <c s="4" r="D5" t="s">
        <v>2222</v>
      </c>
    </row>
    <row r="6" spans="1:11">
      <c s="4" r="A6" t="s">
        <v>2223</v>
      </c>
      <c s="4" r="D6" t="s">
        <v>592</v>
      </c>
    </row>
    <row r="7" spans="1:11">
      <c s="4" r="A7" t="s">
        <v>2224</v>
      </c>
      <c s="4" r="D7" t="s">
        <v>575</v>
      </c>
    </row>
    <row r="8" spans="1:11">
      <c s="4" r="A8" t="s">
        <v>2225</v>
      </c>
      <c s="7" r="D8" t="n">
        <v>2900000</v>
      </c>
    </row>
    <row r="9" spans="1:11">
      <c s="4" r="A9" t="s">
        <v>2226</v>
      </c>
      <c s="7" r="E9" t="n">
        <v>350000000</v>
      </c>
      <c s="7" r="I9" t="n">
        <v>275000000</v>
      </c>
      <c s="7" r="J9" t="n">
        <v>200000000</v>
      </c>
    </row>
    <row r="10" spans="1:11">
      <c s="4" r="A10" t="s">
        <v>2227</v>
      </c>
      <c s="6" r="D10" t="n">
        <v>275000000</v>
      </c>
    </row>
    <row r="11" spans="1:11">
      <c s="4" r="A11" t="s">
        <v>2228</v>
      </c>
      <c s="7" r="D11" t="n">
        <v>200700000</v>
      </c>
    </row>
    <row r="12" spans="1:11">
      <c s="4" r="A12" t="s">
        <v>2229</v>
      </c>
    </row>
    <row r="13" spans="1:11">
      <c s="3" r="A13" t="s">
        <v>2217</v>
      </c>
    </row>
    <row r="14" spans="1:11">
      <c s="4" r="A14" t="s">
        <v>2230</v>
      </c>
      <c s="7" r="B14" t="n">
        <v>150000</v>
      </c>
    </row>
    <row r="15" spans="1:11">
      <c s="4" r="A15" t="s">
        <v>2231</v>
      </c>
    </row>
    <row r="16" spans="1:11">
      <c s="3" r="A16" t="s">
        <v>2217</v>
      </c>
    </row>
    <row r="17" spans="1:11">
      <c s="4" r="A17" t="s">
        <v>2230</v>
      </c>
      <c s="7" r="C17" t="n">
        <v>55000</v>
      </c>
    </row>
    <row r="18" spans="1:11">
      <c s="4" r="A18" t="s">
        <v>2232</v>
      </c>
    </row>
    <row r="19" spans="1:11">
      <c s="3" r="A19" t="s">
        <v>2217</v>
      </c>
    </row>
    <row r="20" spans="1:11">
      <c s="4" r="A20" t="s">
        <v>2230</v>
      </c>
      <c s="6" r="C20" t="n">
        <v>10000</v>
      </c>
    </row>
    <row r="21" spans="1:11">
      <c s="4" r="A21" t="s">
        <v>2233</v>
      </c>
    </row>
    <row r="22" spans="1:11">
      <c s="3" r="A22" t="s">
        <v>2217</v>
      </c>
    </row>
    <row r="23" spans="1:11">
      <c s="4" r="A23" t="s">
        <v>2230</v>
      </c>
      <c s="6" r="C23" t="n">
        <v>5000</v>
      </c>
    </row>
    <row r="24" spans="1:11">
      <c s="4" r="A24" t="s">
        <v>2234</v>
      </c>
    </row>
    <row r="25" spans="1:11">
      <c s="3" r="A25" t="s">
        <v>2217</v>
      </c>
    </row>
    <row r="26" spans="1:11">
      <c s="4" r="A26" t="s">
        <v>2230</v>
      </c>
      <c s="7" r="C26" t="n">
        <v>9400000</v>
      </c>
    </row>
    <row r="27" spans="1:11">
      <c s="4" r="A27" t="s">
        <v>2235</v>
      </c>
    </row>
    <row r="28" spans="1:11">
      <c s="3" r="A28" t="s">
        <v>2217</v>
      </c>
    </row>
    <row r="29" spans="1:11">
      <c s="4" r="A29" t="s">
        <v>2236</v>
      </c>
      <c s="4" r="D29" t="s">
        <v>703</v>
      </c>
    </row>
    <row r="30" spans="1:11">
      <c s="4" r="A30" t="s">
        <v>1936</v>
      </c>
    </row>
    <row r="31" spans="1:11">
      <c s="3" r="A31" t="s">
        <v>2217</v>
      </c>
    </row>
    <row r="32" spans="1:11">
      <c s="4" r="A32" t="s">
        <v>2175</v>
      </c>
      <c s="7" r="D32" t="n">
        <v>350000000</v>
      </c>
    </row>
    <row r="33" spans="1:11">
      <c s="4" r="A33" t="s">
        <v>2237</v>
      </c>
    </row>
    <row r="34" spans="1:11">
      <c s="3" r="A34" t="s">
        <v>2217</v>
      </c>
    </row>
    <row r="35" spans="1:11">
      <c s="4" r="A35" t="s">
        <v>2238</v>
      </c>
      <c s="4" r="D35" t="s">
        <v>575</v>
      </c>
    </row>
    <row r="36" spans="1:11">
      <c s="4" r="A36" t="s">
        <v>2239</v>
      </c>
    </row>
    <row r="37" spans="1:11">
      <c s="3" r="A37" t="s">
        <v>2217</v>
      </c>
    </row>
    <row r="38" spans="1:11">
      <c s="4" r="A38" t="s">
        <v>2240</v>
      </c>
      <c s="7" r="G38" t="n">
        <v>50000000</v>
      </c>
      <c s="7" r="H38" t="n">
        <v>250000000</v>
      </c>
    </row>
    <row r="39" spans="1:11">
      <c s="4" r="A39" t="s">
        <v>2241</v>
      </c>
    </row>
    <row r="40" spans="1:11">
      <c s="3" r="A40" t="s">
        <v>2217</v>
      </c>
    </row>
    <row r="41" spans="1:11">
      <c s="4" r="A41" t="s">
        <v>2240</v>
      </c>
      <c s="7" r="D41" t="n">
        <v>30000000</v>
      </c>
    </row>
    <row r="42" spans="1:11">
      <c s="4" r="A42" t="s">
        <v>2242</v>
      </c>
      <c s="4" r="D42" t="s">
        <v>985</v>
      </c>
    </row>
    <row r="43" spans="1:11">
      <c s="4" r="A43" t="s">
        <v>2243</v>
      </c>
    </row>
    <row r="44" spans="1:11">
      <c s="3" r="A44" t="s">
        <v>2217</v>
      </c>
    </row>
    <row r="45" spans="1:11">
      <c s="4" r="A45" t="s">
        <v>2240</v>
      </c>
      <c s="7" r="G45" t="n">
        <v>200000000</v>
      </c>
      <c s="7" r="H45" t="n">
        <v>600000000</v>
      </c>
    </row>
    <row r="46" spans="1:11">
      <c s="4" r="A46" t="s">
        <v>2244</v>
      </c>
    </row>
    <row r="47" spans="1:11">
      <c s="3" r="A47" t="s">
        <v>2217</v>
      </c>
    </row>
    <row r="48" spans="1:11">
      <c s="4" r="A48" t="s">
        <v>2175</v>
      </c>
      <c s="7" r="D48" t="n">
        <v>12500000</v>
      </c>
      <c s="6" r="K48" t="n">
        <v>7700000</v>
      </c>
    </row>
    <row r="49" spans="1:11">
      <c s="4" r="A49" t="s">
        <v>2245</v>
      </c>
    </row>
    <row r="50" spans="1:11">
      <c s="3" r="A50" t="s">
        <v>2217</v>
      </c>
    </row>
    <row r="51" spans="1:11">
      <c s="4" r="A51" t="s">
        <v>2175</v>
      </c>
      <c s="7" r="F51" t="n">
        <v>300000000</v>
      </c>
    </row>
    <row r="52" spans="1:11">
      <c s="4" r="A52" t="s">
        <v>2246</v>
      </c>
    </row>
    <row r="53" spans="1:11">
      <c s="3" r="A53" t="s">
        <v>2217</v>
      </c>
    </row>
    <row r="54" spans="1:11">
      <c s="4" r="A54" t="s">
        <v>2218</v>
      </c>
      <c s="6" r="D54" t="n">
        <v>25669232000</v>
      </c>
      <c s="6" r="K54" t="n">
        <v>22467217000</v>
      </c>
    </row>
    <row r="55" spans="1:11">
      <c s="4" r="A55" t="s">
        <v>2247</v>
      </c>
    </row>
    <row r="56" spans="1:11">
      <c s="3" r="A56" t="s">
        <v>2217</v>
      </c>
    </row>
    <row r="57" spans="1:11">
      <c s="4" r="A57" t="s">
        <v>2218</v>
      </c>
      <c s="6" r="D57" t="n">
        <v>12000000</v>
      </c>
      <c s="7" r="K57" t="n">
        <v>57900000</v>
      </c>
    </row>
    <row r="58" spans="1:11">
      <c s="4" r="A58" t="s">
        <v>2248</v>
      </c>
    </row>
    <row r="59" spans="1:11">
      <c s="3" r="A59" t="s">
        <v>2217</v>
      </c>
    </row>
    <row r="60" spans="1:11">
      <c s="4" r="A60" t="s">
        <v>2218</v>
      </c>
      <c s="6" r="D60" t="n">
        <v>26900000</v>
      </c>
    </row>
    <row r="61" spans="1:11">
      <c s="4" r="A61" t="s">
        <v>2249</v>
      </c>
      <c s="6" r="D61" t="n">
        <v>27400000</v>
      </c>
    </row>
    <row r="62" spans="1:11">
      <c s="4" r="A62" t="s">
        <v>2250</v>
      </c>
    </row>
    <row r="63" spans="1:11">
      <c s="3" r="A63" t="s">
        <v>2217</v>
      </c>
    </row>
    <row r="64" spans="1:11">
      <c s="4" r="A64" t="s">
        <v>2218</v>
      </c>
      <c s="7" r="D64" t="n">
        <v>900000000</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251</v>
      </c>
      <c s="2" r="B1" t="s">
        <v>1240</v>
      </c>
    </row>
    <row r="2" spans="1:2">
      <c s="3" r="A2" t="s">
        <v>314</v>
      </c>
    </row>
    <row r="3" spans="1:2">
      <c s="4" r="A3" t="s">
        <v>2252</v>
      </c>
      <c s="7" r="B3" t="n">
        <v>25</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31"/>
  </cols>
  <sheetData>
    <row r="1" spans="1:8">
      <c s="1" r="A1" t="s">
        <v>2253</v>
      </c>
      <c s="2" r="B1" t="s">
        <v>2254</v>
      </c>
      <c s="2" r="C1" t="s">
        <v>2255</v>
      </c>
      <c s="2" r="D1" t="s">
        <v>1240</v>
      </c>
      <c s="2" r="E1" t="s">
        <v>566</v>
      </c>
      <c s="2" r="F1" t="s">
        <v>567</v>
      </c>
      <c s="2" r="G1" t="s">
        <v>2256</v>
      </c>
      <c s="2" r="H1" t="s">
        <v>2257</v>
      </c>
    </row>
    <row r="2" spans="1:8">
      <c s="3" r="A2" t="s">
        <v>2258</v>
      </c>
    </row>
    <row r="3" spans="1:8">
      <c s="4" r="A3" t="s">
        <v>2259</v>
      </c>
      <c s="9" r="D3" t="n">
        <v>5.2</v>
      </c>
    </row>
    <row r="4" spans="1:8">
      <c s="4" r="A4" t="s">
        <v>2260</v>
      </c>
    </row>
    <row r="5" spans="1:8">
      <c s="3" r="A5" t="s">
        <v>2258</v>
      </c>
    </row>
    <row r="6" spans="1:8">
      <c s="4" r="A6" t="s">
        <v>2261</v>
      </c>
      <c s="6" r="H6" t="n">
        <v>14</v>
      </c>
    </row>
    <row r="7" spans="1:8">
      <c s="4" r="A7" t="s">
        <v>2262</v>
      </c>
      <c s="9" r="D7" t="n">
        <v>6.2</v>
      </c>
    </row>
    <row r="8" spans="1:8">
      <c s="4" r="A8" t="s">
        <v>2263</v>
      </c>
      <c s="4" r="D8" t="s">
        <v>2264</v>
      </c>
    </row>
    <row r="9" spans="1:8">
      <c s="4" r="A9" t="s">
        <v>2265</v>
      </c>
      <c s="9" r="D9" t="n">
        <v>9.9</v>
      </c>
    </row>
    <row r="10" spans="1:8">
      <c s="4" r="A10" t="s">
        <v>2266</v>
      </c>
      <c s="9" r="F10" t="n">
        <v>74.09999999999999</v>
      </c>
    </row>
    <row r="11" spans="1:8">
      <c s="4" r="A11" t="s">
        <v>2267</v>
      </c>
      <c s="6" r="G11" t="n">
        <v>9</v>
      </c>
    </row>
    <row r="12" spans="1:8">
      <c s="4" r="A12" t="s">
        <v>2268</v>
      </c>
    </row>
    <row r="13" spans="1:8">
      <c s="3" r="A13" t="s">
        <v>2258</v>
      </c>
    </row>
    <row r="14" spans="1:8">
      <c s="4" r="A14" t="s">
        <v>2269</v>
      </c>
      <c s="7" r="C14" t="n">
        <v>6</v>
      </c>
      <c s="9" r="E14" t="n">
        <v>-37.6</v>
      </c>
    </row>
    <row r="15" spans="1:8">
      <c s="4" r="A15" t="s">
        <v>2270</v>
      </c>
    </row>
    <row r="16" spans="1:8">
      <c s="3" r="A16" t="s">
        <v>2258</v>
      </c>
    </row>
    <row r="17" spans="1:8">
      <c s="4" r="A17" t="s">
        <v>2269</v>
      </c>
      <c s="9" r="B17" t="n">
        <v>3.4</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271</v>
      </c>
      <c s="2" r="B1" t="s">
        <v>1</v>
      </c>
    </row>
    <row r="2" spans="1:4">
      <c s="2" r="B2" t="s">
        <v>2</v>
      </c>
      <c s="2" r="C2" t="s">
        <v>30</v>
      </c>
      <c s="2" r="D2" t="s">
        <v>96</v>
      </c>
    </row>
    <row r="3" spans="1:4">
      <c s="3" r="A3" t="s">
        <v>314</v>
      </c>
    </row>
    <row r="4" spans="1:4">
      <c s="4" r="A4" t="s">
        <v>2272</v>
      </c>
      <c s="7" r="B4" t="n">
        <v>125672</v>
      </c>
    </row>
    <row r="5" spans="1:4">
      <c s="4" r="A5" t="s">
        <v>2273</v>
      </c>
      <c s="6" r="B5" t="n">
        <v>-7403</v>
      </c>
    </row>
    <row r="6" spans="1:4">
      <c s="4" r="A6" t="s">
        <v>2274</v>
      </c>
      <c s="6" r="B6" t="n">
        <v>118269</v>
      </c>
    </row>
    <row r="7" spans="1:4">
      <c s="4" r="A7" t="s">
        <v>2275</v>
      </c>
      <c s="6" r="B7" t="n">
        <v>115247</v>
      </c>
    </row>
    <row r="8" spans="1:4">
      <c s="4" r="A8" t="s">
        <v>2276</v>
      </c>
      <c s="6" r="B8" t="n">
        <v>-6925</v>
      </c>
    </row>
    <row r="9" spans="1:4">
      <c s="4" r="A9" t="s">
        <v>2277</v>
      </c>
      <c s="6" r="B9" t="n">
        <v>108322</v>
      </c>
    </row>
    <row r="10" spans="1:4">
      <c s="4" r="A10" t="s">
        <v>2278</v>
      </c>
      <c s="6" r="B10" t="n">
        <v>99016</v>
      </c>
    </row>
    <row r="11" spans="1:4">
      <c s="4" r="A11" t="s">
        <v>2279</v>
      </c>
      <c s="6" r="B11" t="n">
        <v>-4840</v>
      </c>
    </row>
    <row r="12" spans="1:4">
      <c s="4" r="A12" t="s">
        <v>2280</v>
      </c>
      <c s="6" r="B12" t="n">
        <v>94176</v>
      </c>
    </row>
    <row r="13" spans="1:4">
      <c s="4" r="A13" t="s">
        <v>2281</v>
      </c>
      <c s="6" r="B13" t="n">
        <v>87106</v>
      </c>
    </row>
    <row r="14" spans="1:4">
      <c s="4" r="A14" t="s">
        <v>2282</v>
      </c>
      <c s="6" r="B14" t="n">
        <v>-3932</v>
      </c>
    </row>
    <row r="15" spans="1:4">
      <c s="4" r="A15" t="s">
        <v>2283</v>
      </c>
      <c s="6" r="B15" t="n">
        <v>83174</v>
      </c>
    </row>
    <row r="16" spans="1:4">
      <c s="4" r="A16" t="s">
        <v>2284</v>
      </c>
      <c s="6" r="B16" t="n">
        <v>64564</v>
      </c>
    </row>
    <row r="17" spans="1:4">
      <c s="4" r="A17" t="s">
        <v>2285</v>
      </c>
      <c s="6" r="B17" t="n">
        <v>-2414</v>
      </c>
    </row>
    <row r="18" spans="1:4">
      <c s="4" r="A18" t="s">
        <v>2286</v>
      </c>
      <c s="6" r="B18" t="n">
        <v>62150</v>
      </c>
    </row>
    <row r="19" spans="1:4">
      <c s="4" r="A19" t="s">
        <v>2287</v>
      </c>
      <c s="6" r="B19" t="n">
        <v>262901</v>
      </c>
    </row>
    <row r="20" spans="1:4">
      <c s="4" r="A20" t="s">
        <v>2288</v>
      </c>
      <c s="6" r="B20" t="n">
        <v>-5793</v>
      </c>
    </row>
    <row r="21" spans="1:4">
      <c s="4" r="A21" t="s">
        <v>2289</v>
      </c>
      <c s="6" r="B21" t="n">
        <v>257108</v>
      </c>
    </row>
    <row r="22" spans="1:4">
      <c s="4" r="A22" t="s">
        <v>2290</v>
      </c>
      <c s="6" r="B22" t="n">
        <v>754506</v>
      </c>
    </row>
    <row r="23" spans="1:4">
      <c s="4" r="A23" t="s">
        <v>2291</v>
      </c>
      <c s="6" r="B23" t="n">
        <v>-31307</v>
      </c>
    </row>
    <row r="24" spans="1:4">
      <c s="4" r="A24" t="s">
        <v>2292</v>
      </c>
      <c s="6" r="B24" t="n">
        <v>723199</v>
      </c>
    </row>
    <row r="25" spans="1:4">
      <c s="4" r="A25" t="s">
        <v>2293</v>
      </c>
      <c s="6" r="B25" t="n">
        <v>161800</v>
      </c>
      <c s="7" r="C25" t="n">
        <v>145200</v>
      </c>
      <c s="7" r="D25" t="n">
        <v>126400</v>
      </c>
    </row>
    <row r="26" spans="1:4">
      <c s="4" r="A26" t="s">
        <v>2294</v>
      </c>
      <c s="7" r="B26" t="n">
        <v>-8900</v>
      </c>
      <c s="7" r="C26" t="n">
        <v>-9900</v>
      </c>
      <c s="7" r="D26" t="n">
        <v>-119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2295</v>
      </c>
      <c s="2" r="B1" t="s">
        <v>1</v>
      </c>
    </row>
    <row r="2" spans="1:3">
      <c s="2" r="B2" t="s">
        <v>2</v>
      </c>
      <c s="2" r="C2" t="s">
        <v>30</v>
      </c>
    </row>
    <row r="3" spans="1:3">
      <c s="3" r="A3" t="s">
        <v>2296</v>
      </c>
    </row>
    <row r="4" spans="1:3">
      <c s="4" r="A4" t="s">
        <v>2297</v>
      </c>
      <c s="4" r="B4" t="s">
        <v>906</v>
      </c>
    </row>
    <row r="5" spans="1:3">
      <c s="4" r="A5" t="s">
        <v>2298</v>
      </c>
      <c s="4" r="B5" t="s">
        <v>2264</v>
      </c>
    </row>
    <row r="6" spans="1:3">
      <c s="4" r="A6" t="s">
        <v>2299</v>
      </c>
      <c s="7" r="B6" t="n">
        <v>0</v>
      </c>
      <c s="7" r="C6" t="n">
        <v>0</v>
      </c>
    </row>
    <row r="7" spans="1:3">
      <c s="4" r="A7" t="s">
        <v>2300</v>
      </c>
      <c s="6" r="B7" t="n">
        <v>0</v>
      </c>
      <c s="6" r="C7" t="n">
        <v>128000000</v>
      </c>
    </row>
    <row r="8" spans="1:3">
      <c s="4" r="A8" t="s">
        <v>479</v>
      </c>
    </row>
    <row r="9" spans="1:3">
      <c s="3" r="A9" t="s">
        <v>2296</v>
      </c>
    </row>
    <row r="10" spans="1:3">
      <c s="4" r="A10" t="s">
        <v>2301</v>
      </c>
      <c s="6" r="B10" t="n">
        <v>9857655000</v>
      </c>
      <c s="6" r="C10" t="n">
        <v>8831156000</v>
      </c>
    </row>
    <row r="11" spans="1:3">
      <c s="4" r="A11" t="s">
        <v>2302</v>
      </c>
      <c s="6" r="B11" t="n">
        <v>9857655000</v>
      </c>
      <c s="6" r="C11" t="n">
        <v>8831156000</v>
      </c>
    </row>
    <row r="12" spans="1:3">
      <c s="4" r="A12" t="s">
        <v>2303</v>
      </c>
      <c s="6" r="B12" t="n">
        <v>10775851000</v>
      </c>
      <c s="6" r="C12" t="n">
        <v>9872603000</v>
      </c>
    </row>
    <row r="13" spans="1:3">
      <c s="4" r="A13" t="s">
        <v>2304</v>
      </c>
      <c s="7" r="B13" t="n">
        <v>9857655000</v>
      </c>
      <c s="7" r="C13" t="n">
        <v>8831156000</v>
      </c>
    </row>
    <row r="14" spans="1:3">
      <c s="4" r="A14" t="s">
        <v>2305</v>
      </c>
      <c s="4" r="B14" t="s">
        <v>2306</v>
      </c>
      <c s="4" r="C14" t="s">
        <v>2307</v>
      </c>
    </row>
    <row r="15" spans="1:3">
      <c s="4" r="A15" t="s">
        <v>2308</v>
      </c>
      <c s="4" r="B15" t="s">
        <v>2306</v>
      </c>
      <c s="4" r="C15" t="s">
        <v>2307</v>
      </c>
    </row>
    <row r="16" spans="1:3">
      <c s="4" r="A16" t="s">
        <v>2309</v>
      </c>
      <c s="4" r="B16" t="s">
        <v>2310</v>
      </c>
      <c s="4" r="C16" t="s">
        <v>2311</v>
      </c>
    </row>
    <row r="17" spans="1:3">
      <c s="4" r="A17" t="s">
        <v>2312</v>
      </c>
      <c s="4" r="B17" t="s">
        <v>2313</v>
      </c>
      <c s="4" r="C17" t="s">
        <v>2314</v>
      </c>
    </row>
    <row r="18" spans="1:3">
      <c s="4" r="A18" t="s">
        <v>476</v>
      </c>
    </row>
    <row r="19" spans="1:3">
      <c s="3" r="A19" t="s">
        <v>2296</v>
      </c>
    </row>
    <row r="20" spans="1:3">
      <c s="4" r="A20" t="s">
        <v>2301</v>
      </c>
      <c s="7" r="B20" t="n">
        <v>12963174000</v>
      </c>
      <c s="7" r="C20" t="n">
        <v>10962147000</v>
      </c>
    </row>
    <row r="21" spans="1:3">
      <c s="4" r="A21" t="s">
        <v>2302</v>
      </c>
      <c s="6" r="B21" t="n">
        <v>14647474000</v>
      </c>
      <c s="6" r="C21" t="n">
        <v>13072941000</v>
      </c>
    </row>
    <row r="22" spans="1:3">
      <c s="4" r="A22" t="s">
        <v>2303</v>
      </c>
      <c s="6" r="B22" t="n">
        <v>16628013000</v>
      </c>
      <c s="6" r="C22" t="n">
        <v>15066932000</v>
      </c>
    </row>
    <row r="23" spans="1:3">
      <c s="4" r="A23" t="s">
        <v>2304</v>
      </c>
      <c s="7" r="B23" t="n">
        <v>14647474000</v>
      </c>
      <c s="7" r="C23" t="n">
        <v>13072941000</v>
      </c>
    </row>
    <row r="24" spans="1:3">
      <c s="4" r="A24" t="s">
        <v>2305</v>
      </c>
      <c s="4" r="B24" t="s">
        <v>2315</v>
      </c>
      <c s="4" r="C24" t="s">
        <v>2316</v>
      </c>
    </row>
    <row r="25" spans="1:3">
      <c s="4" r="A25" t="s">
        <v>2308</v>
      </c>
      <c s="4" r="B25" t="s">
        <v>2317</v>
      </c>
      <c s="4" r="C25" t="s">
        <v>2318</v>
      </c>
    </row>
    <row r="26" spans="1:3">
      <c s="4" r="A26" t="s">
        <v>2309</v>
      </c>
      <c s="4" r="B26" t="s">
        <v>2319</v>
      </c>
      <c s="4" r="C26" t="s">
        <v>2320</v>
      </c>
    </row>
    <row r="27" spans="1:3">
      <c s="4" r="A27" t="s">
        <v>2312</v>
      </c>
      <c s="4" r="B27" t="s">
        <v>2321</v>
      </c>
      <c s="4" r="C27" t="s">
        <v>2322</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4"/>
    <col customWidth="1" max="5" min="5" width="14"/>
  </cols>
  <sheetData>
    <row r="1" spans="1:5">
      <c s="1" r="A1" t="s">
        <v>2323</v>
      </c>
      <c s="2" r="B1" t="s">
        <v>1</v>
      </c>
    </row>
    <row r="2" spans="1:5">
      <c s="2" r="B2" t="s">
        <v>2</v>
      </c>
      <c s="2" r="C2" t="s">
        <v>30</v>
      </c>
      <c s="2" r="D2" t="s">
        <v>96</v>
      </c>
      <c s="2" r="E2" t="s">
        <v>2324</v>
      </c>
    </row>
    <row r="3" spans="1:5">
      <c s="3" r="A3" t="s">
        <v>2325</v>
      </c>
    </row>
    <row r="4" spans="1:5">
      <c s="4" r="A4" t="s">
        <v>2326</v>
      </c>
      <c s="7" r="B4" t="n">
        <v>5000000000</v>
      </c>
    </row>
    <row r="5" spans="1:5">
      <c s="4" r="A5" t="s">
        <v>2327</v>
      </c>
      <c s="4" r="B5" t="s">
        <v>1416</v>
      </c>
    </row>
    <row r="6" spans="1:5">
      <c s="4" r="A6" t="s">
        <v>2328</v>
      </c>
    </row>
    <row r="7" spans="1:5">
      <c s="3" r="A7" t="s">
        <v>2325</v>
      </c>
    </row>
    <row r="8" spans="1:5">
      <c s="4" r="A8" t="s">
        <v>1586</v>
      </c>
      <c s="7" r="B8" t="n">
        <v>3800000000</v>
      </c>
      <c s="7" r="C8" t="n">
        <v>3000000000</v>
      </c>
    </row>
    <row r="9" spans="1:5">
      <c s="4" r="A9" t="s">
        <v>2329</v>
      </c>
    </row>
    <row r="10" spans="1:5">
      <c s="3" r="A10" t="s">
        <v>2325</v>
      </c>
    </row>
    <row r="11" spans="1:5">
      <c s="4" r="A11" t="s">
        <v>1586</v>
      </c>
      <c s="6" r="B11" t="n">
        <v>2300000000</v>
      </c>
      <c s="6" r="C11" t="n">
        <v>2600000000</v>
      </c>
    </row>
    <row r="12" spans="1:5">
      <c s="4" r="A12" t="s">
        <v>2330</v>
      </c>
    </row>
    <row r="13" spans="1:5">
      <c s="3" r="A13" t="s">
        <v>2325</v>
      </c>
    </row>
    <row r="14" spans="1:5">
      <c s="4" r="A14" t="s">
        <v>2331</v>
      </c>
      <c s="7" r="B14" t="n">
        <v>6400000</v>
      </c>
      <c s="6" r="C14" t="n">
        <v>6700000</v>
      </c>
      <c s="7" r="D14" t="n">
        <v>2500000</v>
      </c>
    </row>
    <row r="15" spans="1:5">
      <c s="4" r="A15" t="s">
        <v>2332</v>
      </c>
    </row>
    <row r="16" spans="1:5">
      <c s="3" r="A16" t="s">
        <v>2325</v>
      </c>
    </row>
    <row r="17" spans="1:5">
      <c s="4" r="A17" t="s">
        <v>2333</v>
      </c>
      <c s="4" r="B17" t="s">
        <v>2334</v>
      </c>
    </row>
    <row r="18" spans="1:5">
      <c s="4" r="A18" t="s">
        <v>2335</v>
      </c>
      <c s="7" r="B18" t="n">
        <v>4700000</v>
      </c>
      <c s="6" r="C18" t="n">
        <v>6600000</v>
      </c>
    </row>
    <row r="19" spans="1:5">
      <c s="4" r="A19" t="s">
        <v>2336</v>
      </c>
    </row>
    <row r="20" spans="1:5">
      <c s="3" r="A20" t="s">
        <v>2325</v>
      </c>
    </row>
    <row r="21" spans="1:5">
      <c s="4" r="A21" t="s">
        <v>2331</v>
      </c>
      <c s="6" r="B21" t="n">
        <v>3300000</v>
      </c>
      <c s="6" r="C21" t="n">
        <v>3500000</v>
      </c>
      <c s="6" r="D21" t="n">
        <v>3300000</v>
      </c>
    </row>
    <row r="22" spans="1:5">
      <c s="4" r="A22" t="s">
        <v>2337</v>
      </c>
      <c s="6" r="B22" t="n">
        <v>0</v>
      </c>
    </row>
    <row r="23" spans="1:5">
      <c s="4" r="A23" t="s">
        <v>2338</v>
      </c>
    </row>
    <row r="24" spans="1:5">
      <c s="3" r="A24" t="s">
        <v>2325</v>
      </c>
    </row>
    <row r="25" spans="1:5">
      <c s="4" r="A25" t="s">
        <v>2331</v>
      </c>
      <c s="6" r="B25" t="n">
        <v>9800000</v>
      </c>
      <c s="6" r="C25" t="n">
        <v>13400000</v>
      </c>
      <c s="6" r="D25" t="n">
        <v>15700000</v>
      </c>
    </row>
    <row r="26" spans="1:5">
      <c s="4" r="A26" t="s">
        <v>2337</v>
      </c>
      <c s="6" r="B26" t="n">
        <v>10500000</v>
      </c>
      <c s="6" r="C26" t="n">
        <v>1600000</v>
      </c>
    </row>
    <row r="27" spans="1:5">
      <c s="4" r="A27" t="s">
        <v>2339</v>
      </c>
    </row>
    <row r="28" spans="1:5">
      <c s="3" r="A28" t="s">
        <v>2325</v>
      </c>
    </row>
    <row r="29" spans="1:5">
      <c s="4" r="A29" t="s">
        <v>2331</v>
      </c>
      <c s="6" r="B29" t="n">
        <v>95000000</v>
      </c>
      <c s="6" r="C29" t="n">
        <v>108500000</v>
      </c>
      <c s="6" r="D29" t="n">
        <v>125800000</v>
      </c>
    </row>
    <row r="30" spans="1:5">
      <c s="4" r="A30" t="s">
        <v>2337</v>
      </c>
      <c s="6" r="B30" t="n">
        <v>12300000</v>
      </c>
      <c s="6" r="C30" t="n">
        <v>16200000</v>
      </c>
    </row>
    <row r="31" spans="1:5">
      <c s="4" r="A31" t="s">
        <v>2340</v>
      </c>
    </row>
    <row r="32" spans="1:5">
      <c s="3" r="A32" t="s">
        <v>2325</v>
      </c>
    </row>
    <row r="33" spans="1:5">
      <c s="4" r="A33" t="s">
        <v>2331</v>
      </c>
      <c s="6" r="B33" t="n">
        <v>106800000</v>
      </c>
      <c s="6" r="C33" t="n">
        <v>83200000</v>
      </c>
      <c s="6" r="D33" t="n">
        <v>93900000</v>
      </c>
    </row>
    <row r="34" spans="1:5">
      <c s="4" r="A34" t="s">
        <v>2337</v>
      </c>
      <c s="6" r="B34" t="n">
        <v>10600000</v>
      </c>
      <c s="6" r="C34" t="n">
        <v>9900000</v>
      </c>
    </row>
    <row r="35" spans="1:5">
      <c s="4" r="A35" t="s">
        <v>2341</v>
      </c>
    </row>
    <row r="36" spans="1:5">
      <c s="3" r="A36" t="s">
        <v>2325</v>
      </c>
    </row>
    <row r="37" spans="1:5">
      <c s="4" r="A37" t="s">
        <v>2331</v>
      </c>
      <c s="6" r="B37" t="n">
        <v>1300000</v>
      </c>
      <c s="6" r="C37" t="n">
        <v>700000</v>
      </c>
      <c s="6" r="D37" t="n">
        <v>400000</v>
      </c>
    </row>
    <row r="38" spans="1:5">
      <c s="4" r="A38" t="s">
        <v>2337</v>
      </c>
      <c s="6" r="B38" t="n">
        <v>0</v>
      </c>
      <c s="6" r="C38" t="n">
        <v>0</v>
      </c>
    </row>
    <row r="39" spans="1:5">
      <c s="4" r="A39" t="s">
        <v>2342</v>
      </c>
    </row>
    <row r="40" spans="1:5">
      <c s="3" r="A40" t="s">
        <v>2325</v>
      </c>
    </row>
    <row r="41" spans="1:5">
      <c s="4" r="A41" t="s">
        <v>2331</v>
      </c>
      <c s="6" r="B41" t="n">
        <v>8000000</v>
      </c>
      <c s="6" r="C41" t="n">
        <v>12300000</v>
      </c>
      <c s="6" r="D41" t="n">
        <v>11600000</v>
      </c>
    </row>
    <row r="42" spans="1:5">
      <c s="4" r="A42" t="s">
        <v>2337</v>
      </c>
      <c s="6" r="B42" t="n">
        <v>0</v>
      </c>
      <c s="6" r="C42" t="n">
        <v>0</v>
      </c>
    </row>
    <row r="43" spans="1:5">
      <c s="4" r="A43" t="s">
        <v>2343</v>
      </c>
    </row>
    <row r="44" spans="1:5">
      <c s="3" r="A44" t="s">
        <v>2325</v>
      </c>
    </row>
    <row r="45" spans="1:5">
      <c s="4" r="A45" t="s">
        <v>2331</v>
      </c>
      <c s="6" r="B45" t="n">
        <v>0</v>
      </c>
      <c s="6" r="C45" t="n">
        <v>100000</v>
      </c>
      <c s="6" r="D45" t="n">
        <v>200000</v>
      </c>
    </row>
    <row r="46" spans="1:5">
      <c s="4" r="A46" t="s">
        <v>2335</v>
      </c>
      <c s="6" r="B46" t="n">
        <v>3600000</v>
      </c>
      <c s="6" r="C46" t="n">
        <v>3800000</v>
      </c>
    </row>
    <row r="47" spans="1:5">
      <c s="4" r="A47" t="s">
        <v>2337</v>
      </c>
      <c s="6" r="B47" t="n">
        <v>0</v>
      </c>
    </row>
    <row r="48" spans="1:5">
      <c s="4" r="A48" t="s">
        <v>2344</v>
      </c>
    </row>
    <row r="49" spans="1:5">
      <c s="3" r="A49" t="s">
        <v>2325</v>
      </c>
    </row>
    <row r="50" spans="1:5">
      <c s="4" r="A50" t="s">
        <v>1394</v>
      </c>
      <c s="7" r="E50" t="n">
        <v>750000000</v>
      </c>
    </row>
    <row r="51" spans="1:5">
      <c s="4" r="A51" t="s">
        <v>2345</v>
      </c>
      <c s="6" r="B51" t="n">
        <v>0</v>
      </c>
      <c s="6" r="C51" t="n">
        <v>6100000</v>
      </c>
      <c s="6" r="D51" t="n">
        <v>43100000</v>
      </c>
    </row>
    <row r="52" spans="1:5">
      <c s="4" r="A52" t="s">
        <v>2346</v>
      </c>
    </row>
    <row r="53" spans="1:5">
      <c s="3" r="A53" t="s">
        <v>2325</v>
      </c>
    </row>
    <row r="54" spans="1:5">
      <c s="4" r="A54" t="s">
        <v>1395</v>
      </c>
      <c s="4" r="E54" t="s">
        <v>2347</v>
      </c>
    </row>
    <row r="55" spans="1:5">
      <c s="4" r="A55" t="s">
        <v>2348</v>
      </c>
    </row>
    <row r="56" spans="1:5">
      <c s="3" r="A56" t="s">
        <v>2325</v>
      </c>
    </row>
    <row r="57" spans="1:5">
      <c s="4" r="A57" t="s">
        <v>2349</v>
      </c>
      <c s="7" r="B57" t="n">
        <v>46500000</v>
      </c>
      <c s="7" r="C57" t="n">
        <v>51700000</v>
      </c>
    </row>
    <row r="58" spans="1:5">
      <c s="4" r="A58" t="s">
        <v>2350</v>
      </c>
    </row>
    <row r="59" spans="1:5">
      <c s="3" r="A59" t="s">
        <v>2325</v>
      </c>
    </row>
    <row r="60" spans="1:5">
      <c s="4" r="A60" t="s">
        <v>2351</v>
      </c>
      <c s="6" r="D60" t="n">
        <v>34800000</v>
      </c>
    </row>
    <row r="61" spans="1:5">
      <c s="4" r="A61" t="s">
        <v>2331</v>
      </c>
      <c s="7" r="D61" t="n">
        <v>3000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4"/>
    <col customWidth="1" max="5" min="5" width="21"/>
    <col customWidth="1" max="6" min="6" width="35"/>
    <col customWidth="1" max="7" min="7" width="21"/>
    <col customWidth="1" max="8" min="8" width="21"/>
    <col customWidth="1" max="9" min="9" width="14"/>
    <col customWidth="1" max="10" min="10" width="24"/>
    <col customWidth="1" max="11" min="11" width="21"/>
  </cols>
  <sheetData>
    <row r="1" spans="1:11">
      <c s="1" r="A1" t="s">
        <v>2352</v>
      </c>
      <c s="2" r="B1" t="s">
        <v>2353</v>
      </c>
      <c s="2" r="C1" t="s">
        <v>2354</v>
      </c>
      <c s="2" r="D1" t="s">
        <v>2355</v>
      </c>
      <c s="2" r="E1" t="s">
        <v>566</v>
      </c>
      <c s="2" r="F1" t="s">
        <v>2356</v>
      </c>
      <c s="2" r="G1" t="s">
        <v>566</v>
      </c>
      <c s="2" r="H1" t="s">
        <v>567</v>
      </c>
      <c s="2" r="I1" t="s">
        <v>2357</v>
      </c>
      <c s="2" r="J1" t="s">
        <v>2358</v>
      </c>
      <c s="2" r="K1" t="s">
        <v>2359</v>
      </c>
    </row>
    <row r="2" spans="1:11">
      <c s="3" r="A2" t="s">
        <v>2325</v>
      </c>
    </row>
    <row r="3" spans="1:11">
      <c s="4" r="A3" t="s">
        <v>2360</v>
      </c>
      <c s="7" r="F3" t="n">
        <v>1204325000</v>
      </c>
      <c s="7" r="G3" t="n">
        <v>1054723000</v>
      </c>
      <c s="7" r="H3" t="n">
        <v>782120000</v>
      </c>
    </row>
    <row r="4" spans="1:11">
      <c s="4" r="A4" t="s">
        <v>2361</v>
      </c>
      <c s="7" r="D4" t="n">
        <v>49086103000</v>
      </c>
      <c s="6" r="F4" t="n">
        <v>49086103000</v>
      </c>
    </row>
    <row r="5" spans="1:11">
      <c s="4" r="A5" t="s">
        <v>2362</v>
      </c>
      <c s="6" r="D5" t="n">
        <v>754506000</v>
      </c>
      <c s="6" r="F5" t="n">
        <v>754506000</v>
      </c>
    </row>
    <row r="6" spans="1:11">
      <c s="4" r="A6" t="s">
        <v>481</v>
      </c>
    </row>
    <row r="7" spans="1:11">
      <c s="3" r="A7" t="s">
        <v>2325</v>
      </c>
    </row>
    <row r="8" spans="1:11">
      <c s="4" r="A8" t="s">
        <v>2363</v>
      </c>
      <c s="6" r="D8" t="n">
        <v>6000000</v>
      </c>
      <c s="7" r="E8" t="n">
        <v>7800000</v>
      </c>
      <c s="6" r="F8" t="n">
        <v>6000000</v>
      </c>
      <c s="6" r="G8" t="n">
        <v>7800000</v>
      </c>
    </row>
    <row r="9" spans="1:11">
      <c s="4" r="A9" t="s">
        <v>2360</v>
      </c>
      <c s="6" r="F9" t="n">
        <v>0</v>
      </c>
      <c s="6" r="G9" t="n">
        <v>500000</v>
      </c>
    </row>
    <row r="10" spans="1:11">
      <c s="4" r="A10" t="s">
        <v>2364</v>
      </c>
      <c s="6" r="D10" t="n">
        <v>0</v>
      </c>
      <c s="6" r="E10" t="n">
        <v>100000</v>
      </c>
      <c s="6" r="F10" t="n">
        <v>0</v>
      </c>
      <c s="6" r="G10" t="n">
        <v>100000</v>
      </c>
    </row>
    <row r="11" spans="1:11">
      <c s="4" r="A11" t="s">
        <v>2365</v>
      </c>
      <c s="4" r="C11" t="s">
        <v>2366</v>
      </c>
    </row>
    <row r="12" spans="1:11">
      <c s="4" r="A12" t="s">
        <v>2367</v>
      </c>
      <c s="6" r="F12" t="n">
        <v>2300000</v>
      </c>
    </row>
    <row r="13" spans="1:11">
      <c s="4" r="A13" t="s">
        <v>1586</v>
      </c>
      <c s="7" r="D13" t="n">
        <v>13700000000</v>
      </c>
      <c s="6" r="E13" t="n">
        <v>16300000000</v>
      </c>
      <c s="6" r="F13" t="n">
        <v>13700000000</v>
      </c>
      <c s="6" r="G13" t="n">
        <v>16300000000</v>
      </c>
    </row>
    <row r="14" spans="1:11">
      <c s="4" r="A14" t="s">
        <v>2368</v>
      </c>
      <c s="6" r="F14" t="n">
        <v>6000000</v>
      </c>
    </row>
    <row r="15" spans="1:11">
      <c s="4" r="A15" t="s">
        <v>741</v>
      </c>
      <c s="7" r="B15" t="n">
        <v>117800000</v>
      </c>
      <c s="7" r="E15" t="n">
        <v>99600000</v>
      </c>
    </row>
    <row r="16" spans="1:11">
      <c s="4" r="A16" t="s">
        <v>2369</v>
      </c>
    </row>
    <row r="17" spans="1:11">
      <c s="3" r="A17" t="s">
        <v>2325</v>
      </c>
    </row>
    <row r="18" spans="1:11">
      <c s="4" r="A18" t="s">
        <v>2370</v>
      </c>
      <c s="7" r="F18" t="n">
        <v>23500000</v>
      </c>
      <c s="6" r="G18" t="n">
        <v>17400000</v>
      </c>
    </row>
    <row r="19" spans="1:11">
      <c s="4" r="A19" t="s">
        <v>2371</v>
      </c>
    </row>
    <row r="20" spans="1:11">
      <c s="3" r="A20" t="s">
        <v>2325</v>
      </c>
    </row>
    <row r="21" spans="1:11">
      <c s="4" r="A21" t="s">
        <v>1296</v>
      </c>
      <c s="4" r="J21" t="s">
        <v>2372</v>
      </c>
    </row>
    <row r="22" spans="1:11">
      <c s="4" r="A22" t="s">
        <v>2373</v>
      </c>
    </row>
    <row r="23" spans="1:11">
      <c s="3" r="A23" t="s">
        <v>2325</v>
      </c>
    </row>
    <row r="24" spans="1:11">
      <c s="4" r="A24" t="s">
        <v>2374</v>
      </c>
      <c s="6" r="F24" t="n">
        <v>5800</v>
      </c>
    </row>
    <row r="25" spans="1:11">
      <c s="4" r="A25" t="s">
        <v>2375</v>
      </c>
    </row>
    <row r="26" spans="1:11">
      <c s="3" r="A26" t="s">
        <v>2325</v>
      </c>
    </row>
    <row r="27" spans="1:11">
      <c s="4" r="A27" t="s">
        <v>2376</v>
      </c>
      <c s="4" r="I27" t="s">
        <v>906</v>
      </c>
    </row>
    <row r="28" spans="1:11">
      <c s="4" r="A28" t="s">
        <v>2377</v>
      </c>
    </row>
    <row r="29" spans="1:11">
      <c s="3" r="A29" t="s">
        <v>2325</v>
      </c>
    </row>
    <row r="30" spans="1:11">
      <c s="4" r="A30" t="s">
        <v>2378</v>
      </c>
      <c s="6" r="D30" t="n">
        <v>373000</v>
      </c>
      <c s="6" r="F30" t="n">
        <v>373000</v>
      </c>
    </row>
    <row r="31" spans="1:11">
      <c s="4" r="A31" t="s">
        <v>2379</v>
      </c>
      <c s="7" r="F31" t="n">
        <v>5000000</v>
      </c>
    </row>
    <row r="32" spans="1:11">
      <c s="4" r="A32" t="s">
        <v>2380</v>
      </c>
      <c s="4" r="F32" t="s">
        <v>2381</v>
      </c>
    </row>
    <row r="33" spans="1:11">
      <c s="4" r="A33" t="s">
        <v>2362</v>
      </c>
      <c s="7" r="D33" t="n">
        <v>75400000</v>
      </c>
      <c s="7" r="F33" t="n">
        <v>75400000</v>
      </c>
    </row>
    <row r="34" spans="1:11">
      <c s="4" r="A34" t="s">
        <v>2382</v>
      </c>
    </row>
    <row r="35" spans="1:11">
      <c s="3" r="A35" t="s">
        <v>2325</v>
      </c>
    </row>
    <row r="36" spans="1:11">
      <c s="4" r="A36" t="s">
        <v>2383</v>
      </c>
      <c s="6" r="F36" t="n">
        <v>400000</v>
      </c>
      <c s="6" r="G36" t="n">
        <v>600000</v>
      </c>
    </row>
    <row r="37" spans="1:11">
      <c s="4" r="A37" t="s">
        <v>2384</v>
      </c>
    </row>
    <row r="38" spans="1:11">
      <c s="3" r="A38" t="s">
        <v>2325</v>
      </c>
    </row>
    <row r="39" spans="1:11">
      <c s="4" r="A39" t="s">
        <v>2385</v>
      </c>
      <c s="6" r="F39" t="n">
        <v>96800000</v>
      </c>
      <c s="7" r="G39" t="n">
        <v>92200000</v>
      </c>
    </row>
    <row r="40" spans="1:11">
      <c s="4" r="A40" t="s">
        <v>1842</v>
      </c>
    </row>
    <row r="41" spans="1:11">
      <c s="3" r="A41" t="s">
        <v>2325</v>
      </c>
    </row>
    <row r="42" spans="1:11">
      <c s="4" r="A42" t="s">
        <v>2386</v>
      </c>
      <c s="6" r="D42" t="n">
        <v>12300000</v>
      </c>
    </row>
    <row r="43" spans="1:11">
      <c s="4" r="A43" t="s">
        <v>741</v>
      </c>
      <c s="6" r="D43" t="n">
        <v>9900000</v>
      </c>
    </row>
    <row r="44" spans="1:11">
      <c s="4" r="A44" t="s">
        <v>2387</v>
      </c>
      <c s="6" r="D44" t="n">
        <v>115100000</v>
      </c>
      <c s="7" r="F44" t="n">
        <v>115100000</v>
      </c>
    </row>
    <row r="45" spans="1:11">
      <c s="4" r="A45" t="s">
        <v>2388</v>
      </c>
      <c s="4" r="F45" t="s">
        <v>2389</v>
      </c>
    </row>
    <row r="46" spans="1:11">
      <c s="4" r="A46" t="s">
        <v>2390</v>
      </c>
    </row>
    <row r="47" spans="1:11">
      <c s="3" r="A47" t="s">
        <v>2325</v>
      </c>
    </row>
    <row r="48" spans="1:11">
      <c s="4" r="A48" t="s">
        <v>2391</v>
      </c>
      <c s="6" r="F48" t="n">
        <v>29598506</v>
      </c>
    </row>
    <row r="49" spans="1:11">
      <c s="4" r="A49" t="s">
        <v>2392</v>
      </c>
    </row>
    <row r="50" spans="1:11">
      <c s="3" r="A50" t="s">
        <v>2325</v>
      </c>
    </row>
    <row r="51" spans="1:11">
      <c s="4" r="A51" t="s">
        <v>2393</v>
      </c>
      <c s="10" r="J51" t="n">
        <v>26.83</v>
      </c>
    </row>
    <row r="52" spans="1:11">
      <c s="4" r="A52" t="s">
        <v>2394</v>
      </c>
    </row>
    <row r="53" spans="1:11">
      <c s="3" r="A53" t="s">
        <v>2325</v>
      </c>
    </row>
    <row r="54" spans="1:11">
      <c s="4" r="A54" t="s">
        <v>2395</v>
      </c>
      <c s="7" r="K54" t="n">
        <v>300000000</v>
      </c>
    </row>
    <row r="55" spans="1:11">
      <c s="4" r="A55" t="s">
        <v>2361</v>
      </c>
      <c s="7" r="D55" t="n">
        <v>290000000</v>
      </c>
      <c s="7" r="F55" t="n">
        <v>290000000</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2396</v>
      </c>
      <c s="2" r="C1" t="s">
        <v>2</v>
      </c>
      <c s="2" r="D1" t="s">
        <v>30</v>
      </c>
      <c s="2" r="E1" t="s">
        <v>96</v>
      </c>
      <c s="2" r="F1" t="s">
        <v>622</v>
      </c>
    </row>
    <row r="2" spans="1:6">
      <c s="3" r="A2" t="s">
        <v>2397</v>
      </c>
    </row>
    <row r="3" spans="1:6">
      <c s="4" r="A3" t="s">
        <v>32</v>
      </c>
      <c s="7" r="C3" t="n">
        <v>5025148</v>
      </c>
      <c s="7" r="D3" t="n">
        <v>2234725</v>
      </c>
      <c s="7" r="E3" t="n">
        <v>4226947</v>
      </c>
      <c s="7" r="F3" t="n">
        <v>2220811</v>
      </c>
    </row>
    <row r="4" spans="1:6">
      <c s="3" r="A4" t="s">
        <v>2398</v>
      </c>
    </row>
    <row r="5" spans="1:6">
      <c s="4" r="A5" t="s">
        <v>2399</v>
      </c>
      <c s="4" r="B5" t="s">
        <v>74</v>
      </c>
      <c s="6" r="C5" t="n">
        <v>942372</v>
      </c>
      <c s="6" r="D5" t="n">
        <v>854671</v>
      </c>
    </row>
    <row r="6" spans="1:6">
      <c s="4" r="A6" t="s">
        <v>49</v>
      </c>
      <c s="6" r="C6" t="n">
        <v>266569</v>
      </c>
      <c s="6" r="D6" t="n">
        <v>227991</v>
      </c>
    </row>
    <row r="7" spans="1:6">
      <c s="4" r="A7" t="s">
        <v>53</v>
      </c>
      <c s="4" r="B7" t="s">
        <v>40</v>
      </c>
      <c s="6" r="C7" t="n">
        <v>2429729</v>
      </c>
      <c s="6" r="D7" t="n">
        <v>2024838</v>
      </c>
    </row>
    <row r="8" spans="1:6">
      <c s="4" r="A8" t="s">
        <v>54</v>
      </c>
      <c s="4" r="B8" t="s">
        <v>680</v>
      </c>
      <c s="6" r="C8" t="n">
        <v>1806606</v>
      </c>
      <c s="6" r="D8" t="n">
        <v>2829850</v>
      </c>
    </row>
    <row r="9" spans="1:6">
      <c s="4" r="A9" t="s">
        <v>56</v>
      </c>
      <c s="6" r="C9" t="n">
        <v>127633001</v>
      </c>
      <c s="6" r="D9" t="n">
        <v>118776870</v>
      </c>
    </row>
    <row r="10" spans="1:6">
      <c s="3" r="A10" t="s">
        <v>2400</v>
      </c>
    </row>
    <row r="11" spans="1:6">
      <c s="4" r="A11" t="s">
        <v>60</v>
      </c>
      <c s="4" r="B11" t="s">
        <v>40</v>
      </c>
      <c s="6" r="C11" t="n">
        <v>49086103</v>
      </c>
      <c s="6" r="D11" t="n">
        <v>39679382</v>
      </c>
    </row>
    <row r="12" spans="1:6">
      <c s="4" r="A12" t="s">
        <v>63</v>
      </c>
      <c s="4" r="B12" t="s">
        <v>40</v>
      </c>
      <c s="6" r="C12" t="n">
        <v>512820</v>
      </c>
      <c s="6" r="D12" t="n">
        <v>673764</v>
      </c>
    </row>
    <row r="13" spans="1:6">
      <c s="4" r="A13" t="s">
        <v>64</v>
      </c>
      <c s="6" r="C13" t="n">
        <v>108064048</v>
      </c>
      <c s="6" r="D13" t="n">
        <v>96064182</v>
      </c>
    </row>
    <row r="14" spans="1:6">
      <c s="4" r="A14" t="s">
        <v>681</v>
      </c>
      <c s="6" r="C14" t="n">
        <v>17141354</v>
      </c>
      <c s="6" r="D14" t="n">
        <v>18665766</v>
      </c>
    </row>
    <row r="15" spans="1:6">
      <c s="4" r="A15" t="s">
        <v>73</v>
      </c>
      <c s="6" r="C15" t="n">
        <v>127633001</v>
      </c>
      <c s="6" r="D15" t="n">
        <v>118776870</v>
      </c>
    </row>
    <row r="16" spans="1:6">
      <c s="4" r="A16" t="s">
        <v>688</v>
      </c>
    </row>
    <row r="17" spans="1:6">
      <c s="3" r="A17" t="s">
        <v>2397</v>
      </c>
    </row>
    <row r="18" spans="1:6">
      <c s="4" r="A18" t="s">
        <v>32</v>
      </c>
      <c s="6" r="C18" t="n">
        <v>3169366</v>
      </c>
      <c s="6" r="D18" t="n">
        <v>2099992</v>
      </c>
      <c s="7" r="E18" t="n">
        <v>295031</v>
      </c>
      <c s="7" r="F18" t="n">
        <v>332821</v>
      </c>
    </row>
    <row r="19" spans="1:6">
      <c s="4" r="A19" t="s">
        <v>2401</v>
      </c>
      <c s="6" r="C19" t="n">
        <v>300000</v>
      </c>
      <c s="6" r="D19" t="n">
        <v>300000</v>
      </c>
    </row>
    <row r="20" spans="1:6">
      <c s="3" r="A20" t="s">
        <v>2398</v>
      </c>
    </row>
    <row r="21" spans="1:6">
      <c s="4" r="A21" t="s">
        <v>2402</v>
      </c>
      <c s="6" r="C21" t="n">
        <v>9082729</v>
      </c>
      <c s="6" r="D21" t="n">
        <v>8974690</v>
      </c>
    </row>
    <row r="22" spans="1:6">
      <c s="4" r="A22" t="s">
        <v>2403</v>
      </c>
      <c s="6" r="C22" t="n">
        <v>7819588</v>
      </c>
      <c s="6" r="D22" t="n">
        <v>10098766</v>
      </c>
    </row>
    <row r="23" spans="1:6">
      <c s="4" r="A23" t="s">
        <v>2399</v>
      </c>
      <c s="6" r="C23" t="n">
        <v>57622</v>
      </c>
      <c s="6" r="D23" t="n">
        <v>122</v>
      </c>
    </row>
    <row r="24" spans="1:6">
      <c s="4" r="A24" t="s">
        <v>49</v>
      </c>
      <c s="6" r="C24" t="n">
        <v>22981</v>
      </c>
      <c s="6" r="D24" t="n">
        <v>29181</v>
      </c>
    </row>
    <row r="25" spans="1:6">
      <c s="4" r="A25" t="s">
        <v>53</v>
      </c>
      <c s="6" r="C25" t="n">
        <v>73060</v>
      </c>
      <c s="6" r="D25" t="n">
        <v>82019</v>
      </c>
    </row>
    <row r="26" spans="1:6">
      <c s="4" r="A26" t="s">
        <v>54</v>
      </c>
      <c s="6" r="C26" t="n">
        <v>253338</v>
      </c>
      <c s="6" r="D26" t="n">
        <v>270802</v>
      </c>
    </row>
    <row r="27" spans="1:6">
      <c s="4" r="A27" t="s">
        <v>56</v>
      </c>
      <c s="6" r="C27" t="n">
        <v>20778684</v>
      </c>
      <c s="6" r="D27" t="n">
        <v>21855572</v>
      </c>
    </row>
    <row r="28" spans="1:6">
      <c s="3" r="A28" t="s">
        <v>2400</v>
      </c>
    </row>
    <row r="29" spans="1:6">
      <c s="4" r="A29" t="s">
        <v>60</v>
      </c>
      <c s="6" r="C29" t="n">
        <v>3294976</v>
      </c>
      <c s="6" r="D29" t="n">
        <v>1804297</v>
      </c>
    </row>
    <row r="30" spans="1:6">
      <c s="4" r="A30" t="s">
        <v>2404</v>
      </c>
      <c s="6" r="C30" t="n">
        <v>140144</v>
      </c>
      <c s="6" r="D30" t="n">
        <v>139184</v>
      </c>
    </row>
    <row r="31" spans="1:6">
      <c s="4" r="A31" t="s">
        <v>62</v>
      </c>
      <c s="6" r="C31" t="n">
        <v>69539</v>
      </c>
      <c s="6" r="D31" t="n">
        <v>1153184</v>
      </c>
    </row>
    <row r="32" spans="1:6">
      <c s="4" r="A32" t="s">
        <v>63</v>
      </c>
      <c s="6" r="C32" t="n">
        <v>132671</v>
      </c>
      <c s="6" r="D32" t="n">
        <v>93141</v>
      </c>
    </row>
    <row r="33" spans="1:6">
      <c s="4" r="A33" t="s">
        <v>64</v>
      </c>
      <c s="6" r="C33" t="n">
        <v>3637330</v>
      </c>
      <c s="6" r="D33" t="n">
        <v>3189806</v>
      </c>
    </row>
    <row r="34" spans="1:6">
      <c s="4" r="A34" t="s">
        <v>681</v>
      </c>
      <c s="6" r="C34" t="n">
        <v>17141354</v>
      </c>
      <c s="6" r="D34" t="n">
        <v>18665766</v>
      </c>
    </row>
    <row r="35" spans="1:6">
      <c s="4" r="A35" t="s">
        <v>73</v>
      </c>
      <c s="7" r="C35" t="n">
        <v>20778684</v>
      </c>
      <c s="7" r="D35" t="n">
        <v>21855572</v>
      </c>
    </row>
    <row r="36" spans="1:6">
      <c r="A36" t="n"/>
    </row>
    <row r="37" spans="1:6">
      <c s="4" r="A37" t="s">
        <v>74</v>
      </c>
      <c s="4" r="B37" t="s">
        <v>78</v>
      </c>
    </row>
    <row r="38" spans="1:6">
      <c s="4" r="A38" t="s">
        <v>40</v>
      </c>
      <c s="4" r="B38" t="s">
        <v>76</v>
      </c>
    </row>
    <row r="39" spans="1:6">
      <c s="4" r="A39" t="s">
        <v>43</v>
      </c>
      <c s="4" r="B39" t="s">
        <v>82</v>
      </c>
    </row>
  </sheetData>
  <mergeCells count="5">
    <mergeCell ref="A1:B1"/>
    <mergeCell ref="A36:E36"/>
    <mergeCell ref="B37:E37"/>
    <mergeCell ref="B38:E38"/>
    <mergeCell ref="B39:E39"/>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405</v>
      </c>
      <c s="2" r="B1" t="s">
        <v>1</v>
      </c>
    </row>
    <row r="2" spans="1:4">
      <c s="2" r="B2" t="s">
        <v>2</v>
      </c>
      <c s="2" r="C2" t="s">
        <v>30</v>
      </c>
      <c s="2" r="D2" t="s">
        <v>96</v>
      </c>
    </row>
    <row r="3" spans="1:4">
      <c s="3" r="A3" t="s">
        <v>2406</v>
      </c>
    </row>
    <row r="4" spans="1:4">
      <c s="4" r="A4" t="s">
        <v>2407</v>
      </c>
      <c s="7" r="B4" t="n">
        <v>-8818</v>
      </c>
      <c s="7" r="C4" t="n">
        <v>7817</v>
      </c>
      <c s="7" r="D4" t="n">
        <v>426851</v>
      </c>
    </row>
    <row r="5" spans="1:4">
      <c s="4" r="A5" t="s">
        <v>117</v>
      </c>
      <c s="6" r="B5" t="n">
        <v>0</v>
      </c>
      <c s="6" r="C5" t="n">
        <v>2428539</v>
      </c>
      <c s="6" r="D5" t="n">
        <v>0</v>
      </c>
    </row>
    <row r="6" spans="1:4">
      <c s="4" r="A6" t="s">
        <v>2360</v>
      </c>
      <c s="6" r="B6" t="n">
        <v>1204325</v>
      </c>
      <c s="6" r="C6" t="n">
        <v>1054723</v>
      </c>
      <c s="6" r="D6" t="n">
        <v>782120</v>
      </c>
    </row>
    <row r="7" spans="1:4">
      <c s="4" r="A7" t="s">
        <v>2408</v>
      </c>
      <c s="6" r="B7" t="n">
        <v>4580856</v>
      </c>
      <c s="6" r="C7" t="n">
        <v>348276</v>
      </c>
      <c s="6" r="D7" t="n">
        <v>104538</v>
      </c>
    </row>
    <row r="8" spans="1:4">
      <c s="4" r="A8" t="s">
        <v>140</v>
      </c>
      <c s="6" r="B8" t="n">
        <v>-671463</v>
      </c>
      <c s="6" r="C8" t="n">
        <v>1554357</v>
      </c>
      <c s="6" r="D8" t="n">
        <v>160300</v>
      </c>
    </row>
    <row r="9" spans="1:4">
      <c s="3" r="A9" t="s">
        <v>2409</v>
      </c>
    </row>
    <row r="10" spans="1:4">
      <c s="4" r="A10" t="s">
        <v>143</v>
      </c>
      <c s="6" r="B10" t="n">
        <v>-1454597</v>
      </c>
      <c s="6" r="C10" t="n">
        <v>2457632</v>
      </c>
      <c s="6" r="D10" t="n">
        <v>628103</v>
      </c>
    </row>
    <row r="11" spans="1:4">
      <c s="3" r="A11" t="s">
        <v>146</v>
      </c>
    </row>
    <row r="12" spans="1:4">
      <c s="4" r="A12" t="s">
        <v>147</v>
      </c>
      <c s="6" r="B12" t="n">
        <v>-2322</v>
      </c>
      <c s="6" r="C12" t="n">
        <v>25163</v>
      </c>
      <c s="6" r="D12" t="n">
        <v>39751</v>
      </c>
    </row>
    <row r="13" spans="1:4">
      <c s="4" r="A13" t="s">
        <v>148</v>
      </c>
      <c s="6" r="B13" t="n">
        <v>-43511</v>
      </c>
      <c s="6" r="C13" t="n">
        <v>146877</v>
      </c>
      <c s="6" r="D13" t="n">
        <v>-359616</v>
      </c>
    </row>
    <row r="14" spans="1:4">
      <c s="4" r="A14" t="s">
        <v>2410</v>
      </c>
      <c s="6" r="B14" t="n">
        <v>2602</v>
      </c>
      <c s="6" r="C14" t="n">
        <v>-14082</v>
      </c>
      <c s="6" r="D14" t="n">
        <v>11163</v>
      </c>
    </row>
    <row r="15" spans="1:4">
      <c s="4" r="A15" t="s">
        <v>150</v>
      </c>
      <c s="6" r="B15" t="n">
        <v>-43231</v>
      </c>
      <c s="6" r="C15" t="n">
        <v>157958</v>
      </c>
      <c s="6" r="D15" t="n">
        <v>-308702</v>
      </c>
    </row>
    <row r="16" spans="1:4">
      <c s="4" r="A16" t="s">
        <v>153</v>
      </c>
      <c s="6" r="B16" t="n">
        <v>-1497828</v>
      </c>
      <c s="7" r="C16" t="n">
        <v>2615590</v>
      </c>
      <c s="6" r="D16" t="n">
        <v>319401</v>
      </c>
    </row>
    <row r="17" spans="1:4">
      <c s="4" r="A17" t="s">
        <v>2411</v>
      </c>
      <c s="4" r="C17" t="s">
        <v>2412</v>
      </c>
    </row>
    <row r="18" spans="1:4">
      <c s="4" r="A18" t="s">
        <v>688</v>
      </c>
    </row>
    <row r="19" spans="1:4">
      <c s="3" r="A19" t="s">
        <v>2406</v>
      </c>
    </row>
    <row r="20" spans="1:4">
      <c s="4" r="A20" t="s">
        <v>2413</v>
      </c>
      <c s="6" r="B20" t="n">
        <v>0</v>
      </c>
      <c s="7" r="C20" t="n">
        <v>31649</v>
      </c>
      <c s="6" r="D20" t="n">
        <v>0</v>
      </c>
    </row>
    <row r="21" spans="1:4">
      <c s="4" r="A21" t="s">
        <v>890</v>
      </c>
      <c s="6" r="B21" t="n">
        <v>7439</v>
      </c>
      <c s="6" r="C21" t="n">
        <v>6042</v>
      </c>
      <c s="6" r="D21" t="n">
        <v>3365</v>
      </c>
    </row>
    <row r="22" spans="1:4">
      <c s="4" r="A22" t="s">
        <v>2407</v>
      </c>
      <c s="6" r="B22" t="n">
        <v>262</v>
      </c>
      <c s="6" r="C22" t="n">
        <v>24107</v>
      </c>
      <c s="6" r="D22" t="n">
        <v>449357</v>
      </c>
    </row>
    <row r="23" spans="1:4">
      <c s="4" r="A23" t="s">
        <v>117</v>
      </c>
      <c s="6" r="B23" t="n">
        <v>0</v>
      </c>
      <c s="6" r="C23" t="n">
        <v>2428539</v>
      </c>
      <c s="6" r="D23" t="n">
        <v>0</v>
      </c>
    </row>
    <row r="24" spans="1:4">
      <c s="4" r="A24" t="s">
        <v>2414</v>
      </c>
      <c s="6" r="B24" t="n">
        <v>2688</v>
      </c>
      <c s="6" r="C24" t="n">
        <v>2049</v>
      </c>
      <c s="6" r="D24" t="n">
        <v>2009</v>
      </c>
    </row>
    <row r="25" spans="1:4">
      <c s="4" r="A25" t="s">
        <v>2415</v>
      </c>
      <c s="6" r="B25" t="n">
        <v>10389</v>
      </c>
      <c s="6" r="C25" t="n">
        <v>2492386</v>
      </c>
      <c s="6" r="D25" t="n">
        <v>454731</v>
      </c>
    </row>
    <row r="26" spans="1:4">
      <c s="4" r="A26" t="s">
        <v>2360</v>
      </c>
      <c s="6" r="B26" t="n">
        <v>108811</v>
      </c>
      <c s="6" r="C26" t="n">
        <v>70816</v>
      </c>
      <c s="6" r="D26" t="n">
        <v>161812</v>
      </c>
    </row>
    <row r="27" spans="1:4">
      <c s="4" r="A27" t="s">
        <v>2408</v>
      </c>
      <c s="6" r="B27" t="n">
        <v>287650</v>
      </c>
      <c s="6" r="C27" t="n">
        <v>149774</v>
      </c>
      <c s="6" r="D27" t="n">
        <v>44678</v>
      </c>
    </row>
    <row r="28" spans="1:4">
      <c s="4" r="A28" t="s">
        <v>2416</v>
      </c>
      <c s="6" r="B28" t="n">
        <v>396461</v>
      </c>
      <c s="6" r="C28" t="n">
        <v>220590</v>
      </c>
      <c s="6" r="D28" t="n">
        <v>206490</v>
      </c>
    </row>
    <row r="29" spans="1:4">
      <c s="4" r="A29" t="s">
        <v>2417</v>
      </c>
      <c s="6" r="B29" t="n">
        <v>-386072</v>
      </c>
      <c s="6" r="C29" t="n">
        <v>2271796</v>
      </c>
      <c s="6" r="D29" t="n">
        <v>248241</v>
      </c>
    </row>
    <row r="30" spans="1:4">
      <c s="4" r="A30" t="s">
        <v>140</v>
      </c>
      <c s="6" r="B30" t="n">
        <v>-1048267</v>
      </c>
      <c s="6" r="C30" t="n">
        <v>827508</v>
      </c>
      <c s="6" r="D30" t="n">
        <v>54235</v>
      </c>
    </row>
    <row r="31" spans="1:4">
      <c s="4" r="A31" t="s">
        <v>690</v>
      </c>
      <c s="6" r="B31" t="n">
        <v>662195</v>
      </c>
      <c s="6" r="C31" t="n">
        <v>1444288</v>
      </c>
      <c s="6" r="D31" t="n">
        <v>194006</v>
      </c>
    </row>
    <row r="32" spans="1:4">
      <c s="3" r="A32" t="s">
        <v>2409</v>
      </c>
    </row>
    <row r="33" spans="1:4">
      <c s="4" r="A33" t="s">
        <v>2402</v>
      </c>
      <c s="6" r="B33" t="n">
        <v>141311</v>
      </c>
      <c s="6" r="C33" t="n">
        <v>303704</v>
      </c>
      <c s="6" r="D33" t="n">
        <v>344994</v>
      </c>
    </row>
    <row r="34" spans="1:4">
      <c s="4" r="A34" t="s">
        <v>2403</v>
      </c>
      <c s="6" r="B34" t="n">
        <v>-2258103</v>
      </c>
      <c s="6" r="C34" t="n">
        <v>709640</v>
      </c>
      <c s="6" r="D34" t="n">
        <v>89103</v>
      </c>
    </row>
    <row r="35" spans="1:4">
      <c s="4" r="A35" t="s">
        <v>143</v>
      </c>
      <c s="6" r="B35" t="n">
        <v>-1454597</v>
      </c>
      <c s="6" r="C35" t="n">
        <v>2457632</v>
      </c>
      <c s="6" r="D35" t="n">
        <v>628103</v>
      </c>
    </row>
    <row r="36" spans="1:4">
      <c s="3" r="A36" t="s">
        <v>146</v>
      </c>
    </row>
    <row r="37" spans="1:4">
      <c s="4" r="A37" t="s">
        <v>147</v>
      </c>
      <c s="6" r="B37" t="n">
        <v>-2322</v>
      </c>
      <c s="6" r="C37" t="n">
        <v>25163</v>
      </c>
      <c s="6" r="D37" t="n">
        <v>39751</v>
      </c>
    </row>
    <row r="38" spans="1:4">
      <c s="4" r="A38" t="s">
        <v>148</v>
      </c>
      <c s="6" r="B38" t="n">
        <v>-43511</v>
      </c>
      <c s="6" r="C38" t="n">
        <v>146877</v>
      </c>
      <c s="6" r="D38" t="n">
        <v>-359616</v>
      </c>
    </row>
    <row r="39" spans="1:4">
      <c s="4" r="A39" t="s">
        <v>2410</v>
      </c>
      <c s="6" r="B39" t="n">
        <v>2602</v>
      </c>
      <c s="6" r="C39" t="n">
        <v>-14082</v>
      </c>
      <c s="6" r="D39" t="n">
        <v>11163</v>
      </c>
    </row>
    <row r="40" spans="1:4">
      <c s="4" r="A40" t="s">
        <v>150</v>
      </c>
      <c s="6" r="B40" t="n">
        <v>-43231</v>
      </c>
      <c s="6" r="C40" t="n">
        <v>157958</v>
      </c>
      <c s="6" r="D40" t="n">
        <v>-308702</v>
      </c>
    </row>
    <row r="41" spans="1:4">
      <c s="4" r="A41" t="s">
        <v>153</v>
      </c>
      <c s="7" r="B41" t="n">
        <v>-1497828</v>
      </c>
      <c s="7" r="C41" t="n">
        <v>2615590</v>
      </c>
      <c s="7" r="D41" t="n">
        <v>31940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418</v>
      </c>
      <c s="2" r="B1" t="s">
        <v>1531</v>
      </c>
      <c s="2" r="C1" t="s">
        <v>2</v>
      </c>
      <c s="2" r="D1" t="s">
        <v>30</v>
      </c>
      <c s="2" r="E1" t="s">
        <v>96</v>
      </c>
    </row>
    <row r="2" spans="1:5">
      <c s="3" r="A2" t="s">
        <v>2419</v>
      </c>
    </row>
    <row r="3" spans="1:5">
      <c s="4" r="A3" t="s">
        <v>2420</v>
      </c>
      <c s="7" r="C3" t="n">
        <v>-1454597</v>
      </c>
      <c s="7" r="D3" t="n">
        <v>2457632</v>
      </c>
      <c s="7" r="E3" t="n">
        <v>628103</v>
      </c>
    </row>
    <row r="4" spans="1:5">
      <c s="3" r="A4" t="s">
        <v>2421</v>
      </c>
    </row>
    <row r="5" spans="1:5">
      <c s="4" r="A5" t="s">
        <v>185</v>
      </c>
      <c s="6" r="C5" t="n">
        <v>0</v>
      </c>
      <c s="6" r="D5" t="n">
        <v>-2291003</v>
      </c>
      <c s="6" r="E5" t="n">
        <v>0</v>
      </c>
    </row>
    <row r="6" spans="1:5">
      <c s="4" r="A6" t="s">
        <v>186</v>
      </c>
      <c s="6" r="C6" t="n">
        <v>0</v>
      </c>
      <c s="6" r="D6" t="n">
        <v>-137536</v>
      </c>
      <c s="6" r="E6" t="n">
        <v>0</v>
      </c>
    </row>
    <row r="7" spans="1:5">
      <c s="4" r="A7" t="s">
        <v>188</v>
      </c>
      <c s="6" r="C7" t="n">
        <v>-828643</v>
      </c>
      <c s="6" r="D7" t="n">
        <v>1792462</v>
      </c>
      <c s="6" r="E7" t="n">
        <v>234274</v>
      </c>
    </row>
    <row r="8" spans="1:5">
      <c s="3" r="A8" t="s">
        <v>2409</v>
      </c>
    </row>
    <row r="9" spans="1:5">
      <c s="4" r="A9" t="s">
        <v>2422</v>
      </c>
      <c s="6" r="C9" t="n">
        <v>2532</v>
      </c>
      <c s="6" r="D9" t="n">
        <v>5922</v>
      </c>
      <c s="6" r="E9" t="n">
        <v>-1820</v>
      </c>
    </row>
    <row r="10" spans="1:5">
      <c s="4" r="A10" t="s">
        <v>195</v>
      </c>
      <c s="6" r="C10" t="n">
        <v>8818</v>
      </c>
      <c s="6" r="D10" t="n">
        <v>-7817</v>
      </c>
      <c s="6" r="E10" t="n">
        <v>-426851</v>
      </c>
    </row>
    <row r="11" spans="1:5">
      <c s="4" r="A11" t="s">
        <v>196</v>
      </c>
      <c s="6" r="C11" t="n">
        <v>0</v>
      </c>
      <c s="6" r="D11" t="n">
        <v>0</v>
      </c>
      <c s="6" r="E11" t="n">
        <v>182113</v>
      </c>
    </row>
    <row r="12" spans="1:5">
      <c s="4" r="A12" t="s">
        <v>205</v>
      </c>
      <c s="6" r="C12" t="n">
        <v>0</v>
      </c>
      <c s="6" r="D12" t="n">
        <v>-8786</v>
      </c>
      <c s="6" r="E12" t="n">
        <v>24545</v>
      </c>
    </row>
    <row r="13" spans="1:5">
      <c s="3" r="A13" t="s">
        <v>207</v>
      </c>
    </row>
    <row r="14" spans="1:5">
      <c s="4" r="A14" t="s">
        <v>214</v>
      </c>
      <c s="6" r="C14" t="n">
        <v>-555917</v>
      </c>
      <c s="6" r="D14" t="n">
        <v>-286164</v>
      </c>
      <c s="6" r="E14" t="n">
        <v>391058</v>
      </c>
    </row>
    <row r="15" spans="1:5">
      <c s="4" r="A15" t="s">
        <v>227</v>
      </c>
      <c s="6" r="C15" t="n">
        <v>0</v>
      </c>
      <c s="6" r="D15" t="n">
        <v>320145</v>
      </c>
      <c s="6" r="E15" t="n">
        <v>0</v>
      </c>
    </row>
    <row r="16" spans="1:5">
      <c s="4" r="A16" t="s">
        <v>216</v>
      </c>
      <c s="6" r="C16" t="n">
        <v>14988</v>
      </c>
      <c s="6" r="D16" t="n">
        <v>8615</v>
      </c>
      <c s="6" r="E16" t="n">
        <v>0</v>
      </c>
    </row>
    <row r="17" spans="1:5">
      <c s="4" r="A17" t="s">
        <v>225</v>
      </c>
      <c s="6" r="C17" t="n">
        <v>-304754</v>
      </c>
      <c s="6" r="D17" t="n">
        <v>-288336</v>
      </c>
      <c s="6" r="E17" t="n">
        <v>-222756</v>
      </c>
    </row>
    <row r="18" spans="1:5">
      <c s="3" r="A18" t="s">
        <v>230</v>
      </c>
    </row>
    <row r="19" spans="1:5">
      <c s="4" r="A19" t="s">
        <v>2423</v>
      </c>
      <c s="6" r="C19" t="n">
        <v>-14600</v>
      </c>
      <c s="6" r="D19" t="n">
        <v>-14600</v>
      </c>
      <c s="6" r="E19" t="n">
        <v>-14600</v>
      </c>
    </row>
    <row r="20" spans="1:5">
      <c s="4" r="A20" t="s">
        <v>2424</v>
      </c>
      <c s="6" r="C20" t="n">
        <v>87761</v>
      </c>
      <c s="6" r="D20" t="n">
        <v>1787533</v>
      </c>
      <c s="6" r="E20" t="n">
        <v>0</v>
      </c>
    </row>
    <row r="21" spans="1:5">
      <c s="4" r="A21" t="s">
        <v>2425</v>
      </c>
      <c s="6" r="C21" t="n">
        <v>10787</v>
      </c>
    </row>
    <row r="22" spans="1:5">
      <c s="4" r="A22" t="s">
        <v>242</v>
      </c>
      <c s="6" r="C22" t="n">
        <v>2790423</v>
      </c>
      <c s="6" r="D22" t="n">
        <v>-1992222</v>
      </c>
      <c s="6" r="E22" t="n">
        <v>2006136</v>
      </c>
    </row>
    <row r="23" spans="1:5">
      <c s="4" r="A23" t="s">
        <v>243</v>
      </c>
      <c s="6" r="C23" t="n">
        <v>2234725</v>
      </c>
      <c s="6" r="D23" t="n">
        <v>4226947</v>
      </c>
      <c s="6" r="E23" t="n">
        <v>2220811</v>
      </c>
    </row>
    <row r="24" spans="1:5">
      <c s="4" r="A24" t="s">
        <v>244</v>
      </c>
      <c s="6" r="C24" t="n">
        <v>5025148</v>
      </c>
      <c s="7" r="D24" t="n">
        <v>2234725</v>
      </c>
      <c s="6" r="E24" t="n">
        <v>4226947</v>
      </c>
    </row>
    <row r="25" spans="1:5">
      <c s="4" r="A25" t="s">
        <v>2411</v>
      </c>
      <c s="4" r="D25" t="s">
        <v>2412</v>
      </c>
    </row>
    <row r="26" spans="1:5">
      <c s="4" r="A26" t="s">
        <v>688</v>
      </c>
    </row>
    <row r="27" spans="1:5">
      <c s="3" r="A27" t="s">
        <v>2419</v>
      </c>
    </row>
    <row r="28" spans="1:5">
      <c s="4" r="A28" t="s">
        <v>2420</v>
      </c>
      <c s="6" r="C28" t="n">
        <v>-1454597</v>
      </c>
      <c s="7" r="D28" t="n">
        <v>2457632</v>
      </c>
      <c s="6" r="E28" t="n">
        <v>628103</v>
      </c>
    </row>
    <row r="29" spans="1:5">
      <c s="3" r="A29" t="s">
        <v>2421</v>
      </c>
    </row>
    <row r="30" spans="1:5">
      <c s="4" r="A30" t="s">
        <v>185</v>
      </c>
      <c s="6" r="C30" t="n">
        <v>0</v>
      </c>
      <c s="6" r="D30" t="n">
        <v>-2291003</v>
      </c>
      <c s="6" r="E30" t="n">
        <v>0</v>
      </c>
    </row>
    <row r="31" spans="1:5">
      <c s="4" r="A31" t="s">
        <v>186</v>
      </c>
      <c s="6" r="C31" t="n">
        <v>0</v>
      </c>
      <c s="6" r="D31" t="n">
        <v>-137536</v>
      </c>
      <c s="6" r="E31" t="n">
        <v>0</v>
      </c>
    </row>
    <row r="32" spans="1:5">
      <c s="4" r="A32" t="s">
        <v>188</v>
      </c>
      <c s="6" r="C32" t="n">
        <v>-1071571</v>
      </c>
      <c s="6" r="D32" t="n">
        <v>969496</v>
      </c>
      <c s="6" r="E32" t="n">
        <v>141292</v>
      </c>
    </row>
    <row r="33" spans="1:5">
      <c s="3" r="A33" t="s">
        <v>2409</v>
      </c>
    </row>
    <row r="34" spans="1:5">
      <c s="4" r="A34" t="s">
        <v>2402</v>
      </c>
      <c s="6" r="C34" t="n">
        <v>-141311</v>
      </c>
      <c s="6" r="D34" t="n">
        <v>-303704</v>
      </c>
      <c s="6" r="E34" t="n">
        <v>-344994</v>
      </c>
    </row>
    <row r="35" spans="1:5">
      <c s="4" r="A35" t="s">
        <v>2403</v>
      </c>
      <c s="6" r="C35" t="n">
        <v>2258103</v>
      </c>
      <c s="6" r="D35" t="n">
        <v>-709640</v>
      </c>
      <c s="6" r="E35" t="n">
        <v>-89103</v>
      </c>
    </row>
    <row r="36" spans="1:5">
      <c s="4" r="A36" t="s">
        <v>2422</v>
      </c>
      <c s="6" r="C36" t="n">
        <v>25</v>
      </c>
      <c s="6" r="D36" t="n">
        <v>449</v>
      </c>
      <c s="6" r="E36" t="n">
        <v>2057</v>
      </c>
    </row>
    <row r="37" spans="1:5">
      <c s="4" r="A37" t="s">
        <v>2426</v>
      </c>
      <c s="6" r="C37" t="n">
        <v>0</v>
      </c>
      <c s="6" r="D37" t="n">
        <v>-1656</v>
      </c>
      <c s="6" r="E37" t="n">
        <v>-3877</v>
      </c>
    </row>
    <row r="38" spans="1:5">
      <c s="4" r="A38" t="s">
        <v>195</v>
      </c>
      <c s="6" r="C38" t="n">
        <v>-262</v>
      </c>
      <c s="6" r="D38" t="n">
        <v>-24107</v>
      </c>
      <c s="6" r="E38" t="n">
        <v>-449357</v>
      </c>
    </row>
    <row r="39" spans="1:5">
      <c s="4" r="A39" t="s">
        <v>196</v>
      </c>
      <c s="6" r="C39" t="n">
        <v>0</v>
      </c>
      <c s="6" r="D39" t="n">
        <v>0</v>
      </c>
      <c s="6" r="E39" t="n">
        <v>188661</v>
      </c>
    </row>
    <row r="40" spans="1:5">
      <c s="4" r="A40" t="s">
        <v>205</v>
      </c>
      <c s="6" r="C40" t="n">
        <v>42933</v>
      </c>
      <c s="6" r="D40" t="n">
        <v>3842</v>
      </c>
      <c s="6" r="E40" t="n">
        <v>-293867</v>
      </c>
    </row>
    <row r="41" spans="1:5">
      <c s="4" r="A41" t="s">
        <v>2427</v>
      </c>
      <c s="6" r="C41" t="n">
        <v>-366680</v>
      </c>
      <c s="6" r="D41" t="n">
        <v>-36227</v>
      </c>
      <c s="6" r="E41" t="n">
        <v>-221085</v>
      </c>
    </row>
    <row r="42" spans="1:5">
      <c s="3" r="A42" t="s">
        <v>207</v>
      </c>
    </row>
    <row r="43" spans="1:5">
      <c s="4" r="A43" t="s">
        <v>2428</v>
      </c>
      <c s="6" r="C43" t="n">
        <v>11116</v>
      </c>
      <c s="6" r="D43" t="n">
        <v>146585</v>
      </c>
      <c s="6" r="E43" t="n">
        <v>178266</v>
      </c>
    </row>
    <row r="44" spans="1:5">
      <c s="4" r="A44" t="s">
        <v>214</v>
      </c>
      <c s="6" r="C44" t="n">
        <v>8959</v>
      </c>
      <c s="6" r="D44" t="n">
        <v>-82019</v>
      </c>
      <c s="6" r="E44" t="n">
        <v>0</v>
      </c>
    </row>
    <row r="45" spans="1:5">
      <c s="4" r="A45" t="s">
        <v>2429</v>
      </c>
      <c s="6" r="C45" t="n">
        <v>0</v>
      </c>
      <c s="6" r="D45" t="n">
        <v>-300000</v>
      </c>
      <c s="6" r="E45" t="n">
        <v>0</v>
      </c>
    </row>
    <row r="46" spans="1:5">
      <c s="4" r="A46" t="s">
        <v>227</v>
      </c>
      <c s="6" r="C46" t="n">
        <v>0</v>
      </c>
      <c s="6" r="D46" t="n">
        <v>320145</v>
      </c>
      <c s="6" r="E46" t="n">
        <v>0</v>
      </c>
    </row>
    <row r="47" spans="1:5">
      <c s="4" r="A47" t="s">
        <v>216</v>
      </c>
      <c s="6" r="C47" t="n">
        <v>14947</v>
      </c>
      <c s="6" r="D47" t="n">
        <v>0</v>
      </c>
      <c s="6" r="E47" t="n">
        <v>0</v>
      </c>
    </row>
    <row r="48" spans="1:5">
      <c s="4" r="A48" t="s">
        <v>225</v>
      </c>
      <c s="6" r="C48" t="n">
        <v>-58524</v>
      </c>
      <c s="6" r="D48" t="n">
        <v>0</v>
      </c>
      <c s="6" r="E48" t="n">
        <v>0</v>
      </c>
    </row>
    <row r="49" spans="1:5">
      <c s="4" r="A49" t="s">
        <v>2430</v>
      </c>
      <c s="6" r="C49" t="n">
        <v>-23502</v>
      </c>
      <c s="6" r="D49" t="n">
        <v>84711</v>
      </c>
      <c s="6" r="E49" t="n">
        <v>178266</v>
      </c>
    </row>
    <row r="50" spans="1:5">
      <c s="3" r="A50" t="s">
        <v>230</v>
      </c>
    </row>
    <row r="51" spans="1:5">
      <c s="4" r="A51" t="s">
        <v>2431</v>
      </c>
      <c s="6" r="C51" t="n">
        <v>-600000</v>
      </c>
      <c s="6" r="D51" t="n">
        <v>0</v>
      </c>
      <c s="6" r="E51" t="n">
        <v>-481267</v>
      </c>
    </row>
    <row r="52" spans="1:5">
      <c s="4" r="A52" t="s">
        <v>2432</v>
      </c>
      <c s="6" r="C52" t="n">
        <v>2085205</v>
      </c>
      <c s="6" r="D52" t="n">
        <v>0</v>
      </c>
      <c s="6" r="E52" t="n">
        <v>500000</v>
      </c>
    </row>
    <row r="53" spans="1:5">
      <c s="4" r="A53" t="s">
        <v>2433</v>
      </c>
      <c s="6" r="C53" t="n">
        <v>960</v>
      </c>
      <c s="6" r="D53" t="n">
        <v>77</v>
      </c>
      <c s="6" r="E53" t="n">
        <v>896</v>
      </c>
    </row>
    <row r="54" spans="1:5">
      <c s="4" r="A54" t="s">
        <v>2423</v>
      </c>
      <c s="6" r="C54" t="n">
        <v>-14600</v>
      </c>
      <c s="6" r="D54" t="n">
        <v>-14600</v>
      </c>
      <c s="6" r="E54" t="n">
        <v>-14600</v>
      </c>
    </row>
    <row r="55" spans="1:5">
      <c s="4" r="A55" t="s">
        <v>2424</v>
      </c>
      <c s="7" r="B55" t="n">
        <v>21000</v>
      </c>
      <c s="6" r="C55" t="n">
        <v>0</v>
      </c>
      <c s="6" r="D55" t="n">
        <v>1771000</v>
      </c>
      <c s="6" r="E55" t="n">
        <v>0</v>
      </c>
    </row>
    <row r="56" spans="1:5">
      <c s="4" r="A56" t="s">
        <v>2425</v>
      </c>
      <c s="6" r="C56" t="n">
        <v>-12009</v>
      </c>
      <c s="6" r="D56" t="n">
        <v>0</v>
      </c>
      <c s="6" r="E56" t="n">
        <v>0</v>
      </c>
    </row>
    <row r="57" spans="1:5">
      <c s="4" r="A57" t="s">
        <v>2434</v>
      </c>
      <c s="6" r="C57" t="n">
        <v>1459556</v>
      </c>
      <c s="6" r="D57" t="n">
        <v>1756477</v>
      </c>
      <c s="6" r="E57" t="n">
        <v>5029</v>
      </c>
    </row>
    <row r="58" spans="1:5">
      <c s="4" r="A58" t="s">
        <v>242</v>
      </c>
      <c s="6" r="C58" t="n">
        <v>1069374</v>
      </c>
      <c s="6" r="D58" t="n">
        <v>1804961</v>
      </c>
      <c s="6" r="E58" t="n">
        <v>-37790</v>
      </c>
    </row>
    <row r="59" spans="1:5">
      <c s="4" r="A59" t="s">
        <v>243</v>
      </c>
      <c s="6" r="C59" t="n">
        <v>2099992</v>
      </c>
      <c s="6" r="D59" t="n">
        <v>295031</v>
      </c>
      <c s="6" r="E59" t="n">
        <v>332821</v>
      </c>
    </row>
    <row r="60" spans="1:5">
      <c s="4" r="A60" t="s">
        <v>244</v>
      </c>
      <c s="7" r="C60" t="n">
        <v>3169366</v>
      </c>
      <c s="7" r="D60" t="n">
        <v>2099992</v>
      </c>
      <c s="7" r="E60" t="n">
        <v>295031</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56"/>
    <col customWidth="1" max="2" min="2" width="14"/>
    <col customWidth="1" max="3" min="3" width="15"/>
    <col customWidth="1" max="4" min="4" width="15"/>
    <col customWidth="1" max="5" min="5" width="15"/>
  </cols>
  <sheetData>
    <row r="1" spans="1:5">
      <c s="1" r="A1" t="s">
        <v>2435</v>
      </c>
      <c s="2" r="B1" t="s">
        <v>2436</v>
      </c>
      <c s="2" r="C1" t="s">
        <v>2</v>
      </c>
      <c s="2" r="D1" t="s">
        <v>30</v>
      </c>
      <c s="2" r="E1" t="s">
        <v>96</v>
      </c>
    </row>
    <row r="2" spans="1:5">
      <c s="3" r="A2" t="s">
        <v>2437</v>
      </c>
    </row>
    <row r="3" spans="1:5">
      <c s="4" r="A3" t="s">
        <v>673</v>
      </c>
      <c s="7" r="C3" t="n">
        <v>6772708000</v>
      </c>
      <c s="7" r="D3" t="n">
        <v>5984773000</v>
      </c>
      <c s="7" r="E3" t="n">
        <v>1513771000</v>
      </c>
    </row>
    <row r="4" spans="1:5">
      <c s="4" r="A4" t="s">
        <v>674</v>
      </c>
      <c s="6" r="C4" t="n">
        <v>2496705000</v>
      </c>
      <c s="6" r="D4" t="n">
        <v>2252394000</v>
      </c>
      <c s="6" r="E4" t="n">
        <v>1088083000</v>
      </c>
    </row>
    <row r="5" spans="1:5">
      <c s="4" r="A5" t="s">
        <v>675</v>
      </c>
      <c s="6" r="C5" t="n">
        <v>0</v>
      </c>
      <c s="6" r="D5" t="n">
        <v>2428539000</v>
      </c>
      <c s="6" r="E5" t="n">
        <v>0</v>
      </c>
    </row>
    <row r="6" spans="1:5">
      <c s="4" r="A6" t="s">
        <v>105</v>
      </c>
      <c s="6" r="C6" t="n">
        <v>4115899000</v>
      </c>
      <c s="6" r="D6" t="n">
        <v>2494813000</v>
      </c>
      <c s="6" r="E6" t="n">
        <v>46850000</v>
      </c>
    </row>
    <row r="7" spans="1:5">
      <c s="4" r="A7" t="s">
        <v>676</v>
      </c>
      <c s="6" r="C7" t="n">
        <v>8900119000</v>
      </c>
      <c s="6" r="D7" t="n">
        <v>3699729000</v>
      </c>
      <c s="6" r="E7" t="n">
        <v>1766601000</v>
      </c>
    </row>
    <row r="8" spans="1:5">
      <c s="4" r="A8" t="s">
        <v>2438</v>
      </c>
      <c s="6" r="C8" t="n">
        <v>-3746605000</v>
      </c>
      <c s="6" r="D8" t="n">
        <v>4471164000</v>
      </c>
      <c s="6" r="E8" t="n">
        <v>788403000</v>
      </c>
    </row>
    <row r="9" spans="1:5">
      <c s="4" r="A9" t="s">
        <v>2439</v>
      </c>
      <c s="6" r="C9" t="n">
        <v>0</v>
      </c>
      <c s="6" r="D9" t="n">
        <v>0</v>
      </c>
      <c s="6" r="E9" t="n">
        <v>0</v>
      </c>
    </row>
    <row r="10" spans="1:5">
      <c s="4" r="A10" t="s">
        <v>677</v>
      </c>
      <c s="6" r="C10" t="n">
        <v>125805423000</v>
      </c>
      <c s="6" r="D10" t="n">
        <v>108576551000</v>
      </c>
      <c s="6" r="E10" t="n">
        <v>79814848000</v>
      </c>
    </row>
    <row r="11" spans="1:5">
      <c s="4" r="A11" t="s">
        <v>1314</v>
      </c>
    </row>
    <row r="12" spans="1:5">
      <c s="3" r="A12" t="s">
        <v>2437</v>
      </c>
    </row>
    <row r="13" spans="1:5">
      <c s="4" r="A13" t="s">
        <v>2440</v>
      </c>
      <c s="6" r="C13" t="n">
        <v>500000000</v>
      </c>
    </row>
    <row r="14" spans="1:5">
      <c s="4" r="A14" t="s">
        <v>2441</v>
      </c>
    </row>
    <row r="15" spans="1:5">
      <c s="3" r="A15" t="s">
        <v>2437</v>
      </c>
    </row>
    <row r="16" spans="1:5">
      <c s="4" r="A16" t="s">
        <v>673</v>
      </c>
      <c s="6" r="C16" t="n">
        <v>691457000</v>
      </c>
      <c s="6" r="D16" t="n">
        <v>666768000</v>
      </c>
      <c s="6" r="E16" t="n">
        <v>667757000</v>
      </c>
    </row>
    <row r="17" spans="1:5">
      <c s="4" r="A17" t="s">
        <v>674</v>
      </c>
      <c s="6" r="C17" t="n">
        <v>283789000</v>
      </c>
      <c s="6" r="D17" t="n">
        <v>392635000</v>
      </c>
      <c s="6" r="E17" t="n">
        <v>357764000</v>
      </c>
    </row>
    <row r="18" spans="1:5">
      <c s="4" r="A18" t="s">
        <v>105</v>
      </c>
      <c s="6" r="C18" t="n">
        <v>51630000</v>
      </c>
      <c s="6" r="D18" t="n">
        <v>59006000</v>
      </c>
      <c s="6" r="E18" t="n">
        <v>117882000</v>
      </c>
    </row>
    <row r="19" spans="1:5">
      <c s="4" r="A19" t="s">
        <v>676</v>
      </c>
      <c s="6" r="C19" t="n">
        <v>1316915000</v>
      </c>
      <c s="6" r="D19" t="n">
        <v>1238790000</v>
      </c>
      <c s="6" r="E19" t="n">
        <v>1310330000</v>
      </c>
    </row>
    <row r="20" spans="1:5">
      <c s="4" r="A20" t="s">
        <v>2438</v>
      </c>
      <c s="6" r="C20" t="n">
        <v>-393299000</v>
      </c>
      <c s="6" r="D20" t="n">
        <v>-238393000</v>
      </c>
      <c s="6" r="E20" t="n">
        <v>-402691000</v>
      </c>
    </row>
    <row r="21" spans="1:5">
      <c s="4" r="A21" t="s">
        <v>2439</v>
      </c>
      <c s="6" r="C21" t="n">
        <v>-4742000</v>
      </c>
      <c s="6" r="D21" t="n">
        <v>-4317000</v>
      </c>
      <c s="6" r="E21" t="n">
        <v>4147000</v>
      </c>
    </row>
    <row r="22" spans="1:5">
      <c s="4" r="A22" t="s">
        <v>677</v>
      </c>
      <c s="6" r="C22" t="n">
        <v>16971220000</v>
      </c>
      <c s="6" r="D22" t="n">
        <v>17735588000</v>
      </c>
      <c s="6" r="E22" t="n">
        <v>18632940000</v>
      </c>
    </row>
    <row r="23" spans="1:5">
      <c s="4" r="A23" t="s">
        <v>2442</v>
      </c>
    </row>
    <row r="24" spans="1:5">
      <c s="3" r="A24" t="s">
        <v>2437</v>
      </c>
    </row>
    <row r="25" spans="1:5">
      <c s="4" r="A25" t="s">
        <v>673</v>
      </c>
      <c s="6" r="C25" t="n">
        <v>252519000</v>
      </c>
      <c s="6" r="D25" t="n">
        <v>242307000</v>
      </c>
      <c s="6" r="E25" t="n">
        <v>230822000</v>
      </c>
    </row>
    <row r="26" spans="1:5">
      <c s="4" r="A26" t="s">
        <v>674</v>
      </c>
      <c s="6" r="C26" t="n">
        <v>407536000</v>
      </c>
      <c s="6" r="D26" t="n">
        <v>225175000</v>
      </c>
      <c s="6" r="E26" t="n">
        <v>52911000</v>
      </c>
    </row>
    <row r="27" spans="1:5">
      <c s="4" r="A27" t="s">
        <v>105</v>
      </c>
      <c s="6" r="C27" t="n">
        <v>5078000</v>
      </c>
      <c s="6" r="D27" t="n">
        <v>12733000</v>
      </c>
      <c s="6" r="E27" t="n">
        <v>36656000</v>
      </c>
    </row>
    <row r="28" spans="1:5">
      <c s="4" r="A28" t="s">
        <v>676</v>
      </c>
      <c s="6" r="C28" t="n">
        <v>525853000</v>
      </c>
      <c s="6" r="D28" t="n">
        <v>337571000</v>
      </c>
      <c s="6" r="E28" t="n">
        <v>99422000</v>
      </c>
    </row>
    <row r="29" spans="1:5">
      <c s="4" r="A29" t="s">
        <v>2438</v>
      </c>
      <c s="6" r="C29" t="n">
        <v>129124000</v>
      </c>
      <c s="6" r="D29" t="n">
        <v>117178000</v>
      </c>
      <c s="6" r="E29" t="n">
        <v>147655000</v>
      </c>
    </row>
    <row r="30" spans="1:5">
      <c s="4" r="A30" t="s">
        <v>2439</v>
      </c>
      <c s="6" r="C30" t="n">
        <v>5956000</v>
      </c>
      <c s="6" r="D30" t="n">
        <v>5240000</v>
      </c>
      <c s="6" r="E30" t="n">
        <v>1338000</v>
      </c>
    </row>
    <row r="31" spans="1:5">
      <c s="4" r="A31" t="s">
        <v>677</v>
      </c>
      <c s="6" r="C31" t="n">
        <v>8415871000</v>
      </c>
      <c s="6" r="D31" t="n">
        <v>6569789000</v>
      </c>
      <c s="6" r="E31" t="n">
        <v>5496126000</v>
      </c>
    </row>
    <row r="32" spans="1:5">
      <c s="4" r="A32" t="s">
        <v>2443</v>
      </c>
    </row>
    <row r="33" spans="1:5">
      <c s="3" r="A33" t="s">
        <v>2437</v>
      </c>
    </row>
    <row r="34" spans="1:5">
      <c s="4" r="A34" t="s">
        <v>673</v>
      </c>
      <c s="6" r="C34" t="n">
        <v>460404000</v>
      </c>
      <c s="6" r="D34" t="n">
        <v>416671000</v>
      </c>
      <c s="6" r="E34" t="n">
        <v>377395000</v>
      </c>
    </row>
    <row r="35" spans="1:5">
      <c s="4" r="A35" t="s">
        <v>674</v>
      </c>
      <c s="6" r="C35" t="n">
        <v>93402000</v>
      </c>
      <c s="6" r="D35" t="n">
        <v>82427000</v>
      </c>
      <c s="6" r="E35" t="n">
        <v>105710000</v>
      </c>
    </row>
    <row r="36" spans="1:5">
      <c s="4" r="A36" t="s">
        <v>105</v>
      </c>
      <c s="6" r="C36" t="n">
        <v>24770000</v>
      </c>
      <c s="6" r="D36" t="n">
        <v>-72923000</v>
      </c>
      <c s="6" r="E36" t="n">
        <v>-52364000</v>
      </c>
    </row>
    <row r="37" spans="1:5">
      <c s="4" r="A37" t="s">
        <v>676</v>
      </c>
      <c s="6" r="C37" t="n">
        <v>205093000</v>
      </c>
      <c s="6" r="D37" t="n">
        <v>188119000</v>
      </c>
      <c s="6" r="E37" t="n">
        <v>226012000</v>
      </c>
    </row>
    <row r="38" spans="1:5">
      <c s="4" r="A38" t="s">
        <v>2438</v>
      </c>
      <c s="6" r="C38" t="n">
        <v>323943000</v>
      </c>
      <c s="6" r="D38" t="n">
        <v>383902000</v>
      </c>
      <c s="6" r="E38" t="n">
        <v>309457000</v>
      </c>
    </row>
    <row r="39" spans="1:5">
      <c s="4" r="A39" t="s">
        <v>2439</v>
      </c>
      <c s="6" r="C39" t="n">
        <v>6953000</v>
      </c>
      <c s="6" r="D39" t="n">
        <v>6380000</v>
      </c>
      <c s="6" r="E39" t="n">
        <v>6679000</v>
      </c>
    </row>
    <row r="40" spans="1:5">
      <c s="4" r="A40" t="s">
        <v>677</v>
      </c>
      <c s="6" r="C40" t="n">
        <v>21424413000</v>
      </c>
      <c s="6" r="D40" t="n">
        <v>20404240000</v>
      </c>
      <c s="6" r="E40" t="n">
        <v>19031882000</v>
      </c>
    </row>
    <row r="41" spans="1:5">
      <c s="4" r="A41" t="s">
        <v>2444</v>
      </c>
    </row>
    <row r="42" spans="1:5">
      <c s="3" r="A42" t="s">
        <v>2437</v>
      </c>
    </row>
    <row r="43" spans="1:5">
      <c s="4" r="A43" t="s">
        <v>673</v>
      </c>
      <c s="6" r="C43" t="n">
        <v>219279000</v>
      </c>
      <c s="6" r="D43" t="n">
        <v>180392000</v>
      </c>
      <c s="6" r="E43" t="n">
        <v>167666000</v>
      </c>
    </row>
    <row r="44" spans="1:5">
      <c s="4" r="A44" t="s">
        <v>674</v>
      </c>
      <c s="6" r="C44" t="n">
        <v>89997000</v>
      </c>
      <c s="6" r="D44" t="n">
        <v>84580000</v>
      </c>
      <c s="6" r="E44" t="n">
        <v>81670000</v>
      </c>
    </row>
    <row r="45" spans="1:5">
      <c s="4" r="A45" t="s">
        <v>105</v>
      </c>
      <c s="6" r="C45" t="n">
        <v>27941000</v>
      </c>
      <c s="6" r="D45" t="n">
        <v>691000</v>
      </c>
      <c s="6" r="E45" t="n">
        <v>-893000</v>
      </c>
    </row>
    <row r="46" spans="1:5">
      <c s="4" r="A46" t="s">
        <v>676</v>
      </c>
      <c s="6" r="C46" t="n">
        <v>104204000</v>
      </c>
      <c s="6" r="D46" t="n">
        <v>94302000</v>
      </c>
      <c s="6" r="E46" t="n">
        <v>71310000</v>
      </c>
    </row>
    <row r="47" spans="1:5">
      <c s="4" r="A47" t="s">
        <v>2438</v>
      </c>
      <c s="6" r="C47" t="n">
        <v>177131000</v>
      </c>
      <c s="6" r="D47" t="n">
        <v>169979000</v>
      </c>
      <c s="6" r="E47" t="n">
        <v>178919000</v>
      </c>
    </row>
    <row r="48" spans="1:5">
      <c s="4" r="A48" t="s">
        <v>2439</v>
      </c>
      <c s="6" r="C48" t="n">
        <v>-9601000</v>
      </c>
      <c s="6" r="D48" t="n">
        <v>-8486000</v>
      </c>
      <c s="6" r="E48" t="n">
        <v>-12267000</v>
      </c>
    </row>
    <row r="49" spans="1:5">
      <c s="4" r="A49" t="s">
        <v>677</v>
      </c>
      <c s="6" r="C49" t="n">
        <v>11823350000</v>
      </c>
      <c s="6" r="D49" t="n">
        <v>9362307000</v>
      </c>
      <c s="6" r="E49" t="n">
        <v>8150589000</v>
      </c>
    </row>
    <row r="50" spans="1:5">
      <c s="4" r="A50" t="s">
        <v>684</v>
      </c>
    </row>
    <row r="51" spans="1:5">
      <c s="3" r="A51" t="s">
        <v>2437</v>
      </c>
    </row>
    <row r="52" spans="1:5">
      <c s="4" r="A52" t="s">
        <v>673</v>
      </c>
      <c s="6" r="C52" t="n">
        <v>4862921000</v>
      </c>
      <c s="6" r="D52" t="n">
        <v>4329683000</v>
      </c>
    </row>
    <row r="53" spans="1:5">
      <c s="4" r="A53" t="s">
        <v>674</v>
      </c>
      <c s="6" r="C53" t="n">
        <v>1266286000</v>
      </c>
      <c s="6" r="D53" t="n">
        <v>1042661000</v>
      </c>
    </row>
    <row r="54" spans="1:5">
      <c s="4" r="A54" t="s">
        <v>105</v>
      </c>
      <c s="6" r="C54" t="n">
        <v>2965198000</v>
      </c>
      <c s="6" r="D54" t="n">
        <v>2680527000</v>
      </c>
    </row>
    <row r="55" spans="1:5">
      <c s="4" r="A55" t="s">
        <v>676</v>
      </c>
      <c s="6" r="C55" t="n">
        <v>1878685000</v>
      </c>
      <c s="6" r="D55" t="n">
        <v>1547694000</v>
      </c>
    </row>
    <row r="56" spans="1:5">
      <c s="4" r="A56" t="s">
        <v>2438</v>
      </c>
      <c s="6" r="C56" t="n">
        <v>1285324000</v>
      </c>
      <c s="6" r="D56" t="n">
        <v>1144123000</v>
      </c>
    </row>
    <row r="57" spans="1:5">
      <c s="4" r="A57" t="s">
        <v>2439</v>
      </c>
      <c s="6" r="C57" t="n">
        <v>0</v>
      </c>
      <c s="6" r="D57" t="n">
        <v>0</v>
      </c>
    </row>
    <row r="58" spans="1:5">
      <c s="4" r="A58" t="s">
        <v>677</v>
      </c>
      <c s="6" r="C58" t="n">
        <v>34584296000</v>
      </c>
      <c s="6" r="D58" t="n">
        <v>27694566000</v>
      </c>
    </row>
    <row r="59" spans="1:5">
      <c s="4" r="A59" t="s">
        <v>2445</v>
      </c>
    </row>
    <row r="60" spans="1:5">
      <c s="3" r="A60" t="s">
        <v>2437</v>
      </c>
    </row>
    <row r="61" spans="1:5">
      <c s="4" r="A61" t="s">
        <v>673</v>
      </c>
      <c s="6" r="C61" t="n">
        <v>-57268000</v>
      </c>
      <c s="6" r="D61" t="n">
        <v>72364000</v>
      </c>
      <c s="6" r="E61" t="n">
        <v>70131000</v>
      </c>
    </row>
    <row r="62" spans="1:5">
      <c s="4" r="A62" t="s">
        <v>674</v>
      </c>
      <c s="6" r="C62" t="n">
        <v>94763000</v>
      </c>
      <c s="6" r="D62" t="n">
        <v>188905000</v>
      </c>
      <c s="6" r="E62" t="n">
        <v>36871000</v>
      </c>
    </row>
    <row r="63" spans="1:5">
      <c s="4" r="A63" t="s">
        <v>105</v>
      </c>
      <c s="6" r="C63" t="n">
        <v>25714000</v>
      </c>
      <c s="6" r="D63" t="n">
        <v>-1506000</v>
      </c>
      <c s="6" r="E63" t="n">
        <v>-54431000</v>
      </c>
    </row>
    <row r="64" spans="1:5">
      <c s="4" r="A64" t="s">
        <v>676</v>
      </c>
      <c s="6" r="C64" t="n">
        <v>324523000</v>
      </c>
      <c s="6" r="D64" t="n">
        <v>419412000</v>
      </c>
      <c s="6" r="E64" t="n">
        <v>59527000</v>
      </c>
    </row>
    <row r="65" spans="1:5">
      <c s="4" r="A65" t="s">
        <v>2438</v>
      </c>
      <c s="6" r="C65" t="n">
        <v>-312742000</v>
      </c>
      <c s="6" r="D65" t="n">
        <v>-156637000</v>
      </c>
      <c s="6" r="E65" t="n">
        <v>101906000</v>
      </c>
    </row>
    <row r="66" spans="1:5">
      <c s="4" r="A66" t="s">
        <v>2439</v>
      </c>
      <c s="6" r="C66" t="n">
        <v>1434000</v>
      </c>
      <c s="6" r="D66" t="n">
        <v>1183000</v>
      </c>
      <c s="6" r="E66" t="n">
        <v>103000</v>
      </c>
    </row>
    <row r="67" spans="1:5">
      <c s="4" r="A67" t="s">
        <v>677</v>
      </c>
      <c s="6" r="C67" t="n">
        <v>32586273000</v>
      </c>
      <c s="6" r="D67" t="n">
        <v>26810061000</v>
      </c>
      <c s="6" r="E67" t="n">
        <v>28503311000</v>
      </c>
    </row>
    <row r="68" spans="1:5">
      <c s="4" r="A68" t="s">
        <v>685</v>
      </c>
    </row>
    <row r="69" spans="1:5">
      <c s="3" r="A69" t="s">
        <v>2437</v>
      </c>
    </row>
    <row r="70" spans="1:5">
      <c s="4" r="A70" t="s">
        <v>673</v>
      </c>
      <c s="6" r="C70" t="n">
        <v>343049000</v>
      </c>
      <c s="6" r="D70" t="n">
        <v>421102000</v>
      </c>
    </row>
    <row r="71" spans="1:5">
      <c s="4" r="A71" t="s">
        <v>674</v>
      </c>
      <c s="6" r="C71" t="n">
        <v>307023000</v>
      </c>
      <c s="6" r="D71" t="n">
        <v>343513000</v>
      </c>
    </row>
    <row r="72" spans="1:5">
      <c s="4" r="A72" t="s">
        <v>675</v>
      </c>
      <c s="6" r="D72" t="n">
        <v>2428539000</v>
      </c>
    </row>
    <row r="73" spans="1:5">
      <c s="4" r="A73" t="s">
        <v>105</v>
      </c>
      <c s="6" r="C73" t="n">
        <v>1015568000</v>
      </c>
      <c s="6" r="D73" t="n">
        <v>41739000</v>
      </c>
    </row>
    <row r="74" spans="1:5">
      <c s="4" r="A74" t="s">
        <v>676</v>
      </c>
      <c s="6" r="C74" t="n">
        <v>4596803000</v>
      </c>
      <c s="6" r="D74" t="n">
        <v>144086000</v>
      </c>
    </row>
    <row r="75" spans="1:5">
      <c s="4" r="A75" t="s">
        <v>2438</v>
      </c>
      <c s="6" r="C75" t="n">
        <v>-4962299000</v>
      </c>
      <c s="6" r="D75" t="n">
        <v>3007329000</v>
      </c>
    </row>
    <row r="76" spans="1:5">
      <c s="4" r="A76" t="s">
        <v>2439</v>
      </c>
      <c s="6" r="C76" t="n">
        <v>0</v>
      </c>
      <c s="6" r="D76" t="n">
        <v>0</v>
      </c>
    </row>
    <row r="77" spans="1:5">
      <c s="4" r="A77" t="s">
        <v>677</v>
      </c>
      <c s="6" r="C77" t="n">
        <v>0</v>
      </c>
      <c s="6" r="D77" t="n">
        <v>0</v>
      </c>
    </row>
    <row r="78" spans="1:5">
      <c s="4" r="A78" t="s">
        <v>686</v>
      </c>
    </row>
    <row r="79" spans="1:5">
      <c s="3" r="A79" t="s">
        <v>2437</v>
      </c>
    </row>
    <row r="80" spans="1:5">
      <c s="4" r="A80" t="s">
        <v>673</v>
      </c>
      <c s="6" r="C80" t="n">
        <v>347000</v>
      </c>
      <c s="6" r="D80" t="n">
        <v>-344514000</v>
      </c>
    </row>
    <row r="81" spans="1:5">
      <c s="4" r="A81" t="s">
        <v>674</v>
      </c>
      <c s="6" r="C81" t="n">
        <v>-46091000</v>
      </c>
      <c s="6" r="D81" t="n">
        <v>-107502000</v>
      </c>
    </row>
    <row r="82" spans="1:5">
      <c s="4" r="A82" t="s">
        <v>105</v>
      </c>
      <c s="6" r="C82" t="n">
        <v>0</v>
      </c>
      <c s="6" r="D82" t="n">
        <v>-225454000</v>
      </c>
    </row>
    <row r="83" spans="1:5">
      <c s="4" r="A83" t="s">
        <v>676</v>
      </c>
      <c s="6" r="C83" t="n">
        <v>-51957000</v>
      </c>
      <c s="6" r="D83" t="n">
        <v>-270245000</v>
      </c>
    </row>
    <row r="84" spans="1:5">
      <c s="4" r="A84" t="s">
        <v>2438</v>
      </c>
      <c s="6" r="C84" t="n">
        <v>6213000</v>
      </c>
      <c s="6" r="D84" t="n">
        <v>43683000</v>
      </c>
    </row>
    <row r="85" spans="1:5">
      <c s="4" r="A85" t="s">
        <v>2439</v>
      </c>
      <c s="6" r="C85" t="n">
        <v>0</v>
      </c>
      <c s="6" r="D85" t="n">
        <v>0</v>
      </c>
    </row>
    <row r="86" spans="1:5">
      <c s="4" r="A86" t="s">
        <v>677</v>
      </c>
      <c s="7" r="C86" t="n">
        <v>0</v>
      </c>
      <c s="7" r="D86" t="n">
        <v>0</v>
      </c>
    </row>
    <row r="87" spans="1:5">
      <c s="4" r="A87" t="s">
        <v>1228</v>
      </c>
    </row>
    <row r="88" spans="1:5">
      <c s="3" r="A88" t="s">
        <v>2437</v>
      </c>
    </row>
    <row r="89" spans="1:5">
      <c s="4" r="A89" t="s">
        <v>1229</v>
      </c>
      <c s="4" r="B89" t="s">
        <v>608</v>
      </c>
    </row>
    <row r="90" spans="1:5">
      <c s="4" r="A90" t="s">
        <v>481</v>
      </c>
    </row>
    <row r="91" spans="1:5">
      <c s="3" r="A91" t="s">
        <v>2437</v>
      </c>
    </row>
    <row r="92" spans="1:5">
      <c s="4" r="A92" t="s">
        <v>673</v>
      </c>
      <c s="6" r="E92" t="n">
        <v>0</v>
      </c>
    </row>
    <row r="93" spans="1:5">
      <c s="4" r="A93" t="s">
        <v>674</v>
      </c>
      <c s="6" r="E93" t="n">
        <v>453157000</v>
      </c>
    </row>
    <row r="94" spans="1:5">
      <c s="4" r="A94" t="s">
        <v>105</v>
      </c>
      <c s="6" r="E94" t="n">
        <v>0</v>
      </c>
    </row>
    <row r="95" spans="1:5">
      <c s="4" r="A95" t="s">
        <v>676</v>
      </c>
      <c s="6" r="E95" t="n">
        <v>0</v>
      </c>
    </row>
    <row r="96" spans="1:5">
      <c s="4" r="A96" t="s">
        <v>2438</v>
      </c>
      <c s="6" r="E96" t="n">
        <v>453157000</v>
      </c>
    </row>
    <row r="97" spans="1:5">
      <c s="4" r="A97" t="s">
        <v>2439</v>
      </c>
      <c s="6" r="E97" t="n">
        <v>0</v>
      </c>
    </row>
    <row r="98" spans="1:5">
      <c s="4" r="A98" t="s">
        <v>677</v>
      </c>
      <c s="7" r="E98" t="n">
        <v>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4</v>
      </c>
      <c s="2" r="B1" t="s">
        <v>1</v>
      </c>
    </row>
    <row r="2" spans="1:2">
      <c s="2" r="B2" t="s">
        <v>2</v>
      </c>
    </row>
    <row r="3" spans="1:2">
      <c s="3" r="A3" t="s">
        <v>285</v>
      </c>
    </row>
    <row r="4" spans="1:2">
      <c s="4" r="A4" t="s">
        <v>284</v>
      </c>
      <c s="4" r="B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7</v>
      </c>
      <c s="2" r="B1" t="s">
        <v>1</v>
      </c>
    </row>
    <row r="2" spans="1:2">
      <c s="2" r="B2" t="s">
        <v>2</v>
      </c>
    </row>
    <row r="3" spans="1:2">
      <c s="3" r="A3" t="s">
        <v>288</v>
      </c>
    </row>
    <row r="4" spans="1:2">
      <c s="4" r="A4" t="s">
        <v>287</v>
      </c>
      <c s="4" r="B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0</v>
      </c>
      <c s="2" r="B1" t="s">
        <v>1</v>
      </c>
    </row>
    <row r="2" spans="1:2">
      <c s="2" r="B2" t="s">
        <v>2</v>
      </c>
    </row>
    <row r="3" spans="1:2">
      <c s="3" r="A3" t="s">
        <v>291</v>
      </c>
    </row>
    <row r="4" spans="1:2">
      <c s="4" r="A4" t="s">
        <v>290</v>
      </c>
      <c s="4" r="B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v>
      </c>
      <c s="2" r="C1" t="s">
        <v>2</v>
      </c>
      <c s="2" r="D1" t="s">
        <v>30</v>
      </c>
    </row>
    <row r="2" spans="1:4">
      <c s="3" r="A2" t="s">
        <v>31</v>
      </c>
    </row>
    <row r="3" spans="1:4">
      <c s="4" r="A3" t="s">
        <v>32</v>
      </c>
      <c s="7" r="C3" t="n">
        <v>5025148</v>
      </c>
      <c s="7" r="D3" t="n">
        <v>2234725</v>
      </c>
    </row>
    <row r="4" spans="1:4">
      <c s="3" r="A4" t="s">
        <v>33</v>
      </c>
    </row>
    <row r="5" spans="1:4">
      <c s="4" r="A5" t="s">
        <v>34</v>
      </c>
      <c s="6" r="C5" t="n">
        <v>20851495</v>
      </c>
      <c s="6" r="D5" t="n">
        <v>15908078</v>
      </c>
    </row>
    <row r="6" spans="1:4">
      <c s="4" r="A6" t="s">
        <v>35</v>
      </c>
      <c s="6" r="C6" t="n">
        <v>0</v>
      </c>
      <c s="6" r="D6" t="n">
        <v>833936</v>
      </c>
    </row>
    <row r="7" spans="1:4">
      <c s="4" r="A7" t="s">
        <v>36</v>
      </c>
      <c s="6" r="C7" t="n">
        <v>1024259</v>
      </c>
      <c s="6" r="D7" t="n">
        <v>816991</v>
      </c>
    </row>
    <row r="8" spans="1:4">
      <c s="4" r="A8" t="s">
        <v>37</v>
      </c>
      <c s="4" r="B8" t="s">
        <v>38</v>
      </c>
      <c s="6" r="C8" t="n">
        <v>79482810</v>
      </c>
      <c s="6" r="D8" t="n">
        <v>76024114</v>
      </c>
    </row>
    <row r="9" spans="1:4">
      <c s="4" r="A9" t="s">
        <v>39</v>
      </c>
      <c s="4" r="B9" t="s">
        <v>40</v>
      </c>
      <c s="6" r="C9" t="n">
        <v>-3203759</v>
      </c>
      <c s="6" r="D9" t="n">
        <v>-1750643</v>
      </c>
    </row>
    <row r="10" spans="1:4">
      <c s="4" r="A10" t="s">
        <v>41</v>
      </c>
      <c s="6" r="C10" t="n">
        <v>76279051</v>
      </c>
      <c s="6" r="D10" t="n">
        <v>74273471</v>
      </c>
    </row>
    <row r="11" spans="1:4">
      <c s="4" r="A11" t="s">
        <v>42</v>
      </c>
      <c s="4" r="B11" t="s">
        <v>43</v>
      </c>
      <c s="6" r="C11" t="n">
        <v>3191762</v>
      </c>
      <c s="6" r="D11" t="n">
        <v>260252</v>
      </c>
    </row>
    <row r="12" spans="1:4">
      <c s="4" r="A12" t="s">
        <v>44</v>
      </c>
      <c s="4" r="B12" t="s">
        <v>45</v>
      </c>
      <c s="6" r="C12" t="n">
        <v>942372</v>
      </c>
      <c s="6" r="D12" t="n">
        <v>854671</v>
      </c>
    </row>
    <row r="13" spans="1:4">
      <c s="4" r="A13" t="s">
        <v>46</v>
      </c>
      <c s="4" r="B13" t="s">
        <v>47</v>
      </c>
      <c s="6" r="C13" t="n">
        <v>8388830</v>
      </c>
      <c s="6" r="D13" t="n">
        <v>6638115</v>
      </c>
    </row>
    <row r="14" spans="1:4">
      <c s="4" r="A14" t="s">
        <v>48</v>
      </c>
      <c s="4" r="B14" t="s">
        <v>40</v>
      </c>
      <c s="6" r="C14" t="n">
        <v>596340</v>
      </c>
      <c s="6" r="D14" t="n">
        <v>559962</v>
      </c>
    </row>
    <row r="15" spans="1:4">
      <c s="4" r="A15" t="s">
        <v>49</v>
      </c>
      <c s="6" r="C15" t="n">
        <v>266569</v>
      </c>
      <c s="6" r="D15" t="n">
        <v>227991</v>
      </c>
    </row>
    <row r="16" spans="1:4">
      <c s="4" r="A16" t="s">
        <v>50</v>
      </c>
      <c s="6" r="C16" t="n">
        <v>4444389</v>
      </c>
      <c s="6" r="D16" t="n">
        <v>8892011</v>
      </c>
    </row>
    <row r="17" spans="1:4">
      <c s="4" r="A17" t="s">
        <v>51</v>
      </c>
      <c s="6" r="C17" t="n">
        <v>659355</v>
      </c>
      <c s="6" r="D17" t="n">
        <v>735488</v>
      </c>
    </row>
    <row r="18" spans="1:4">
      <c s="4" r="A18" t="s">
        <v>52</v>
      </c>
      <c s="6" r="C18" t="n">
        <v>1727096</v>
      </c>
      <c s="6" r="D18" t="n">
        <v>1686491</v>
      </c>
    </row>
    <row r="19" spans="1:4">
      <c s="4" r="A19" t="s">
        <v>53</v>
      </c>
      <c s="4" r="B19" t="s">
        <v>40</v>
      </c>
      <c s="6" r="C19" t="n">
        <v>2429729</v>
      </c>
      <c s="6" r="D19" t="n">
        <v>2024838</v>
      </c>
    </row>
    <row r="20" spans="1:4">
      <c s="4" r="A20" t="s">
        <v>54</v>
      </c>
      <c s="4" r="B20" t="s">
        <v>55</v>
      </c>
      <c s="6" r="C20" t="n">
        <v>1806606</v>
      </c>
      <c s="6" r="D20" t="n">
        <v>2829850</v>
      </c>
    </row>
    <row r="21" spans="1:4">
      <c s="4" r="A21" t="s">
        <v>56</v>
      </c>
      <c s="6" r="C21" t="n">
        <v>127633001</v>
      </c>
      <c s="6" r="D21" t="n">
        <v>118776870</v>
      </c>
    </row>
    <row r="22" spans="1:4">
      <c s="3" r="A22" t="s">
        <v>57</v>
      </c>
    </row>
    <row r="23" spans="1:4">
      <c s="4" r="A23" t="s">
        <v>58</v>
      </c>
      <c s="6" r="C23" t="n">
        <v>1853696</v>
      </c>
      <c s="6" r="D23" t="n">
        <v>1902278</v>
      </c>
    </row>
    <row r="24" spans="1:4">
      <c s="4" r="A24" t="s">
        <v>59</v>
      </c>
      <c s="6" r="C24" t="n">
        <v>56114232</v>
      </c>
      <c s="6" r="D24" t="n">
        <v>52474007</v>
      </c>
    </row>
    <row r="25" spans="1:4">
      <c s="4" r="A25" t="s">
        <v>60</v>
      </c>
      <c s="4" r="B25" t="s">
        <v>40</v>
      </c>
      <c s="6" r="C25" t="n">
        <v>49086103</v>
      </c>
      <c s="6" r="D25" t="n">
        <v>39679382</v>
      </c>
    </row>
    <row r="26" spans="1:4">
      <c s="4" r="A26" t="s">
        <v>61</v>
      </c>
      <c s="6" r="C26" t="n">
        <v>172930</v>
      </c>
      <c s="6" r="D26" t="n">
        <v>167670</v>
      </c>
    </row>
    <row r="27" spans="1:4">
      <c s="4" r="A27" t="s">
        <v>62</v>
      </c>
      <c s="6" r="C27" t="n">
        <v>324267</v>
      </c>
      <c s="6" r="D27" t="n">
        <v>1167081</v>
      </c>
    </row>
    <row r="28" spans="1:4">
      <c s="4" r="A28" t="s">
        <v>63</v>
      </c>
      <c s="4" r="B28" t="s">
        <v>40</v>
      </c>
      <c s="6" r="C28" t="n">
        <v>512820</v>
      </c>
      <c s="6" r="D28" t="n">
        <v>673764</v>
      </c>
    </row>
    <row r="29" spans="1:4">
      <c s="4" r="A29" t="s">
        <v>64</v>
      </c>
      <c s="6" r="C29" t="n">
        <v>108064048</v>
      </c>
      <c s="6" r="D29" t="n">
        <v>96064182</v>
      </c>
    </row>
    <row r="30" spans="1:4">
      <c s="3" r="A30" t="s">
        <v>65</v>
      </c>
    </row>
    <row r="31" spans="1:4">
      <c s="4" r="A31" t="s">
        <v>66</v>
      </c>
      <c s="6" r="C31" t="n">
        <v>195445</v>
      </c>
      <c s="6" r="D31" t="n">
        <v>195445</v>
      </c>
    </row>
    <row r="32" spans="1:4">
      <c s="4" r="A32" t="s">
        <v>67</v>
      </c>
      <c s="6" r="C32" t="n">
        <v>14717625</v>
      </c>
      <c s="6" r="D32" t="n">
        <v>14729609</v>
      </c>
    </row>
    <row r="33" spans="1:4">
      <c s="4" r="A33" t="s">
        <v>68</v>
      </c>
      <c s="6" r="C33" t="n">
        <v>-139641</v>
      </c>
      <c s="6" r="D33" t="n">
        <v>-96410</v>
      </c>
    </row>
    <row r="34" spans="1:4">
      <c s="4" r="A34" t="s">
        <v>69</v>
      </c>
      <c s="6" r="C34" t="n">
        <v>2367925</v>
      </c>
      <c s="6" r="D34" t="n">
        <v>3837122</v>
      </c>
    </row>
    <row r="35" spans="1:4">
      <c s="4" r="A35" t="s">
        <v>70</v>
      </c>
      <c s="6" r="C35" t="n">
        <v>17141354</v>
      </c>
      <c s="6" r="D35" t="n">
        <v>18665766</v>
      </c>
    </row>
    <row r="36" spans="1:4">
      <c s="4" r="A36" t="s">
        <v>71</v>
      </c>
      <c s="6" r="C36" t="n">
        <v>2427599</v>
      </c>
      <c s="6" r="D36" t="n">
        <v>4046922</v>
      </c>
    </row>
    <row r="37" spans="1:4">
      <c s="4" r="A37" t="s">
        <v>72</v>
      </c>
      <c s="6" r="C37" t="n">
        <v>19568953</v>
      </c>
      <c s="6" r="D37" t="n">
        <v>22712688</v>
      </c>
    </row>
    <row r="38" spans="1:4">
      <c s="4" r="A38" t="s">
        <v>73</v>
      </c>
      <c s="7" r="C38" t="n">
        <v>127633001</v>
      </c>
      <c s="7" r="D38" t="n">
        <v>118776870</v>
      </c>
    </row>
    <row r="39" spans="1:4">
      <c r="A39" t="n"/>
    </row>
    <row r="40" spans="1:4">
      <c s="4" r="A40" t="s">
        <v>74</v>
      </c>
      <c s="4" r="B40" t="s">
        <v>75</v>
      </c>
    </row>
    <row r="41" spans="1:4">
      <c s="4" r="A41" t="s">
        <v>40</v>
      </c>
      <c s="4" r="B41" t="s">
        <v>76</v>
      </c>
    </row>
    <row r="42" spans="1:4">
      <c s="4" r="A42" t="s">
        <v>43</v>
      </c>
      <c s="4" r="B42" t="s">
        <v>77</v>
      </c>
    </row>
    <row r="43" spans="1:4">
      <c s="4" r="A43" t="s">
        <v>45</v>
      </c>
      <c s="4" r="B43" t="s">
        <v>78</v>
      </c>
    </row>
    <row r="44" spans="1:4">
      <c s="4" r="A44" t="s">
        <v>79</v>
      </c>
      <c s="4" r="B44" t="s">
        <v>80</v>
      </c>
    </row>
    <row r="45" spans="1:4">
      <c s="4" r="A45" t="s">
        <v>81</v>
      </c>
      <c s="4" r="B45" t="s">
        <v>82</v>
      </c>
    </row>
  </sheetData>
  <mergeCells count="8">
    <mergeCell ref="A1:B1"/>
    <mergeCell ref="A39:C39"/>
    <mergeCell ref="B40:C40"/>
    <mergeCell ref="B41:C41"/>
    <mergeCell ref="B42:C42"/>
    <mergeCell ref="B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65</v>
      </c>
      <c s="2" r="B1" t="s">
        <v>1</v>
      </c>
    </row>
    <row r="2" spans="1:2">
      <c s="2" r="B2" t="s">
        <v>2</v>
      </c>
    </row>
    <row r="3" spans="1:2">
      <c s="3" r="A3" t="s">
        <v>293</v>
      </c>
    </row>
    <row r="4" spans="1:2">
      <c s="4" r="A4" t="s">
        <v>65</v>
      </c>
      <c s="4" r="B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95</v>
      </c>
      <c s="2" r="B1" t="s">
        <v>1</v>
      </c>
    </row>
    <row r="2" spans="1:2">
      <c s="2" r="B2" t="s">
        <v>2</v>
      </c>
    </row>
    <row r="3" spans="1:2">
      <c s="3" r="A3" t="s">
        <v>296</v>
      </c>
    </row>
    <row r="4" spans="1:2">
      <c s="4" r="A4" t="s">
        <v>295</v>
      </c>
      <c s="4" r="B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98</v>
      </c>
      <c s="2" r="B1" t="s">
        <v>1</v>
      </c>
    </row>
    <row r="2" spans="1:2">
      <c s="2" r="B2" t="s">
        <v>2</v>
      </c>
    </row>
    <row r="3" spans="1:2">
      <c s="3" r="A3" t="s">
        <v>299</v>
      </c>
    </row>
    <row r="4" spans="1:2">
      <c s="4" r="A4" t="s">
        <v>298</v>
      </c>
      <c s="4" r="B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01</v>
      </c>
      <c s="2" r="B1" t="s">
        <v>1</v>
      </c>
    </row>
    <row r="2" spans="1:2">
      <c s="2" r="B2" t="s">
        <v>2</v>
      </c>
    </row>
    <row r="3" spans="1:2">
      <c s="3" r="A3" t="s">
        <v>302</v>
      </c>
    </row>
    <row r="4" spans="1:2">
      <c s="4" r="A4" t="s">
        <v>301</v>
      </c>
      <c s="4" r="B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04</v>
      </c>
      <c s="2" r="B1" t="s">
        <v>1</v>
      </c>
    </row>
    <row r="2" spans="1:2">
      <c s="2" r="B2" t="s">
        <v>2</v>
      </c>
    </row>
    <row r="3" spans="1:2">
      <c s="3" r="A3" t="s">
        <v>305</v>
      </c>
    </row>
    <row r="4" spans="1:2">
      <c s="4" r="A4" t="s">
        <v>304</v>
      </c>
      <c s="4" r="B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7</v>
      </c>
      <c s="2" r="B1" t="s">
        <v>1</v>
      </c>
    </row>
    <row r="2" spans="1:2">
      <c s="2" r="B2" t="s">
        <v>2</v>
      </c>
    </row>
    <row r="3" spans="1:2">
      <c s="3" r="A3" t="s">
        <v>308</v>
      </c>
    </row>
    <row r="4" spans="1:2">
      <c s="4" r="A4" t="s">
        <v>307</v>
      </c>
      <c s="4" r="B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10</v>
      </c>
      <c s="2" r="B1" t="s">
        <v>1</v>
      </c>
    </row>
    <row r="2" spans="1:2">
      <c s="2" r="B2" t="s">
        <v>2</v>
      </c>
    </row>
    <row r="3" spans="1:2">
      <c s="3" r="A3" t="s">
        <v>311</v>
      </c>
    </row>
    <row r="4" spans="1:2">
      <c s="4" r="A4" t="s">
        <v>310</v>
      </c>
      <c s="4" r="B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3</v>
      </c>
      <c s="2" r="B1" t="s">
        <v>1</v>
      </c>
    </row>
    <row r="2" spans="1:2">
      <c s="2" r="B2" t="s">
        <v>2</v>
      </c>
    </row>
    <row r="3" spans="1:2">
      <c s="3" r="A3" t="s">
        <v>314</v>
      </c>
    </row>
    <row r="4" spans="1:2">
      <c s="4" r="A4" t="s">
        <v>313</v>
      </c>
      <c s="4" r="B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16</v>
      </c>
      <c s="2" r="B1" t="s">
        <v>1</v>
      </c>
    </row>
    <row r="2" spans="1:2">
      <c s="2" r="B2" t="s">
        <v>2</v>
      </c>
    </row>
    <row r="3" spans="1:2">
      <c s="3" r="A3" t="s">
        <v>317</v>
      </c>
    </row>
    <row r="4" spans="1:2">
      <c s="4" r="A4" t="s">
        <v>316</v>
      </c>
      <c s="4" r="B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19</v>
      </c>
      <c s="2" r="B1" t="s">
        <v>1</v>
      </c>
    </row>
    <row r="2" spans="1:2">
      <c s="2" r="B2" t="s">
        <v>2</v>
      </c>
    </row>
    <row r="3" spans="1:2">
      <c s="3" r="A3" t="s">
        <v>320</v>
      </c>
    </row>
    <row r="4" spans="1:2">
      <c s="4" r="A4" t="s">
        <v>319</v>
      </c>
      <c s="4" r="B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83</v>
      </c>
      <c s="2" r="B1" t="s">
        <v>2</v>
      </c>
      <c s="2" r="C1" t="s">
        <v>30</v>
      </c>
    </row>
    <row r="2" spans="1:3">
      <c s="3" r="A2" t="s">
        <v>31</v>
      </c>
    </row>
    <row r="3" spans="1:3">
      <c s="4" r="A3" t="s">
        <v>84</v>
      </c>
      <c s="7" r="B3" t="n">
        <v>328700000</v>
      </c>
      <c s="7" r="C3" t="n">
        <v>845900000</v>
      </c>
    </row>
    <row r="4" spans="1:3">
      <c s="4" r="A4" t="s">
        <v>85</v>
      </c>
      <c s="6" r="B4" t="n">
        <v>844501000</v>
      </c>
      <c s="6" r="C4" t="n">
        <v>637953000</v>
      </c>
    </row>
    <row r="5" spans="1:3">
      <c s="4" r="A5" t="s">
        <v>86</v>
      </c>
      <c s="7" r="B5" t="n">
        <v>1911693000</v>
      </c>
      <c s="7" r="C5" t="n">
        <v>857719000</v>
      </c>
    </row>
    <row r="6" spans="1:3">
      <c s="3" r="A6" t="s">
        <v>65</v>
      </c>
    </row>
    <row r="7" spans="1:3">
      <c s="4" r="A7" t="s">
        <v>87</v>
      </c>
      <c s="4" r="B7" t="s">
        <v>88</v>
      </c>
      <c s="4" r="C7" t="s">
        <v>88</v>
      </c>
    </row>
    <row r="8" spans="1:3">
      <c s="4" r="A8" t="s">
        <v>89</v>
      </c>
      <c s="7" r="B8" t="n">
        <v>25000</v>
      </c>
      <c s="7" r="C8" t="n">
        <v>25000</v>
      </c>
    </row>
    <row r="9" spans="1:3">
      <c s="4" r="A9" t="s">
        <v>90</v>
      </c>
      <c s="6" r="B9" t="n">
        <v>7500000</v>
      </c>
      <c s="6" r="C9" t="n">
        <v>7500000</v>
      </c>
    </row>
    <row r="10" spans="1:3">
      <c s="4" r="A10" t="s">
        <v>91</v>
      </c>
      <c s="6" r="B10" t="n">
        <v>8000</v>
      </c>
      <c s="6" r="C10" t="n">
        <v>8000</v>
      </c>
    </row>
    <row r="11" spans="1:3">
      <c s="4" r="A11" t="s">
        <v>92</v>
      </c>
      <c s="4" r="B11" t="s">
        <v>88</v>
      </c>
      <c s="4" r="C11" t="s">
        <v>88</v>
      </c>
    </row>
    <row r="12" spans="1:3">
      <c s="4" r="A12" t="s">
        <v>93</v>
      </c>
      <c s="6" r="B12" t="n">
        <v>800000000</v>
      </c>
      <c s="6" r="C12" t="n">
        <v>800000000</v>
      </c>
    </row>
    <row r="13" spans="1:3">
      <c s="4" r="A13" t="s">
        <v>94</v>
      </c>
      <c s="6" r="B13" t="n">
        <v>530391043</v>
      </c>
      <c s="6" r="C13" t="n">
        <v>5303910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22</v>
      </c>
      <c s="2" r="B1" t="s">
        <v>1</v>
      </c>
    </row>
    <row r="2" spans="1:2">
      <c s="2" r="B2" t="s">
        <v>2</v>
      </c>
    </row>
    <row r="3" spans="1:2">
      <c s="3" r="A3" t="s">
        <v>323</v>
      </c>
    </row>
    <row r="4" spans="1:2">
      <c s="4" r="A4" t="s">
        <v>322</v>
      </c>
      <c s="4" r="B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25</v>
      </c>
      <c s="2" r="B1" t="s">
        <v>1</v>
      </c>
    </row>
    <row r="2" spans="1:2">
      <c s="2" r="B2" t="s">
        <v>2</v>
      </c>
    </row>
    <row r="3" spans="1:2">
      <c s="3" r="A3" t="s">
        <v>326</v>
      </c>
    </row>
    <row r="4" spans="1:2">
      <c s="4" r="A4" t="s">
        <v>325</v>
      </c>
      <c s="4" r="B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58</v>
      </c>
    </row>
    <row r="4" spans="1:2">
      <c s="4" r="A4" t="s">
        <v>329</v>
      </c>
      <c s="4" r="B4" t="s">
        <v>330</v>
      </c>
    </row>
    <row r="5" spans="1:2">
      <c s="4" r="A5" t="s">
        <v>331</v>
      </c>
      <c s="4" r="B5" t="s">
        <v>332</v>
      </c>
    </row>
    <row r="6" spans="1:2">
      <c s="4" r="A6" t="s">
        <v>333</v>
      </c>
      <c s="4" r="B6" t="s">
        <v>334</v>
      </c>
    </row>
    <row r="7" spans="1:2">
      <c s="4" r="A7" t="s">
        <v>335</v>
      </c>
      <c s="4" r="B7" t="s">
        <v>336</v>
      </c>
    </row>
    <row r="8" spans="1:2">
      <c s="4" r="A8" t="s">
        <v>337</v>
      </c>
      <c s="4" r="B8" t="s">
        <v>338</v>
      </c>
    </row>
    <row r="9" spans="1:2">
      <c s="4" r="A9" t="s">
        <v>339</v>
      </c>
      <c s="4" r="B9" t="s">
        <v>340</v>
      </c>
    </row>
    <row r="10" spans="1:2">
      <c s="4" r="A10" t="s">
        <v>341</v>
      </c>
      <c s="4" r="B10" t="s">
        <v>342</v>
      </c>
    </row>
    <row r="11" spans="1:2">
      <c s="4" r="A11" t="s">
        <v>343</v>
      </c>
      <c s="4" r="B11" t="s">
        <v>344</v>
      </c>
    </row>
    <row r="12" spans="1:2">
      <c s="4" r="A12" t="s">
        <v>345</v>
      </c>
      <c s="4" r="B12" t="s">
        <v>346</v>
      </c>
    </row>
    <row r="13" spans="1:2">
      <c s="4" r="A13" t="s">
        <v>347</v>
      </c>
      <c s="4" r="B13" t="s">
        <v>348</v>
      </c>
    </row>
    <row r="14" spans="1:2">
      <c s="4" r="A14" t="s">
        <v>349</v>
      </c>
      <c s="4" r="B14" t="s">
        <v>350</v>
      </c>
    </row>
    <row r="15" spans="1:2">
      <c s="4" r="A15" t="s">
        <v>351</v>
      </c>
      <c s="4" r="B15" t="s">
        <v>352</v>
      </c>
    </row>
    <row r="16" spans="1:2">
      <c s="4" r="A16" t="s">
        <v>353</v>
      </c>
      <c s="4" r="B16" t="s">
        <v>354</v>
      </c>
    </row>
    <row r="17" spans="1:2">
      <c s="4" r="A17" t="s">
        <v>355</v>
      </c>
      <c s="4" r="B17" t="s">
        <v>356</v>
      </c>
    </row>
    <row r="18" spans="1:2">
      <c s="4" r="A18" t="s">
        <v>357</v>
      </c>
      <c s="4" r="B18" t="s">
        <v>358</v>
      </c>
    </row>
    <row r="19" spans="1:2">
      <c s="4" r="A19" t="s">
        <v>359</v>
      </c>
      <c s="4" r="B19" t="s">
        <v>360</v>
      </c>
    </row>
    <row r="20" spans="1:2">
      <c s="4" r="A20" t="s">
        <v>361</v>
      </c>
      <c s="4" r="B20" t="s">
        <v>362</v>
      </c>
    </row>
    <row r="21" spans="1:2">
      <c s="4" r="A21" t="s">
        <v>363</v>
      </c>
      <c s="4" r="B21" t="s">
        <v>364</v>
      </c>
    </row>
    <row r="22" spans="1:2">
      <c s="4" r="A22" t="s">
        <v>365</v>
      </c>
      <c s="4" r="B22" t="s">
        <v>366</v>
      </c>
    </row>
    <row r="23" spans="1:2">
      <c s="4" r="A23" t="s">
        <v>367</v>
      </c>
      <c s="4" r="B23" t="s">
        <v>368</v>
      </c>
    </row>
    <row r="24" spans="1:2">
      <c s="4" r="A24" t="s">
        <v>369</v>
      </c>
      <c s="4" r="B24" t="s">
        <v>370</v>
      </c>
    </row>
    <row r="25" spans="1:2">
      <c s="4" r="A25" t="s">
        <v>371</v>
      </c>
      <c s="4" r="B25" t="s">
        <v>372</v>
      </c>
    </row>
    <row r="26" spans="1:2">
      <c s="4" r="A26" t="s">
        <v>373</v>
      </c>
      <c s="4" r="B26" t="s">
        <v>374</v>
      </c>
    </row>
    <row r="27" spans="1:2">
      <c s="4" r="A27" t="s">
        <v>375</v>
      </c>
      <c s="4" r="B27" t="s">
        <v>376</v>
      </c>
    </row>
    <row r="28" spans="1:2">
      <c s="4" r="A28" t="s">
        <v>377</v>
      </c>
      <c s="4" r="B28" t="s">
        <v>378</v>
      </c>
    </row>
    <row r="29" spans="1:2">
      <c s="4" r="A29" t="s">
        <v>379</v>
      </c>
      <c s="4" r="B29" t="s">
        <v>380</v>
      </c>
    </row>
    <row r="30" spans="1:2">
      <c s="4" r="A30" t="s">
        <v>381</v>
      </c>
      <c s="4" r="B30" t="s">
        <v>382</v>
      </c>
    </row>
    <row r="31" spans="1:2">
      <c s="4" r="A31" t="s">
        <v>383</v>
      </c>
      <c s="4" r="B31"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85</v>
      </c>
      <c s="2" r="B1" t="s">
        <v>1</v>
      </c>
    </row>
    <row r="2" spans="1:2">
      <c s="2" r="B2" t="s">
        <v>2</v>
      </c>
    </row>
    <row r="3" spans="1:2">
      <c s="3" r="A3" t="s">
        <v>258</v>
      </c>
    </row>
    <row r="4" spans="1:2">
      <c s="4" r="A4" t="s">
        <v>386</v>
      </c>
      <c s="4" r="B4" t="s">
        <v>387</v>
      </c>
    </row>
    <row r="5" spans="1:2">
      <c s="4" r="A5" t="s">
        <v>361</v>
      </c>
      <c s="4" r="B5"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89</v>
      </c>
      <c s="2" r="B1" t="s">
        <v>1</v>
      </c>
    </row>
    <row r="2" spans="1:2">
      <c s="2" r="B2" t="s">
        <v>2</v>
      </c>
    </row>
    <row r="3" spans="1:2">
      <c s="3" r="A3" t="s">
        <v>264</v>
      </c>
    </row>
    <row r="4" spans="1:2">
      <c s="4" r="A4" t="s">
        <v>390</v>
      </c>
      <c s="4" r="B4" t="s">
        <v>391</v>
      </c>
    </row>
    <row r="5" spans="1:2">
      <c s="4" r="A5" t="s">
        <v>392</v>
      </c>
      <c s="4" r="B5" t="s">
        <v>393</v>
      </c>
    </row>
    <row r="6" spans="1:2">
      <c s="4" r="A6" t="s">
        <v>394</v>
      </c>
      <c s="4" r="B6" t="s">
        <v>395</v>
      </c>
    </row>
    <row r="7" spans="1:2">
      <c s="4" r="A7" t="s">
        <v>396</v>
      </c>
      <c s="4" r="B7" t="s">
        <v>397</v>
      </c>
    </row>
    <row r="8" spans="1:2">
      <c s="4" r="A8" t="s">
        <v>398</v>
      </c>
      <c s="4" r="B8"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s="1" r="A1" t="s">
        <v>400</v>
      </c>
      <c s="2" r="B1" t="s">
        <v>1</v>
      </c>
    </row>
    <row r="2" spans="1:2">
      <c s="2" r="B2" t="s">
        <v>2</v>
      </c>
    </row>
    <row r="3" spans="1:2">
      <c s="3" r="A3" t="s">
        <v>267</v>
      </c>
    </row>
    <row r="4" spans="1:2">
      <c s="4" r="A4" t="s">
        <v>401</v>
      </c>
      <c s="4" r="B4" t="s">
        <v>402</v>
      </c>
    </row>
    <row r="5" spans="1:2">
      <c s="4" r="A5" t="s">
        <v>403</v>
      </c>
      <c s="4" r="B5" t="s">
        <v>404</v>
      </c>
    </row>
    <row r="6" spans="1:2">
      <c s="4" r="A6" t="s">
        <v>405</v>
      </c>
      <c s="4" r="B6" t="s">
        <v>406</v>
      </c>
    </row>
    <row r="7" spans="1:2">
      <c s="4" r="A7" t="s">
        <v>407</v>
      </c>
      <c s="4" r="B7" t="s">
        <v>408</v>
      </c>
    </row>
    <row r="8" spans="1:2">
      <c s="4" r="A8" t="s">
        <v>409</v>
      </c>
      <c s="4" r="B8"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80"/>
  </cols>
  <sheetData>
    <row r="1" spans="1:2">
      <c s="1" r="A1" t="s">
        <v>411</v>
      </c>
      <c s="2" r="B1" t="s">
        <v>1</v>
      </c>
    </row>
    <row r="2" spans="1:2">
      <c s="2" r="B2" t="s">
        <v>2</v>
      </c>
    </row>
    <row r="3" spans="1:2">
      <c s="3" r="A3" t="s">
        <v>270</v>
      </c>
    </row>
    <row r="4" spans="1:2">
      <c s="4" r="A4" t="s">
        <v>412</v>
      </c>
      <c s="4" r="B4" t="s">
        <v>413</v>
      </c>
    </row>
    <row r="5" spans="1:2">
      <c s="4" r="A5" t="s">
        <v>414</v>
      </c>
      <c s="4" r="B5" t="s">
        <v>415</v>
      </c>
    </row>
    <row r="6" spans="1:2">
      <c s="4" r="A6" t="s">
        <v>416</v>
      </c>
      <c s="4" r="B6" t="s">
        <v>417</v>
      </c>
    </row>
    <row r="7" spans="1:2">
      <c s="4" r="A7" t="s">
        <v>418</v>
      </c>
      <c s="4" r="B7" t="s">
        <v>419</v>
      </c>
    </row>
    <row r="8" spans="1:2">
      <c s="4" r="A8" t="s">
        <v>420</v>
      </c>
      <c s="4" r="B8" t="s">
        <v>421</v>
      </c>
    </row>
    <row r="9" spans="1:2">
      <c s="4" r="A9" t="s">
        <v>422</v>
      </c>
      <c s="4" r="B9" t="s">
        <v>423</v>
      </c>
    </row>
    <row r="10" spans="1:2">
      <c s="4" r="A10" t="s">
        <v>424</v>
      </c>
      <c s="4" r="B10" t="s">
        <v>425</v>
      </c>
    </row>
    <row r="11" spans="1:2">
      <c s="4" r="A11" t="s">
        <v>426</v>
      </c>
      <c s="4" r="B11" t="s">
        <v>427</v>
      </c>
    </row>
    <row r="12" spans="1:2">
      <c s="4" r="A12" t="s">
        <v>428</v>
      </c>
      <c s="4" r="B12" t="s">
        <v>429</v>
      </c>
    </row>
    <row r="13" spans="1:2">
      <c s="3" r="A13" t="s">
        <v>430</v>
      </c>
    </row>
    <row r="14" spans="1:2">
      <c s="4" r="A14" t="s">
        <v>431</v>
      </c>
      <c s="4" r="B14" t="s">
        <v>432</v>
      </c>
    </row>
    <row r="15" spans="1:2">
      <c s="4" r="A15" t="s">
        <v>433</v>
      </c>
    </row>
    <row r="16" spans="1:2">
      <c s="3" r="A16" t="s">
        <v>430</v>
      </c>
    </row>
    <row r="17" spans="1:2">
      <c s="4" r="A17" t="s">
        <v>431</v>
      </c>
      <c s="4" r="B17" t="s">
        <v>434</v>
      </c>
    </row>
    <row r="18" spans="1:2">
      <c s="4" r="A18" t="s">
        <v>435</v>
      </c>
    </row>
    <row r="19" spans="1:2">
      <c s="3" r="A19" t="s">
        <v>430</v>
      </c>
    </row>
    <row r="20" spans="1:2">
      <c s="4" r="A20" t="s">
        <v>431</v>
      </c>
      <c s="4" r="B20" t="s">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37</v>
      </c>
      <c s="2" r="B1" t="s">
        <v>1</v>
      </c>
    </row>
    <row r="2" spans="1:2">
      <c s="2" r="B2" t="s">
        <v>2</v>
      </c>
    </row>
    <row r="3" spans="1:2">
      <c s="3" r="A3" t="s">
        <v>273</v>
      </c>
    </row>
    <row r="4" spans="1:2">
      <c s="4" r="A4" t="s">
        <v>438</v>
      </c>
      <c s="4" r="B4" t="s">
        <v>439</v>
      </c>
    </row>
    <row r="5" spans="1:2">
      <c s="4" r="A5" t="s">
        <v>440</v>
      </c>
      <c s="4" r="B5"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442</v>
      </c>
      <c s="2" r="B1" t="s">
        <v>1</v>
      </c>
    </row>
    <row r="2" spans="1:2">
      <c s="2" r="B2" t="s">
        <v>2</v>
      </c>
    </row>
    <row r="3" spans="1:2">
      <c s="3" r="A3" t="s">
        <v>276</v>
      </c>
    </row>
    <row r="4" spans="1:2">
      <c s="4" r="A4" t="s">
        <v>443</v>
      </c>
      <c s="4" r="B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444</v>
      </c>
      <c s="2" r="B1" t="s">
        <v>1</v>
      </c>
    </row>
    <row r="2" spans="1:2">
      <c s="2" r="B2" t="s">
        <v>2</v>
      </c>
    </row>
    <row r="3" spans="1:2">
      <c s="3" r="A3" t="s">
        <v>279</v>
      </c>
    </row>
    <row r="4" spans="1:2">
      <c s="4" r="A4" t="s">
        <v>445</v>
      </c>
      <c s="4" r="B4" t="s">
        <v>446</v>
      </c>
    </row>
    <row r="5" spans="1:2">
      <c s="4" r="A5" t="s">
        <v>447</v>
      </c>
      <c s="4" r="B5" t="s">
        <v>448</v>
      </c>
    </row>
    <row r="6" spans="1:2">
      <c s="4" r="A6" t="s">
        <v>449</v>
      </c>
      <c s="4" r="B6"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95</v>
      </c>
      <c s="2" r="B1" t="s">
        <v>1</v>
      </c>
    </row>
    <row r="2" spans="1:4">
      <c s="2" r="B2" t="s">
        <v>2</v>
      </c>
      <c s="2" r="C2" t="s">
        <v>30</v>
      </c>
      <c s="2" r="D2" t="s">
        <v>96</v>
      </c>
    </row>
    <row r="3" spans="1:4">
      <c s="3" r="A3" t="s">
        <v>97</v>
      </c>
    </row>
    <row r="4" spans="1:4">
      <c s="4" r="A4" t="s">
        <v>98</v>
      </c>
      <c s="7" r="B4" t="n">
        <v>7586697</v>
      </c>
      <c s="7" r="C4" t="n">
        <v>6734406</v>
      </c>
      <c s="7" r="D4" t="n">
        <v>1958908</v>
      </c>
    </row>
    <row r="5" spans="1:4">
      <c s="4" r="A5" t="s">
        <v>99</v>
      </c>
      <c s="6" r="B5" t="n">
        <v>8556</v>
      </c>
      <c s="6" r="C5" t="n">
        <v>8468</v>
      </c>
      <c s="6" r="D5" t="n">
        <v>6494</v>
      </c>
    </row>
    <row r="6" spans="1:4">
      <c s="3" r="A6" t="s">
        <v>33</v>
      </c>
    </row>
    <row r="7" spans="1:4">
      <c s="4" r="A7" t="s">
        <v>100</v>
      </c>
      <c s="6" r="B7" t="n">
        <v>329556</v>
      </c>
      <c s="6" r="C7" t="n">
        <v>259701</v>
      </c>
      <c s="6" r="D7" t="n">
        <v>302820</v>
      </c>
    </row>
    <row r="8" spans="1:4">
      <c s="4" r="A8" t="s">
        <v>36</v>
      </c>
      <c s="6" r="B8" t="n">
        <v>52224</v>
      </c>
      <c s="6" r="C8" t="n">
        <v>36921</v>
      </c>
      <c s="6" r="D8" t="n">
        <v>27669</v>
      </c>
    </row>
    <row r="9" spans="1:4">
      <c s="4" r="A9" t="s">
        <v>101</v>
      </c>
      <c s="6" r="B9" t="n">
        <v>7977033</v>
      </c>
      <c s="6" r="C9" t="n">
        <v>7039496</v>
      </c>
      <c s="6" r="D9" t="n">
        <v>2295891</v>
      </c>
    </row>
    <row r="10" spans="1:4">
      <c s="3" r="A10" t="s">
        <v>102</v>
      </c>
    </row>
    <row r="11" spans="1:4">
      <c s="4" r="A11" t="s">
        <v>59</v>
      </c>
      <c s="6" r="B11" t="n">
        <v>260880</v>
      </c>
      <c s="6" r="C11" t="n">
        <v>209793</v>
      </c>
      <c s="6" r="D11" t="n">
        <v>211520</v>
      </c>
    </row>
    <row r="12" spans="1:4">
      <c s="4" r="A12" t="s">
        <v>60</v>
      </c>
      <c s="6" r="B12" t="n">
        <v>943445</v>
      </c>
      <c s="6" r="C12" t="n">
        <v>844930</v>
      </c>
      <c s="6" r="D12" t="n">
        <v>570600</v>
      </c>
    </row>
    <row r="13" spans="1:4">
      <c s="4" r="A13" t="s">
        <v>103</v>
      </c>
      <c s="6" r="B13" t="n">
        <v>1204325</v>
      </c>
      <c s="6" r="C13" t="n">
        <v>1054723</v>
      </c>
      <c s="6" r="D13" t="n">
        <v>782120</v>
      </c>
    </row>
    <row r="14" spans="1:4">
      <c s="4" r="A14" t="s">
        <v>104</v>
      </c>
      <c s="6" r="B14" t="n">
        <v>6772708</v>
      </c>
      <c s="6" r="C14" t="n">
        <v>5984773</v>
      </c>
      <c s="6" r="D14" t="n">
        <v>1513771</v>
      </c>
    </row>
    <row r="15" spans="1:4">
      <c s="4" r="A15" t="s">
        <v>105</v>
      </c>
      <c s="6" r="B15" t="n">
        <v>4115899</v>
      </c>
      <c s="6" r="C15" t="n">
        <v>2494813</v>
      </c>
      <c s="6" r="D15" t="n">
        <v>46850</v>
      </c>
    </row>
    <row r="16" spans="1:4">
      <c s="4" r="A16" t="s">
        <v>106</v>
      </c>
      <c s="6" r="B16" t="n">
        <v>2656809</v>
      </c>
      <c s="6" r="C16" t="n">
        <v>3489960</v>
      </c>
      <c s="6" r="D16" t="n">
        <v>1466921</v>
      </c>
    </row>
    <row r="17" spans="1:4">
      <c s="3" r="A17" t="s">
        <v>107</v>
      </c>
    </row>
    <row r="18" spans="1:4">
      <c s="4" r="A18" t="s">
        <v>108</v>
      </c>
      <c s="6" r="B18" t="n">
        <v>444032</v>
      </c>
      <c s="6" r="C18" t="n">
        <v>377004</v>
      </c>
      <c s="6" r="D18" t="n">
        <v>228666</v>
      </c>
    </row>
    <row r="19" spans="1:4">
      <c s="4" r="A19" t="s">
        <v>109</v>
      </c>
      <c s="6" r="B19" t="n">
        <v>187539</v>
      </c>
      <c s="6" r="C19" t="n">
        <v>185373</v>
      </c>
      <c s="6" r="D19" t="n">
        <v>199486</v>
      </c>
    </row>
    <row r="20" spans="1:4">
      <c s="4" r="A20" t="s">
        <v>110</v>
      </c>
      <c s="6" r="B20" t="n">
        <v>107983</v>
      </c>
      <c s="6" r="C20" t="n">
        <v>204558</v>
      </c>
      <c s="6" r="D20" t="n">
        <v>122036</v>
      </c>
    </row>
    <row r="21" spans="1:4">
      <c s="4" r="A21" t="s">
        <v>111</v>
      </c>
      <c s="6" r="B21" t="n">
        <v>-8818</v>
      </c>
      <c s="6" r="C21" t="n">
        <v>7817</v>
      </c>
      <c s="6" r="D21" t="n">
        <v>426851</v>
      </c>
    </row>
    <row r="22" spans="1:4">
      <c s="4" r="A22" t="s">
        <v>52</v>
      </c>
      <c s="6" r="B22" t="n">
        <v>57913</v>
      </c>
      <c s="6" r="C22" t="n">
        <v>60278</v>
      </c>
      <c s="6" r="D22" t="n">
        <v>57041</v>
      </c>
    </row>
    <row r="23" spans="1:4">
      <c s="4" r="A23" t="s">
        <v>112</v>
      </c>
      <c s="6" r="B23" t="n">
        <v>37408</v>
      </c>
      <c s="6" r="C23" t="n">
        <v>51671</v>
      </c>
      <c s="6" r="D23" t="n">
        <v>31742</v>
      </c>
    </row>
    <row r="24" spans="1:4">
      <c s="4" r="A24" t="s">
        <v>113</v>
      </c>
      <c s="6" r="B24" t="n">
        <v>1477739</v>
      </c>
      <c s="6" r="C24" t="n">
        <v>798346</v>
      </c>
      <c s="6" r="D24" t="n">
        <v>0</v>
      </c>
    </row>
    <row r="25" spans="1:4">
      <c s="4" r="A25" t="s">
        <v>114</v>
      </c>
      <c s="6" r="B25" t="n">
        <v>175907</v>
      </c>
      <c s="6" r="C25" t="n">
        <v>540113</v>
      </c>
      <c s="6" r="D25" t="n">
        <v>12807</v>
      </c>
    </row>
    <row r="26" spans="1:4">
      <c s="4" r="A26" t="s">
        <v>115</v>
      </c>
      <c s="6" r="B26" t="n">
        <v>2479703</v>
      </c>
      <c s="6" r="C26" t="n">
        <v>2225160</v>
      </c>
      <c s="6" r="D26" t="n">
        <v>1078629</v>
      </c>
    </row>
    <row r="27" spans="1:4">
      <c s="4" r="A27" t="s">
        <v>116</v>
      </c>
      <c s="6" r="B27" t="n">
        <v>-1092</v>
      </c>
      <c s="6" r="C27" t="n">
        <v>0</v>
      </c>
      <c s="6" r="D27" t="n">
        <v>-63630</v>
      </c>
    </row>
    <row r="28" spans="1:4">
      <c s="4" r="A28" t="s">
        <v>117</v>
      </c>
      <c s="6" r="B28" t="n">
        <v>0</v>
      </c>
      <c s="6" r="C28" t="n">
        <v>2428539</v>
      </c>
      <c s="6" r="D28" t="n">
        <v>0</v>
      </c>
    </row>
    <row r="29" spans="1:4">
      <c s="4" r="A29" t="s">
        <v>118</v>
      </c>
      <c s="6" r="B29" t="n">
        <v>18094</v>
      </c>
      <c s="6" r="C29" t="n">
        <v>27234</v>
      </c>
      <c s="6" r="D29" t="n">
        <v>73084</v>
      </c>
    </row>
    <row r="30" spans="1:4">
      <c s="4" r="A30" t="s">
        <v>119</v>
      </c>
      <c s="6" r="B30" t="n">
        <v>17002</v>
      </c>
      <c s="6" r="C30" t="n">
        <v>2455773</v>
      </c>
      <c s="6" r="D30" t="n">
        <v>9454</v>
      </c>
    </row>
    <row r="31" spans="1:4">
      <c s="4" r="A31" t="s">
        <v>120</v>
      </c>
      <c s="6" r="B31" t="n">
        <v>2496705</v>
      </c>
      <c s="6" r="C31" t="n">
        <v>4680933</v>
      </c>
      <c s="6" r="D31" t="n">
        <v>1088083</v>
      </c>
    </row>
    <row r="32" spans="1:4">
      <c s="3" r="A32" t="s">
        <v>121</v>
      </c>
    </row>
    <row r="33" spans="1:4">
      <c s="4" r="A33" t="s">
        <v>122</v>
      </c>
      <c s="6" r="B33" t="n">
        <v>1391308</v>
      </c>
      <c s="6" r="C33" t="n">
        <v>1216111</v>
      </c>
      <c s="6" r="D33" t="n">
        <v>697876</v>
      </c>
    </row>
    <row r="34" spans="1:4">
      <c s="4" r="A34" t="s">
        <v>123</v>
      </c>
      <c s="6" r="B34" t="n">
        <v>541291</v>
      </c>
      <c s="6" r="C34" t="n">
        <v>470439</v>
      </c>
      <c s="6" r="D34" t="n">
        <v>381794</v>
      </c>
    </row>
    <row r="35" spans="1:4">
      <c s="4" r="A35" t="s">
        <v>124</v>
      </c>
      <c s="6" r="B35" t="n">
        <v>178078</v>
      </c>
      <c s="6" r="C35" t="n">
        <v>163015</v>
      </c>
      <c s="6" r="D35" t="n">
        <v>127748</v>
      </c>
    </row>
    <row r="36" spans="1:4">
      <c s="4" r="A36" t="s">
        <v>125</v>
      </c>
      <c s="6" r="B36" t="n">
        <v>277296</v>
      </c>
      <c s="6" r="C36" t="n">
        <v>195313</v>
      </c>
      <c s="6" r="D36" t="n">
        <v>102356</v>
      </c>
    </row>
    <row r="37" spans="1:4">
      <c s="4" r="A37" t="s">
        <v>126</v>
      </c>
      <c s="6" r="B37" t="n">
        <v>80179</v>
      </c>
      <c s="6" r="C37" t="n">
        <v>52448</v>
      </c>
      <c s="6" r="D37" t="n">
        <v>55864</v>
      </c>
    </row>
    <row r="38" spans="1:4">
      <c s="4" r="A38" t="s">
        <v>127</v>
      </c>
      <c s="6" r="B38" t="n">
        <v>397942</v>
      </c>
      <c s="6" r="C38" t="n">
        <v>348231</v>
      </c>
      <c s="6" r="D38" t="n">
        <v>69269</v>
      </c>
    </row>
    <row r="39" spans="1:4">
      <c s="4" r="A39" t="s">
        <v>128</v>
      </c>
      <c s="6" r="B39" t="n">
        <v>1112555</v>
      </c>
      <c s="6" r="C39" t="n">
        <v>588062</v>
      </c>
      <c s="6" r="D39" t="n">
        <v>0</v>
      </c>
    </row>
    <row r="40" spans="1:4">
      <c s="4" r="A40" t="s">
        <v>129</v>
      </c>
      <c s="6" r="B40" t="n">
        <v>340614</v>
      </c>
      <c s="6" r="C40" t="n">
        <v>317834</v>
      </c>
      <c s="6" r="D40" t="n">
        <v>227156</v>
      </c>
    </row>
    <row r="41" spans="1:4">
      <c s="4" r="A41" t="s">
        <v>130</v>
      </c>
      <c s="6" r="B41" t="n">
        <v>4319263</v>
      </c>
      <c s="6" r="C41" t="n">
        <v>3351453</v>
      </c>
      <c s="6" r="D41" t="n">
        <v>1662063</v>
      </c>
    </row>
    <row r="42" spans="1:4">
      <c s="3" r="A42" t="s">
        <v>131</v>
      </c>
    </row>
    <row r="43" spans="1:4">
      <c s="4" r="A43" t="s">
        <v>132</v>
      </c>
      <c s="6" r="B43" t="n">
        <v>76132</v>
      </c>
      <c s="6" r="C43" t="n">
        <v>67921</v>
      </c>
      <c s="6" r="D43" t="n">
        <v>27334</v>
      </c>
    </row>
    <row r="44" spans="1:4">
      <c s="4" r="A44" t="s">
        <v>133</v>
      </c>
      <c s="6" r="B44" t="n">
        <v>56946</v>
      </c>
      <c s="6" r="C44" t="n">
        <v>55746</v>
      </c>
      <c s="6" r="D44" t="n">
        <v>70327</v>
      </c>
    </row>
    <row r="45" spans="1:4">
      <c s="4" r="A45" t="s">
        <v>134</v>
      </c>
      <c s="6" r="B45" t="n">
        <v>0</v>
      </c>
      <c s="6" r="C45" t="n">
        <v>127063</v>
      </c>
      <c s="6" r="D45" t="n">
        <v>6877</v>
      </c>
    </row>
    <row r="46" spans="1:4">
      <c s="4" r="A46" t="s">
        <v>135</v>
      </c>
      <c s="6" r="B46" t="n">
        <v>156</v>
      </c>
      <c s="6" r="C46" t="n">
        <v>0</v>
      </c>
      <c s="6" r="D46" t="n">
        <v>0</v>
      </c>
    </row>
    <row r="47" spans="1:4">
      <c s="4" r="A47" t="s">
        <v>136</v>
      </c>
      <c s="6" r="B47" t="n">
        <v>0</v>
      </c>
      <c s="6" r="C47" t="n">
        <v>97546</v>
      </c>
      <c s="6" r="D47" t="n">
        <v>0</v>
      </c>
    </row>
    <row r="48" spans="1:4">
      <c s="4" r="A48" t="s">
        <v>137</v>
      </c>
      <c s="6" r="B48" t="n">
        <v>4447622</v>
      </c>
      <c s="6" r="C48" t="n">
        <v>0</v>
      </c>
      <c s="6" r="D48" t="n">
        <v>0</v>
      </c>
    </row>
    <row r="49" spans="1:4">
      <c s="4" r="A49" t="s">
        <v>138</v>
      </c>
      <c s="6" r="B49" t="n">
        <v>4580856</v>
      </c>
      <c s="6" r="C49" t="n">
        <v>348276</v>
      </c>
      <c s="6" r="D49" t="n">
        <v>104538</v>
      </c>
    </row>
    <row r="50" spans="1:4">
      <c s="4" r="A50" t="s">
        <v>139</v>
      </c>
      <c s="6" r="B50" t="n">
        <v>-3746605</v>
      </c>
      <c s="6" r="C50" t="n">
        <v>4471164</v>
      </c>
      <c s="6" r="D50" t="n">
        <v>788403</v>
      </c>
    </row>
    <row r="51" spans="1:4">
      <c s="4" r="A51" t="s">
        <v>140</v>
      </c>
      <c s="6" r="B51" t="n">
        <v>-671463</v>
      </c>
      <c s="6" r="C51" t="n">
        <v>1554357</v>
      </c>
      <c s="6" r="D51" t="n">
        <v>160300</v>
      </c>
    </row>
    <row r="52" spans="1:4">
      <c s="4" r="A52" t="s">
        <v>141</v>
      </c>
      <c s="6" r="B52" t="n">
        <v>-3075142</v>
      </c>
      <c s="6" r="C52" t="n">
        <v>2916807</v>
      </c>
      <c s="6" r="D52" t="n">
        <v>628103</v>
      </c>
    </row>
    <row r="53" spans="1:4">
      <c s="4" r="A53" t="s">
        <v>142</v>
      </c>
      <c s="6" r="B53" t="n">
        <v>-1620545</v>
      </c>
      <c s="6" r="C53" t="n">
        <v>459175</v>
      </c>
      <c s="6" r="D53" t="n">
        <v>0</v>
      </c>
    </row>
    <row r="54" spans="1:4">
      <c s="4" r="A54" t="s">
        <v>143</v>
      </c>
      <c s="7" r="B54" t="n">
        <v>-1454597</v>
      </c>
      <c s="7" r="C54" t="n">
        <v>2457632</v>
      </c>
      <c s="7" r="D54" t="n">
        <v>6281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451</v>
      </c>
      <c s="2" r="B1" t="s">
        <v>1</v>
      </c>
    </row>
    <row r="2" spans="1:2">
      <c s="2" r="B2" t="s">
        <v>2</v>
      </c>
    </row>
    <row r="3" spans="1:2">
      <c s="3" r="A3" t="s">
        <v>282</v>
      </c>
    </row>
    <row r="4" spans="1:2">
      <c s="4" r="A4" t="s">
        <v>452</v>
      </c>
      <c s="4" r="B4" t="s">
        <v>453</v>
      </c>
    </row>
    <row r="5" spans="1:2">
      <c s="4" r="A5" t="s">
        <v>454</v>
      </c>
      <c s="4" r="B5" t="s">
        <v>455</v>
      </c>
    </row>
    <row r="6" spans="1:2">
      <c s="4" r="A6" t="s">
        <v>456</v>
      </c>
      <c s="4" r="B6" t="s">
        <v>4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458</v>
      </c>
      <c s="2" r="B1" t="s">
        <v>1</v>
      </c>
    </row>
    <row r="2" spans="1:2">
      <c s="2" r="B2" t="s">
        <v>2</v>
      </c>
    </row>
    <row r="3" spans="1:2">
      <c s="3" r="A3" t="s">
        <v>285</v>
      </c>
    </row>
    <row r="4" spans="1:2">
      <c s="4" r="A4" t="s">
        <v>459</v>
      </c>
      <c s="4" r="B4" t="s">
        <v>460</v>
      </c>
    </row>
    <row r="5" spans="1:2">
      <c s="4" r="A5" t="s">
        <v>461</v>
      </c>
      <c s="4" r="B5" t="s">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463</v>
      </c>
      <c s="2" r="B1" t="s">
        <v>1</v>
      </c>
    </row>
    <row r="2" spans="1:2">
      <c s="2" r="B2" t="s">
        <v>2</v>
      </c>
    </row>
    <row r="3" spans="1:2">
      <c s="3" r="A3" t="s">
        <v>288</v>
      </c>
    </row>
    <row r="4" spans="1:2">
      <c s="4" r="A4" t="s">
        <v>464</v>
      </c>
      <c s="4" r="B4" t="s">
        <v>465</v>
      </c>
    </row>
    <row r="5" spans="1:2">
      <c s="4" r="A5" t="s">
        <v>466</v>
      </c>
      <c s="4" r="B5" t="s">
        <v>467</v>
      </c>
    </row>
    <row r="6" spans="1:2">
      <c s="4" r="A6" t="s">
        <v>468</v>
      </c>
      <c s="4" r="B6" t="s">
        <v>469</v>
      </c>
    </row>
    <row r="7" spans="1:2">
      <c s="4" r="A7" t="s">
        <v>470</v>
      </c>
      <c s="4" r="B7"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80"/>
  </cols>
  <sheetData>
    <row r="1" spans="1:2">
      <c s="1" r="A1" t="s">
        <v>472</v>
      </c>
      <c s="2" r="B1" t="s">
        <v>1</v>
      </c>
    </row>
    <row r="2" spans="1:2">
      <c s="2" r="B2" t="s">
        <v>2</v>
      </c>
    </row>
    <row r="3" spans="1:2">
      <c s="3" r="A3" t="s">
        <v>473</v>
      </c>
    </row>
    <row r="4" spans="1:2">
      <c s="4" r="A4" t="s">
        <v>474</v>
      </c>
      <c s="4" r="B4" t="s">
        <v>475</v>
      </c>
    </row>
    <row r="5" spans="1:2">
      <c s="4" r="A5" t="s">
        <v>476</v>
      </c>
    </row>
    <row r="6" spans="1:2">
      <c s="3" r="A6" t="s">
        <v>473</v>
      </c>
    </row>
    <row r="7" spans="1:2">
      <c s="4" r="A7" t="s">
        <v>477</v>
      </c>
      <c s="4" r="B7" t="s">
        <v>478</v>
      </c>
    </row>
    <row r="8" spans="1:2">
      <c s="4" r="A8" t="s">
        <v>479</v>
      </c>
    </row>
    <row r="9" spans="1:2">
      <c s="3" r="A9" t="s">
        <v>473</v>
      </c>
    </row>
    <row r="10" spans="1:2">
      <c s="4" r="A10" t="s">
        <v>477</v>
      </c>
      <c s="4" r="B10" t="s">
        <v>480</v>
      </c>
    </row>
    <row r="11" spans="1:2">
      <c s="4" r="A11" t="s">
        <v>481</v>
      </c>
    </row>
    <row r="12" spans="1:2">
      <c s="3" r="A12" t="s">
        <v>473</v>
      </c>
    </row>
    <row r="13" spans="1:2">
      <c s="4" r="A13" t="s">
        <v>477</v>
      </c>
      <c s="4" r="B13" t="s">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83</v>
      </c>
      <c s="2" r="B1" t="s">
        <v>1</v>
      </c>
    </row>
    <row r="2" spans="1:2">
      <c s="2" r="B2" t="s">
        <v>2</v>
      </c>
    </row>
    <row r="3" spans="1:2">
      <c s="3" r="A3" t="s">
        <v>296</v>
      </c>
    </row>
    <row r="4" spans="1:2">
      <c s="4" r="A4" t="s">
        <v>484</v>
      </c>
      <c s="4" r="B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486</v>
      </c>
      <c s="2" r="B1" t="s">
        <v>1</v>
      </c>
    </row>
    <row r="2" spans="1:2">
      <c s="2" r="B2" t="s">
        <v>2</v>
      </c>
    </row>
    <row r="3" spans="1:2">
      <c s="3" r="A3" t="s">
        <v>487</v>
      </c>
    </row>
    <row r="4" spans="1:2">
      <c s="4" r="A4" t="s">
        <v>488</v>
      </c>
      <c s="4" r="B4" t="s">
        <v>489</v>
      </c>
    </row>
    <row r="5" spans="1:2">
      <c s="4" r="A5" t="s">
        <v>490</v>
      </c>
      <c s="4" r="B5" t="s">
        <v>491</v>
      </c>
    </row>
    <row r="6" spans="1:2">
      <c s="4" r="A6" t="s">
        <v>492</v>
      </c>
      <c s="4" r="B6" t="s">
        <v>493</v>
      </c>
    </row>
    <row r="7" spans="1:2">
      <c s="4" r="A7" t="s">
        <v>494</v>
      </c>
    </row>
    <row r="8" spans="1:2">
      <c s="3" r="A8" t="s">
        <v>487</v>
      </c>
    </row>
    <row r="9" spans="1:2">
      <c s="4" r="A9" t="s">
        <v>495</v>
      </c>
      <c s="4" r="B9" t="s">
        <v>496</v>
      </c>
    </row>
    <row r="10" spans="1:2">
      <c s="4" r="A10" t="s">
        <v>497</v>
      </c>
    </row>
    <row r="11" spans="1:2">
      <c s="3" r="A11" t="s">
        <v>487</v>
      </c>
    </row>
    <row r="12" spans="1:2">
      <c s="4" r="A12" t="s">
        <v>498</v>
      </c>
      <c s="4" r="B12"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s="1" r="A1" t="s">
        <v>500</v>
      </c>
      <c s="2" r="B1" t="s">
        <v>1</v>
      </c>
    </row>
    <row r="2" spans="1:2">
      <c s="2" r="B2" t="s">
        <v>2</v>
      </c>
    </row>
    <row r="3" spans="1:2">
      <c s="3" r="A3" t="s">
        <v>302</v>
      </c>
    </row>
    <row r="4" spans="1:2">
      <c s="4" r="A4" t="s">
        <v>501</v>
      </c>
      <c s="4" r="B4" t="s">
        <v>502</v>
      </c>
    </row>
    <row r="5" spans="1:2">
      <c s="4" r="A5" t="s">
        <v>503</v>
      </c>
      <c s="4" r="B5" t="s">
        <v>504</v>
      </c>
    </row>
    <row r="6" spans="1:2">
      <c s="4" r="A6" t="s">
        <v>505</v>
      </c>
      <c s="4" r="B6" t="s">
        <v>506</v>
      </c>
    </row>
    <row r="7" spans="1:2">
      <c s="4" r="A7" t="s">
        <v>507</v>
      </c>
      <c s="4" r="B7" t="s">
        <v>5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509</v>
      </c>
      <c s="2" r="B1" t="s">
        <v>1</v>
      </c>
    </row>
    <row r="2" spans="1:2">
      <c s="2" r="B2" t="s">
        <v>2</v>
      </c>
    </row>
    <row r="3" spans="1:2">
      <c s="3" r="A3" t="s">
        <v>510</v>
      </c>
    </row>
    <row r="4" spans="1:2">
      <c s="4" r="A4" t="s">
        <v>511</v>
      </c>
      <c s="4" r="B4" t="s">
        <v>512</v>
      </c>
    </row>
    <row r="5" spans="1:2">
      <c s="4" r="A5" t="s">
        <v>513</v>
      </c>
      <c s="4" r="B5" t="s">
        <v>514</v>
      </c>
    </row>
    <row r="6" spans="1:2">
      <c s="4" r="A6" t="s">
        <v>515</v>
      </c>
    </row>
    <row r="7" spans="1:2">
      <c s="3" r="A7" t="s">
        <v>510</v>
      </c>
    </row>
    <row r="8" spans="1:2">
      <c s="4" r="A8" t="s">
        <v>511</v>
      </c>
      <c s="4" r="B8" t="s">
        <v>5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517</v>
      </c>
      <c s="2" r="B1" t="s">
        <v>1</v>
      </c>
    </row>
    <row r="2" spans="1:2">
      <c s="2" r="B2" t="s">
        <v>2</v>
      </c>
    </row>
    <row r="3" spans="1:2">
      <c s="3" r="A3" t="s">
        <v>308</v>
      </c>
    </row>
    <row r="4" spans="1:2">
      <c s="4" r="A4" t="s">
        <v>518</v>
      </c>
      <c s="4" r="B4" t="s">
        <v>519</v>
      </c>
    </row>
    <row r="5" spans="1:2">
      <c s="4" r="A5" t="s">
        <v>520</v>
      </c>
      <c s="4" r="B5" t="s">
        <v>521</v>
      </c>
    </row>
    <row r="6" spans="1:2">
      <c s="4" r="A6" t="s">
        <v>522</v>
      </c>
      <c s="4" r="B6" t="s">
        <v>523</v>
      </c>
    </row>
    <row r="7" spans="1:2">
      <c s="4" r="A7" t="s">
        <v>524</v>
      </c>
      <c s="4" r="B7" t="s">
        <v>5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526</v>
      </c>
      <c s="2" r="B1" t="s">
        <v>1</v>
      </c>
    </row>
    <row r="2" spans="1:2">
      <c s="2" r="B2" t="s">
        <v>2</v>
      </c>
    </row>
    <row r="3" spans="1:2">
      <c s="3" r="A3" t="s">
        <v>311</v>
      </c>
    </row>
    <row r="4" spans="1:2">
      <c s="4" r="A4" t="s">
        <v>527</v>
      </c>
      <c s="4" r="B4" t="s">
        <v>528</v>
      </c>
    </row>
    <row r="5" spans="1:2">
      <c s="4" r="A5" t="s">
        <v>529</v>
      </c>
      <c s="4" r="B5" t="s">
        <v>530</v>
      </c>
    </row>
    <row r="6" spans="1:2">
      <c s="4" r="A6" t="s">
        <v>531</v>
      </c>
      <c s="4" r="B6" t="s">
        <v>532</v>
      </c>
    </row>
    <row r="7" spans="1:2">
      <c s="4" r="A7" t="s">
        <v>533</v>
      </c>
      <c s="4" r="B7" t="s">
        <v>534</v>
      </c>
    </row>
    <row r="8" spans="1:2">
      <c s="4" r="A8" t="s">
        <v>535</v>
      </c>
      <c s="4" r="B8" t="s">
        <v>536</v>
      </c>
    </row>
    <row r="9" spans="1:2">
      <c s="4" r="A9" t="s">
        <v>537</v>
      </c>
      <c s="4" r="B9" t="s">
        <v>538</v>
      </c>
    </row>
    <row r="10" spans="1:2">
      <c s="4" r="A10" t="s">
        <v>539</v>
      </c>
      <c s="4" r="B10" t="s">
        <v>5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v>
      </c>
      <c s="2" r="B1" t="s">
        <v>1</v>
      </c>
    </row>
    <row r="2" spans="1:4">
      <c s="2" r="B2" t="s">
        <v>2</v>
      </c>
      <c s="2" r="C2" t="s">
        <v>30</v>
      </c>
      <c s="2" r="D2" t="s">
        <v>96</v>
      </c>
    </row>
    <row r="3" spans="1:4">
      <c s="3" r="A3" t="s">
        <v>145</v>
      </c>
    </row>
    <row r="4" spans="1:4">
      <c s="4" r="A4" t="s">
        <v>141</v>
      </c>
      <c s="7" r="B4" t="n">
        <v>-3075142</v>
      </c>
      <c s="7" r="C4" t="n">
        <v>2916807</v>
      </c>
      <c s="7" r="D4" t="n">
        <v>628103</v>
      </c>
    </row>
    <row r="5" spans="1:4">
      <c s="3" r="A5" t="s">
        <v>146</v>
      </c>
    </row>
    <row r="6" spans="1:4">
      <c s="4" r="A6" t="s">
        <v>147</v>
      </c>
      <c s="6" r="B6" t="n">
        <v>-2322</v>
      </c>
      <c s="6" r="C6" t="n">
        <v>25163</v>
      </c>
      <c s="6" r="D6" t="n">
        <v>39751</v>
      </c>
    </row>
    <row r="7" spans="1:4">
      <c s="4" r="A7" t="s">
        <v>148</v>
      </c>
      <c s="6" r="B7" t="n">
        <v>-43511</v>
      </c>
      <c s="6" r="C7" t="n">
        <v>146877</v>
      </c>
      <c s="6" r="D7" t="n">
        <v>-359616</v>
      </c>
    </row>
    <row r="8" spans="1:4">
      <c s="4" r="A8" t="s">
        <v>149</v>
      </c>
      <c s="6" r="B8" t="n">
        <v>2602</v>
      </c>
      <c s="6" r="C8" t="n">
        <v>-14082</v>
      </c>
      <c s="6" r="D8" t="n">
        <v>11163</v>
      </c>
    </row>
    <row r="9" spans="1:4">
      <c s="4" r="A9" t="s">
        <v>150</v>
      </c>
      <c s="6" r="B9" t="n">
        <v>-43231</v>
      </c>
      <c s="6" r="C9" t="n">
        <v>157958</v>
      </c>
      <c s="6" r="D9" t="n">
        <v>-308702</v>
      </c>
    </row>
    <row r="10" spans="1:4">
      <c s="4" r="A10" t="s">
        <v>151</v>
      </c>
      <c s="6" r="B10" t="n">
        <v>-3118373</v>
      </c>
      <c s="6" r="C10" t="n">
        <v>3074765</v>
      </c>
      <c s="6" r="D10" t="n">
        <v>319401</v>
      </c>
    </row>
    <row r="11" spans="1:4">
      <c s="4" r="A11" t="s">
        <v>152</v>
      </c>
      <c s="6" r="B11" t="n">
        <v>-1620545</v>
      </c>
      <c s="6" r="C11" t="n">
        <v>459175</v>
      </c>
      <c s="6" r="D11" t="n">
        <v>0</v>
      </c>
    </row>
    <row r="12" spans="1:4">
      <c s="4" r="A12" t="s">
        <v>153</v>
      </c>
      <c s="7" r="B12" t="n">
        <v>-1497828</v>
      </c>
      <c s="7" r="C12" t="n">
        <v>2615590</v>
      </c>
      <c s="7" r="D12" t="n">
        <v>3194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541</v>
      </c>
      <c s="2" r="B1" t="s">
        <v>1</v>
      </c>
    </row>
    <row r="2" spans="1:2">
      <c s="2" r="B2" t="s">
        <v>2</v>
      </c>
    </row>
    <row r="3" spans="1:2">
      <c s="3" r="A3" t="s">
        <v>314</v>
      </c>
    </row>
    <row r="4" spans="1:2">
      <c s="4" r="A4" t="s">
        <v>542</v>
      </c>
      <c s="4" r="B4" t="s">
        <v>543</v>
      </c>
    </row>
    <row r="5" spans="1:2">
      <c s="4" r="A5" t="s">
        <v>544</v>
      </c>
      <c s="4" r="B5" t="s">
        <v>545</v>
      </c>
    </row>
    <row r="6" spans="1:2">
      <c s="4" r="A6" t="s">
        <v>546</v>
      </c>
      <c s="4" r="B6" t="s">
        <v>547</v>
      </c>
    </row>
    <row r="7" spans="1:2">
      <c s="4" r="A7" t="s">
        <v>548</v>
      </c>
      <c s="4" r="B7" t="s">
        <v>5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50</v>
      </c>
      <c s="2" r="B1" t="s">
        <v>1</v>
      </c>
    </row>
    <row r="2" spans="1:2">
      <c s="2" r="B2" t="s">
        <v>2</v>
      </c>
    </row>
    <row r="3" spans="1:2">
      <c s="3" r="A3" t="s">
        <v>317</v>
      </c>
    </row>
    <row r="4" spans="1:2">
      <c s="4" r="A4" t="s">
        <v>551</v>
      </c>
      <c s="4" r="B4" t="s">
        <v>5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553</v>
      </c>
      <c s="2" r="B1" t="s">
        <v>1</v>
      </c>
    </row>
    <row r="2" spans="1:2">
      <c s="2" r="B2" t="s">
        <v>2</v>
      </c>
    </row>
    <row r="3" spans="1:2">
      <c s="3" r="A3" t="s">
        <v>323</v>
      </c>
    </row>
    <row r="4" spans="1:2">
      <c s="4" r="A4" t="s">
        <v>554</v>
      </c>
      <c s="4" r="B4" t="s">
        <v>555</v>
      </c>
    </row>
    <row r="5" spans="1:2">
      <c s="4" r="A5" t="s">
        <v>556</v>
      </c>
      <c s="4" r="B5" t="s">
        <v>557</v>
      </c>
    </row>
    <row r="6" spans="1:2">
      <c s="4" r="A6" t="s">
        <v>558</v>
      </c>
      <c s="4" r="B6" t="s">
        <v>5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560</v>
      </c>
      <c s="2" r="B1" t="s">
        <v>1</v>
      </c>
    </row>
    <row r="2" spans="1:2">
      <c s="2" r="B2" t="s">
        <v>2</v>
      </c>
    </row>
    <row r="3" spans="1:2">
      <c s="3" r="A3" t="s">
        <v>326</v>
      </c>
    </row>
    <row r="4" spans="1:2">
      <c s="4" r="A4" t="s">
        <v>561</v>
      </c>
      <c s="4" r="B4" t="s">
        <v>5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21"/>
  </cols>
  <sheetData>
    <row r="1" spans="1:6">
      <c s="1" r="A1" t="s">
        <v>563</v>
      </c>
      <c s="2" r="B1" t="s">
        <v>1</v>
      </c>
    </row>
    <row r="2" spans="1:6">
      <c s="2" r="B2" t="s">
        <v>564</v>
      </c>
      <c s="2" r="C2" t="s">
        <v>565</v>
      </c>
      <c s="2" r="D2" t="s">
        <v>566</v>
      </c>
      <c s="2" r="E2" t="s">
        <v>567</v>
      </c>
      <c s="2" r="F2" t="s">
        <v>568</v>
      </c>
    </row>
    <row r="3" spans="1:6">
      <c s="3" r="A3" t="s">
        <v>569</v>
      </c>
    </row>
    <row r="4" spans="1:6">
      <c s="4" r="A4" t="s">
        <v>570</v>
      </c>
      <c s="7" r="C4" t="n">
        <v>59000000</v>
      </c>
      <c s="7" r="D4" t="n">
        <v>30300000</v>
      </c>
    </row>
    <row r="5" spans="1:6">
      <c s="4" r="A5" t="s">
        <v>571</v>
      </c>
      <c s="7" r="C5" t="n">
        <v>100</v>
      </c>
    </row>
    <row r="6" spans="1:6">
      <c s="4" r="A6" t="s">
        <v>572</v>
      </c>
      <c s="4" r="C6" t="s">
        <v>573</v>
      </c>
    </row>
    <row r="7" spans="1:6">
      <c s="4" r="A7" t="s">
        <v>574</v>
      </c>
      <c s="4" r="C7" t="s">
        <v>575</v>
      </c>
    </row>
    <row r="8" spans="1:6">
      <c s="4" r="A8" t="s">
        <v>576</v>
      </c>
      <c s="7" r="C8" t="n">
        <v>5044479000</v>
      </c>
      <c s="6" r="D8" t="n">
        <v>2898294000</v>
      </c>
    </row>
    <row r="9" spans="1:6">
      <c s="4" r="A9" t="s">
        <v>577</v>
      </c>
      <c s="6" r="C9" t="n">
        <v>6</v>
      </c>
    </row>
    <row r="10" spans="1:6">
      <c s="4" r="A10" t="s">
        <v>578</v>
      </c>
      <c s="4" r="C10" t="s">
        <v>579</v>
      </c>
    </row>
    <row r="11" spans="1:6">
      <c s="4" r="A11" t="s">
        <v>136</v>
      </c>
      <c s="7" r="C11" t="n">
        <v>0</v>
      </c>
      <c s="6" r="D11" t="n">
        <v>97546000</v>
      </c>
      <c s="7" r="E11" t="n">
        <v>0</v>
      </c>
    </row>
    <row r="12" spans="1:6">
      <c s="4" r="A12" t="s">
        <v>137</v>
      </c>
      <c s="7" r="C12" t="n">
        <v>4447622000</v>
      </c>
      <c s="6" r="D12" t="n">
        <v>0</v>
      </c>
      <c s="7" r="E12" t="n">
        <v>0</v>
      </c>
    </row>
    <row r="13" spans="1:6">
      <c s="4" r="A13" t="s">
        <v>580</v>
      </c>
      <c s="4" r="C13" t="s">
        <v>579</v>
      </c>
    </row>
    <row r="14" spans="1:6">
      <c s="4" r="A14" t="s">
        <v>581</v>
      </c>
      <c s="7" r="C14" t="n">
        <v>243500000</v>
      </c>
      <c s="6" r="D14" t="n">
        <v>202300000</v>
      </c>
    </row>
    <row r="15" spans="1:6">
      <c s="4" r="A15" t="s">
        <v>481</v>
      </c>
    </row>
    <row r="16" spans="1:6">
      <c s="3" r="A16" t="s">
        <v>569</v>
      </c>
    </row>
    <row r="17" spans="1:6">
      <c s="4" r="A17" t="s">
        <v>582</v>
      </c>
      <c s="7" r="C17" t="n">
        <v>768800000</v>
      </c>
      <c s="7" r="F17" t="n">
        <v>768750000</v>
      </c>
    </row>
    <row r="18" spans="1:6">
      <c s="4" r="A18" t="s">
        <v>583</v>
      </c>
    </row>
    <row r="19" spans="1:6">
      <c s="3" r="A19" t="s">
        <v>569</v>
      </c>
    </row>
    <row r="20" spans="1:6">
      <c s="4" r="A20" t="s">
        <v>584</v>
      </c>
      <c s="4" r="C20" t="s">
        <v>579</v>
      </c>
    </row>
    <row r="21" spans="1:6">
      <c s="4" r="A21" t="s">
        <v>585</v>
      </c>
      <c s="4" r="C21" t="s">
        <v>579</v>
      </c>
    </row>
    <row r="22" spans="1:6">
      <c s="4" r="A22" t="s">
        <v>574</v>
      </c>
      <c s="4" r="C22" t="s">
        <v>586</v>
      </c>
    </row>
    <row r="23" spans="1:6">
      <c s="4" r="A23" t="s">
        <v>587</v>
      </c>
    </row>
    <row r="24" spans="1:6">
      <c s="3" r="A24" t="s">
        <v>569</v>
      </c>
    </row>
    <row r="25" spans="1:6">
      <c s="4" r="A25" t="s">
        <v>584</v>
      </c>
      <c s="4" r="C25" t="s">
        <v>575</v>
      </c>
    </row>
    <row r="26" spans="1:6">
      <c s="4" r="A26" t="s">
        <v>588</v>
      </c>
    </row>
    <row r="27" spans="1:6">
      <c s="3" r="A27" t="s">
        <v>569</v>
      </c>
    </row>
    <row r="28" spans="1:6">
      <c s="4" r="A28" t="s">
        <v>589</v>
      </c>
      <c s="4" r="C28" t="s">
        <v>590</v>
      </c>
    </row>
    <row r="29" spans="1:6">
      <c s="4" r="A29" t="s">
        <v>591</v>
      </c>
    </row>
    <row r="30" spans="1:6">
      <c s="3" r="A30" t="s">
        <v>569</v>
      </c>
    </row>
    <row r="31" spans="1:6">
      <c s="4" r="A31" t="s">
        <v>589</v>
      </c>
      <c s="4" r="C31" t="s">
        <v>592</v>
      </c>
    </row>
    <row r="32" spans="1:6">
      <c s="4" r="A32" t="s">
        <v>593</v>
      </c>
    </row>
    <row r="33" spans="1:6">
      <c s="3" r="A33" t="s">
        <v>569</v>
      </c>
    </row>
    <row r="34" spans="1:6">
      <c s="4" r="A34" t="s">
        <v>589</v>
      </c>
      <c s="4" r="C34" t="s">
        <v>592</v>
      </c>
    </row>
    <row r="35" spans="1:6">
      <c s="4" r="A35" t="s">
        <v>594</v>
      </c>
    </row>
    <row r="36" spans="1:6">
      <c s="3" r="A36" t="s">
        <v>569</v>
      </c>
    </row>
    <row r="37" spans="1:6">
      <c s="4" r="A37" t="s">
        <v>584</v>
      </c>
      <c s="4" r="C37" t="s">
        <v>579</v>
      </c>
    </row>
    <row r="38" spans="1:6">
      <c s="4" r="A38" t="s">
        <v>589</v>
      </c>
      <c s="4" r="C38" t="s">
        <v>592</v>
      </c>
    </row>
    <row r="39" spans="1:6">
      <c s="4" r="A39" t="s">
        <v>595</v>
      </c>
    </row>
    <row r="40" spans="1:6">
      <c s="3" r="A40" t="s">
        <v>569</v>
      </c>
    </row>
    <row r="41" spans="1:6">
      <c s="4" r="A41" t="s">
        <v>584</v>
      </c>
      <c s="4" r="C41" t="s">
        <v>590</v>
      </c>
    </row>
    <row r="42" spans="1:6">
      <c s="4" r="A42" t="s">
        <v>589</v>
      </c>
      <c s="4" r="C42" t="s">
        <v>590</v>
      </c>
    </row>
    <row r="43" spans="1:6">
      <c s="4" r="A43" t="s">
        <v>596</v>
      </c>
    </row>
    <row r="44" spans="1:6">
      <c s="3" r="A44" t="s">
        <v>569</v>
      </c>
    </row>
    <row r="45" spans="1:6">
      <c s="4" r="A45" t="s">
        <v>589</v>
      </c>
      <c s="4" r="C45" t="s">
        <v>590</v>
      </c>
    </row>
    <row r="46" spans="1:6">
      <c s="4" r="A46" t="s">
        <v>597</v>
      </c>
    </row>
    <row r="47" spans="1:6">
      <c s="3" r="A47" t="s">
        <v>569</v>
      </c>
    </row>
    <row r="48" spans="1:6">
      <c s="4" r="A48" t="s">
        <v>584</v>
      </c>
      <c s="4" r="C48" t="s">
        <v>590</v>
      </c>
    </row>
    <row r="49" spans="1:6">
      <c s="4" r="A49" t="s">
        <v>598</v>
      </c>
      <c s="4" r="C49" t="s">
        <v>579</v>
      </c>
    </row>
    <row r="50" spans="1:6">
      <c s="4" r="A50" t="s">
        <v>599</v>
      </c>
    </row>
    <row r="51" spans="1:6">
      <c s="3" r="A51" t="s">
        <v>569</v>
      </c>
    </row>
    <row r="52" spans="1:6">
      <c s="4" r="A52" t="s">
        <v>589</v>
      </c>
      <c s="4" r="C52" t="s">
        <v>590</v>
      </c>
    </row>
    <row r="53" spans="1:6">
      <c s="4" r="A53" t="s">
        <v>600</v>
      </c>
    </row>
    <row r="54" spans="1:6">
      <c s="3" r="A54" t="s">
        <v>569</v>
      </c>
    </row>
    <row r="55" spans="1:6">
      <c s="4" r="A55" t="s">
        <v>589</v>
      </c>
      <c s="4" r="C55" t="s">
        <v>590</v>
      </c>
    </row>
    <row r="56" spans="1:6">
      <c s="4" r="A56" t="s">
        <v>601</v>
      </c>
    </row>
    <row r="57" spans="1:6">
      <c s="3" r="A57" t="s">
        <v>569</v>
      </c>
    </row>
    <row r="58" spans="1:6">
      <c s="4" r="A58" t="s">
        <v>589</v>
      </c>
      <c s="4" r="C58" t="s">
        <v>592</v>
      </c>
    </row>
    <row r="59" spans="1:6">
      <c s="4" r="A59" t="s">
        <v>602</v>
      </c>
    </row>
    <row r="60" spans="1:6">
      <c s="3" r="A60" t="s">
        <v>569</v>
      </c>
    </row>
    <row r="61" spans="1:6">
      <c s="4" r="A61" t="s">
        <v>589</v>
      </c>
      <c s="4" r="C61" t="s">
        <v>592</v>
      </c>
    </row>
    <row r="62" spans="1:6">
      <c s="4" r="A62" t="s">
        <v>603</v>
      </c>
    </row>
    <row r="63" spans="1:6">
      <c s="3" r="A63" t="s">
        <v>569</v>
      </c>
    </row>
    <row r="64" spans="1:6">
      <c s="4" r="A64" t="s">
        <v>576</v>
      </c>
      <c s="7" r="C64" t="n">
        <v>1000000</v>
      </c>
    </row>
    <row r="65" spans="1:6">
      <c s="4" r="A65" t="s">
        <v>604</v>
      </c>
    </row>
    <row r="66" spans="1:6">
      <c s="3" r="A66" t="s">
        <v>569</v>
      </c>
    </row>
    <row r="67" spans="1:6">
      <c s="4" r="A67" t="s">
        <v>605</v>
      </c>
      <c s="7" r="C67" t="n">
        <v>11700000</v>
      </c>
      <c s="7" r="D67" t="n">
        <v>0</v>
      </c>
    </row>
    <row r="68" spans="1:6">
      <c s="4" r="A68" t="s">
        <v>606</v>
      </c>
    </row>
    <row r="69" spans="1:6">
      <c s="3" r="A69" t="s">
        <v>569</v>
      </c>
    </row>
    <row r="70" spans="1:6">
      <c s="4" r="A70" t="s">
        <v>607</v>
      </c>
      <c s="4" r="C70" t="s">
        <v>608</v>
      </c>
    </row>
    <row r="71" spans="1:6">
      <c s="4" r="A71" t="s">
        <v>609</v>
      </c>
    </row>
    <row r="72" spans="1:6">
      <c s="3" r="A72" t="s">
        <v>569</v>
      </c>
    </row>
    <row r="73" spans="1:6">
      <c s="4" r="A73" t="s">
        <v>607</v>
      </c>
      <c s="4" r="C73" t="s">
        <v>610</v>
      </c>
    </row>
    <row r="74" spans="1:6">
      <c s="4" r="A74" t="s">
        <v>611</v>
      </c>
    </row>
    <row r="75" spans="1:6">
      <c s="3" r="A75" t="s">
        <v>569</v>
      </c>
    </row>
    <row r="76" spans="1:6">
      <c s="4" r="A76" t="s">
        <v>607</v>
      </c>
      <c s="4" r="C76" t="s">
        <v>612</v>
      </c>
    </row>
    <row r="77" spans="1:6">
      <c s="4" r="A77" t="s">
        <v>613</v>
      </c>
    </row>
    <row r="78" spans="1:6">
      <c s="3" r="A78" t="s">
        <v>569</v>
      </c>
    </row>
    <row r="79" spans="1:6">
      <c s="4" r="A79" t="s">
        <v>607</v>
      </c>
      <c s="4" r="C79" t="s">
        <v>614</v>
      </c>
    </row>
    <row r="80" spans="1:6">
      <c s="4" r="A80" t="s">
        <v>615</v>
      </c>
    </row>
    <row r="81" spans="1:6">
      <c s="3" r="A81" t="s">
        <v>569</v>
      </c>
    </row>
    <row r="82" spans="1:6">
      <c s="4" r="A82" t="s">
        <v>607</v>
      </c>
      <c s="4" r="C82" t="s">
        <v>608</v>
      </c>
    </row>
    <row r="83" spans="1:6">
      <c s="4" r="A83" t="s">
        <v>616</v>
      </c>
    </row>
    <row r="84" spans="1:6">
      <c s="3" r="A84" t="s">
        <v>569</v>
      </c>
    </row>
    <row r="85" spans="1:6">
      <c s="4" r="A85" t="s">
        <v>607</v>
      </c>
      <c s="4" r="C85" t="s">
        <v>610</v>
      </c>
    </row>
    <row r="86" spans="1:6">
      <c s="4" r="A86" t="s">
        <v>617</v>
      </c>
    </row>
    <row r="87" spans="1:6">
      <c s="3" r="A87" t="s">
        <v>569</v>
      </c>
    </row>
    <row r="88" spans="1:6">
      <c s="4" r="A88" t="s">
        <v>607</v>
      </c>
      <c s="4" r="C88" t="s">
        <v>612</v>
      </c>
    </row>
    <row r="89" spans="1:6">
      <c s="4" r="A89" t="s">
        <v>618</v>
      </c>
    </row>
    <row r="90" spans="1:6">
      <c s="3" r="A90" t="s">
        <v>569</v>
      </c>
    </row>
    <row r="91" spans="1:6">
      <c s="4" r="A91" t="s">
        <v>607</v>
      </c>
      <c s="4" r="C91" t="s">
        <v>608</v>
      </c>
    </row>
    <row r="92" spans="1:6">
      <c s="4" r="A92" t="s">
        <v>619</v>
      </c>
    </row>
    <row r="93" spans="1:6">
      <c s="3" r="A93" t="s">
        <v>569</v>
      </c>
    </row>
    <row r="94" spans="1:6">
      <c s="4" r="A94" t="s">
        <v>607</v>
      </c>
      <c s="4" r="C94" t="s">
        <v>614</v>
      </c>
    </row>
    <row r="95" spans="1:6">
      <c s="4" r="A95" t="s">
        <v>620</v>
      </c>
    </row>
    <row r="96" spans="1:6">
      <c s="3" r="A96" t="s">
        <v>569</v>
      </c>
    </row>
    <row r="97" spans="1:6">
      <c s="4" r="A97" t="s">
        <v>137</v>
      </c>
      <c s="7" r="B97" t="n">
        <v>1000000000</v>
      </c>
    </row>
    <row r="98" spans="1:6">
      <c s="4" r="A98" t="s">
        <v>605</v>
      </c>
      <c s="7" r="B98" t="n">
        <v>380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s="1" r="A1" t="s">
        <v>621</v>
      </c>
      <c s="2" r="C1" t="s">
        <v>1</v>
      </c>
    </row>
    <row r="2" spans="1:9">
      <c s="2" r="C2" t="s">
        <v>2</v>
      </c>
      <c s="2" r="D2" t="s">
        <v>30</v>
      </c>
      <c s="2" r="E2" t="s">
        <v>96</v>
      </c>
      <c s="2" r="F2" t="s">
        <v>2</v>
      </c>
      <c s="2" r="G2" t="s">
        <v>30</v>
      </c>
      <c s="2" r="H2" t="s">
        <v>96</v>
      </c>
      <c s="2" r="I2" t="s">
        <v>622</v>
      </c>
    </row>
    <row r="3" spans="1:9">
      <c s="3" r="A3" t="s">
        <v>623</v>
      </c>
    </row>
    <row r="4" spans="1:9">
      <c s="4" r="A4" t="s">
        <v>624</v>
      </c>
      <c s="7" r="F4" t="n">
        <v>3203759</v>
      </c>
      <c s="7" r="G4" t="n">
        <v>1750643</v>
      </c>
      <c s="7" r="H4" t="n">
        <v>834337</v>
      </c>
      <c s="7" r="I4" t="n">
        <v>1013469</v>
      </c>
    </row>
    <row r="5" spans="1:9">
      <c s="4" r="A5" t="s">
        <v>625</v>
      </c>
      <c s="6" r="F5" t="n">
        <v>4411247</v>
      </c>
      <c s="6" r="G5" t="n">
        <v>2385506</v>
      </c>
    </row>
    <row r="6" spans="1:9">
      <c s="3" r="A6" t="s">
        <v>626</v>
      </c>
    </row>
    <row r="7" spans="1:9">
      <c s="4" r="A7" t="s">
        <v>37</v>
      </c>
      <c s="4" r="B7" t="s">
        <v>38</v>
      </c>
      <c s="6" r="F7" t="n">
        <v>79482810</v>
      </c>
      <c s="6" r="G7" t="n">
        <v>76024114</v>
      </c>
    </row>
    <row r="8" spans="1:9">
      <c s="4" r="A8" t="s">
        <v>39</v>
      </c>
      <c s="4" r="B8" t="s">
        <v>40</v>
      </c>
      <c s="6" r="F8" t="n">
        <v>-3203759</v>
      </c>
      <c s="6" r="G8" t="n">
        <v>-1750643</v>
      </c>
    </row>
    <row r="9" spans="1:9">
      <c s="4" r="A9" t="s">
        <v>41</v>
      </c>
      <c s="6" r="F9" t="n">
        <v>76279051</v>
      </c>
      <c s="6" r="G9" t="n">
        <v>74273471</v>
      </c>
    </row>
    <row r="10" spans="1:9">
      <c s="4" r="A10" t="s">
        <v>56</v>
      </c>
      <c s="6" r="F10" t="n">
        <v>127633001</v>
      </c>
      <c s="6" r="G10" t="n">
        <v>118776870</v>
      </c>
    </row>
    <row r="11" spans="1:9">
      <c s="4" r="A11" t="s">
        <v>62</v>
      </c>
      <c s="6" r="F11" t="n">
        <v>324267</v>
      </c>
      <c s="6" r="G11" t="n">
        <v>1167081</v>
      </c>
    </row>
    <row r="12" spans="1:9">
      <c s="4" r="A12" t="s">
        <v>64</v>
      </c>
      <c s="6" r="F12" t="n">
        <v>108064048</v>
      </c>
      <c s="6" r="G12" t="n">
        <v>96064182</v>
      </c>
    </row>
    <row r="13" spans="1:9">
      <c s="4" r="A13" t="s">
        <v>69</v>
      </c>
      <c s="6" r="F13" t="n">
        <v>2367925</v>
      </c>
      <c s="6" r="G13" t="n">
        <v>3837122</v>
      </c>
    </row>
    <row r="14" spans="1:9">
      <c s="4" r="A14" t="s">
        <v>70</v>
      </c>
      <c s="6" r="F14" t="n">
        <v>17141354</v>
      </c>
      <c s="6" r="G14" t="n">
        <v>18665766</v>
      </c>
    </row>
    <row r="15" spans="1:9">
      <c s="4" r="A15" t="s">
        <v>71</v>
      </c>
      <c s="6" r="F15" t="n">
        <v>2427599</v>
      </c>
      <c s="6" r="G15" t="n">
        <v>4046922</v>
      </c>
    </row>
    <row r="16" spans="1:9">
      <c s="4" r="A16" t="s">
        <v>72</v>
      </c>
      <c s="7" r="C16" t="n">
        <v>22712688</v>
      </c>
      <c s="7" r="D16" t="n">
        <v>13544983</v>
      </c>
      <c s="7" r="E16" t="n">
        <v>13242002</v>
      </c>
      <c s="6" r="F16" t="n">
        <v>19568953</v>
      </c>
      <c s="6" r="G16" t="n">
        <v>22712688</v>
      </c>
      <c s="6" r="H16" t="n">
        <v>13544983</v>
      </c>
      <c s="6" r="I16" t="n">
        <v>13242002</v>
      </c>
    </row>
    <row r="17" spans="1:9">
      <c s="4" r="A17" t="s">
        <v>73</v>
      </c>
      <c s="6" r="F17" t="n">
        <v>127633001</v>
      </c>
      <c s="6" r="G17" t="n">
        <v>118776870</v>
      </c>
    </row>
    <row r="18" spans="1:9">
      <c s="3" r="A18" t="s">
        <v>627</v>
      </c>
    </row>
    <row r="19" spans="1:9">
      <c s="4" r="A19" t="s">
        <v>105</v>
      </c>
      <c s="6" r="C19" t="n">
        <v>4115899</v>
      </c>
      <c s="6" r="D19" t="n">
        <v>2494813</v>
      </c>
      <c s="6" r="E19" t="n">
        <v>46850</v>
      </c>
    </row>
    <row r="20" spans="1:9">
      <c s="4" r="A20" t="s">
        <v>106</v>
      </c>
      <c s="6" r="C20" t="n">
        <v>2656809</v>
      </c>
      <c s="6" r="D20" t="n">
        <v>3489960</v>
      </c>
      <c s="6" r="E20" t="n">
        <v>1466921</v>
      </c>
    </row>
    <row r="21" spans="1:9">
      <c s="4" r="A21" t="s">
        <v>113</v>
      </c>
      <c s="6" r="C21" t="n">
        <v>1477739</v>
      </c>
      <c s="6" r="D21" t="n">
        <v>798346</v>
      </c>
      <c s="6" r="E21" t="n">
        <v>0</v>
      </c>
    </row>
    <row r="22" spans="1:9">
      <c s="4" r="A22" t="s">
        <v>115</v>
      </c>
      <c s="6" r="C22" t="n">
        <v>2479703</v>
      </c>
      <c s="6" r="D22" t="n">
        <v>2225160</v>
      </c>
      <c s="6" r="E22" t="n">
        <v>1078629</v>
      </c>
    </row>
    <row r="23" spans="1:9">
      <c s="4" r="A23" t="s">
        <v>120</v>
      </c>
      <c s="6" r="C23" t="n">
        <v>2496705</v>
      </c>
      <c s="6" r="D23" t="n">
        <v>4680933</v>
      </c>
      <c s="6" r="E23" t="n">
        <v>1088083</v>
      </c>
    </row>
    <row r="24" spans="1:9">
      <c s="4" r="A24" t="s">
        <v>128</v>
      </c>
      <c s="6" r="C24" t="n">
        <v>1112555</v>
      </c>
      <c s="6" r="D24" t="n">
        <v>588062</v>
      </c>
      <c s="6" r="E24" t="n">
        <v>0</v>
      </c>
    </row>
    <row r="25" spans="1:9">
      <c s="4" r="A25" t="s">
        <v>130</v>
      </c>
      <c s="6" r="C25" t="n">
        <v>4319263</v>
      </c>
      <c s="6" r="D25" t="n">
        <v>3351453</v>
      </c>
      <c s="6" r="E25" t="n">
        <v>1662063</v>
      </c>
    </row>
    <row r="26" spans="1:9">
      <c s="4" r="A26" t="s">
        <v>628</v>
      </c>
      <c s="6" r="C26" t="n">
        <v>-3746605</v>
      </c>
      <c s="6" r="D26" t="n">
        <v>4471164</v>
      </c>
      <c s="6" r="E26" t="n">
        <v>788403</v>
      </c>
    </row>
    <row r="27" spans="1:9">
      <c s="4" r="A27" t="s">
        <v>140</v>
      </c>
      <c s="6" r="C27" t="n">
        <v>-671463</v>
      </c>
      <c s="6" r="D27" t="n">
        <v>1554357</v>
      </c>
      <c s="6" r="E27" t="n">
        <v>160300</v>
      </c>
    </row>
    <row r="28" spans="1:9">
      <c s="4" r="A28" t="s">
        <v>141</v>
      </c>
      <c s="6" r="C28" t="n">
        <v>-3075142</v>
      </c>
      <c s="6" r="D28" t="n">
        <v>2916807</v>
      </c>
      <c s="6" r="E28" t="n">
        <v>628103</v>
      </c>
    </row>
    <row r="29" spans="1:9">
      <c s="4" r="A29" t="s">
        <v>142</v>
      </c>
      <c s="6" r="C29" t="n">
        <v>-1620545</v>
      </c>
      <c s="6" r="D29" t="n">
        <v>459175</v>
      </c>
      <c s="6" r="E29" t="n">
        <v>0</v>
      </c>
    </row>
    <row r="30" spans="1:9">
      <c s="4" r="A30" t="s">
        <v>143</v>
      </c>
      <c s="6" r="C30" t="n">
        <v>-1454597</v>
      </c>
      <c s="6" r="D30" t="n">
        <v>2457632</v>
      </c>
      <c s="6" r="E30" t="n">
        <v>628103</v>
      </c>
    </row>
    <row r="31" spans="1:9">
      <c s="3" r="A31" t="s">
        <v>164</v>
      </c>
    </row>
    <row r="32" spans="1:9">
      <c s="4" r="A32" t="s">
        <v>629</v>
      </c>
      <c s="6" r="C32" t="n">
        <v>22712688</v>
      </c>
      <c s="6" r="D32" t="n">
        <v>13544983</v>
      </c>
      <c s="6" r="E32" t="n">
        <v>13242002</v>
      </c>
    </row>
    <row r="33" spans="1:9">
      <c s="4" r="A33" t="s">
        <v>165</v>
      </c>
      <c s="6" r="C33" t="n">
        <v>-1497828</v>
      </c>
      <c s="6" r="D33" t="n">
        <v>2615590</v>
      </c>
      <c s="6" r="E33" t="n">
        <v>319401</v>
      </c>
    </row>
    <row r="34" spans="1:9">
      <c s="4" r="A34" t="s">
        <v>166</v>
      </c>
      <c s="6" r="C34" t="n">
        <v>-1620545</v>
      </c>
      <c s="6" r="D34" t="n">
        <v>459175</v>
      </c>
      <c s="6" r="E34" t="n">
        <v>0</v>
      </c>
    </row>
    <row r="35" spans="1:9">
      <c s="4" r="A35" t="s">
        <v>630</v>
      </c>
      <c s="6" r="C35" t="n">
        <v>19568953</v>
      </c>
      <c s="6" r="D35" t="n">
        <v>22712688</v>
      </c>
      <c s="6" r="E35" t="n">
        <v>13544983</v>
      </c>
    </row>
    <row r="36" spans="1:9">
      <c s="3" r="A36" t="s">
        <v>631</v>
      </c>
    </row>
    <row r="37" spans="1:9">
      <c s="4" r="A37" t="s">
        <v>183</v>
      </c>
      <c s="6" r="C37" t="n">
        <v>-3075142</v>
      </c>
      <c s="6" r="D37" t="n">
        <v>2916807</v>
      </c>
      <c s="6" r="E37" t="n">
        <v>628103</v>
      </c>
    </row>
    <row r="38" spans="1:9">
      <c s="4" r="A38" t="s">
        <v>105</v>
      </c>
      <c s="6" r="C38" t="n">
        <v>4115899</v>
      </c>
      <c s="6" r="D38" t="n">
        <v>2494813</v>
      </c>
      <c s="6" r="E38" t="n">
        <v>46850</v>
      </c>
    </row>
    <row r="39" spans="1:9">
      <c s="4" r="A39" t="s">
        <v>188</v>
      </c>
      <c s="6" r="C39" t="n">
        <v>-828643</v>
      </c>
      <c s="6" r="D39" t="n">
        <v>1792462</v>
      </c>
      <c s="6" r="E39" t="n">
        <v>234274</v>
      </c>
    </row>
    <row r="40" spans="1:9">
      <c s="4" r="A40" t="s">
        <v>160</v>
      </c>
    </row>
    <row r="41" spans="1:9">
      <c s="3" r="A41" t="s">
        <v>626</v>
      </c>
    </row>
    <row r="42" spans="1:9">
      <c s="4" r="A42" t="s">
        <v>72</v>
      </c>
      <c s="6" r="C42" t="n">
        <v>3837122</v>
      </c>
      <c s="6" r="D42" t="n">
        <v>1394090</v>
      </c>
      <c s="6" r="E42" t="n">
        <v>780587</v>
      </c>
      <c s="6" r="F42" t="n">
        <v>2367925</v>
      </c>
      <c s="6" r="G42" t="n">
        <v>3837122</v>
      </c>
      <c s="6" r="H42" t="n">
        <v>1394090</v>
      </c>
      <c s="7" r="I42" t="n">
        <v>780587</v>
      </c>
    </row>
    <row r="43" spans="1:9">
      <c s="3" r="A43" t="s">
        <v>164</v>
      </c>
    </row>
    <row r="44" spans="1:9">
      <c s="4" r="A44" t="s">
        <v>629</v>
      </c>
      <c s="6" r="C44" t="n">
        <v>3837122</v>
      </c>
      <c s="6" r="D44" t="n">
        <v>1394090</v>
      </c>
      <c s="6" r="E44" t="n">
        <v>780587</v>
      </c>
    </row>
    <row r="45" spans="1:9">
      <c s="4" r="A45" t="s">
        <v>165</v>
      </c>
      <c s="6" r="C45" t="n">
        <v>-1454597</v>
      </c>
      <c s="6" r="D45" t="n">
        <v>2457632</v>
      </c>
      <c s="6" r="E45" t="n">
        <v>628103</v>
      </c>
    </row>
    <row r="46" spans="1:9">
      <c s="4" r="A46" t="s">
        <v>630</v>
      </c>
      <c s="6" r="C46" t="n">
        <v>2367925</v>
      </c>
      <c s="6" r="D46" t="n">
        <v>3837122</v>
      </c>
      <c s="6" r="E46" t="n">
        <v>1394090</v>
      </c>
    </row>
    <row r="47" spans="1:9">
      <c s="4" r="A47" t="s">
        <v>161</v>
      </c>
    </row>
    <row r="48" spans="1:9">
      <c s="3" r="A48" t="s">
        <v>626</v>
      </c>
    </row>
    <row r="49" spans="1:9">
      <c s="4" r="A49" t="s">
        <v>72</v>
      </c>
      <c s="6" r="C49" t="n">
        <v>4046922</v>
      </c>
      <c s="6" r="D49" t="n">
        <v>0</v>
      </c>
      <c s="6" r="E49" t="n">
        <v>0</v>
      </c>
      <c s="7" r="F49" t="n">
        <v>2427599</v>
      </c>
      <c s="6" r="G49" t="n">
        <v>4046922</v>
      </c>
      <c s="6" r="H49" t="n">
        <v>0</v>
      </c>
    </row>
    <row r="50" spans="1:9">
      <c s="3" r="A50" t="s">
        <v>627</v>
      </c>
    </row>
    <row r="51" spans="1:9">
      <c s="4" r="A51" t="s">
        <v>142</v>
      </c>
      <c s="6" r="C51" t="n">
        <v>-1620545</v>
      </c>
      <c s="6" r="D51" t="n">
        <v>459175</v>
      </c>
    </row>
    <row r="52" spans="1:9">
      <c s="3" r="A52" t="s">
        <v>164</v>
      </c>
    </row>
    <row r="53" spans="1:9">
      <c s="4" r="A53" t="s">
        <v>629</v>
      </c>
      <c s="6" r="C53" t="n">
        <v>4046922</v>
      </c>
      <c s="6" r="D53" t="n">
        <v>0</v>
      </c>
    </row>
    <row r="54" spans="1:9">
      <c s="4" r="A54" t="s">
        <v>166</v>
      </c>
      <c s="6" r="C54" t="n">
        <v>-1620545</v>
      </c>
      <c s="6" r="D54" t="n">
        <v>459175</v>
      </c>
    </row>
    <row r="55" spans="1:9">
      <c s="4" r="A55" t="s">
        <v>630</v>
      </c>
      <c s="6" r="C55" t="n">
        <v>2427599</v>
      </c>
      <c s="6" r="D55" t="n">
        <v>4046922</v>
      </c>
      <c s="6" r="E55" t="n">
        <v>0</v>
      </c>
    </row>
    <row r="56" spans="1:9">
      <c s="4" r="A56" t="s">
        <v>632</v>
      </c>
    </row>
    <row r="57" spans="1:9">
      <c s="3" r="A57" t="s">
        <v>623</v>
      </c>
    </row>
    <row r="58" spans="1:9">
      <c s="4" r="A58" t="s">
        <v>624</v>
      </c>
      <c s="6" r="G58" t="n">
        <v>2108817</v>
      </c>
      <c s="6" r="H58" t="n">
        <v>834337</v>
      </c>
    </row>
    <row r="59" spans="1:9">
      <c s="4" r="A59" t="s">
        <v>625</v>
      </c>
      <c s="6" r="G59" t="n">
        <v>2495028</v>
      </c>
    </row>
    <row r="60" spans="1:9">
      <c s="3" r="A60" t="s">
        <v>626</v>
      </c>
    </row>
    <row r="61" spans="1:9">
      <c s="4" r="A61" t="s">
        <v>37</v>
      </c>
      <c s="6" r="G61" t="n">
        <v>76032562</v>
      </c>
    </row>
    <row r="62" spans="1:9">
      <c s="4" r="A62" t="s">
        <v>39</v>
      </c>
      <c s="6" r="G62" t="n">
        <v>-2108817</v>
      </c>
    </row>
    <row r="63" spans="1:9">
      <c s="4" r="A63" t="s">
        <v>41</v>
      </c>
      <c s="6" r="G63" t="n">
        <v>73923745</v>
      </c>
    </row>
    <row r="64" spans="1:9">
      <c s="4" r="A64" t="s">
        <v>56</v>
      </c>
      <c s="6" r="G64" t="n">
        <v>118427144</v>
      </c>
    </row>
    <row r="65" spans="1:9">
      <c s="4" r="A65" t="s">
        <v>62</v>
      </c>
      <c s="6" r="G65" t="n">
        <v>1025948</v>
      </c>
    </row>
    <row r="66" spans="1:9">
      <c s="4" r="A66" t="s">
        <v>64</v>
      </c>
      <c s="6" r="G66" t="n">
        <v>95923049</v>
      </c>
    </row>
    <row r="67" spans="1:9">
      <c s="4" r="A67" t="s">
        <v>69</v>
      </c>
      <c s="6" r="G67" t="n">
        <v>3714642</v>
      </c>
    </row>
    <row r="68" spans="1:9">
      <c s="4" r="A68" t="s">
        <v>70</v>
      </c>
      <c s="6" r="G68" t="n">
        <v>18543286</v>
      </c>
    </row>
    <row r="69" spans="1:9">
      <c s="4" r="A69" t="s">
        <v>71</v>
      </c>
      <c s="6" r="G69" t="n">
        <v>3960809</v>
      </c>
    </row>
    <row r="70" spans="1:9">
      <c s="4" r="A70" t="s">
        <v>72</v>
      </c>
      <c s="6" r="C70" t="n">
        <v>22504095</v>
      </c>
      <c s="6" r="D70" t="n">
        <v>13544983</v>
      </c>
      <c s="6" r="E70" t="n">
        <v>13544983</v>
      </c>
      <c s="6" r="G70" t="n">
        <v>22504095</v>
      </c>
      <c s="6" r="H70" t="n">
        <v>13544983</v>
      </c>
    </row>
    <row r="71" spans="1:9">
      <c s="4" r="A71" t="s">
        <v>73</v>
      </c>
      <c s="6" r="G71" t="n">
        <v>118427144</v>
      </c>
    </row>
    <row r="72" spans="1:9">
      <c s="3" r="A72" t="s">
        <v>627</v>
      </c>
    </row>
    <row r="73" spans="1:9">
      <c s="4" r="A73" t="s">
        <v>105</v>
      </c>
      <c s="6" r="D73" t="n">
        <v>2844539</v>
      </c>
    </row>
    <row r="74" spans="1:9">
      <c s="4" r="A74" t="s">
        <v>106</v>
      </c>
      <c s="6" r="D74" t="n">
        <v>3140234</v>
      </c>
    </row>
    <row r="75" spans="1:9">
      <c s="4" r="A75" t="s">
        <v>113</v>
      </c>
      <c s="6" r="D75" t="n">
        <v>997086</v>
      </c>
    </row>
    <row r="76" spans="1:9">
      <c s="4" r="A76" t="s">
        <v>115</v>
      </c>
      <c s="6" r="D76" t="n">
        <v>2423900</v>
      </c>
    </row>
    <row r="77" spans="1:9">
      <c s="4" r="A77" t="s">
        <v>120</v>
      </c>
      <c s="6" r="D77" t="n">
        <v>4879673</v>
      </c>
    </row>
    <row r="78" spans="1:9">
      <c s="4" r="A78" t="s">
        <v>128</v>
      </c>
      <c s="6" r="D78" t="n">
        <v>786802</v>
      </c>
    </row>
    <row r="79" spans="1:9">
      <c s="4" r="A79" t="s">
        <v>130</v>
      </c>
      <c s="6" r="D79" t="n">
        <v>3550193</v>
      </c>
    </row>
    <row r="80" spans="1:9">
      <c s="4" r="A80" t="s">
        <v>628</v>
      </c>
      <c s="6" r="D80" t="n">
        <v>4121438</v>
      </c>
    </row>
    <row r="81" spans="1:9">
      <c s="4" r="A81" t="s">
        <v>140</v>
      </c>
      <c s="6" r="D81" t="n">
        <v>1413224</v>
      </c>
    </row>
    <row r="82" spans="1:9">
      <c s="4" r="A82" t="s">
        <v>141</v>
      </c>
      <c s="6" r="D82" t="n">
        <v>2708214</v>
      </c>
    </row>
    <row r="83" spans="1:9">
      <c s="4" r="A83" t="s">
        <v>142</v>
      </c>
      <c s="6" r="D83" t="n">
        <v>373062</v>
      </c>
    </row>
    <row r="84" spans="1:9">
      <c s="4" r="A84" t="s">
        <v>143</v>
      </c>
      <c s="6" r="D84" t="n">
        <v>2335152</v>
      </c>
    </row>
    <row r="85" spans="1:9">
      <c s="3" r="A85" t="s">
        <v>164</v>
      </c>
    </row>
    <row r="86" spans="1:9">
      <c s="4" r="A86" t="s">
        <v>629</v>
      </c>
      <c s="6" r="C86" t="n">
        <v>22504095</v>
      </c>
      <c s="6" r="D86" t="n">
        <v>13544983</v>
      </c>
    </row>
    <row r="87" spans="1:9">
      <c s="4" r="A87" t="s">
        <v>165</v>
      </c>
      <c s="6" r="D87" t="n">
        <v>2493110</v>
      </c>
    </row>
    <row r="88" spans="1:9">
      <c s="4" r="A88" t="s">
        <v>166</v>
      </c>
      <c s="6" r="D88" t="n">
        <v>373062</v>
      </c>
    </row>
    <row r="89" spans="1:9">
      <c s="4" r="A89" t="s">
        <v>630</v>
      </c>
      <c s="6" r="D89" t="n">
        <v>22504095</v>
      </c>
      <c s="6" r="E89" t="n">
        <v>13544983</v>
      </c>
    </row>
    <row r="90" spans="1:9">
      <c s="3" r="A90" t="s">
        <v>631</v>
      </c>
    </row>
    <row r="91" spans="1:9">
      <c s="4" r="A91" t="s">
        <v>183</v>
      </c>
      <c s="6" r="D91" t="n">
        <v>2708214</v>
      </c>
    </row>
    <row r="92" spans="1:9">
      <c s="4" r="A92" t="s">
        <v>105</v>
      </c>
      <c s="6" r="D92" t="n">
        <v>2844539</v>
      </c>
    </row>
    <row r="93" spans="1:9">
      <c s="4" r="A93" t="s">
        <v>188</v>
      </c>
      <c s="6" r="D93" t="n">
        <v>1651329</v>
      </c>
    </row>
    <row r="94" spans="1:9">
      <c s="4" r="A94" t="s">
        <v>633</v>
      </c>
    </row>
    <row r="95" spans="1:9">
      <c s="3" r="A95" t="s">
        <v>626</v>
      </c>
    </row>
    <row r="96" spans="1:9">
      <c s="4" r="A96" t="s">
        <v>72</v>
      </c>
      <c s="6" r="C96" t="n">
        <v>3714642</v>
      </c>
      <c s="6" r="D96" t="n">
        <v>1394090</v>
      </c>
      <c s="6" r="E96" t="n">
        <v>1394090</v>
      </c>
      <c s="6" r="G96" t="n">
        <v>3714642</v>
      </c>
      <c s="6" r="H96" t="n">
        <v>1394090</v>
      </c>
    </row>
    <row r="97" spans="1:9">
      <c s="3" r="A97" t="s">
        <v>164</v>
      </c>
    </row>
    <row r="98" spans="1:9">
      <c s="4" r="A98" t="s">
        <v>629</v>
      </c>
      <c s="6" r="C98" t="n">
        <v>3714642</v>
      </c>
      <c s="6" r="D98" t="n">
        <v>1394090</v>
      </c>
    </row>
    <row r="99" spans="1:9">
      <c s="4" r="A99" t="s">
        <v>165</v>
      </c>
      <c s="6" r="D99" t="n">
        <v>2335152</v>
      </c>
    </row>
    <row r="100" spans="1:9">
      <c s="4" r="A100" t="s">
        <v>630</v>
      </c>
      <c s="6" r="D100" t="n">
        <v>3714642</v>
      </c>
      <c s="6" r="E100" t="n">
        <v>1394090</v>
      </c>
    </row>
    <row r="101" spans="1:9">
      <c s="4" r="A101" t="s">
        <v>634</v>
      </c>
    </row>
    <row r="102" spans="1:9">
      <c s="3" r="A102" t="s">
        <v>626</v>
      </c>
    </row>
    <row r="103" spans="1:9">
      <c s="4" r="A103" t="s">
        <v>72</v>
      </c>
      <c s="6" r="C103" t="n">
        <v>3960809</v>
      </c>
      <c s="6" r="D103" t="n">
        <v>3960809</v>
      </c>
      <c s="6" r="G103" t="n">
        <v>3960809</v>
      </c>
    </row>
    <row r="104" spans="1:9">
      <c s="3" r="A104" t="s">
        <v>627</v>
      </c>
    </row>
    <row r="105" spans="1:9">
      <c s="4" r="A105" t="s">
        <v>142</v>
      </c>
      <c s="6" r="D105" t="n">
        <v>373062</v>
      </c>
    </row>
    <row r="106" spans="1:9">
      <c s="3" r="A106" t="s">
        <v>164</v>
      </c>
    </row>
    <row r="107" spans="1:9">
      <c s="4" r="A107" t="s">
        <v>629</v>
      </c>
      <c s="6" r="C107" t="n">
        <v>3960809</v>
      </c>
    </row>
    <row r="108" spans="1:9">
      <c s="4" r="A108" t="s">
        <v>166</v>
      </c>
      <c s="6" r="D108" t="n">
        <v>373062</v>
      </c>
    </row>
    <row r="109" spans="1:9">
      <c s="4" r="A109" t="s">
        <v>630</v>
      </c>
      <c s="6" r="D109" t="n">
        <v>3960809</v>
      </c>
    </row>
    <row r="110" spans="1:9">
      <c s="4" r="A110" t="s">
        <v>635</v>
      </c>
    </row>
    <row r="111" spans="1:9">
      <c s="3" r="A111" t="s">
        <v>626</v>
      </c>
    </row>
    <row r="112" spans="1:9">
      <c s="4" r="A112" t="s">
        <v>37</v>
      </c>
      <c s="6" r="G112" t="n">
        <v>-8448</v>
      </c>
    </row>
    <row r="113" spans="1:9">
      <c s="4" r="A113" t="s">
        <v>39</v>
      </c>
      <c s="6" r="G113" t="n">
        <v>358174</v>
      </c>
    </row>
    <row r="114" spans="1:9">
      <c s="4" r="A114" t="s">
        <v>41</v>
      </c>
      <c s="6" r="G114" t="n">
        <v>349726</v>
      </c>
    </row>
    <row r="115" spans="1:9">
      <c s="4" r="A115" t="s">
        <v>56</v>
      </c>
      <c s="6" r="G115" t="n">
        <v>349726</v>
      </c>
    </row>
    <row r="116" spans="1:9">
      <c s="4" r="A116" t="s">
        <v>62</v>
      </c>
      <c s="6" r="G116" t="n">
        <v>141133</v>
      </c>
    </row>
    <row r="117" spans="1:9">
      <c s="4" r="A117" t="s">
        <v>64</v>
      </c>
      <c s="6" r="G117" t="n">
        <v>141133</v>
      </c>
    </row>
    <row r="118" spans="1:9">
      <c s="4" r="A118" t="s">
        <v>69</v>
      </c>
      <c s="6" r="G118" t="n">
        <v>122480</v>
      </c>
    </row>
    <row r="119" spans="1:9">
      <c s="4" r="A119" t="s">
        <v>70</v>
      </c>
      <c s="6" r="G119" t="n">
        <v>122480</v>
      </c>
    </row>
    <row r="120" spans="1:9">
      <c s="4" r="A120" t="s">
        <v>71</v>
      </c>
      <c s="6" r="G120" t="n">
        <v>86113</v>
      </c>
    </row>
    <row r="121" spans="1:9">
      <c s="4" r="A121" t="s">
        <v>72</v>
      </c>
      <c s="6" r="C121" t="n">
        <v>208593</v>
      </c>
      <c s="6" r="D121" t="n">
        <v>0</v>
      </c>
      <c s="6" r="E121" t="n">
        <v>0</v>
      </c>
      <c s="6" r="G121" t="n">
        <v>208593</v>
      </c>
      <c s="6" r="H121" t="n">
        <v>0</v>
      </c>
    </row>
    <row r="122" spans="1:9">
      <c s="4" r="A122" t="s">
        <v>73</v>
      </c>
      <c s="6" r="G122" t="n">
        <v>349726</v>
      </c>
    </row>
    <row r="123" spans="1:9">
      <c s="3" r="A123" t="s">
        <v>627</v>
      </c>
    </row>
    <row r="124" spans="1:9">
      <c s="4" r="A124" t="s">
        <v>105</v>
      </c>
      <c s="6" r="D124" t="n">
        <v>-349726</v>
      </c>
    </row>
    <row r="125" spans="1:9">
      <c s="4" r="A125" t="s">
        <v>106</v>
      </c>
      <c s="6" r="D125" t="n">
        <v>349726</v>
      </c>
    </row>
    <row r="126" spans="1:9">
      <c s="4" r="A126" t="s">
        <v>113</v>
      </c>
      <c s="6" r="D126" t="n">
        <v>-198740</v>
      </c>
    </row>
    <row r="127" spans="1:9">
      <c s="4" r="A127" t="s">
        <v>115</v>
      </c>
      <c s="6" r="D127" t="n">
        <v>-198740</v>
      </c>
    </row>
    <row r="128" spans="1:9">
      <c s="4" r="A128" t="s">
        <v>120</v>
      </c>
      <c s="6" r="D128" t="n">
        <v>-198740</v>
      </c>
    </row>
    <row r="129" spans="1:9">
      <c s="4" r="A129" t="s">
        <v>128</v>
      </c>
      <c s="6" r="D129" t="n">
        <v>-198740</v>
      </c>
    </row>
    <row r="130" spans="1:9">
      <c s="4" r="A130" t="s">
        <v>130</v>
      </c>
      <c s="6" r="D130" t="n">
        <v>-198740</v>
      </c>
    </row>
    <row r="131" spans="1:9">
      <c s="4" r="A131" t="s">
        <v>628</v>
      </c>
      <c s="6" r="D131" t="n">
        <v>349726</v>
      </c>
    </row>
    <row r="132" spans="1:9">
      <c s="4" r="A132" t="s">
        <v>140</v>
      </c>
      <c s="6" r="D132" t="n">
        <v>141133</v>
      </c>
    </row>
    <row r="133" spans="1:9">
      <c s="4" r="A133" t="s">
        <v>141</v>
      </c>
      <c s="6" r="D133" t="n">
        <v>208593</v>
      </c>
    </row>
    <row r="134" spans="1:9">
      <c s="4" r="A134" t="s">
        <v>142</v>
      </c>
      <c s="6" r="D134" t="n">
        <v>86113</v>
      </c>
    </row>
    <row r="135" spans="1:9">
      <c s="4" r="A135" t="s">
        <v>143</v>
      </c>
      <c s="6" r="D135" t="n">
        <v>122480</v>
      </c>
    </row>
    <row r="136" spans="1:9">
      <c s="3" r="A136" t="s">
        <v>164</v>
      </c>
    </row>
    <row r="137" spans="1:9">
      <c s="4" r="A137" t="s">
        <v>629</v>
      </c>
      <c s="6" r="C137" t="n">
        <v>208593</v>
      </c>
      <c s="6" r="D137" t="n">
        <v>0</v>
      </c>
    </row>
    <row r="138" spans="1:9">
      <c s="4" r="A138" t="s">
        <v>165</v>
      </c>
      <c s="6" r="D138" t="n">
        <v>122480</v>
      </c>
    </row>
    <row r="139" spans="1:9">
      <c s="4" r="A139" t="s">
        <v>166</v>
      </c>
      <c s="6" r="D139" t="n">
        <v>86113</v>
      </c>
    </row>
    <row r="140" spans="1:9">
      <c s="4" r="A140" t="s">
        <v>630</v>
      </c>
      <c s="6" r="D140" t="n">
        <v>208593</v>
      </c>
      <c s="6" r="E140" t="n">
        <v>0</v>
      </c>
    </row>
    <row r="141" spans="1:9">
      <c s="3" r="A141" t="s">
        <v>631</v>
      </c>
    </row>
    <row r="142" spans="1:9">
      <c s="4" r="A142" t="s">
        <v>183</v>
      </c>
      <c s="6" r="D142" t="n">
        <v>208593</v>
      </c>
    </row>
    <row r="143" spans="1:9">
      <c s="4" r="A143" t="s">
        <v>105</v>
      </c>
      <c s="6" r="D143" t="n">
        <v>-349726</v>
      </c>
    </row>
    <row r="144" spans="1:9">
      <c s="4" r="A144" t="s">
        <v>188</v>
      </c>
      <c s="6" r="D144" t="n">
        <v>141133</v>
      </c>
    </row>
    <row r="145" spans="1:9">
      <c s="4" r="A145" t="s">
        <v>636</v>
      </c>
    </row>
    <row r="146" spans="1:9">
      <c s="3" r="A146" t="s">
        <v>626</v>
      </c>
    </row>
    <row r="147" spans="1:9">
      <c s="4" r="A147" t="s">
        <v>72</v>
      </c>
      <c s="6" r="C147" t="n">
        <v>122480</v>
      </c>
      <c s="6" r="D147" t="n">
        <v>0</v>
      </c>
      <c s="6" r="E147" t="n">
        <v>0</v>
      </c>
      <c s="6" r="G147" t="n">
        <v>122480</v>
      </c>
      <c s="7" r="H147" t="n">
        <v>0</v>
      </c>
    </row>
    <row r="148" spans="1:9">
      <c s="3" r="A148" t="s">
        <v>164</v>
      </c>
    </row>
    <row r="149" spans="1:9">
      <c s="4" r="A149" t="s">
        <v>629</v>
      </c>
      <c s="6" r="C149" t="n">
        <v>122480</v>
      </c>
      <c s="6" r="D149" t="n">
        <v>0</v>
      </c>
    </row>
    <row r="150" spans="1:9">
      <c s="4" r="A150" t="s">
        <v>165</v>
      </c>
      <c s="6" r="D150" t="n">
        <v>122480</v>
      </c>
    </row>
    <row r="151" spans="1:9">
      <c s="4" r="A151" t="s">
        <v>630</v>
      </c>
      <c s="6" r="D151" t="n">
        <v>122480</v>
      </c>
      <c s="7" r="E151" t="n">
        <v>0</v>
      </c>
    </row>
    <row r="152" spans="1:9">
      <c s="4" r="A152" t="s">
        <v>637</v>
      </c>
    </row>
    <row r="153" spans="1:9">
      <c s="3" r="A153" t="s">
        <v>626</v>
      </c>
    </row>
    <row r="154" spans="1:9">
      <c s="4" r="A154" t="s">
        <v>72</v>
      </c>
      <c s="6" r="C154" t="n">
        <v>86113</v>
      </c>
      <c s="6" r="D154" t="n">
        <v>86113</v>
      </c>
      <c s="6" r="G154" t="n">
        <v>86113</v>
      </c>
    </row>
    <row r="155" spans="1:9">
      <c s="3" r="A155" t="s">
        <v>627</v>
      </c>
    </row>
    <row r="156" spans="1:9">
      <c s="4" r="A156" t="s">
        <v>142</v>
      </c>
      <c s="6" r="D156" t="n">
        <v>86113</v>
      </c>
    </row>
    <row r="157" spans="1:9">
      <c s="3" r="A157" t="s">
        <v>164</v>
      </c>
    </row>
    <row r="158" spans="1:9">
      <c s="4" r="A158" t="s">
        <v>629</v>
      </c>
      <c s="7" r="C158" t="n">
        <v>86113</v>
      </c>
    </row>
    <row r="159" spans="1:9">
      <c s="4" r="A159" t="s">
        <v>166</v>
      </c>
      <c s="6" r="D159" t="n">
        <v>86113</v>
      </c>
    </row>
    <row r="160" spans="1:9">
      <c s="4" r="A160" t="s">
        <v>630</v>
      </c>
      <c s="7" r="D160" t="n">
        <v>86113</v>
      </c>
    </row>
    <row r="161" spans="1:9">
      <c s="4" r="A161" t="s">
        <v>638</v>
      </c>
    </row>
    <row r="162" spans="1:9">
      <c s="3" r="A162" t="s">
        <v>623</v>
      </c>
    </row>
    <row r="163" spans="1:9">
      <c s="4" r="A163" t="s">
        <v>624</v>
      </c>
      <c s="6" r="G163" t="n">
        <v>358200</v>
      </c>
    </row>
    <row r="164" spans="1:9">
      <c s="4" r="A164" t="s">
        <v>625</v>
      </c>
      <c s="7" r="G164" t="n">
        <v>109500</v>
      </c>
    </row>
    <row r="165" spans="1:9">
      <c r="A165" t="n"/>
    </row>
    <row r="166" spans="1:9">
      <c s="4" r="A166" t="s">
        <v>74</v>
      </c>
      <c s="4" r="B166" t="s">
        <v>75</v>
      </c>
    </row>
    <row r="167" spans="1:9">
      <c s="4" r="A167" t="s">
        <v>40</v>
      </c>
      <c s="4" r="B167" t="s">
        <v>76</v>
      </c>
    </row>
  </sheetData>
  <mergeCells count="5">
    <mergeCell ref="A1:B2"/>
    <mergeCell ref="C1:E1"/>
    <mergeCell ref="A165:H165"/>
    <mergeCell ref="B166:H166"/>
    <mergeCell ref="B167:H16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5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37"/>
    <col customWidth="1" max="6" min="6" width="21"/>
  </cols>
  <sheetData>
    <row r="1" spans="1:6">
      <c s="1" r="A1" t="s">
        <v>639</v>
      </c>
      <c s="2" r="C1" t="s">
        <v>640</v>
      </c>
      <c s="2" r="D1" t="s">
        <v>1</v>
      </c>
    </row>
    <row r="2" spans="1:6">
      <c s="2" r="C2" t="s">
        <v>641</v>
      </c>
      <c s="2" r="D2" t="s">
        <v>642</v>
      </c>
      <c s="2" r="E2" t="s">
        <v>643</v>
      </c>
      <c s="2" r="F2" t="s">
        <v>567</v>
      </c>
    </row>
    <row r="3" spans="1:6">
      <c s="3" r="A3" t="s">
        <v>644</v>
      </c>
    </row>
    <row r="4" spans="1:6">
      <c s="4" r="A4" t="s">
        <v>645</v>
      </c>
      <c s="7" r="C4" t="n">
        <v>1750643</v>
      </c>
      <c s="7" r="D4" t="n">
        <v>1750643</v>
      </c>
      <c s="7" r="E4" t="n">
        <v>834337</v>
      </c>
      <c s="7" r="F4" t="n">
        <v>1013469</v>
      </c>
    </row>
    <row r="5" spans="1:6">
      <c s="4" r="A5" t="s">
        <v>646</v>
      </c>
      <c s="6" r="D5" t="n">
        <v>4101143</v>
      </c>
      <c s="6" r="E5" t="n">
        <v>2576813</v>
      </c>
      <c s="6" r="F5" t="n">
        <v>36850</v>
      </c>
    </row>
    <row r="6" spans="1:6">
      <c s="4" r="A6" t="s">
        <v>205</v>
      </c>
      <c s="6" r="D6" t="n">
        <v>-27117</v>
      </c>
      <c s="6" r="E6" t="n">
        <v>-61220</v>
      </c>
    </row>
    <row r="7" spans="1:6">
      <c s="4" r="A7" t="s">
        <v>647</v>
      </c>
      <c s="6" r="D7" t="n">
        <v>-4709192</v>
      </c>
      <c s="6" r="E7" t="n">
        <v>-2806994</v>
      </c>
      <c s="6" r="F7" t="n">
        <v>-315204</v>
      </c>
    </row>
    <row r="8" spans="1:6">
      <c s="4" r="A8" t="s">
        <v>648</v>
      </c>
      <c s="6" r="D8" t="n">
        <v>2088282</v>
      </c>
      <c s="6" r="E8" t="n">
        <v>1207707</v>
      </c>
      <c s="6" r="F8" t="n">
        <v>99222</v>
      </c>
    </row>
    <row r="9" spans="1:6">
      <c s="4" r="A9" t="s">
        <v>649</v>
      </c>
      <c s="6" r="D9" t="n">
        <v>-2620910</v>
      </c>
      <c s="6" r="E9" t="n">
        <v>-1599287</v>
      </c>
      <c s="6" r="F9" t="n">
        <v>-215982</v>
      </c>
    </row>
    <row r="10" spans="1:6">
      <c s="4" r="A10" t="s">
        <v>650</v>
      </c>
      <c s="6" r="D10" t="n">
        <v>3203759</v>
      </c>
      <c s="6" r="E10" t="n">
        <v>1750643</v>
      </c>
      <c s="6" r="F10" t="n">
        <v>834337</v>
      </c>
    </row>
    <row r="11" spans="1:6">
      <c s="4" r="A11" t="s">
        <v>651</v>
      </c>
      <c s="6" r="C11" t="n">
        <v>132641</v>
      </c>
      <c s="6" r="D11" t="n">
        <v>132641</v>
      </c>
      <c s="6" r="E11" t="n">
        <v>220000</v>
      </c>
      <c s="6" r="F11" t="n">
        <v>210000</v>
      </c>
    </row>
    <row r="12" spans="1:6">
      <c s="4" r="A12" t="s">
        <v>652</v>
      </c>
      <c s="6" r="D12" t="n">
        <v>14756</v>
      </c>
      <c s="6" r="E12" t="n">
        <v>-82000</v>
      </c>
      <c s="6" r="F12" t="n">
        <v>10000</v>
      </c>
    </row>
    <row r="13" spans="1:6">
      <c s="4" r="A13" t="s">
        <v>653</v>
      </c>
      <c s="6" r="D13" t="n">
        <v>0</v>
      </c>
      <c s="6" r="E13" t="n">
        <v>-5359</v>
      </c>
    </row>
    <row r="14" spans="1:6">
      <c s="4" r="A14" t="s">
        <v>654</v>
      </c>
      <c s="6" r="D14" t="n">
        <v>3351156</v>
      </c>
      <c s="6" r="E14" t="n">
        <v>1883284</v>
      </c>
      <c s="6" r="F14" t="n">
        <v>1054337</v>
      </c>
    </row>
    <row r="15" spans="1:6">
      <c s="4" r="A15" t="s">
        <v>655</v>
      </c>
      <c s="6" r="D15" t="n">
        <v>899415</v>
      </c>
      <c s="6" r="E15" t="n">
        <v>135883</v>
      </c>
      <c s="6" r="F15" t="n">
        <v>225796</v>
      </c>
    </row>
    <row r="16" spans="1:6">
      <c s="4" r="A16" t="s">
        <v>656</v>
      </c>
      <c s="6" r="D16" t="n">
        <v>2304344</v>
      </c>
      <c s="6" r="E16" t="n">
        <v>1614760</v>
      </c>
      <c s="6" r="F16" t="n">
        <v>608541</v>
      </c>
    </row>
    <row r="17" spans="1:6">
      <c s="4" r="A17" t="s">
        <v>630</v>
      </c>
      <c s="6" r="D17" t="n">
        <v>82674572</v>
      </c>
      <c s="6" r="E17" t="n">
        <v>76284366</v>
      </c>
      <c s="6" r="F17" t="n">
        <v>50050626</v>
      </c>
    </row>
    <row r="18" spans="1:6">
      <c s="4" r="A18" t="s">
        <v>657</v>
      </c>
      <c s="6" r="D18" t="n">
        <v>3615519</v>
      </c>
      <c s="6" r="E18" t="n">
        <v>1106162</v>
      </c>
      <c s="6" r="F18" t="n">
        <v>128949</v>
      </c>
    </row>
    <row r="19" spans="1:6">
      <c s="4" r="A19" t="s">
        <v>655</v>
      </c>
      <c s="6" r="D19" t="n">
        <v>4519005</v>
      </c>
      <c s="6" r="E19" t="n">
        <v>829996</v>
      </c>
      <c s="6" r="F19" t="n">
        <v>1233152</v>
      </c>
    </row>
    <row r="20" spans="1:6">
      <c s="4" r="A20" t="s">
        <v>656</v>
      </c>
      <c s="6" r="D20" t="n">
        <v>74540048</v>
      </c>
      <c s="6" r="E20" t="n">
        <v>74348208</v>
      </c>
      <c s="6" r="F20" t="n">
        <v>48688525</v>
      </c>
    </row>
    <row r="21" spans="1:6">
      <c s="4" r="A21" t="s">
        <v>658</v>
      </c>
      <c s="6" r="C21" t="n">
        <v>1000000</v>
      </c>
      <c s="6" r="E21" t="n">
        <v>484200</v>
      </c>
    </row>
    <row r="22" spans="1:6">
      <c s="3" r="A22" t="s">
        <v>659</v>
      </c>
    </row>
    <row r="23" spans="1:6">
      <c s="4" r="A23" t="s">
        <v>660</v>
      </c>
      <c s="6" r="D23" t="n">
        <v>899415</v>
      </c>
      <c s="6" r="E23" t="n">
        <v>135922</v>
      </c>
    </row>
    <row r="24" spans="1:6">
      <c s="4" r="A24" t="s">
        <v>661</v>
      </c>
      <c s="6" r="D24" t="n">
        <v>4542986</v>
      </c>
      <c s="6" r="E24" t="n">
        <v>2519548</v>
      </c>
    </row>
    <row r="25" spans="1:6">
      <c s="4" r="A25" t="s">
        <v>662</v>
      </c>
      <c s="6" r="D25" t="n">
        <v>5044479</v>
      </c>
      <c s="6" r="E25" t="n">
        <v>2898294</v>
      </c>
    </row>
    <row r="26" spans="1:6">
      <c s="4" r="A26" t="s">
        <v>663</v>
      </c>
      <c s="6" r="D26" t="n">
        <v>3531274</v>
      </c>
      <c s="6" r="E26" t="n">
        <v>1876355</v>
      </c>
    </row>
    <row r="27" spans="1:6">
      <c s="3" r="A27" t="s">
        <v>664</v>
      </c>
    </row>
    <row r="28" spans="1:6">
      <c s="4" r="A28" t="s">
        <v>625</v>
      </c>
      <c s="7" r="D28" t="n">
        <v>4411247</v>
      </c>
      <c s="7" r="E28" t="n">
        <v>2385506</v>
      </c>
    </row>
    <row r="29" spans="1:6">
      <c s="4" r="A29" t="s">
        <v>665</v>
      </c>
      <c s="6" r="D29" t="n">
        <v>271505</v>
      </c>
      <c s="6" r="E29" t="n">
        <v>157407</v>
      </c>
    </row>
    <row r="30" spans="1:6">
      <c s="4" r="A30" t="s">
        <v>666</v>
      </c>
      <c s="7" r="D30" t="n">
        <v>4116773</v>
      </c>
      <c s="7" r="E30" t="n">
        <v>2199973</v>
      </c>
    </row>
    <row r="31" spans="1:6">
      <c s="4" r="A31" t="s">
        <v>667</v>
      </c>
      <c s="6" r="D31" t="n">
        <v>4103572</v>
      </c>
      <c s="6" r="E31" t="n">
        <v>2186277</v>
      </c>
    </row>
    <row r="32" spans="1:6">
      <c s="3" r="A32" t="s">
        <v>375</v>
      </c>
    </row>
    <row r="33" spans="1:6">
      <c s="4" r="A33" t="s">
        <v>140</v>
      </c>
      <c s="6" r="D33" t="n">
        <v>-671463</v>
      </c>
      <c s="6" r="E33" t="n">
        <v>1554357</v>
      </c>
      <c s="6" r="F33" t="n">
        <v>160300</v>
      </c>
    </row>
    <row r="34" spans="1:6">
      <c s="4" r="A34" t="s">
        <v>628</v>
      </c>
      <c s="7" r="D34" t="n">
        <v>-3746605</v>
      </c>
      <c s="7" r="E34" t="n">
        <v>4471164</v>
      </c>
      <c s="7" r="F34" t="n">
        <v>788403</v>
      </c>
    </row>
    <row r="35" spans="1:6">
      <c s="4" r="A35" t="s">
        <v>668</v>
      </c>
      <c s="4" r="D35" t="s">
        <v>669</v>
      </c>
      <c s="4" r="E35" t="s">
        <v>670</v>
      </c>
      <c s="4" r="F35" t="s">
        <v>671</v>
      </c>
    </row>
    <row r="36" spans="1:6">
      <c s="3" r="A36" t="s">
        <v>672</v>
      </c>
    </row>
    <row r="37" spans="1:6">
      <c s="4" r="A37" t="s">
        <v>673</v>
      </c>
      <c s="7" r="D37" t="n">
        <v>6772708</v>
      </c>
      <c s="7" r="E37" t="n">
        <v>5984773</v>
      </c>
      <c s="7" r="F37" t="n">
        <v>1513771</v>
      </c>
    </row>
    <row r="38" spans="1:6">
      <c s="4" r="A38" t="s">
        <v>674</v>
      </c>
      <c s="6" r="D38" t="n">
        <v>2496705</v>
      </c>
      <c s="6" r="E38" t="n">
        <v>2252394</v>
      </c>
      <c s="6" r="F38" t="n">
        <v>1088083</v>
      </c>
    </row>
    <row r="39" spans="1:6">
      <c s="4" r="A39" t="s">
        <v>675</v>
      </c>
      <c s="6" r="D39" t="n">
        <v>0</v>
      </c>
      <c s="6" r="E39" t="n">
        <v>2428539</v>
      </c>
      <c s="6" r="F39" t="n">
        <v>0</v>
      </c>
    </row>
    <row r="40" spans="1:6">
      <c s="4" r="A40" t="s">
        <v>105</v>
      </c>
      <c s="6" r="D40" t="n">
        <v>4115899</v>
      </c>
      <c s="6" r="E40" t="n">
        <v>2494813</v>
      </c>
      <c s="6" r="F40" t="n">
        <v>46850</v>
      </c>
    </row>
    <row r="41" spans="1:6">
      <c s="4" r="A41" t="s">
        <v>676</v>
      </c>
      <c s="6" r="D41" t="n">
        <v>8900119</v>
      </c>
      <c s="6" r="E41" t="n">
        <v>3699729</v>
      </c>
      <c s="6" r="F41" t="n">
        <v>1766601</v>
      </c>
    </row>
    <row r="42" spans="1:6">
      <c s="4" r="A42" t="s">
        <v>677</v>
      </c>
      <c s="6" r="D42" t="n">
        <v>125805423</v>
      </c>
      <c s="6" r="E42" t="n">
        <v>108576551</v>
      </c>
      <c s="6" r="F42" t="n">
        <v>79814848</v>
      </c>
    </row>
    <row r="43" spans="1:6">
      <c s="4" r="A43" t="s">
        <v>678</v>
      </c>
      <c s="6" r="D43" t="n">
        <v>76279051</v>
      </c>
      <c s="6" r="E43" t="n">
        <v>74273471</v>
      </c>
    </row>
    <row r="44" spans="1:6">
      <c s="3" r="A44" t="s">
        <v>679</v>
      </c>
    </row>
    <row r="45" spans="1:6">
      <c s="4" r="A45" t="s">
        <v>44</v>
      </c>
      <c s="4" r="B45" t="s">
        <v>74</v>
      </c>
      <c s="6" r="D45" t="n">
        <v>942372</v>
      </c>
      <c s="6" r="E45" t="n">
        <v>854671</v>
      </c>
    </row>
    <row r="46" spans="1:6">
      <c s="4" r="A46" t="s">
        <v>54</v>
      </c>
      <c s="4" r="B46" t="s">
        <v>680</v>
      </c>
      <c s="6" r="D46" t="n">
        <v>1806606</v>
      </c>
      <c s="6" r="E46" t="n">
        <v>2829850</v>
      </c>
    </row>
    <row r="47" spans="1:6">
      <c s="4" r="A47" t="s">
        <v>56</v>
      </c>
      <c s="6" r="D47" t="n">
        <v>127633001</v>
      </c>
      <c s="6" r="E47" t="n">
        <v>118776870</v>
      </c>
    </row>
    <row r="48" spans="1:6">
      <c s="4" r="A48" t="s">
        <v>60</v>
      </c>
      <c s="4" r="B48" t="s">
        <v>43</v>
      </c>
      <c s="6" r="D48" t="n">
        <v>49086103</v>
      </c>
      <c s="6" r="E48" t="n">
        <v>39679382</v>
      </c>
    </row>
    <row r="49" spans="1:6">
      <c s="4" r="A49" t="s">
        <v>64</v>
      </c>
      <c s="6" r="D49" t="n">
        <v>108064048</v>
      </c>
      <c s="6" r="E49" t="n">
        <v>96064182</v>
      </c>
    </row>
    <row r="50" spans="1:6">
      <c s="4" r="A50" t="s">
        <v>681</v>
      </c>
      <c s="6" r="D50" t="n">
        <v>17141354</v>
      </c>
      <c s="6" r="E50" t="n">
        <v>18665766</v>
      </c>
    </row>
    <row r="51" spans="1:6">
      <c s="4" r="A51" t="s">
        <v>73</v>
      </c>
      <c s="6" r="D51" t="n">
        <v>127633001</v>
      </c>
      <c s="6" r="E51" t="n">
        <v>118776870</v>
      </c>
    </row>
    <row r="52" spans="1:6">
      <c s="4" r="A52" t="s">
        <v>140</v>
      </c>
      <c s="6" r="D52" t="n">
        <v>-671463</v>
      </c>
      <c s="6" r="E52" t="n">
        <v>1554357</v>
      </c>
      <c s="6" r="F52" t="n">
        <v>160300</v>
      </c>
    </row>
    <row r="53" spans="1:6">
      <c s="4" r="A53" t="s">
        <v>682</v>
      </c>
      <c s="6" r="D53" t="n">
        <v>-1454597</v>
      </c>
      <c s="6" r="E53" t="n">
        <v>2457632</v>
      </c>
      <c s="6" r="F53" t="n">
        <v>628103</v>
      </c>
    </row>
    <row r="54" spans="1:6">
      <c s="4" r="A54" t="s">
        <v>683</v>
      </c>
      <c s="6" r="D54" t="n">
        <v>-1497828</v>
      </c>
      <c s="6" r="E54" t="n">
        <v>2615590</v>
      </c>
      <c s="6" r="F54" t="n">
        <v>319401</v>
      </c>
    </row>
    <row r="55" spans="1:6">
      <c s="4" r="A55" t="s">
        <v>188</v>
      </c>
      <c s="6" r="D55" t="n">
        <v>-828643</v>
      </c>
      <c s="6" r="E55" t="n">
        <v>1792462</v>
      </c>
      <c s="6" r="F55" t="n">
        <v>234274</v>
      </c>
    </row>
    <row r="56" spans="1:6">
      <c s="4" r="A56" t="s">
        <v>684</v>
      </c>
    </row>
    <row r="57" spans="1:6">
      <c s="3" r="A57" t="s">
        <v>375</v>
      </c>
    </row>
    <row r="58" spans="1:6">
      <c s="4" r="A58" t="s">
        <v>628</v>
      </c>
      <c s="6" r="D58" t="n">
        <v>1285324</v>
      </c>
      <c s="6" r="E58" t="n">
        <v>1144123</v>
      </c>
    </row>
    <row r="59" spans="1:6">
      <c s="3" r="A59" t="s">
        <v>672</v>
      </c>
    </row>
    <row r="60" spans="1:6">
      <c s="4" r="A60" t="s">
        <v>673</v>
      </c>
      <c s="6" r="D60" t="n">
        <v>4862921</v>
      </c>
      <c s="6" r="E60" t="n">
        <v>4329683</v>
      </c>
    </row>
    <row r="61" spans="1:6">
      <c s="4" r="A61" t="s">
        <v>674</v>
      </c>
      <c s="6" r="D61" t="n">
        <v>1266286</v>
      </c>
      <c s="6" r="E61" t="n">
        <v>1042661</v>
      </c>
    </row>
    <row r="62" spans="1:6">
      <c s="4" r="A62" t="s">
        <v>105</v>
      </c>
      <c s="6" r="D62" t="n">
        <v>2965198</v>
      </c>
      <c s="6" r="E62" t="n">
        <v>2680527</v>
      </c>
    </row>
    <row r="63" spans="1:6">
      <c s="4" r="A63" t="s">
        <v>676</v>
      </c>
      <c s="6" r="D63" t="n">
        <v>1878685</v>
      </c>
      <c s="6" r="E63" t="n">
        <v>1547694</v>
      </c>
    </row>
    <row r="64" spans="1:6">
      <c s="4" r="A64" t="s">
        <v>677</v>
      </c>
      <c s="6" r="D64" t="n">
        <v>34584296</v>
      </c>
      <c s="6" r="E64" t="n">
        <v>27694566</v>
      </c>
    </row>
    <row r="65" spans="1:6">
      <c s="4" r="A65" t="s">
        <v>685</v>
      </c>
    </row>
    <row r="66" spans="1:6">
      <c s="3" r="A66" t="s">
        <v>375</v>
      </c>
    </row>
    <row r="67" spans="1:6">
      <c s="4" r="A67" t="s">
        <v>628</v>
      </c>
      <c s="6" r="D67" t="n">
        <v>-4962299</v>
      </c>
      <c s="6" r="E67" t="n">
        <v>3007329</v>
      </c>
    </row>
    <row r="68" spans="1:6">
      <c s="3" r="A68" t="s">
        <v>672</v>
      </c>
    </row>
    <row r="69" spans="1:6">
      <c s="4" r="A69" t="s">
        <v>673</v>
      </c>
      <c s="6" r="D69" t="n">
        <v>343049</v>
      </c>
      <c s="6" r="E69" t="n">
        <v>421102</v>
      </c>
    </row>
    <row r="70" spans="1:6">
      <c s="4" r="A70" t="s">
        <v>674</v>
      </c>
      <c s="6" r="D70" t="n">
        <v>307023</v>
      </c>
      <c s="6" r="E70" t="n">
        <v>343513</v>
      </c>
    </row>
    <row r="71" spans="1:6">
      <c s="4" r="A71" t="s">
        <v>675</v>
      </c>
      <c s="6" r="E71" t="n">
        <v>2428539</v>
      </c>
    </row>
    <row r="72" spans="1:6">
      <c s="4" r="A72" t="s">
        <v>105</v>
      </c>
      <c s="6" r="D72" t="n">
        <v>1015568</v>
      </c>
      <c s="6" r="E72" t="n">
        <v>41739</v>
      </c>
    </row>
    <row r="73" spans="1:6">
      <c s="4" r="A73" t="s">
        <v>676</v>
      </c>
      <c s="6" r="D73" t="n">
        <v>4596803</v>
      </c>
      <c s="6" r="E73" t="n">
        <v>144086</v>
      </c>
    </row>
    <row r="74" spans="1:6">
      <c s="4" r="A74" t="s">
        <v>677</v>
      </c>
      <c s="6" r="D74" t="n">
        <v>0</v>
      </c>
      <c s="6" r="E74" t="n">
        <v>0</v>
      </c>
    </row>
    <row r="75" spans="1:6">
      <c s="4" r="A75" t="s">
        <v>686</v>
      </c>
    </row>
    <row r="76" spans="1:6">
      <c s="3" r="A76" t="s">
        <v>375</v>
      </c>
    </row>
    <row r="77" spans="1:6">
      <c s="4" r="A77" t="s">
        <v>628</v>
      </c>
      <c s="6" r="D77" t="n">
        <v>6213</v>
      </c>
      <c s="6" r="E77" t="n">
        <v>43683</v>
      </c>
    </row>
    <row r="78" spans="1:6">
      <c s="3" r="A78" t="s">
        <v>672</v>
      </c>
    </row>
    <row r="79" spans="1:6">
      <c s="4" r="A79" t="s">
        <v>673</v>
      </c>
      <c s="6" r="D79" t="n">
        <v>347</v>
      </c>
      <c s="6" r="E79" t="n">
        <v>-344514</v>
      </c>
    </row>
    <row r="80" spans="1:6">
      <c s="4" r="A80" t="s">
        <v>674</v>
      </c>
      <c s="6" r="D80" t="n">
        <v>-46091</v>
      </c>
      <c s="6" r="E80" t="n">
        <v>-107502</v>
      </c>
    </row>
    <row r="81" spans="1:6">
      <c s="4" r="A81" t="s">
        <v>105</v>
      </c>
      <c s="6" r="D81" t="n">
        <v>0</v>
      </c>
      <c s="6" r="E81" t="n">
        <v>-225454</v>
      </c>
    </row>
    <row r="82" spans="1:6">
      <c s="4" r="A82" t="s">
        <v>676</v>
      </c>
      <c s="6" r="D82" t="n">
        <v>-51957</v>
      </c>
      <c s="6" r="E82" t="n">
        <v>-270245</v>
      </c>
    </row>
    <row r="83" spans="1:6">
      <c s="4" r="A83" t="s">
        <v>677</v>
      </c>
      <c s="6" r="D83" t="n">
        <v>0</v>
      </c>
      <c s="6" r="E83" t="n">
        <v>0</v>
      </c>
    </row>
    <row r="84" spans="1:6">
      <c s="4" r="A84" t="s">
        <v>687</v>
      </c>
    </row>
    <row r="85" spans="1:6">
      <c s="3" r="A85" t="s">
        <v>672</v>
      </c>
    </row>
    <row r="86" spans="1:6">
      <c s="4" r="A86" t="s">
        <v>678</v>
      </c>
      <c s="6" r="D86" t="n">
        <v>76279051</v>
      </c>
      <c s="6" r="E86" t="n">
        <v>74273471</v>
      </c>
    </row>
    <row r="87" spans="1:6">
      <c s="4" r="A87" t="s">
        <v>688</v>
      </c>
    </row>
    <row r="88" spans="1:6">
      <c s="3" r="A88" t="s">
        <v>375</v>
      </c>
    </row>
    <row r="89" spans="1:6">
      <c s="4" r="A89" t="s">
        <v>140</v>
      </c>
      <c s="6" r="D89" t="n">
        <v>-1048267</v>
      </c>
      <c s="6" r="E89" t="n">
        <v>827508</v>
      </c>
      <c s="6" r="F89" t="n">
        <v>54235</v>
      </c>
    </row>
    <row r="90" spans="1:6">
      <c s="3" r="A90" t="s">
        <v>672</v>
      </c>
    </row>
    <row r="91" spans="1:6">
      <c s="4" r="A91" t="s">
        <v>675</v>
      </c>
      <c s="6" r="D91" t="n">
        <v>0</v>
      </c>
      <c s="6" r="E91" t="n">
        <v>2428539</v>
      </c>
      <c s="6" r="F91" t="n">
        <v>0</v>
      </c>
    </row>
    <row r="92" spans="1:6">
      <c s="3" r="A92" t="s">
        <v>679</v>
      </c>
    </row>
    <row r="93" spans="1:6">
      <c s="4" r="A93" t="s">
        <v>689</v>
      </c>
      <c s="6" r="D93" t="n">
        <v>7819588</v>
      </c>
      <c s="6" r="E93" t="n">
        <v>10098766</v>
      </c>
    </row>
    <row r="94" spans="1:6">
      <c s="4" r="A94" t="s">
        <v>44</v>
      </c>
      <c s="6" r="D94" t="n">
        <v>57622</v>
      </c>
      <c s="6" r="E94" t="n">
        <v>122</v>
      </c>
    </row>
    <row r="95" spans="1:6">
      <c s="4" r="A95" t="s">
        <v>54</v>
      </c>
      <c s="6" r="D95" t="n">
        <v>253338</v>
      </c>
      <c s="6" r="E95" t="n">
        <v>270802</v>
      </c>
    </row>
    <row r="96" spans="1:6">
      <c s="4" r="A96" t="s">
        <v>56</v>
      </c>
      <c s="6" r="D96" t="n">
        <v>20778684</v>
      </c>
      <c s="6" r="E96" t="n">
        <v>21855572</v>
      </c>
    </row>
    <row r="97" spans="1:6">
      <c s="4" r="A97" t="s">
        <v>60</v>
      </c>
      <c s="6" r="D97" t="n">
        <v>3294976</v>
      </c>
      <c s="6" r="E97" t="n">
        <v>1804297</v>
      </c>
    </row>
    <row r="98" spans="1:6">
      <c s="4" r="A98" t="s">
        <v>62</v>
      </c>
      <c s="6" r="D98" t="n">
        <v>69539</v>
      </c>
      <c s="6" r="E98" t="n">
        <v>1153184</v>
      </c>
    </row>
    <row r="99" spans="1:6">
      <c s="4" r="A99" t="s">
        <v>64</v>
      </c>
      <c s="6" r="D99" t="n">
        <v>3637330</v>
      </c>
      <c s="6" r="E99" t="n">
        <v>3189806</v>
      </c>
    </row>
    <row r="100" spans="1:6">
      <c s="4" r="A100" t="s">
        <v>681</v>
      </c>
      <c s="6" r="D100" t="n">
        <v>17141354</v>
      </c>
      <c s="6" r="E100" t="n">
        <v>18665766</v>
      </c>
    </row>
    <row r="101" spans="1:6">
      <c s="4" r="A101" t="s">
        <v>73</v>
      </c>
      <c s="6" r="D101" t="n">
        <v>20778684</v>
      </c>
      <c s="6" r="E101" t="n">
        <v>21855572</v>
      </c>
    </row>
    <row r="102" spans="1:6">
      <c s="4" r="A102" t="s">
        <v>140</v>
      </c>
      <c s="6" r="D102" t="n">
        <v>-1048267</v>
      </c>
      <c s="6" r="E102" t="n">
        <v>827508</v>
      </c>
      <c s="6" r="F102" t="n">
        <v>54235</v>
      </c>
    </row>
    <row r="103" spans="1:6">
      <c s="4" r="A103" t="s">
        <v>690</v>
      </c>
      <c s="6" r="D103" t="n">
        <v>662195</v>
      </c>
      <c s="6" r="E103" t="n">
        <v>1444288</v>
      </c>
      <c s="6" r="F103" t="n">
        <v>194006</v>
      </c>
    </row>
    <row r="104" spans="1:6">
      <c s="4" r="A104" t="s">
        <v>691</v>
      </c>
      <c s="6" r="D104" t="n">
        <v>-2258103</v>
      </c>
      <c s="6" r="E104" t="n">
        <v>709640</v>
      </c>
      <c s="6" r="F104" t="n">
        <v>89103</v>
      </c>
    </row>
    <row r="105" spans="1:6">
      <c s="4" r="A105" t="s">
        <v>682</v>
      </c>
      <c s="6" r="D105" t="n">
        <v>-1454597</v>
      </c>
      <c s="6" r="E105" t="n">
        <v>2457632</v>
      </c>
      <c s="6" r="F105" t="n">
        <v>628103</v>
      </c>
    </row>
    <row r="106" spans="1:6">
      <c s="4" r="A106" t="s">
        <v>683</v>
      </c>
      <c s="6" r="D106" t="n">
        <v>-1497828</v>
      </c>
      <c s="6" r="E106" t="n">
        <v>2615590</v>
      </c>
      <c s="6" r="F106" t="n">
        <v>319401</v>
      </c>
    </row>
    <row r="107" spans="1:6">
      <c s="4" r="A107" t="s">
        <v>188</v>
      </c>
      <c s="6" r="D107" t="n">
        <v>-1071571</v>
      </c>
      <c s="6" r="E107" t="n">
        <v>969496</v>
      </c>
      <c s="6" r="F107" t="n">
        <v>141292</v>
      </c>
    </row>
    <row r="108" spans="1:6">
      <c s="4" r="A108" t="s">
        <v>692</v>
      </c>
    </row>
    <row r="109" spans="1:6">
      <c s="3" r="A109" t="s">
        <v>659</v>
      </c>
    </row>
    <row r="110" spans="1:6">
      <c s="4" r="A110" t="s">
        <v>693</v>
      </c>
      <c s="6" r="E110" t="n">
        <v>115500</v>
      </c>
    </row>
    <row r="111" spans="1:6">
      <c s="3" r="A111" t="s">
        <v>664</v>
      </c>
    </row>
    <row r="112" spans="1:6">
      <c s="4" r="A112" t="s">
        <v>625</v>
      </c>
      <c s="6" r="D112" t="n">
        <v>3807751</v>
      </c>
      <c s="6" r="E112" t="n">
        <v>2041973</v>
      </c>
    </row>
    <row r="113" spans="1:6">
      <c s="4" r="A113" t="s">
        <v>694</v>
      </c>
    </row>
    <row r="114" spans="1:6">
      <c s="3" r="A114" t="s">
        <v>664</v>
      </c>
    </row>
    <row r="115" spans="1:6">
      <c s="4" r="A115" t="s">
        <v>625</v>
      </c>
      <c s="6" r="D115" t="n">
        <v>603496</v>
      </c>
      <c s="6" r="E115" t="n">
        <v>343533</v>
      </c>
    </row>
    <row r="116" spans="1:6">
      <c s="4" r="A116" t="s">
        <v>632</v>
      </c>
    </row>
    <row r="117" spans="1:6">
      <c s="3" r="A117" t="s">
        <v>644</v>
      </c>
    </row>
    <row r="118" spans="1:6">
      <c s="4" r="A118" t="s">
        <v>645</v>
      </c>
      <c s="6" r="C118" t="n">
        <v>2108817</v>
      </c>
      <c s="6" r="D118" t="n">
        <v>2108817</v>
      </c>
      <c s="6" r="E118" t="n">
        <v>834337</v>
      </c>
    </row>
    <row r="119" spans="1:6">
      <c s="4" r="A119" t="s">
        <v>646</v>
      </c>
      <c s="6" r="E119" t="n">
        <v>2926539</v>
      </c>
    </row>
    <row r="120" spans="1:6">
      <c s="4" r="A120" t="s">
        <v>205</v>
      </c>
      <c s="6" r="E120" t="n">
        <v>-61220</v>
      </c>
    </row>
    <row r="121" spans="1:6">
      <c s="4" r="A121" t="s">
        <v>647</v>
      </c>
      <c s="6" r="E121" t="n">
        <v>-2798546</v>
      </c>
    </row>
    <row r="122" spans="1:6">
      <c s="4" r="A122" t="s">
        <v>648</v>
      </c>
      <c s="6" r="E122" t="n">
        <v>1207707</v>
      </c>
    </row>
    <row r="123" spans="1:6">
      <c s="4" r="A123" t="s">
        <v>649</v>
      </c>
      <c s="6" r="E123" t="n">
        <v>-1590839</v>
      </c>
    </row>
    <row r="124" spans="1:6">
      <c s="4" r="A124" t="s">
        <v>650</v>
      </c>
      <c s="6" r="E124" t="n">
        <v>2108817</v>
      </c>
      <c s="6" r="F124" t="n">
        <v>834337</v>
      </c>
    </row>
    <row r="125" spans="1:6">
      <c s="4" r="A125" t="s">
        <v>651</v>
      </c>
      <c s="6" r="C125" t="n">
        <v>132641</v>
      </c>
      <c s="6" r="D125" t="n">
        <v>132641</v>
      </c>
      <c s="6" r="E125" t="n">
        <v>220000</v>
      </c>
    </row>
    <row r="126" spans="1:6">
      <c s="4" r="A126" t="s">
        <v>652</v>
      </c>
      <c s="6" r="E126" t="n">
        <v>-82000</v>
      </c>
    </row>
    <row r="127" spans="1:6">
      <c s="4" r="A127" t="s">
        <v>653</v>
      </c>
      <c s="6" r="E127" t="n">
        <v>-5359</v>
      </c>
    </row>
    <row r="128" spans="1:6">
      <c s="4" r="A128" t="s">
        <v>654</v>
      </c>
      <c s="6" r="E128" t="n">
        <v>2241458</v>
      </c>
    </row>
    <row r="129" spans="1:6">
      <c s="4" r="A129" t="s">
        <v>655</v>
      </c>
      <c s="6" r="E129" t="n">
        <v>311695</v>
      </c>
    </row>
    <row r="130" spans="1:6">
      <c s="4" r="A130" t="s">
        <v>656</v>
      </c>
      <c s="6" r="E130" t="n">
        <v>1797122</v>
      </c>
    </row>
    <row r="131" spans="1:6">
      <c s="4" r="A131" t="s">
        <v>630</v>
      </c>
      <c s="6" r="E131" t="n">
        <v>76292814</v>
      </c>
    </row>
    <row r="132" spans="1:6">
      <c s="4" r="A132" t="s">
        <v>657</v>
      </c>
      <c s="6" r="E132" t="n">
        <v>1106163</v>
      </c>
    </row>
    <row r="133" spans="1:6">
      <c s="4" r="A133" t="s">
        <v>655</v>
      </c>
      <c s="6" r="E133" t="n">
        <v>2576567</v>
      </c>
    </row>
    <row r="134" spans="1:6">
      <c s="4" r="A134" t="s">
        <v>656</v>
      </c>
      <c s="6" r="E134" t="n">
        <v>72610084</v>
      </c>
    </row>
    <row r="135" spans="1:6">
      <c s="4" r="A135" t="s">
        <v>658</v>
      </c>
      <c s="6" r="E135" t="n">
        <v>484200</v>
      </c>
    </row>
    <row r="136" spans="1:6">
      <c s="3" r="A136" t="s">
        <v>659</v>
      </c>
    </row>
    <row r="137" spans="1:6">
      <c s="4" r="A137" t="s">
        <v>660</v>
      </c>
      <c s="6" r="E137" t="n">
        <v>311695</v>
      </c>
    </row>
    <row r="138" spans="1:6">
      <c s="4" r="A138" t="s">
        <v>661</v>
      </c>
      <c s="6" r="E138" t="n">
        <v>2629038</v>
      </c>
    </row>
    <row r="139" spans="1:6">
      <c s="4" r="A139" t="s">
        <v>662</v>
      </c>
      <c s="6" r="E139" t="n">
        <v>3020174</v>
      </c>
    </row>
    <row r="140" spans="1:6">
      <c s="4" r="A140" t="s">
        <v>663</v>
      </c>
      <c s="6" r="E140" t="n">
        <v>1931101</v>
      </c>
    </row>
    <row r="141" spans="1:6">
      <c s="3" r="A141" t="s">
        <v>664</v>
      </c>
    </row>
    <row r="142" spans="1:6">
      <c s="4" r="A142" t="s">
        <v>625</v>
      </c>
      <c s="6" r="E142" t="n">
        <v>2495028</v>
      </c>
    </row>
    <row r="143" spans="1:6">
      <c s="3" r="A143" t="s">
        <v>375</v>
      </c>
    </row>
    <row r="144" spans="1:6">
      <c s="4" r="A144" t="s">
        <v>140</v>
      </c>
      <c s="6" r="E144" t="n">
        <v>1413224</v>
      </c>
    </row>
    <row r="145" spans="1:6">
      <c s="4" r="A145" t="s">
        <v>628</v>
      </c>
      <c s="7" r="E145" t="n">
        <v>4121438</v>
      </c>
    </row>
    <row r="146" spans="1:6">
      <c s="4" r="A146" t="s">
        <v>668</v>
      </c>
      <c s="4" r="E146" t="s">
        <v>695</v>
      </c>
    </row>
    <row r="147" spans="1:6">
      <c s="3" r="A147" t="s">
        <v>672</v>
      </c>
    </row>
    <row r="148" spans="1:6">
      <c s="4" r="A148" t="s">
        <v>673</v>
      </c>
      <c s="7" r="E148" t="n">
        <v>5984773</v>
      </c>
    </row>
    <row r="149" spans="1:6">
      <c s="4" r="A149" t="s">
        <v>674</v>
      </c>
      <c s="6" r="E149" t="n">
        <v>2451134</v>
      </c>
    </row>
    <row r="150" spans="1:6">
      <c s="4" r="A150" t="s">
        <v>675</v>
      </c>
      <c s="6" r="E150" t="n">
        <v>2428539</v>
      </c>
    </row>
    <row r="151" spans="1:6">
      <c s="4" r="A151" t="s">
        <v>105</v>
      </c>
      <c s="6" r="E151" t="n">
        <v>2844539</v>
      </c>
    </row>
    <row r="152" spans="1:6">
      <c s="4" r="A152" t="s">
        <v>676</v>
      </c>
      <c s="6" r="E152" t="n">
        <v>3898469</v>
      </c>
    </row>
    <row r="153" spans="1:6">
      <c s="4" r="A153" t="s">
        <v>677</v>
      </c>
      <c s="6" r="E153" t="n">
        <v>108423958</v>
      </c>
    </row>
    <row r="154" spans="1:6">
      <c s="4" r="A154" t="s">
        <v>678</v>
      </c>
      <c s="6" r="E154" t="n">
        <v>73923745</v>
      </c>
    </row>
    <row r="155" spans="1:6">
      <c s="3" r="A155" t="s">
        <v>679</v>
      </c>
    </row>
    <row r="156" spans="1:6">
      <c s="4" r="A156" t="s">
        <v>56</v>
      </c>
      <c s="6" r="E156" t="n">
        <v>118427144</v>
      </c>
    </row>
    <row r="157" spans="1:6">
      <c s="4" r="A157" t="s">
        <v>64</v>
      </c>
      <c s="6" r="E157" t="n">
        <v>95923049</v>
      </c>
    </row>
    <row r="158" spans="1:6">
      <c s="4" r="A158" t="s">
        <v>681</v>
      </c>
      <c s="6" r="E158" t="n">
        <v>18543286</v>
      </c>
    </row>
    <row r="159" spans="1:6">
      <c s="4" r="A159" t="s">
        <v>73</v>
      </c>
      <c s="6" r="E159" t="n">
        <v>118427144</v>
      </c>
    </row>
    <row r="160" spans="1:6">
      <c s="4" r="A160" t="s">
        <v>140</v>
      </c>
      <c s="6" r="E160" t="n">
        <v>1413224</v>
      </c>
    </row>
    <row r="161" spans="1:6">
      <c s="4" r="A161" t="s">
        <v>682</v>
      </c>
      <c s="6" r="E161" t="n">
        <v>2335152</v>
      </c>
    </row>
    <row r="162" spans="1:6">
      <c s="4" r="A162" t="s">
        <v>683</v>
      </c>
      <c s="6" r="E162" t="n">
        <v>2493110</v>
      </c>
    </row>
    <row r="163" spans="1:6">
      <c s="4" r="A163" t="s">
        <v>188</v>
      </c>
      <c s="6" r="E163" t="n">
        <v>1651329</v>
      </c>
    </row>
    <row r="164" spans="1:6">
      <c s="4" r="A164" t="s">
        <v>696</v>
      </c>
    </row>
    <row r="165" spans="1:6">
      <c s="3" r="A165" t="s">
        <v>375</v>
      </c>
    </row>
    <row r="166" spans="1:6">
      <c s="4" r="A166" t="s">
        <v>628</v>
      </c>
      <c s="6" r="E166" t="n">
        <v>1209989</v>
      </c>
    </row>
    <row r="167" spans="1:6">
      <c s="3" r="A167" t="s">
        <v>672</v>
      </c>
    </row>
    <row r="168" spans="1:6">
      <c s="4" r="A168" t="s">
        <v>673</v>
      </c>
      <c s="6" r="E168" t="n">
        <v>4329683</v>
      </c>
    </row>
    <row r="169" spans="1:6">
      <c s="4" r="A169" t="s">
        <v>674</v>
      </c>
      <c s="6" r="E169" t="n">
        <v>1311913</v>
      </c>
    </row>
    <row r="170" spans="1:6">
      <c s="4" r="A170" t="s">
        <v>105</v>
      </c>
      <c s="6" r="E170" t="n">
        <v>2614661</v>
      </c>
    </row>
    <row r="171" spans="1:6">
      <c s="4" r="A171" t="s">
        <v>676</v>
      </c>
      <c s="6" r="E171" t="n">
        <v>1816946</v>
      </c>
    </row>
    <row r="172" spans="1:6">
      <c s="4" r="A172" t="s">
        <v>677</v>
      </c>
      <c s="6" r="E172" t="n">
        <v>27519703</v>
      </c>
    </row>
    <row r="173" spans="1:6">
      <c s="4" r="A173" t="s">
        <v>697</v>
      </c>
    </row>
    <row r="174" spans="1:6">
      <c s="3" r="A174" t="s">
        <v>375</v>
      </c>
    </row>
    <row r="175" spans="1:6">
      <c s="4" r="A175" t="s">
        <v>628</v>
      </c>
      <c s="6" r="E175" t="n">
        <v>2591737</v>
      </c>
    </row>
    <row r="176" spans="1:6">
      <c s="3" r="A176" t="s">
        <v>672</v>
      </c>
    </row>
    <row r="177" spans="1:6">
      <c s="4" r="A177" t="s">
        <v>673</v>
      </c>
      <c s="6" r="E177" t="n">
        <v>421102</v>
      </c>
    </row>
    <row r="178" spans="1:6">
      <c s="4" r="A178" t="s">
        <v>674</v>
      </c>
      <c s="6" r="E178" t="n">
        <v>271277</v>
      </c>
    </row>
    <row r="179" spans="1:6">
      <c s="4" r="A179" t="s">
        <v>675</v>
      </c>
      <c s="6" r="E179" t="n">
        <v>2428539</v>
      </c>
    </row>
    <row r="180" spans="1:6">
      <c s="4" r="A180" t="s">
        <v>105</v>
      </c>
      <c s="6" r="E180" t="n">
        <v>457331</v>
      </c>
    </row>
    <row r="181" spans="1:6">
      <c s="4" r="A181" t="s">
        <v>676</v>
      </c>
      <c s="6" r="E181" t="n">
        <v>71850</v>
      </c>
    </row>
    <row r="182" spans="1:6">
      <c s="4" r="A182" t="s">
        <v>677</v>
      </c>
      <c s="6" r="E182" t="n">
        <v>0</v>
      </c>
    </row>
    <row r="183" spans="1:6">
      <c s="4" r="A183" t="s">
        <v>698</v>
      </c>
    </row>
    <row r="184" spans="1:6">
      <c s="3" r="A184" t="s">
        <v>375</v>
      </c>
    </row>
    <row r="185" spans="1:6">
      <c s="4" r="A185" t="s">
        <v>628</v>
      </c>
      <c s="6" r="E185" t="n">
        <v>43683</v>
      </c>
    </row>
    <row r="186" spans="1:6">
      <c s="3" r="A186" t="s">
        <v>672</v>
      </c>
    </row>
    <row r="187" spans="1:6">
      <c s="4" r="A187" t="s">
        <v>673</v>
      </c>
      <c s="6" r="E187" t="n">
        <v>-344514</v>
      </c>
    </row>
    <row r="188" spans="1:6">
      <c s="4" r="A188" t="s">
        <v>674</v>
      </c>
      <c s="6" r="E188" t="n">
        <v>-105778</v>
      </c>
    </row>
    <row r="189" spans="1:6">
      <c s="4" r="A189" t="s">
        <v>105</v>
      </c>
      <c s="6" r="E189" t="n">
        <v>-225454</v>
      </c>
    </row>
    <row r="190" spans="1:6">
      <c s="4" r="A190" t="s">
        <v>676</v>
      </c>
      <c s="6" r="E190" t="n">
        <v>-268521</v>
      </c>
    </row>
    <row r="191" spans="1:6">
      <c s="4" r="A191" t="s">
        <v>677</v>
      </c>
      <c s="6" r="E191" t="n">
        <v>0</v>
      </c>
    </row>
    <row r="192" spans="1:6">
      <c s="4" r="A192" t="s">
        <v>699</v>
      </c>
    </row>
    <row r="193" spans="1:6">
      <c s="3" r="A193" t="s">
        <v>672</v>
      </c>
    </row>
    <row r="194" spans="1:6">
      <c s="4" r="A194" t="s">
        <v>678</v>
      </c>
      <c s="6" r="E194" t="n">
        <v>73923745</v>
      </c>
    </row>
    <row r="195" spans="1:6">
      <c s="4" r="A195" t="s">
        <v>700</v>
      </c>
    </row>
    <row r="196" spans="1:6">
      <c s="3" r="A196" t="s">
        <v>375</v>
      </c>
    </row>
    <row r="197" spans="1:6">
      <c s="4" r="A197" t="s">
        <v>140</v>
      </c>
      <c s="6" r="E197" t="n">
        <v>818289</v>
      </c>
    </row>
    <row r="198" spans="1:6">
      <c s="3" r="A198" t="s">
        <v>679</v>
      </c>
    </row>
    <row r="199" spans="1:6">
      <c s="4" r="A199" t="s">
        <v>689</v>
      </c>
      <c s="6" r="E199" t="n">
        <v>9967067</v>
      </c>
    </row>
    <row r="200" spans="1:6">
      <c s="4" r="A200" t="s">
        <v>44</v>
      </c>
      <c s="6" r="E200" t="n">
        <v>0</v>
      </c>
    </row>
    <row r="201" spans="1:6">
      <c s="4" r="A201" t="s">
        <v>54</v>
      </c>
      <c s="6" r="E201" t="n">
        <v>275437</v>
      </c>
    </row>
    <row r="202" spans="1:6">
      <c s="4" r="A202" t="s">
        <v>56</v>
      </c>
      <c s="6" r="E202" t="n">
        <v>21728386</v>
      </c>
    </row>
    <row r="203" spans="1:6">
      <c s="4" r="A203" t="s">
        <v>60</v>
      </c>
      <c s="6" r="E203" t="n">
        <v>1808810</v>
      </c>
    </row>
    <row r="204" spans="1:6">
      <c s="4" r="A204" t="s">
        <v>62</v>
      </c>
      <c s="6" r="E204" t="n">
        <v>1143965</v>
      </c>
    </row>
    <row r="205" spans="1:6">
      <c s="4" r="A205" t="s">
        <v>64</v>
      </c>
      <c s="6" r="E205" t="n">
        <v>3185100</v>
      </c>
    </row>
    <row r="206" spans="1:6">
      <c s="4" r="A206" t="s">
        <v>681</v>
      </c>
      <c s="6" r="E206" t="n">
        <v>18543286</v>
      </c>
    </row>
    <row r="207" spans="1:6">
      <c s="4" r="A207" t="s">
        <v>73</v>
      </c>
      <c s="6" r="E207" t="n">
        <v>21728386</v>
      </c>
    </row>
    <row r="208" spans="1:6">
      <c s="4" r="A208" t="s">
        <v>140</v>
      </c>
      <c s="6" r="E208" t="n">
        <v>818289</v>
      </c>
    </row>
    <row r="209" spans="1:6">
      <c s="4" r="A209" t="s">
        <v>690</v>
      </c>
      <c s="6" r="E209" t="n">
        <v>1453507</v>
      </c>
    </row>
    <row r="210" spans="1:6">
      <c s="4" r="A210" t="s">
        <v>691</v>
      </c>
      <c s="6" r="E210" t="n">
        <v>577941</v>
      </c>
    </row>
    <row r="211" spans="1:6">
      <c s="4" r="A211" t="s">
        <v>682</v>
      </c>
      <c s="6" r="E211" t="n">
        <v>2335152</v>
      </c>
    </row>
    <row r="212" spans="1:6">
      <c s="4" r="A212" t="s">
        <v>683</v>
      </c>
      <c s="6" r="E212" t="n">
        <v>2493110</v>
      </c>
    </row>
    <row r="213" spans="1:6">
      <c s="4" r="A213" t="s">
        <v>188</v>
      </c>
      <c s="6" r="E213" t="n">
        <v>960277</v>
      </c>
    </row>
    <row r="214" spans="1:6">
      <c s="4" r="A214" t="s">
        <v>701</v>
      </c>
    </row>
    <row r="215" spans="1:6">
      <c s="3" r="A215" t="s">
        <v>659</v>
      </c>
    </row>
    <row r="216" spans="1:6">
      <c s="4" r="A216" t="s">
        <v>693</v>
      </c>
      <c s="6" r="E216" t="n">
        <v>86100</v>
      </c>
    </row>
    <row r="217" spans="1:6">
      <c s="3" r="A217" t="s">
        <v>664</v>
      </c>
    </row>
    <row r="218" spans="1:6">
      <c s="4" r="A218" t="s">
        <v>625</v>
      </c>
      <c s="6" r="E218" t="n">
        <v>2117789</v>
      </c>
    </row>
    <row r="219" spans="1:6">
      <c s="4" r="A219" t="s">
        <v>702</v>
      </c>
    </row>
    <row r="220" spans="1:6">
      <c s="3" r="A220" t="s">
        <v>664</v>
      </c>
    </row>
    <row r="221" spans="1:6">
      <c s="4" r="A221" t="s">
        <v>625</v>
      </c>
      <c s="6" r="E221" t="n">
        <v>377239</v>
      </c>
    </row>
    <row r="222" spans="1:6">
      <c s="4" r="A222" t="s">
        <v>635</v>
      </c>
    </row>
    <row r="223" spans="1:6">
      <c s="3" r="A223" t="s">
        <v>375</v>
      </c>
    </row>
    <row r="224" spans="1:6">
      <c s="4" r="A224" t="s">
        <v>140</v>
      </c>
      <c s="6" r="E224" t="n">
        <v>141133</v>
      </c>
    </row>
    <row r="225" spans="1:6">
      <c s="4" r="A225" t="s">
        <v>628</v>
      </c>
      <c s="7" r="E225" t="n">
        <v>349726</v>
      </c>
    </row>
    <row r="226" spans="1:6">
      <c s="4" r="A226" t="s">
        <v>668</v>
      </c>
      <c s="4" r="E226" t="s">
        <v>703</v>
      </c>
    </row>
    <row r="227" spans="1:6">
      <c s="3" r="A227" t="s">
        <v>672</v>
      </c>
    </row>
    <row r="228" spans="1:6">
      <c s="4" r="A228" t="s">
        <v>105</v>
      </c>
      <c s="7" r="E228" t="n">
        <v>-349726</v>
      </c>
    </row>
    <row r="229" spans="1:6">
      <c s="4" r="A229" t="s">
        <v>678</v>
      </c>
      <c s="6" r="E229" t="n">
        <v>349726</v>
      </c>
    </row>
    <row r="230" spans="1:6">
      <c s="3" r="A230" t="s">
        <v>679</v>
      </c>
    </row>
    <row r="231" spans="1:6">
      <c s="4" r="A231" t="s">
        <v>56</v>
      </c>
      <c s="6" r="E231" t="n">
        <v>349726</v>
      </c>
    </row>
    <row r="232" spans="1:6">
      <c s="4" r="A232" t="s">
        <v>64</v>
      </c>
      <c s="6" r="E232" t="n">
        <v>141133</v>
      </c>
    </row>
    <row r="233" spans="1:6">
      <c s="4" r="A233" t="s">
        <v>681</v>
      </c>
      <c s="6" r="E233" t="n">
        <v>122480</v>
      </c>
    </row>
    <row r="234" spans="1:6">
      <c s="4" r="A234" t="s">
        <v>73</v>
      </c>
      <c s="6" r="E234" t="n">
        <v>349726</v>
      </c>
    </row>
    <row r="235" spans="1:6">
      <c s="4" r="A235" t="s">
        <v>140</v>
      </c>
      <c s="6" r="E235" t="n">
        <v>141133</v>
      </c>
    </row>
    <row r="236" spans="1:6">
      <c s="4" r="A236" t="s">
        <v>682</v>
      </c>
      <c s="6" r="E236" t="n">
        <v>122480</v>
      </c>
    </row>
    <row r="237" spans="1:6">
      <c s="4" r="A237" t="s">
        <v>683</v>
      </c>
      <c s="6" r="E237" t="n">
        <v>122480</v>
      </c>
    </row>
    <row r="238" spans="1:6">
      <c s="4" r="A238" t="s">
        <v>188</v>
      </c>
      <c s="6" r="E238" t="n">
        <v>141133</v>
      </c>
    </row>
    <row r="239" spans="1:6">
      <c s="4" r="A239" t="s">
        <v>704</v>
      </c>
    </row>
    <row r="240" spans="1:6">
      <c s="3" r="A240" t="s">
        <v>672</v>
      </c>
    </row>
    <row r="241" spans="1:6">
      <c s="4" r="A241" t="s">
        <v>678</v>
      </c>
      <c s="6" r="E241" t="n">
        <v>349726</v>
      </c>
    </row>
    <row r="242" spans="1:6">
      <c s="4" r="A242" t="s">
        <v>705</v>
      </c>
    </row>
    <row r="243" spans="1:6">
      <c s="3" r="A243" t="s">
        <v>375</v>
      </c>
    </row>
    <row r="244" spans="1:6">
      <c s="4" r="A244" t="s">
        <v>140</v>
      </c>
      <c s="6" r="E244" t="n">
        <v>9219</v>
      </c>
    </row>
    <row r="245" spans="1:6">
      <c s="3" r="A245" t="s">
        <v>679</v>
      </c>
    </row>
    <row r="246" spans="1:6">
      <c s="4" r="A246" t="s">
        <v>689</v>
      </c>
      <c s="6" r="E246" t="n">
        <v>131699</v>
      </c>
    </row>
    <row r="247" spans="1:6">
      <c s="4" r="A247" t="s">
        <v>44</v>
      </c>
      <c s="6" r="E247" t="n">
        <v>122</v>
      </c>
    </row>
    <row r="248" spans="1:6">
      <c s="4" r="A248" t="s">
        <v>54</v>
      </c>
      <c s="6" r="E248" t="n">
        <v>-4635</v>
      </c>
    </row>
    <row r="249" spans="1:6">
      <c s="4" r="A249" t="s">
        <v>56</v>
      </c>
      <c s="6" r="E249" t="n">
        <v>127186</v>
      </c>
    </row>
    <row r="250" spans="1:6">
      <c s="4" r="A250" t="s">
        <v>60</v>
      </c>
      <c s="6" r="E250" t="n">
        <v>-4513</v>
      </c>
    </row>
    <row r="251" spans="1:6">
      <c s="4" r="A251" t="s">
        <v>62</v>
      </c>
      <c s="6" r="E251" t="n">
        <v>9219</v>
      </c>
    </row>
    <row r="252" spans="1:6">
      <c s="4" r="A252" t="s">
        <v>64</v>
      </c>
      <c s="6" r="E252" t="n">
        <v>4706</v>
      </c>
    </row>
    <row r="253" spans="1:6">
      <c s="4" r="A253" t="s">
        <v>681</v>
      </c>
      <c s="6" r="E253" t="n">
        <v>122480</v>
      </c>
    </row>
    <row r="254" spans="1:6">
      <c s="4" r="A254" t="s">
        <v>73</v>
      </c>
      <c s="6" r="E254" t="n">
        <v>127186</v>
      </c>
    </row>
    <row r="255" spans="1:6">
      <c s="4" r="A255" t="s">
        <v>140</v>
      </c>
      <c s="6" r="E255" t="n">
        <v>9219</v>
      </c>
    </row>
    <row r="256" spans="1:6">
      <c s="4" r="A256" t="s">
        <v>690</v>
      </c>
      <c s="6" r="E256" t="n">
        <v>-9219</v>
      </c>
    </row>
    <row r="257" spans="1:6">
      <c s="4" r="A257" t="s">
        <v>691</v>
      </c>
      <c s="6" r="E257" t="n">
        <v>131699</v>
      </c>
    </row>
    <row r="258" spans="1:6">
      <c s="4" r="A258" t="s">
        <v>682</v>
      </c>
      <c s="6" r="E258" t="n">
        <v>122480</v>
      </c>
    </row>
    <row r="259" spans="1:6">
      <c s="4" r="A259" t="s">
        <v>683</v>
      </c>
      <c s="6" r="E259" t="n">
        <v>122480</v>
      </c>
    </row>
    <row r="260" spans="1:6">
      <c s="4" r="A260" t="s">
        <v>188</v>
      </c>
      <c s="6" r="E260" t="n">
        <v>9219</v>
      </c>
    </row>
    <row r="261" spans="1:6">
      <c s="4" r="A261" t="s">
        <v>433</v>
      </c>
    </row>
    <row r="262" spans="1:6">
      <c s="3" r="A262" t="s">
        <v>644</v>
      </c>
    </row>
    <row r="263" spans="1:6">
      <c s="4" r="A263" t="s">
        <v>645</v>
      </c>
      <c s="6" r="C263" t="n">
        <v>386837</v>
      </c>
      <c s="6" r="D263" t="n">
        <v>386837</v>
      </c>
      <c s="6" r="E263" t="n">
        <v>443074</v>
      </c>
      <c s="6" r="F263" t="n">
        <v>580931</v>
      </c>
    </row>
    <row r="264" spans="1:6">
      <c s="4" r="A264" t="s">
        <v>646</v>
      </c>
      <c s="6" r="D264" t="n">
        <v>150859</v>
      </c>
      <c s="7" r="E264" t="n">
        <v>13088</v>
      </c>
      <c s="6" r="F264" t="n">
        <v>-67472</v>
      </c>
    </row>
    <row r="265" spans="1:6">
      <c s="4" r="A265" t="s">
        <v>205</v>
      </c>
      <c s="6" r="D265" t="n">
        <v>0</v>
      </c>
      <c s="4" r="E265" t="s">
        <v>88</v>
      </c>
    </row>
    <row r="266" spans="1:6">
      <c s="4" r="A266" t="s">
        <v>647</v>
      </c>
      <c s="6" r="D266" t="n">
        <v>-165546</v>
      </c>
      <c s="7" r="E266" t="n">
        <v>-109704</v>
      </c>
      <c s="6" r="F266" t="n">
        <v>-123517</v>
      </c>
    </row>
    <row r="267" spans="1:6">
      <c s="4" r="A267" t="s">
        <v>648</v>
      </c>
      <c s="6" r="D267" t="n">
        <v>61364</v>
      </c>
      <c s="6" r="E267" t="n">
        <v>40379</v>
      </c>
      <c s="6" r="F267" t="n">
        <v>53132</v>
      </c>
    </row>
    <row r="268" spans="1:6">
      <c s="4" r="A268" t="s">
        <v>649</v>
      </c>
      <c s="6" r="D268" t="n">
        <v>-104182</v>
      </c>
      <c s="6" r="E268" t="n">
        <v>-69325</v>
      </c>
      <c s="6" r="F268" t="n">
        <v>-70385</v>
      </c>
    </row>
    <row r="269" spans="1:6">
      <c s="4" r="A269" t="s">
        <v>650</v>
      </c>
      <c s="6" r="D269" t="n">
        <v>433514</v>
      </c>
      <c s="6" r="E269" t="n">
        <v>386837</v>
      </c>
      <c s="6" r="F269" t="n">
        <v>443074</v>
      </c>
    </row>
    <row r="270" spans="1:6">
      <c s="4" r="A270" t="s">
        <v>651</v>
      </c>
      <c s="6" r="C270" t="n">
        <v>132641</v>
      </c>
      <c s="6" r="D270" t="n">
        <v>132641</v>
      </c>
      <c s="6" r="E270" t="n">
        <v>220000</v>
      </c>
      <c s="6" r="F270" t="n">
        <v>210000</v>
      </c>
    </row>
    <row r="271" spans="1:6">
      <c s="4" r="A271" t="s">
        <v>652</v>
      </c>
      <c s="6" r="D271" t="n">
        <v>14756</v>
      </c>
      <c s="6" r="E271" t="n">
        <v>-82000</v>
      </c>
      <c s="6" r="F271" t="n">
        <v>10000</v>
      </c>
    </row>
    <row r="272" spans="1:6">
      <c s="4" r="A272" t="s">
        <v>653</v>
      </c>
      <c s="6" r="D272" t="n">
        <v>0</v>
      </c>
      <c s="6" r="E272" t="n">
        <v>-5359</v>
      </c>
    </row>
    <row r="273" spans="1:6">
      <c s="4" r="A273" t="s">
        <v>654</v>
      </c>
      <c s="6" r="D273" t="n">
        <v>580911</v>
      </c>
      <c s="6" r="E273" t="n">
        <v>519478</v>
      </c>
      <c s="6" r="F273" t="n">
        <v>663074</v>
      </c>
    </row>
    <row r="274" spans="1:6">
      <c s="4" r="A274" t="s">
        <v>655</v>
      </c>
      <c s="6" r="D274" t="n">
        <v>51743</v>
      </c>
      <c s="6" r="E274" t="n">
        <v>80701</v>
      </c>
      <c s="6" r="F274" t="n">
        <v>90594</v>
      </c>
    </row>
    <row r="275" spans="1:6">
      <c s="4" r="A275" t="s">
        <v>656</v>
      </c>
      <c s="6" r="D275" t="n">
        <v>381771</v>
      </c>
      <c s="6" r="E275" t="n">
        <v>306136</v>
      </c>
      <c s="6" r="F275" t="n">
        <v>352480</v>
      </c>
    </row>
    <row r="276" spans="1:6">
      <c s="4" r="A276" t="s">
        <v>630</v>
      </c>
      <c s="6" r="D276" t="n">
        <v>40709731</v>
      </c>
      <c s="6" r="E276" t="n">
        <v>36640761</v>
      </c>
      <c s="6" r="F276" t="n">
        <v>32169154</v>
      </c>
    </row>
    <row r="277" spans="1:6">
      <c s="4" r="A277" t="s">
        <v>657</v>
      </c>
      <c s="6" r="D277" t="n">
        <v>86399</v>
      </c>
      <c s="6" r="E277" t="n">
        <v>19094</v>
      </c>
      <c s="6" r="F277" t="n">
        <v>17932</v>
      </c>
    </row>
    <row r="278" spans="1:6">
      <c s="4" r="A278" t="s">
        <v>655</v>
      </c>
      <c s="6" r="D278" t="n">
        <v>403728</v>
      </c>
      <c s="6" r="E278" t="n">
        <v>492606</v>
      </c>
      <c s="6" r="F278" t="n">
        <v>479343</v>
      </c>
    </row>
    <row r="279" spans="1:6">
      <c s="4" r="A279" t="s">
        <v>656</v>
      </c>
      <c s="6" r="D279" t="n">
        <v>40219604</v>
      </c>
      <c s="6" r="E279" t="n">
        <v>36129061</v>
      </c>
      <c s="6" r="F279" t="n">
        <v>31671879</v>
      </c>
    </row>
    <row r="280" spans="1:6">
      <c s="3" r="A280" t="s">
        <v>659</v>
      </c>
    </row>
    <row r="281" spans="1:6">
      <c s="4" r="A281" t="s">
        <v>660</v>
      </c>
      <c s="6" r="D281" t="n">
        <v>51743</v>
      </c>
      <c s="6" r="E281" t="n">
        <v>80701</v>
      </c>
    </row>
    <row r="282" spans="1:6">
      <c s="4" r="A282" t="s">
        <v>661</v>
      </c>
      <c s="6" r="D282" t="n">
        <v>327720</v>
      </c>
      <c s="6" r="E282" t="n">
        <v>395035</v>
      </c>
    </row>
    <row r="283" spans="1:6">
      <c s="4" r="A283" t="s">
        <v>662</v>
      </c>
      <c s="6" r="D283" t="n">
        <v>415273</v>
      </c>
      <c s="6" r="E283" t="n">
        <v>476780</v>
      </c>
    </row>
    <row r="284" spans="1:6">
      <c s="4" r="A284" t="s">
        <v>663</v>
      </c>
      <c s="6" r="D284" t="n">
        <v>361380</v>
      </c>
      <c s="6" r="E284" t="n">
        <v>437192</v>
      </c>
    </row>
    <row r="285" spans="1:6">
      <c s="4" r="A285" t="s">
        <v>706</v>
      </c>
    </row>
    <row r="286" spans="1:6">
      <c s="3" r="A286" t="s">
        <v>644</v>
      </c>
    </row>
    <row r="287" spans="1:6">
      <c s="4" r="A287" t="s">
        <v>645</v>
      </c>
      <c s="6" r="C287" t="n">
        <v>396489</v>
      </c>
      <c s="6" r="D287" t="n">
        <v>396489</v>
      </c>
      <c s="6" r="E287" t="n">
        <v>443074</v>
      </c>
    </row>
    <row r="288" spans="1:6">
      <c s="4" r="A288" t="s">
        <v>646</v>
      </c>
      <c s="6" r="E288" t="n">
        <v>22740</v>
      </c>
    </row>
    <row r="289" spans="1:6">
      <c s="4" r="A289" t="s">
        <v>647</v>
      </c>
      <c s="6" r="E289" t="n">
        <v>-109704</v>
      </c>
    </row>
    <row r="290" spans="1:6">
      <c s="4" r="A290" t="s">
        <v>648</v>
      </c>
      <c s="6" r="E290" t="n">
        <v>40379</v>
      </c>
    </row>
    <row r="291" spans="1:6">
      <c s="4" r="A291" t="s">
        <v>649</v>
      </c>
      <c s="6" r="E291" t="n">
        <v>-69325</v>
      </c>
    </row>
    <row r="292" spans="1:6">
      <c s="4" r="A292" t="s">
        <v>650</v>
      </c>
      <c s="6" r="E292" t="n">
        <v>396489</v>
      </c>
      <c s="6" r="F292" t="n">
        <v>443074</v>
      </c>
    </row>
    <row r="293" spans="1:6">
      <c s="4" r="A293" t="s">
        <v>651</v>
      </c>
      <c s="6" r="C293" t="n">
        <v>132641</v>
      </c>
      <c s="6" r="D293" t="n">
        <v>132641</v>
      </c>
      <c s="6" r="E293" t="n">
        <v>220000</v>
      </c>
    </row>
    <row r="294" spans="1:6">
      <c s="4" r="A294" t="s">
        <v>652</v>
      </c>
      <c s="6" r="E294" t="n">
        <v>-82000</v>
      </c>
    </row>
    <row r="295" spans="1:6">
      <c s="4" r="A295" t="s">
        <v>653</v>
      </c>
      <c s="6" r="E295" t="n">
        <v>-5359</v>
      </c>
    </row>
    <row r="296" spans="1:6">
      <c s="4" r="A296" t="s">
        <v>654</v>
      </c>
      <c s="6" r="E296" t="n">
        <v>529130</v>
      </c>
    </row>
    <row r="297" spans="1:6">
      <c s="4" r="A297" t="s">
        <v>655</v>
      </c>
      <c s="6" r="E297" t="n">
        <v>80968</v>
      </c>
    </row>
    <row r="298" spans="1:6">
      <c s="4" r="A298" t="s">
        <v>656</v>
      </c>
      <c s="6" r="E298" t="n">
        <v>315521</v>
      </c>
    </row>
    <row r="299" spans="1:6">
      <c s="4" r="A299" t="s">
        <v>630</v>
      </c>
      <c s="6" r="E299" t="n">
        <v>36640761</v>
      </c>
    </row>
    <row r="300" spans="1:6">
      <c s="4" r="A300" t="s">
        <v>657</v>
      </c>
      <c s="6" r="E300" t="n">
        <v>19094</v>
      </c>
    </row>
    <row r="301" spans="1:6">
      <c s="4" r="A301" t="s">
        <v>655</v>
      </c>
      <c s="6" r="E301" t="n">
        <v>491015</v>
      </c>
    </row>
    <row r="302" spans="1:6">
      <c s="4" r="A302" t="s">
        <v>656</v>
      </c>
      <c s="6" r="E302" t="n">
        <v>36130652</v>
      </c>
    </row>
    <row r="303" spans="1:6">
      <c s="3" r="A303" t="s">
        <v>659</v>
      </c>
    </row>
    <row r="304" spans="1:6">
      <c s="4" r="A304" t="s">
        <v>660</v>
      </c>
      <c s="6" r="E304" t="n">
        <v>80968</v>
      </c>
    </row>
    <row r="305" spans="1:6">
      <c s="4" r="A305" t="s">
        <v>661</v>
      </c>
      <c s="6" r="E305" t="n">
        <v>395139</v>
      </c>
    </row>
    <row r="306" spans="1:6">
      <c s="4" r="A306" t="s">
        <v>662</v>
      </c>
      <c s="6" r="E306" t="n">
        <v>476877</v>
      </c>
    </row>
    <row r="307" spans="1:6">
      <c s="4" r="A307" t="s">
        <v>663</v>
      </c>
      <c s="6" r="E307" t="n">
        <v>437245</v>
      </c>
    </row>
    <row r="308" spans="1:6">
      <c s="4" r="A308" t="s">
        <v>707</v>
      </c>
    </row>
    <row r="309" spans="1:6">
      <c s="3" r="A309" t="s">
        <v>659</v>
      </c>
    </row>
    <row r="310" spans="1:6">
      <c s="4" r="A310" t="s">
        <v>708</v>
      </c>
      <c s="6" r="D310" t="n">
        <v>3635</v>
      </c>
      <c s="6" r="E310" t="n">
        <v>7925</v>
      </c>
    </row>
    <row r="311" spans="1:6">
      <c s="4" r="A311" t="s">
        <v>709</v>
      </c>
      <c s="6" r="D311" t="n">
        <v>5046</v>
      </c>
      <c s="6" r="E311" t="n">
        <v>17732</v>
      </c>
    </row>
    <row r="312" spans="1:6">
      <c s="4" r="A312" t="s">
        <v>710</v>
      </c>
      <c s="6" r="D312" t="n">
        <v>5780</v>
      </c>
      <c s="6" r="E312" t="n">
        <v>10528</v>
      </c>
    </row>
    <row r="313" spans="1:6">
      <c s="4" r="A313" t="s">
        <v>711</v>
      </c>
      <c s="6" r="D313" t="n">
        <v>113451</v>
      </c>
      <c s="6" r="E313" t="n">
        <v>64184</v>
      </c>
    </row>
    <row r="314" spans="1:6">
      <c s="4" r="A314" t="s">
        <v>712</v>
      </c>
      <c s="6" r="D314" t="n">
        <v>142308</v>
      </c>
      <c s="6" r="E314" t="n">
        <v>72488</v>
      </c>
    </row>
    <row r="315" spans="1:6">
      <c s="4" r="A315" t="s">
        <v>660</v>
      </c>
      <c s="6" r="D315" t="n">
        <v>38416</v>
      </c>
      <c s="6" r="E315" t="n">
        <v>35849</v>
      </c>
    </row>
    <row r="316" spans="1:6">
      <c s="4" r="A316" t="s">
        <v>713</v>
      </c>
      <c s="7" r="D316" t="n">
        <v>88818</v>
      </c>
      <c s="7" r="E316" t="n">
        <v>82204</v>
      </c>
    </row>
    <row r="317" spans="1:6">
      <c s="3" r="A317" t="s">
        <v>664</v>
      </c>
    </row>
    <row r="318" spans="1:6">
      <c s="4" r="A318" t="s">
        <v>714</v>
      </c>
      <c s="6" r="D318" t="n">
        <v>595</v>
      </c>
      <c s="6" r="E318" t="n">
        <v>72</v>
      </c>
    </row>
    <row r="319" spans="1:6">
      <c s="4" r="A319" t="s">
        <v>666</v>
      </c>
      <c s="7" r="D319" t="n">
        <v>19218</v>
      </c>
      <c s="7" r="E319" t="n">
        <v>2169</v>
      </c>
    </row>
    <row r="320" spans="1:6">
      <c s="4" r="A320" t="s">
        <v>667</v>
      </c>
      <c s="7" r="D320" t="n">
        <v>19218</v>
      </c>
      <c s="7" r="E320" t="n">
        <v>2166</v>
      </c>
    </row>
    <row r="321" spans="1:6">
      <c s="4" r="A321" t="s">
        <v>665</v>
      </c>
      <c s="6" r="D321" t="n">
        <v>61</v>
      </c>
      <c s="6" r="E321" t="n">
        <v>1</v>
      </c>
    </row>
    <row r="322" spans="1:6">
      <c s="4" r="A322" t="s">
        <v>715</v>
      </c>
      <c s="7" r="D322" t="n">
        <v>1961</v>
      </c>
      <c s="7" r="E322" t="n">
        <v>52</v>
      </c>
    </row>
    <row r="323" spans="1:6">
      <c s="4" r="A323" t="s">
        <v>716</v>
      </c>
    </row>
    <row r="324" spans="1:6">
      <c s="3" r="A324" t="s">
        <v>659</v>
      </c>
    </row>
    <row r="325" spans="1:6">
      <c s="4" r="A325" t="s">
        <v>708</v>
      </c>
      <c s="6" r="E325" t="n">
        <v>6027</v>
      </c>
    </row>
    <row r="326" spans="1:6">
      <c s="4" r="A326" t="s">
        <v>709</v>
      </c>
      <c s="6" r="E326" t="n">
        <v>15580</v>
      </c>
    </row>
    <row r="327" spans="1:6">
      <c s="4" r="A327" t="s">
        <v>710</v>
      </c>
      <c s="6" r="E327" t="n">
        <v>9580</v>
      </c>
    </row>
    <row r="328" spans="1:6">
      <c s="4" r="A328" t="s">
        <v>711</v>
      </c>
      <c s="6" r="E328" t="n">
        <v>66186</v>
      </c>
    </row>
    <row r="329" spans="1:6">
      <c s="4" r="A329" t="s">
        <v>712</v>
      </c>
      <c s="6" r="E329" t="n">
        <v>74737</v>
      </c>
    </row>
    <row r="330" spans="1:6">
      <c s="4" r="A330" t="s">
        <v>660</v>
      </c>
      <c s="6" r="E330" t="n">
        <v>36115</v>
      </c>
    </row>
    <row r="331" spans="1:6">
      <c s="4" r="A331" t="s">
        <v>713</v>
      </c>
      <c s="7" r="E331" t="n">
        <v>83205</v>
      </c>
    </row>
    <row r="332" spans="1:6">
      <c s="3" r="A332" t="s">
        <v>664</v>
      </c>
    </row>
    <row r="333" spans="1:6">
      <c s="4" r="A333" t="s">
        <v>717</v>
      </c>
      <c s="6" r="E333" t="n">
        <v>97</v>
      </c>
    </row>
    <row r="334" spans="1:6">
      <c s="4" r="A334" t="s">
        <v>666</v>
      </c>
      <c s="7" r="E334" t="n">
        <v>2921</v>
      </c>
    </row>
    <row r="335" spans="1:6">
      <c s="4" r="A335" t="s">
        <v>667</v>
      </c>
      <c s="7" r="E335" t="n">
        <v>2243</v>
      </c>
    </row>
    <row r="336" spans="1:6">
      <c s="4" r="A336" t="s">
        <v>665</v>
      </c>
      <c s="6" r="E336" t="n">
        <v>0</v>
      </c>
    </row>
    <row r="337" spans="1:6">
      <c s="4" r="A337" t="s">
        <v>715</v>
      </c>
      <c s="7" r="E337" t="n">
        <v>0</v>
      </c>
    </row>
    <row r="338" spans="1:6">
      <c s="4" r="A338" t="s">
        <v>435</v>
      </c>
    </row>
    <row r="339" spans="1:6">
      <c s="3" r="A339" t="s">
        <v>644</v>
      </c>
    </row>
    <row r="340" spans="1:6">
      <c s="4" r="A340" t="s">
        <v>645</v>
      </c>
      <c s="6" r="C340" t="n">
        <v>1330782</v>
      </c>
      <c s="6" r="D340" t="n">
        <v>1330782</v>
      </c>
      <c s="6" r="E340" t="n">
        <v>363647</v>
      </c>
      <c s="6" r="F340" t="n">
        <v>407259</v>
      </c>
    </row>
    <row r="341" spans="1:6">
      <c s="4" r="A341" t="s">
        <v>646</v>
      </c>
      <c s="6" r="D341" t="n">
        <v>3937980</v>
      </c>
      <c s="6" r="E341" t="n">
        <v>2558317</v>
      </c>
      <c s="6" r="F341" t="n">
        <v>101985</v>
      </c>
    </row>
    <row r="342" spans="1:6">
      <c s="4" r="A342" t="s">
        <v>205</v>
      </c>
      <c s="6" r="D342" t="n">
        <v>-27117</v>
      </c>
      <c s="6" r="E342" t="n">
        <v>-61220</v>
      </c>
    </row>
    <row r="343" spans="1:6">
      <c s="4" r="A343" t="s">
        <v>647</v>
      </c>
      <c s="6" r="D343" t="n">
        <v>-4543646</v>
      </c>
      <c s="6" r="E343" t="n">
        <v>-2697290</v>
      </c>
      <c s="6" r="F343" t="n">
        <v>-191687</v>
      </c>
    </row>
    <row r="344" spans="1:6">
      <c s="4" r="A344" t="s">
        <v>648</v>
      </c>
      <c s="6" r="D344" t="n">
        <v>2026918</v>
      </c>
      <c s="6" r="E344" t="n">
        <v>1167328</v>
      </c>
      <c s="6" r="F344" t="n">
        <v>46090</v>
      </c>
    </row>
    <row r="345" spans="1:6">
      <c s="4" r="A345" t="s">
        <v>649</v>
      </c>
      <c s="6" r="D345" t="n">
        <v>-2516728</v>
      </c>
      <c s="6" r="E345" t="n">
        <v>-1529962</v>
      </c>
      <c s="6" r="F345" t="n">
        <v>-145597</v>
      </c>
    </row>
    <row r="346" spans="1:6">
      <c s="4" r="A346" t="s">
        <v>650</v>
      </c>
      <c s="6" r="D346" t="n">
        <v>2724917</v>
      </c>
      <c s="6" r="E346" t="n">
        <v>1330782</v>
      </c>
      <c s="6" r="F346" t="n">
        <v>363647</v>
      </c>
    </row>
    <row r="347" spans="1:6">
      <c s="4" r="A347" t="s">
        <v>651</v>
      </c>
      <c s="6" r="C347" t="n">
        <v>0</v>
      </c>
      <c s="6" r="D347" t="n">
        <v>0</v>
      </c>
      <c s="6" r="E347" t="n">
        <v>0</v>
      </c>
      <c s="6" r="F347" t="n">
        <v>0</v>
      </c>
    </row>
    <row r="348" spans="1:6">
      <c s="4" r="A348" t="s">
        <v>652</v>
      </c>
      <c s="6" r="D348" t="n">
        <v>0</v>
      </c>
      <c s="6" r="E348" t="n">
        <v>0</v>
      </c>
      <c s="6" r="F348" t="n">
        <v>0</v>
      </c>
    </row>
    <row r="349" spans="1:6">
      <c s="4" r="A349" t="s">
        <v>653</v>
      </c>
      <c s="6" r="D349" t="n">
        <v>0</v>
      </c>
      <c s="6" r="E349" t="n">
        <v>0</v>
      </c>
    </row>
    <row r="350" spans="1:6">
      <c s="4" r="A350" t="s">
        <v>654</v>
      </c>
      <c s="6" r="D350" t="n">
        <v>2724917</v>
      </c>
      <c s="6" r="E350" t="n">
        <v>1330782</v>
      </c>
      <c s="6" r="F350" t="n">
        <v>363647</v>
      </c>
    </row>
    <row r="351" spans="1:6">
      <c s="4" r="A351" t="s">
        <v>655</v>
      </c>
      <c s="6" r="D351" t="n">
        <v>847672</v>
      </c>
      <c s="6" r="E351" t="n">
        <v>55182</v>
      </c>
      <c s="6" r="F351" t="n">
        <v>135202</v>
      </c>
    </row>
    <row r="352" spans="1:6">
      <c s="4" r="A352" t="s">
        <v>656</v>
      </c>
      <c s="6" r="D352" t="n">
        <v>1877245</v>
      </c>
      <c s="6" r="E352" t="n">
        <v>1275600</v>
      </c>
      <c s="6" r="F352" t="n">
        <v>228445</v>
      </c>
    </row>
    <row r="353" spans="1:6">
      <c s="4" r="A353" t="s">
        <v>630</v>
      </c>
      <c s="6" r="D353" t="n">
        <v>41964841</v>
      </c>
      <c s="6" r="E353" t="n">
        <v>39643605</v>
      </c>
      <c s="6" r="F353" t="n">
        <v>17881472</v>
      </c>
    </row>
    <row r="354" spans="1:6">
      <c s="4" r="A354" t="s">
        <v>657</v>
      </c>
      <c s="6" r="D354" t="n">
        <v>3529120</v>
      </c>
      <c s="6" r="E354" t="n">
        <v>1087068</v>
      </c>
      <c s="6" r="F354" t="n">
        <v>111017</v>
      </c>
    </row>
    <row r="355" spans="1:6">
      <c s="4" r="A355" t="s">
        <v>655</v>
      </c>
      <c s="6" r="D355" t="n">
        <v>4115277</v>
      </c>
      <c s="6" r="E355" t="n">
        <v>337390</v>
      </c>
      <c s="6" r="F355" t="n">
        <v>753809</v>
      </c>
    </row>
    <row r="356" spans="1:6">
      <c s="4" r="A356" t="s">
        <v>656</v>
      </c>
      <c s="6" r="D356" t="n">
        <v>34320444</v>
      </c>
      <c s="6" r="E356" t="n">
        <v>38219147</v>
      </c>
      <c s="6" r="F356" t="n">
        <v>17016646</v>
      </c>
    </row>
    <row r="357" spans="1:6">
      <c s="3" r="A357" t="s">
        <v>659</v>
      </c>
    </row>
    <row r="358" spans="1:6">
      <c s="4" r="A358" t="s">
        <v>660</v>
      </c>
      <c s="6" r="D358" t="n">
        <v>847672</v>
      </c>
      <c s="6" r="E358" t="n">
        <v>55221</v>
      </c>
    </row>
    <row r="359" spans="1:6">
      <c s="4" r="A359" t="s">
        <v>661</v>
      </c>
      <c s="6" r="D359" t="n">
        <v>4215266</v>
      </c>
      <c s="6" r="E359" t="n">
        <v>2124513</v>
      </c>
    </row>
    <row r="360" spans="1:6">
      <c s="4" r="A360" t="s">
        <v>662</v>
      </c>
      <c s="6" r="D360" t="n">
        <v>4629206</v>
      </c>
      <c s="6" r="E360" t="n">
        <v>2421514</v>
      </c>
    </row>
    <row r="361" spans="1:6">
      <c s="4" r="A361" t="s">
        <v>663</v>
      </c>
      <c s="7" r="D361" t="n">
        <v>3169894</v>
      </c>
      <c s="7" r="E361" t="n">
        <v>1439163</v>
      </c>
    </row>
    <row r="362" spans="1:6">
      <c s="3" r="A362" t="s">
        <v>664</v>
      </c>
    </row>
    <row r="363" spans="1:6">
      <c s="4" r="A363" t="s">
        <v>665</v>
      </c>
      <c s="6" r="D363" t="n">
        <v>54964</v>
      </c>
      <c s="6" r="E363" t="n">
        <v>8841</v>
      </c>
    </row>
    <row r="364" spans="1:6">
      <c s="4" r="A364" t="s">
        <v>715</v>
      </c>
      <c s="7" r="D364" t="n">
        <v>803638</v>
      </c>
      <c s="7" r="E364" t="n">
        <v>94577</v>
      </c>
    </row>
    <row r="365" spans="1:6">
      <c s="4" r="A365" t="s">
        <v>718</v>
      </c>
    </row>
    <row r="366" spans="1:6">
      <c s="3" r="A366" t="s">
        <v>644</v>
      </c>
    </row>
    <row r="367" spans="1:6">
      <c s="4" r="A367" t="s">
        <v>645</v>
      </c>
      <c s="6" r="C367" t="n">
        <v>1679304</v>
      </c>
      <c s="6" r="D367" t="n">
        <v>1679304</v>
      </c>
      <c s="6" r="E367" t="n">
        <v>363647</v>
      </c>
    </row>
    <row r="368" spans="1:6">
      <c s="4" r="A368" t="s">
        <v>646</v>
      </c>
      <c s="6" r="E368" t="n">
        <v>2898391</v>
      </c>
    </row>
    <row r="369" spans="1:6">
      <c s="4" r="A369" t="s">
        <v>205</v>
      </c>
      <c s="6" r="E369" t="n">
        <v>-61220</v>
      </c>
    </row>
    <row r="370" spans="1:6">
      <c s="4" r="A370" t="s">
        <v>647</v>
      </c>
      <c s="6" r="E370" t="n">
        <v>-2688842</v>
      </c>
    </row>
    <row r="371" spans="1:6">
      <c s="4" r="A371" t="s">
        <v>648</v>
      </c>
      <c s="6" r="E371" t="n">
        <v>1167328</v>
      </c>
    </row>
    <row r="372" spans="1:6">
      <c s="4" r="A372" t="s">
        <v>649</v>
      </c>
      <c s="6" r="E372" t="n">
        <v>-1521514</v>
      </c>
    </row>
    <row r="373" spans="1:6">
      <c s="4" r="A373" t="s">
        <v>650</v>
      </c>
      <c s="6" r="E373" t="n">
        <v>1679304</v>
      </c>
      <c s="6" r="F373" t="n">
        <v>363647</v>
      </c>
    </row>
    <row r="374" spans="1:6">
      <c s="4" r="A374" t="s">
        <v>651</v>
      </c>
      <c s="6" r="C374" t="n">
        <v>0</v>
      </c>
      <c s="6" r="D374" t="n">
        <v>0</v>
      </c>
      <c s="6" r="E374" t="n">
        <v>0</v>
      </c>
    </row>
    <row r="375" spans="1:6">
      <c s="4" r="A375" t="s">
        <v>652</v>
      </c>
      <c s="6" r="E375" t="n">
        <v>0</v>
      </c>
    </row>
    <row r="376" spans="1:6">
      <c s="4" r="A376" t="s">
        <v>653</v>
      </c>
      <c s="6" r="E376" t="n">
        <v>0</v>
      </c>
    </row>
    <row r="377" spans="1:6">
      <c s="4" r="A377" t="s">
        <v>654</v>
      </c>
      <c s="6" r="E377" t="n">
        <v>1679304</v>
      </c>
    </row>
    <row r="378" spans="1:6">
      <c s="4" r="A378" t="s">
        <v>655</v>
      </c>
      <c s="6" r="E378" t="n">
        <v>230727</v>
      </c>
    </row>
    <row r="379" spans="1:6">
      <c s="4" r="A379" t="s">
        <v>656</v>
      </c>
      <c s="6" r="E379" t="n">
        <v>1448577</v>
      </c>
    </row>
    <row r="380" spans="1:6">
      <c s="4" r="A380" t="s">
        <v>630</v>
      </c>
      <c s="6" r="E380" t="n">
        <v>39652053</v>
      </c>
    </row>
    <row r="381" spans="1:6">
      <c s="4" r="A381" t="s">
        <v>657</v>
      </c>
      <c s="6" r="E381" t="n">
        <v>1087069</v>
      </c>
    </row>
    <row r="382" spans="1:6">
      <c s="4" r="A382" t="s">
        <v>655</v>
      </c>
      <c s="6" r="E382" t="n">
        <v>2085552</v>
      </c>
    </row>
    <row r="383" spans="1:6">
      <c s="4" r="A383" t="s">
        <v>656</v>
      </c>
      <c s="6" r="E383" t="n">
        <v>36479432</v>
      </c>
    </row>
    <row r="384" spans="1:6">
      <c s="3" r="A384" t="s">
        <v>659</v>
      </c>
    </row>
    <row r="385" spans="1:6">
      <c s="4" r="A385" t="s">
        <v>660</v>
      </c>
      <c s="6" r="E385" t="n">
        <v>230727</v>
      </c>
    </row>
    <row r="386" spans="1:6">
      <c s="4" r="A386" t="s">
        <v>661</v>
      </c>
      <c s="6" r="E386" t="n">
        <v>2233899</v>
      </c>
    </row>
    <row r="387" spans="1:6">
      <c s="4" r="A387" t="s">
        <v>662</v>
      </c>
      <c s="6" r="E387" t="n">
        <v>2543297</v>
      </c>
    </row>
    <row r="388" spans="1:6">
      <c s="4" r="A388" t="s">
        <v>663</v>
      </c>
      <c s="6" r="E388" t="n">
        <v>1493856</v>
      </c>
    </row>
    <row r="389" spans="1:6">
      <c s="4" r="A389" t="s">
        <v>719</v>
      </c>
    </row>
    <row r="390" spans="1:6">
      <c s="3" r="A390" t="s">
        <v>659</v>
      </c>
    </row>
    <row r="391" spans="1:6">
      <c s="4" r="A391" t="s">
        <v>708</v>
      </c>
      <c s="6" r="D391" t="n">
        <v>87138</v>
      </c>
      <c s="6" r="E391" t="n">
        <v>1787123</v>
      </c>
    </row>
    <row r="392" spans="1:6">
      <c s="4" r="A392" t="s">
        <v>709</v>
      </c>
      <c s="6" r="D392" t="n">
        <v>110575</v>
      </c>
      <c s="6" r="E392" t="n">
        <v>2040785</v>
      </c>
    </row>
    <row r="393" spans="1:6">
      <c s="4" r="A393" t="s">
        <v>710</v>
      </c>
      <c s="6" r="D393" t="n">
        <v>937131</v>
      </c>
      <c s="6" r="E393" t="n">
        <v>893562</v>
      </c>
    </row>
    <row r="394" spans="1:6">
      <c s="4" r="A394" t="s">
        <v>711</v>
      </c>
      <c s="6" r="D394" t="n">
        <v>3790551</v>
      </c>
      <c s="6" r="E394" t="n">
        <v>56844</v>
      </c>
    </row>
    <row r="395" spans="1:6">
      <c s="4" r="A395" t="s">
        <v>712</v>
      </c>
      <c s="6" r="D395" t="n">
        <v>4133121</v>
      </c>
      <c s="6" r="E395" t="n">
        <v>58229</v>
      </c>
    </row>
    <row r="396" spans="1:6">
      <c s="4" r="A396" t="s">
        <v>660</v>
      </c>
      <c s="6" r="D396" t="n">
        <v>815226</v>
      </c>
      <c s="6" r="E396" t="n">
        <v>16819</v>
      </c>
    </row>
    <row r="397" spans="1:6">
      <c s="4" r="A397" t="s">
        <v>713</v>
      </c>
      <c s="7" r="D397" t="n">
        <v>1923700</v>
      </c>
      <c s="7" r="E397" t="n">
        <v>28422</v>
      </c>
    </row>
    <row r="398" spans="1:6">
      <c s="3" r="A398" t="s">
        <v>664</v>
      </c>
    </row>
    <row r="399" spans="1:6">
      <c s="4" r="A399" t="s">
        <v>665</v>
      </c>
      <c s="6" r="D399" t="n">
        <v>254356</v>
      </c>
      <c s="6" r="E399" t="n">
        <v>142900</v>
      </c>
    </row>
    <row r="400" spans="1:6">
      <c s="4" r="A400" t="s">
        <v>666</v>
      </c>
      <c s="7" r="D400" t="n">
        <v>3911124</v>
      </c>
      <c s="7" r="E400" t="n">
        <v>1976877</v>
      </c>
    </row>
    <row r="401" spans="1:6">
      <c s="4" r="A401" t="s">
        <v>667</v>
      </c>
      <c s="7" r="D401" t="n">
        <v>3905062</v>
      </c>
      <c s="7" r="E401" t="n">
        <v>1966916</v>
      </c>
    </row>
    <row r="402" spans="1:6">
      <c s="4" r="A402" t="s">
        <v>665</v>
      </c>
      <c s="6" r="D402" t="n">
        <v>51202</v>
      </c>
      <c s="6" r="E402" t="n">
        <v>6398</v>
      </c>
    </row>
    <row r="403" spans="1:6">
      <c s="4" r="A403" t="s">
        <v>715</v>
      </c>
      <c s="7" r="D403" t="n">
        <v>792721</v>
      </c>
      <c s="7" r="E403" t="n">
        <v>87019</v>
      </c>
    </row>
    <row r="404" spans="1:6">
      <c s="4" r="A404" t="s">
        <v>720</v>
      </c>
    </row>
    <row r="405" spans="1:6">
      <c s="3" r="A405" t="s">
        <v>659</v>
      </c>
    </row>
    <row r="406" spans="1:6">
      <c s="4" r="A406" t="s">
        <v>708</v>
      </c>
      <c s="6" r="E406" t="n">
        <v>148347</v>
      </c>
    </row>
    <row r="407" spans="1:6">
      <c s="4" r="A407" t="s">
        <v>709</v>
      </c>
      <c s="6" r="E407" t="n">
        <v>189663</v>
      </c>
    </row>
    <row r="408" spans="1:6">
      <c s="4" r="A408" t="s">
        <v>710</v>
      </c>
      <c s="6" r="E408" t="n">
        <v>74173</v>
      </c>
    </row>
    <row r="409" spans="1:6">
      <c s="4" r="A409" t="s">
        <v>711</v>
      </c>
      <c s="6" r="E409" t="n">
        <v>1805006</v>
      </c>
    </row>
    <row r="410" spans="1:6">
      <c s="4" r="A410" t="s">
        <v>712</v>
      </c>
      <c s="6" r="E410" t="n">
        <v>2031134</v>
      </c>
    </row>
    <row r="411" spans="1:6">
      <c s="4" r="A411" t="s">
        <v>660</v>
      </c>
      <c s="6" r="E411" t="n">
        <v>192325</v>
      </c>
    </row>
    <row r="412" spans="1:6">
      <c s="4" r="A412" t="s">
        <v>713</v>
      </c>
      <c s="7" r="E412" t="n">
        <v>902504</v>
      </c>
    </row>
    <row r="413" spans="1:6">
      <c s="3" r="A413" t="s">
        <v>664</v>
      </c>
    </row>
    <row r="414" spans="1:6">
      <c s="4" r="A414" t="s">
        <v>665</v>
      </c>
      <c s="6" r="E414" t="n">
        <v>155916</v>
      </c>
    </row>
    <row r="415" spans="1:6">
      <c s="4" r="A415" t="s">
        <v>666</v>
      </c>
      <c s="7" r="E415" t="n">
        <v>2169193</v>
      </c>
    </row>
    <row r="416" spans="1:6">
      <c s="4" r="A416" t="s">
        <v>667</v>
      </c>
      <c s="7" r="E416" t="n">
        <v>2023649</v>
      </c>
    </row>
    <row r="417" spans="1:6">
      <c s="4" r="A417" t="s">
        <v>665</v>
      </c>
      <c s="6" r="E417" t="n">
        <v>10232</v>
      </c>
    </row>
    <row r="418" spans="1:6">
      <c s="4" r="A418" t="s">
        <v>715</v>
      </c>
      <c s="7" r="E418" t="n">
        <v>72822</v>
      </c>
    </row>
    <row r="419" spans="1:6">
      <c s="4" r="A419" t="s">
        <v>721</v>
      </c>
    </row>
    <row r="420" spans="1:6">
      <c s="3" r="A420" t="s">
        <v>644</v>
      </c>
    </row>
    <row r="421" spans="1:6">
      <c s="4" r="A421" t="s">
        <v>645</v>
      </c>
      <c s="6" r="C421" t="n">
        <v>33024</v>
      </c>
      <c s="6" r="D421" t="n">
        <v>33024</v>
      </c>
      <c s="6" r="E421" t="n">
        <v>27616</v>
      </c>
      <c s="6" r="F421" t="n">
        <v>25279</v>
      </c>
    </row>
    <row r="422" spans="1:6">
      <c s="4" r="A422" t="s">
        <v>646</v>
      </c>
      <c s="6" r="D422" t="n">
        <v>12304</v>
      </c>
      <c s="6" r="E422" t="n">
        <v>5408</v>
      </c>
      <c s="6" r="F422" t="n">
        <v>2337</v>
      </c>
    </row>
    <row r="423" spans="1:6">
      <c s="4" r="A423" t="s">
        <v>205</v>
      </c>
      <c s="6" r="D423" t="n">
        <v>0</v>
      </c>
      <c s="6" r="E423" t="n">
        <v>0</v>
      </c>
    </row>
    <row r="424" spans="1:6">
      <c s="4" r="A424" t="s">
        <v>647</v>
      </c>
      <c s="6" r="D424" t="n">
        <v>0</v>
      </c>
      <c s="6" r="E424" t="n">
        <v>0</v>
      </c>
      <c s="6" r="F424" t="n">
        <v>0</v>
      </c>
    </row>
    <row r="425" spans="1:6">
      <c s="4" r="A425" t="s">
        <v>648</v>
      </c>
      <c s="6" r="D425" t="n">
        <v>0</v>
      </c>
      <c s="6" r="E425" t="n">
        <v>0</v>
      </c>
      <c s="6" r="F425" t="n">
        <v>0</v>
      </c>
    </row>
    <row r="426" spans="1:6">
      <c s="4" r="A426" t="s">
        <v>649</v>
      </c>
      <c s="6" r="D426" t="n">
        <v>0</v>
      </c>
      <c s="6" r="E426" t="n">
        <v>0</v>
      </c>
      <c s="6" r="F426" t="n">
        <v>0</v>
      </c>
    </row>
    <row r="427" spans="1:6">
      <c s="4" r="A427" t="s">
        <v>650</v>
      </c>
      <c s="6" r="D427" t="n">
        <v>45328</v>
      </c>
      <c s="6" r="E427" t="n">
        <v>33024</v>
      </c>
      <c s="6" r="F427" t="n">
        <v>27616</v>
      </c>
    </row>
    <row r="428" spans="1:6">
      <c s="4" r="A428" t="s">
        <v>651</v>
      </c>
      <c s="6" r="C428" t="n">
        <v>0</v>
      </c>
      <c s="6" r="D428" t="n">
        <v>0</v>
      </c>
      <c s="6" r="E428" t="n">
        <v>0</v>
      </c>
      <c s="6" r="F428" t="n">
        <v>0</v>
      </c>
    </row>
    <row r="429" spans="1:6">
      <c s="4" r="A429" t="s">
        <v>652</v>
      </c>
      <c s="6" r="D429" t="n">
        <v>0</v>
      </c>
      <c s="6" r="E429" t="n">
        <v>0</v>
      </c>
      <c s="6" r="F429" t="n">
        <v>0</v>
      </c>
    </row>
    <row r="430" spans="1:6">
      <c s="4" r="A430" t="s">
        <v>653</v>
      </c>
      <c s="6" r="D430" t="n">
        <v>0</v>
      </c>
      <c s="6" r="E430" t="n">
        <v>0</v>
      </c>
    </row>
    <row r="431" spans="1:6">
      <c s="4" r="A431" t="s">
        <v>654</v>
      </c>
      <c s="6" r="D431" t="n">
        <v>45328</v>
      </c>
      <c s="6" r="E431" t="n">
        <v>33024</v>
      </c>
      <c s="6" r="F431" t="n">
        <v>27616</v>
      </c>
    </row>
    <row r="432" spans="1:6">
      <c s="4" r="A432" t="s">
        <v>655</v>
      </c>
      <c s="6" r="D432" t="n">
        <v>0</v>
      </c>
      <c s="6" r="E432" t="n">
        <v>0</v>
      </c>
      <c s="6" r="F432" t="n">
        <v>0</v>
      </c>
    </row>
    <row r="433" spans="1:6">
      <c s="4" r="A433" t="s">
        <v>656</v>
      </c>
      <c s="6" r="D433" t="n">
        <v>45328</v>
      </c>
      <c s="6" r="E433" t="n">
        <v>33024</v>
      </c>
      <c s="6" r="F433" t="n">
        <v>27616</v>
      </c>
    </row>
    <row r="434" spans="1:6">
      <c s="4" r="A434" t="s">
        <v>630</v>
      </c>
      <c s="6" r="D434" t="n">
        <v>0</v>
      </c>
      <c s="6" r="E434" t="n">
        <v>0</v>
      </c>
      <c s="6" r="F434" t="n">
        <v>0</v>
      </c>
    </row>
    <row r="435" spans="1:6">
      <c s="4" r="A435" t="s">
        <v>657</v>
      </c>
      <c s="6" r="D435" t="n">
        <v>0</v>
      </c>
      <c s="6" r="E435" t="n">
        <v>0</v>
      </c>
      <c s="6" r="F435" t="n">
        <v>0</v>
      </c>
    </row>
    <row r="436" spans="1:6">
      <c s="4" r="A436" t="s">
        <v>655</v>
      </c>
      <c s="6" r="D436" t="n">
        <v>0</v>
      </c>
      <c s="6" r="E436" t="n">
        <v>0</v>
      </c>
      <c s="6" r="F436" t="n">
        <v>0</v>
      </c>
    </row>
    <row r="437" spans="1:6">
      <c s="4" r="A437" t="s">
        <v>656</v>
      </c>
      <c s="6" r="D437" t="n">
        <v>0</v>
      </c>
      <c s="6" r="E437" t="n">
        <v>0</v>
      </c>
      <c s="6" r="F437" t="n">
        <v>0</v>
      </c>
    </row>
    <row r="438" spans="1:6">
      <c s="4" r="A438" t="s">
        <v>722</v>
      </c>
    </row>
    <row r="439" spans="1:6">
      <c s="3" r="A439" t="s">
        <v>644</v>
      </c>
    </row>
    <row r="440" spans="1:6">
      <c s="4" r="A440" t="s">
        <v>645</v>
      </c>
      <c s="6" r="C440" t="n">
        <v>33024</v>
      </c>
      <c s="6" r="D440" t="n">
        <v>33024</v>
      </c>
      <c s="6" r="E440" t="n">
        <v>27616</v>
      </c>
    </row>
    <row r="441" spans="1:6">
      <c s="4" r="A441" t="s">
        <v>646</v>
      </c>
      <c s="6" r="E441" t="n">
        <v>5408</v>
      </c>
    </row>
    <row r="442" spans="1:6">
      <c s="4" r="A442" t="s">
        <v>647</v>
      </c>
      <c s="6" r="E442" t="n">
        <v>0</v>
      </c>
    </row>
    <row r="443" spans="1:6">
      <c s="4" r="A443" t="s">
        <v>648</v>
      </c>
      <c s="6" r="E443" t="n">
        <v>0</v>
      </c>
    </row>
    <row r="444" spans="1:6">
      <c s="4" r="A444" t="s">
        <v>649</v>
      </c>
      <c s="6" r="E444" t="n">
        <v>0</v>
      </c>
    </row>
    <row r="445" spans="1:6">
      <c s="4" r="A445" t="s">
        <v>650</v>
      </c>
      <c s="6" r="E445" t="n">
        <v>33024</v>
      </c>
      <c s="7" r="F445" t="n">
        <v>27616</v>
      </c>
    </row>
    <row r="446" spans="1:6">
      <c s="4" r="A446" t="s">
        <v>651</v>
      </c>
      <c s="7" r="C446" t="n">
        <v>0</v>
      </c>
      <c s="7" r="D446" t="n">
        <v>0</v>
      </c>
      <c s="6" r="E446" t="n">
        <v>0</v>
      </c>
    </row>
    <row r="447" spans="1:6">
      <c s="4" r="A447" t="s">
        <v>652</v>
      </c>
      <c s="6" r="E447" t="n">
        <v>0</v>
      </c>
    </row>
    <row r="448" spans="1:6">
      <c s="4" r="A448" t="s">
        <v>653</v>
      </c>
      <c s="6" r="E448" t="n">
        <v>0</v>
      </c>
    </row>
    <row r="449" spans="1:6">
      <c s="4" r="A449" t="s">
        <v>654</v>
      </c>
      <c s="6" r="E449" t="n">
        <v>33024</v>
      </c>
    </row>
    <row r="450" spans="1:6">
      <c s="4" r="A450" t="s">
        <v>655</v>
      </c>
      <c s="6" r="E450" t="n">
        <v>0</v>
      </c>
    </row>
    <row r="451" spans="1:6">
      <c s="4" r="A451" t="s">
        <v>656</v>
      </c>
      <c s="6" r="E451" t="n">
        <v>33024</v>
      </c>
    </row>
    <row r="452" spans="1:6">
      <c s="4" r="A452" t="s">
        <v>630</v>
      </c>
      <c s="6" r="E452" t="n">
        <v>0</v>
      </c>
    </row>
    <row r="453" spans="1:6">
      <c s="4" r="A453" t="s">
        <v>657</v>
      </c>
      <c s="6" r="E453" t="n">
        <v>0</v>
      </c>
    </row>
    <row r="454" spans="1:6">
      <c s="4" r="A454" t="s">
        <v>655</v>
      </c>
      <c s="6" r="E454" t="n">
        <v>0</v>
      </c>
    </row>
    <row r="455" spans="1:6">
      <c s="4" r="A455" t="s">
        <v>656</v>
      </c>
      <c s="7" r="E455" t="n">
        <v>0</v>
      </c>
    </row>
    <row r="456" spans="1:6">
      <c r="A456" t="n"/>
    </row>
    <row r="457" spans="1:6">
      <c s="4" r="A457" t="s">
        <v>74</v>
      </c>
      <c s="4" r="B457" t="s">
        <v>78</v>
      </c>
    </row>
    <row r="458" spans="1:6">
      <c s="4" r="A458" t="s">
        <v>40</v>
      </c>
      <c s="4" r="B458" t="s">
        <v>82</v>
      </c>
    </row>
    <row r="459" spans="1:6">
      <c s="4" r="A459" t="s">
        <v>43</v>
      </c>
      <c s="4" r="B459" t="s">
        <v>76</v>
      </c>
    </row>
  </sheetData>
  <mergeCells count="6">
    <mergeCell ref="A1:B2"/>
    <mergeCell ref="D1:F1"/>
    <mergeCell ref="A456:E456"/>
    <mergeCell ref="B457:E457"/>
    <mergeCell ref="B458:E458"/>
    <mergeCell ref="B459:E45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23</v>
      </c>
      <c s="2" r="B1" t="s">
        <v>724</v>
      </c>
      <c s="2" r="C1" t="s">
        <v>2</v>
      </c>
      <c s="2" r="D1" t="s">
        <v>30</v>
      </c>
    </row>
    <row r="2" spans="1:4">
      <c s="3" r="A2" t="s">
        <v>725</v>
      </c>
    </row>
    <row r="3" spans="1:4">
      <c s="4" r="A3" t="s">
        <v>50</v>
      </c>
      <c s="7" r="C3" t="n">
        <v>4444389</v>
      </c>
      <c s="7" r="D3" t="n">
        <v>8892011</v>
      </c>
    </row>
    <row r="4" spans="1:4">
      <c s="4" r="A4" t="s">
        <v>481</v>
      </c>
    </row>
    <row r="5" spans="1:4">
      <c s="3" r="A5" t="s">
        <v>726</v>
      </c>
    </row>
    <row r="6" spans="1:4">
      <c s="4" r="A6" t="s">
        <v>727</v>
      </c>
      <c s="7" r="B6" t="n">
        <v>3273265</v>
      </c>
    </row>
    <row r="7" spans="1:4">
      <c s="4" r="A7" t="s">
        <v>728</v>
      </c>
      <c s="6" r="B7" t="n">
        <v>210181</v>
      </c>
    </row>
    <row r="8" spans="1:4">
      <c s="4" r="A8" t="s">
        <v>729</v>
      </c>
      <c s="6" r="B8" t="n">
        <v>5063881</v>
      </c>
    </row>
    <row r="9" spans="1:4">
      <c s="4" r="A9" t="s">
        <v>730</v>
      </c>
      <c s="6" r="B9" t="n">
        <v>8547327</v>
      </c>
    </row>
    <row r="10" spans="1:4">
      <c s="3" r="A10" t="s">
        <v>725</v>
      </c>
    </row>
    <row r="11" spans="1:4">
      <c s="4" r="A11" t="s">
        <v>32</v>
      </c>
      <c s="6" r="B11" t="n">
        <v>11075</v>
      </c>
    </row>
    <row r="12" spans="1:4">
      <c s="4" r="A12" t="s">
        <v>53</v>
      </c>
      <c s="6" r="B12" t="n">
        <v>1704906</v>
      </c>
    </row>
    <row r="13" spans="1:4">
      <c s="4" r="A13" t="s">
        <v>731</v>
      </c>
      <c s="6" r="B13" t="n">
        <v>990137</v>
      </c>
    </row>
    <row r="14" spans="1:4">
      <c s="4" r="A14" t="s">
        <v>732</v>
      </c>
      <c s="6" r="B14" t="n">
        <v>19870790</v>
      </c>
    </row>
    <row r="15" spans="1:4">
      <c s="4" r="A15" t="s">
        <v>733</v>
      </c>
      <c s="6" r="B15" t="n">
        <v>102689</v>
      </c>
    </row>
    <row r="16" spans="1:4">
      <c s="4" r="A16" t="s">
        <v>734</v>
      </c>
      <c s="6" r="B16" t="n">
        <v>1009896</v>
      </c>
    </row>
    <row r="17" spans="1:4">
      <c s="4" r="A17" t="s">
        <v>735</v>
      </c>
      <c s="6" r="B17" t="n">
        <v>74998</v>
      </c>
    </row>
    <row r="18" spans="1:4">
      <c s="4" r="A18" t="s">
        <v>46</v>
      </c>
      <c s="6" r="B18" t="n">
        <v>2486929</v>
      </c>
    </row>
    <row r="19" spans="1:4">
      <c s="4" r="A19" t="s">
        <v>582</v>
      </c>
      <c s="6" r="B19" t="n">
        <v>768750</v>
      </c>
      <c s="7" r="C19" t="n">
        <v>768800</v>
      </c>
    </row>
    <row r="20" spans="1:4">
      <c s="4" r="A20" t="s">
        <v>736</v>
      </c>
      <c s="6" r="B20" t="n">
        <v>1061351</v>
      </c>
    </row>
    <row r="21" spans="1:4">
      <c s="4" r="A21" t="s">
        <v>737</v>
      </c>
      <c s="6" r="B21" t="n">
        <v>16399</v>
      </c>
    </row>
    <row r="22" spans="1:4">
      <c s="4" r="A22" t="s">
        <v>60</v>
      </c>
      <c s="6" r="B22" t="n">
        <v>-24497607</v>
      </c>
    </row>
    <row r="23" spans="1:4">
      <c s="4" r="A23" t="s">
        <v>738</v>
      </c>
      <c s="6" r="B23" t="n">
        <v>-520568</v>
      </c>
    </row>
    <row r="24" spans="1:4">
      <c s="4" r="A24" t="s">
        <v>739</v>
      </c>
      <c s="6" r="B24" t="n">
        <v>3079745</v>
      </c>
    </row>
    <row r="25" spans="1:4">
      <c s="4" r="A25" t="s">
        <v>50</v>
      </c>
      <c s="6" r="B25" t="n">
        <v>5467582</v>
      </c>
    </row>
    <row r="26" spans="1:4">
      <c s="4" r="A26" t="s">
        <v>740</v>
      </c>
      <c s="6" r="B26" t="n">
        <v>369300</v>
      </c>
    </row>
    <row r="27" spans="1:4">
      <c s="4" r="A27" t="s">
        <v>741</v>
      </c>
      <c s="6" r="B27" t="n">
        <v>82600</v>
      </c>
    </row>
    <row r="28" spans="1:4">
      <c s="4" r="A28" t="s">
        <v>742</v>
      </c>
    </row>
    <row r="29" spans="1:4">
      <c s="3" r="A29" t="s">
        <v>725</v>
      </c>
    </row>
    <row r="30" spans="1:4">
      <c s="4" r="A30" t="s">
        <v>740</v>
      </c>
      <c s="6" r="B30" t="n">
        <v>12000</v>
      </c>
    </row>
    <row r="31" spans="1:4">
      <c s="4" r="A31" t="s">
        <v>743</v>
      </c>
    </row>
    <row r="32" spans="1:4">
      <c s="3" r="A32" t="s">
        <v>725</v>
      </c>
    </row>
    <row r="33" spans="1:4">
      <c s="4" r="A33" t="s">
        <v>740</v>
      </c>
      <c s="7" r="B33" t="n">
        <v>159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744</v>
      </c>
      <c s="2" r="B1" t="s">
        <v>568</v>
      </c>
    </row>
    <row r="2" spans="1:2">
      <c s="3" r="A2" t="s">
        <v>726</v>
      </c>
    </row>
    <row r="3" spans="1:2">
      <c s="4" r="A3" t="s">
        <v>745</v>
      </c>
      <c s="7" r="B3" t="n">
        <v>19870790</v>
      </c>
    </row>
    <row r="4" spans="1:2">
      <c s="4" r="A4" t="s">
        <v>746</v>
      </c>
      <c s="6" r="B4" t="n">
        <v>31410699</v>
      </c>
    </row>
    <row r="5" spans="1:2">
      <c s="4" r="A5" t="s">
        <v>747</v>
      </c>
      <c s="7" r="B5" t="n">
        <v>43015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748</v>
      </c>
      <c s="2" r="B1" t="s">
        <v>724</v>
      </c>
      <c s="2" r="C1" t="s">
        <v>2</v>
      </c>
    </row>
    <row r="2" spans="1:3">
      <c s="3" r="A2" t="s">
        <v>726</v>
      </c>
    </row>
    <row r="3" spans="1:3">
      <c s="4" r="A3" t="s">
        <v>749</v>
      </c>
      <c s="7" r="B3" t="n">
        <v>768750</v>
      </c>
      <c s="7" r="C3" t="n">
        <v>768800</v>
      </c>
    </row>
    <row r="4" spans="1:3">
      <c s="4" r="A4" t="s">
        <v>604</v>
      </c>
    </row>
    <row r="5" spans="1:3">
      <c s="3" r="A5" t="s">
        <v>726</v>
      </c>
    </row>
    <row r="6" spans="1:3">
      <c s="4" r="A6" t="s">
        <v>750</v>
      </c>
      <c s="6" r="B6" t="n">
        <v>50000</v>
      </c>
    </row>
    <row r="7" spans="1:3">
      <c s="4" r="A7" t="s">
        <v>751</v>
      </c>
    </row>
    <row r="8" spans="1:3">
      <c s="3" r="A8" t="s">
        <v>726</v>
      </c>
    </row>
    <row r="9" spans="1:3">
      <c s="4" r="A9" t="s">
        <v>752</v>
      </c>
      <c s="7" r="B9" t="n">
        <v>580000</v>
      </c>
    </row>
    <row r="10" spans="1:3">
      <c s="4" r="A10" t="s">
        <v>753</v>
      </c>
      <c s="4" r="B10" t="s">
        <v>754</v>
      </c>
    </row>
    <row r="11" spans="1:3">
      <c s="4" r="A11" t="s">
        <v>755</v>
      </c>
    </row>
    <row r="12" spans="1:3">
      <c s="3" r="A12" t="s">
        <v>726</v>
      </c>
    </row>
    <row r="13" spans="1:3">
      <c s="4" r="A13" t="s">
        <v>753</v>
      </c>
      <c s="4" r="B13" t="s">
        <v>756</v>
      </c>
    </row>
    <row r="14" spans="1:3">
      <c s="4" r="A14" t="s">
        <v>757</v>
      </c>
    </row>
    <row r="15" spans="1:3">
      <c s="3" r="A15" t="s">
        <v>726</v>
      </c>
    </row>
    <row r="16" spans="1:3">
      <c s="4" r="A16" t="s">
        <v>753</v>
      </c>
      <c s="4" r="B16" t="s">
        <v>758</v>
      </c>
    </row>
    <row r="17" spans="1:3">
      <c s="4" r="A17" t="s">
        <v>759</v>
      </c>
    </row>
    <row r="18" spans="1:3">
      <c s="3" r="A18" t="s">
        <v>726</v>
      </c>
    </row>
    <row r="19" spans="1:3">
      <c s="4" r="A19" t="s">
        <v>752</v>
      </c>
      <c s="7" r="B19" t="n">
        <v>138750</v>
      </c>
    </row>
    <row r="20" spans="1:3">
      <c s="4" r="A20" t="s">
        <v>753</v>
      </c>
      <c s="4" r="B20" t="s">
        <v>7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6"/>
    <col customWidth="1" max="5" min="5" width="16"/>
    <col customWidth="1" max="6" min="6" width="33"/>
    <col customWidth="1" max="7" min="7" width="39"/>
    <col customWidth="1" max="8" min="8" width="18"/>
    <col customWidth="1" max="9" min="9" width="24"/>
  </cols>
  <sheetData>
    <row r="1" spans="1:9">
      <c s="1" r="A1" t="s">
        <v>154</v>
      </c>
      <c s="2" r="C1" t="s">
        <v>155</v>
      </c>
      <c s="2" r="D1" t="s">
        <v>156</v>
      </c>
      <c s="2" r="E1" t="s">
        <v>157</v>
      </c>
      <c s="2" r="F1" t="s">
        <v>158</v>
      </c>
      <c s="2" r="G1" t="s">
        <v>159</v>
      </c>
      <c s="2" r="H1" t="s">
        <v>160</v>
      </c>
      <c s="2" r="I1" t="s">
        <v>161</v>
      </c>
    </row>
    <row r="2" spans="1:9">
      <c s="4" r="A2" t="s">
        <v>162</v>
      </c>
      <c s="6" r="D2" t="n">
        <v>520307000</v>
      </c>
    </row>
    <row r="3" spans="1:9">
      <c s="4" r="A3" t="s">
        <v>163</v>
      </c>
      <c s="7" r="C3" t="n">
        <v>13242002</v>
      </c>
      <c s="7" r="E3" t="n">
        <v>195445</v>
      </c>
      <c s="7" r="F3" t="n">
        <v>12211636</v>
      </c>
      <c s="7" r="G3" t="n">
        <v>54334</v>
      </c>
      <c s="7" r="H3" t="n">
        <v>780587</v>
      </c>
    </row>
    <row r="4" spans="1:9">
      <c s="3" r="A4" t="s">
        <v>164</v>
      </c>
    </row>
    <row r="5" spans="1:9">
      <c s="4" r="A5" t="s">
        <v>165</v>
      </c>
      <c s="6" r="C5" t="n">
        <v>319401</v>
      </c>
      <c s="6" r="G5" t="n">
        <v>-308702</v>
      </c>
      <c s="6" r="H5" t="n">
        <v>628103</v>
      </c>
    </row>
    <row r="6" spans="1:9">
      <c s="4" r="A6" t="s">
        <v>166</v>
      </c>
      <c s="6" r="C6" t="n">
        <v>0</v>
      </c>
    </row>
    <row r="7" spans="1:9">
      <c s="4" r="A7" t="s">
        <v>167</v>
      </c>
      <c s="6" r="C7" t="n">
        <v>-1820</v>
      </c>
      <c s="6" r="F7" t="n">
        <v>-1820</v>
      </c>
    </row>
    <row r="8" spans="1:9">
      <c s="4" r="A8" t="s">
        <v>168</v>
      </c>
      <c s="6" r="C8" t="n">
        <v>-14600</v>
      </c>
      <c s="6" r="H8" t="n">
        <v>-14600</v>
      </c>
    </row>
    <row r="9" spans="1:9">
      <c s="4" r="A9" t="s">
        <v>169</v>
      </c>
      <c s="6" r="D9" t="n">
        <v>520307000</v>
      </c>
    </row>
    <row r="10" spans="1:9">
      <c s="4" r="A10" t="s">
        <v>170</v>
      </c>
      <c s="6" r="C10" t="n">
        <v>13544983</v>
      </c>
      <c s="6" r="E10" t="n">
        <v>195445</v>
      </c>
      <c s="6" r="F10" t="n">
        <v>12209816</v>
      </c>
      <c s="6" r="G10" t="n">
        <v>-254368</v>
      </c>
      <c s="6" r="H10" t="n">
        <v>1394090</v>
      </c>
      <c s="7" r="I10" t="n">
        <v>0</v>
      </c>
    </row>
    <row r="11" spans="1:9">
      <c s="3" r="A11" t="s">
        <v>164</v>
      </c>
    </row>
    <row r="12" spans="1:9">
      <c s="4" r="A12" t="s">
        <v>165</v>
      </c>
      <c s="6" r="C12" t="n">
        <v>2615590</v>
      </c>
      <c s="6" r="G12" t="n">
        <v>157958</v>
      </c>
      <c s="6" r="H12" t="n">
        <v>2457632</v>
      </c>
    </row>
    <row r="13" spans="1:9">
      <c s="4" r="A13" t="s">
        <v>166</v>
      </c>
      <c s="6" r="C13" t="n">
        <v>459175</v>
      </c>
      <c s="6" r="I13" t="n">
        <v>459175</v>
      </c>
    </row>
    <row r="14" spans="1:9">
      <c s="4" r="A14" t="s">
        <v>171</v>
      </c>
      <c s="4" r="B14" t="s">
        <v>74</v>
      </c>
      <c s="6" r="C14" t="n">
        <v>3483446</v>
      </c>
      <c s="6" r="I14" t="n">
        <v>3483446</v>
      </c>
    </row>
    <row r="15" spans="1:9">
      <c s="4" r="A15" t="s">
        <v>172</v>
      </c>
      <c s="6" r="D15" t="n">
        <v>10084000</v>
      </c>
    </row>
    <row r="16" spans="1:9">
      <c s="4" r="A16" t="s">
        <v>173</v>
      </c>
      <c s="6" r="C16" t="n">
        <v>2521000</v>
      </c>
      <c s="6" r="F16" t="n">
        <v>2521000</v>
      </c>
    </row>
    <row r="17" spans="1:9">
      <c s="4" r="A17" t="s">
        <v>167</v>
      </c>
      <c s="6" r="C17" t="n">
        <v>-1207</v>
      </c>
      <c s="6" r="F17" t="n">
        <v>-1207</v>
      </c>
    </row>
    <row r="18" spans="1:9">
      <c s="4" r="A18" t="s">
        <v>174</v>
      </c>
      <c s="6" r="C18" t="n">
        <v>104301</v>
      </c>
      <c s="6" r="I18" t="n">
        <v>104301</v>
      </c>
    </row>
    <row r="19" spans="1:9">
      <c s="4" r="A19" t="s">
        <v>168</v>
      </c>
      <c s="7" r="C19" t="n">
        <v>-14600</v>
      </c>
      <c s="6" r="H19" t="n">
        <v>-14600</v>
      </c>
    </row>
    <row r="20" spans="1:9">
      <c s="4" r="A20" t="s">
        <v>175</v>
      </c>
      <c s="6" r="C20" t="n">
        <v>530391043</v>
      </c>
      <c s="6" r="D20" t="n">
        <v>530391000</v>
      </c>
    </row>
    <row r="21" spans="1:9">
      <c s="4" r="A21" t="s">
        <v>176</v>
      </c>
      <c s="7" r="C21" t="n">
        <v>22712688</v>
      </c>
      <c s="6" r="E21" t="n">
        <v>195445</v>
      </c>
      <c s="6" r="F21" t="n">
        <v>14729609</v>
      </c>
      <c s="6" r="G21" t="n">
        <v>-96410</v>
      </c>
      <c s="6" r="H21" t="n">
        <v>3837122</v>
      </c>
      <c s="6" r="I21" t="n">
        <v>4046922</v>
      </c>
    </row>
    <row r="22" spans="1:9">
      <c s="3" r="A22" t="s">
        <v>164</v>
      </c>
    </row>
    <row r="23" spans="1:9">
      <c s="4" r="A23" t="s">
        <v>165</v>
      </c>
      <c s="6" r="C23" t="n">
        <v>-1497828</v>
      </c>
      <c s="6" r="G23" t="n">
        <v>-43231</v>
      </c>
      <c s="6" r="H23" t="n">
        <v>-1454597</v>
      </c>
    </row>
    <row r="24" spans="1:9">
      <c s="4" r="A24" t="s">
        <v>166</v>
      </c>
      <c s="6" r="C24" t="n">
        <v>-1620545</v>
      </c>
      <c s="6" r="I24" t="n">
        <v>-1620545</v>
      </c>
    </row>
    <row r="25" spans="1:9">
      <c s="4" r="A25" t="s">
        <v>177</v>
      </c>
      <c s="6" r="C25" t="n">
        <v>-10787</v>
      </c>
      <c s="6" r="F25" t="n">
        <v>-12009</v>
      </c>
      <c s="6" r="I25" t="n">
        <v>1222</v>
      </c>
    </row>
    <row r="26" spans="1:9">
      <c s="4" r="A26" t="s">
        <v>167</v>
      </c>
      <c s="6" r="C26" t="n">
        <v>25</v>
      </c>
      <c s="6" r="F26" t="n">
        <v>25</v>
      </c>
    </row>
    <row r="27" spans="1:9">
      <c s="4" r="A27" t="s">
        <v>168</v>
      </c>
      <c s="7" r="C27" t="n">
        <v>-14600</v>
      </c>
      <c s="6" r="H27" t="n">
        <v>-14600</v>
      </c>
    </row>
    <row r="28" spans="1:9">
      <c s="4" r="A28" t="s">
        <v>178</v>
      </c>
      <c s="6" r="C28" t="n">
        <v>530391043</v>
      </c>
      <c s="6" r="D28" t="n">
        <v>530391000</v>
      </c>
    </row>
    <row r="29" spans="1:9">
      <c s="4" r="A29" t="s">
        <v>179</v>
      </c>
      <c s="7" r="C29" t="n">
        <v>19568953</v>
      </c>
      <c s="7" r="E29" t="n">
        <v>195445</v>
      </c>
      <c s="7" r="F29" t="n">
        <v>14717625</v>
      </c>
      <c s="7" r="G29" t="n">
        <v>-139641</v>
      </c>
      <c s="7" r="H29" t="n">
        <v>2367925</v>
      </c>
      <c s="7" r="I29" t="n">
        <v>2427599</v>
      </c>
    </row>
    <row r="30" spans="1:9">
      <c r="A30" t="n"/>
    </row>
    <row r="31" spans="1:9">
      <c s="4" r="A31" t="s">
        <v>74</v>
      </c>
      <c s="4" r="B31" t="s">
        <v>180</v>
      </c>
    </row>
  </sheetData>
  <mergeCells count="3">
    <mergeCell ref="A1:B1"/>
    <mergeCell ref="A30:H30"/>
    <mergeCell ref="B31:H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61</v>
      </c>
      <c s="2" r="B1" t="s">
        <v>724</v>
      </c>
      <c s="2" r="C1" t="s">
        <v>2</v>
      </c>
      <c s="2" r="D1" t="s">
        <v>30</v>
      </c>
      <c s="2" r="E1" t="s">
        <v>96</v>
      </c>
    </row>
    <row r="2" spans="1:5">
      <c s="3" r="A2" t="s">
        <v>726</v>
      </c>
    </row>
    <row r="3" spans="1:5">
      <c s="4" r="A3" t="s">
        <v>762</v>
      </c>
      <c s="7" r="C3" t="n">
        <v>0</v>
      </c>
      <c s="7" r="D3" t="n">
        <v>-320145</v>
      </c>
      <c s="7" r="E3" t="n">
        <v>0</v>
      </c>
    </row>
    <row r="4" spans="1:5">
      <c s="4" r="A4" t="s">
        <v>763</v>
      </c>
      <c s="7" r="C4" t="n">
        <v>0</v>
      </c>
      <c s="7" r="D4" t="n">
        <v>2291003</v>
      </c>
      <c s="7" r="E4" t="n">
        <v>0</v>
      </c>
    </row>
    <row r="5" spans="1:5">
      <c s="4" r="A5" t="s">
        <v>481</v>
      </c>
    </row>
    <row r="6" spans="1:5">
      <c s="3" r="A6" t="s">
        <v>726</v>
      </c>
    </row>
    <row r="7" spans="1:5">
      <c s="4" r="A7" t="s">
        <v>762</v>
      </c>
      <c s="7" r="B7" t="n">
        <v>137536</v>
      </c>
    </row>
    <row r="8" spans="1:5">
      <c s="4" r="A8" t="s">
        <v>763</v>
      </c>
      <c s="6" r="B8" t="n">
        <v>2291003</v>
      </c>
    </row>
    <row r="9" spans="1:5">
      <c s="4" r="A9" t="s">
        <v>764</v>
      </c>
      <c s="7" r="B9" t="n">
        <v>2428539</v>
      </c>
    </row>
    <row r="10" spans="1:5">
      <c s="4" r="A10" t="s">
        <v>765</v>
      </c>
      <c s="6" r="B10" t="n">
        <v>13895243</v>
      </c>
    </row>
    <row r="11" spans="1:5">
      <c s="4" r="A11" t="s">
        <v>766</v>
      </c>
      <c s="7" r="B11" t="n">
        <v>3201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7</v>
      </c>
      <c s="2" r="B1" t="s">
        <v>1</v>
      </c>
    </row>
    <row r="2" spans="1:4">
      <c s="2" r="B2" t="s">
        <v>2</v>
      </c>
      <c s="2" r="C2" t="s">
        <v>30</v>
      </c>
      <c s="2" r="D2" t="s">
        <v>96</v>
      </c>
    </row>
    <row r="3" spans="1:4">
      <c s="3" r="A3" t="s">
        <v>768</v>
      </c>
    </row>
    <row r="4" spans="1:4">
      <c s="4" r="A4" t="s">
        <v>769</v>
      </c>
      <c s="7" r="B4" t="n">
        <v>6772708</v>
      </c>
      <c s="7" r="C4" t="n">
        <v>5984773</v>
      </c>
      <c s="7" r="D4" t="n">
        <v>1513771</v>
      </c>
    </row>
    <row r="5" spans="1:4">
      <c s="4" r="A5" t="s">
        <v>481</v>
      </c>
    </row>
    <row r="6" spans="1:4">
      <c s="3" r="A6" t="s">
        <v>768</v>
      </c>
    </row>
    <row r="7" spans="1:4">
      <c s="4" r="A7" t="s">
        <v>769</v>
      </c>
      <c s="6" r="C7" t="n">
        <v>5684942</v>
      </c>
    </row>
    <row r="8" spans="1:4">
      <c s="4" r="A8" t="s">
        <v>770</v>
      </c>
      <c s="6" r="C8" t="n">
        <v>1111696</v>
      </c>
    </row>
    <row r="9" spans="1:4">
      <c s="3" r="A9" t="s">
        <v>771</v>
      </c>
    </row>
    <row r="10" spans="1:4">
      <c s="4" r="A10" t="s">
        <v>769</v>
      </c>
      <c s="6" r="C10" t="n">
        <v>8402844</v>
      </c>
    </row>
    <row r="11" spans="1:4">
      <c s="4" r="A11" t="s">
        <v>770</v>
      </c>
      <c s="7" r="C11" t="n">
        <v>9477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2</v>
      </c>
      <c s="2" r="B1" t="s">
        <v>1</v>
      </c>
    </row>
    <row r="2" spans="1:4">
      <c s="2" r="B2" t="s">
        <v>2</v>
      </c>
      <c s="2" r="C2" t="s">
        <v>30</v>
      </c>
      <c s="2" r="D2" t="s">
        <v>96</v>
      </c>
    </row>
    <row r="3" spans="1:4">
      <c s="3" r="A3" t="s">
        <v>773</v>
      </c>
    </row>
    <row r="4" spans="1:4">
      <c s="4" r="A4" t="s">
        <v>774</v>
      </c>
      <c s="7" r="B4" t="n">
        <v>21006066</v>
      </c>
      <c s="7" r="C4" t="n">
        <v>15992659</v>
      </c>
    </row>
    <row r="5" spans="1:4">
      <c s="4" r="A5" t="s">
        <v>775</v>
      </c>
      <c s="6" r="B5" t="n">
        <v>63973</v>
      </c>
      <c s="6" r="C5" t="n">
        <v>100798</v>
      </c>
    </row>
    <row r="6" spans="1:4">
      <c s="4" r="A6" t="s">
        <v>776</v>
      </c>
      <c s="6" r="B6" t="n">
        <v>-218544</v>
      </c>
      <c s="6" r="C6" t="n">
        <v>-185379</v>
      </c>
    </row>
    <row r="7" spans="1:4">
      <c s="4" r="A7" t="s">
        <v>777</v>
      </c>
      <c s="6" r="B7" t="n">
        <v>20851495</v>
      </c>
      <c s="6" r="C7" t="n">
        <v>15908078</v>
      </c>
    </row>
    <row r="8" spans="1:4">
      <c s="4" r="A8" t="s">
        <v>778</v>
      </c>
      <c s="6" r="B8" t="n">
        <v>2809779</v>
      </c>
      <c s="6" r="C8" t="n">
        <v>341513</v>
      </c>
      <c s="7" r="D8" t="n">
        <v>8050028</v>
      </c>
    </row>
    <row r="9" spans="1:4">
      <c s="4" r="A9" t="s">
        <v>779</v>
      </c>
      <c s="6" r="B9" t="n">
        <v>65100</v>
      </c>
      <c s="6" r="C9" t="n">
        <v>66900</v>
      </c>
    </row>
    <row r="10" spans="1:4">
      <c s="4" r="A10" t="s">
        <v>780</v>
      </c>
    </row>
    <row r="11" spans="1:4">
      <c s="3" r="A11" t="s">
        <v>773</v>
      </c>
    </row>
    <row r="12" spans="1:4">
      <c s="4" r="A12" t="s">
        <v>781</v>
      </c>
      <c s="6" r="B12" t="n">
        <v>22000</v>
      </c>
      <c s="6" r="C12" t="n">
        <v>49800</v>
      </c>
    </row>
    <row r="13" spans="1:4">
      <c s="4" r="A13" t="s">
        <v>782</v>
      </c>
    </row>
    <row r="14" spans="1:4">
      <c s="3" r="A14" t="s">
        <v>773</v>
      </c>
    </row>
    <row r="15" spans="1:4">
      <c s="4" r="A15" t="s">
        <v>774</v>
      </c>
      <c s="6" r="B15" t="n">
        <v>3192411</v>
      </c>
      <c s="6" r="C15" t="n">
        <v>1692838</v>
      </c>
    </row>
    <row r="16" spans="1:4">
      <c s="4" r="A16" t="s">
        <v>775</v>
      </c>
      <c s="6" r="B16" t="n">
        <v>1658</v>
      </c>
      <c s="6" r="C16" t="n">
        <v>2985</v>
      </c>
    </row>
    <row r="17" spans="1:4">
      <c s="4" r="A17" t="s">
        <v>776</v>
      </c>
      <c s="6" r="B17" t="n">
        <v>-5681</v>
      </c>
      <c s="6" r="C17" t="n">
        <v>-56</v>
      </c>
    </row>
    <row r="18" spans="1:4">
      <c s="4" r="A18" t="s">
        <v>777</v>
      </c>
      <c s="6" r="B18" t="n">
        <v>3188388</v>
      </c>
      <c s="6" r="C18" t="n">
        <v>1695767</v>
      </c>
    </row>
    <row r="19" spans="1:4">
      <c s="4" r="A19" t="s">
        <v>783</v>
      </c>
    </row>
    <row r="20" spans="1:4">
      <c s="3" r="A20" t="s">
        <v>773</v>
      </c>
    </row>
    <row r="21" spans="1:4">
      <c s="4" r="A21" t="s">
        <v>774</v>
      </c>
      <c s="6" r="B21" t="n">
        <v>1476801</v>
      </c>
      <c s="6" r="C21" t="n">
        <v>2159681</v>
      </c>
    </row>
    <row r="22" spans="1:4">
      <c s="4" r="A22" t="s">
        <v>775</v>
      </c>
      <c s="6" r="B22" t="n">
        <v>10021</v>
      </c>
      <c s="6" r="C22" t="n">
        <v>29630</v>
      </c>
    </row>
    <row r="23" spans="1:4">
      <c s="4" r="A23" t="s">
        <v>776</v>
      </c>
      <c s="6" r="B23" t="n">
        <v>-11248</v>
      </c>
      <c s="6" r="C23" t="n">
        <v>-6910</v>
      </c>
    </row>
    <row r="24" spans="1:4">
      <c s="4" r="A24" t="s">
        <v>777</v>
      </c>
      <c s="6" r="B24" t="n">
        <v>1475574</v>
      </c>
      <c s="6" r="C24" t="n">
        <v>2182401</v>
      </c>
    </row>
    <row r="25" spans="1:4">
      <c s="4" r="A25" t="s">
        <v>784</v>
      </c>
    </row>
    <row r="26" spans="1:4">
      <c s="3" r="A26" t="s">
        <v>773</v>
      </c>
    </row>
    <row r="27" spans="1:4">
      <c s="4" r="A27" t="s">
        <v>774</v>
      </c>
      <c s="6" r="B27" t="n">
        <v>1763178</v>
      </c>
      <c s="6" r="C27" t="n">
        <v>2707207</v>
      </c>
    </row>
    <row r="28" spans="1:4">
      <c s="4" r="A28" t="s">
        <v>775</v>
      </c>
      <c s="6" r="B28" t="n">
        <v>7826</v>
      </c>
      <c s="6" r="C28" t="n">
        <v>17787</v>
      </c>
    </row>
    <row r="29" spans="1:4">
      <c s="4" r="A29" t="s">
        <v>776</v>
      </c>
      <c s="6" r="B29" t="n">
        <v>-1494</v>
      </c>
      <c s="6" r="C29" t="n">
        <v>-4591</v>
      </c>
    </row>
    <row r="30" spans="1:4">
      <c s="4" r="A30" t="s">
        <v>777</v>
      </c>
      <c s="6" r="B30" t="n">
        <v>1769510</v>
      </c>
      <c s="6" r="C30" t="n">
        <v>2720403</v>
      </c>
    </row>
    <row r="31" spans="1:4">
      <c s="4" r="A31" t="s">
        <v>785</v>
      </c>
    </row>
    <row r="32" spans="1:4">
      <c s="3" r="A32" t="s">
        <v>773</v>
      </c>
    </row>
    <row r="33" spans="1:4">
      <c s="4" r="A33" t="s">
        <v>774</v>
      </c>
      <c s="6" r="B33" t="n">
        <v>10894</v>
      </c>
      <c s="6" r="C33" t="n">
        <v>10619</v>
      </c>
    </row>
    <row r="34" spans="1:4">
      <c s="4" r="A34" t="s">
        <v>775</v>
      </c>
      <c s="6" r="B34" t="n">
        <v>1</v>
      </c>
      <c s="6" r="C34" t="n">
        <v>3</v>
      </c>
    </row>
    <row r="35" spans="1:4">
      <c s="4" r="A35" t="s">
        <v>776</v>
      </c>
      <c s="6" r="B35" t="n">
        <v>-408</v>
      </c>
      <c s="6" r="C35" t="n">
        <v>-279</v>
      </c>
    </row>
    <row r="36" spans="1:4">
      <c s="4" r="A36" t="s">
        <v>777</v>
      </c>
      <c s="6" r="B36" t="n">
        <v>10487</v>
      </c>
      <c s="6" r="C36" t="n">
        <v>10343</v>
      </c>
    </row>
    <row r="37" spans="1:4">
      <c s="4" r="A37" t="s">
        <v>786</v>
      </c>
    </row>
    <row r="38" spans="1:4">
      <c s="3" r="A38" t="s">
        <v>773</v>
      </c>
    </row>
    <row r="39" spans="1:4">
      <c s="4" r="A39" t="s">
        <v>774</v>
      </c>
      <c s="6" r="B39" t="n">
        <v>748696</v>
      </c>
      <c s="6" r="C39" t="n">
        <v>1790776</v>
      </c>
    </row>
    <row r="40" spans="1:4">
      <c s="4" r="A40" t="s">
        <v>775</v>
      </c>
      <c s="6" r="B40" t="n">
        <v>19616</v>
      </c>
      <c s="6" r="C40" t="n">
        <v>35071</v>
      </c>
    </row>
    <row r="41" spans="1:4">
      <c s="4" r="A41" t="s">
        <v>776</v>
      </c>
      <c s="6" r="B41" t="n">
        <v>-432</v>
      </c>
      <c s="6" r="C41" t="n">
        <v>-2385</v>
      </c>
    </row>
    <row r="42" spans="1:4">
      <c s="4" r="A42" t="s">
        <v>777</v>
      </c>
      <c s="6" r="B42" t="n">
        <v>767880</v>
      </c>
      <c s="6" r="C42" t="n">
        <v>1823462</v>
      </c>
    </row>
    <row r="43" spans="1:4">
      <c s="4" r="A43" t="s">
        <v>787</v>
      </c>
    </row>
    <row r="44" spans="1:4">
      <c s="3" r="A44" t="s">
        <v>773</v>
      </c>
    </row>
    <row r="45" spans="1:4">
      <c s="4" r="A45" t="s">
        <v>774</v>
      </c>
      <c s="6" r="B45" t="n">
        <v>4033041</v>
      </c>
      <c s="6" r="C45" t="n">
        <v>2151111</v>
      </c>
    </row>
    <row r="46" spans="1:4">
      <c s="4" r="A46" t="s">
        <v>775</v>
      </c>
      <c s="6" r="B46" t="n">
        <v>10225</v>
      </c>
      <c s="6" r="C46" t="n">
        <v>1626</v>
      </c>
    </row>
    <row r="47" spans="1:4">
      <c s="4" r="A47" t="s">
        <v>776</v>
      </c>
      <c s="6" r="B47" t="n">
        <v>-36513</v>
      </c>
      <c s="6" r="C47" t="n">
        <v>-33811</v>
      </c>
    </row>
    <row r="48" spans="1:4">
      <c s="4" r="A48" t="s">
        <v>777</v>
      </c>
      <c s="6" r="B48" t="n">
        <v>4006753</v>
      </c>
      <c s="6" r="C48" t="n">
        <v>2118926</v>
      </c>
    </row>
    <row r="49" spans="1:4">
      <c s="4" r="A49" t="s">
        <v>788</v>
      </c>
    </row>
    <row r="50" spans="1:4">
      <c s="3" r="A50" t="s">
        <v>773</v>
      </c>
    </row>
    <row r="51" spans="1:4">
      <c s="4" r="A51" t="s">
        <v>774</v>
      </c>
      <c s="6" r="B51" t="n">
        <v>1006161</v>
      </c>
      <c s="6" r="C51" t="n">
        <v>472611</v>
      </c>
    </row>
    <row r="52" spans="1:4">
      <c s="4" r="A52" t="s">
        <v>775</v>
      </c>
      <c s="6" r="B52" t="n">
        <v>3347</v>
      </c>
      <c s="6" r="C52" t="n">
        <v>183</v>
      </c>
    </row>
    <row r="53" spans="1:4">
      <c s="4" r="A53" t="s">
        <v>776</v>
      </c>
      <c s="6" r="B53" t="n">
        <v>-7153</v>
      </c>
      <c s="6" r="C53" t="n">
        <v>-7186</v>
      </c>
    </row>
    <row r="54" spans="1:4">
      <c s="4" r="A54" t="s">
        <v>777</v>
      </c>
      <c s="6" r="B54" t="n">
        <v>1002355</v>
      </c>
      <c s="6" r="C54" t="n">
        <v>465608</v>
      </c>
    </row>
    <row r="55" spans="1:4">
      <c s="4" r="A55" t="s">
        <v>789</v>
      </c>
    </row>
    <row r="56" spans="1:4">
      <c s="3" r="A56" t="s">
        <v>773</v>
      </c>
    </row>
    <row r="57" spans="1:4">
      <c s="4" r="A57" t="s">
        <v>774</v>
      </c>
      <c s="6" r="B57" t="n">
        <v>8636745</v>
      </c>
      <c s="6" r="C57" t="n">
        <v>4971045</v>
      </c>
    </row>
    <row r="58" spans="1:4">
      <c s="4" r="A58" t="s">
        <v>775</v>
      </c>
      <c s="6" r="B58" t="n">
        <v>10556</v>
      </c>
      <c s="6" r="C58" t="n">
        <v>12817</v>
      </c>
    </row>
    <row r="59" spans="1:4">
      <c s="4" r="A59" t="s">
        <v>776</v>
      </c>
      <c s="6" r="B59" t="n">
        <v>-153128</v>
      </c>
      <c s="6" r="C59" t="n">
        <v>-129990</v>
      </c>
    </row>
    <row r="60" spans="1:4">
      <c s="4" r="A60" t="s">
        <v>777</v>
      </c>
      <c s="6" r="B60" t="n">
        <v>8494173</v>
      </c>
      <c s="6" r="C60" t="n">
        <v>4853872</v>
      </c>
    </row>
    <row r="61" spans="1:4">
      <c s="4" r="A61" t="s">
        <v>790</v>
      </c>
    </row>
    <row r="62" spans="1:4">
      <c s="3" r="A62" t="s">
        <v>773</v>
      </c>
    </row>
    <row r="63" spans="1:4">
      <c s="4" r="A63" t="s">
        <v>791</v>
      </c>
      <c s="6" r="B63" t="n">
        <v>416700</v>
      </c>
      <c s="6" r="C63" t="n">
        <v>2100000</v>
      </c>
    </row>
    <row r="64" spans="1:4">
      <c s="4" r="A64" t="s">
        <v>792</v>
      </c>
    </row>
    <row r="65" spans="1:4">
      <c s="3" r="A65" t="s">
        <v>773</v>
      </c>
    </row>
    <row r="66" spans="1:4">
      <c s="4" r="A66" t="s">
        <v>774</v>
      </c>
      <c s="6" r="B66" t="n">
        <v>138094</v>
      </c>
      <c s="6" r="C66" t="n">
        <v>23929</v>
      </c>
    </row>
    <row r="67" spans="1:4">
      <c s="4" r="A67" t="s">
        <v>775</v>
      </c>
      <c s="6" r="B67" t="n">
        <v>723</v>
      </c>
      <c s="6" r="C67" t="n">
        <v>157</v>
      </c>
    </row>
    <row r="68" spans="1:4">
      <c s="4" r="A68" t="s">
        <v>776</v>
      </c>
      <c s="6" r="B68" t="n">
        <v>-2487</v>
      </c>
      <c s="6" r="C68" t="n">
        <v>-171</v>
      </c>
    </row>
    <row r="69" spans="1:4">
      <c s="4" r="A69" t="s">
        <v>777</v>
      </c>
      <c s="6" r="B69" t="n">
        <v>136330</v>
      </c>
      <c s="6" r="C69" t="n">
        <v>23915</v>
      </c>
    </row>
    <row r="70" spans="1:4">
      <c s="4" r="A70" t="s">
        <v>793</v>
      </c>
    </row>
    <row r="71" spans="1:4">
      <c s="3" r="A71" t="s">
        <v>773</v>
      </c>
    </row>
    <row r="72" spans="1:4">
      <c s="4" r="A72" t="s">
        <v>774</v>
      </c>
      <c s="6" r="B72" t="n">
        <v>45</v>
      </c>
      <c s="6" r="C72" t="n">
        <v>12842</v>
      </c>
    </row>
    <row r="73" spans="1:4">
      <c s="4" r="A73" t="s">
        <v>775</v>
      </c>
      <c s="6" r="B73" t="n">
        <v>0</v>
      </c>
      <c s="6" r="C73" t="n">
        <v>539</v>
      </c>
    </row>
    <row r="74" spans="1:4">
      <c s="4" r="A74" t="s">
        <v>776</v>
      </c>
      <c s="6" r="B74" t="n">
        <v>0</v>
      </c>
      <c s="6" r="C74" t="n">
        <v>0</v>
      </c>
    </row>
    <row r="75" spans="1:4">
      <c s="4" r="A75" t="s">
        <v>777</v>
      </c>
      <c s="6" r="B75" t="n">
        <v>45</v>
      </c>
      <c s="6" r="C75" t="n">
        <v>13381</v>
      </c>
    </row>
    <row r="76" spans="1:4">
      <c s="4" r="A76" t="s">
        <v>794</v>
      </c>
    </row>
    <row r="77" spans="1:4">
      <c s="3" r="A77" t="s">
        <v>773</v>
      </c>
    </row>
    <row r="78" spans="1:4">
      <c s="4" r="A78" t="s">
        <v>778</v>
      </c>
      <c s="7" r="B78" t="n">
        <v>395200</v>
      </c>
      <c s="7" r="C78" t="n">
        <v>2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5</v>
      </c>
      <c s="2" r="B1" t="s">
        <v>2</v>
      </c>
      <c s="2" r="C1" t="s">
        <v>30</v>
      </c>
    </row>
    <row r="2" spans="1:3">
      <c s="3" r="A2" t="s">
        <v>796</v>
      </c>
    </row>
    <row r="3" spans="1:3">
      <c s="4" r="A3" t="s">
        <v>797</v>
      </c>
      <c s="7" r="B3" t="n">
        <v>3500</v>
      </c>
      <c s="7" r="C3" t="n">
        <v>3500</v>
      </c>
    </row>
    <row r="4" spans="1:3">
      <c s="4" r="A4" t="s">
        <v>798</v>
      </c>
    </row>
    <row r="5" spans="1:3">
      <c s="3" r="A5" t="s">
        <v>796</v>
      </c>
    </row>
    <row r="6" spans="1:3">
      <c s="4" r="A6" t="s">
        <v>797</v>
      </c>
      <c s="6" r="B6" t="n">
        <v>2900</v>
      </c>
      <c s="6" r="C6" t="n">
        <v>2600</v>
      </c>
    </row>
    <row r="7" spans="1:3">
      <c s="4" r="A7" t="s">
        <v>799</v>
      </c>
    </row>
    <row r="8" spans="1:3">
      <c s="3" r="A8" t="s">
        <v>796</v>
      </c>
    </row>
    <row r="9" spans="1:3">
      <c s="4" r="A9" t="s">
        <v>797</v>
      </c>
      <c s="8" r="B9" t="n">
        <v>117.6</v>
      </c>
      <c s="8" r="C9" t="n">
        <v>301.6</v>
      </c>
    </row>
    <row r="10" spans="1:3">
      <c s="4" r="A10" t="s">
        <v>800</v>
      </c>
    </row>
    <row r="11" spans="1:3">
      <c s="3" r="A11" t="s">
        <v>796</v>
      </c>
    </row>
    <row r="12" spans="1:3">
      <c s="4" r="A12" t="s">
        <v>797</v>
      </c>
      <c s="9" r="B12" t="n">
        <v>395.8</v>
      </c>
      <c s="9" r="C12" t="n">
        <v>56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801</v>
      </c>
      <c s="2" r="B1" t="s">
        <v>1</v>
      </c>
    </row>
    <row r="2" spans="1:2">
      <c s="2" r="B2" t="s">
        <v>2</v>
      </c>
    </row>
    <row r="3" spans="1:2">
      <c s="4" r="A3" t="s">
        <v>802</v>
      </c>
    </row>
    <row r="4" spans="1:2">
      <c s="3" r="A4" t="s">
        <v>803</v>
      </c>
    </row>
    <row r="5" spans="1:2">
      <c s="4" r="A5" t="s">
        <v>804</v>
      </c>
      <c s="4" r="B5" t="s">
        <v>805</v>
      </c>
    </row>
    <row r="6" spans="1:2">
      <c s="4" r="A6" t="s">
        <v>806</v>
      </c>
    </row>
    <row r="7" spans="1:2">
      <c s="3" r="A7" t="s">
        <v>803</v>
      </c>
    </row>
    <row r="8" spans="1:2">
      <c s="4" r="A8" t="s">
        <v>804</v>
      </c>
      <c s="4" r="B8" t="s">
        <v>807</v>
      </c>
    </row>
    <row r="9" spans="1:2">
      <c s="4" r="A9" t="s">
        <v>808</v>
      </c>
    </row>
    <row r="10" spans="1:2">
      <c s="3" r="A10" t="s">
        <v>803</v>
      </c>
    </row>
    <row r="11" spans="1:2">
      <c s="4" r="A11" t="s">
        <v>804</v>
      </c>
      <c s="4" r="B11" t="s">
        <v>809</v>
      </c>
    </row>
    <row r="12" spans="1:2">
      <c s="4" r="A12" t="s">
        <v>810</v>
      </c>
    </row>
    <row r="13" spans="1:2">
      <c s="3" r="A13" t="s">
        <v>803</v>
      </c>
    </row>
    <row r="14" spans="1:2">
      <c s="4" r="A14" t="s">
        <v>804</v>
      </c>
      <c s="4" r="B14" t="s">
        <v>8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2</v>
      </c>
      <c s="2" r="B1" t="s">
        <v>1</v>
      </c>
    </row>
    <row r="2" spans="1:4">
      <c s="2" r="B2" t="s">
        <v>2</v>
      </c>
      <c s="2" r="C2" t="s">
        <v>30</v>
      </c>
      <c s="2" r="D2" t="s">
        <v>96</v>
      </c>
    </row>
    <row r="3" spans="1:4">
      <c s="3" r="A3" t="s">
        <v>774</v>
      </c>
    </row>
    <row r="4" spans="1:4">
      <c s="4" r="A4" t="s">
        <v>813</v>
      </c>
      <c s="4" r="B4" t="s">
        <v>814</v>
      </c>
      <c s="4" r="C4" t="s">
        <v>814</v>
      </c>
      <c s="4" r="D4" t="s">
        <v>814</v>
      </c>
    </row>
    <row r="5" spans="1:4">
      <c s="4" r="A5" t="s">
        <v>815</v>
      </c>
    </row>
    <row r="6" spans="1:4">
      <c s="3" r="A6" t="s">
        <v>777</v>
      </c>
    </row>
    <row r="7" spans="1:4">
      <c s="4" r="A7" t="s">
        <v>816</v>
      </c>
      <c s="7" r="B7" t="n">
        <v>500550</v>
      </c>
    </row>
    <row r="8" spans="1:4">
      <c s="4" r="A8" t="s">
        <v>817</v>
      </c>
      <c s="6" r="B8" t="n">
        <v>2687838</v>
      </c>
    </row>
    <row r="9" spans="1:4">
      <c s="4" r="A9" t="s">
        <v>818</v>
      </c>
      <c s="6" r="B9" t="n">
        <v>0</v>
      </c>
    </row>
    <row r="10" spans="1:4">
      <c s="4" r="A10" t="s">
        <v>819</v>
      </c>
      <c s="6" r="B10" t="n">
        <v>0</v>
      </c>
    </row>
    <row r="11" spans="1:4">
      <c s="4" r="A11" t="s">
        <v>155</v>
      </c>
      <c s="7" r="B11" t="n">
        <v>3188388</v>
      </c>
    </row>
    <row r="12" spans="1:4">
      <c s="3" r="A12" t="s">
        <v>820</v>
      </c>
    </row>
    <row r="13" spans="1:4">
      <c s="4" r="A13" t="s">
        <v>155</v>
      </c>
      <c s="4" r="B13" t="s">
        <v>821</v>
      </c>
    </row>
    <row r="14" spans="1:4">
      <c s="4" r="A14" t="s">
        <v>783</v>
      </c>
    </row>
    <row r="15" spans="1:4">
      <c s="3" r="A15" t="s">
        <v>777</v>
      </c>
    </row>
    <row r="16" spans="1:4">
      <c s="4" r="A16" t="s">
        <v>816</v>
      </c>
      <c s="7" r="B16" t="n">
        <v>65465</v>
      </c>
    </row>
    <row r="17" spans="1:4">
      <c s="4" r="A17" t="s">
        <v>817</v>
      </c>
      <c s="6" r="B17" t="n">
        <v>1410109</v>
      </c>
    </row>
    <row r="18" spans="1:4">
      <c s="4" r="A18" t="s">
        <v>818</v>
      </c>
      <c s="6" r="B18" t="n">
        <v>0</v>
      </c>
    </row>
    <row r="19" spans="1:4">
      <c s="4" r="A19" t="s">
        <v>819</v>
      </c>
      <c s="6" r="B19" t="n">
        <v>0</v>
      </c>
    </row>
    <row r="20" spans="1:4">
      <c s="4" r="A20" t="s">
        <v>155</v>
      </c>
      <c s="7" r="B20" t="n">
        <v>1475574</v>
      </c>
    </row>
    <row r="21" spans="1:4">
      <c s="3" r="A21" t="s">
        <v>820</v>
      </c>
    </row>
    <row r="22" spans="1:4">
      <c s="4" r="A22" t="s">
        <v>155</v>
      </c>
      <c s="4" r="B22" t="s">
        <v>822</v>
      </c>
    </row>
    <row r="23" spans="1:4">
      <c s="4" r="A23" t="s">
        <v>823</v>
      </c>
    </row>
    <row r="24" spans="1:4">
      <c s="3" r="A24" t="s">
        <v>777</v>
      </c>
    </row>
    <row r="25" spans="1:4">
      <c s="4" r="A25" t="s">
        <v>816</v>
      </c>
      <c s="7" r="B25" t="n">
        <v>203802</v>
      </c>
    </row>
    <row r="26" spans="1:4">
      <c s="4" r="A26" t="s">
        <v>817</v>
      </c>
      <c s="6" r="B26" t="n">
        <v>1354216</v>
      </c>
    </row>
    <row r="27" spans="1:4">
      <c s="4" r="A27" t="s">
        <v>818</v>
      </c>
      <c s="6" r="B27" t="n">
        <v>39949</v>
      </c>
    </row>
    <row r="28" spans="1:4">
      <c s="4" r="A28" t="s">
        <v>819</v>
      </c>
      <c s="6" r="B28" t="n">
        <v>171543</v>
      </c>
    </row>
    <row r="29" spans="1:4">
      <c s="4" r="A29" t="s">
        <v>155</v>
      </c>
      <c s="7" r="B29" t="n">
        <v>1769510</v>
      </c>
    </row>
    <row r="30" spans="1:4">
      <c s="3" r="A30" t="s">
        <v>820</v>
      </c>
    </row>
    <row r="31" spans="1:4">
      <c s="4" r="A31" t="s">
        <v>155</v>
      </c>
      <c s="4" r="B31" t="s">
        <v>824</v>
      </c>
    </row>
    <row r="32" spans="1:4">
      <c s="4" r="A32" t="s">
        <v>786</v>
      </c>
    </row>
    <row r="33" spans="1:4">
      <c s="3" r="A33" t="s">
        <v>777</v>
      </c>
    </row>
    <row r="34" spans="1:4">
      <c s="4" r="A34" t="s">
        <v>816</v>
      </c>
      <c s="7" r="B34" t="n">
        <v>0</v>
      </c>
    </row>
    <row r="35" spans="1:4">
      <c s="4" r="A35" t="s">
        <v>817</v>
      </c>
      <c s="6" r="B35" t="n">
        <v>5</v>
      </c>
    </row>
    <row r="36" spans="1:4">
      <c s="4" r="A36" t="s">
        <v>818</v>
      </c>
      <c s="6" r="B36" t="n">
        <v>190926</v>
      </c>
    </row>
    <row r="37" spans="1:4">
      <c s="4" r="A37" t="s">
        <v>819</v>
      </c>
      <c s="6" r="B37" t="n">
        <v>576949</v>
      </c>
    </row>
    <row r="38" spans="1:4">
      <c s="4" r="A38" t="s">
        <v>155</v>
      </c>
      <c s="7" r="B38" t="n">
        <v>767880</v>
      </c>
    </row>
    <row r="39" spans="1:4">
      <c s="3" r="A39" t="s">
        <v>820</v>
      </c>
    </row>
    <row r="40" spans="1:4">
      <c s="4" r="A40" t="s">
        <v>155</v>
      </c>
      <c s="4" r="B40" t="s">
        <v>825</v>
      </c>
    </row>
    <row r="41" spans="1:4">
      <c s="4" r="A41" t="s">
        <v>787</v>
      </c>
    </row>
    <row r="42" spans="1:4">
      <c s="3" r="A42" t="s">
        <v>777</v>
      </c>
    </row>
    <row r="43" spans="1:4">
      <c s="4" r="A43" t="s">
        <v>816</v>
      </c>
      <c s="7" r="B43" t="n">
        <v>0</v>
      </c>
    </row>
    <row r="44" spans="1:4">
      <c s="4" r="A44" t="s">
        <v>817</v>
      </c>
      <c s="6" r="B44" t="n">
        <v>6308</v>
      </c>
    </row>
    <row r="45" spans="1:4">
      <c s="4" r="A45" t="s">
        <v>818</v>
      </c>
      <c s="6" r="B45" t="n">
        <v>213</v>
      </c>
    </row>
    <row r="46" spans="1:4">
      <c s="4" r="A46" t="s">
        <v>819</v>
      </c>
      <c s="6" r="B46" t="n">
        <v>4000232</v>
      </c>
    </row>
    <row r="47" spans="1:4">
      <c s="4" r="A47" t="s">
        <v>155</v>
      </c>
      <c s="7" r="B47" t="n">
        <v>4006753</v>
      </c>
    </row>
    <row r="48" spans="1:4">
      <c s="3" r="A48" t="s">
        <v>820</v>
      </c>
    </row>
    <row r="49" spans="1:4">
      <c s="4" r="A49" t="s">
        <v>155</v>
      </c>
      <c s="4" r="B49" t="s">
        <v>826</v>
      </c>
    </row>
    <row r="50" spans="1:4">
      <c s="4" r="A50" t="s">
        <v>788</v>
      </c>
    </row>
    <row r="51" spans="1:4">
      <c s="3" r="A51" t="s">
        <v>777</v>
      </c>
    </row>
    <row r="52" spans="1:4">
      <c s="4" r="A52" t="s">
        <v>816</v>
      </c>
      <c s="7" r="B52" t="n">
        <v>0</v>
      </c>
    </row>
    <row r="53" spans="1:4">
      <c s="4" r="A53" t="s">
        <v>817</v>
      </c>
      <c s="6" r="B53" t="n">
        <v>0</v>
      </c>
    </row>
    <row r="54" spans="1:4">
      <c s="4" r="A54" t="s">
        <v>818</v>
      </c>
      <c s="6" r="B54" t="n">
        <v>0</v>
      </c>
    </row>
    <row r="55" spans="1:4">
      <c s="4" r="A55" t="s">
        <v>819</v>
      </c>
      <c s="6" r="B55" t="n">
        <v>1002355</v>
      </c>
    </row>
    <row r="56" spans="1:4">
      <c s="4" r="A56" t="s">
        <v>155</v>
      </c>
      <c s="7" r="B56" t="n">
        <v>1002355</v>
      </c>
    </row>
    <row r="57" spans="1:4">
      <c s="3" r="A57" t="s">
        <v>820</v>
      </c>
    </row>
    <row r="58" spans="1:4">
      <c s="4" r="A58" t="s">
        <v>155</v>
      </c>
      <c s="4" r="B58" t="s">
        <v>827</v>
      </c>
    </row>
    <row r="59" spans="1:4">
      <c s="4" r="A59" t="s">
        <v>789</v>
      </c>
    </row>
    <row r="60" spans="1:4">
      <c s="3" r="A60" t="s">
        <v>777</v>
      </c>
    </row>
    <row r="61" spans="1:4">
      <c s="4" r="A61" t="s">
        <v>816</v>
      </c>
      <c s="7" r="B61" t="n">
        <v>0</v>
      </c>
    </row>
    <row r="62" spans="1:4">
      <c s="4" r="A62" t="s">
        <v>817</v>
      </c>
      <c s="6" r="B62" t="n">
        <v>5916</v>
      </c>
    </row>
    <row r="63" spans="1:4">
      <c s="4" r="A63" t="s">
        <v>818</v>
      </c>
      <c s="6" r="B63" t="n">
        <v>270989</v>
      </c>
    </row>
    <row r="64" spans="1:4">
      <c s="4" r="A64" t="s">
        <v>819</v>
      </c>
      <c s="6" r="B64" t="n">
        <v>8217268</v>
      </c>
    </row>
    <row r="65" spans="1:4">
      <c s="4" r="A65" t="s">
        <v>155</v>
      </c>
      <c s="7" r="B65" t="n">
        <v>8494173</v>
      </c>
    </row>
    <row r="66" spans="1:4">
      <c s="3" r="A66" t="s">
        <v>820</v>
      </c>
    </row>
    <row r="67" spans="1:4">
      <c s="4" r="A67" t="s">
        <v>155</v>
      </c>
      <c s="4" r="B67" t="s">
        <v>828</v>
      </c>
    </row>
    <row r="68" spans="1:4">
      <c s="4" r="A68" t="s">
        <v>792</v>
      </c>
    </row>
    <row r="69" spans="1:4">
      <c s="3" r="A69" t="s">
        <v>777</v>
      </c>
    </row>
    <row r="70" spans="1:4">
      <c s="4" r="A70" t="s">
        <v>816</v>
      </c>
      <c s="7" r="B70" t="n">
        <v>0</v>
      </c>
    </row>
    <row r="71" spans="1:4">
      <c s="4" r="A71" t="s">
        <v>817</v>
      </c>
      <c s="6" r="B71" t="n">
        <v>7755</v>
      </c>
    </row>
    <row r="72" spans="1:4">
      <c s="4" r="A72" t="s">
        <v>818</v>
      </c>
      <c s="6" r="B72" t="n">
        <v>25348</v>
      </c>
    </row>
    <row r="73" spans="1:4">
      <c s="4" r="A73" t="s">
        <v>819</v>
      </c>
      <c s="6" r="B73" t="n">
        <v>103227</v>
      </c>
    </row>
    <row r="74" spans="1:4">
      <c s="4" r="A74" t="s">
        <v>155</v>
      </c>
      <c s="7" r="B74" t="n">
        <v>136330</v>
      </c>
    </row>
    <row r="75" spans="1:4">
      <c s="3" r="A75" t="s">
        <v>820</v>
      </c>
    </row>
    <row r="76" spans="1:4">
      <c s="4" r="A76" t="s">
        <v>155</v>
      </c>
      <c s="4" r="B76" t="s">
        <v>829</v>
      </c>
    </row>
    <row r="77" spans="1:4">
      <c s="4" r="A77" t="s">
        <v>793</v>
      </c>
    </row>
    <row r="78" spans="1:4">
      <c s="3" r="A78" t="s">
        <v>777</v>
      </c>
    </row>
    <row r="79" spans="1:4">
      <c s="4" r="A79" t="s">
        <v>816</v>
      </c>
      <c s="7" r="B79" t="n">
        <v>0</v>
      </c>
    </row>
    <row r="80" spans="1:4">
      <c s="4" r="A80" t="s">
        <v>817</v>
      </c>
      <c s="6" r="B80" t="n">
        <v>45</v>
      </c>
    </row>
    <row r="81" spans="1:4">
      <c s="4" r="A81" t="s">
        <v>818</v>
      </c>
      <c s="6" r="B81" t="n">
        <v>0</v>
      </c>
    </row>
    <row r="82" spans="1:4">
      <c s="4" r="A82" t="s">
        <v>819</v>
      </c>
      <c s="6" r="B82" t="n">
        <v>0</v>
      </c>
    </row>
    <row r="83" spans="1:4">
      <c s="4" r="A83" t="s">
        <v>155</v>
      </c>
      <c s="7" r="B83" t="n">
        <v>45</v>
      </c>
    </row>
    <row r="84" spans="1:4">
      <c s="3" r="A84" t="s">
        <v>820</v>
      </c>
    </row>
    <row r="85" spans="1:4">
      <c s="4" r="A85" t="s">
        <v>155</v>
      </c>
      <c s="4" r="B85" t="s">
        <v>830</v>
      </c>
    </row>
    <row r="86" spans="1:4">
      <c s="4" r="A86" t="s">
        <v>831</v>
      </c>
    </row>
    <row r="87" spans="1:4">
      <c s="3" r="A87" t="s">
        <v>777</v>
      </c>
    </row>
    <row r="88" spans="1:4">
      <c s="4" r="A88" t="s">
        <v>816</v>
      </c>
      <c s="7" r="B88" t="n">
        <v>769817</v>
      </c>
    </row>
    <row r="89" spans="1:4">
      <c s="4" r="A89" t="s">
        <v>817</v>
      </c>
      <c s="6" r="B89" t="n">
        <v>5472192</v>
      </c>
    </row>
    <row r="90" spans="1:4">
      <c s="4" r="A90" t="s">
        <v>818</v>
      </c>
      <c s="6" r="B90" t="n">
        <v>527425</v>
      </c>
    </row>
    <row r="91" spans="1:4">
      <c s="4" r="A91" t="s">
        <v>819</v>
      </c>
      <c s="6" r="B91" t="n">
        <v>14071574</v>
      </c>
    </row>
    <row r="92" spans="1:4">
      <c s="4" r="A92" t="s">
        <v>155</v>
      </c>
      <c s="7" r="B92" t="n">
        <v>20841008</v>
      </c>
    </row>
    <row r="93" spans="1:4">
      <c s="3" r="A93" t="s">
        <v>820</v>
      </c>
    </row>
    <row r="94" spans="1:4">
      <c s="4" r="A94" t="s">
        <v>832</v>
      </c>
      <c s="4" r="B94" t="s">
        <v>833</v>
      </c>
    </row>
    <row r="95" spans="1:4">
      <c s="4" r="A95" t="s">
        <v>834</v>
      </c>
      <c s="4" r="B95" t="s">
        <v>835</v>
      </c>
    </row>
    <row r="96" spans="1:4">
      <c s="4" r="A96" t="s">
        <v>836</v>
      </c>
      <c s="4" r="B96" t="s">
        <v>837</v>
      </c>
    </row>
    <row r="97" spans="1:4">
      <c s="4" r="A97" t="s">
        <v>819</v>
      </c>
      <c s="4" r="B97" t="s">
        <v>838</v>
      </c>
    </row>
    <row r="98" spans="1:4">
      <c s="4" r="A98" t="s">
        <v>155</v>
      </c>
      <c s="4" r="B98" t="s">
        <v>839</v>
      </c>
    </row>
    <row r="99" spans="1:4">
      <c s="3" r="A99" t="s">
        <v>774</v>
      </c>
    </row>
    <row r="100" spans="1:4">
      <c s="4" r="A100" t="s">
        <v>816</v>
      </c>
      <c s="7" r="B100" t="n">
        <v>773150</v>
      </c>
    </row>
    <row r="101" spans="1:4">
      <c s="4" r="A101" t="s">
        <v>817</v>
      </c>
      <c s="6" r="B101" t="n">
        <v>5466760</v>
      </c>
    </row>
    <row r="102" spans="1:4">
      <c s="4" r="A102" t="s">
        <v>818</v>
      </c>
      <c s="6" r="B102" t="n">
        <v>525590</v>
      </c>
    </row>
    <row r="103" spans="1:4">
      <c s="4" r="A103" t="s">
        <v>819</v>
      </c>
      <c s="6" r="B103" t="n">
        <v>14229672</v>
      </c>
    </row>
    <row r="104" spans="1:4">
      <c s="4" r="A104" t="s">
        <v>155</v>
      </c>
      <c s="7" r="B104" t="n">
        <v>209951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0</v>
      </c>
      <c s="2" r="B1" t="s">
        <v>2</v>
      </c>
      <c s="2" r="C1" t="s">
        <v>30</v>
      </c>
    </row>
    <row r="2" spans="1:3">
      <c s="3" r="A2" t="s">
        <v>777</v>
      </c>
    </row>
    <row r="3" spans="1:3">
      <c s="4" r="A3" t="s">
        <v>841</v>
      </c>
      <c s="7" r="B3" t="n">
        <v>10139369</v>
      </c>
      <c s="7" r="C3" t="n">
        <v>2622575</v>
      </c>
    </row>
    <row r="4" spans="1:3">
      <c s="4" r="A4" t="s">
        <v>842</v>
      </c>
      <c s="6" r="B4" t="n">
        <v>3420300</v>
      </c>
      <c s="6" r="C4" t="n">
        <v>4934027</v>
      </c>
    </row>
    <row r="5" spans="1:3">
      <c s="4" r="A5" t="s">
        <v>155</v>
      </c>
      <c s="6" r="B5" t="n">
        <v>13559669</v>
      </c>
      <c s="6" r="C5" t="n">
        <v>7556602</v>
      </c>
    </row>
    <row r="6" spans="1:3">
      <c s="3" r="A6" t="s">
        <v>843</v>
      </c>
    </row>
    <row r="7" spans="1:3">
      <c s="4" r="A7" t="s">
        <v>841</v>
      </c>
      <c s="6" r="B7" t="n">
        <v>-67205</v>
      </c>
      <c s="6" r="C7" t="n">
        <v>-12187</v>
      </c>
    </row>
    <row r="8" spans="1:3">
      <c s="4" r="A8" t="s">
        <v>842</v>
      </c>
      <c s="6" r="B8" t="n">
        <v>-151339</v>
      </c>
      <c s="6" r="C8" t="n">
        <v>-173192</v>
      </c>
    </row>
    <row r="9" spans="1:3">
      <c s="4" r="A9" t="s">
        <v>155</v>
      </c>
      <c s="6" r="B9" t="n">
        <v>-218544</v>
      </c>
      <c s="6" r="C9" t="n">
        <v>-185379</v>
      </c>
    </row>
    <row r="10" spans="1:3">
      <c s="4" r="A10" t="s">
        <v>782</v>
      </c>
    </row>
    <row r="11" spans="1:3">
      <c s="3" r="A11" t="s">
        <v>777</v>
      </c>
    </row>
    <row r="12" spans="1:3">
      <c s="4" r="A12" t="s">
        <v>841</v>
      </c>
      <c s="6" r="B12" t="n">
        <v>2243343</v>
      </c>
      <c s="6" r="C12" t="n">
        <v>298914</v>
      </c>
    </row>
    <row r="13" spans="1:3">
      <c s="4" r="A13" t="s">
        <v>842</v>
      </c>
      <c s="6" r="B13" t="n">
        <v>0</v>
      </c>
      <c s="6" r="C13" t="n">
        <v>0</v>
      </c>
    </row>
    <row r="14" spans="1:3">
      <c s="4" r="A14" t="s">
        <v>155</v>
      </c>
      <c s="6" r="B14" t="n">
        <v>2243343</v>
      </c>
      <c s="6" r="C14" t="n">
        <v>298914</v>
      </c>
    </row>
    <row r="15" spans="1:3">
      <c s="3" r="A15" t="s">
        <v>843</v>
      </c>
    </row>
    <row r="16" spans="1:3">
      <c s="4" r="A16" t="s">
        <v>841</v>
      </c>
      <c s="6" r="B16" t="n">
        <v>-5681</v>
      </c>
      <c s="6" r="C16" t="n">
        <v>-56</v>
      </c>
    </row>
    <row r="17" spans="1:3">
      <c s="4" r="A17" t="s">
        <v>842</v>
      </c>
      <c s="6" r="B17" t="n">
        <v>0</v>
      </c>
      <c s="6" r="C17" t="n">
        <v>0</v>
      </c>
    </row>
    <row r="18" spans="1:3">
      <c s="4" r="A18" t="s">
        <v>155</v>
      </c>
      <c s="6" r="B18" t="n">
        <v>-5681</v>
      </c>
      <c s="6" r="C18" t="n">
        <v>-56</v>
      </c>
    </row>
    <row r="19" spans="1:3">
      <c s="4" r="A19" t="s">
        <v>783</v>
      </c>
    </row>
    <row r="20" spans="1:3">
      <c s="3" r="A20" t="s">
        <v>777</v>
      </c>
    </row>
    <row r="21" spans="1:3">
      <c s="4" r="A21" t="s">
        <v>841</v>
      </c>
      <c s="6" r="B21" t="n">
        <v>775366</v>
      </c>
      <c s="6" r="C21" t="n">
        <v>538108</v>
      </c>
    </row>
    <row r="22" spans="1:3">
      <c s="4" r="A22" t="s">
        <v>842</v>
      </c>
      <c s="6" r="B22" t="n">
        <v>152486</v>
      </c>
      <c s="6" r="C22" t="n">
        <v>214852</v>
      </c>
    </row>
    <row r="23" spans="1:3">
      <c s="4" r="A23" t="s">
        <v>155</v>
      </c>
      <c s="6" r="B23" t="n">
        <v>927852</v>
      </c>
      <c s="6" r="C23" t="n">
        <v>752960</v>
      </c>
    </row>
    <row r="24" spans="1:3">
      <c s="3" r="A24" t="s">
        <v>843</v>
      </c>
    </row>
    <row r="25" spans="1:3">
      <c s="4" r="A25" t="s">
        <v>841</v>
      </c>
      <c s="6" r="B25" t="n">
        <v>-5269</v>
      </c>
      <c s="6" r="C25" t="n">
        <v>-3262</v>
      </c>
    </row>
    <row r="26" spans="1:3">
      <c s="4" r="A26" t="s">
        <v>842</v>
      </c>
      <c s="6" r="B26" t="n">
        <v>-5979</v>
      </c>
      <c s="6" r="C26" t="n">
        <v>-3648</v>
      </c>
    </row>
    <row r="27" spans="1:3">
      <c s="4" r="A27" t="s">
        <v>155</v>
      </c>
      <c s="6" r="B27" t="n">
        <v>-11248</v>
      </c>
      <c s="6" r="C27" t="n">
        <v>-6910</v>
      </c>
    </row>
    <row r="28" spans="1:3">
      <c s="4" r="A28" t="s">
        <v>823</v>
      </c>
    </row>
    <row r="29" spans="1:3">
      <c s="3" r="A29" t="s">
        <v>777</v>
      </c>
    </row>
    <row r="30" spans="1:3">
      <c s="4" r="A30" t="s">
        <v>841</v>
      </c>
      <c s="6" r="B30" t="n">
        <v>300869</v>
      </c>
      <c s="6" r="C30" t="n">
        <v>632936</v>
      </c>
    </row>
    <row r="31" spans="1:3">
      <c s="4" r="A31" t="s">
        <v>842</v>
      </c>
      <c s="6" r="B31" t="n">
        <v>35126</v>
      </c>
      <c s="6" r="C31" t="n">
        <v>424333</v>
      </c>
    </row>
    <row r="32" spans="1:3">
      <c s="4" r="A32" t="s">
        <v>155</v>
      </c>
      <c s="6" r="B32" t="n">
        <v>335995</v>
      </c>
      <c s="6" r="C32" t="n">
        <v>1057269</v>
      </c>
    </row>
    <row r="33" spans="1:3">
      <c s="3" r="A33" t="s">
        <v>843</v>
      </c>
    </row>
    <row r="34" spans="1:3">
      <c s="4" r="A34" t="s">
        <v>841</v>
      </c>
      <c s="6" r="B34" t="n">
        <v>-1083</v>
      </c>
      <c s="6" r="C34" t="n">
        <v>-1437</v>
      </c>
    </row>
    <row r="35" spans="1:3">
      <c s="4" r="A35" t="s">
        <v>842</v>
      </c>
      <c s="6" r="B35" t="n">
        <v>-411</v>
      </c>
      <c s="6" r="C35" t="n">
        <v>-3154</v>
      </c>
    </row>
    <row r="36" spans="1:3">
      <c s="4" r="A36" t="s">
        <v>155</v>
      </c>
      <c s="6" r="B36" t="n">
        <v>-1494</v>
      </c>
      <c s="6" r="C36" t="n">
        <v>-4591</v>
      </c>
    </row>
    <row r="37" spans="1:3">
      <c s="4" r="A37" t="s">
        <v>785</v>
      </c>
    </row>
    <row r="38" spans="1:3">
      <c s="3" r="A38" t="s">
        <v>777</v>
      </c>
    </row>
    <row r="39" spans="1:3">
      <c s="4" r="A39" t="s">
        <v>841</v>
      </c>
      <c s="6" r="B39" t="n">
        <v>596</v>
      </c>
      <c s="6" r="C39" t="n">
        <v>55</v>
      </c>
    </row>
    <row r="40" spans="1:3">
      <c s="4" r="A40" t="s">
        <v>842</v>
      </c>
      <c s="6" r="B40" t="n">
        <v>9748</v>
      </c>
      <c s="6" r="C40" t="n">
        <v>9879</v>
      </c>
    </row>
    <row r="41" spans="1:3">
      <c s="4" r="A41" t="s">
        <v>155</v>
      </c>
      <c s="6" r="B41" t="n">
        <v>10344</v>
      </c>
      <c s="6" r="C41" t="n">
        <v>9934</v>
      </c>
    </row>
    <row r="42" spans="1:3">
      <c s="3" r="A42" t="s">
        <v>843</v>
      </c>
    </row>
    <row r="43" spans="1:3">
      <c s="4" r="A43" t="s">
        <v>841</v>
      </c>
      <c s="6" r="B43" t="n">
        <v>-7</v>
      </c>
      <c s="6" r="C43" t="n">
        <v>0</v>
      </c>
    </row>
    <row r="44" spans="1:3">
      <c s="4" r="A44" t="s">
        <v>842</v>
      </c>
      <c s="6" r="B44" t="n">
        <v>-401</v>
      </c>
      <c s="6" r="C44" t="n">
        <v>-279</v>
      </c>
    </row>
    <row r="45" spans="1:3">
      <c s="4" r="A45" t="s">
        <v>155</v>
      </c>
      <c s="6" r="B45" t="n">
        <v>-408</v>
      </c>
      <c s="6" r="C45" t="n">
        <v>-279</v>
      </c>
    </row>
    <row r="46" spans="1:3">
      <c s="4" r="A46" t="s">
        <v>786</v>
      </c>
    </row>
    <row r="47" spans="1:3">
      <c s="3" r="A47" t="s">
        <v>777</v>
      </c>
    </row>
    <row r="48" spans="1:3">
      <c s="4" r="A48" t="s">
        <v>841</v>
      </c>
      <c s="6" r="B48" t="n">
        <v>15665</v>
      </c>
      <c s="6" r="C48" t="n">
        <v>45128</v>
      </c>
    </row>
    <row r="49" spans="1:3">
      <c s="4" r="A49" t="s">
        <v>842</v>
      </c>
      <c s="6" r="B49" t="n">
        <v>26024</v>
      </c>
      <c s="6" r="C49" t="n">
        <v>192091</v>
      </c>
    </row>
    <row r="50" spans="1:3">
      <c s="4" r="A50" t="s">
        <v>155</v>
      </c>
      <c s="6" r="B50" t="n">
        <v>41689</v>
      </c>
      <c s="6" r="C50" t="n">
        <v>237219</v>
      </c>
    </row>
    <row r="51" spans="1:3">
      <c s="3" r="A51" t="s">
        <v>843</v>
      </c>
    </row>
    <row r="52" spans="1:3">
      <c s="4" r="A52" t="s">
        <v>841</v>
      </c>
      <c s="6" r="B52" t="n">
        <v>-119</v>
      </c>
      <c s="6" r="C52" t="n">
        <v>-90</v>
      </c>
    </row>
    <row r="53" spans="1:3">
      <c s="4" r="A53" t="s">
        <v>842</v>
      </c>
      <c s="6" r="B53" t="n">
        <v>-313</v>
      </c>
      <c s="6" r="C53" t="n">
        <v>-2295</v>
      </c>
    </row>
    <row r="54" spans="1:3">
      <c s="4" r="A54" t="s">
        <v>155</v>
      </c>
      <c s="6" r="B54" t="n">
        <v>-432</v>
      </c>
      <c s="6" r="C54" t="n">
        <v>-2385</v>
      </c>
    </row>
    <row r="55" spans="1:3">
      <c s="4" r="A55" t="s">
        <v>787</v>
      </c>
    </row>
    <row r="56" spans="1:3">
      <c s="3" r="A56" t="s">
        <v>777</v>
      </c>
    </row>
    <row r="57" spans="1:3">
      <c s="4" r="A57" t="s">
        <v>841</v>
      </c>
      <c s="6" r="B57" t="n">
        <v>1670150</v>
      </c>
      <c s="6" r="C57" t="n">
        <v>415731</v>
      </c>
    </row>
    <row r="58" spans="1:3">
      <c s="4" r="A58" t="s">
        <v>842</v>
      </c>
      <c s="6" r="B58" t="n">
        <v>954916</v>
      </c>
      <c s="6" r="C58" t="n">
        <v>1348908</v>
      </c>
    </row>
    <row r="59" spans="1:3">
      <c s="4" r="A59" t="s">
        <v>155</v>
      </c>
      <c s="6" r="B59" t="n">
        <v>2625066</v>
      </c>
      <c s="6" r="C59" t="n">
        <v>1764639</v>
      </c>
    </row>
    <row r="60" spans="1:3">
      <c s="3" r="A60" t="s">
        <v>843</v>
      </c>
    </row>
    <row r="61" spans="1:3">
      <c s="4" r="A61" t="s">
        <v>841</v>
      </c>
      <c s="6" r="B61" t="n">
        <v>-11164</v>
      </c>
      <c s="6" r="C61" t="n">
        <v>-2693</v>
      </c>
    </row>
    <row r="62" spans="1:3">
      <c s="4" r="A62" t="s">
        <v>842</v>
      </c>
      <c s="6" r="B62" t="n">
        <v>-25349</v>
      </c>
      <c s="6" r="C62" t="n">
        <v>-31118</v>
      </c>
    </row>
    <row r="63" spans="1:3">
      <c s="4" r="A63" t="s">
        <v>155</v>
      </c>
      <c s="6" r="B63" t="n">
        <v>-36513</v>
      </c>
      <c s="6" r="C63" t="n">
        <v>-33811</v>
      </c>
    </row>
    <row r="64" spans="1:3">
      <c s="4" r="A64" t="s">
        <v>788</v>
      </c>
    </row>
    <row r="65" spans="1:3">
      <c s="3" r="A65" t="s">
        <v>777</v>
      </c>
    </row>
    <row r="66" spans="1:3">
      <c s="4" r="A66" t="s">
        <v>841</v>
      </c>
      <c s="6" r="B66" t="n">
        <v>367706</v>
      </c>
      <c s="6" r="C66" t="n">
        <v>281258</v>
      </c>
    </row>
    <row r="67" spans="1:3">
      <c s="4" r="A67" t="s">
        <v>842</v>
      </c>
      <c s="6" r="B67" t="n">
        <v>114038</v>
      </c>
      <c s="6" r="C67" t="n">
        <v>136269</v>
      </c>
    </row>
    <row r="68" spans="1:3">
      <c s="4" r="A68" t="s">
        <v>155</v>
      </c>
      <c s="6" r="B68" t="n">
        <v>481744</v>
      </c>
      <c s="6" r="C68" t="n">
        <v>417527</v>
      </c>
    </row>
    <row r="69" spans="1:3">
      <c s="3" r="A69" t="s">
        <v>843</v>
      </c>
    </row>
    <row r="70" spans="1:3">
      <c s="4" r="A70" t="s">
        <v>841</v>
      </c>
      <c s="6" r="B70" t="n">
        <v>-3382</v>
      </c>
      <c s="6" r="C70" t="n">
        <v>-2459</v>
      </c>
    </row>
    <row r="71" spans="1:3">
      <c s="4" r="A71" t="s">
        <v>842</v>
      </c>
      <c s="6" r="B71" t="n">
        <v>-3771</v>
      </c>
      <c s="6" r="C71" t="n">
        <v>-4727</v>
      </c>
    </row>
    <row r="72" spans="1:3">
      <c s="4" r="A72" t="s">
        <v>155</v>
      </c>
      <c s="6" r="B72" t="n">
        <v>-7153</v>
      </c>
      <c s="6" r="C72" t="n">
        <v>-7186</v>
      </c>
    </row>
    <row r="73" spans="1:3">
      <c s="4" r="A73" t="s">
        <v>789</v>
      </c>
    </row>
    <row r="74" spans="1:3">
      <c s="3" r="A74" t="s">
        <v>777</v>
      </c>
    </row>
    <row r="75" spans="1:3">
      <c s="4" r="A75" t="s">
        <v>841</v>
      </c>
      <c s="6" r="B75" t="n">
        <v>4650327</v>
      </c>
      <c s="6" r="C75" t="n">
        <v>399176</v>
      </c>
    </row>
    <row r="76" spans="1:3">
      <c s="4" r="A76" t="s">
        <v>842</v>
      </c>
      <c s="6" r="B76" t="n">
        <v>2127962</v>
      </c>
      <c s="6" r="C76" t="n">
        <v>2607695</v>
      </c>
    </row>
    <row r="77" spans="1:3">
      <c s="4" r="A77" t="s">
        <v>155</v>
      </c>
      <c s="6" r="B77" t="n">
        <v>6778289</v>
      </c>
      <c s="6" r="C77" t="n">
        <v>3006871</v>
      </c>
    </row>
    <row r="78" spans="1:3">
      <c s="3" r="A78" t="s">
        <v>843</v>
      </c>
    </row>
    <row r="79" spans="1:3">
      <c s="4" r="A79" t="s">
        <v>841</v>
      </c>
      <c s="6" r="B79" t="n">
        <v>-38013</v>
      </c>
      <c s="6" r="C79" t="n">
        <v>-2019</v>
      </c>
    </row>
    <row r="80" spans="1:3">
      <c s="4" r="A80" t="s">
        <v>842</v>
      </c>
      <c s="6" r="B80" t="n">
        <v>-115115</v>
      </c>
      <c s="6" r="C80" t="n">
        <v>-127971</v>
      </c>
    </row>
    <row r="81" spans="1:3">
      <c s="4" r="A81" t="s">
        <v>155</v>
      </c>
      <c s="6" r="B81" t="n">
        <v>-153128</v>
      </c>
      <c s="6" r="C81" t="n">
        <v>-129990</v>
      </c>
    </row>
    <row r="82" spans="1:3">
      <c s="4" r="A82" t="s">
        <v>792</v>
      </c>
    </row>
    <row r="83" spans="1:3">
      <c s="3" r="A83" t="s">
        <v>777</v>
      </c>
    </row>
    <row r="84" spans="1:3">
      <c s="4" r="A84" t="s">
        <v>841</v>
      </c>
      <c s="6" r="B84" t="n">
        <v>115347</v>
      </c>
      <c s="6" r="C84" t="n">
        <v>11269</v>
      </c>
    </row>
    <row r="85" spans="1:3">
      <c s="4" r="A85" t="s">
        <v>842</v>
      </c>
      <c s="6" r="B85" t="n">
        <v>0</v>
      </c>
      <c s="6" r="C85" t="n">
        <v>0</v>
      </c>
    </row>
    <row r="86" spans="1:3">
      <c s="4" r="A86" t="s">
        <v>155</v>
      </c>
      <c s="6" r="B86" t="n">
        <v>115347</v>
      </c>
      <c s="6" r="C86" t="n">
        <v>11269</v>
      </c>
    </row>
    <row r="87" spans="1:3">
      <c s="3" r="A87" t="s">
        <v>843</v>
      </c>
    </row>
    <row r="88" spans="1:3">
      <c s="4" r="A88" t="s">
        <v>841</v>
      </c>
      <c s="6" r="B88" t="n">
        <v>-2487</v>
      </c>
      <c s="6" r="C88" t="n">
        <v>-171</v>
      </c>
    </row>
    <row r="89" spans="1:3">
      <c s="4" r="A89" t="s">
        <v>842</v>
      </c>
      <c s="6" r="B89" t="n">
        <v>0</v>
      </c>
      <c s="6" r="C89" t="n">
        <v>0</v>
      </c>
    </row>
    <row r="90" spans="1:3">
      <c s="4" r="A90" t="s">
        <v>155</v>
      </c>
      <c s="7" r="B90" t="n">
        <v>-2487</v>
      </c>
      <c s="7" r="C90" t="n">
        <v>-1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 customWidth="1" max="7" min="7" width="21"/>
  </cols>
  <sheetData>
    <row r="1" spans="1:7">
      <c s="1" r="A1" t="s">
        <v>844</v>
      </c>
      <c s="2" r="B1" t="s">
        <v>640</v>
      </c>
      <c s="2" r="E1" t="s">
        <v>1</v>
      </c>
    </row>
    <row r="2" spans="1:7">
      <c s="2" r="B2" t="s">
        <v>845</v>
      </c>
      <c s="2" r="C2" t="s">
        <v>846</v>
      </c>
      <c s="2" r="D2" t="s">
        <v>847</v>
      </c>
      <c s="2" r="E2" t="s">
        <v>848</v>
      </c>
      <c s="2" r="F2" t="s">
        <v>566</v>
      </c>
      <c s="2" r="G2" t="s">
        <v>567</v>
      </c>
    </row>
    <row r="3" spans="1:7">
      <c s="3" r="A3" t="s">
        <v>267</v>
      </c>
    </row>
    <row r="4" spans="1:7">
      <c s="4" r="A4" t="s">
        <v>849</v>
      </c>
      <c s="6" r="C4" t="n">
        <v>9</v>
      </c>
    </row>
    <row r="5" spans="1:7">
      <c s="4" r="A5" t="s">
        <v>850</v>
      </c>
      <c s="7" r="C5" t="n">
        <v>377000</v>
      </c>
      <c s="7" r="G5" t="n">
        <v>2500000</v>
      </c>
    </row>
    <row r="6" spans="1:7">
      <c s="4" r="A6" t="s">
        <v>851</v>
      </c>
      <c s="7" r="C6" t="n">
        <v>-1100</v>
      </c>
      <c s="7" r="E6" t="n">
        <v>-1092</v>
      </c>
      <c s="7" r="F6" t="n">
        <v>0</v>
      </c>
      <c s="7" r="G6" t="n">
        <v>-63630</v>
      </c>
    </row>
    <row r="7" spans="1:7">
      <c s="4" r="A7" t="s">
        <v>852</v>
      </c>
      <c s="7" r="B7" t="n">
        <v>1000</v>
      </c>
      <c s="7" r="D7" t="n">
        <v>23500</v>
      </c>
    </row>
    <row r="8" spans="1:7">
      <c s="4" r="A8" t="s">
        <v>853</v>
      </c>
      <c s="7" r="D8" t="n">
        <v>2300000</v>
      </c>
    </row>
    <row r="9" spans="1:7">
      <c s="4" r="A9" t="s">
        <v>854</v>
      </c>
      <c s="6" r="E9" t="n">
        <v>497</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s="1" r="A1" t="s">
        <v>855</v>
      </c>
      <c s="2" r="B1" t="s">
        <v>640</v>
      </c>
      <c s="2" r="E1" t="s">
        <v>1</v>
      </c>
    </row>
    <row r="2" spans="1:7">
      <c s="2" r="B2" t="s">
        <v>3</v>
      </c>
      <c s="2" r="C2" t="s">
        <v>4</v>
      </c>
      <c s="2" r="D2" t="s">
        <v>856</v>
      </c>
      <c s="2" r="E2" t="s">
        <v>2</v>
      </c>
      <c s="2" r="F2" t="s">
        <v>30</v>
      </c>
      <c s="2" r="G2" t="s">
        <v>96</v>
      </c>
    </row>
    <row r="3" spans="1:7">
      <c s="3" r="A3" t="s">
        <v>857</v>
      </c>
    </row>
    <row r="4" spans="1:7">
      <c s="4" r="A4" t="s">
        <v>778</v>
      </c>
      <c s="7" r="E4" t="n">
        <v>2809779</v>
      </c>
      <c s="7" r="F4" t="n">
        <v>341513</v>
      </c>
      <c s="7" r="G4" t="n">
        <v>8050028</v>
      </c>
    </row>
    <row r="5" spans="1:7">
      <c s="4" r="A5" t="s">
        <v>858</v>
      </c>
      <c s="6" r="E5" t="n">
        <v>23786</v>
      </c>
      <c s="6" r="F5" t="n">
        <v>28473</v>
      </c>
      <c s="6" r="G5" t="n">
        <v>115540</v>
      </c>
    </row>
    <row r="6" spans="1:7">
      <c s="4" r="A6" t="s">
        <v>859</v>
      </c>
      <c s="6" r="E6" t="n">
        <v>-5692</v>
      </c>
      <c s="6" r="F6" t="n">
        <v>-1239</v>
      </c>
      <c s="6" r="G6" t="n">
        <v>-42456</v>
      </c>
    </row>
    <row r="7" spans="1:7">
      <c s="4" r="A7" t="s">
        <v>851</v>
      </c>
      <c s="7" r="C7" t="n">
        <v>-1100</v>
      </c>
      <c s="6" r="E7" t="n">
        <v>-1092</v>
      </c>
      <c s="6" r="F7" t="n">
        <v>0</v>
      </c>
      <c s="6" r="G7" t="n">
        <v>-63630</v>
      </c>
    </row>
    <row r="8" spans="1:7">
      <c s="4" r="A8" t="s">
        <v>860</v>
      </c>
      <c s="6" r="E8" t="n">
        <v>17002</v>
      </c>
      <c s="6" r="F8" t="n">
        <v>27234</v>
      </c>
      <c s="6" r="G8" t="n">
        <v>9454</v>
      </c>
    </row>
    <row r="9" spans="1:7">
      <c s="4" r="A9" t="s">
        <v>861</v>
      </c>
      <c s="6" r="E9" t="n">
        <v>17002</v>
      </c>
      <c s="6" r="F9" t="n">
        <v>2455773</v>
      </c>
      <c s="6" r="G9" t="n">
        <v>9454</v>
      </c>
    </row>
    <row r="10" spans="1:7">
      <c s="4" r="A10" t="s">
        <v>118</v>
      </c>
      <c s="6" r="E10" t="n">
        <v>18094</v>
      </c>
      <c s="6" r="F10" t="n">
        <v>27234</v>
      </c>
      <c s="6" r="G10" t="n">
        <v>73084</v>
      </c>
    </row>
    <row r="11" spans="1:7">
      <c s="4" r="A11" t="s">
        <v>853</v>
      </c>
      <c s="7" r="D11" t="n">
        <v>2300000</v>
      </c>
    </row>
    <row r="12" spans="1:7">
      <c s="4" r="A12" t="s">
        <v>862</v>
      </c>
      <c s="6" r="E12" t="n">
        <v>1100</v>
      </c>
      <c s="6" r="G12" t="n">
        <v>63600</v>
      </c>
    </row>
    <row r="13" spans="1:7">
      <c s="4" r="A13" t="s">
        <v>863</v>
      </c>
      <c s="6" r="E13" t="n">
        <v>34100</v>
      </c>
      <c s="6" r="F13" t="n">
        <v>66700</v>
      </c>
      <c s="6" r="G13" t="n">
        <v>71600</v>
      </c>
    </row>
    <row r="14" spans="1:7">
      <c s="4" r="A14" t="s">
        <v>864</v>
      </c>
      <c s="6" r="E14" t="n">
        <v>6700</v>
      </c>
      <c s="6" r="F14" t="n">
        <v>971700</v>
      </c>
      <c s="6" r="G14" t="n">
        <v>3800</v>
      </c>
    </row>
    <row r="15" spans="1:7">
      <c s="4" r="A15" t="s">
        <v>783</v>
      </c>
    </row>
    <row r="16" spans="1:7">
      <c s="3" r="A16" t="s">
        <v>857</v>
      </c>
    </row>
    <row r="17" spans="1:7">
      <c s="4" r="A17" t="s">
        <v>853</v>
      </c>
      <c s="6" r="E17" t="n">
        <v>566200</v>
      </c>
      <c s="6" r="F17" t="n">
        <v>219600</v>
      </c>
      <c s="6" r="G17" t="n">
        <v>905700</v>
      </c>
    </row>
    <row r="18" spans="1:7">
      <c s="4" r="A18" t="s">
        <v>865</v>
      </c>
      <c s="6" r="E18" t="n">
        <v>6700</v>
      </c>
      <c s="6" r="F18" t="n">
        <v>4800</v>
      </c>
      <c s="6" r="G18" t="n">
        <v>34700</v>
      </c>
    </row>
    <row r="19" spans="1:7">
      <c s="4" r="A19" t="s">
        <v>823</v>
      </c>
    </row>
    <row r="20" spans="1:7">
      <c s="3" r="A20" t="s">
        <v>857</v>
      </c>
    </row>
    <row r="21" spans="1:7">
      <c s="4" r="A21" t="s">
        <v>853</v>
      </c>
      <c s="6" r="E21" t="n">
        <v>683900</v>
      </c>
    </row>
    <row r="22" spans="1:7">
      <c s="4" r="A22" t="s">
        <v>865</v>
      </c>
      <c s="6" r="E22" t="n">
        <v>-200</v>
      </c>
    </row>
    <row r="23" spans="1:7">
      <c s="4" r="A23" t="s">
        <v>786</v>
      </c>
    </row>
    <row r="24" spans="1:7">
      <c s="3" r="A24" t="s">
        <v>857</v>
      </c>
    </row>
    <row r="25" spans="1:7">
      <c s="4" r="A25" t="s">
        <v>853</v>
      </c>
      <c s="6" r="E25" t="n">
        <v>421500</v>
      </c>
      <c s="6" r="F25" t="n">
        <v>89000</v>
      </c>
    </row>
    <row r="26" spans="1:7">
      <c s="4" r="A26" t="s">
        <v>865</v>
      </c>
      <c s="7" r="E26" t="n">
        <v>12100</v>
      </c>
      <c s="6" r="F26" t="n">
        <v>5200</v>
      </c>
    </row>
    <row r="27" spans="1:7">
      <c s="4" r="A27" t="s">
        <v>866</v>
      </c>
    </row>
    <row r="28" spans="1:7">
      <c s="3" r="A28" t="s">
        <v>857</v>
      </c>
    </row>
    <row r="29" spans="1:7">
      <c s="4" r="A29" t="s">
        <v>853</v>
      </c>
      <c s="6" r="F29" t="n">
        <v>579400</v>
      </c>
      <c s="6" r="G29" t="n">
        <v>2300000</v>
      </c>
    </row>
    <row r="30" spans="1:7">
      <c s="4" r="A30" t="s">
        <v>865</v>
      </c>
      <c s="7" r="F30" t="n">
        <v>13100</v>
      </c>
      <c s="6" r="G30" t="n">
        <v>-24200</v>
      </c>
    </row>
    <row r="31" spans="1:7">
      <c s="4" r="A31" t="s">
        <v>867</v>
      </c>
    </row>
    <row r="32" spans="1:7">
      <c s="3" r="A32" t="s">
        <v>857</v>
      </c>
    </row>
    <row r="33" spans="1:7">
      <c s="4" r="A33" t="s">
        <v>853</v>
      </c>
      <c s="6" r="G33" t="n">
        <v>4100000</v>
      </c>
    </row>
    <row r="34" spans="1:7">
      <c s="4" r="A34" t="s">
        <v>865</v>
      </c>
      <c s="7" r="G34" t="n">
        <v>69000</v>
      </c>
    </row>
    <row r="35" spans="1:7">
      <c s="4" r="A35" t="s">
        <v>868</v>
      </c>
    </row>
    <row r="36" spans="1:7">
      <c s="3" r="A36" t="s">
        <v>857</v>
      </c>
    </row>
    <row r="37" spans="1:7">
      <c s="4" r="A37" t="s">
        <v>853</v>
      </c>
      <c s="7" r="B37" t="n">
        <v>2900000</v>
      </c>
    </row>
    <row r="38" spans="1:7">
      <c s="4" r="A38" t="s">
        <v>865</v>
      </c>
      <c s="7" r="B38" t="n">
        <v>6700</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9</v>
      </c>
      <c s="2" r="B1" t="s">
        <v>1</v>
      </c>
    </row>
    <row r="2" spans="1:4">
      <c s="2" r="B2" t="s">
        <v>2</v>
      </c>
      <c s="2" r="C2" t="s">
        <v>30</v>
      </c>
      <c s="2" r="D2" t="s">
        <v>96</v>
      </c>
    </row>
    <row r="3" spans="1:4">
      <c s="3" r="A3" t="s">
        <v>267</v>
      </c>
    </row>
    <row r="4" spans="1:4">
      <c s="4" r="A4" t="s">
        <v>35</v>
      </c>
      <c s="7" r="B4" t="n">
        <v>0</v>
      </c>
      <c s="7" r="C4" t="n">
        <v>833936</v>
      </c>
    </row>
    <row r="5" spans="1:4">
      <c s="4" r="A5" t="s">
        <v>870</v>
      </c>
      <c s="6" r="C5" t="n">
        <v>51800</v>
      </c>
    </row>
    <row r="6" spans="1:4">
      <c s="4" r="A6" t="s">
        <v>871</v>
      </c>
    </row>
    <row r="7" spans="1:4">
      <c s="3" r="A7" t="s">
        <v>872</v>
      </c>
    </row>
    <row r="8" spans="1:4">
      <c s="4" r="A8" t="s">
        <v>873</v>
      </c>
      <c s="6" r="B8" t="n">
        <v>6391</v>
      </c>
      <c s="6" r="C8" t="n">
        <v>9325</v>
      </c>
      <c s="7" r="D8" t="n">
        <v>0</v>
      </c>
    </row>
    <row r="9" spans="1:4">
      <c s="4" r="A9" t="s">
        <v>874</v>
      </c>
      <c s="6" r="B9" t="n">
        <v>6391</v>
      </c>
      <c s="6" r="C9" t="n">
        <v>3782</v>
      </c>
      <c s="6" r="D9" t="n">
        <v>0</v>
      </c>
    </row>
    <row r="10" spans="1:4">
      <c s="4" r="A10" t="s">
        <v>875</v>
      </c>
      <c s="7" r="B10" t="n">
        <v>0</v>
      </c>
      <c s="7" r="C10" t="n">
        <v>5543</v>
      </c>
      <c s="7" r="D10"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81</v>
      </c>
      <c s="2" r="C1" t="s">
        <v>1</v>
      </c>
    </row>
    <row r="2" spans="1:5">
      <c s="2" r="C2" t="s">
        <v>2</v>
      </c>
      <c s="2" r="D2" t="s">
        <v>30</v>
      </c>
      <c s="2" r="E2" t="s">
        <v>96</v>
      </c>
    </row>
    <row r="3" spans="1:5">
      <c s="3" r="A3" t="s">
        <v>182</v>
      </c>
    </row>
    <row r="4" spans="1:5">
      <c s="4" r="A4" t="s">
        <v>183</v>
      </c>
      <c s="7" r="C4" t="n">
        <v>-3075142</v>
      </c>
      <c s="7" r="D4" t="n">
        <v>2916807</v>
      </c>
      <c s="7" r="E4" t="n">
        <v>628103</v>
      </c>
    </row>
    <row r="5" spans="1:5">
      <c s="3" r="A5" t="s">
        <v>184</v>
      </c>
    </row>
    <row r="6" spans="1:5">
      <c s="4" r="A6" t="s">
        <v>185</v>
      </c>
      <c s="6" r="C6" t="n">
        <v>0</v>
      </c>
      <c s="6" r="D6" t="n">
        <v>-2291003</v>
      </c>
      <c s="6" r="E6" t="n">
        <v>0</v>
      </c>
    </row>
    <row r="7" spans="1:5">
      <c s="4" r="A7" t="s">
        <v>186</v>
      </c>
      <c s="6" r="C7" t="n">
        <v>0</v>
      </c>
      <c s="6" r="D7" t="n">
        <v>-137536</v>
      </c>
      <c s="6" r="E7" t="n">
        <v>0</v>
      </c>
    </row>
    <row r="8" spans="1:5">
      <c s="4" r="A8" t="s">
        <v>187</v>
      </c>
      <c s="6" r="C8" t="n">
        <v>0</v>
      </c>
      <c s="6" r="D8" t="n">
        <v>-10648</v>
      </c>
      <c s="6" r="E8" t="n">
        <v>0</v>
      </c>
    </row>
    <row r="9" spans="1:5">
      <c s="4" r="A9" t="s">
        <v>137</v>
      </c>
      <c s="6" r="C9" t="n">
        <v>4447622</v>
      </c>
      <c s="6" r="D9" t="n">
        <v>0</v>
      </c>
      <c s="6" r="E9" t="n">
        <v>0</v>
      </c>
    </row>
    <row r="10" spans="1:5">
      <c s="4" r="A10" t="s">
        <v>136</v>
      </c>
      <c s="6" r="C10" t="n">
        <v>0</v>
      </c>
      <c s="6" r="D10" t="n">
        <v>97546</v>
      </c>
      <c s="6" r="E10" t="n">
        <v>0</v>
      </c>
    </row>
    <row r="11" spans="1:5">
      <c s="4" r="A11" t="s">
        <v>105</v>
      </c>
      <c s="6" r="C11" t="n">
        <v>4115899</v>
      </c>
      <c s="6" r="D11" t="n">
        <v>2494813</v>
      </c>
      <c s="6" r="E11" t="n">
        <v>46850</v>
      </c>
    </row>
    <row r="12" spans="1:5">
      <c s="4" r="A12" t="s">
        <v>188</v>
      </c>
      <c s="6" r="C12" t="n">
        <v>-828643</v>
      </c>
      <c s="6" r="D12" t="n">
        <v>1792462</v>
      </c>
      <c s="6" r="E12" t="n">
        <v>234274</v>
      </c>
    </row>
    <row r="13" spans="1:5">
      <c s="4" r="A13" t="s">
        <v>189</v>
      </c>
      <c s="6" r="C13" t="n">
        <v>290231</v>
      </c>
      <c s="6" r="D13" t="n">
        <v>-155137</v>
      </c>
      <c s="6" r="E13" t="n">
        <v>286304</v>
      </c>
    </row>
    <row r="14" spans="1:5">
      <c s="4" r="A14" t="s">
        <v>190</v>
      </c>
      <c s="6" r="C14" t="n">
        <v>99069</v>
      </c>
      <c s="6" r="D14" t="n">
        <v>-263853</v>
      </c>
      <c s="6" r="E14" t="n">
        <v>-47128</v>
      </c>
    </row>
    <row r="15" spans="1:5">
      <c s="4" r="A15" t="s">
        <v>118</v>
      </c>
      <c s="6" r="C15" t="n">
        <v>-18094</v>
      </c>
      <c s="6" r="D15" t="n">
        <v>-27234</v>
      </c>
      <c s="6" r="E15" t="n">
        <v>-73084</v>
      </c>
    </row>
    <row r="16" spans="1:5">
      <c s="4" r="A16" t="s">
        <v>191</v>
      </c>
      <c s="6" r="C16" t="n">
        <v>-21570</v>
      </c>
      <c s="6" r="D16" t="n">
        <v>-48373</v>
      </c>
      <c s="6" r="E16" t="n">
        <v>0</v>
      </c>
    </row>
    <row r="17" spans="1:5">
      <c s="4" r="A17" t="s">
        <v>192</v>
      </c>
      <c s="6" r="C17" t="n">
        <v>-22636</v>
      </c>
      <c s="6" r="D17" t="n">
        <v>-4570</v>
      </c>
      <c s="6" r="E17" t="n">
        <v>0</v>
      </c>
    </row>
    <row r="18" spans="1:5">
      <c s="4" r="A18" t="s">
        <v>116</v>
      </c>
      <c s="6" r="C18" t="n">
        <v>1092</v>
      </c>
      <c s="6" r="D18" t="n">
        <v>0</v>
      </c>
      <c s="6" r="E18" t="n">
        <v>63630</v>
      </c>
    </row>
    <row r="19" spans="1:5">
      <c s="4" r="A19" t="s">
        <v>134</v>
      </c>
      <c s="6" r="C19" t="n">
        <v>0</v>
      </c>
      <c s="6" r="D19" t="n">
        <v>127063</v>
      </c>
      <c s="6" r="E19" t="n">
        <v>6877</v>
      </c>
    </row>
    <row r="20" spans="1:5">
      <c s="4" r="A20" t="s">
        <v>193</v>
      </c>
      <c s="6" r="C20" t="n">
        <v>-11490</v>
      </c>
      <c s="6" r="D20" t="n">
        <v>-32101</v>
      </c>
      <c s="6" r="E20" t="n">
        <v>5238</v>
      </c>
    </row>
    <row r="21" spans="1:5">
      <c s="4" r="A21" t="s">
        <v>194</v>
      </c>
      <c s="6" r="C21" t="n">
        <v>2532</v>
      </c>
      <c s="6" r="D21" t="n">
        <v>5922</v>
      </c>
      <c s="6" r="E21" t="n">
        <v>-1820</v>
      </c>
    </row>
    <row r="22" spans="1:5">
      <c s="4" r="A22" t="s">
        <v>195</v>
      </c>
      <c s="6" r="C22" t="n">
        <v>8818</v>
      </c>
      <c s="6" r="D22" t="n">
        <v>-7817</v>
      </c>
      <c s="6" r="E22" t="n">
        <v>-426851</v>
      </c>
    </row>
    <row r="23" spans="1:5">
      <c s="4" r="A23" t="s">
        <v>196</v>
      </c>
      <c s="6" r="C23" t="n">
        <v>0</v>
      </c>
      <c s="6" r="D23" t="n">
        <v>0</v>
      </c>
      <c s="6" r="E23" t="n">
        <v>182113</v>
      </c>
    </row>
    <row r="24" spans="1:5">
      <c s="4" r="A24" t="s">
        <v>197</v>
      </c>
      <c s="6" r="C24" t="n">
        <v>-7649733</v>
      </c>
      <c s="6" r="D24" t="n">
        <v>-4630564</v>
      </c>
      <c s="6" r="E24" t="n">
        <v>-3317480</v>
      </c>
    </row>
    <row r="25" spans="1:5">
      <c s="4" r="A25" t="s">
        <v>198</v>
      </c>
      <c s="6" r="C25" t="n">
        <v>0</v>
      </c>
      <c s="6" r="D25" t="n">
        <v>0</v>
      </c>
      <c s="6" r="E25" t="n">
        <v>-17151</v>
      </c>
    </row>
    <row r="26" spans="1:5">
      <c s="4" r="A26" t="s">
        <v>199</v>
      </c>
      <c s="6" r="C26" t="n">
        <v>6818163</v>
      </c>
      <c s="6" r="D26" t="n">
        <v>5132693</v>
      </c>
      <c s="6" r="E26" t="n">
        <v>4063312</v>
      </c>
    </row>
    <row r="27" spans="1:5">
      <c s="4" r="A27" t="s">
        <v>200</v>
      </c>
      <c s="6" r="C27" t="n">
        <v>-390192</v>
      </c>
      <c s="6" r="D27" t="n">
        <v>-525485</v>
      </c>
      <c s="6" r="E27" t="n">
        <v>0</v>
      </c>
    </row>
    <row r="28" spans="1:5">
      <c s="4" r="A28" t="s">
        <v>201</v>
      </c>
      <c s="6" r="C28" t="n">
        <v>823801</v>
      </c>
      <c s="6" r="D28" t="n">
        <v>85240</v>
      </c>
      <c s="6" r="E28" t="n">
        <v>0</v>
      </c>
    </row>
    <row r="29" spans="1:5">
      <c s="3" r="A29" t="s">
        <v>202</v>
      </c>
    </row>
    <row r="30" spans="1:5">
      <c s="4" r="A30" t="s">
        <v>203</v>
      </c>
      <c s="6" r="C30" t="n">
        <v>-107947</v>
      </c>
      <c s="6" r="D30" t="n">
        <v>0</v>
      </c>
      <c s="6" r="E30" t="n">
        <v>0</v>
      </c>
    </row>
    <row r="31" spans="1:5">
      <c s="4" r="A31" t="s">
        <v>204</v>
      </c>
      <c s="6" r="C31" t="n">
        <v>351925</v>
      </c>
      <c s="6" r="D31" t="n">
        <v>-246408</v>
      </c>
      <c s="6" r="E31" t="n">
        <v>175810</v>
      </c>
    </row>
    <row r="32" spans="1:5">
      <c s="4" r="A32" t="s">
        <v>63</v>
      </c>
      <c s="6" r="C32" t="n">
        <v>301678</v>
      </c>
      <c s="6" r="D32" t="n">
        <v>-64295</v>
      </c>
      <c s="6" r="E32" t="n">
        <v>-471957</v>
      </c>
    </row>
    <row r="33" spans="1:5">
      <c s="4" r="A33" t="s">
        <v>205</v>
      </c>
      <c s="6" r="C33" t="n">
        <v>0</v>
      </c>
      <c s="6" r="D33" t="n">
        <v>-8786</v>
      </c>
      <c s="6" r="E33" t="n">
        <v>24545</v>
      </c>
    </row>
    <row r="34" spans="1:5">
      <c s="4" r="A34" t="s">
        <v>206</v>
      </c>
      <c s="6" r="C34" t="n">
        <v>5135383</v>
      </c>
      <c s="6" r="D34" t="n">
        <v>4198736</v>
      </c>
      <c s="6" r="E34" t="n">
        <v>1361585</v>
      </c>
    </row>
    <row r="35" spans="1:5">
      <c s="3" r="A35" t="s">
        <v>207</v>
      </c>
    </row>
    <row r="36" spans="1:5">
      <c s="4" r="A36" t="s">
        <v>208</v>
      </c>
      <c s="6" r="C36" t="n">
        <v>2809779</v>
      </c>
      <c s="6" r="D36" t="n">
        <v>341513</v>
      </c>
      <c s="6" r="E36" t="n">
        <v>8050028</v>
      </c>
    </row>
    <row r="37" spans="1:5">
      <c s="4" r="A37" t="s">
        <v>209</v>
      </c>
      <c s="6" r="C37" t="n">
        <v>5149941</v>
      </c>
      <c s="6" r="D37" t="n">
        <v>2594981</v>
      </c>
      <c s="6" r="E37" t="n">
        <v>3206799</v>
      </c>
    </row>
    <row r="38" spans="1:5">
      <c s="4" r="A38" t="s">
        <v>210</v>
      </c>
      <c s="6" r="C38" t="n">
        <v>-12331663</v>
      </c>
      <c s="6" r="D38" t="n">
        <v>-5209870</v>
      </c>
      <c s="6" r="E38" t="n">
        <v>-4854061</v>
      </c>
    </row>
    <row r="39" spans="1:5">
      <c s="4" r="A39" t="s">
        <v>211</v>
      </c>
      <c s="6" r="C39" t="n">
        <v>325594</v>
      </c>
      <c s="6" r="D39" t="n">
        <v>366382</v>
      </c>
      <c s="6" r="E39" t="n">
        <v>310466</v>
      </c>
    </row>
    <row r="40" spans="1:5">
      <c s="4" r="A40" t="s">
        <v>212</v>
      </c>
      <c s="6" r="C40" t="n">
        <v>0</v>
      </c>
      <c s="6" r="D40" t="n">
        <v>20000</v>
      </c>
      <c s="6" r="E40" t="n">
        <v>0</v>
      </c>
    </row>
    <row r="41" spans="1:5">
      <c s="4" r="A41" t="s">
        <v>213</v>
      </c>
      <c s="6" r="C41" t="n">
        <v>-506469</v>
      </c>
      <c s="6" r="D41" t="n">
        <v>-382840</v>
      </c>
      <c s="6" r="E41" t="n">
        <v>-76949</v>
      </c>
    </row>
    <row r="42" spans="1:5">
      <c s="4" r="A42" t="s">
        <v>214</v>
      </c>
      <c s="6" r="C42" t="n">
        <v>-555917</v>
      </c>
      <c s="6" r="D42" t="n">
        <v>-286164</v>
      </c>
      <c s="6" r="E42" t="n">
        <v>391058</v>
      </c>
    </row>
    <row r="43" spans="1:5">
      <c s="4" r="A43" t="s">
        <v>215</v>
      </c>
      <c s="6" r="C43" t="n">
        <v>2710078</v>
      </c>
      <c s="6" r="D43" t="n">
        <v>3653267</v>
      </c>
      <c s="6" r="E43" t="n">
        <v>119621</v>
      </c>
    </row>
    <row r="44" spans="1:5">
      <c s="4" r="A44" t="s">
        <v>216</v>
      </c>
      <c s="6" r="C44" t="n">
        <v>14988</v>
      </c>
      <c s="6" r="D44" t="n">
        <v>8615</v>
      </c>
      <c s="6" r="E44" t="n">
        <v>0</v>
      </c>
    </row>
    <row r="45" spans="1:5">
      <c s="4" r="A45" t="s">
        <v>217</v>
      </c>
      <c s="6" r="C45" t="n">
        <v>11881</v>
      </c>
      <c s="6" r="D45" t="n">
        <v>7990</v>
      </c>
      <c s="6" r="E45" t="n">
        <v>0</v>
      </c>
    </row>
    <row r="46" spans="1:5">
      <c s="4" r="A46" t="s">
        <v>218</v>
      </c>
      <c s="6" r="C46" t="n">
        <v>-101018</v>
      </c>
      <c s="6" r="D46" t="n">
        <v>-111788</v>
      </c>
      <c s="6" r="E46" t="n">
        <v>0</v>
      </c>
    </row>
    <row r="47" spans="1:5">
      <c s="4" r="A47" t="s">
        <v>219</v>
      </c>
      <c s="6" r="C47" t="n">
        <v>-1978145</v>
      </c>
      <c s="6" r="D47" t="n">
        <v>-1266322</v>
      </c>
      <c s="6" r="E47" t="n">
        <v>-1530178</v>
      </c>
    </row>
    <row r="48" spans="1:5">
      <c s="4" r="A48" t="s">
        <v>220</v>
      </c>
      <c s="6" r="C48" t="n">
        <v>-9460729</v>
      </c>
      <c s="6" r="D48" t="n">
        <v>-9855823</v>
      </c>
      <c s="6" r="E48" t="n">
        <v>3584077</v>
      </c>
    </row>
    <row r="49" spans="1:5">
      <c s="4" r="A49" t="s">
        <v>221</v>
      </c>
      <c s="6" r="C49" t="n">
        <v>-5749720</v>
      </c>
      <c s="6" r="D49" t="n">
        <v>-6175393</v>
      </c>
      <c s="6" r="E49" t="n">
        <v>0</v>
      </c>
    </row>
    <row r="50" spans="1:5">
      <c s="4" r="A50" t="s">
        <v>222</v>
      </c>
      <c s="6" r="C50" t="n">
        <v>2014797</v>
      </c>
      <c s="6" r="D50" t="n">
        <v>463843</v>
      </c>
      <c s="6" r="E50" t="n">
        <v>0</v>
      </c>
    </row>
    <row r="51" spans="1:5">
      <c s="4" r="A51" t="s">
        <v>223</v>
      </c>
      <c s="6" r="C51" t="n">
        <v>1197106</v>
      </c>
      <c s="6" r="D51" t="n">
        <v>1139209</v>
      </c>
      <c s="6" r="E51" t="n">
        <v>0</v>
      </c>
    </row>
    <row r="52" spans="1:5">
      <c s="4" r="A52" t="s">
        <v>224</v>
      </c>
      <c s="6" r="C52" t="n">
        <v>89331</v>
      </c>
      <c s="6" r="D52" t="n">
        <v>119088</v>
      </c>
      <c s="6" r="E52" t="n">
        <v>47673</v>
      </c>
    </row>
    <row r="53" spans="1:5">
      <c s="4" r="A53" t="s">
        <v>225</v>
      </c>
      <c s="6" r="C53" t="n">
        <v>-304754</v>
      </c>
      <c s="6" r="D53" t="n">
        <v>-288336</v>
      </c>
      <c s="6" r="E53" t="n">
        <v>-222756</v>
      </c>
    </row>
    <row r="54" spans="1:5">
      <c s="4" r="A54" t="s">
        <v>226</v>
      </c>
      <c s="6" r="C54" t="n">
        <v>0</v>
      </c>
      <c s="6" r="D54" t="n">
        <v>-151286</v>
      </c>
      <c s="6" r="E54" t="n">
        <v>0</v>
      </c>
    </row>
    <row r="55" spans="1:5">
      <c s="4" r="A55" t="s">
        <v>227</v>
      </c>
      <c s="6" r="C55" t="n">
        <v>0</v>
      </c>
      <c s="6" r="D55" t="n">
        <v>320145</v>
      </c>
      <c s="6" r="E55" t="n">
        <v>0</v>
      </c>
    </row>
    <row r="56" spans="1:5">
      <c s="4" r="A56" t="s">
        <v>228</v>
      </c>
      <c s="6" r="C56" t="n">
        <v>0</v>
      </c>
      <c s="6" r="D56" t="n">
        <v>11076</v>
      </c>
      <c s="6" r="E56" t="n">
        <v>0</v>
      </c>
    </row>
    <row r="57" spans="1:5">
      <c s="4" r="A57" t="s">
        <v>229</v>
      </c>
      <c s="6" r="C57" t="n">
        <v>-16664920</v>
      </c>
      <c s="6" r="D57" t="n">
        <v>-14681713</v>
      </c>
      <c s="6" r="E57" t="n">
        <v>9025778</v>
      </c>
    </row>
    <row r="58" spans="1:5">
      <c s="3" r="A58" t="s">
        <v>230</v>
      </c>
    </row>
    <row r="59" spans="1:5">
      <c s="4" r="A59" t="s">
        <v>231</v>
      </c>
      <c s="6" r="C59" t="n">
        <v>3640225</v>
      </c>
      <c s="6" r="D59" t="n">
        <v>3227076</v>
      </c>
      <c s="6" r="E59" t="n">
        <v>-1268632</v>
      </c>
    </row>
    <row r="60" spans="1:5">
      <c s="4" r="A60" t="s">
        <v>232</v>
      </c>
      <c s="6" r="C60" t="n">
        <v>-5250000</v>
      </c>
      <c s="6" r="D60" t="n">
        <v>2481770</v>
      </c>
      <c s="6" r="E60" t="n">
        <v>-6142617</v>
      </c>
    </row>
    <row r="61" spans="1:5">
      <c s="4" r="A61" t="s">
        <v>233</v>
      </c>
      <c s="6" r="C61" t="n">
        <v>51840502</v>
      </c>
      <c s="6" r="D61" t="n">
        <v>37894392</v>
      </c>
      <c s="6" r="E61" t="n">
        <v>528749</v>
      </c>
    </row>
    <row r="62" spans="1:5">
      <c s="4" r="A62" t="s">
        <v>234</v>
      </c>
      <c s="6" r="C62" t="n">
        <v>-45669188</v>
      </c>
      <c s="6" r="D62" t="n">
        <v>-34767052</v>
      </c>
      <c s="6" r="E62" t="n">
        <v>-958162</v>
      </c>
    </row>
    <row r="63" spans="1:5">
      <c s="4" r="A63" t="s">
        <v>235</v>
      </c>
      <c s="6" r="C63" t="n">
        <v>16350000</v>
      </c>
      <c s="6" r="D63" t="n">
        <v>0</v>
      </c>
      <c s="6" r="E63" t="n">
        <v>1500000</v>
      </c>
    </row>
    <row r="64" spans="1:5">
      <c s="4" r="A64" t="s">
        <v>236</v>
      </c>
      <c s="6" r="C64" t="n">
        <v>-6670000</v>
      </c>
      <c s="6" r="D64" t="n">
        <v>-2082796</v>
      </c>
      <c s="6" r="E64" t="n">
        <v>-2040494</v>
      </c>
    </row>
    <row r="65" spans="1:5">
      <c s="4" r="A65" t="s">
        <v>237</v>
      </c>
      <c s="6" r="C65" t="n">
        <v>5260</v>
      </c>
      <c s="6" r="D65" t="n">
        <v>-14901</v>
      </c>
      <c s="6" r="E65" t="n">
        <v>14529</v>
      </c>
    </row>
    <row r="66" spans="1:5">
      <c s="4" r="A66" t="s">
        <v>238</v>
      </c>
      <c s="6" r="C66" t="n">
        <v>-14600</v>
      </c>
      <c s="6" r="D66" t="n">
        <v>-14600</v>
      </c>
      <c s="6" r="E66" t="n">
        <v>-14600</v>
      </c>
    </row>
    <row r="67" spans="1:5">
      <c s="4" r="A67" t="s">
        <v>239</v>
      </c>
      <c s="6" r="C67" t="n">
        <v>0</v>
      </c>
      <c s="6" r="D67" t="n">
        <v>-20667</v>
      </c>
      <c s="6" r="E67" t="n">
        <v>0</v>
      </c>
    </row>
    <row r="68" spans="1:5">
      <c s="4" r="A68" t="s">
        <v>240</v>
      </c>
      <c s="6" r="C68" t="n">
        <v>87761</v>
      </c>
      <c s="6" r="D68" t="n">
        <v>1787533</v>
      </c>
      <c s="6" r="E68" t="n">
        <v>0</v>
      </c>
    </row>
    <row r="69" spans="1:5">
      <c s="4" r="A69" t="s">
        <v>241</v>
      </c>
      <c s="6" r="C69" t="n">
        <v>14319960</v>
      </c>
      <c s="6" r="D69" t="n">
        <v>8490755</v>
      </c>
      <c s="6" r="E69" t="n">
        <v>-8381227</v>
      </c>
    </row>
    <row r="70" spans="1:5">
      <c s="4" r="A70" t="s">
        <v>242</v>
      </c>
      <c s="6" r="C70" t="n">
        <v>2790423</v>
      </c>
      <c s="6" r="D70" t="n">
        <v>-1992222</v>
      </c>
      <c s="6" r="E70" t="n">
        <v>2006136</v>
      </c>
    </row>
    <row r="71" spans="1:5">
      <c s="4" r="A71" t="s">
        <v>243</v>
      </c>
      <c s="6" r="C71" t="n">
        <v>2234725</v>
      </c>
      <c s="6" r="D71" t="n">
        <v>4226947</v>
      </c>
      <c s="6" r="E71" t="n">
        <v>2220811</v>
      </c>
    </row>
    <row r="72" spans="1:5">
      <c s="4" r="A72" t="s">
        <v>244</v>
      </c>
      <c s="6" r="C72" t="n">
        <v>5025148</v>
      </c>
      <c s="6" r="D72" t="n">
        <v>2234725</v>
      </c>
      <c s="6" r="E72" t="n">
        <v>4226947</v>
      </c>
    </row>
    <row r="73" spans="1:5">
      <c s="3" r="A73" t="s">
        <v>245</v>
      </c>
    </row>
    <row r="74" spans="1:5">
      <c s="4" r="A74" t="s">
        <v>246</v>
      </c>
      <c s="6" r="C74" t="n">
        <v>-247211</v>
      </c>
      <c s="6" r="D74" t="n">
        <v>-122589</v>
      </c>
      <c s="6" r="E74" t="n">
        <v>1489</v>
      </c>
    </row>
    <row r="75" spans="1:5">
      <c s="4" r="A75" t="s">
        <v>247</v>
      </c>
      <c s="6" r="C75" t="n">
        <v>1238519</v>
      </c>
      <c s="6" r="D75" t="n">
        <v>1191326</v>
      </c>
      <c s="6" r="E75" t="n">
        <v>1004926</v>
      </c>
    </row>
    <row r="76" spans="1:5">
      <c s="3" r="A76" t="s">
        <v>248</v>
      </c>
    </row>
    <row r="77" spans="1:5">
      <c s="4" r="A77" t="s">
        <v>249</v>
      </c>
      <c s="4" r="B77" t="s">
        <v>74</v>
      </c>
      <c s="6" r="C77" t="n">
        <v>77034</v>
      </c>
      <c s="6" r="D77" t="n">
        <v>53618</v>
      </c>
      <c s="6" r="E77" t="n">
        <v>75158</v>
      </c>
    </row>
    <row r="78" spans="1:5">
      <c s="4" r="A78" t="s">
        <v>250</v>
      </c>
      <c s="4" r="B78" t="s">
        <v>74</v>
      </c>
      <c s="6" r="C78" t="n">
        <v>2886766</v>
      </c>
      <c s="6" r="D78" t="n">
        <v>226170</v>
      </c>
      <c s="6" r="E78" t="n">
        <v>0</v>
      </c>
    </row>
    <row r="79" spans="1:5">
      <c s="4" r="A79" t="s">
        <v>251</v>
      </c>
      <c s="4" r="B79" t="s">
        <v>74</v>
      </c>
      <c s="6" r="C79" t="n">
        <v>697057</v>
      </c>
      <c s="6" r="D79" t="n">
        <v>254065</v>
      </c>
      <c s="6" r="E79" t="n">
        <v>0</v>
      </c>
    </row>
    <row r="80" spans="1:5">
      <c s="4" r="A80" t="s">
        <v>252</v>
      </c>
      <c s="4" r="B80" t="s">
        <v>74</v>
      </c>
      <c s="6" r="C80" t="n">
        <v>0</v>
      </c>
      <c s="6" r="D80" t="n">
        <v>573290</v>
      </c>
      <c s="6" r="E80" t="n">
        <v>0</v>
      </c>
    </row>
    <row r="81" spans="1:5">
      <c s="4" r="A81" t="s">
        <v>253</v>
      </c>
      <c s="4" r="B81" t="s">
        <v>74</v>
      </c>
      <c s="6" r="C81" t="n">
        <v>0</v>
      </c>
      <c s="6" r="D81" t="n">
        <v>750000</v>
      </c>
      <c s="6" r="E81" t="n">
        <v>0</v>
      </c>
    </row>
    <row r="82" spans="1:5">
      <c s="4" r="A82" t="s">
        <v>254</v>
      </c>
      <c s="4" r="B82" t="s">
        <v>74</v>
      </c>
      <c s="6" r="C82" t="n">
        <v>0</v>
      </c>
      <c s="6" r="D82" t="n">
        <v>24742</v>
      </c>
      <c s="6" r="E82" t="n">
        <v>0</v>
      </c>
    </row>
    <row r="83" spans="1:5">
      <c s="4" r="A83" t="s">
        <v>255</v>
      </c>
      <c s="4" r="B83" t="s">
        <v>74</v>
      </c>
      <c s="7" r="C83" t="n">
        <v>395163</v>
      </c>
      <c s="7" r="D83" t="n">
        <v>2136022</v>
      </c>
      <c s="7" r="E83" t="n">
        <v>0</v>
      </c>
    </row>
    <row r="84" spans="1:5">
      <c r="A84" t="n"/>
    </row>
    <row r="85" spans="1:5">
      <c s="4" r="A85" t="s">
        <v>74</v>
      </c>
      <c s="4" r="B85" t="s">
        <v>256</v>
      </c>
    </row>
  </sheetData>
  <mergeCells count="4">
    <mergeCell ref="A1:B2"/>
    <mergeCell ref="C1:E1"/>
    <mergeCell ref="A84:D84"/>
    <mergeCell ref="B85:D8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76</v>
      </c>
      <c s="2" r="B1" t="s">
        <v>1</v>
      </c>
    </row>
    <row r="2" spans="1:3">
      <c s="2" r="B2" t="s">
        <v>2</v>
      </c>
      <c s="2" r="C2" t="s">
        <v>30</v>
      </c>
    </row>
    <row r="3" spans="1:3">
      <c s="3" r="A3" t="s">
        <v>267</v>
      </c>
    </row>
    <row r="4" spans="1:3">
      <c s="4" r="A4" t="s">
        <v>877</v>
      </c>
      <c s="9" r="B4" t="n">
        <v>997.9</v>
      </c>
      <c s="7" r="C4" t="n">
        <v>817</v>
      </c>
    </row>
    <row r="5" spans="1:3">
      <c s="4" r="A5" t="s">
        <v>878</v>
      </c>
      <c s="7" r="B5" t="n">
        <v>100</v>
      </c>
    </row>
    <row r="6" spans="1:3">
      <c s="4" r="A6" t="s">
        <v>879</v>
      </c>
      <c s="9" r="B6" t="n">
        <v>501.5</v>
      </c>
    </row>
    <row r="7" spans="1:3">
      <c s="4" r="A7" t="s">
        <v>880</v>
      </c>
      <c s="8" r="B7" t="n">
        <v>325.6</v>
      </c>
    </row>
    <row r="8" spans="1:3">
      <c s="4" r="A8" t="s">
        <v>881</v>
      </c>
      <c s="6" r="B8" t="n">
        <v>5</v>
      </c>
    </row>
    <row r="9" spans="1:3">
      <c s="4" r="A9" t="s">
        <v>882</v>
      </c>
      <c s="9" r="B9" t="n">
        <v>2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1"/>
    <col customWidth="1" max="5" min="5" width="21"/>
    <col customWidth="1" max="6" min="6" width="21"/>
  </cols>
  <sheetData>
    <row r="1" spans="1:6">
      <c s="1" r="A1" t="s">
        <v>883</v>
      </c>
      <c s="2" r="C1" t="s">
        <v>1</v>
      </c>
    </row>
    <row r="2" spans="1:6">
      <c s="2" r="C2" t="s">
        <v>884</v>
      </c>
      <c s="2" r="D2" t="s">
        <v>566</v>
      </c>
      <c s="2" r="E2" t="s">
        <v>567</v>
      </c>
      <c s="2" r="F2" t="s">
        <v>885</v>
      </c>
    </row>
    <row r="3" spans="1:6">
      <c s="3" r="A3" t="s">
        <v>886</v>
      </c>
    </row>
    <row r="4" spans="1:6">
      <c s="4" r="A4" t="s">
        <v>887</v>
      </c>
      <c s="7" r="C4" t="n">
        <v>59400000000</v>
      </c>
      <c s="7" r="D4" t="n">
        <v>52500000000</v>
      </c>
    </row>
    <row r="5" spans="1:6">
      <c s="4" r="A5" t="s">
        <v>42</v>
      </c>
      <c s="4" r="B5" t="s">
        <v>74</v>
      </c>
      <c s="6" r="C5" t="n">
        <v>3191762000</v>
      </c>
      <c s="6" r="D5" t="n">
        <v>260252000</v>
      </c>
    </row>
    <row r="6" spans="1:6">
      <c s="4" r="A6" t="s">
        <v>208</v>
      </c>
      <c s="6" r="C6" t="n">
        <v>2809779000</v>
      </c>
      <c s="6" r="D6" t="n">
        <v>341513000</v>
      </c>
      <c s="7" r="E6" t="n">
        <v>8050028000</v>
      </c>
    </row>
    <row r="7" spans="1:6">
      <c s="4" r="A7" t="s">
        <v>48</v>
      </c>
      <c s="4" r="B7" t="s">
        <v>40</v>
      </c>
      <c s="6" r="C7" t="n">
        <v>596340000</v>
      </c>
      <c s="6" r="D7" t="n">
        <v>559962000</v>
      </c>
    </row>
    <row r="8" spans="1:6">
      <c s="4" r="A8" t="s">
        <v>625</v>
      </c>
      <c s="7" r="C8" t="n">
        <v>4411247000</v>
      </c>
      <c s="6" r="D8" t="n">
        <v>2385506000</v>
      </c>
    </row>
    <row r="9" spans="1:6">
      <c s="4" r="A9" t="s">
        <v>572</v>
      </c>
      <c s="4" r="C9" t="s">
        <v>573</v>
      </c>
    </row>
    <row r="10" spans="1:6">
      <c s="4" r="A10" t="s">
        <v>888</v>
      </c>
      <c s="4" r="C10" t="s">
        <v>575</v>
      </c>
    </row>
    <row r="11" spans="1:6">
      <c s="4" r="A11" t="s">
        <v>889</v>
      </c>
      <c s="4" r="C11" t="s">
        <v>573</v>
      </c>
    </row>
    <row r="12" spans="1:6">
      <c s="4" r="A12" t="s">
        <v>692</v>
      </c>
    </row>
    <row r="13" spans="1:6">
      <c s="3" r="A13" t="s">
        <v>886</v>
      </c>
    </row>
    <row r="14" spans="1:6">
      <c s="4" r="A14" t="s">
        <v>890</v>
      </c>
      <c s="7" r="C14" t="n">
        <v>439600000</v>
      </c>
      <c s="6" r="D14" t="n">
        <v>115500000</v>
      </c>
    </row>
    <row r="15" spans="1:6">
      <c s="4" r="A15" t="s">
        <v>625</v>
      </c>
      <c s="6" r="C15" t="n">
        <v>3807751000</v>
      </c>
      <c s="6" r="D15" t="n">
        <v>2041973000</v>
      </c>
    </row>
    <row r="16" spans="1:6">
      <c s="4" r="A16" t="s">
        <v>891</v>
      </c>
    </row>
    <row r="17" spans="1:6">
      <c s="3" r="A17" t="s">
        <v>886</v>
      </c>
    </row>
    <row r="18" spans="1:6">
      <c s="4" r="A18" t="s">
        <v>48</v>
      </c>
      <c s="6" r="C18" t="n">
        <v>531200000</v>
      </c>
      <c s="6" r="D18" t="n">
        <v>492700000</v>
      </c>
    </row>
    <row r="19" spans="1:6">
      <c s="4" r="A19" t="s">
        <v>892</v>
      </c>
    </row>
    <row r="20" spans="1:6">
      <c s="3" r="A20" t="s">
        <v>886</v>
      </c>
    </row>
    <row r="21" spans="1:6">
      <c s="4" r="A21" t="s">
        <v>42</v>
      </c>
      <c s="7" r="C21" t="n">
        <v>2000000000</v>
      </c>
      <c s="6" r="D21" t="n">
        <v>0</v>
      </c>
    </row>
    <row r="22" spans="1:6">
      <c s="4" r="A22" t="s">
        <v>594</v>
      </c>
    </row>
    <row r="23" spans="1:6">
      <c s="3" r="A23" t="s">
        <v>886</v>
      </c>
    </row>
    <row r="24" spans="1:6">
      <c s="4" r="A24" t="s">
        <v>888</v>
      </c>
      <c s="4" r="C24" t="s">
        <v>592</v>
      </c>
    </row>
    <row r="25" spans="1:6">
      <c s="4" r="A25" t="s">
        <v>893</v>
      </c>
    </row>
    <row r="26" spans="1:6">
      <c s="3" r="A26" t="s">
        <v>886</v>
      </c>
    </row>
    <row r="27" spans="1:6">
      <c s="4" r="A27" t="s">
        <v>894</v>
      </c>
      <c s="7" r="C27" t="n">
        <v>1400000000</v>
      </c>
      <c s="6" r="D27" t="n">
        <v>898500000</v>
      </c>
    </row>
    <row r="28" spans="1:6">
      <c s="4" r="A28" t="s">
        <v>895</v>
      </c>
    </row>
    <row r="29" spans="1:6">
      <c s="3" r="A29" t="s">
        <v>886</v>
      </c>
    </row>
    <row r="30" spans="1:6">
      <c s="4" r="A30" t="s">
        <v>896</v>
      </c>
      <c s="6" r="C30" t="n">
        <v>3</v>
      </c>
    </row>
    <row r="31" spans="1:6">
      <c s="4" r="A31" t="s">
        <v>897</v>
      </c>
    </row>
    <row r="32" spans="1:6">
      <c s="3" r="A32" t="s">
        <v>886</v>
      </c>
    </row>
    <row r="33" spans="1:6">
      <c s="4" r="A33" t="s">
        <v>898</v>
      </c>
      <c s="7" r="F33" t="n">
        <v>900000000</v>
      </c>
    </row>
    <row r="34" spans="1:6">
      <c s="4" r="A34" t="s">
        <v>794</v>
      </c>
    </row>
    <row r="35" spans="1:6">
      <c s="3" r="A35" t="s">
        <v>886</v>
      </c>
    </row>
    <row r="36" spans="1:6">
      <c s="4" r="A36" t="s">
        <v>208</v>
      </c>
      <c s="7" r="C36" t="n">
        <v>395200000</v>
      </c>
      <c s="6" r="D36" t="n">
        <v>2100000000</v>
      </c>
    </row>
    <row r="37" spans="1:6">
      <c s="4" r="A37" t="s">
        <v>790</v>
      </c>
    </row>
    <row r="38" spans="1:6">
      <c s="3" r="A38" t="s">
        <v>886</v>
      </c>
    </row>
    <row r="39" spans="1:6">
      <c s="4" r="A39" t="s">
        <v>791</v>
      </c>
      <c s="6" r="C39" t="n">
        <v>416700000</v>
      </c>
      <c s="6" r="D39" t="n">
        <v>2100000000</v>
      </c>
    </row>
    <row r="40" spans="1:6">
      <c s="4" r="A40" t="s">
        <v>899</v>
      </c>
    </row>
    <row r="41" spans="1:6">
      <c s="3" r="A41" t="s">
        <v>886</v>
      </c>
    </row>
    <row r="42" spans="1:6">
      <c s="4" r="A42" t="s">
        <v>781</v>
      </c>
      <c s="7" r="C42" t="n">
        <v>22000000</v>
      </c>
      <c s="7" r="D42" t="n">
        <v>49800000</v>
      </c>
    </row>
    <row r="43" spans="1:6">
      <c r="A43" t="n"/>
    </row>
    <row r="44" spans="1:6">
      <c s="4" r="A44" t="s">
        <v>74</v>
      </c>
      <c s="4" r="B44" t="s">
        <v>77</v>
      </c>
    </row>
    <row r="45" spans="1:6">
      <c s="4" r="A45" t="s">
        <v>40</v>
      </c>
      <c s="4" r="B45" t="s">
        <v>76</v>
      </c>
    </row>
  </sheetData>
  <mergeCells count="5">
    <mergeCell ref="A1:B2"/>
    <mergeCell ref="C1:E1"/>
    <mergeCell ref="A43:E43"/>
    <mergeCell ref="B44:E44"/>
    <mergeCell ref="B45:E4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00</v>
      </c>
      <c s="2" r="C1" t="s">
        <v>2</v>
      </c>
      <c s="2" r="D1" t="s">
        <v>30</v>
      </c>
    </row>
    <row r="2" spans="1:4">
      <c s="3" r="A2" t="s">
        <v>886</v>
      </c>
    </row>
    <row r="3" spans="1:4">
      <c s="4" r="A3" t="s">
        <v>901</v>
      </c>
      <c s="7" r="C3" t="n">
        <v>40709731</v>
      </c>
      <c s="7" r="D3" t="n">
        <v>36640761</v>
      </c>
    </row>
    <row r="4" spans="1:4">
      <c s="4" r="A4" t="s">
        <v>902</v>
      </c>
      <c s="4" r="B4" t="s">
        <v>38</v>
      </c>
      <c s="6" r="C4" t="n">
        <v>79482810</v>
      </c>
      <c s="6" r="D4" t="n">
        <v>76024114</v>
      </c>
    </row>
    <row r="5" spans="1:4">
      <c s="4" r="A5" t="s">
        <v>903</v>
      </c>
      <c s="6" r="C5" t="n">
        <v>46833363</v>
      </c>
      <c s="6" r="D5" t="n">
        <v>45416960</v>
      </c>
    </row>
    <row r="6" spans="1:4">
      <c s="4" r="A6" t="s">
        <v>904</v>
      </c>
      <c s="7" r="C6" t="n">
        <v>32649447</v>
      </c>
      <c s="7" r="D6" t="n">
        <v>30607154</v>
      </c>
    </row>
    <row r="7" spans="1:4">
      <c s="4" r="A7" t="s">
        <v>905</v>
      </c>
      <c s="4" r="C7" t="s">
        <v>906</v>
      </c>
      <c s="4" r="D7" t="s">
        <v>906</v>
      </c>
    </row>
    <row r="8" spans="1:4">
      <c s="4" r="A8" t="s">
        <v>907</v>
      </c>
      <c s="4" r="C8" t="s">
        <v>908</v>
      </c>
      <c s="4" r="D8" t="s">
        <v>909</v>
      </c>
    </row>
    <row r="9" spans="1:4">
      <c s="4" r="A9" t="s">
        <v>910</v>
      </c>
      <c s="4" r="C9" t="s">
        <v>911</v>
      </c>
      <c s="4" r="D9" t="s">
        <v>912</v>
      </c>
    </row>
    <row r="10" spans="1:4">
      <c s="4" r="A10" t="s">
        <v>913</v>
      </c>
      <c s="7" r="C10" t="n">
        <v>131200</v>
      </c>
      <c s="7" r="D10" t="n">
        <v>-1500000</v>
      </c>
    </row>
    <row r="11" spans="1:4">
      <c s="4" r="A11" t="s">
        <v>914</v>
      </c>
    </row>
    <row r="12" spans="1:4">
      <c s="3" r="A12" t="s">
        <v>886</v>
      </c>
    </row>
    <row r="13" spans="1:4">
      <c s="4" r="A13" t="s">
        <v>901</v>
      </c>
      <c s="6" r="C13" t="n">
        <v>19871845</v>
      </c>
      <c s="6" r="D13" t="n">
        <v>17111406</v>
      </c>
    </row>
    <row r="14" spans="1:4">
      <c s="4" r="A14" t="s">
        <v>915</v>
      </c>
    </row>
    <row r="15" spans="1:4">
      <c s="3" r="A15" t="s">
        <v>886</v>
      </c>
    </row>
    <row r="16" spans="1:4">
      <c s="4" r="A16" t="s">
        <v>901</v>
      </c>
      <c s="6" r="C16" t="n">
        <v>9438463</v>
      </c>
      <c s="6" r="D16" t="n">
        <v>8705890</v>
      </c>
    </row>
    <row r="17" spans="1:4">
      <c s="4" r="A17" t="s">
        <v>916</v>
      </c>
    </row>
    <row r="18" spans="1:4">
      <c s="3" r="A18" t="s">
        <v>886</v>
      </c>
    </row>
    <row r="19" spans="1:4">
      <c s="4" r="A19" t="s">
        <v>901</v>
      </c>
      <c s="6" r="C19" t="n">
        <v>2676506</v>
      </c>
      <c s="6" r="D19" t="n">
        <v>2084232</v>
      </c>
    </row>
    <row r="20" spans="1:4">
      <c s="4" r="A20" t="s">
        <v>433</v>
      </c>
    </row>
    <row r="21" spans="1:4">
      <c s="3" r="A21" t="s">
        <v>886</v>
      </c>
    </row>
    <row r="22" spans="1:4">
      <c s="4" r="A22" t="s">
        <v>901</v>
      </c>
      <c s="7" r="C22" t="n">
        <v>40623332</v>
      </c>
      <c s="7" r="D22" t="n">
        <v>36621667</v>
      </c>
    </row>
    <row r="23" spans="1:4">
      <c s="4" r="A23" t="s">
        <v>905</v>
      </c>
      <c s="4" r="C23" t="s">
        <v>917</v>
      </c>
      <c s="4" r="D23" t="s">
        <v>918</v>
      </c>
    </row>
    <row r="24" spans="1:4">
      <c s="4" r="A24" t="s">
        <v>919</v>
      </c>
    </row>
    <row r="25" spans="1:4">
      <c s="3" r="A25" t="s">
        <v>886</v>
      </c>
    </row>
    <row r="26" spans="1:4">
      <c s="4" r="A26" t="s">
        <v>901</v>
      </c>
      <c s="7" r="C26" t="n">
        <v>8722917</v>
      </c>
      <c s="7" r="D26" t="n">
        <v>8739233</v>
      </c>
    </row>
    <row r="27" spans="1:4">
      <c s="4" r="A27" t="s">
        <v>905</v>
      </c>
      <c s="4" r="C27" t="s">
        <v>920</v>
      </c>
      <c s="4" r="D27" t="s">
        <v>921</v>
      </c>
    </row>
    <row r="28" spans="1:4">
      <c s="4" r="A28" t="s">
        <v>707</v>
      </c>
    </row>
    <row r="29" spans="1:4">
      <c s="3" r="A29" t="s">
        <v>886</v>
      </c>
    </row>
    <row r="30" spans="1:4">
      <c s="4" r="A30" t="s">
        <v>901</v>
      </c>
      <c s="7" r="C30" t="n">
        <v>19785446</v>
      </c>
      <c s="7" r="D30" t="n">
        <v>17092312</v>
      </c>
    </row>
    <row r="31" spans="1:4">
      <c s="4" r="A31" t="s">
        <v>905</v>
      </c>
      <c s="4" r="C31" t="s">
        <v>922</v>
      </c>
      <c s="4" r="D31" t="s">
        <v>923</v>
      </c>
    </row>
    <row r="32" spans="1:4">
      <c s="4" r="A32" t="s">
        <v>924</v>
      </c>
    </row>
    <row r="33" spans="1:4">
      <c s="3" r="A33" t="s">
        <v>886</v>
      </c>
    </row>
    <row r="34" spans="1:4">
      <c s="4" r="A34" t="s">
        <v>901</v>
      </c>
      <c s="7" r="C34" t="n">
        <v>9438463</v>
      </c>
      <c s="7" r="D34" t="n">
        <v>8705890</v>
      </c>
    </row>
    <row r="35" spans="1:4">
      <c s="4" r="A35" t="s">
        <v>905</v>
      </c>
      <c s="4" r="C35" t="s">
        <v>925</v>
      </c>
      <c s="4" r="D35" t="s">
        <v>921</v>
      </c>
    </row>
    <row r="36" spans="1:4">
      <c s="4" r="A36" t="s">
        <v>926</v>
      </c>
    </row>
    <row r="37" spans="1:4">
      <c s="3" r="A37" t="s">
        <v>886</v>
      </c>
    </row>
    <row r="38" spans="1:4">
      <c s="4" r="A38" t="s">
        <v>901</v>
      </c>
      <c s="7" r="C38" t="n">
        <v>2676506</v>
      </c>
      <c s="7" r="D38" t="n">
        <v>2084232</v>
      </c>
    </row>
    <row r="39" spans="1:4">
      <c s="4" r="A39" t="s">
        <v>905</v>
      </c>
      <c s="4" r="C39" t="s">
        <v>927</v>
      </c>
      <c s="4" r="D39" t="s">
        <v>928</v>
      </c>
    </row>
    <row r="40" spans="1:4">
      <c s="4" r="A40" t="s">
        <v>435</v>
      </c>
    </row>
    <row r="41" spans="1:4">
      <c s="3" r="A41" t="s">
        <v>886</v>
      </c>
    </row>
    <row r="42" spans="1:4">
      <c s="4" r="A42" t="s">
        <v>929</v>
      </c>
      <c s="7" r="C42" t="n">
        <v>38859478</v>
      </c>
      <c s="7" r="D42" t="n">
        <v>39402447</v>
      </c>
    </row>
    <row r="43" spans="1:4">
      <c s="4" r="A43" t="s">
        <v>905</v>
      </c>
      <c s="4" r="C43" t="s">
        <v>930</v>
      </c>
      <c s="4" r="D43" t="s">
        <v>931</v>
      </c>
    </row>
    <row r="44" spans="1:4">
      <c s="4" r="A44" t="s">
        <v>932</v>
      </c>
    </row>
    <row r="45" spans="1:4">
      <c s="3" r="A45" t="s">
        <v>886</v>
      </c>
    </row>
    <row r="46" spans="1:4">
      <c s="4" r="A46" t="s">
        <v>902</v>
      </c>
      <c s="7" r="D46" t="n">
        <v>2696820</v>
      </c>
    </row>
    <row r="47" spans="1:4">
      <c s="4" r="A47" t="s">
        <v>933</v>
      </c>
    </row>
    <row r="48" spans="1:4">
      <c s="3" r="A48" t="s">
        <v>886</v>
      </c>
    </row>
    <row r="49" spans="1:4">
      <c s="4" r="A49" t="s">
        <v>929</v>
      </c>
      <c s="7" r="C49" t="n">
        <v>12377908</v>
      </c>
      <c s="7" r="D49" t="n">
        <v>12980555</v>
      </c>
    </row>
    <row r="50" spans="1:4">
      <c s="4" r="A50" t="s">
        <v>905</v>
      </c>
      <c s="4" r="C50" t="s">
        <v>934</v>
      </c>
      <c s="4" r="D50" t="s">
        <v>935</v>
      </c>
    </row>
    <row r="51" spans="1:4">
      <c s="4" r="A51" t="s">
        <v>936</v>
      </c>
    </row>
    <row r="52" spans="1:4">
      <c s="3" r="A52" t="s">
        <v>886</v>
      </c>
    </row>
    <row r="53" spans="1:4">
      <c s="4" r="A53" t="s">
        <v>929</v>
      </c>
      <c s="7" r="C53" t="n">
        <v>6230995</v>
      </c>
      <c s="7" r="D53" t="n">
        <v>6773575</v>
      </c>
    </row>
    <row r="54" spans="1:4">
      <c s="4" r="A54" t="s">
        <v>905</v>
      </c>
      <c s="4" r="C54" t="s">
        <v>937</v>
      </c>
      <c s="4" r="D54" t="s">
        <v>938</v>
      </c>
    </row>
    <row r="55" spans="1:4">
      <c s="4" r="A55" t="s">
        <v>939</v>
      </c>
    </row>
    <row r="56" spans="1:4">
      <c s="3" r="A56" t="s">
        <v>886</v>
      </c>
    </row>
    <row r="57" spans="1:4">
      <c s="4" r="A57" t="s">
        <v>929</v>
      </c>
      <c s="7" r="C57" t="n">
        <v>6146913</v>
      </c>
      <c s="7" r="D57" t="n">
        <v>6206980</v>
      </c>
    </row>
    <row r="58" spans="1:4">
      <c s="4" r="A58" t="s">
        <v>905</v>
      </c>
      <c s="4" r="C58" t="s">
        <v>940</v>
      </c>
      <c s="4" r="D58" t="s">
        <v>941</v>
      </c>
    </row>
    <row r="59" spans="1:4">
      <c s="4" r="A59" t="s">
        <v>942</v>
      </c>
    </row>
    <row r="60" spans="1:4">
      <c s="3" r="A60" t="s">
        <v>886</v>
      </c>
    </row>
    <row r="61" spans="1:4">
      <c s="4" r="A61" t="s">
        <v>929</v>
      </c>
      <c s="7" r="C61" t="n">
        <v>24763523</v>
      </c>
      <c s="7" r="D61" t="n">
        <v>22421793</v>
      </c>
    </row>
    <row r="62" spans="1:4">
      <c s="4" r="A62" t="s">
        <v>905</v>
      </c>
      <c s="4" r="C62" t="s">
        <v>943</v>
      </c>
      <c s="4" r="D62" t="s">
        <v>944</v>
      </c>
    </row>
    <row r="63" spans="1:4">
      <c s="4" r="A63" t="s">
        <v>945</v>
      </c>
    </row>
    <row r="64" spans="1:4">
      <c s="3" r="A64" t="s">
        <v>886</v>
      </c>
    </row>
    <row r="65" spans="1:4">
      <c s="4" r="A65" t="s">
        <v>929</v>
      </c>
      <c s="7" r="C65" t="n">
        <v>685467</v>
      </c>
      <c s="7" r="D65" t="n">
        <v>2696820</v>
      </c>
    </row>
    <row r="66" spans="1:4">
      <c s="4" r="A66" t="s">
        <v>905</v>
      </c>
      <c s="4" r="C66" t="s">
        <v>946</v>
      </c>
      <c s="4" r="D66" t="s">
        <v>947</v>
      </c>
    </row>
    <row r="67" spans="1:4">
      <c s="4" r="A67" t="s">
        <v>948</v>
      </c>
    </row>
    <row r="68" spans="1:4">
      <c s="3" r="A68" t="s">
        <v>886</v>
      </c>
    </row>
    <row r="69" spans="1:4">
      <c s="4" r="A69" t="s">
        <v>929</v>
      </c>
      <c s="7" r="C69" t="n">
        <v>1032580</v>
      </c>
      <c s="7" r="D69" t="n">
        <v>1303279</v>
      </c>
    </row>
    <row r="70" spans="1:4">
      <c s="4" r="A70" t="s">
        <v>905</v>
      </c>
      <c s="4" r="C70" t="s">
        <v>949</v>
      </c>
      <c s="4" r="D70" t="s">
        <v>950</v>
      </c>
    </row>
    <row r="71" spans="1:4">
      <c r="A71" t="n"/>
    </row>
    <row r="72" spans="1:4">
      <c s="4" r="A72" t="s">
        <v>74</v>
      </c>
      <c s="4" r="B72" t="s">
        <v>75</v>
      </c>
    </row>
    <row r="73" spans="1:4">
      <c s="4" r="A73" t="s">
        <v>40</v>
      </c>
      <c s="4" r="B73" t="s">
        <v>76</v>
      </c>
    </row>
  </sheetData>
  <mergeCells count="4">
    <mergeCell ref="A1:B1"/>
    <mergeCell ref="A71:C71"/>
    <mergeCell ref="B72:C72"/>
    <mergeCell ref="B73:C7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951</v>
      </c>
      <c s="2" r="B1" t="s">
        <v>2</v>
      </c>
      <c s="2" r="C1" t="s">
        <v>30</v>
      </c>
    </row>
    <row r="2" spans="1:3">
      <c s="3" r="A2" t="s">
        <v>886</v>
      </c>
    </row>
    <row r="3" spans="1:3">
      <c s="4" r="A3" t="s">
        <v>952</v>
      </c>
      <c s="7" r="B3" t="n">
        <v>40709731000</v>
      </c>
      <c s="7" r="C3" t="n">
        <v>36640761000</v>
      </c>
    </row>
    <row r="4" spans="1:3">
      <c s="4" r="A4" t="s">
        <v>914</v>
      </c>
    </row>
    <row r="5" spans="1:3">
      <c s="3" r="A5" t="s">
        <v>886</v>
      </c>
    </row>
    <row r="6" spans="1:3">
      <c s="4" r="A6" t="s">
        <v>952</v>
      </c>
      <c s="6" r="B6" t="n">
        <v>19871845000</v>
      </c>
      <c s="6" r="C6" t="n">
        <v>17111406000</v>
      </c>
    </row>
    <row r="7" spans="1:3">
      <c s="4" r="A7" t="s">
        <v>915</v>
      </c>
    </row>
    <row r="8" spans="1:3">
      <c s="3" r="A8" t="s">
        <v>886</v>
      </c>
    </row>
    <row r="9" spans="1:3">
      <c s="4" r="A9" t="s">
        <v>952</v>
      </c>
      <c s="6" r="B9" t="n">
        <v>9438463000</v>
      </c>
      <c s="6" r="C9" t="n">
        <v>8705890000</v>
      </c>
    </row>
    <row r="10" spans="1:3">
      <c s="4" r="A10" t="s">
        <v>916</v>
      </c>
    </row>
    <row r="11" spans="1:3">
      <c s="3" r="A11" t="s">
        <v>886</v>
      </c>
    </row>
    <row r="12" spans="1:3">
      <c s="4" r="A12" t="s">
        <v>952</v>
      </c>
      <c s="6" r="B12" t="n">
        <v>2676506000</v>
      </c>
      <c s="6" r="C12" t="n">
        <v>2084232000</v>
      </c>
    </row>
    <row r="13" spans="1:3">
      <c s="4" r="A13" t="s">
        <v>433</v>
      </c>
    </row>
    <row r="14" spans="1:3">
      <c s="3" r="A14" t="s">
        <v>886</v>
      </c>
    </row>
    <row r="15" spans="1:3">
      <c s="4" r="A15" t="s">
        <v>952</v>
      </c>
      <c s="6" r="B15" t="n">
        <v>40623332000</v>
      </c>
      <c s="6" r="C15" t="n">
        <v>36621667000</v>
      </c>
    </row>
    <row r="16" spans="1:3">
      <c s="4" r="A16" t="s">
        <v>953</v>
      </c>
    </row>
    <row r="17" spans="1:3">
      <c s="3" r="A17" t="s">
        <v>886</v>
      </c>
    </row>
    <row r="18" spans="1:3">
      <c s="4" r="A18" t="s">
        <v>952</v>
      </c>
      <c s="6" r="B18" t="n">
        <v>2949089000</v>
      </c>
      <c s="6" r="C18" t="n">
        <v>3218151000</v>
      </c>
    </row>
    <row r="19" spans="1:3">
      <c s="4" r="A19" t="s">
        <v>954</v>
      </c>
    </row>
    <row r="20" spans="1:3">
      <c s="3" r="A20" t="s">
        <v>886</v>
      </c>
    </row>
    <row r="21" spans="1:3">
      <c s="4" r="A21" t="s">
        <v>952</v>
      </c>
      <c s="6" r="B21" t="n">
        <v>4223359000</v>
      </c>
      <c s="6" r="C21" t="n">
        <v>3743100000</v>
      </c>
    </row>
    <row r="22" spans="1:3">
      <c s="4" r="A22" t="s">
        <v>955</v>
      </c>
    </row>
    <row r="23" spans="1:3">
      <c s="3" r="A23" t="s">
        <v>886</v>
      </c>
    </row>
    <row r="24" spans="1:3">
      <c s="4" r="A24" t="s">
        <v>952</v>
      </c>
      <c s="6" r="B24" t="n">
        <v>1550469000</v>
      </c>
      <c s="6" r="C24" t="n">
        <v>1777982000</v>
      </c>
    </row>
    <row r="25" spans="1:3">
      <c s="4" r="A25" t="s">
        <v>919</v>
      </c>
    </row>
    <row r="26" spans="1:3">
      <c s="3" r="A26" t="s">
        <v>886</v>
      </c>
    </row>
    <row r="27" spans="1:3">
      <c s="4" r="A27" t="s">
        <v>952</v>
      </c>
      <c s="6" r="B27" t="n">
        <v>8722917000</v>
      </c>
      <c s="6" r="C27" t="n">
        <v>8739233000</v>
      </c>
    </row>
    <row r="28" spans="1:3">
      <c s="4" r="A28" t="s">
        <v>707</v>
      </c>
    </row>
    <row r="29" spans="1:3">
      <c s="3" r="A29" t="s">
        <v>886</v>
      </c>
    </row>
    <row r="30" spans="1:3">
      <c s="4" r="A30" t="s">
        <v>952</v>
      </c>
      <c s="6" r="B30" t="n">
        <v>19785446000</v>
      </c>
      <c s="6" r="C30" t="n">
        <v>17092312000</v>
      </c>
    </row>
    <row r="31" spans="1:3">
      <c s="4" r="A31" t="s">
        <v>42</v>
      </c>
      <c s="6" r="B31" t="n">
        <v>86400000</v>
      </c>
      <c s="6" r="C31" t="n">
        <v>19100000</v>
      </c>
    </row>
    <row r="32" spans="1:3">
      <c s="4" r="A32" t="s">
        <v>924</v>
      </c>
    </row>
    <row r="33" spans="1:3">
      <c s="3" r="A33" t="s">
        <v>886</v>
      </c>
    </row>
    <row r="34" spans="1:3">
      <c s="4" r="A34" t="s">
        <v>952</v>
      </c>
      <c s="6" r="B34" t="n">
        <v>9438463000</v>
      </c>
      <c s="6" r="C34" t="n">
        <v>8705890000</v>
      </c>
    </row>
    <row r="35" spans="1:3">
      <c s="4" r="A35" t="s">
        <v>926</v>
      </c>
    </row>
    <row r="36" spans="1:3">
      <c s="3" r="A36" t="s">
        <v>886</v>
      </c>
    </row>
    <row r="37" spans="1:3">
      <c s="4" r="A37" t="s">
        <v>952</v>
      </c>
      <c s="6" r="B37" t="n">
        <v>2676506000</v>
      </c>
      <c s="6" r="C37" t="n">
        <v>2084232000</v>
      </c>
    </row>
    <row r="38" spans="1:3">
      <c s="4" r="A38" t="s">
        <v>435</v>
      </c>
    </row>
    <row r="39" spans="1:3">
      <c s="3" r="A39" t="s">
        <v>886</v>
      </c>
    </row>
    <row r="40" spans="1:3">
      <c s="4" r="A40" t="s">
        <v>929</v>
      </c>
      <c s="6" r="B40" t="n">
        <v>38859478000</v>
      </c>
      <c s="6" r="C40" t="n">
        <v>39402447000</v>
      </c>
    </row>
    <row r="41" spans="1:3">
      <c s="4" r="A41" t="s">
        <v>956</v>
      </c>
    </row>
    <row r="42" spans="1:3">
      <c s="3" r="A42" t="s">
        <v>886</v>
      </c>
    </row>
    <row r="43" spans="1:3">
      <c s="4" r="A43" t="s">
        <v>42</v>
      </c>
      <c s="6" r="B43" t="n">
        <v>236800000</v>
      </c>
      <c s="6" r="C43" t="n">
        <v>195700000</v>
      </c>
    </row>
    <row r="44" spans="1:3">
      <c s="4" r="A44" t="s">
        <v>957</v>
      </c>
    </row>
    <row r="45" spans="1:3">
      <c s="3" r="A45" t="s">
        <v>886</v>
      </c>
    </row>
    <row r="46" spans="1:3">
      <c s="4" r="A46" t="s">
        <v>42</v>
      </c>
      <c s="6" r="B46" t="n">
        <v>905700000</v>
      </c>
      <c s="6" r="C46" t="n">
        <v>45400000</v>
      </c>
    </row>
    <row r="47" spans="1:3">
      <c s="4" r="A47" t="s">
        <v>932</v>
      </c>
    </row>
    <row r="48" spans="1:3">
      <c s="3" r="A48" t="s">
        <v>886</v>
      </c>
    </row>
    <row r="49" spans="1:3">
      <c s="4" r="A49" t="s">
        <v>42</v>
      </c>
      <c s="6" r="B49" t="n">
        <v>2000000000</v>
      </c>
      <c s="6" r="C49" t="n">
        <v>0</v>
      </c>
    </row>
    <row r="50" spans="1:3">
      <c s="4" r="A50" t="s">
        <v>933</v>
      </c>
    </row>
    <row r="51" spans="1:3">
      <c s="3" r="A51" t="s">
        <v>886</v>
      </c>
    </row>
    <row r="52" spans="1:3">
      <c s="4" r="A52" t="s">
        <v>929</v>
      </c>
      <c s="6" r="B52" t="n">
        <v>12377908000</v>
      </c>
      <c s="6" r="C52" t="n">
        <v>12980555000</v>
      </c>
    </row>
    <row r="53" spans="1:3">
      <c s="4" r="A53" t="s">
        <v>936</v>
      </c>
    </row>
    <row r="54" spans="1:3">
      <c s="3" r="A54" t="s">
        <v>886</v>
      </c>
    </row>
    <row r="55" spans="1:3">
      <c s="4" r="A55" t="s">
        <v>929</v>
      </c>
      <c s="6" r="B55" t="n">
        <v>6230995000</v>
      </c>
      <c s="6" r="C55" t="n">
        <v>6773575000</v>
      </c>
    </row>
    <row r="56" spans="1:3">
      <c s="4" r="A56" t="s">
        <v>939</v>
      </c>
    </row>
    <row r="57" spans="1:3">
      <c s="3" r="A57" t="s">
        <v>886</v>
      </c>
    </row>
    <row r="58" spans="1:3">
      <c s="4" r="A58" t="s">
        <v>929</v>
      </c>
      <c s="6" r="B58" t="n">
        <v>6146913000</v>
      </c>
      <c s="6" r="C58" t="n">
        <v>6206980000</v>
      </c>
    </row>
    <row r="59" spans="1:3">
      <c s="4" r="A59" t="s">
        <v>945</v>
      </c>
    </row>
    <row r="60" spans="1:3">
      <c s="3" r="A60" t="s">
        <v>886</v>
      </c>
    </row>
    <row r="61" spans="1:3">
      <c s="4" r="A61" t="s">
        <v>929</v>
      </c>
      <c s="6" r="B61" t="n">
        <v>685467000</v>
      </c>
      <c s="6" r="C61" t="n">
        <v>2696820000</v>
      </c>
    </row>
    <row r="62" spans="1:3">
      <c s="4" r="A62" t="s">
        <v>948</v>
      </c>
    </row>
    <row r="63" spans="1:3">
      <c s="3" r="A63" t="s">
        <v>886</v>
      </c>
    </row>
    <row r="64" spans="1:3">
      <c s="4" r="A64" t="s">
        <v>929</v>
      </c>
      <c s="7" r="B64" t="n">
        <v>1032580000</v>
      </c>
      <c s="7" r="C64" t="n">
        <v>1303279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58</v>
      </c>
      <c s="2" r="B1" t="s">
        <v>640</v>
      </c>
      <c s="2" r="C1" t="s">
        <v>1</v>
      </c>
    </row>
    <row r="2" spans="1:5">
      <c s="2" r="B2" t="s">
        <v>959</v>
      </c>
      <c s="2" r="C2" t="s">
        <v>2</v>
      </c>
      <c s="2" r="D2" t="s">
        <v>30</v>
      </c>
      <c s="2" r="E2" t="s">
        <v>96</v>
      </c>
    </row>
    <row r="3" spans="1:5">
      <c s="3" r="A3" t="s">
        <v>960</v>
      </c>
    </row>
    <row r="4" spans="1:5">
      <c s="4" r="A4" t="s">
        <v>645</v>
      </c>
      <c s="7" r="B4" t="n">
        <v>1750643</v>
      </c>
      <c s="7" r="C4" t="n">
        <v>1750643</v>
      </c>
      <c s="7" r="D4" t="n">
        <v>834337</v>
      </c>
      <c s="7" r="E4" t="n">
        <v>1013469</v>
      </c>
    </row>
    <row r="5" spans="1:5">
      <c s="4" r="A5" t="s">
        <v>646</v>
      </c>
      <c s="6" r="C5" t="n">
        <v>4101143</v>
      </c>
      <c s="6" r="D5" t="n">
        <v>2576813</v>
      </c>
      <c s="6" r="E5" t="n">
        <v>36850</v>
      </c>
    </row>
    <row r="6" spans="1:5">
      <c s="4" r="A6" t="s">
        <v>205</v>
      </c>
      <c s="6" r="C6" t="n">
        <v>-27117</v>
      </c>
      <c s="6" r="D6" t="n">
        <v>-61220</v>
      </c>
    </row>
    <row r="7" spans="1:5">
      <c s="4" r="A7" t="s">
        <v>647</v>
      </c>
      <c s="6" r="C7" t="n">
        <v>-4709192</v>
      </c>
      <c s="6" r="D7" t="n">
        <v>-2806994</v>
      </c>
      <c s="6" r="E7" t="n">
        <v>-315204</v>
      </c>
    </row>
    <row r="8" spans="1:5">
      <c s="4" r="A8" t="s">
        <v>648</v>
      </c>
      <c s="6" r="C8" t="n">
        <v>2088282</v>
      </c>
      <c s="6" r="D8" t="n">
        <v>1207707</v>
      </c>
      <c s="6" r="E8" t="n">
        <v>99222</v>
      </c>
    </row>
    <row r="9" spans="1:5">
      <c s="4" r="A9" t="s">
        <v>649</v>
      </c>
      <c s="6" r="C9" t="n">
        <v>-2620910</v>
      </c>
      <c s="6" r="D9" t="n">
        <v>-1599287</v>
      </c>
      <c s="6" r="E9" t="n">
        <v>-215982</v>
      </c>
    </row>
    <row r="10" spans="1:5">
      <c s="4" r="A10" t="s">
        <v>650</v>
      </c>
      <c s="6" r="C10" t="n">
        <v>3203759</v>
      </c>
      <c s="6" r="D10" t="n">
        <v>1750643</v>
      </c>
      <c s="6" r="E10" t="n">
        <v>834337</v>
      </c>
    </row>
    <row r="11" spans="1:5">
      <c s="4" r="A11" t="s">
        <v>651</v>
      </c>
      <c s="6" r="B11" t="n">
        <v>132641</v>
      </c>
      <c s="6" r="C11" t="n">
        <v>132641</v>
      </c>
      <c s="6" r="D11" t="n">
        <v>220000</v>
      </c>
      <c s="6" r="E11" t="n">
        <v>210000</v>
      </c>
    </row>
    <row r="12" spans="1:5">
      <c s="4" r="A12" t="s">
        <v>652</v>
      </c>
      <c s="6" r="C12" t="n">
        <v>14756</v>
      </c>
      <c s="6" r="D12" t="n">
        <v>-82000</v>
      </c>
      <c s="6" r="E12" t="n">
        <v>10000</v>
      </c>
    </row>
    <row r="13" spans="1:5">
      <c s="4" r="A13" t="s">
        <v>653</v>
      </c>
      <c s="6" r="C13" t="n">
        <v>0</v>
      </c>
      <c s="6" r="D13" t="n">
        <v>-5359</v>
      </c>
    </row>
    <row r="14" spans="1:5">
      <c s="4" r="A14" t="s">
        <v>961</v>
      </c>
      <c s="6" r="C14" t="n">
        <v>147397</v>
      </c>
      <c s="6" r="D14" t="n">
        <v>132641</v>
      </c>
      <c s="6" r="E14" t="n">
        <v>220000</v>
      </c>
    </row>
    <row r="15" spans="1:5">
      <c s="4" r="A15" t="s">
        <v>654</v>
      </c>
      <c s="6" r="C15" t="n">
        <v>3351156</v>
      </c>
      <c s="6" r="D15" t="n">
        <v>1883284</v>
      </c>
      <c s="6" r="E15" t="n">
        <v>1054337</v>
      </c>
    </row>
    <row r="16" spans="1:5">
      <c s="4" r="A16" t="s">
        <v>655</v>
      </c>
      <c s="6" r="C16" t="n">
        <v>899415</v>
      </c>
      <c s="6" r="D16" t="n">
        <v>135883</v>
      </c>
      <c s="6" r="E16" t="n">
        <v>225796</v>
      </c>
    </row>
    <row r="17" spans="1:5">
      <c s="4" r="A17" t="s">
        <v>656</v>
      </c>
      <c s="6" r="C17" t="n">
        <v>2304344</v>
      </c>
      <c s="6" r="D17" t="n">
        <v>1614760</v>
      </c>
      <c s="6" r="E17" t="n">
        <v>608541</v>
      </c>
    </row>
    <row r="18" spans="1:5">
      <c s="3" r="A18" t="s">
        <v>962</v>
      </c>
    </row>
    <row r="19" spans="1:5">
      <c s="4" r="A19" t="s">
        <v>630</v>
      </c>
      <c s="6" r="C19" t="n">
        <v>82674572</v>
      </c>
      <c s="6" r="D19" t="n">
        <v>76284366</v>
      </c>
      <c s="6" r="E19" t="n">
        <v>50050626</v>
      </c>
    </row>
    <row r="20" spans="1:5">
      <c s="4" r="A20" t="s">
        <v>657</v>
      </c>
      <c s="6" r="C20" t="n">
        <v>3615519</v>
      </c>
      <c s="6" r="D20" t="n">
        <v>1106162</v>
      </c>
      <c s="6" r="E20" t="n">
        <v>128949</v>
      </c>
    </row>
    <row r="21" spans="1:5">
      <c s="4" r="A21" t="s">
        <v>655</v>
      </c>
      <c s="6" r="C21" t="n">
        <v>4519005</v>
      </c>
      <c s="6" r="D21" t="n">
        <v>829996</v>
      </c>
      <c s="6" r="E21" t="n">
        <v>1233152</v>
      </c>
    </row>
    <row r="22" spans="1:5">
      <c s="4" r="A22" t="s">
        <v>656</v>
      </c>
      <c s="6" r="C22" t="n">
        <v>74540048</v>
      </c>
      <c s="6" r="D22" t="n">
        <v>74348208</v>
      </c>
      <c s="6" r="E22" t="n">
        <v>48688525</v>
      </c>
    </row>
    <row r="23" spans="1:5">
      <c s="4" r="A23" t="s">
        <v>658</v>
      </c>
      <c s="6" r="B23" t="n">
        <v>1000000</v>
      </c>
      <c s="6" r="D23" t="n">
        <v>484200</v>
      </c>
    </row>
    <row r="24" spans="1:5">
      <c s="4" r="A24" t="s">
        <v>433</v>
      </c>
    </row>
    <row r="25" spans="1:5">
      <c s="3" r="A25" t="s">
        <v>960</v>
      </c>
    </row>
    <row r="26" spans="1:5">
      <c s="4" r="A26" t="s">
        <v>645</v>
      </c>
      <c s="6" r="B26" t="n">
        <v>386837</v>
      </c>
      <c s="6" r="C26" t="n">
        <v>386837</v>
      </c>
      <c s="6" r="D26" t="n">
        <v>443074</v>
      </c>
      <c s="6" r="E26" t="n">
        <v>580931</v>
      </c>
    </row>
    <row r="27" spans="1:5">
      <c s="4" r="A27" t="s">
        <v>646</v>
      </c>
      <c s="6" r="C27" t="n">
        <v>150859</v>
      </c>
      <c s="7" r="D27" t="n">
        <v>13088</v>
      </c>
      <c s="6" r="E27" t="n">
        <v>-67472</v>
      </c>
    </row>
    <row r="28" spans="1:5">
      <c s="4" r="A28" t="s">
        <v>205</v>
      </c>
      <c s="6" r="C28" t="n">
        <v>0</v>
      </c>
      <c s="4" r="D28" t="s">
        <v>88</v>
      </c>
    </row>
    <row r="29" spans="1:5">
      <c s="4" r="A29" t="s">
        <v>647</v>
      </c>
      <c s="6" r="C29" t="n">
        <v>-165546</v>
      </c>
      <c s="7" r="D29" t="n">
        <v>-109704</v>
      </c>
      <c s="6" r="E29" t="n">
        <v>-123517</v>
      </c>
    </row>
    <row r="30" spans="1:5">
      <c s="4" r="A30" t="s">
        <v>648</v>
      </c>
      <c s="6" r="C30" t="n">
        <v>61364</v>
      </c>
      <c s="6" r="D30" t="n">
        <v>40379</v>
      </c>
      <c s="6" r="E30" t="n">
        <v>53132</v>
      </c>
    </row>
    <row r="31" spans="1:5">
      <c s="4" r="A31" t="s">
        <v>649</v>
      </c>
      <c s="6" r="C31" t="n">
        <v>-104182</v>
      </c>
      <c s="6" r="D31" t="n">
        <v>-69325</v>
      </c>
      <c s="6" r="E31" t="n">
        <v>-70385</v>
      </c>
    </row>
    <row r="32" spans="1:5">
      <c s="4" r="A32" t="s">
        <v>650</v>
      </c>
      <c s="6" r="C32" t="n">
        <v>433514</v>
      </c>
      <c s="6" r="D32" t="n">
        <v>386837</v>
      </c>
      <c s="6" r="E32" t="n">
        <v>443074</v>
      </c>
    </row>
    <row r="33" spans="1:5">
      <c s="4" r="A33" t="s">
        <v>651</v>
      </c>
      <c s="6" r="B33" t="n">
        <v>132641</v>
      </c>
      <c s="6" r="C33" t="n">
        <v>132641</v>
      </c>
      <c s="6" r="D33" t="n">
        <v>220000</v>
      </c>
      <c s="6" r="E33" t="n">
        <v>210000</v>
      </c>
    </row>
    <row r="34" spans="1:5">
      <c s="4" r="A34" t="s">
        <v>652</v>
      </c>
      <c s="6" r="C34" t="n">
        <v>14756</v>
      </c>
      <c s="6" r="D34" t="n">
        <v>-82000</v>
      </c>
      <c s="6" r="E34" t="n">
        <v>10000</v>
      </c>
    </row>
    <row r="35" spans="1:5">
      <c s="4" r="A35" t="s">
        <v>653</v>
      </c>
      <c s="6" r="C35" t="n">
        <v>0</v>
      </c>
      <c s="6" r="D35" t="n">
        <v>-5359</v>
      </c>
    </row>
    <row r="36" spans="1:5">
      <c s="4" r="A36" t="s">
        <v>961</v>
      </c>
      <c s="6" r="C36" t="n">
        <v>147397</v>
      </c>
      <c s="6" r="D36" t="n">
        <v>132641</v>
      </c>
      <c s="6" r="E36" t="n">
        <v>220000</v>
      </c>
    </row>
    <row r="37" spans="1:5">
      <c s="4" r="A37" t="s">
        <v>654</v>
      </c>
      <c s="6" r="C37" t="n">
        <v>580911</v>
      </c>
      <c s="6" r="D37" t="n">
        <v>519478</v>
      </c>
      <c s="6" r="E37" t="n">
        <v>663074</v>
      </c>
    </row>
    <row r="38" spans="1:5">
      <c s="4" r="A38" t="s">
        <v>655</v>
      </c>
      <c s="6" r="C38" t="n">
        <v>51743</v>
      </c>
      <c s="6" r="D38" t="n">
        <v>80701</v>
      </c>
      <c s="6" r="E38" t="n">
        <v>90594</v>
      </c>
    </row>
    <row r="39" spans="1:5">
      <c s="4" r="A39" t="s">
        <v>656</v>
      </c>
      <c s="6" r="C39" t="n">
        <v>381771</v>
      </c>
      <c s="6" r="D39" t="n">
        <v>306136</v>
      </c>
      <c s="6" r="E39" t="n">
        <v>352480</v>
      </c>
    </row>
    <row r="40" spans="1:5">
      <c s="3" r="A40" t="s">
        <v>962</v>
      </c>
    </row>
    <row r="41" spans="1:5">
      <c s="4" r="A41" t="s">
        <v>630</v>
      </c>
      <c s="6" r="C41" t="n">
        <v>40709731</v>
      </c>
      <c s="6" r="D41" t="n">
        <v>36640761</v>
      </c>
      <c s="6" r="E41" t="n">
        <v>32169154</v>
      </c>
    </row>
    <row r="42" spans="1:5">
      <c s="4" r="A42" t="s">
        <v>657</v>
      </c>
      <c s="6" r="C42" t="n">
        <v>86399</v>
      </c>
      <c s="6" r="D42" t="n">
        <v>19094</v>
      </c>
      <c s="6" r="E42" t="n">
        <v>17932</v>
      </c>
    </row>
    <row r="43" spans="1:5">
      <c s="4" r="A43" t="s">
        <v>655</v>
      </c>
      <c s="6" r="C43" t="n">
        <v>403728</v>
      </c>
      <c s="6" r="D43" t="n">
        <v>492606</v>
      </c>
      <c s="6" r="E43" t="n">
        <v>479343</v>
      </c>
    </row>
    <row r="44" spans="1:5">
      <c s="4" r="A44" t="s">
        <v>656</v>
      </c>
      <c s="6" r="C44" t="n">
        <v>40219604</v>
      </c>
      <c s="6" r="D44" t="n">
        <v>36129061</v>
      </c>
      <c s="6" r="E44" t="n">
        <v>31671879</v>
      </c>
    </row>
    <row r="45" spans="1:5">
      <c s="4" r="A45" t="s">
        <v>435</v>
      </c>
    </row>
    <row r="46" spans="1:5">
      <c s="3" r="A46" t="s">
        <v>960</v>
      </c>
    </row>
    <row r="47" spans="1:5">
      <c s="4" r="A47" t="s">
        <v>645</v>
      </c>
      <c s="6" r="B47" t="n">
        <v>1330782</v>
      </c>
      <c s="6" r="C47" t="n">
        <v>1330782</v>
      </c>
      <c s="6" r="D47" t="n">
        <v>363647</v>
      </c>
      <c s="6" r="E47" t="n">
        <v>407259</v>
      </c>
    </row>
    <row r="48" spans="1:5">
      <c s="4" r="A48" t="s">
        <v>646</v>
      </c>
      <c s="6" r="C48" t="n">
        <v>3937980</v>
      </c>
      <c s="6" r="D48" t="n">
        <v>2558317</v>
      </c>
      <c s="6" r="E48" t="n">
        <v>101985</v>
      </c>
    </row>
    <row r="49" spans="1:5">
      <c s="4" r="A49" t="s">
        <v>205</v>
      </c>
      <c s="6" r="C49" t="n">
        <v>-27117</v>
      </c>
      <c s="6" r="D49" t="n">
        <v>-61220</v>
      </c>
    </row>
    <row r="50" spans="1:5">
      <c s="4" r="A50" t="s">
        <v>647</v>
      </c>
      <c s="6" r="C50" t="n">
        <v>-4543646</v>
      </c>
      <c s="6" r="D50" t="n">
        <v>-2697290</v>
      </c>
      <c s="6" r="E50" t="n">
        <v>-191687</v>
      </c>
    </row>
    <row r="51" spans="1:5">
      <c s="4" r="A51" t="s">
        <v>648</v>
      </c>
      <c s="6" r="C51" t="n">
        <v>2026918</v>
      </c>
      <c s="6" r="D51" t="n">
        <v>1167328</v>
      </c>
      <c s="6" r="E51" t="n">
        <v>46090</v>
      </c>
    </row>
    <row r="52" spans="1:5">
      <c s="4" r="A52" t="s">
        <v>649</v>
      </c>
      <c s="6" r="C52" t="n">
        <v>-2516728</v>
      </c>
      <c s="6" r="D52" t="n">
        <v>-1529962</v>
      </c>
      <c s="6" r="E52" t="n">
        <v>-145597</v>
      </c>
    </row>
    <row r="53" spans="1:5">
      <c s="4" r="A53" t="s">
        <v>650</v>
      </c>
      <c s="6" r="C53" t="n">
        <v>2724917</v>
      </c>
      <c s="6" r="D53" t="n">
        <v>1330782</v>
      </c>
      <c s="6" r="E53" t="n">
        <v>363647</v>
      </c>
    </row>
    <row r="54" spans="1:5">
      <c s="4" r="A54" t="s">
        <v>651</v>
      </c>
      <c s="6" r="B54" t="n">
        <v>0</v>
      </c>
      <c s="6" r="C54" t="n">
        <v>0</v>
      </c>
      <c s="6" r="D54" t="n">
        <v>0</v>
      </c>
      <c s="6" r="E54" t="n">
        <v>0</v>
      </c>
    </row>
    <row r="55" spans="1:5">
      <c s="4" r="A55" t="s">
        <v>652</v>
      </c>
      <c s="6" r="C55" t="n">
        <v>0</v>
      </c>
      <c s="6" r="D55" t="n">
        <v>0</v>
      </c>
      <c s="6" r="E55" t="n">
        <v>0</v>
      </c>
    </row>
    <row r="56" spans="1:5">
      <c s="4" r="A56" t="s">
        <v>653</v>
      </c>
      <c s="6" r="C56" t="n">
        <v>0</v>
      </c>
      <c s="6" r="D56" t="n">
        <v>0</v>
      </c>
    </row>
    <row r="57" spans="1:5">
      <c s="4" r="A57" t="s">
        <v>961</v>
      </c>
      <c s="6" r="C57" t="n">
        <v>0</v>
      </c>
      <c s="6" r="D57" t="n">
        <v>0</v>
      </c>
      <c s="6" r="E57" t="n">
        <v>0</v>
      </c>
    </row>
    <row r="58" spans="1:5">
      <c s="4" r="A58" t="s">
        <v>654</v>
      </c>
      <c s="6" r="C58" t="n">
        <v>2724917</v>
      </c>
      <c s="6" r="D58" t="n">
        <v>1330782</v>
      </c>
      <c s="6" r="E58" t="n">
        <v>363647</v>
      </c>
    </row>
    <row r="59" spans="1:5">
      <c s="4" r="A59" t="s">
        <v>655</v>
      </c>
      <c s="6" r="C59" t="n">
        <v>847672</v>
      </c>
      <c s="6" r="D59" t="n">
        <v>55182</v>
      </c>
      <c s="6" r="E59" t="n">
        <v>135202</v>
      </c>
    </row>
    <row r="60" spans="1:5">
      <c s="4" r="A60" t="s">
        <v>656</v>
      </c>
      <c s="6" r="C60" t="n">
        <v>1877245</v>
      </c>
      <c s="6" r="D60" t="n">
        <v>1275600</v>
      </c>
      <c s="6" r="E60" t="n">
        <v>228445</v>
      </c>
    </row>
    <row r="61" spans="1:5">
      <c s="3" r="A61" t="s">
        <v>962</v>
      </c>
    </row>
    <row r="62" spans="1:5">
      <c s="4" r="A62" t="s">
        <v>630</v>
      </c>
      <c s="6" r="C62" t="n">
        <v>41964841</v>
      </c>
      <c s="6" r="D62" t="n">
        <v>39643605</v>
      </c>
      <c s="6" r="E62" t="n">
        <v>17881472</v>
      </c>
    </row>
    <row r="63" spans="1:5">
      <c s="4" r="A63" t="s">
        <v>657</v>
      </c>
      <c s="6" r="C63" t="n">
        <v>3529120</v>
      </c>
      <c s="6" r="D63" t="n">
        <v>1087068</v>
      </c>
      <c s="6" r="E63" t="n">
        <v>111017</v>
      </c>
    </row>
    <row r="64" spans="1:5">
      <c s="4" r="A64" t="s">
        <v>655</v>
      </c>
      <c s="6" r="C64" t="n">
        <v>4115277</v>
      </c>
      <c s="6" r="D64" t="n">
        <v>337390</v>
      </c>
      <c s="6" r="E64" t="n">
        <v>753809</v>
      </c>
    </row>
    <row r="65" spans="1:5">
      <c s="4" r="A65" t="s">
        <v>656</v>
      </c>
      <c s="6" r="C65" t="n">
        <v>34320444</v>
      </c>
      <c s="6" r="D65" t="n">
        <v>38219147</v>
      </c>
      <c s="6" r="E65" t="n">
        <v>17016646</v>
      </c>
    </row>
    <row r="66" spans="1:5">
      <c s="4" r="A66" t="s">
        <v>721</v>
      </c>
    </row>
    <row r="67" spans="1:5">
      <c s="3" r="A67" t="s">
        <v>960</v>
      </c>
    </row>
    <row r="68" spans="1:5">
      <c s="4" r="A68" t="s">
        <v>645</v>
      </c>
      <c s="6" r="B68" t="n">
        <v>33024</v>
      </c>
      <c s="6" r="C68" t="n">
        <v>33024</v>
      </c>
      <c s="6" r="D68" t="n">
        <v>27616</v>
      </c>
      <c s="6" r="E68" t="n">
        <v>25279</v>
      </c>
    </row>
    <row r="69" spans="1:5">
      <c s="4" r="A69" t="s">
        <v>646</v>
      </c>
      <c s="6" r="C69" t="n">
        <v>12304</v>
      </c>
      <c s="6" r="D69" t="n">
        <v>5408</v>
      </c>
      <c s="6" r="E69" t="n">
        <v>2337</v>
      </c>
    </row>
    <row r="70" spans="1:5">
      <c s="4" r="A70" t="s">
        <v>205</v>
      </c>
      <c s="6" r="C70" t="n">
        <v>0</v>
      </c>
      <c s="6" r="D70" t="n">
        <v>0</v>
      </c>
    </row>
    <row r="71" spans="1:5">
      <c s="4" r="A71" t="s">
        <v>647</v>
      </c>
      <c s="6" r="C71" t="n">
        <v>0</v>
      </c>
      <c s="6" r="D71" t="n">
        <v>0</v>
      </c>
      <c s="6" r="E71" t="n">
        <v>0</v>
      </c>
    </row>
    <row r="72" spans="1:5">
      <c s="4" r="A72" t="s">
        <v>648</v>
      </c>
      <c s="6" r="C72" t="n">
        <v>0</v>
      </c>
      <c s="6" r="D72" t="n">
        <v>0</v>
      </c>
      <c s="6" r="E72" t="n">
        <v>0</v>
      </c>
    </row>
    <row r="73" spans="1:5">
      <c s="4" r="A73" t="s">
        <v>649</v>
      </c>
      <c s="6" r="C73" t="n">
        <v>0</v>
      </c>
      <c s="6" r="D73" t="n">
        <v>0</v>
      </c>
      <c s="6" r="E73" t="n">
        <v>0</v>
      </c>
    </row>
    <row r="74" spans="1:5">
      <c s="4" r="A74" t="s">
        <v>650</v>
      </c>
      <c s="6" r="C74" t="n">
        <v>45328</v>
      </c>
      <c s="6" r="D74" t="n">
        <v>33024</v>
      </c>
      <c s="6" r="E74" t="n">
        <v>27616</v>
      </c>
    </row>
    <row r="75" spans="1:5">
      <c s="4" r="A75" t="s">
        <v>651</v>
      </c>
      <c s="7" r="B75" t="n">
        <v>0</v>
      </c>
      <c s="6" r="C75" t="n">
        <v>0</v>
      </c>
      <c s="6" r="D75" t="n">
        <v>0</v>
      </c>
      <c s="6" r="E75" t="n">
        <v>0</v>
      </c>
    </row>
    <row r="76" spans="1:5">
      <c s="4" r="A76" t="s">
        <v>652</v>
      </c>
      <c s="6" r="C76" t="n">
        <v>0</v>
      </c>
      <c s="6" r="D76" t="n">
        <v>0</v>
      </c>
      <c s="6" r="E76" t="n">
        <v>0</v>
      </c>
    </row>
    <row r="77" spans="1:5">
      <c s="4" r="A77" t="s">
        <v>653</v>
      </c>
      <c s="6" r="C77" t="n">
        <v>0</v>
      </c>
      <c s="6" r="D77" t="n">
        <v>0</v>
      </c>
    </row>
    <row r="78" spans="1:5">
      <c s="4" r="A78" t="s">
        <v>961</v>
      </c>
      <c s="6" r="C78" t="n">
        <v>0</v>
      </c>
      <c s="6" r="D78" t="n">
        <v>0</v>
      </c>
      <c s="6" r="E78" t="n">
        <v>0</v>
      </c>
    </row>
    <row r="79" spans="1:5">
      <c s="4" r="A79" t="s">
        <v>654</v>
      </c>
      <c s="6" r="C79" t="n">
        <v>45328</v>
      </c>
      <c s="6" r="D79" t="n">
        <v>33024</v>
      </c>
      <c s="6" r="E79" t="n">
        <v>27616</v>
      </c>
    </row>
    <row r="80" spans="1:5">
      <c s="4" r="A80" t="s">
        <v>655</v>
      </c>
      <c s="6" r="C80" t="n">
        <v>0</v>
      </c>
      <c s="6" r="D80" t="n">
        <v>0</v>
      </c>
      <c s="6" r="E80" t="n">
        <v>0</v>
      </c>
    </row>
    <row r="81" spans="1:5">
      <c s="4" r="A81" t="s">
        <v>656</v>
      </c>
      <c s="6" r="C81" t="n">
        <v>45328</v>
      </c>
      <c s="6" r="D81" t="n">
        <v>33024</v>
      </c>
      <c s="6" r="E81" t="n">
        <v>27616</v>
      </c>
    </row>
    <row r="82" spans="1:5">
      <c s="3" r="A82" t="s">
        <v>962</v>
      </c>
    </row>
    <row r="83" spans="1:5">
      <c s="4" r="A83" t="s">
        <v>630</v>
      </c>
      <c s="6" r="C83" t="n">
        <v>0</v>
      </c>
      <c s="6" r="D83" t="n">
        <v>0</v>
      </c>
      <c s="6" r="E83" t="n">
        <v>0</v>
      </c>
    </row>
    <row r="84" spans="1:5">
      <c s="4" r="A84" t="s">
        <v>657</v>
      </c>
      <c s="6" r="C84" t="n">
        <v>0</v>
      </c>
      <c s="6" r="D84" t="n">
        <v>0</v>
      </c>
      <c s="6" r="E84" t="n">
        <v>0</v>
      </c>
    </row>
    <row r="85" spans="1:5">
      <c s="4" r="A85" t="s">
        <v>655</v>
      </c>
      <c s="6" r="C85" t="n">
        <v>0</v>
      </c>
      <c s="6" r="D85" t="n">
        <v>0</v>
      </c>
      <c s="6" r="E85" t="n">
        <v>0</v>
      </c>
    </row>
    <row r="86" spans="1:5">
      <c s="4" r="A86" t="s">
        <v>656</v>
      </c>
      <c s="7" r="C86" t="n">
        <v>0</v>
      </c>
      <c s="7" r="D86" t="n">
        <v>0</v>
      </c>
      <c s="7" r="E86" t="n">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3</v>
      </c>
      <c s="2" r="B1" t="s">
        <v>2</v>
      </c>
      <c s="2" r="C1" t="s">
        <v>30</v>
      </c>
    </row>
    <row r="2" spans="1:3">
      <c s="3" r="A2" t="s">
        <v>964</v>
      </c>
    </row>
    <row r="3" spans="1:3">
      <c s="4" r="A3" t="s">
        <v>965</v>
      </c>
      <c s="7" r="B3" t="n">
        <v>1640154</v>
      </c>
      <c s="7" r="C3" t="n">
        <v>1596509</v>
      </c>
    </row>
    <row r="4" spans="1:3">
      <c s="4" r="A4" t="s">
        <v>966</v>
      </c>
      <c s="6" r="B4" t="n">
        <v>204494</v>
      </c>
      <c s="6" r="C4" t="n">
        <v>137201</v>
      </c>
    </row>
    <row r="5" spans="1:3">
      <c s="4" r="A5" t="s">
        <v>967</v>
      </c>
    </row>
    <row r="6" spans="1:3">
      <c s="3" r="A6" t="s">
        <v>964</v>
      </c>
    </row>
    <row r="7" spans="1:3">
      <c s="4" r="A7" t="s">
        <v>968</v>
      </c>
      <c s="6" r="B7" t="n">
        <v>38959</v>
      </c>
      <c s="6" r="C7" t="n">
        <v>65051</v>
      </c>
    </row>
    <row r="8" spans="1:3">
      <c s="4" r="A8" t="s">
        <v>969</v>
      </c>
      <c s="6" r="B8" t="n">
        <v>172375</v>
      </c>
      <c s="6" r="C8" t="n">
        <v>136136</v>
      </c>
    </row>
    <row r="9" spans="1:3">
      <c s="4" r="A9" t="s">
        <v>966</v>
      </c>
      <c s="6" r="B9" t="n">
        <v>374</v>
      </c>
      <c s="6" r="C9" t="n">
        <v>11375</v>
      </c>
    </row>
    <row r="10" spans="1:3">
      <c s="4" r="A10" t="s">
        <v>970</v>
      </c>
      <c s="6" r="B10" t="n">
        <v>211708</v>
      </c>
      <c s="6" r="C10" t="n">
        <v>212562</v>
      </c>
    </row>
    <row r="11" spans="1:3">
      <c s="4" r="A11" t="s">
        <v>971</v>
      </c>
      <c s="6" r="B11" t="n">
        <v>1851862</v>
      </c>
      <c s="6" r="C11" t="n">
        <v>1809071</v>
      </c>
    </row>
    <row r="12" spans="1:3">
      <c s="4" r="A12" t="s">
        <v>433</v>
      </c>
    </row>
    <row r="13" spans="1:3">
      <c s="3" r="A13" t="s">
        <v>964</v>
      </c>
    </row>
    <row r="14" spans="1:3">
      <c s="4" r="A14" t="s">
        <v>965</v>
      </c>
      <c s="6" r="B14" t="n">
        <v>211250</v>
      </c>
      <c s="6" r="C14" t="n">
        <v>236213</v>
      </c>
    </row>
    <row r="15" spans="1:3">
      <c s="4" r="A15" t="s">
        <v>953</v>
      </c>
    </row>
    <row r="16" spans="1:3">
      <c s="3" r="A16" t="s">
        <v>964</v>
      </c>
    </row>
    <row r="17" spans="1:3">
      <c s="4" r="A17" t="s">
        <v>965</v>
      </c>
      <c s="6" r="B17" t="n">
        <v>71979</v>
      </c>
      <c s="6" r="C17" t="n">
        <v>90579</v>
      </c>
    </row>
    <row r="18" spans="1:3">
      <c s="4" r="A18" t="s">
        <v>954</v>
      </c>
    </row>
    <row r="19" spans="1:3">
      <c s="3" r="A19" t="s">
        <v>964</v>
      </c>
    </row>
    <row r="20" spans="1:3">
      <c s="4" r="A20" t="s">
        <v>965</v>
      </c>
      <c s="6" r="B20" t="n">
        <v>37745</v>
      </c>
      <c s="6" r="C20" t="n">
        <v>71398</v>
      </c>
    </row>
    <row r="21" spans="1:3">
      <c s="4" r="A21" t="s">
        <v>955</v>
      </c>
    </row>
    <row r="22" spans="1:3">
      <c s="3" r="A22" t="s">
        <v>964</v>
      </c>
    </row>
    <row r="23" spans="1:3">
      <c s="4" r="A23" t="s">
        <v>965</v>
      </c>
      <c s="6" r="B23" t="n">
        <v>3454</v>
      </c>
      <c s="6" r="C23" t="n">
        <v>5803</v>
      </c>
    </row>
    <row r="24" spans="1:3">
      <c s="4" r="A24" t="s">
        <v>972</v>
      </c>
    </row>
    <row r="25" spans="1:3">
      <c s="3" r="A25" t="s">
        <v>964</v>
      </c>
    </row>
    <row r="26" spans="1:3">
      <c s="4" r="A26" t="s">
        <v>965</v>
      </c>
      <c s="6" r="B26" t="n">
        <v>85928</v>
      </c>
      <c s="6" r="C26" t="n">
        <v>54658</v>
      </c>
    </row>
    <row r="27" spans="1:3">
      <c s="4" r="A27" t="s">
        <v>973</v>
      </c>
    </row>
    <row r="28" spans="1:3">
      <c s="3" r="A28" t="s">
        <v>964</v>
      </c>
    </row>
    <row r="29" spans="1:3">
      <c s="4" r="A29" t="s">
        <v>965</v>
      </c>
      <c s="6" r="B29" t="n">
        <v>9162</v>
      </c>
      <c s="6" r="C29" t="n">
        <v>9639</v>
      </c>
    </row>
    <row r="30" spans="1:3">
      <c s="4" r="A30" t="s">
        <v>926</v>
      </c>
    </row>
    <row r="31" spans="1:3">
      <c s="3" r="A31" t="s">
        <v>964</v>
      </c>
    </row>
    <row r="32" spans="1:3">
      <c s="4" r="A32" t="s">
        <v>965</v>
      </c>
      <c s="6" r="B32" t="n">
        <v>2982</v>
      </c>
      <c s="6" r="C32" t="n">
        <v>4136</v>
      </c>
    </row>
    <row r="33" spans="1:3">
      <c s="4" r="A33" t="s">
        <v>435</v>
      </c>
    </row>
    <row r="34" spans="1:3">
      <c s="3" r="A34" t="s">
        <v>964</v>
      </c>
    </row>
    <row r="35" spans="1:3">
      <c s="4" r="A35" t="s">
        <v>965</v>
      </c>
      <c s="6" r="B35" t="n">
        <v>1428904</v>
      </c>
      <c s="6" r="C35" t="n">
        <v>1360296</v>
      </c>
    </row>
    <row r="36" spans="1:3">
      <c s="4" r="A36" t="s">
        <v>956</v>
      </c>
    </row>
    <row r="37" spans="1:3">
      <c s="3" r="A37" t="s">
        <v>964</v>
      </c>
    </row>
    <row r="38" spans="1:3">
      <c s="4" r="A38" t="s">
        <v>965</v>
      </c>
      <c s="6" r="B38" t="n">
        <v>173780</v>
      </c>
      <c s="6" r="C38" t="n">
        <v>231316</v>
      </c>
    </row>
    <row r="39" spans="1:3">
      <c s="4" r="A39" t="s">
        <v>974</v>
      </c>
    </row>
    <row r="40" spans="1:3">
      <c s="3" r="A40" t="s">
        <v>964</v>
      </c>
    </row>
    <row r="41" spans="1:3">
      <c s="4" r="A41" t="s">
        <v>965</v>
      </c>
      <c s="6" r="B41" t="n">
        <v>127171</v>
      </c>
      <c s="6" r="C41" t="n">
        <v>142026</v>
      </c>
    </row>
    <row r="42" spans="1:3">
      <c s="4" r="A42" t="s">
        <v>719</v>
      </c>
    </row>
    <row r="43" spans="1:3">
      <c s="3" r="A43" t="s">
        <v>964</v>
      </c>
    </row>
    <row r="44" spans="1:3">
      <c s="4" r="A44" t="s">
        <v>965</v>
      </c>
      <c s="6" r="B44" t="n">
        <v>1104986</v>
      </c>
      <c s="6" r="C44" t="n">
        <v>960293</v>
      </c>
    </row>
    <row r="45" spans="1:3">
      <c s="4" r="A45" t="s">
        <v>932</v>
      </c>
    </row>
    <row r="46" spans="1:3">
      <c s="3" r="A46" t="s">
        <v>964</v>
      </c>
    </row>
    <row r="47" spans="1:3">
      <c s="4" r="A47" t="s">
        <v>965</v>
      </c>
      <c s="6" r="B47" t="n">
        <v>895</v>
      </c>
      <c s="6" r="C47" t="n">
        <v>14007</v>
      </c>
    </row>
    <row r="48" spans="1:3">
      <c s="4" r="A48" t="s">
        <v>975</v>
      </c>
    </row>
    <row r="49" spans="1:3">
      <c s="3" r="A49" t="s">
        <v>964</v>
      </c>
    </row>
    <row r="50" spans="1:3">
      <c s="4" r="A50" t="s">
        <v>965</v>
      </c>
      <c s="7" r="B50" t="n">
        <v>22072</v>
      </c>
      <c s="7" r="C50" t="n">
        <v>1265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76</v>
      </c>
      <c s="2" r="B1" t="s">
        <v>1</v>
      </c>
    </row>
    <row r="2" spans="1:3">
      <c s="2" r="B2" t="s">
        <v>2</v>
      </c>
      <c s="2" r="C2" t="s">
        <v>30</v>
      </c>
    </row>
    <row r="3" spans="1:3">
      <c s="3" r="A3" t="s">
        <v>964</v>
      </c>
    </row>
    <row r="4" spans="1:3">
      <c s="4" r="A4" t="s">
        <v>977</v>
      </c>
      <c s="4" r="B4" t="s">
        <v>978</v>
      </c>
    </row>
    <row r="5" spans="1:3">
      <c s="4" r="A5" t="s">
        <v>979</v>
      </c>
      <c s="7" r="B5" t="n">
        <v>4455024</v>
      </c>
      <c s="7" r="C5" t="n">
        <v>4254018</v>
      </c>
    </row>
    <row r="6" spans="1:3">
      <c s="4" r="A6" t="s">
        <v>980</v>
      </c>
      <c s="6" r="B6" t="n">
        <v>78219548</v>
      </c>
      <c s="6" r="C6" t="n">
        <v>72030348</v>
      </c>
    </row>
    <row r="7" spans="1:3">
      <c s="4" r="A7" t="s">
        <v>981</v>
      </c>
      <c s="6" r="B7" t="n">
        <v>82674572</v>
      </c>
      <c s="6" r="C7" t="n">
        <v>76284366</v>
      </c>
    </row>
    <row r="8" spans="1:3">
      <c s="4" r="A8" t="s">
        <v>982</v>
      </c>
      <c s="6" r="B8" t="n">
        <v>79346</v>
      </c>
      <c s="6" r="C8" t="n">
        <v>93152</v>
      </c>
    </row>
    <row r="9" spans="1:3">
      <c s="4" r="A9" t="s">
        <v>983</v>
      </c>
    </row>
    <row r="10" spans="1:3">
      <c s="3" r="A10" t="s">
        <v>964</v>
      </c>
    </row>
    <row r="11" spans="1:3">
      <c s="4" r="A11" t="s">
        <v>979</v>
      </c>
      <c s="6" r="B11" t="n">
        <v>3697443</v>
      </c>
      <c s="6" r="C11" t="n">
        <v>3460694</v>
      </c>
    </row>
    <row r="12" spans="1:3">
      <c s="4" r="A12" t="s">
        <v>984</v>
      </c>
    </row>
    <row r="13" spans="1:3">
      <c s="3" r="A13" t="s">
        <v>964</v>
      </c>
    </row>
    <row r="14" spans="1:3">
      <c s="4" r="A14" t="s">
        <v>979</v>
      </c>
      <c s="7" r="B14" t="n">
        <v>757581</v>
      </c>
      <c s="6" r="C14" t="n">
        <v>793324</v>
      </c>
    </row>
    <row r="15" spans="1:3">
      <c s="4" r="A15" t="s">
        <v>601</v>
      </c>
    </row>
    <row r="16" spans="1:3">
      <c s="3" r="A16" t="s">
        <v>964</v>
      </c>
    </row>
    <row r="17" spans="1:3">
      <c s="4" r="A17" t="s">
        <v>977</v>
      </c>
      <c s="4" r="B17" t="s">
        <v>985</v>
      </c>
    </row>
    <row r="18" spans="1:3">
      <c s="4" r="A18" t="s">
        <v>953</v>
      </c>
    </row>
    <row r="19" spans="1:3">
      <c s="3" r="A19" t="s">
        <v>964</v>
      </c>
    </row>
    <row r="20" spans="1:3">
      <c s="4" r="A20" t="s">
        <v>979</v>
      </c>
      <c s="7" r="B20" t="n">
        <v>48085</v>
      </c>
      <c s="6" r="C20" t="n">
        <v>56071</v>
      </c>
    </row>
    <row r="21" spans="1:3">
      <c s="4" r="A21" t="s">
        <v>980</v>
      </c>
      <c s="6" r="B21" t="n">
        <v>2901004</v>
      </c>
      <c s="6" r="C21" t="n">
        <v>3162080</v>
      </c>
    </row>
    <row r="22" spans="1:3">
      <c s="4" r="A22" t="s">
        <v>981</v>
      </c>
      <c s="6" r="B22" t="n">
        <v>2949089</v>
      </c>
      <c s="6" r="C22" t="n">
        <v>3218151</v>
      </c>
    </row>
    <row r="23" spans="1:3">
      <c s="4" r="A23" t="s">
        <v>982</v>
      </c>
      <c s="6" r="B23" t="n">
        <v>0</v>
      </c>
      <c s="6" r="C23" t="n">
        <v>0</v>
      </c>
    </row>
    <row r="24" spans="1:3">
      <c s="4" r="A24" t="s">
        <v>986</v>
      </c>
    </row>
    <row r="25" spans="1:3">
      <c s="3" r="A25" t="s">
        <v>964</v>
      </c>
    </row>
    <row r="26" spans="1:3">
      <c s="4" r="A26" t="s">
        <v>979</v>
      </c>
      <c s="6" r="B26" t="n">
        <v>18085</v>
      </c>
      <c s="6" r="C26" t="n">
        <v>18363</v>
      </c>
    </row>
    <row r="27" spans="1:3">
      <c s="4" r="A27" t="s">
        <v>987</v>
      </c>
    </row>
    <row r="28" spans="1:3">
      <c s="3" r="A28" t="s">
        <v>964</v>
      </c>
    </row>
    <row r="29" spans="1:3">
      <c s="4" r="A29" t="s">
        <v>979</v>
      </c>
      <c s="6" r="B29" t="n">
        <v>30000</v>
      </c>
      <c s="6" r="C29" t="n">
        <v>37708</v>
      </c>
    </row>
    <row r="30" spans="1:3">
      <c s="4" r="A30" t="s">
        <v>954</v>
      </c>
    </row>
    <row r="31" spans="1:3">
      <c s="3" r="A31" t="s">
        <v>964</v>
      </c>
    </row>
    <row r="32" spans="1:3">
      <c s="4" r="A32" t="s">
        <v>979</v>
      </c>
      <c s="6" r="B32" t="n">
        <v>21638</v>
      </c>
      <c s="6" r="C32" t="n">
        <v>36783</v>
      </c>
    </row>
    <row r="33" spans="1:3">
      <c s="4" r="A33" t="s">
        <v>980</v>
      </c>
      <c s="6" r="B33" t="n">
        <v>4201721</v>
      </c>
      <c s="6" r="C33" t="n">
        <v>3706317</v>
      </c>
    </row>
    <row r="34" spans="1:3">
      <c s="4" r="A34" t="s">
        <v>981</v>
      </c>
      <c s="6" r="B34" t="n">
        <v>4223359</v>
      </c>
      <c s="6" r="C34" t="n">
        <v>3743100</v>
      </c>
    </row>
    <row r="35" spans="1:3">
      <c s="4" r="A35" t="s">
        <v>982</v>
      </c>
      <c s="6" r="B35" t="n">
        <v>0</v>
      </c>
      <c s="6" r="C35" t="n">
        <v>0</v>
      </c>
    </row>
    <row r="36" spans="1:3">
      <c s="4" r="A36" t="s">
        <v>988</v>
      </c>
    </row>
    <row r="37" spans="1:3">
      <c s="3" r="A37" t="s">
        <v>964</v>
      </c>
    </row>
    <row r="38" spans="1:3">
      <c s="4" r="A38" t="s">
        <v>979</v>
      </c>
      <c s="6" r="B38" t="n">
        <v>575</v>
      </c>
      <c s="6" r="C38" t="n">
        <v>3179</v>
      </c>
    </row>
    <row r="39" spans="1:3">
      <c s="4" r="A39" t="s">
        <v>989</v>
      </c>
    </row>
    <row r="40" spans="1:3">
      <c s="3" r="A40" t="s">
        <v>964</v>
      </c>
    </row>
    <row r="41" spans="1:3">
      <c s="4" r="A41" t="s">
        <v>979</v>
      </c>
      <c s="6" r="B41" t="n">
        <v>21063</v>
      </c>
      <c s="6" r="C41" t="n">
        <v>33604</v>
      </c>
    </row>
    <row r="42" spans="1:3">
      <c s="4" r="A42" t="s">
        <v>955</v>
      </c>
    </row>
    <row r="43" spans="1:3">
      <c s="3" r="A43" t="s">
        <v>964</v>
      </c>
    </row>
    <row r="44" spans="1:3">
      <c s="4" r="A44" t="s">
        <v>979</v>
      </c>
      <c s="6" r="B44" t="n">
        <v>654</v>
      </c>
      <c s="6" r="C44" t="n">
        <v>6444</v>
      </c>
    </row>
    <row r="45" spans="1:3">
      <c s="4" r="A45" t="s">
        <v>980</v>
      </c>
      <c s="6" r="B45" t="n">
        <v>1549815</v>
      </c>
      <c s="6" r="C45" t="n">
        <v>1771538</v>
      </c>
    </row>
    <row r="46" spans="1:3">
      <c s="4" r="A46" t="s">
        <v>981</v>
      </c>
      <c s="6" r="B46" t="n">
        <v>1550469</v>
      </c>
      <c s="6" r="C46" t="n">
        <v>1777982</v>
      </c>
    </row>
    <row r="47" spans="1:3">
      <c s="4" r="A47" t="s">
        <v>982</v>
      </c>
      <c s="6" r="B47" t="n">
        <v>0</v>
      </c>
      <c s="6" r="C47" t="n">
        <v>0</v>
      </c>
    </row>
    <row r="48" spans="1:3">
      <c s="4" r="A48" t="s">
        <v>990</v>
      </c>
    </row>
    <row r="49" spans="1:3">
      <c s="3" r="A49" t="s">
        <v>964</v>
      </c>
    </row>
    <row r="50" spans="1:3">
      <c s="4" r="A50" t="s">
        <v>979</v>
      </c>
      <c s="6" r="B50" t="n">
        <v>0</v>
      </c>
      <c s="6" r="C50" t="n">
        <v>4329</v>
      </c>
    </row>
    <row r="51" spans="1:3">
      <c s="4" r="A51" t="s">
        <v>991</v>
      </c>
    </row>
    <row r="52" spans="1:3">
      <c s="3" r="A52" t="s">
        <v>964</v>
      </c>
    </row>
    <row r="53" spans="1:3">
      <c s="4" r="A53" t="s">
        <v>979</v>
      </c>
      <c s="6" r="B53" t="n">
        <v>654</v>
      </c>
      <c s="6" r="C53" t="n">
        <v>2115</v>
      </c>
    </row>
    <row r="54" spans="1:3">
      <c s="4" r="A54" t="s">
        <v>707</v>
      </c>
    </row>
    <row r="55" spans="1:3">
      <c s="3" r="A55" t="s">
        <v>964</v>
      </c>
    </row>
    <row r="56" spans="1:3">
      <c s="4" r="A56" t="s">
        <v>979</v>
      </c>
      <c s="6" r="B56" t="n">
        <v>75589</v>
      </c>
      <c s="6" r="C56" t="n">
        <v>50540</v>
      </c>
    </row>
    <row r="57" spans="1:3">
      <c s="4" r="A57" t="s">
        <v>980</v>
      </c>
      <c s="6" r="B57" t="n">
        <v>19796256</v>
      </c>
      <c s="6" r="C57" t="n">
        <v>17060866</v>
      </c>
    </row>
    <row r="58" spans="1:3">
      <c s="4" r="A58" t="s">
        <v>981</v>
      </c>
      <c s="6" r="B58" t="n">
        <v>19871845</v>
      </c>
      <c s="6" r="C58" t="n">
        <v>17111406</v>
      </c>
    </row>
    <row r="59" spans="1:3">
      <c s="4" r="A59" t="s">
        <v>982</v>
      </c>
      <c s="6" r="B59" t="n">
        <v>0</v>
      </c>
      <c s="6" r="C59" t="n">
        <v>0</v>
      </c>
    </row>
    <row r="60" spans="1:3">
      <c s="4" r="A60" t="s">
        <v>992</v>
      </c>
    </row>
    <row r="61" spans="1:3">
      <c s="3" r="A61" t="s">
        <v>964</v>
      </c>
    </row>
    <row r="62" spans="1:3">
      <c s="4" r="A62" t="s">
        <v>979</v>
      </c>
      <c s="6" r="B62" t="n">
        <v>31488</v>
      </c>
      <c s="6" r="C62" t="n">
        <v>27071</v>
      </c>
    </row>
    <row r="63" spans="1:3">
      <c s="4" r="A63" t="s">
        <v>993</v>
      </c>
    </row>
    <row r="64" spans="1:3">
      <c s="3" r="A64" t="s">
        <v>964</v>
      </c>
    </row>
    <row r="65" spans="1:3">
      <c s="4" r="A65" t="s">
        <v>979</v>
      </c>
      <c s="6" r="B65" t="n">
        <v>44101</v>
      </c>
      <c s="6" r="C65" t="n">
        <v>23469</v>
      </c>
    </row>
    <row r="66" spans="1:3">
      <c s="4" r="A66" t="s">
        <v>973</v>
      </c>
    </row>
    <row r="67" spans="1:3">
      <c s="3" r="A67" t="s">
        <v>964</v>
      </c>
    </row>
    <row r="68" spans="1:3">
      <c s="4" r="A68" t="s">
        <v>979</v>
      </c>
      <c s="6" r="B68" t="n">
        <v>7488</v>
      </c>
      <c s="6" r="C68" t="n">
        <v>19322</v>
      </c>
    </row>
    <row r="69" spans="1:3">
      <c s="4" r="A69" t="s">
        <v>980</v>
      </c>
      <c s="6" r="B69" t="n">
        <v>9430975</v>
      </c>
      <c s="6" r="C69" t="n">
        <v>8686568</v>
      </c>
    </row>
    <row r="70" spans="1:3">
      <c s="4" r="A70" t="s">
        <v>981</v>
      </c>
      <c s="6" r="B70" t="n">
        <v>9438463</v>
      </c>
      <c s="6" r="C70" t="n">
        <v>8705890</v>
      </c>
    </row>
    <row r="71" spans="1:3">
      <c s="4" r="A71" t="s">
        <v>982</v>
      </c>
      <c s="6" r="B71" t="n">
        <v>0</v>
      </c>
      <c s="6" r="C71" t="n">
        <v>0</v>
      </c>
    </row>
    <row r="72" spans="1:3">
      <c s="4" r="A72" t="s">
        <v>994</v>
      </c>
    </row>
    <row r="73" spans="1:3">
      <c s="3" r="A73" t="s">
        <v>964</v>
      </c>
    </row>
    <row r="74" spans="1:3">
      <c s="4" r="A74" t="s">
        <v>979</v>
      </c>
      <c s="6" r="B74" t="n">
        <v>2951</v>
      </c>
      <c s="6" r="C74" t="n">
        <v>13810</v>
      </c>
    </row>
    <row r="75" spans="1:3">
      <c s="4" r="A75" t="s">
        <v>995</v>
      </c>
    </row>
    <row r="76" spans="1:3">
      <c s="3" r="A76" t="s">
        <v>964</v>
      </c>
    </row>
    <row r="77" spans="1:3">
      <c s="4" r="A77" t="s">
        <v>979</v>
      </c>
      <c s="6" r="B77" t="n">
        <v>4537</v>
      </c>
      <c s="6" r="C77" t="n">
        <v>5512</v>
      </c>
    </row>
    <row r="78" spans="1:3">
      <c s="4" r="A78" t="s">
        <v>926</v>
      </c>
    </row>
    <row r="79" spans="1:3">
      <c s="3" r="A79" t="s">
        <v>964</v>
      </c>
    </row>
    <row r="80" spans="1:3">
      <c s="4" r="A80" t="s">
        <v>979</v>
      </c>
      <c s="6" r="B80" t="n">
        <v>6047</v>
      </c>
      <c s="6" r="C80" t="n">
        <v>6299</v>
      </c>
    </row>
    <row r="81" spans="1:3">
      <c s="4" r="A81" t="s">
        <v>980</v>
      </c>
      <c s="6" r="B81" t="n">
        <v>2670459</v>
      </c>
      <c s="6" r="C81" t="n">
        <v>2077933</v>
      </c>
    </row>
    <row r="82" spans="1:3">
      <c s="4" r="A82" t="s">
        <v>981</v>
      </c>
      <c s="6" r="B82" t="n">
        <v>2676506</v>
      </c>
      <c s="6" r="C82" t="n">
        <v>2084232</v>
      </c>
    </row>
    <row r="83" spans="1:3">
      <c s="4" r="A83" t="s">
        <v>982</v>
      </c>
      <c s="6" r="B83" t="n">
        <v>0</v>
      </c>
      <c s="6" r="C83" t="n">
        <v>0</v>
      </c>
    </row>
    <row r="84" spans="1:3">
      <c s="4" r="A84" t="s">
        <v>996</v>
      </c>
    </row>
    <row r="85" spans="1:3">
      <c s="3" r="A85" t="s">
        <v>964</v>
      </c>
    </row>
    <row r="86" spans="1:3">
      <c s="4" r="A86" t="s">
        <v>979</v>
      </c>
      <c s="6" r="B86" t="n">
        <v>3968</v>
      </c>
      <c s="6" r="C86" t="n">
        <v>5054</v>
      </c>
    </row>
    <row r="87" spans="1:3">
      <c s="4" r="A87" t="s">
        <v>997</v>
      </c>
    </row>
    <row r="88" spans="1:3">
      <c s="3" r="A88" t="s">
        <v>964</v>
      </c>
    </row>
    <row r="89" spans="1:3">
      <c s="4" r="A89" t="s">
        <v>979</v>
      </c>
      <c s="6" r="B89" t="n">
        <v>2079</v>
      </c>
      <c s="6" r="C89" t="n">
        <v>1245</v>
      </c>
    </row>
    <row r="90" spans="1:3">
      <c s="4" r="A90" t="s">
        <v>956</v>
      </c>
    </row>
    <row r="91" spans="1:3">
      <c s="3" r="A91" t="s">
        <v>964</v>
      </c>
    </row>
    <row r="92" spans="1:3">
      <c s="4" r="A92" t="s">
        <v>979</v>
      </c>
      <c s="6" r="B92" t="n">
        <v>282833</v>
      </c>
      <c s="6" r="C92" t="n">
        <v>366088</v>
      </c>
    </row>
    <row r="93" spans="1:3">
      <c s="4" r="A93" t="s">
        <v>980</v>
      </c>
      <c s="6" r="B93" t="n">
        <v>6184922</v>
      </c>
      <c s="6" r="C93" t="n">
        <v>6603221</v>
      </c>
    </row>
    <row r="94" spans="1:3">
      <c s="4" r="A94" t="s">
        <v>981</v>
      </c>
      <c s="6" r="B94" t="n">
        <v>6467755</v>
      </c>
      <c s="6" r="C94" t="n">
        <v>6969309</v>
      </c>
    </row>
    <row r="95" spans="1:3">
      <c s="4" r="A95" t="s">
        <v>982</v>
      </c>
      <c s="6" r="B95" t="n">
        <v>0</v>
      </c>
      <c s="6" r="C95" t="n">
        <v>0</v>
      </c>
    </row>
    <row r="96" spans="1:3">
      <c s="4" r="A96" t="s">
        <v>998</v>
      </c>
    </row>
    <row r="97" spans="1:3">
      <c s="3" r="A97" t="s">
        <v>964</v>
      </c>
    </row>
    <row r="98" spans="1:3">
      <c s="4" r="A98" t="s">
        <v>979</v>
      </c>
      <c s="6" r="B98" t="n">
        <v>140323</v>
      </c>
      <c s="6" r="C98" t="n">
        <v>165270</v>
      </c>
    </row>
    <row r="99" spans="1:3">
      <c s="4" r="A99" t="s">
        <v>999</v>
      </c>
    </row>
    <row r="100" spans="1:3">
      <c s="3" r="A100" t="s">
        <v>964</v>
      </c>
    </row>
    <row r="101" spans="1:3">
      <c s="4" r="A101" t="s">
        <v>979</v>
      </c>
      <c s="6" r="B101" t="n">
        <v>142510</v>
      </c>
      <c s="6" r="C101" t="n">
        <v>200818</v>
      </c>
    </row>
    <row r="102" spans="1:3">
      <c s="4" r="A102" t="s">
        <v>974</v>
      </c>
    </row>
    <row r="103" spans="1:3">
      <c s="3" r="A103" t="s">
        <v>964</v>
      </c>
    </row>
    <row r="104" spans="1:3">
      <c s="4" r="A104" t="s">
        <v>979</v>
      </c>
      <c s="6" r="B104" t="n">
        <v>107881</v>
      </c>
      <c s="6" r="C104" t="n">
        <v>122823</v>
      </c>
    </row>
    <row r="105" spans="1:3">
      <c s="4" r="A105" t="s">
        <v>980</v>
      </c>
      <c s="6" r="B105" t="n">
        <v>6039032</v>
      </c>
      <c s="6" r="C105" t="n">
        <v>6084157</v>
      </c>
    </row>
    <row r="106" spans="1:3">
      <c s="4" r="A106" t="s">
        <v>981</v>
      </c>
      <c s="6" r="B106" t="n">
        <v>6146913</v>
      </c>
      <c s="6" r="C106" t="n">
        <v>6206980</v>
      </c>
    </row>
    <row r="107" spans="1:3">
      <c s="4" r="A107" t="s">
        <v>982</v>
      </c>
      <c s="6" r="B107" t="n">
        <v>0</v>
      </c>
      <c s="6" r="C107" t="n">
        <v>0</v>
      </c>
    </row>
    <row r="108" spans="1:3">
      <c s="4" r="A108" t="s">
        <v>1000</v>
      </c>
    </row>
    <row r="109" spans="1:3">
      <c s="3" r="A109" t="s">
        <v>964</v>
      </c>
    </row>
    <row r="110" spans="1:3">
      <c s="4" r="A110" t="s">
        <v>979</v>
      </c>
      <c s="6" r="B110" t="n">
        <v>28166</v>
      </c>
      <c s="6" r="C110" t="n">
        <v>36074</v>
      </c>
    </row>
    <row r="111" spans="1:3">
      <c s="4" r="A111" t="s">
        <v>1001</v>
      </c>
    </row>
    <row r="112" spans="1:3">
      <c s="3" r="A112" t="s">
        <v>964</v>
      </c>
    </row>
    <row r="113" spans="1:3">
      <c s="4" r="A113" t="s">
        <v>979</v>
      </c>
      <c s="6" r="B113" t="n">
        <v>79715</v>
      </c>
      <c s="6" r="C113" t="n">
        <v>86749</v>
      </c>
    </row>
    <row r="114" spans="1:3">
      <c s="4" r="A114" t="s">
        <v>719</v>
      </c>
    </row>
    <row r="115" spans="1:3">
      <c s="3" r="A115" t="s">
        <v>964</v>
      </c>
    </row>
    <row r="116" spans="1:3">
      <c s="4" r="A116" t="s">
        <v>979</v>
      </c>
      <c s="6" r="B116" t="n">
        <v>3671736</v>
      </c>
      <c s="6" r="C116" t="n">
        <v>3306477</v>
      </c>
    </row>
    <row r="117" spans="1:3">
      <c s="4" r="A117" t="s">
        <v>980</v>
      </c>
      <c s="6" r="B117" t="n">
        <v>21997496</v>
      </c>
      <c s="6" r="C117" t="n">
        <v>19160740</v>
      </c>
    </row>
    <row r="118" spans="1:3">
      <c s="4" r="A118" t="s">
        <v>981</v>
      </c>
      <c s="6" r="B118" t="n">
        <v>25669232</v>
      </c>
      <c s="6" r="C118" t="n">
        <v>22467217</v>
      </c>
    </row>
    <row r="119" spans="1:3">
      <c s="4" r="A119" t="s">
        <v>982</v>
      </c>
      <c s="6" r="B119" t="n">
        <v>0</v>
      </c>
      <c s="6" r="C119" t="n">
        <v>0</v>
      </c>
    </row>
    <row r="120" spans="1:3">
      <c s="4" r="A120" t="s">
        <v>1002</v>
      </c>
    </row>
    <row r="121" spans="1:3">
      <c s="3" r="A121" t="s">
        <v>964</v>
      </c>
    </row>
    <row r="122" spans="1:3">
      <c s="4" r="A122" t="s">
        <v>979</v>
      </c>
      <c s="6" r="B122" t="n">
        <v>3354728</v>
      </c>
      <c s="6" r="C122" t="n">
        <v>3046943</v>
      </c>
    </row>
    <row r="123" spans="1:3">
      <c s="4" r="A123" t="s">
        <v>1003</v>
      </c>
    </row>
    <row r="124" spans="1:3">
      <c s="3" r="A124" t="s">
        <v>964</v>
      </c>
    </row>
    <row r="125" spans="1:3">
      <c s="4" r="A125" t="s">
        <v>979</v>
      </c>
      <c s="6" r="B125" t="n">
        <v>317008</v>
      </c>
      <c s="6" r="C125" t="n">
        <v>259534</v>
      </c>
    </row>
    <row r="126" spans="1:3">
      <c s="4" r="A126" t="s">
        <v>932</v>
      </c>
    </row>
    <row r="127" spans="1:3">
      <c s="3" r="A127" t="s">
        <v>964</v>
      </c>
    </row>
    <row r="128" spans="1:3">
      <c s="4" r="A128" t="s">
        <v>979</v>
      </c>
      <c s="6" r="B128" t="n">
        <v>162427</v>
      </c>
      <c s="6" r="C128" t="n">
        <v>204822</v>
      </c>
    </row>
    <row r="129" spans="1:3">
      <c s="4" r="A129" t="s">
        <v>980</v>
      </c>
      <c s="6" r="B129" t="n">
        <v>2485934</v>
      </c>
      <c s="6" r="C129" t="n">
        <v>2491998</v>
      </c>
    </row>
    <row r="130" spans="1:3">
      <c s="4" r="A130" t="s">
        <v>981</v>
      </c>
      <c s="6" r="B130" t="n">
        <v>2648361</v>
      </c>
      <c s="6" r="C130" t="n">
        <v>2696820</v>
      </c>
    </row>
    <row r="131" spans="1:3">
      <c s="4" r="A131" t="s">
        <v>982</v>
      </c>
      <c s="6" r="B131" t="n">
        <v>79346</v>
      </c>
      <c s="6" r="C131" t="n">
        <v>93152</v>
      </c>
    </row>
    <row r="132" spans="1:3">
      <c s="4" r="A132" t="s">
        <v>1004</v>
      </c>
    </row>
    <row r="133" spans="1:3">
      <c s="3" r="A133" t="s">
        <v>964</v>
      </c>
    </row>
    <row r="134" spans="1:3">
      <c s="4" r="A134" t="s">
        <v>979</v>
      </c>
      <c s="6" r="B134" t="n">
        <v>78741</v>
      </c>
      <c s="6" r="C134" t="n">
        <v>92905</v>
      </c>
    </row>
    <row r="135" spans="1:3">
      <c s="4" r="A135" t="s">
        <v>1005</v>
      </c>
    </row>
    <row r="136" spans="1:3">
      <c s="3" r="A136" t="s">
        <v>964</v>
      </c>
    </row>
    <row r="137" spans="1:3">
      <c s="4" r="A137" t="s">
        <v>979</v>
      </c>
      <c s="6" r="B137" t="n">
        <v>83686</v>
      </c>
      <c s="6" r="C137" t="n">
        <v>111917</v>
      </c>
    </row>
    <row r="138" spans="1:3">
      <c s="4" r="A138" t="s">
        <v>975</v>
      </c>
    </row>
    <row r="139" spans="1:3">
      <c s="3" r="A139" t="s">
        <v>964</v>
      </c>
    </row>
    <row r="140" spans="1:3">
      <c s="4" r="A140" t="s">
        <v>979</v>
      </c>
      <c s="6" r="B140" t="n">
        <v>70646</v>
      </c>
      <c s="6" r="C140" t="n">
        <v>78349</v>
      </c>
    </row>
    <row r="141" spans="1:3">
      <c s="4" r="A141" t="s">
        <v>980</v>
      </c>
      <c s="6" r="B141" t="n">
        <v>961934</v>
      </c>
      <c s="6" r="C141" t="n">
        <v>1224930</v>
      </c>
    </row>
    <row r="142" spans="1:3">
      <c s="4" r="A142" t="s">
        <v>981</v>
      </c>
      <c s="6" r="B142" t="n">
        <v>1032580</v>
      </c>
      <c s="6" r="C142" t="n">
        <v>1303279</v>
      </c>
    </row>
    <row r="143" spans="1:3">
      <c s="4" r="A143" t="s">
        <v>982</v>
      </c>
      <c s="6" r="B143" t="n">
        <v>0</v>
      </c>
      <c s="6" r="C143" t="n">
        <v>0</v>
      </c>
    </row>
    <row r="144" spans="1:3">
      <c s="4" r="A144" t="s">
        <v>1006</v>
      </c>
    </row>
    <row r="145" spans="1:3">
      <c s="3" r="A145" t="s">
        <v>964</v>
      </c>
    </row>
    <row r="146" spans="1:3">
      <c s="4" r="A146" t="s">
        <v>979</v>
      </c>
      <c s="6" r="B146" t="n">
        <v>38418</v>
      </c>
      <c s="6" r="C146" t="n">
        <v>47696</v>
      </c>
    </row>
    <row r="147" spans="1:3">
      <c s="4" r="A147" t="s">
        <v>1007</v>
      </c>
    </row>
    <row r="148" spans="1:3">
      <c s="3" r="A148" t="s">
        <v>964</v>
      </c>
    </row>
    <row r="149" spans="1:3">
      <c s="4" r="A149" t="s">
        <v>979</v>
      </c>
      <c s="7" r="B149" t="n">
        <v>32228</v>
      </c>
      <c s="7" r="C149" t="n">
        <v>306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s="1" r="A1" t="s">
        <v>1008</v>
      </c>
      <c s="2" r="B1" t="s">
        <v>1</v>
      </c>
    </row>
    <row r="2" spans="1:3">
      <c s="2" r="B2" t="s">
        <v>2</v>
      </c>
      <c s="2" r="C2" t="s">
        <v>30</v>
      </c>
    </row>
    <row r="3" spans="1:3">
      <c s="3" r="A3" t="s">
        <v>270</v>
      </c>
    </row>
    <row r="4" spans="1:3">
      <c s="4" r="A4" t="s">
        <v>1009</v>
      </c>
      <c s="7" r="B4" t="n">
        <v>1000000</v>
      </c>
    </row>
    <row r="5" spans="1:3">
      <c s="3" r="A5" t="s">
        <v>1010</v>
      </c>
    </row>
    <row r="6" spans="1:3">
      <c s="4" r="A6" t="s">
        <v>661</v>
      </c>
      <c s="6" r="B6" t="n">
        <v>4542986000</v>
      </c>
      <c s="7" r="C6" t="n">
        <v>2519548000</v>
      </c>
    </row>
    <row r="7" spans="1:3">
      <c s="4" r="A7" t="s">
        <v>662</v>
      </c>
      <c s="6" r="B7" t="n">
        <v>5044479000</v>
      </c>
      <c s="6" r="C7" t="n">
        <v>2898294000</v>
      </c>
    </row>
    <row r="8" spans="1:3">
      <c s="4" r="A8" t="s">
        <v>660</v>
      </c>
      <c s="6" r="B8" t="n">
        <v>899415000</v>
      </c>
      <c s="6" r="C8" t="n">
        <v>135922000</v>
      </c>
    </row>
    <row r="9" spans="1:3">
      <c s="4" r="A9" t="s">
        <v>663</v>
      </c>
      <c s="6" r="B9" t="n">
        <v>3531274000</v>
      </c>
      <c s="6" r="C9" t="n">
        <v>1876355000</v>
      </c>
    </row>
    <row r="10" spans="1:3">
      <c s="4" r="A10" t="s">
        <v>433</v>
      </c>
    </row>
    <row r="11" spans="1:3">
      <c s="3" r="A11" t="s">
        <v>1010</v>
      </c>
    </row>
    <row r="12" spans="1:3">
      <c s="4" r="A12" t="s">
        <v>661</v>
      </c>
      <c s="6" r="B12" t="n">
        <v>327720000</v>
      </c>
      <c s="6" r="C12" t="n">
        <v>395035000</v>
      </c>
    </row>
    <row r="13" spans="1:3">
      <c s="4" r="A13" t="s">
        <v>662</v>
      </c>
      <c s="6" r="B13" t="n">
        <v>415273000</v>
      </c>
      <c s="6" r="C13" t="n">
        <v>476780000</v>
      </c>
    </row>
    <row r="14" spans="1:3">
      <c s="4" r="A14" t="s">
        <v>660</v>
      </c>
      <c s="6" r="B14" t="n">
        <v>51743000</v>
      </c>
      <c s="6" r="C14" t="n">
        <v>80701000</v>
      </c>
    </row>
    <row r="15" spans="1:3">
      <c s="4" r="A15" t="s">
        <v>663</v>
      </c>
      <c s="6" r="B15" t="n">
        <v>361380000</v>
      </c>
      <c s="6" r="C15" t="n">
        <v>437192000</v>
      </c>
    </row>
    <row r="16" spans="1:3">
      <c s="4" r="A16" t="s">
        <v>953</v>
      </c>
    </row>
    <row r="17" spans="1:3">
      <c s="3" r="A17" t="s">
        <v>1010</v>
      </c>
    </row>
    <row r="18" spans="1:3">
      <c s="4" r="A18" t="s">
        <v>708</v>
      </c>
      <c s="6" r="B18" t="n">
        <v>40843000</v>
      </c>
      <c s="6" r="C18" t="n">
        <v>37735000</v>
      </c>
    </row>
    <row r="19" spans="1:3">
      <c s="4" r="A19" t="s">
        <v>711</v>
      </c>
      <c s="6" r="B19" t="n">
        <v>31376000</v>
      </c>
      <c s="6" r="C19" t="n">
        <v>59950000</v>
      </c>
    </row>
    <row r="20" spans="1:3">
      <c s="4" r="A20" t="s">
        <v>709</v>
      </c>
      <c s="6" r="B20" t="n">
        <v>43582000</v>
      </c>
      <c s="6" r="C20" t="n">
        <v>40453000</v>
      </c>
    </row>
    <row r="21" spans="1:3">
      <c s="4" r="A21" t="s">
        <v>712</v>
      </c>
      <c s="6" r="B21" t="n">
        <v>32650000</v>
      </c>
      <c s="6" r="C21" t="n">
        <v>66328000</v>
      </c>
    </row>
    <row r="22" spans="1:3">
      <c s="4" r="A22" t="s">
        <v>660</v>
      </c>
      <c s="6" r="B22" t="n">
        <v>6413000</v>
      </c>
      <c s="6" r="C22" t="n">
        <v>25322000</v>
      </c>
    </row>
    <row r="23" spans="1:3">
      <c s="4" r="A23" t="s">
        <v>710</v>
      </c>
      <c s="6" r="B23" t="n">
        <v>39289000</v>
      </c>
      <c s="6" r="C23" t="n">
        <v>40610000</v>
      </c>
    </row>
    <row r="24" spans="1:3">
      <c s="4" r="A24" t="s">
        <v>713</v>
      </c>
      <c s="6" r="B24" t="n">
        <v>45663000</v>
      </c>
      <c s="6" r="C24" t="n">
        <v>56856000</v>
      </c>
    </row>
    <row r="25" spans="1:3">
      <c s="4" r="A25" t="s">
        <v>954</v>
      </c>
    </row>
    <row r="26" spans="1:3">
      <c s="3" r="A26" t="s">
        <v>1010</v>
      </c>
    </row>
    <row r="27" spans="1:3">
      <c s="4" r="A27" t="s">
        <v>708</v>
      </c>
      <c s="6" r="B27" t="n">
        <v>78325000</v>
      </c>
      <c s="6" r="C27" t="n">
        <v>127792000</v>
      </c>
    </row>
    <row r="28" spans="1:3">
      <c s="4" r="A28" t="s">
        <v>711</v>
      </c>
      <c s="6" r="B28" t="n">
        <v>38046000</v>
      </c>
      <c s="6" r="C28" t="n">
        <v>60098000</v>
      </c>
    </row>
    <row r="29" spans="1:3">
      <c s="4" r="A29" t="s">
        <v>709</v>
      </c>
      <c s="6" r="B29" t="n">
        <v>123495000</v>
      </c>
      <c s="6" r="C29" t="n">
        <v>172766000</v>
      </c>
    </row>
    <row r="30" spans="1:3">
      <c s="4" r="A30" t="s">
        <v>712</v>
      </c>
      <c s="6" r="B30" t="n">
        <v>43745000</v>
      </c>
      <c s="6" r="C30" t="n">
        <v>66024000</v>
      </c>
    </row>
    <row r="31" spans="1:3">
      <c s="4" r="A31" t="s">
        <v>660</v>
      </c>
      <c s="6" r="B31" t="n">
        <v>5624000</v>
      </c>
      <c s="6" r="C31" t="n">
        <v>17004000</v>
      </c>
    </row>
    <row r="32" spans="1:3">
      <c s="4" r="A32" t="s">
        <v>710</v>
      </c>
      <c s="6" r="B32" t="n">
        <v>103059000</v>
      </c>
      <c s="6" r="C32" t="n">
        <v>114465000</v>
      </c>
    </row>
    <row r="33" spans="1:3">
      <c s="4" r="A33" t="s">
        <v>713</v>
      </c>
      <c s="6" r="B33" t="n">
        <v>49072000</v>
      </c>
      <c s="6" r="C33" t="n">
        <v>89472000</v>
      </c>
    </row>
    <row r="34" spans="1:3">
      <c s="4" r="A34" t="s">
        <v>955</v>
      </c>
    </row>
    <row r="35" spans="1:3">
      <c s="3" r="A35" t="s">
        <v>1010</v>
      </c>
    </row>
    <row r="36" spans="1:3">
      <c s="4" r="A36" t="s">
        <v>708</v>
      </c>
      <c s="6" r="B36" t="n">
        <v>2815000</v>
      </c>
      <c s="6" r="C36" t="n">
        <v>2982000</v>
      </c>
    </row>
    <row r="37" spans="1:3">
      <c s="4" r="A37" t="s">
        <v>711</v>
      </c>
      <c s="6" r="B37" t="n">
        <v>654000</v>
      </c>
      <c s="6" r="C37" t="n">
        <v>3878000</v>
      </c>
    </row>
    <row r="38" spans="1:3">
      <c s="4" r="A38" t="s">
        <v>709</v>
      </c>
      <c s="6" r="B38" t="n">
        <v>2815000</v>
      </c>
      <c s="6" r="C38" t="n">
        <v>2982000</v>
      </c>
    </row>
    <row r="39" spans="1:3">
      <c s="4" r="A39" t="s">
        <v>712</v>
      </c>
      <c s="6" r="B39" t="n">
        <v>782000</v>
      </c>
      <c s="6" r="C39" t="n">
        <v>6356000</v>
      </c>
    </row>
    <row r="40" spans="1:3">
      <c s="4" r="A40" t="s">
        <v>660</v>
      </c>
      <c s="6" r="B40" t="n">
        <v>98000</v>
      </c>
      <c s="6" r="C40" t="n">
        <v>364000</v>
      </c>
    </row>
    <row r="41" spans="1:3">
      <c s="4" r="A41" t="s">
        <v>710</v>
      </c>
      <c s="6" r="B41" t="n">
        <v>2899000</v>
      </c>
      <c s="6" r="C41" t="n">
        <v>1867000</v>
      </c>
    </row>
    <row r="42" spans="1:3">
      <c s="4" r="A42" t="s">
        <v>713</v>
      </c>
      <c s="6" r="B42" t="n">
        <v>2266000</v>
      </c>
      <c s="6" r="C42" t="n">
        <v>6630000</v>
      </c>
    </row>
    <row r="43" spans="1:3">
      <c s="4" r="A43" t="s">
        <v>707</v>
      </c>
    </row>
    <row r="44" spans="1:3">
      <c s="3" r="A44" t="s">
        <v>1010</v>
      </c>
    </row>
    <row r="45" spans="1:3">
      <c s="4" r="A45" t="s">
        <v>708</v>
      </c>
      <c s="6" r="B45" t="n">
        <v>3635000</v>
      </c>
      <c s="6" r="C45" t="n">
        <v>7925000</v>
      </c>
    </row>
    <row r="46" spans="1:3">
      <c s="4" r="A46" t="s">
        <v>711</v>
      </c>
      <c s="6" r="B46" t="n">
        <v>113451000</v>
      </c>
      <c s="6" r="C46" t="n">
        <v>64184000</v>
      </c>
    </row>
    <row r="47" spans="1:3">
      <c s="4" r="A47" t="s">
        <v>709</v>
      </c>
      <c s="6" r="B47" t="n">
        <v>5046000</v>
      </c>
      <c s="6" r="C47" t="n">
        <v>17732000</v>
      </c>
    </row>
    <row r="48" spans="1:3">
      <c s="4" r="A48" t="s">
        <v>712</v>
      </c>
      <c s="6" r="B48" t="n">
        <v>142308000</v>
      </c>
      <c s="6" r="C48" t="n">
        <v>72488000</v>
      </c>
    </row>
    <row r="49" spans="1:3">
      <c s="4" r="A49" t="s">
        <v>660</v>
      </c>
      <c s="6" r="B49" t="n">
        <v>38416000</v>
      </c>
      <c s="6" r="C49" t="n">
        <v>35849000</v>
      </c>
    </row>
    <row r="50" spans="1:3">
      <c s="4" r="A50" t="s">
        <v>710</v>
      </c>
      <c s="6" r="B50" t="n">
        <v>5780000</v>
      </c>
      <c s="6" r="C50" t="n">
        <v>10528000</v>
      </c>
    </row>
    <row r="51" spans="1:3">
      <c s="4" r="A51" t="s">
        <v>713</v>
      </c>
      <c s="6" r="B51" t="n">
        <v>88818000</v>
      </c>
      <c s="6" r="C51" t="n">
        <v>82204000</v>
      </c>
    </row>
    <row r="52" spans="1:3">
      <c s="4" r="A52" t="s">
        <v>924</v>
      </c>
    </row>
    <row r="53" spans="1:3">
      <c s="3" r="A53" t="s">
        <v>1010</v>
      </c>
    </row>
    <row r="54" spans="1:3">
      <c s="4" r="A54" t="s">
        <v>708</v>
      </c>
      <c s="6" r="B54" t="n">
        <v>9467000</v>
      </c>
      <c s="6" r="C54" t="n">
        <v>22492000</v>
      </c>
    </row>
    <row r="55" spans="1:3">
      <c s="4" r="A55" t="s">
        <v>711</v>
      </c>
      <c s="6" r="B55" t="n">
        <v>5653000</v>
      </c>
      <c s="6" r="C55" t="n">
        <v>5979000</v>
      </c>
    </row>
    <row r="56" spans="1:3">
      <c s="4" r="A56" t="s">
        <v>709</v>
      </c>
      <c s="6" r="B56" t="n">
        <v>10488000</v>
      </c>
      <c s="6" r="C56" t="n">
        <v>22492000</v>
      </c>
    </row>
    <row r="57" spans="1:3">
      <c s="4" r="A57" t="s">
        <v>712</v>
      </c>
      <c s="6" r="B57" t="n">
        <v>5658000</v>
      </c>
      <c s="6" r="C57" t="n">
        <v>7076000</v>
      </c>
    </row>
    <row r="58" spans="1:3">
      <c s="4" r="A58" t="s">
        <v>660</v>
      </c>
      <c s="6" r="B58" t="n">
        <v>443000</v>
      </c>
      <c s="6" r="C58" t="n">
        <v>1475000</v>
      </c>
    </row>
    <row r="59" spans="1:3">
      <c s="4" r="A59" t="s">
        <v>710</v>
      </c>
      <c s="6" r="B59" t="n">
        <v>15980000</v>
      </c>
      <c s="6" r="C59" t="n">
        <v>24762000</v>
      </c>
    </row>
    <row r="60" spans="1:3">
      <c s="4" r="A60" t="s">
        <v>713</v>
      </c>
      <c s="6" r="B60" t="n">
        <v>5816000</v>
      </c>
      <c s="6" r="C60" t="n">
        <v>8699000</v>
      </c>
    </row>
    <row r="61" spans="1:3">
      <c s="4" r="A61" t="s">
        <v>926</v>
      </c>
    </row>
    <row r="62" spans="1:3">
      <c s="3" r="A62" t="s">
        <v>1010</v>
      </c>
    </row>
    <row r="63" spans="1:3">
      <c s="4" r="A63" t="s">
        <v>708</v>
      </c>
      <c s="6" r="B63" t="n">
        <v>239000</v>
      </c>
      <c s="6" r="C63" t="n">
        <v>88000</v>
      </c>
    </row>
    <row r="64" spans="1:3">
      <c s="4" r="A64" t="s">
        <v>711</v>
      </c>
      <c s="6" r="B64" t="n">
        <v>3216000</v>
      </c>
      <c s="6" r="C64" t="n">
        <v>1932000</v>
      </c>
    </row>
    <row r="65" spans="1:3">
      <c s="4" r="A65" t="s">
        <v>709</v>
      </c>
      <c s="6" r="B65" t="n">
        <v>239000</v>
      </c>
      <c s="6" r="C65" t="n">
        <v>88000</v>
      </c>
    </row>
    <row r="66" spans="1:3">
      <c s="4" r="A66" t="s">
        <v>712</v>
      </c>
      <c s="6" r="B66" t="n">
        <v>4465000</v>
      </c>
      <c s="6" r="C66" t="n">
        <v>1995000</v>
      </c>
    </row>
    <row r="67" spans="1:3">
      <c s="4" r="A67" t="s">
        <v>660</v>
      </c>
      <c s="6" r="B67" t="n">
        <v>749000</v>
      </c>
      <c s="6" r="C67" t="n">
        <v>687000</v>
      </c>
    </row>
    <row r="68" spans="1:3">
      <c s="4" r="A68" t="s">
        <v>710</v>
      </c>
      <c s="6" r="B68" t="n">
        <v>164000</v>
      </c>
      <c s="6" r="C68" t="n">
        <v>44000</v>
      </c>
    </row>
    <row r="69" spans="1:3">
      <c s="4" r="A69" t="s">
        <v>713</v>
      </c>
      <c s="6" r="B69" t="n">
        <v>2574000</v>
      </c>
      <c s="6" r="C69" t="n">
        <v>1055000</v>
      </c>
    </row>
    <row r="70" spans="1:3">
      <c s="4" r="A70" t="s">
        <v>435</v>
      </c>
    </row>
    <row r="71" spans="1:3">
      <c s="3" r="A71" t="s">
        <v>1010</v>
      </c>
    </row>
    <row r="72" spans="1:3">
      <c s="4" r="A72" t="s">
        <v>661</v>
      </c>
      <c s="6" r="B72" t="n">
        <v>4215266000</v>
      </c>
      <c s="6" r="C72" t="n">
        <v>2124513000</v>
      </c>
    </row>
    <row r="73" spans="1:3">
      <c s="4" r="A73" t="s">
        <v>662</v>
      </c>
      <c s="6" r="B73" t="n">
        <v>4629206000</v>
      </c>
      <c s="6" r="C73" t="n">
        <v>2421514000</v>
      </c>
    </row>
    <row r="74" spans="1:3">
      <c s="4" r="A74" t="s">
        <v>660</v>
      </c>
      <c s="6" r="B74" t="n">
        <v>847672000</v>
      </c>
      <c s="6" r="C74" t="n">
        <v>55221000</v>
      </c>
    </row>
    <row r="75" spans="1:3">
      <c s="4" r="A75" t="s">
        <v>663</v>
      </c>
      <c s="6" r="B75" t="n">
        <v>3169894000</v>
      </c>
      <c s="6" r="C75" t="n">
        <v>1439163000</v>
      </c>
    </row>
    <row r="76" spans="1:3">
      <c s="4" r="A76" t="s">
        <v>956</v>
      </c>
    </row>
    <row r="77" spans="1:3">
      <c s="3" r="A77" t="s">
        <v>1010</v>
      </c>
    </row>
    <row r="78" spans="1:3">
      <c s="4" r="A78" t="s">
        <v>708</v>
      </c>
      <c s="6" r="B78" t="n">
        <v>26808000</v>
      </c>
      <c s="6" r="C78" t="n">
        <v>23408000</v>
      </c>
    </row>
    <row r="79" spans="1:3">
      <c s="4" r="A79" t="s">
        <v>711</v>
      </c>
      <c s="6" r="B79" t="n">
        <v>172265000</v>
      </c>
      <c s="6" r="C79" t="n">
        <v>130813000</v>
      </c>
    </row>
    <row r="80" spans="1:3">
      <c s="4" r="A80" t="s">
        <v>709</v>
      </c>
      <c s="6" r="B80" t="n">
        <v>26808000</v>
      </c>
      <c s="6" r="C80" t="n">
        <v>23408000</v>
      </c>
    </row>
    <row r="81" spans="1:3">
      <c s="4" r="A81" t="s">
        <v>712</v>
      </c>
      <c s="6" r="B81" t="n">
        <v>200176000</v>
      </c>
      <c s="6" r="C81" t="n">
        <v>156669000</v>
      </c>
    </row>
    <row r="82" spans="1:3">
      <c s="4" r="A82" t="s">
        <v>660</v>
      </c>
      <c s="6" r="B82" t="n">
        <v>25034000</v>
      </c>
      <c s="6" r="C82" t="n">
        <v>23628000</v>
      </c>
    </row>
    <row r="83" spans="1:3">
      <c s="4" r="A83" t="s">
        <v>710</v>
      </c>
      <c s="6" r="B83" t="n">
        <v>25108000</v>
      </c>
      <c s="6" r="C83" t="n">
        <v>57776000</v>
      </c>
    </row>
    <row r="84" spans="1:3">
      <c s="4" r="A84" t="s">
        <v>713</v>
      </c>
      <c s="6" r="B84" t="n">
        <v>151539000</v>
      </c>
      <c s="6" r="C84" t="n">
        <v>339071000</v>
      </c>
    </row>
    <row r="85" spans="1:3">
      <c s="4" r="A85" t="s">
        <v>974</v>
      </c>
    </row>
    <row r="86" spans="1:3">
      <c s="3" r="A86" t="s">
        <v>1010</v>
      </c>
    </row>
    <row r="87" spans="1:3">
      <c s="4" r="A87" t="s">
        <v>708</v>
      </c>
      <c s="6" r="B87" t="n">
        <v>31080000</v>
      </c>
      <c s="6" r="C87" t="n">
        <v>27230000</v>
      </c>
    </row>
    <row r="88" spans="1:3">
      <c s="4" r="A88" t="s">
        <v>711</v>
      </c>
      <c s="6" r="B88" t="n">
        <v>71847000</v>
      </c>
      <c s="6" r="C88" t="n">
        <v>60132000</v>
      </c>
    </row>
    <row r="89" spans="1:3">
      <c s="4" r="A89" t="s">
        <v>709</v>
      </c>
      <c s="6" r="B89" t="n">
        <v>31080000</v>
      </c>
      <c s="6" r="C89" t="n">
        <v>27230000</v>
      </c>
    </row>
    <row r="90" spans="1:3">
      <c s="4" r="A90" t="s">
        <v>712</v>
      </c>
      <c s="6" r="B90" t="n">
        <v>86355000</v>
      </c>
      <c s="6" r="C90" t="n">
        <v>69374000</v>
      </c>
    </row>
    <row r="91" spans="1:3">
      <c s="4" r="A91" t="s">
        <v>660</v>
      </c>
      <c s="6" r="B91" t="n">
        <v>3757000</v>
      </c>
      <c s="6" r="C91" t="n">
        <v>5002000</v>
      </c>
    </row>
    <row r="92" spans="1:3">
      <c s="4" r="A92" t="s">
        <v>710</v>
      </c>
      <c s="6" r="B92" t="n">
        <v>29155000</v>
      </c>
      <c s="6" r="C92" t="n">
        <v>29152000</v>
      </c>
    </row>
    <row r="93" spans="1:3">
      <c s="4" r="A93" t="s">
        <v>713</v>
      </c>
      <c s="6" r="B93" t="n">
        <v>65990000</v>
      </c>
      <c s="6" r="C93" t="n">
        <v>57516000</v>
      </c>
    </row>
    <row r="94" spans="1:3">
      <c s="4" r="A94" t="s">
        <v>719</v>
      </c>
    </row>
    <row r="95" spans="1:3">
      <c s="3" r="A95" t="s">
        <v>1010</v>
      </c>
    </row>
    <row r="96" spans="1:3">
      <c s="4" r="A96" t="s">
        <v>708</v>
      </c>
      <c s="6" r="B96" t="n">
        <v>87138000</v>
      </c>
      <c s="6" r="C96" t="n">
        <v>1787123000</v>
      </c>
    </row>
    <row r="97" spans="1:3">
      <c s="4" r="A97" t="s">
        <v>711</v>
      </c>
      <c s="6" r="B97" t="n">
        <v>3790551000</v>
      </c>
      <c s="6" r="C97" t="n">
        <v>56844000</v>
      </c>
    </row>
    <row r="98" spans="1:3">
      <c s="4" r="A98" t="s">
        <v>709</v>
      </c>
      <c s="6" r="B98" t="n">
        <v>110575000</v>
      </c>
      <c s="6" r="C98" t="n">
        <v>2040785000</v>
      </c>
    </row>
    <row r="99" spans="1:3">
      <c s="4" r="A99" t="s">
        <v>712</v>
      </c>
      <c s="6" r="B99" t="n">
        <v>4133121000</v>
      </c>
      <c s="6" r="C99" t="n">
        <v>58229000</v>
      </c>
    </row>
    <row r="100" spans="1:3">
      <c s="4" r="A100" t="s">
        <v>660</v>
      </c>
      <c s="6" r="B100" t="n">
        <v>815226000</v>
      </c>
      <c s="6" r="C100" t="n">
        <v>16819000</v>
      </c>
    </row>
    <row r="101" spans="1:3">
      <c s="4" r="A101" t="s">
        <v>710</v>
      </c>
      <c s="6" r="B101" t="n">
        <v>937131000</v>
      </c>
      <c s="6" r="C101" t="n">
        <v>893562000</v>
      </c>
    </row>
    <row r="102" spans="1:3">
      <c s="4" r="A102" t="s">
        <v>713</v>
      </c>
      <c s="6" r="B102" t="n">
        <v>1923700000</v>
      </c>
      <c s="6" r="C102" t="n">
        <v>28422000</v>
      </c>
    </row>
    <row r="103" spans="1:3">
      <c s="4" r="A103" t="s">
        <v>932</v>
      </c>
    </row>
    <row r="104" spans="1:3">
      <c s="3" r="A104" t="s">
        <v>1010</v>
      </c>
    </row>
    <row r="105" spans="1:3">
      <c s="4" r="A105" t="s">
        <v>708</v>
      </c>
      <c s="6" r="B105" t="n">
        <v>12865000</v>
      </c>
      <c s="6" r="C105" t="n">
        <v>592000</v>
      </c>
    </row>
    <row r="106" spans="1:3">
      <c s="4" r="A106" t="s">
        <v>711</v>
      </c>
      <c s="6" r="B106" t="n">
        <v>1839000</v>
      </c>
      <c s="6" r="C106" t="n">
        <v>16476000</v>
      </c>
    </row>
    <row r="107" spans="1:3">
      <c s="4" r="A107" t="s">
        <v>709</v>
      </c>
      <c s="6" r="B107" t="n">
        <v>12865000</v>
      </c>
      <c s="6" r="C107" t="n">
        <v>592000</v>
      </c>
    </row>
    <row r="108" spans="1:3">
      <c s="4" r="A108" t="s">
        <v>712</v>
      </c>
      <c s="6" r="B108" t="n">
        <v>2226000</v>
      </c>
      <c s="6" r="C108" t="n">
        <v>16815000</v>
      </c>
    </row>
    <row r="109" spans="1:3">
      <c s="4" r="A109" t="s">
        <v>660</v>
      </c>
      <c s="6" r="B109" t="n">
        <v>430000</v>
      </c>
      <c s="6" r="C109" t="n">
        <v>6508000</v>
      </c>
    </row>
    <row r="110" spans="1:3">
      <c s="4" r="A110" t="s">
        <v>710</v>
      </c>
      <c s="6" r="B110" t="n">
        <v>6729000</v>
      </c>
      <c s="6" r="C110" t="n">
        <v>296000</v>
      </c>
    </row>
    <row r="111" spans="1:3">
      <c s="4" r="A111" t="s">
        <v>713</v>
      </c>
      <c s="6" r="B111" t="n">
        <v>9158000</v>
      </c>
      <c s="6" r="C111" t="n">
        <v>9506000</v>
      </c>
    </row>
    <row r="112" spans="1:3">
      <c s="4" r="A112" t="s">
        <v>975</v>
      </c>
    </row>
    <row r="113" spans="1:3">
      <c s="3" r="A113" t="s">
        <v>1010</v>
      </c>
    </row>
    <row r="114" spans="1:3">
      <c s="4" r="A114" t="s">
        <v>708</v>
      </c>
      <c s="6" r="B114" t="n">
        <v>2210000</v>
      </c>
      <c s="6" r="C114" t="n">
        <v>5600000</v>
      </c>
    </row>
    <row r="115" spans="1:3">
      <c s="4" r="A115" t="s">
        <v>711</v>
      </c>
      <c s="6" r="B115" t="n">
        <v>18663000</v>
      </c>
      <c s="6" r="C115" t="n">
        <v>16295000</v>
      </c>
    </row>
    <row r="116" spans="1:3">
      <c s="4" r="A116" t="s">
        <v>709</v>
      </c>
      <c s="6" r="B116" t="n">
        <v>2210000</v>
      </c>
      <c s="6" r="C116" t="n">
        <v>5600000</v>
      </c>
    </row>
    <row r="117" spans="1:3">
      <c s="4" r="A117" t="s">
        <v>712</v>
      </c>
      <c s="6" r="B117" t="n">
        <v>23790000</v>
      </c>
      <c s="6" r="C117" t="n">
        <v>22812000</v>
      </c>
    </row>
    <row r="118" spans="1:3">
      <c s="4" r="A118" t="s">
        <v>660</v>
      </c>
      <c s="6" r="B118" t="n">
        <v>3225000</v>
      </c>
      <c s="6" r="C118" t="n">
        <v>3264000</v>
      </c>
    </row>
    <row r="119" spans="1:3">
      <c s="4" r="A119" t="s">
        <v>710</v>
      </c>
      <c s="6" r="B119" t="n">
        <v>3905000</v>
      </c>
      <c s="6" r="C119" t="n">
        <v>6973000</v>
      </c>
    </row>
    <row r="120" spans="1:3">
      <c s="4" r="A120" t="s">
        <v>713</v>
      </c>
      <c s="7" r="B120" t="n">
        <v>17479000</v>
      </c>
      <c s="7" r="C120" t="n">
        <v>16889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1</v>
      </c>
      <c s="2" r="B1" t="s">
        <v>2</v>
      </c>
      <c s="2" r="C1" t="s">
        <v>30</v>
      </c>
    </row>
    <row r="2" spans="1:3">
      <c s="3" r="A2" t="s">
        <v>430</v>
      </c>
    </row>
    <row r="3" spans="1:3">
      <c s="4" r="A3" t="s">
        <v>952</v>
      </c>
      <c s="7" r="B3" t="n">
        <v>40709731</v>
      </c>
      <c s="7" r="C3" t="n">
        <v>36640761</v>
      </c>
    </row>
    <row r="4" spans="1:3">
      <c s="4" r="A4" t="s">
        <v>1012</v>
      </c>
    </row>
    <row r="5" spans="1:3">
      <c s="3" r="A5" t="s">
        <v>430</v>
      </c>
    </row>
    <row r="6" spans="1:3">
      <c s="4" r="A6" t="s">
        <v>952</v>
      </c>
      <c s="6" r="B6" t="n">
        <v>38670976</v>
      </c>
      <c s="6" r="C6" t="n">
        <v>35042081</v>
      </c>
    </row>
    <row r="7" spans="1:3">
      <c s="4" r="A7" t="s">
        <v>1013</v>
      </c>
    </row>
    <row r="8" spans="1:3">
      <c s="3" r="A8" t="s">
        <v>430</v>
      </c>
    </row>
    <row r="9" spans="1:3">
      <c s="4" r="A9" t="s">
        <v>952</v>
      </c>
      <c s="6" r="B9" t="n">
        <v>1043286</v>
      </c>
      <c s="6" r="C9" t="n">
        <v>655721</v>
      </c>
    </row>
    <row r="10" spans="1:3">
      <c s="4" r="A10" t="s">
        <v>1014</v>
      </c>
    </row>
    <row r="11" spans="1:3">
      <c s="3" r="A11" t="s">
        <v>430</v>
      </c>
    </row>
    <row r="12" spans="1:3">
      <c s="4" r="A12" t="s">
        <v>952</v>
      </c>
      <c s="6" r="B12" t="n">
        <v>926537</v>
      </c>
      <c s="6" r="C12" t="n">
        <v>853473</v>
      </c>
    </row>
    <row r="13" spans="1:3">
      <c s="4" r="A13" t="s">
        <v>1015</v>
      </c>
    </row>
    <row r="14" spans="1:3">
      <c s="3" r="A14" t="s">
        <v>430</v>
      </c>
    </row>
    <row r="15" spans="1:3">
      <c s="4" r="A15" t="s">
        <v>952</v>
      </c>
      <c s="6" r="B15" t="n">
        <v>68932</v>
      </c>
      <c s="6" r="C15" t="n">
        <v>89486</v>
      </c>
    </row>
    <row r="16" spans="1:3">
      <c s="4" r="A16" t="s">
        <v>914</v>
      </c>
    </row>
    <row r="17" spans="1:3">
      <c s="3" r="A17" t="s">
        <v>430</v>
      </c>
    </row>
    <row r="18" spans="1:3">
      <c s="4" r="A18" t="s">
        <v>952</v>
      </c>
      <c s="6" r="B18" t="n">
        <v>19871845</v>
      </c>
      <c s="6" r="C18" t="n">
        <v>17111406</v>
      </c>
    </row>
    <row r="19" spans="1:3">
      <c s="4" r="A19" t="s">
        <v>1016</v>
      </c>
    </row>
    <row r="20" spans="1:3">
      <c s="3" r="A20" t="s">
        <v>430</v>
      </c>
    </row>
    <row r="21" spans="1:3">
      <c s="4" r="A21" t="s">
        <v>952</v>
      </c>
      <c s="6" r="B21" t="n">
        <v>18878763</v>
      </c>
      <c s="6" r="C21" t="n">
        <v>16495319</v>
      </c>
    </row>
    <row r="22" spans="1:3">
      <c s="4" r="A22" t="s">
        <v>1017</v>
      </c>
    </row>
    <row r="23" spans="1:3">
      <c s="3" r="A23" t="s">
        <v>430</v>
      </c>
    </row>
    <row r="24" spans="1:3">
      <c s="4" r="A24" t="s">
        <v>952</v>
      </c>
      <c s="6" r="B24" t="n">
        <v>492127</v>
      </c>
      <c s="6" r="C24" t="n">
        <v>237331</v>
      </c>
    </row>
    <row r="25" spans="1:3">
      <c s="4" r="A25" t="s">
        <v>1018</v>
      </c>
    </row>
    <row r="26" spans="1:3">
      <c s="3" r="A26" t="s">
        <v>430</v>
      </c>
    </row>
    <row r="27" spans="1:3">
      <c s="4" r="A27" t="s">
        <v>952</v>
      </c>
      <c s="6" r="B27" t="n">
        <v>467983</v>
      </c>
      <c s="6" r="C27" t="n">
        <v>358782</v>
      </c>
    </row>
    <row r="28" spans="1:3">
      <c s="4" r="A28" t="s">
        <v>1019</v>
      </c>
    </row>
    <row r="29" spans="1:3">
      <c s="3" r="A29" t="s">
        <v>430</v>
      </c>
    </row>
    <row r="30" spans="1:3">
      <c s="4" r="A30" t="s">
        <v>952</v>
      </c>
      <c s="6" r="B30" t="n">
        <v>32972</v>
      </c>
      <c s="6" r="C30" t="n">
        <v>19974</v>
      </c>
    </row>
    <row r="31" spans="1:3">
      <c s="4" r="A31" t="s">
        <v>1020</v>
      </c>
    </row>
    <row r="32" spans="1:3">
      <c s="3" r="A32" t="s">
        <v>430</v>
      </c>
    </row>
    <row r="33" spans="1:3">
      <c s="4" r="A33" t="s">
        <v>952</v>
      </c>
      <c s="6" r="B33" t="n">
        <v>9438463</v>
      </c>
      <c s="6" r="C33" t="n">
        <v>8705890</v>
      </c>
    </row>
    <row r="34" spans="1:3">
      <c s="4" r="A34" t="s">
        <v>1021</v>
      </c>
    </row>
    <row r="35" spans="1:3">
      <c s="3" r="A35" t="s">
        <v>430</v>
      </c>
    </row>
    <row r="36" spans="1:3">
      <c s="4" r="A36" t="s">
        <v>952</v>
      </c>
      <c s="6" r="B36" t="n">
        <v>9114466</v>
      </c>
      <c s="6" r="C36" t="n">
        <v>8533427</v>
      </c>
    </row>
    <row r="37" spans="1:3">
      <c s="4" r="A37" t="s">
        <v>1022</v>
      </c>
    </row>
    <row r="38" spans="1:3">
      <c s="3" r="A38" t="s">
        <v>430</v>
      </c>
    </row>
    <row r="39" spans="1:3">
      <c s="4" r="A39" t="s">
        <v>952</v>
      </c>
      <c s="6" r="B39" t="n">
        <v>249165</v>
      </c>
      <c s="6" r="C39" t="n">
        <v>131677</v>
      </c>
    </row>
    <row r="40" spans="1:3">
      <c s="4" r="A40" t="s">
        <v>1023</v>
      </c>
    </row>
    <row r="41" spans="1:3">
      <c s="3" r="A41" t="s">
        <v>430</v>
      </c>
    </row>
    <row r="42" spans="1:3">
      <c s="4" r="A42" t="s">
        <v>952</v>
      </c>
      <c s="6" r="B42" t="n">
        <v>74410</v>
      </c>
      <c s="6" r="C42" t="n">
        <v>40355</v>
      </c>
    </row>
    <row r="43" spans="1:3">
      <c s="4" r="A43" t="s">
        <v>1024</v>
      </c>
    </row>
    <row r="44" spans="1:3">
      <c s="3" r="A44" t="s">
        <v>430</v>
      </c>
    </row>
    <row r="45" spans="1:3">
      <c s="4" r="A45" t="s">
        <v>952</v>
      </c>
      <c s="6" r="B45" t="n">
        <v>422</v>
      </c>
      <c s="6" r="C45" t="n">
        <v>431</v>
      </c>
    </row>
    <row r="46" spans="1:3">
      <c s="4" r="A46" t="s">
        <v>1025</v>
      </c>
    </row>
    <row r="47" spans="1:3">
      <c s="3" r="A47" t="s">
        <v>430</v>
      </c>
    </row>
    <row r="48" spans="1:3">
      <c s="4" r="A48" t="s">
        <v>952</v>
      </c>
      <c s="6" r="B48" t="n">
        <v>2676506</v>
      </c>
      <c s="6" r="C48" t="n">
        <v>2084232</v>
      </c>
    </row>
    <row r="49" spans="1:3">
      <c s="4" r="A49" t="s">
        <v>1026</v>
      </c>
    </row>
    <row r="50" spans="1:3">
      <c s="3" r="A50" t="s">
        <v>430</v>
      </c>
    </row>
    <row r="51" spans="1:3">
      <c s="4" r="A51" t="s">
        <v>952</v>
      </c>
      <c s="6" r="B51" t="n">
        <v>2631935</v>
      </c>
      <c s="6" r="C51" t="n">
        <v>2064947</v>
      </c>
    </row>
    <row r="52" spans="1:3">
      <c s="4" r="A52" t="s">
        <v>1027</v>
      </c>
    </row>
    <row r="53" spans="1:3">
      <c s="3" r="A53" t="s">
        <v>430</v>
      </c>
    </row>
    <row r="54" spans="1:3">
      <c s="4" r="A54" t="s">
        <v>952</v>
      </c>
      <c s="6" r="B54" t="n">
        <v>28686</v>
      </c>
      <c s="6" r="C54" t="n">
        <v>8475</v>
      </c>
    </row>
    <row r="55" spans="1:3">
      <c s="4" r="A55" t="s">
        <v>1028</v>
      </c>
    </row>
    <row r="56" spans="1:3">
      <c s="3" r="A56" t="s">
        <v>430</v>
      </c>
    </row>
    <row r="57" spans="1:3">
      <c s="4" r="A57" t="s">
        <v>952</v>
      </c>
      <c s="6" r="B57" t="n">
        <v>15601</v>
      </c>
      <c s="6" r="C57" t="n">
        <v>10311</v>
      </c>
    </row>
    <row r="58" spans="1:3">
      <c s="4" r="A58" t="s">
        <v>1029</v>
      </c>
    </row>
    <row r="59" spans="1:3">
      <c s="3" r="A59" t="s">
        <v>430</v>
      </c>
    </row>
    <row r="60" spans="1:3">
      <c s="4" r="A60" t="s">
        <v>952</v>
      </c>
      <c s="6" r="B60" t="n">
        <v>284</v>
      </c>
      <c s="6" r="C60" t="n">
        <v>499</v>
      </c>
    </row>
    <row r="61" spans="1:3">
      <c s="4" r="A61" t="s">
        <v>433</v>
      </c>
    </row>
    <row r="62" spans="1:3">
      <c s="3" r="A62" t="s">
        <v>430</v>
      </c>
    </row>
    <row r="63" spans="1:3">
      <c s="4" r="A63" t="s">
        <v>952</v>
      </c>
      <c s="6" r="B63" t="n">
        <v>40623332</v>
      </c>
      <c s="6" r="C63" t="n">
        <v>36621667</v>
      </c>
    </row>
    <row r="64" spans="1:3">
      <c s="4" r="A64" t="s">
        <v>953</v>
      </c>
    </row>
    <row r="65" spans="1:3">
      <c s="3" r="A65" t="s">
        <v>430</v>
      </c>
    </row>
    <row r="66" spans="1:3">
      <c s="4" r="A66" t="s">
        <v>952</v>
      </c>
      <c s="6" r="B66" t="n">
        <v>2949089</v>
      </c>
      <c s="6" r="C66" t="n">
        <v>3218151</v>
      </c>
    </row>
    <row r="67" spans="1:3">
      <c s="4" r="A67" t="s">
        <v>1030</v>
      </c>
    </row>
    <row r="68" spans="1:3">
      <c s="3" r="A68" t="s">
        <v>430</v>
      </c>
    </row>
    <row r="69" spans="1:3">
      <c s="4" r="A69" t="s">
        <v>952</v>
      </c>
      <c s="6" r="B69" t="n">
        <v>2627159</v>
      </c>
      <c s="6" r="C69" t="n">
        <v>2910957</v>
      </c>
    </row>
    <row r="70" spans="1:3">
      <c s="4" r="A70" t="s">
        <v>1031</v>
      </c>
    </row>
    <row r="71" spans="1:3">
      <c s="3" r="A71" t="s">
        <v>430</v>
      </c>
    </row>
    <row r="72" spans="1:3">
      <c s="4" r="A72" t="s">
        <v>952</v>
      </c>
      <c s="6" r="B72" t="n">
        <v>99090</v>
      </c>
      <c s="6" r="C72" t="n">
        <v>83122</v>
      </c>
    </row>
    <row r="73" spans="1:3">
      <c s="4" r="A73" t="s">
        <v>1032</v>
      </c>
    </row>
    <row r="74" spans="1:3">
      <c s="3" r="A74" t="s">
        <v>430</v>
      </c>
    </row>
    <row r="75" spans="1:3">
      <c s="4" r="A75" t="s">
        <v>952</v>
      </c>
      <c s="6" r="B75" t="n">
        <v>208785</v>
      </c>
      <c s="6" r="C75" t="n">
        <v>192911</v>
      </c>
    </row>
    <row r="76" spans="1:3">
      <c s="4" r="A76" t="s">
        <v>1033</v>
      </c>
    </row>
    <row r="77" spans="1:3">
      <c s="3" r="A77" t="s">
        <v>430</v>
      </c>
    </row>
    <row r="78" spans="1:3">
      <c s="4" r="A78" t="s">
        <v>952</v>
      </c>
      <c s="6" r="B78" t="n">
        <v>14055</v>
      </c>
      <c s="6" r="C78" t="n">
        <v>31161</v>
      </c>
    </row>
    <row r="79" spans="1:3">
      <c s="4" r="A79" t="s">
        <v>954</v>
      </c>
    </row>
    <row r="80" spans="1:3">
      <c s="3" r="A80" t="s">
        <v>430</v>
      </c>
    </row>
    <row r="81" spans="1:3">
      <c s="4" r="A81" t="s">
        <v>952</v>
      </c>
      <c s="6" r="B81" t="n">
        <v>4223359</v>
      </c>
      <c s="6" r="C81" t="n">
        <v>3743100</v>
      </c>
    </row>
    <row r="82" spans="1:3">
      <c s="4" r="A82" t="s">
        <v>1034</v>
      </c>
    </row>
    <row r="83" spans="1:3">
      <c s="3" r="A83" t="s">
        <v>430</v>
      </c>
    </row>
    <row r="84" spans="1:3">
      <c s="4" r="A84" t="s">
        <v>952</v>
      </c>
      <c s="6" r="B84" t="n">
        <v>4055622</v>
      </c>
      <c s="6" r="C84" t="n">
        <v>3472448</v>
      </c>
    </row>
    <row r="85" spans="1:3">
      <c s="4" r="A85" t="s">
        <v>1035</v>
      </c>
    </row>
    <row r="86" spans="1:3">
      <c s="3" r="A86" t="s">
        <v>430</v>
      </c>
    </row>
    <row r="87" spans="1:3">
      <c s="4" r="A87" t="s">
        <v>952</v>
      </c>
      <c s="6" r="B87" t="n">
        <v>29621</v>
      </c>
      <c s="6" r="C87" t="n">
        <v>61166</v>
      </c>
    </row>
    <row r="88" spans="1:3">
      <c s="4" r="A88" t="s">
        <v>1036</v>
      </c>
    </row>
    <row r="89" spans="1:3">
      <c s="3" r="A89" t="s">
        <v>430</v>
      </c>
    </row>
    <row r="90" spans="1:3">
      <c s="4" r="A90" t="s">
        <v>952</v>
      </c>
      <c s="6" r="B90" t="n">
        <v>117571</v>
      </c>
      <c s="6" r="C90" t="n">
        <v>174882</v>
      </c>
    </row>
    <row r="91" spans="1:3">
      <c s="4" r="A91" t="s">
        <v>1037</v>
      </c>
    </row>
    <row r="92" spans="1:3">
      <c s="3" r="A92" t="s">
        <v>430</v>
      </c>
    </row>
    <row r="93" spans="1:3">
      <c s="4" r="A93" t="s">
        <v>952</v>
      </c>
      <c s="6" r="B93" t="n">
        <v>20545</v>
      </c>
      <c s="6" r="C93" t="n">
        <v>34604</v>
      </c>
    </row>
    <row r="94" spans="1:3">
      <c s="4" r="A94" t="s">
        <v>955</v>
      </c>
    </row>
    <row r="95" spans="1:3">
      <c s="3" r="A95" t="s">
        <v>430</v>
      </c>
    </row>
    <row r="96" spans="1:3">
      <c s="4" r="A96" t="s">
        <v>952</v>
      </c>
      <c s="6" r="B96" t="n">
        <v>1550469</v>
      </c>
      <c s="6" r="C96" t="n">
        <v>1777982</v>
      </c>
    </row>
    <row r="97" spans="1:3">
      <c s="4" r="A97" t="s">
        <v>1038</v>
      </c>
    </row>
    <row r="98" spans="1:3">
      <c s="3" r="A98" t="s">
        <v>430</v>
      </c>
    </row>
    <row r="99" spans="1:3">
      <c s="4" r="A99" t="s">
        <v>952</v>
      </c>
      <c s="6" r="B99" t="n">
        <v>1363031</v>
      </c>
      <c s="6" r="C99" t="n">
        <v>1564983</v>
      </c>
    </row>
    <row r="100" spans="1:3">
      <c s="4" r="A100" t="s">
        <v>1039</v>
      </c>
    </row>
    <row r="101" spans="1:3">
      <c s="3" r="A101" t="s">
        <v>430</v>
      </c>
    </row>
    <row r="102" spans="1:3">
      <c s="4" r="A102" t="s">
        <v>952</v>
      </c>
      <c s="6" r="B102" t="n">
        <v>144597</v>
      </c>
      <c s="6" r="C102" t="n">
        <v>133950</v>
      </c>
    </row>
    <row r="103" spans="1:3">
      <c s="4" r="A103" t="s">
        <v>1040</v>
      </c>
    </row>
    <row r="104" spans="1:3">
      <c s="3" r="A104" t="s">
        <v>430</v>
      </c>
    </row>
    <row r="105" spans="1:3">
      <c s="4" r="A105" t="s">
        <v>952</v>
      </c>
      <c s="6" r="B105" t="n">
        <v>42187</v>
      </c>
      <c s="6" r="C105" t="n">
        <v>76232</v>
      </c>
    </row>
    <row r="106" spans="1:3">
      <c s="4" r="A106" t="s">
        <v>1041</v>
      </c>
    </row>
    <row r="107" spans="1:3">
      <c s="3" r="A107" t="s">
        <v>430</v>
      </c>
    </row>
    <row r="108" spans="1:3">
      <c s="4" r="A108" t="s">
        <v>952</v>
      </c>
      <c s="6" r="B108" t="n">
        <v>654</v>
      </c>
      <c s="6" r="C108" t="n">
        <v>2817</v>
      </c>
    </row>
    <row r="109" spans="1:3">
      <c s="4" r="A109" t="s">
        <v>707</v>
      </c>
    </row>
    <row r="110" spans="1:3">
      <c s="3" r="A110" t="s">
        <v>430</v>
      </c>
    </row>
    <row r="111" spans="1:3">
      <c s="4" r="A111" t="s">
        <v>952</v>
      </c>
      <c s="6" r="B111" t="n">
        <v>19785446</v>
      </c>
      <c s="6" r="C111" t="n">
        <v>17092312</v>
      </c>
    </row>
    <row r="112" spans="1:3">
      <c s="4" r="A112" t="s">
        <v>973</v>
      </c>
    </row>
    <row r="113" spans="1:3">
      <c s="3" r="A113" t="s">
        <v>430</v>
      </c>
    </row>
    <row r="114" spans="1:3">
      <c s="4" r="A114" t="s">
        <v>952</v>
      </c>
      <c s="6" r="B114" t="n">
        <v>9438463</v>
      </c>
      <c s="6" r="C114" t="n">
        <v>8705890</v>
      </c>
    </row>
    <row r="115" spans="1:3">
      <c s="4" r="A115" t="s">
        <v>1042</v>
      </c>
    </row>
    <row r="116" spans="1:3">
      <c s="3" r="A116" t="s">
        <v>430</v>
      </c>
    </row>
    <row r="117" spans="1:3">
      <c s="4" r="A117" t="s">
        <v>952</v>
      </c>
      <c s="7" r="B117" t="n">
        <v>2676506</v>
      </c>
      <c s="7" r="C117" t="n">
        <v>208423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s>
  <sheetData>
    <row r="1" spans="1:4">
      <c s="1" r="A1" t="s">
        <v>1043</v>
      </c>
      <c s="2" r="C1" t="s">
        <v>1</v>
      </c>
    </row>
    <row r="2" spans="1:4">
      <c s="2" r="C2" t="s">
        <v>1044</v>
      </c>
      <c s="2" r="D2" t="s">
        <v>566</v>
      </c>
    </row>
    <row r="3" spans="1:4">
      <c s="3" r="A3" t="s">
        <v>886</v>
      </c>
    </row>
    <row r="4" spans="1:4">
      <c s="4" r="A4" t="s">
        <v>1045</v>
      </c>
      <c s="7" r="C4" t="n">
        <v>82674572000</v>
      </c>
      <c s="7" r="D4" t="n">
        <v>76284366000</v>
      </c>
    </row>
    <row r="5" spans="1:4">
      <c s="4" r="A5" t="s">
        <v>1046</v>
      </c>
      <c s="4" r="B5" t="s">
        <v>38</v>
      </c>
      <c s="6" r="C5" t="n">
        <v>79482810000</v>
      </c>
      <c s="6" r="D5" t="n">
        <v>76024114000</v>
      </c>
    </row>
    <row r="6" spans="1:4">
      <c s="4" r="A6" t="s">
        <v>892</v>
      </c>
    </row>
    <row r="7" spans="1:4">
      <c s="3" r="A7" t="s">
        <v>886</v>
      </c>
    </row>
    <row r="8" spans="1:4">
      <c s="4" r="A8" t="s">
        <v>1045</v>
      </c>
      <c s="6" r="C8" t="n">
        <v>2648361000</v>
      </c>
      <c s="6" r="D8" t="n">
        <v>2696820000</v>
      </c>
    </row>
    <row r="9" spans="1:4">
      <c s="4" r="A9" t="s">
        <v>1046</v>
      </c>
      <c s="7" r="D9" t="n">
        <v>2696820000</v>
      </c>
    </row>
    <row r="10" spans="1:4">
      <c s="4" r="A10" t="s">
        <v>1047</v>
      </c>
      <c s="4" r="D10" t="s">
        <v>906</v>
      </c>
    </row>
    <row r="11" spans="1:4">
      <c s="4" r="A11" t="s">
        <v>42</v>
      </c>
      <c s="6" r="C11" t="n">
        <v>2000000000</v>
      </c>
      <c s="7" r="D11" t="n">
        <v>0</v>
      </c>
    </row>
    <row r="12" spans="1:4">
      <c s="4" r="A12" t="s">
        <v>1048</v>
      </c>
    </row>
    <row r="13" spans="1:4">
      <c s="3" r="A13" t="s">
        <v>886</v>
      </c>
    </row>
    <row r="14" spans="1:4">
      <c s="4" r="A14" t="s">
        <v>1046</v>
      </c>
      <c s="7" r="D14" t="n">
        <v>641739000</v>
      </c>
    </row>
    <row r="15" spans="1:4">
      <c s="4" r="A15" t="s">
        <v>1047</v>
      </c>
      <c s="4" r="D15" t="s">
        <v>1049</v>
      </c>
    </row>
    <row r="16" spans="1:4">
      <c s="4" r="A16" t="s">
        <v>1050</v>
      </c>
    </row>
    <row r="17" spans="1:4">
      <c s="3" r="A17" t="s">
        <v>886</v>
      </c>
    </row>
    <row r="18" spans="1:4">
      <c s="4" r="A18" t="s">
        <v>1046</v>
      </c>
      <c s="7" r="D18" t="n">
        <v>479537000</v>
      </c>
    </row>
    <row r="19" spans="1:4">
      <c s="4" r="A19" t="s">
        <v>1047</v>
      </c>
      <c s="4" r="D19" t="s">
        <v>1051</v>
      </c>
    </row>
    <row r="20" spans="1:4">
      <c s="4" r="A20" t="s">
        <v>1052</v>
      </c>
    </row>
    <row r="21" spans="1:4">
      <c s="3" r="A21" t="s">
        <v>886</v>
      </c>
    </row>
    <row r="22" spans="1:4">
      <c s="4" r="A22" t="s">
        <v>1046</v>
      </c>
      <c s="7" r="D22" t="n">
        <v>440476000</v>
      </c>
    </row>
    <row r="23" spans="1:4">
      <c s="4" r="A23" t="s">
        <v>1047</v>
      </c>
      <c s="4" r="D23" t="s">
        <v>1053</v>
      </c>
    </row>
    <row r="24" spans="1:4">
      <c s="4" r="A24" t="s">
        <v>1054</v>
      </c>
    </row>
    <row r="25" spans="1:4">
      <c s="3" r="A25" t="s">
        <v>886</v>
      </c>
    </row>
    <row r="26" spans="1:4">
      <c s="4" r="A26" t="s">
        <v>1046</v>
      </c>
      <c s="7" r="D26" t="n">
        <v>1135068000</v>
      </c>
    </row>
    <row r="27" spans="1:4">
      <c s="4" r="A27" t="s">
        <v>1047</v>
      </c>
      <c s="4" r="D27" t="s">
        <v>1055</v>
      </c>
    </row>
    <row r="28" spans="1:4">
      <c s="4" r="A28" t="s">
        <v>1056</v>
      </c>
    </row>
    <row r="29" spans="1:4">
      <c s="3" r="A29" t="s">
        <v>886</v>
      </c>
    </row>
    <row r="30" spans="1:4">
      <c s="4" r="A30" t="s">
        <v>1046</v>
      </c>
      <c s="7" r="C30" t="n">
        <v>25669232000</v>
      </c>
      <c s="7" r="D30" t="n">
        <v>22467217000</v>
      </c>
    </row>
    <row r="31" spans="1:4">
      <c s="4" r="A31" t="s">
        <v>1057</v>
      </c>
      <c s="4" r="C31" t="s">
        <v>906</v>
      </c>
      <c s="4" r="D31" t="s">
        <v>906</v>
      </c>
    </row>
    <row r="32" spans="1:4">
      <c s="4" r="A32" t="s">
        <v>1058</v>
      </c>
    </row>
    <row r="33" spans="1:4">
      <c s="3" r="A33" t="s">
        <v>886</v>
      </c>
    </row>
    <row r="34" spans="1:4">
      <c s="4" r="A34" t="s">
        <v>1046</v>
      </c>
      <c s="7" r="C34" t="n">
        <v>4932840000</v>
      </c>
      <c s="7" r="D34" t="n">
        <v>2670336000</v>
      </c>
    </row>
    <row r="35" spans="1:4">
      <c s="4" r="A35" t="s">
        <v>1057</v>
      </c>
      <c s="4" r="C35" t="s">
        <v>1059</v>
      </c>
      <c s="4" r="D35" t="s">
        <v>1060</v>
      </c>
    </row>
    <row r="36" spans="1:4">
      <c s="4" r="A36" t="s">
        <v>1061</v>
      </c>
    </row>
    <row r="37" spans="1:4">
      <c s="3" r="A37" t="s">
        <v>886</v>
      </c>
    </row>
    <row r="38" spans="1:4">
      <c s="4" r="A38" t="s">
        <v>1046</v>
      </c>
      <c s="7" r="C38" t="n">
        <v>13436588000</v>
      </c>
    </row>
    <row r="39" spans="1:4">
      <c s="4" r="A39" t="s">
        <v>1057</v>
      </c>
      <c s="4" r="C39" t="s">
        <v>1062</v>
      </c>
      <c s="4" r="D39" t="s">
        <v>1063</v>
      </c>
    </row>
    <row r="40" spans="1:4">
      <c s="4" r="A40" t="s">
        <v>1064</v>
      </c>
    </row>
    <row r="41" spans="1:4">
      <c s="3" r="A41" t="s">
        <v>886</v>
      </c>
    </row>
    <row r="42" spans="1:4">
      <c s="4" r="A42" t="s">
        <v>1046</v>
      </c>
      <c s="7" r="C42" t="n">
        <v>4280902000</v>
      </c>
    </row>
    <row r="43" spans="1:4">
      <c s="4" r="A43" t="s">
        <v>1057</v>
      </c>
      <c s="4" r="C43" t="s">
        <v>1065</v>
      </c>
      <c s="4" r="D43" t="s">
        <v>1066</v>
      </c>
    </row>
    <row r="44" spans="1:4">
      <c s="4" r="A44" t="s">
        <v>1067</v>
      </c>
    </row>
    <row r="45" spans="1:4">
      <c s="3" r="A45" t="s">
        <v>886</v>
      </c>
    </row>
    <row r="46" spans="1:4">
      <c s="4" r="A46" t="s">
        <v>1046</v>
      </c>
      <c s="7" r="C46" t="n">
        <v>3018902000</v>
      </c>
    </row>
    <row r="47" spans="1:4">
      <c s="4" r="A47" t="s">
        <v>1057</v>
      </c>
      <c s="4" r="C47" t="s">
        <v>1068</v>
      </c>
      <c s="4" r="D47" t="s">
        <v>1066</v>
      </c>
    </row>
    <row r="48" spans="1:4">
      <c s="4" r="A48" t="s">
        <v>1069</v>
      </c>
    </row>
    <row r="49" spans="1:4">
      <c s="3" r="A49" t="s">
        <v>886</v>
      </c>
    </row>
    <row r="50" spans="1:4">
      <c s="4" r="A50" t="s">
        <v>1070</v>
      </c>
      <c s="4" r="C50" t="s">
        <v>1071</v>
      </c>
    </row>
    <row r="51" spans="1:4">
      <c s="4" r="A51" t="s">
        <v>1072</v>
      </c>
      <c s="6" r="C51" t="n">
        <v>4</v>
      </c>
    </row>
    <row r="52" spans="1:4">
      <c s="4" r="A52" t="s">
        <v>1045</v>
      </c>
      <c s="7" r="C52" t="n">
        <v>3800000000</v>
      </c>
      <c s="7" r="D52" t="n">
        <v>2200000000</v>
      </c>
    </row>
    <row r="53" spans="1:4">
      <c s="4" r="A53" t="s">
        <v>1073</v>
      </c>
      <c s="7" r="C53" t="n">
        <v>157800000</v>
      </c>
    </row>
    <row r="54" spans="1:4">
      <c s="4" r="A54" t="s">
        <v>1074</v>
      </c>
      <c s="4" r="C54" t="s">
        <v>1075</v>
      </c>
    </row>
    <row r="55" spans="1:4">
      <c r="A55" t="n"/>
    </row>
    <row r="56" spans="1:4">
      <c s="4" r="A56" t="s">
        <v>74</v>
      </c>
      <c s="4" r="B56" t="s">
        <v>75</v>
      </c>
    </row>
    <row r="57" spans="1:4">
      <c s="4" r="A57" t="s">
        <v>40</v>
      </c>
      <c s="4" r="B57" t="s">
        <v>76</v>
      </c>
    </row>
  </sheetData>
  <mergeCells count="4">
    <mergeCell ref="A1:B2"/>
    <mergeCell ref="A55:C55"/>
    <mergeCell ref="B56:C56"/>
    <mergeCell ref="B57:C5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6</v>
      </c>
      <c s="2" r="B1" t="s">
        <v>2</v>
      </c>
      <c s="2" r="C1" t="s">
        <v>30</v>
      </c>
    </row>
    <row r="2" spans="1:3">
      <c s="4" r="A2" t="s">
        <v>1077</v>
      </c>
    </row>
    <row r="3" spans="1:3">
      <c s="3" r="A3" t="s">
        <v>886</v>
      </c>
    </row>
    <row r="4" spans="1:3">
      <c s="4" r="A4" t="s">
        <v>1078</v>
      </c>
      <c s="7" r="B4" t="n">
        <v>6467755</v>
      </c>
      <c s="7" r="C4" t="n">
        <v>6969309</v>
      </c>
    </row>
    <row r="5" spans="1:3">
      <c s="4" r="A5" t="s">
        <v>1079</v>
      </c>
    </row>
    <row r="6" spans="1:3">
      <c s="3" r="A6" t="s">
        <v>886</v>
      </c>
    </row>
    <row r="7" spans="1:3">
      <c s="4" r="A7" t="s">
        <v>1078</v>
      </c>
      <c s="6" r="B7" t="n">
        <v>6146913</v>
      </c>
      <c s="6" r="C7" t="n">
        <v>6206980</v>
      </c>
    </row>
    <row r="8" spans="1:3">
      <c s="4" r="A8" t="s">
        <v>1080</v>
      </c>
    </row>
    <row r="9" spans="1:3">
      <c s="3" r="A9" t="s">
        <v>886</v>
      </c>
    </row>
    <row r="10" spans="1:3">
      <c s="4" r="A10" t="s">
        <v>1078</v>
      </c>
      <c s="6" r="B10" t="n">
        <v>462640</v>
      </c>
      <c s="6" r="C10" t="n">
        <v>437972</v>
      </c>
    </row>
    <row r="11" spans="1:3">
      <c s="4" r="A11" t="s">
        <v>1081</v>
      </c>
    </row>
    <row r="12" spans="1:3">
      <c s="3" r="A12" t="s">
        <v>886</v>
      </c>
    </row>
    <row r="13" spans="1:3">
      <c s="4" r="A13" t="s">
        <v>1078</v>
      </c>
      <c s="6" r="B13" t="n">
        <v>282100</v>
      </c>
      <c s="6" r="C13" t="n">
        <v>319886</v>
      </c>
    </row>
    <row r="14" spans="1:3">
      <c s="4" r="A14" t="s">
        <v>1082</v>
      </c>
    </row>
    <row r="15" spans="1:3">
      <c s="3" r="A15" t="s">
        <v>886</v>
      </c>
    </row>
    <row r="16" spans="1:3">
      <c s="4" r="A16" t="s">
        <v>1078</v>
      </c>
      <c s="6" r="B16" t="n">
        <v>3842373</v>
      </c>
      <c s="6" r="C16" t="n">
        <v>4368075</v>
      </c>
    </row>
    <row r="17" spans="1:3">
      <c s="4" r="A17" t="s">
        <v>1083</v>
      </c>
    </row>
    <row r="18" spans="1:3">
      <c s="3" r="A18" t="s">
        <v>886</v>
      </c>
    </row>
    <row r="19" spans="1:3">
      <c s="4" r="A19" t="s">
        <v>1078</v>
      </c>
      <c s="6" r="B19" t="n">
        <v>3241188</v>
      </c>
      <c s="6" r="C19" t="n">
        <v>3493788</v>
      </c>
    </row>
    <row r="20" spans="1:3">
      <c s="4" r="A20" t="s">
        <v>1084</v>
      </c>
    </row>
    <row r="21" spans="1:3">
      <c s="3" r="A21" t="s">
        <v>886</v>
      </c>
    </row>
    <row r="22" spans="1:3">
      <c s="4" r="A22" t="s">
        <v>1078</v>
      </c>
      <c s="6" r="B22" t="n">
        <v>1440194</v>
      </c>
      <c s="6" r="C22" t="n">
        <v>1294983</v>
      </c>
    </row>
    <row r="23" spans="1:3">
      <c s="4" r="A23" t="s">
        <v>1085</v>
      </c>
    </row>
    <row r="24" spans="1:3">
      <c s="3" r="A24" t="s">
        <v>886</v>
      </c>
    </row>
    <row r="25" spans="1:3">
      <c s="4" r="A25" t="s">
        <v>1078</v>
      </c>
      <c s="6" r="B25" t="n">
        <v>2088030</v>
      </c>
      <c s="6" r="C25" t="n">
        <v>1843574</v>
      </c>
    </row>
    <row r="26" spans="1:3">
      <c s="4" r="A26" t="s">
        <v>1086</v>
      </c>
    </row>
    <row r="27" spans="1:3">
      <c s="3" r="A27" t="s">
        <v>886</v>
      </c>
    </row>
    <row r="28" spans="1:3">
      <c s="4" r="A28" t="s">
        <v>1078</v>
      </c>
      <c s="6" r="B28" t="n">
        <v>336893</v>
      </c>
      <c s="6" r="C28" t="n">
        <v>396356</v>
      </c>
    </row>
    <row r="29" spans="1:3">
      <c s="4" r="A29" t="s">
        <v>1087</v>
      </c>
    </row>
    <row r="30" spans="1:3">
      <c s="3" r="A30" t="s">
        <v>886</v>
      </c>
    </row>
    <row r="31" spans="1:3">
      <c s="4" r="A31" t="s">
        <v>1078</v>
      </c>
      <c s="6" r="B31" t="n">
        <v>227494</v>
      </c>
      <c s="6" r="C31" t="n">
        <v>215803</v>
      </c>
    </row>
    <row r="32" spans="1:3">
      <c s="4" r="A32" t="s">
        <v>1088</v>
      </c>
    </row>
    <row r="33" spans="1:3">
      <c s="3" r="A33" t="s">
        <v>886</v>
      </c>
    </row>
    <row r="34" spans="1:3">
      <c s="4" r="A34" t="s">
        <v>1078</v>
      </c>
      <c s="6" r="B34" t="n">
        <v>332064</v>
      </c>
      <c s="6" r="C34" t="n">
        <v>333198</v>
      </c>
    </row>
    <row r="35" spans="1:3">
      <c s="4" r="A35" t="s">
        <v>1089</v>
      </c>
    </row>
    <row r="36" spans="1:3">
      <c s="3" r="A36" t="s">
        <v>886</v>
      </c>
    </row>
    <row r="37" spans="1:3">
      <c s="4" r="A37" t="s">
        <v>1078</v>
      </c>
      <c s="6" r="B37" t="n">
        <v>64578</v>
      </c>
      <c s="6" r="C37" t="n">
        <v>90395</v>
      </c>
    </row>
    <row r="38" spans="1:3">
      <c s="4" r="A38" t="s">
        <v>1090</v>
      </c>
    </row>
    <row r="39" spans="1:3">
      <c s="3" r="A39" t="s">
        <v>886</v>
      </c>
    </row>
    <row r="40" spans="1:3">
      <c s="4" r="A40" t="s">
        <v>1078</v>
      </c>
      <c s="6" r="B40" t="n">
        <v>93583</v>
      </c>
      <c s="6" r="C40" t="n">
        <v>165725</v>
      </c>
    </row>
    <row r="41" spans="1:3">
      <c s="4" r="A41" t="s">
        <v>1091</v>
      </c>
    </row>
    <row r="42" spans="1:3">
      <c s="3" r="A42" t="s">
        <v>886</v>
      </c>
    </row>
    <row r="43" spans="1:3">
      <c s="4" r="A43" t="s">
        <v>1078</v>
      </c>
      <c s="6" r="B43" t="n">
        <v>203531</v>
      </c>
      <c s="6" r="C43" t="n">
        <v>216534</v>
      </c>
    </row>
    <row r="44" spans="1:3">
      <c s="4" r="A44" t="s">
        <v>1092</v>
      </c>
    </row>
    <row r="45" spans="1:3">
      <c s="3" r="A45" t="s">
        <v>886</v>
      </c>
    </row>
    <row r="46" spans="1:3">
      <c s="4" r="A46" t="s">
        <v>1078</v>
      </c>
      <c s="6" r="B46" t="n">
        <v>476858</v>
      </c>
      <c s="6" r="C46" t="n">
        <v>476269</v>
      </c>
    </row>
    <row r="47" spans="1:3">
      <c s="4" r="A47" t="s">
        <v>1093</v>
      </c>
    </row>
    <row r="48" spans="1:3">
      <c s="3" r="A48" t="s">
        <v>886</v>
      </c>
    </row>
    <row r="49" spans="1:3">
      <c s="4" r="A49" t="s">
        <v>1078</v>
      </c>
      <c s="6" r="B49" t="n">
        <v>188755</v>
      </c>
      <c s="6" r="C49" t="n">
        <v>216901</v>
      </c>
    </row>
    <row r="50" spans="1:3">
      <c s="4" r="A50" t="s">
        <v>1094</v>
      </c>
    </row>
    <row r="51" spans="1:3">
      <c s="3" r="A51" t="s">
        <v>886</v>
      </c>
    </row>
    <row r="52" spans="1:3">
      <c s="4" r="A52" t="s">
        <v>1078</v>
      </c>
      <c s="6" r="B52" t="n">
        <v>461839</v>
      </c>
      <c s="6" r="C52" t="n">
        <v>437215</v>
      </c>
    </row>
    <row r="53" spans="1:3">
      <c s="4" r="A53" t="s">
        <v>1095</v>
      </c>
    </row>
    <row r="54" spans="1:3">
      <c s="3" r="A54" t="s">
        <v>886</v>
      </c>
    </row>
    <row r="55" spans="1:3">
      <c s="4" r="A55" t="s">
        <v>1078</v>
      </c>
      <c s="6" r="B55" t="n">
        <v>188060</v>
      </c>
      <c s="6" r="C55" t="n">
        <v>213289</v>
      </c>
    </row>
    <row r="56" spans="1:3">
      <c s="4" r="A56" t="s">
        <v>1096</v>
      </c>
    </row>
    <row r="57" spans="1:3">
      <c s="3" r="A57" t="s">
        <v>886</v>
      </c>
    </row>
    <row r="58" spans="1:3">
      <c s="4" r="A58" t="s">
        <v>1078</v>
      </c>
      <c s="6" r="B58" t="n">
        <v>12250</v>
      </c>
      <c s="6" r="C58" t="n">
        <v>14801</v>
      </c>
    </row>
    <row r="59" spans="1:3">
      <c s="4" r="A59" t="s">
        <v>1097</v>
      </c>
    </row>
    <row r="60" spans="1:3">
      <c s="3" r="A60" t="s">
        <v>886</v>
      </c>
    </row>
    <row r="61" spans="1:3">
      <c s="4" r="A61" t="s">
        <v>1078</v>
      </c>
      <c s="6" r="B61" t="n">
        <v>390</v>
      </c>
      <c s="6" r="C61" t="n">
        <v>2265</v>
      </c>
    </row>
    <row r="62" spans="1:3">
      <c s="4" r="A62" t="s">
        <v>1098</v>
      </c>
    </row>
    <row r="63" spans="1:3">
      <c s="3" r="A63" t="s">
        <v>886</v>
      </c>
    </row>
    <row r="64" spans="1:3">
      <c s="4" r="A64" t="s">
        <v>1078</v>
      </c>
      <c s="6" r="B64" t="n">
        <v>2769</v>
      </c>
      <c s="6" r="C64" t="n">
        <v>643</v>
      </c>
    </row>
    <row r="65" spans="1:3">
      <c s="4" r="A65" t="s">
        <v>1099</v>
      </c>
    </row>
    <row r="66" spans="1:3">
      <c s="3" r="A66" t="s">
        <v>886</v>
      </c>
    </row>
    <row r="67" spans="1:3">
      <c s="4" r="A67" t="s">
        <v>1078</v>
      </c>
      <c s="6" r="B67" t="n">
        <v>305</v>
      </c>
      <c s="6" r="C67" t="n">
        <v>863</v>
      </c>
    </row>
    <row r="68" spans="1:3">
      <c s="4" r="A68" t="s">
        <v>1100</v>
      </c>
    </row>
    <row r="69" spans="1:3">
      <c s="3" r="A69" t="s">
        <v>886</v>
      </c>
    </row>
    <row r="70" spans="1:3">
      <c s="4" r="A70" t="s">
        <v>1078</v>
      </c>
      <c s="6" r="B70" t="n">
        <v>0</v>
      </c>
      <c s="6" r="C70" t="n">
        <v>8676</v>
      </c>
    </row>
    <row r="71" spans="1:3">
      <c s="4" r="A71" t="s">
        <v>1101</v>
      </c>
    </row>
    <row r="72" spans="1:3">
      <c s="3" r="A72" t="s">
        <v>886</v>
      </c>
    </row>
    <row r="73" spans="1:3">
      <c s="4" r="A73" t="s">
        <v>1078</v>
      </c>
      <c s="6" r="B73" t="n">
        <v>0</v>
      </c>
      <c s="6" r="C73" t="n">
        <v>14934</v>
      </c>
    </row>
    <row r="74" spans="1:3">
      <c s="4" r="A74" t="s">
        <v>1102</v>
      </c>
    </row>
    <row r="75" spans="1:3">
      <c s="3" r="A75" t="s">
        <v>886</v>
      </c>
    </row>
    <row r="76" spans="1:3">
      <c s="4" r="A76" t="s">
        <v>1078</v>
      </c>
      <c s="6" r="B76" t="n">
        <v>0</v>
      </c>
      <c s="6" r="C76" t="n">
        <v>336</v>
      </c>
    </row>
    <row r="77" spans="1:3">
      <c s="4" r="A77" t="s">
        <v>1103</v>
      </c>
    </row>
    <row r="78" spans="1:3">
      <c s="3" r="A78" t="s">
        <v>886</v>
      </c>
    </row>
    <row r="79" spans="1:3">
      <c s="4" r="A79" t="s">
        <v>1078</v>
      </c>
      <c s="6" r="B79" t="n">
        <v>0</v>
      </c>
      <c s="6" r="C79" t="n">
        <v>0</v>
      </c>
    </row>
    <row r="80" spans="1:3">
      <c s="4" r="A80" t="s">
        <v>1104</v>
      </c>
    </row>
    <row r="81" spans="1:3">
      <c s="3" r="A81" t="s">
        <v>886</v>
      </c>
    </row>
    <row r="82" spans="1:3">
      <c s="4" r="A82" t="s">
        <v>1078</v>
      </c>
      <c s="6" r="B82" t="n">
        <v>0</v>
      </c>
      <c s="6" r="C82" t="n">
        <v>0</v>
      </c>
    </row>
    <row r="83" spans="1:3">
      <c s="4" r="A83" t="s">
        <v>1105</v>
      </c>
    </row>
    <row r="84" spans="1:3">
      <c s="3" r="A84" t="s">
        <v>886</v>
      </c>
    </row>
    <row r="85" spans="1:3">
      <c s="4" r="A85" t="s">
        <v>1078</v>
      </c>
      <c s="6" r="B85" t="n">
        <v>0</v>
      </c>
      <c s="6" r="C85" t="n">
        <v>148</v>
      </c>
    </row>
    <row r="86" spans="1:3">
      <c s="4" r="A86" t="s">
        <v>1106</v>
      </c>
    </row>
    <row r="87" spans="1:3">
      <c s="3" r="A87" t="s">
        <v>886</v>
      </c>
    </row>
    <row r="88" spans="1:3">
      <c s="4" r="A88" t="s">
        <v>1078</v>
      </c>
      <c s="6" r="B88" t="n">
        <v>362824</v>
      </c>
      <c s="6" r="C88" t="n">
        <v>460284</v>
      </c>
    </row>
    <row r="89" spans="1:3">
      <c s="4" r="A89" t="s">
        <v>1107</v>
      </c>
    </row>
    <row r="90" spans="1:3">
      <c s="3" r="A90" t="s">
        <v>886</v>
      </c>
    </row>
    <row r="91" spans="1:3">
      <c s="4" r="A91" t="s">
        <v>1078</v>
      </c>
      <c s="6" r="B91" t="n">
        <v>290439</v>
      </c>
      <c s="6" r="C91" t="n">
        <v>286694</v>
      </c>
    </row>
    <row r="92" spans="1:3">
      <c s="4" r="A92" t="s">
        <v>1108</v>
      </c>
    </row>
    <row r="93" spans="1:3">
      <c s="3" r="A93" t="s">
        <v>886</v>
      </c>
    </row>
    <row r="94" spans="1:3">
      <c s="4" r="A94" t="s">
        <v>1078</v>
      </c>
      <c s="6" r="B94" t="n">
        <v>128</v>
      </c>
      <c s="6" r="C94" t="n">
        <v>94</v>
      </c>
    </row>
    <row r="95" spans="1:3">
      <c s="4" r="A95" t="s">
        <v>1109</v>
      </c>
    </row>
    <row r="96" spans="1:3">
      <c s="3" r="A96" t="s">
        <v>886</v>
      </c>
    </row>
    <row r="97" spans="1:3">
      <c s="4" r="A97" t="s">
        <v>1078</v>
      </c>
      <c s="6" r="B97" t="n">
        <v>11110</v>
      </c>
      <c s="6" r="C97" t="n">
        <v>13543</v>
      </c>
    </row>
    <row r="98" spans="1:3">
      <c s="4" r="A98" t="s">
        <v>1110</v>
      </c>
    </row>
    <row r="99" spans="1:3">
      <c s="3" r="A99" t="s">
        <v>886</v>
      </c>
    </row>
    <row r="100" spans="1:3">
      <c s="4" r="A100" t="s">
        <v>1078</v>
      </c>
      <c s="6" r="B100" t="n">
        <v>226185</v>
      </c>
      <c s="6" r="C100" t="n">
        <v>279197</v>
      </c>
    </row>
    <row r="101" spans="1:3">
      <c s="4" r="A101" t="s">
        <v>1111</v>
      </c>
    </row>
    <row r="102" spans="1:3">
      <c s="3" r="A102" t="s">
        <v>886</v>
      </c>
    </row>
    <row r="103" spans="1:3">
      <c s="4" r="A103" t="s">
        <v>1078</v>
      </c>
      <c s="6" r="B103" t="n">
        <v>155306</v>
      </c>
      <c s="6" r="C103" t="n">
        <v>158712</v>
      </c>
    </row>
    <row r="104" spans="1:3">
      <c s="4" r="A104" t="s">
        <v>1112</v>
      </c>
    </row>
    <row r="105" spans="1:3">
      <c s="3" r="A105" t="s">
        <v>886</v>
      </c>
    </row>
    <row r="106" spans="1:3">
      <c s="4" r="A106" t="s">
        <v>1078</v>
      </c>
      <c s="6" r="B106" t="n">
        <v>69698</v>
      </c>
      <c s="6" r="C106" t="n">
        <v>91037</v>
      </c>
    </row>
    <row r="107" spans="1:3">
      <c s="4" r="A107" t="s">
        <v>1113</v>
      </c>
    </row>
    <row r="108" spans="1:3">
      <c s="3" r="A108" t="s">
        <v>886</v>
      </c>
    </row>
    <row r="109" spans="1:3">
      <c s="4" r="A109" t="s">
        <v>1078</v>
      </c>
      <c s="6" r="B109" t="n">
        <v>79389</v>
      </c>
      <c s="6" r="C109" t="n">
        <v>69381</v>
      </c>
    </row>
    <row r="110" spans="1:3">
      <c s="4" r="A110" t="s">
        <v>1114</v>
      </c>
    </row>
    <row r="111" spans="1:3">
      <c s="3" r="A111" t="s">
        <v>886</v>
      </c>
    </row>
    <row r="112" spans="1:3">
      <c s="4" r="A112" t="s">
        <v>1078</v>
      </c>
      <c s="6" r="B112" t="n">
        <v>30491</v>
      </c>
      <c s="6" r="C112" t="n">
        <v>41341</v>
      </c>
    </row>
    <row r="113" spans="1:3">
      <c s="4" r="A113" t="s">
        <v>1115</v>
      </c>
    </row>
    <row r="114" spans="1:3">
      <c s="3" r="A114" t="s">
        <v>886</v>
      </c>
    </row>
    <row r="115" spans="1:3">
      <c s="4" r="A115" t="s">
        <v>1078</v>
      </c>
      <c s="6" r="B115" t="n">
        <v>18279</v>
      </c>
      <c s="6" r="C115" t="n">
        <v>17271</v>
      </c>
    </row>
    <row r="116" spans="1:3">
      <c s="4" r="A116" t="s">
        <v>1116</v>
      </c>
    </row>
    <row r="117" spans="1:3">
      <c s="3" r="A117" t="s">
        <v>886</v>
      </c>
    </row>
    <row r="118" spans="1:3">
      <c s="4" r="A118" t="s">
        <v>1078</v>
      </c>
      <c s="6" r="B118" t="n">
        <v>22373</v>
      </c>
      <c s="6" r="C118" t="n">
        <v>24069</v>
      </c>
    </row>
    <row r="119" spans="1:3">
      <c s="4" r="A119" t="s">
        <v>1117</v>
      </c>
    </row>
    <row r="120" spans="1:3">
      <c s="3" r="A120" t="s">
        <v>886</v>
      </c>
    </row>
    <row r="121" spans="1:3">
      <c s="4" r="A121" t="s">
        <v>1078</v>
      </c>
      <c s="6" r="B121" t="n">
        <v>8441</v>
      </c>
      <c s="6" r="C121" t="n">
        <v>15017</v>
      </c>
    </row>
    <row r="122" spans="1:3">
      <c s="4" r="A122" t="s">
        <v>1118</v>
      </c>
    </row>
    <row r="123" spans="1:3">
      <c s="3" r="A123" t="s">
        <v>886</v>
      </c>
    </row>
    <row r="124" spans="1:3">
      <c s="4" r="A124" t="s">
        <v>1078</v>
      </c>
      <c s="6" r="B124" t="n">
        <v>9602</v>
      </c>
      <c s="6" r="C124" t="n">
        <v>16327</v>
      </c>
    </row>
    <row r="125" spans="1:3">
      <c s="4" r="A125" t="s">
        <v>1119</v>
      </c>
    </row>
    <row r="126" spans="1:3">
      <c s="3" r="A126" t="s">
        <v>886</v>
      </c>
    </row>
    <row r="127" spans="1:3">
      <c s="4" r="A127" t="s">
        <v>1078</v>
      </c>
      <c s="6" r="B127" t="n">
        <v>22261</v>
      </c>
      <c s="6" r="C127" t="n">
        <v>20989</v>
      </c>
    </row>
    <row r="128" spans="1:3">
      <c s="4" r="A128" t="s">
        <v>1120</v>
      </c>
    </row>
    <row r="129" spans="1:3">
      <c s="3" r="A129" t="s">
        <v>886</v>
      </c>
    </row>
    <row r="130" spans="1:3">
      <c s="4" r="A130" t="s">
        <v>1078</v>
      </c>
      <c s="6" r="B130" t="n">
        <v>252976</v>
      </c>
      <c s="6" r="C130" t="n">
        <v>263857</v>
      </c>
    </row>
    <row r="131" spans="1:3">
      <c s="4" r="A131" t="s">
        <v>1121</v>
      </c>
    </row>
    <row r="132" spans="1:3">
      <c s="3" r="A132" t="s">
        <v>886</v>
      </c>
    </row>
    <row r="133" spans="1:3">
      <c s="4" r="A133" t="s">
        <v>1078</v>
      </c>
      <c s="6" r="B133" t="n">
        <v>265987</v>
      </c>
      <c s="6" r="C133" t="n">
        <v>278594</v>
      </c>
    </row>
    <row r="134" spans="1:3">
      <c s="4" r="A134" t="s">
        <v>1122</v>
      </c>
    </row>
    <row r="135" spans="1:3">
      <c s="3" r="A135" t="s">
        <v>886</v>
      </c>
    </row>
    <row r="136" spans="1:3">
      <c s="4" r="A136" t="s">
        <v>1078</v>
      </c>
      <c s="6" r="B136" t="n">
        <v>1</v>
      </c>
      <c s="6" r="C136" t="n">
        <v>200</v>
      </c>
    </row>
    <row r="137" spans="1:3">
      <c s="4" r="A137" t="s">
        <v>1123</v>
      </c>
    </row>
    <row r="138" spans="1:3">
      <c s="3" r="A138" t="s">
        <v>886</v>
      </c>
    </row>
    <row r="139" spans="1:3">
      <c s="4" r="A139" t="s">
        <v>1078</v>
      </c>
      <c s="6" r="B139" t="n">
        <v>8871</v>
      </c>
      <c s="6" r="C139" t="n">
        <v>9748</v>
      </c>
    </row>
    <row r="140" spans="1:3">
      <c s="4" r="A140" t="s">
        <v>1124</v>
      </c>
    </row>
    <row r="141" spans="1:3">
      <c s="3" r="A141" t="s">
        <v>886</v>
      </c>
    </row>
    <row r="142" spans="1:3">
      <c s="4" r="A142" t="s">
        <v>1078</v>
      </c>
      <c s="6" r="B142" t="n">
        <v>158290</v>
      </c>
      <c s="6" r="C142" t="n">
        <v>154557</v>
      </c>
    </row>
    <row r="143" spans="1:3">
      <c s="4" r="A143" t="s">
        <v>1125</v>
      </c>
    </row>
    <row r="144" spans="1:3">
      <c s="3" r="A144" t="s">
        <v>886</v>
      </c>
    </row>
    <row r="145" spans="1:3">
      <c s="4" r="A145" t="s">
        <v>1078</v>
      </c>
      <c s="6" r="B145" t="n">
        <v>140277</v>
      </c>
      <c s="6" r="C145" t="n">
        <v>154887</v>
      </c>
    </row>
    <row r="146" spans="1:3">
      <c s="4" r="A146" t="s">
        <v>1126</v>
      </c>
    </row>
    <row r="147" spans="1:3">
      <c s="3" r="A147" t="s">
        <v>886</v>
      </c>
    </row>
    <row r="148" spans="1:3">
      <c s="4" r="A148" t="s">
        <v>1078</v>
      </c>
      <c s="6" r="B148" t="n">
        <v>43002</v>
      </c>
      <c s="6" r="C148" t="n">
        <v>50238</v>
      </c>
    </row>
    <row r="149" spans="1:3">
      <c s="4" r="A149" t="s">
        <v>1127</v>
      </c>
    </row>
    <row r="150" spans="1:3">
      <c s="3" r="A150" t="s">
        <v>886</v>
      </c>
    </row>
    <row r="151" spans="1:3">
      <c s="4" r="A151" t="s">
        <v>1078</v>
      </c>
      <c s="6" r="B151" t="n">
        <v>83548</v>
      </c>
      <c s="6" r="C151" t="n">
        <v>76431</v>
      </c>
    </row>
    <row r="152" spans="1:3">
      <c s="4" r="A152" t="s">
        <v>1128</v>
      </c>
    </row>
    <row r="153" spans="1:3">
      <c s="3" r="A153" t="s">
        <v>886</v>
      </c>
    </row>
    <row r="154" spans="1:3">
      <c s="4" r="A154" t="s">
        <v>1078</v>
      </c>
      <c s="6" r="B154" t="n">
        <v>23281</v>
      </c>
      <c s="6" r="C154" t="n">
        <v>25861</v>
      </c>
    </row>
    <row r="155" spans="1:3">
      <c s="4" r="A155" t="s">
        <v>1129</v>
      </c>
    </row>
    <row r="156" spans="1:3">
      <c s="3" r="A156" t="s">
        <v>886</v>
      </c>
    </row>
    <row r="157" spans="1:3">
      <c s="4" r="A157" t="s">
        <v>1078</v>
      </c>
      <c s="6" r="B157" t="n">
        <v>15585</v>
      </c>
      <c s="6" r="C157" t="n">
        <v>13218</v>
      </c>
    </row>
    <row r="158" spans="1:3">
      <c s="4" r="A158" t="s">
        <v>1130</v>
      </c>
    </row>
    <row r="159" spans="1:3">
      <c s="3" r="A159" t="s">
        <v>886</v>
      </c>
    </row>
    <row r="160" spans="1:3">
      <c s="4" r="A160" t="s">
        <v>1078</v>
      </c>
      <c s="6" r="B160" t="n">
        <v>20766</v>
      </c>
      <c s="6" r="C160" t="n">
        <v>23410</v>
      </c>
    </row>
    <row r="161" spans="1:3">
      <c s="4" r="A161" t="s">
        <v>1131</v>
      </c>
    </row>
    <row r="162" spans="1:3">
      <c s="3" r="A162" t="s">
        <v>886</v>
      </c>
    </row>
    <row r="163" spans="1:3">
      <c s="4" r="A163" t="s">
        <v>1078</v>
      </c>
      <c s="6" r="B163" t="n">
        <v>5238</v>
      </c>
      <c s="6" r="C163" t="n">
        <v>6337</v>
      </c>
    </row>
    <row r="164" spans="1:3">
      <c s="4" r="A164" t="s">
        <v>1132</v>
      </c>
    </row>
    <row r="165" spans="1:3">
      <c s="3" r="A165" t="s">
        <v>886</v>
      </c>
    </row>
    <row r="166" spans="1:3">
      <c s="4" r="A166" t="s">
        <v>1078</v>
      </c>
      <c s="6" r="B166" t="n">
        <v>7579</v>
      </c>
      <c s="6" r="C166" t="n">
        <v>13446</v>
      </c>
    </row>
    <row r="167" spans="1:3">
      <c s="4" r="A167" t="s">
        <v>1133</v>
      </c>
    </row>
    <row r="168" spans="1:3">
      <c s="3" r="A168" t="s">
        <v>886</v>
      </c>
    </row>
    <row r="169" spans="1:3">
      <c s="4" r="A169" t="s">
        <v>1078</v>
      </c>
      <c s="6" r="B169" t="n">
        <v>12525</v>
      </c>
      <c s="6" r="C169" t="n">
        <v>14118</v>
      </c>
    </row>
    <row r="170" spans="1:3">
      <c s="4" r="A170" t="s">
        <v>1134</v>
      </c>
    </row>
    <row r="171" spans="1:3">
      <c s="3" r="A171" t="s">
        <v>886</v>
      </c>
    </row>
    <row r="172" spans="1:3">
      <c s="4" r="A172" t="s">
        <v>1078</v>
      </c>
      <c s="6" r="B172" t="n">
        <v>419770</v>
      </c>
      <c s="6" r="C172" t="n">
        <v>488841</v>
      </c>
    </row>
    <row r="173" spans="1:3">
      <c s="4" r="A173" t="s">
        <v>1135</v>
      </c>
    </row>
    <row r="174" spans="1:3">
      <c s="3" r="A174" t="s">
        <v>886</v>
      </c>
    </row>
    <row r="175" spans="1:3">
      <c s="4" r="A175" t="s">
        <v>1078</v>
      </c>
      <c s="6" r="B175" t="n">
        <v>500728</v>
      </c>
      <c s="6" r="C175" t="n">
        <v>514502</v>
      </c>
    </row>
    <row r="176" spans="1:3">
      <c s="4" r="A176" t="s">
        <v>1136</v>
      </c>
    </row>
    <row r="177" spans="1:3">
      <c s="3" r="A177" t="s">
        <v>886</v>
      </c>
    </row>
    <row r="178" spans="1:3">
      <c s="4" r="A178" t="s">
        <v>1078</v>
      </c>
      <c s="6" r="B178" t="n">
        <v>230</v>
      </c>
      <c s="6" r="C178" t="n">
        <v>0</v>
      </c>
    </row>
    <row r="179" spans="1:3">
      <c s="4" r="A179" t="s">
        <v>1137</v>
      </c>
    </row>
    <row r="180" spans="1:3">
      <c s="3" r="A180" t="s">
        <v>886</v>
      </c>
    </row>
    <row r="181" spans="1:3">
      <c s="4" r="A181" t="s">
        <v>1078</v>
      </c>
      <c s="6" r="B181" t="n">
        <v>12534</v>
      </c>
      <c s="6" r="C181" t="n">
        <v>14717</v>
      </c>
    </row>
    <row r="182" spans="1:3">
      <c s="4" r="A182" t="s">
        <v>1138</v>
      </c>
    </row>
    <row r="183" spans="1:3">
      <c s="3" r="A183" t="s">
        <v>886</v>
      </c>
    </row>
    <row r="184" spans="1:3">
      <c s="4" r="A184" t="s">
        <v>1078</v>
      </c>
      <c s="6" r="B184" t="n">
        <v>252727</v>
      </c>
      <c s="6" r="C184" t="n">
        <v>303319</v>
      </c>
    </row>
    <row r="185" spans="1:3">
      <c s="4" r="A185" t="s">
        <v>1139</v>
      </c>
    </row>
    <row r="186" spans="1:3">
      <c s="3" r="A186" t="s">
        <v>886</v>
      </c>
    </row>
    <row r="187" spans="1:3">
      <c s="4" r="A187" t="s">
        <v>1078</v>
      </c>
      <c s="6" r="B187" t="n">
        <v>254481</v>
      </c>
      <c s="6" r="C187" t="n">
        <v>279397</v>
      </c>
    </row>
    <row r="188" spans="1:3">
      <c s="4" r="A188" t="s">
        <v>1140</v>
      </c>
    </row>
    <row r="189" spans="1:3">
      <c s="3" r="A189" t="s">
        <v>886</v>
      </c>
    </row>
    <row r="190" spans="1:3">
      <c s="4" r="A190" t="s">
        <v>1078</v>
      </c>
      <c s="6" r="B190" t="n">
        <v>81552</v>
      </c>
      <c s="6" r="C190" t="n">
        <v>87055</v>
      </c>
    </row>
    <row r="191" spans="1:3">
      <c s="4" r="A191" t="s">
        <v>1141</v>
      </c>
    </row>
    <row r="192" spans="1:3">
      <c s="3" r="A192" t="s">
        <v>886</v>
      </c>
    </row>
    <row r="193" spans="1:3">
      <c s="4" r="A193" t="s">
        <v>1078</v>
      </c>
      <c s="6" r="B193" t="n">
        <v>174223</v>
      </c>
      <c s="6" r="C193" t="n">
        <v>157214</v>
      </c>
    </row>
    <row r="194" spans="1:3">
      <c s="4" r="A194" t="s">
        <v>1142</v>
      </c>
    </row>
    <row r="195" spans="1:3">
      <c s="3" r="A195" t="s">
        <v>886</v>
      </c>
    </row>
    <row r="196" spans="1:3">
      <c s="4" r="A196" t="s">
        <v>1078</v>
      </c>
      <c s="6" r="B196" t="n">
        <v>35001</v>
      </c>
      <c s="6" r="C196" t="n">
        <v>40863</v>
      </c>
    </row>
    <row r="197" spans="1:3">
      <c s="4" r="A197" t="s">
        <v>1143</v>
      </c>
    </row>
    <row r="198" spans="1:3">
      <c s="3" r="A198" t="s">
        <v>886</v>
      </c>
    </row>
    <row r="199" spans="1:3">
      <c s="4" r="A199" t="s">
        <v>1078</v>
      </c>
      <c s="6" r="B199" t="n">
        <v>29125</v>
      </c>
      <c s="6" r="C199" t="n">
        <v>26618</v>
      </c>
    </row>
    <row r="200" spans="1:3">
      <c s="4" r="A200" t="s">
        <v>1144</v>
      </c>
    </row>
    <row r="201" spans="1:3">
      <c s="3" r="A201" t="s">
        <v>886</v>
      </c>
    </row>
    <row r="202" spans="1:3">
      <c s="4" r="A202" t="s">
        <v>1078</v>
      </c>
      <c s="6" r="B202" t="n">
        <v>32925</v>
      </c>
      <c s="6" r="C202" t="n">
        <v>38057</v>
      </c>
    </row>
    <row r="203" spans="1:3">
      <c s="4" r="A203" t="s">
        <v>1145</v>
      </c>
    </row>
    <row r="204" spans="1:3">
      <c s="3" r="A204" t="s">
        <v>886</v>
      </c>
    </row>
    <row r="205" spans="1:3">
      <c s="4" r="A205" t="s">
        <v>1078</v>
      </c>
      <c s="6" r="B205" t="n">
        <v>9101</v>
      </c>
      <c s="6" r="C205" t="n">
        <v>11456</v>
      </c>
    </row>
    <row r="206" spans="1:3">
      <c s="4" r="A206" t="s">
        <v>1146</v>
      </c>
    </row>
    <row r="207" spans="1:3">
      <c s="3" r="A207" t="s">
        <v>886</v>
      </c>
    </row>
    <row r="208" spans="1:3">
      <c s="4" r="A208" t="s">
        <v>1078</v>
      </c>
      <c s="6" r="B208" t="n">
        <v>12034</v>
      </c>
      <c s="6" r="C208" t="n">
        <v>19530</v>
      </c>
    </row>
    <row r="209" spans="1:3">
      <c s="4" r="A209" t="s">
        <v>1147</v>
      </c>
    </row>
    <row r="210" spans="1:3">
      <c s="3" r="A210" t="s">
        <v>886</v>
      </c>
    </row>
    <row r="211" spans="1:3">
      <c s="4" r="A211" t="s">
        <v>1078</v>
      </c>
      <c s="6" r="B211" t="n">
        <v>26565</v>
      </c>
      <c s="6" r="C211" t="n">
        <v>25117</v>
      </c>
    </row>
    <row r="212" spans="1:3">
      <c s="4" r="A212" t="s">
        <v>1148</v>
      </c>
    </row>
    <row r="213" spans="1:3">
      <c s="3" r="A213" t="s">
        <v>886</v>
      </c>
    </row>
    <row r="214" spans="1:3">
      <c s="4" r="A214" t="s">
        <v>1078</v>
      </c>
      <c s="6" r="B214" t="n">
        <v>792060</v>
      </c>
      <c s="6" r="C214" t="n">
        <v>843357</v>
      </c>
    </row>
    <row r="215" spans="1:3">
      <c s="4" r="A215" t="s">
        <v>1149</v>
      </c>
    </row>
    <row r="216" spans="1:3">
      <c s="3" r="A216" t="s">
        <v>886</v>
      </c>
    </row>
    <row r="217" spans="1:3">
      <c s="4" r="A217" t="s">
        <v>1078</v>
      </c>
      <c s="6" r="B217" t="n">
        <v>851662</v>
      </c>
      <c s="6" r="C217" t="n">
        <v>867323</v>
      </c>
    </row>
    <row r="218" spans="1:3">
      <c s="4" r="A218" t="s">
        <v>1150</v>
      </c>
    </row>
    <row r="219" spans="1:3">
      <c s="3" r="A219" t="s">
        <v>886</v>
      </c>
    </row>
    <row r="220" spans="1:3">
      <c s="4" r="A220" t="s">
        <v>1078</v>
      </c>
      <c s="6" r="B220" t="n">
        <v>19</v>
      </c>
      <c s="6" r="C220" t="n">
        <v>25</v>
      </c>
    </row>
    <row r="221" spans="1:3">
      <c s="4" r="A221" t="s">
        <v>1151</v>
      </c>
    </row>
    <row r="222" spans="1:3">
      <c s="3" r="A222" t="s">
        <v>886</v>
      </c>
    </row>
    <row r="223" spans="1:3">
      <c s="4" r="A223" t="s">
        <v>1078</v>
      </c>
      <c s="6" r="B223" t="n">
        <v>14273</v>
      </c>
      <c s="6" r="C223" t="n">
        <v>15984</v>
      </c>
    </row>
    <row r="224" spans="1:3">
      <c s="4" r="A224" t="s">
        <v>1152</v>
      </c>
    </row>
    <row r="225" spans="1:3">
      <c s="3" r="A225" t="s">
        <v>886</v>
      </c>
    </row>
    <row r="226" spans="1:3">
      <c s="4" r="A226" t="s">
        <v>1078</v>
      </c>
      <c s="6" r="B226" t="n">
        <v>462180</v>
      </c>
      <c s="6" r="C226" t="n">
        <v>528979</v>
      </c>
    </row>
    <row r="227" spans="1:3">
      <c s="4" r="A227" t="s">
        <v>1153</v>
      </c>
    </row>
    <row r="228" spans="1:3">
      <c s="3" r="A228" t="s">
        <v>886</v>
      </c>
    </row>
    <row r="229" spans="1:3">
      <c s="4" r="A229" t="s">
        <v>1078</v>
      </c>
      <c s="6" r="B229" t="n">
        <v>431818</v>
      </c>
      <c s="6" r="C229" t="n">
        <v>488982</v>
      </c>
    </row>
    <row r="230" spans="1:3">
      <c s="4" r="A230" t="s">
        <v>1154</v>
      </c>
    </row>
    <row r="231" spans="1:3">
      <c s="3" r="A231" t="s">
        <v>886</v>
      </c>
    </row>
    <row r="232" spans="1:3">
      <c s="4" r="A232" t="s">
        <v>1078</v>
      </c>
      <c s="6" r="B232" t="n">
        <v>183568</v>
      </c>
      <c s="6" r="C232" t="n">
        <v>161023</v>
      </c>
    </row>
    <row r="233" spans="1:3">
      <c s="4" r="A233" t="s">
        <v>1155</v>
      </c>
    </row>
    <row r="234" spans="1:3">
      <c s="3" r="A234" t="s">
        <v>886</v>
      </c>
    </row>
    <row r="235" spans="1:3">
      <c s="4" r="A235" t="s">
        <v>1078</v>
      </c>
      <c s="6" r="B235" t="n">
        <v>317260</v>
      </c>
      <c s="6" r="C235" t="n">
        <v>272083</v>
      </c>
    </row>
    <row r="236" spans="1:3">
      <c s="4" r="A236" t="s">
        <v>1156</v>
      </c>
    </row>
    <row r="237" spans="1:3">
      <c s="3" r="A237" t="s">
        <v>886</v>
      </c>
    </row>
    <row r="238" spans="1:3">
      <c s="4" r="A238" t="s">
        <v>1078</v>
      </c>
      <c s="6" r="B238" t="n">
        <v>62670</v>
      </c>
      <c s="6" r="C238" t="n">
        <v>66898</v>
      </c>
    </row>
    <row r="239" spans="1:3">
      <c s="4" r="A239" t="s">
        <v>1157</v>
      </c>
    </row>
    <row r="240" spans="1:3">
      <c s="3" r="A240" t="s">
        <v>886</v>
      </c>
    </row>
    <row r="241" spans="1:3">
      <c s="4" r="A241" t="s">
        <v>1078</v>
      </c>
      <c s="6" r="B241" t="n">
        <v>51659</v>
      </c>
      <c s="6" r="C241" t="n">
        <v>40456</v>
      </c>
    </row>
    <row r="242" spans="1:3">
      <c s="4" r="A242" t="s">
        <v>1158</v>
      </c>
    </row>
    <row r="243" spans="1:3">
      <c s="3" r="A243" t="s">
        <v>886</v>
      </c>
    </row>
    <row r="244" spans="1:3">
      <c s="4" r="A244" t="s">
        <v>1078</v>
      </c>
      <c s="6" r="B244" t="n">
        <v>56589</v>
      </c>
      <c s="6" r="C244" t="n">
        <v>56560</v>
      </c>
    </row>
    <row r="245" spans="1:3">
      <c s="4" r="A245" t="s">
        <v>1159</v>
      </c>
    </row>
    <row r="246" spans="1:3">
      <c s="3" r="A246" t="s">
        <v>886</v>
      </c>
    </row>
    <row r="247" spans="1:3">
      <c s="4" r="A247" t="s">
        <v>1078</v>
      </c>
      <c s="6" r="B247" t="n">
        <v>9194</v>
      </c>
      <c s="6" r="C247" t="n">
        <v>11503</v>
      </c>
    </row>
    <row r="248" spans="1:3">
      <c s="4" r="A248" t="s">
        <v>1160</v>
      </c>
    </row>
    <row r="249" spans="1:3">
      <c s="3" r="A249" t="s">
        <v>886</v>
      </c>
    </row>
    <row r="250" spans="1:3">
      <c s="4" r="A250" t="s">
        <v>1078</v>
      </c>
      <c s="6" r="B250" t="n">
        <v>22770</v>
      </c>
      <c s="6" r="C250" t="n">
        <v>34473</v>
      </c>
    </row>
    <row r="251" spans="1:3">
      <c s="4" r="A251" t="s">
        <v>1161</v>
      </c>
    </row>
    <row r="252" spans="1:3">
      <c s="3" r="A252" t="s">
        <v>886</v>
      </c>
    </row>
    <row r="253" spans="1:3">
      <c s="4" r="A253" t="s">
        <v>1078</v>
      </c>
      <c s="6" r="B253" t="n">
        <v>31722</v>
      </c>
      <c s="6" r="C253" t="n">
        <v>33714</v>
      </c>
    </row>
    <row r="254" spans="1:3">
      <c s="4" r="A254" t="s">
        <v>1162</v>
      </c>
    </row>
    <row r="255" spans="1:3">
      <c s="3" r="A255" t="s">
        <v>886</v>
      </c>
    </row>
    <row r="256" spans="1:3">
      <c s="4" r="A256" t="s">
        <v>1078</v>
      </c>
      <c s="6" r="B256" t="n">
        <v>1183942</v>
      </c>
      <c s="6" r="C256" t="n">
        <v>1209832</v>
      </c>
    </row>
    <row r="257" spans="1:3">
      <c s="4" r="A257" t="s">
        <v>1163</v>
      </c>
    </row>
    <row r="258" spans="1:3">
      <c s="3" r="A258" t="s">
        <v>886</v>
      </c>
    </row>
    <row r="259" spans="1:3">
      <c s="4" r="A259" t="s">
        <v>1078</v>
      </c>
      <c s="6" r="B259" t="n">
        <v>1156986</v>
      </c>
      <c s="6" r="C259" t="n">
        <v>1181245</v>
      </c>
    </row>
    <row r="260" spans="1:3">
      <c s="4" r="A260" t="s">
        <v>1164</v>
      </c>
    </row>
    <row r="261" spans="1:3">
      <c s="3" r="A261" t="s">
        <v>886</v>
      </c>
    </row>
    <row r="262" spans="1:3">
      <c s="4" r="A262" t="s">
        <v>1078</v>
      </c>
      <c s="6" r="B262" t="n">
        <v>339</v>
      </c>
      <c s="6" r="C262" t="n">
        <v>314</v>
      </c>
    </row>
    <row r="263" spans="1:3">
      <c s="4" r="A263" t="s">
        <v>1165</v>
      </c>
    </row>
    <row r="264" spans="1:3">
      <c s="3" r="A264" t="s">
        <v>886</v>
      </c>
    </row>
    <row r="265" spans="1:3">
      <c s="4" r="A265" t="s">
        <v>1078</v>
      </c>
      <c s="6" r="B265" t="n">
        <v>12673</v>
      </c>
      <c s="6" r="C265" t="n">
        <v>15643</v>
      </c>
    </row>
    <row r="266" spans="1:3">
      <c s="4" r="A266" t="s">
        <v>1166</v>
      </c>
    </row>
    <row r="267" spans="1:3">
      <c s="3" r="A267" t="s">
        <v>886</v>
      </c>
    </row>
    <row r="268" spans="1:3">
      <c s="4" r="A268" t="s">
        <v>1078</v>
      </c>
      <c s="6" r="B268" t="n">
        <v>681473</v>
      </c>
      <c s="6" r="C268" t="n">
        <v>758315</v>
      </c>
    </row>
    <row r="269" spans="1:3">
      <c s="4" r="A269" t="s">
        <v>1167</v>
      </c>
    </row>
    <row r="270" spans="1:3">
      <c s="3" r="A270" t="s">
        <v>886</v>
      </c>
    </row>
    <row r="271" spans="1:3">
      <c s="4" r="A271" t="s">
        <v>1078</v>
      </c>
      <c s="6" r="B271" t="n">
        <v>614748</v>
      </c>
      <c s="6" r="C271" t="n">
        <v>672971</v>
      </c>
    </row>
    <row r="272" spans="1:3">
      <c s="4" r="A272" t="s">
        <v>1168</v>
      </c>
    </row>
    <row r="273" spans="1:3">
      <c s="3" r="A273" t="s">
        <v>886</v>
      </c>
    </row>
    <row r="274" spans="1:3">
      <c s="4" r="A274" t="s">
        <v>1078</v>
      </c>
      <c s="6" r="B274" t="n">
        <v>341934</v>
      </c>
      <c s="6" r="C274" t="n">
        <v>271983</v>
      </c>
    </row>
    <row r="275" spans="1:3">
      <c s="4" r="A275" t="s">
        <v>1169</v>
      </c>
    </row>
    <row r="276" spans="1:3">
      <c s="3" r="A276" t="s">
        <v>886</v>
      </c>
    </row>
    <row r="277" spans="1:3">
      <c s="4" r="A277" t="s">
        <v>1078</v>
      </c>
      <c s="6" r="B277" t="n">
        <v>425744</v>
      </c>
      <c s="6" r="C277" t="n">
        <v>381828</v>
      </c>
    </row>
    <row r="278" spans="1:3">
      <c s="4" r="A278" t="s">
        <v>1170</v>
      </c>
    </row>
    <row r="279" spans="1:3">
      <c s="3" r="A279" t="s">
        <v>886</v>
      </c>
    </row>
    <row r="280" spans="1:3">
      <c s="4" r="A280" t="s">
        <v>1078</v>
      </c>
      <c s="6" r="B280" t="n">
        <v>72729</v>
      </c>
      <c s="6" r="C280" t="n">
        <v>80077</v>
      </c>
    </row>
    <row r="281" spans="1:3">
      <c s="4" r="A281" t="s">
        <v>1171</v>
      </c>
    </row>
    <row r="282" spans="1:3">
      <c s="3" r="A282" t="s">
        <v>886</v>
      </c>
    </row>
    <row r="283" spans="1:3">
      <c s="4" r="A283" t="s">
        <v>1078</v>
      </c>
      <c s="6" r="B283" t="n">
        <v>55461</v>
      </c>
      <c s="6" r="C283" t="n">
        <v>42872</v>
      </c>
    </row>
    <row r="284" spans="1:3">
      <c s="4" r="A284" t="s">
        <v>1172</v>
      </c>
    </row>
    <row r="285" spans="1:3">
      <c s="3" r="A285" t="s">
        <v>886</v>
      </c>
    </row>
    <row r="286" spans="1:3">
      <c s="4" r="A286" t="s">
        <v>1078</v>
      </c>
      <c s="6" r="B286" t="n">
        <v>63840</v>
      </c>
      <c s="6" r="C286" t="n">
        <v>64993</v>
      </c>
    </row>
    <row r="287" spans="1:3">
      <c s="4" r="A287" t="s">
        <v>1173</v>
      </c>
    </row>
    <row r="288" spans="1:3">
      <c s="3" r="A288" t="s">
        <v>886</v>
      </c>
    </row>
    <row r="289" spans="1:3">
      <c s="4" r="A289" t="s">
        <v>1078</v>
      </c>
      <c s="6" r="B289" t="n">
        <v>11024</v>
      </c>
      <c s="6" r="C289" t="n">
        <v>16344</v>
      </c>
    </row>
    <row r="290" spans="1:3">
      <c s="4" r="A290" t="s">
        <v>1174</v>
      </c>
    </row>
    <row r="291" spans="1:3">
      <c s="3" r="A291" t="s">
        <v>886</v>
      </c>
    </row>
    <row r="292" spans="1:3">
      <c s="4" r="A292" t="s">
        <v>1078</v>
      </c>
      <c s="6" r="B292" t="n">
        <v>20982</v>
      </c>
      <c s="6" r="C292" t="n">
        <v>39927</v>
      </c>
    </row>
    <row r="293" spans="1:3">
      <c s="4" r="A293" t="s">
        <v>1175</v>
      </c>
    </row>
    <row r="294" spans="1:3">
      <c s="3" r="A294" t="s">
        <v>886</v>
      </c>
    </row>
    <row r="295" spans="1:3">
      <c s="4" r="A295" t="s">
        <v>1078</v>
      </c>
      <c s="6" r="B295" t="n">
        <v>39981</v>
      </c>
      <c s="6" r="C295" t="n">
        <v>45810</v>
      </c>
    </row>
    <row r="296" spans="1:3">
      <c s="4" r="A296" t="s">
        <v>1176</v>
      </c>
    </row>
    <row r="297" spans="1:3">
      <c s="3" r="A297" t="s">
        <v>886</v>
      </c>
    </row>
    <row r="298" spans="1:3">
      <c s="4" r="A298" t="s">
        <v>1078</v>
      </c>
      <c s="6" r="B298" t="n">
        <v>2979325</v>
      </c>
      <c s="6" r="C298" t="n">
        <v>3226869</v>
      </c>
    </row>
    <row r="299" spans="1:3">
      <c s="4" r="A299" t="s">
        <v>1177</v>
      </c>
    </row>
    <row r="300" spans="1:3">
      <c s="3" r="A300" t="s">
        <v>886</v>
      </c>
    </row>
    <row r="301" spans="1:3">
      <c s="4" r="A301" t="s">
        <v>1078</v>
      </c>
      <c s="6" r="B301" t="n">
        <v>2892356</v>
      </c>
      <c s="6" r="C301" t="n">
        <v>2861721</v>
      </c>
    </row>
    <row r="302" spans="1:3">
      <c s="4" r="A302" t="s">
        <v>1178</v>
      </c>
    </row>
    <row r="303" spans="1:3">
      <c s="3" r="A303" t="s">
        <v>886</v>
      </c>
    </row>
    <row r="304" spans="1:3">
      <c s="4" r="A304" t="s">
        <v>1078</v>
      </c>
      <c s="6" r="B304" t="n">
        <v>84</v>
      </c>
      <c s="6" r="C304" t="n">
        <v>124</v>
      </c>
    </row>
    <row r="305" spans="1:3">
      <c s="4" r="A305" t="s">
        <v>1179</v>
      </c>
    </row>
    <row r="306" spans="1:3">
      <c s="3" r="A306" t="s">
        <v>886</v>
      </c>
    </row>
    <row r="307" spans="1:3">
      <c s="4" r="A307" t="s">
        <v>1078</v>
      </c>
      <c s="6" r="B307" t="n">
        <v>34579</v>
      </c>
      <c s="6" r="C307" t="n">
        <v>36962</v>
      </c>
    </row>
    <row r="308" spans="1:3">
      <c s="4" r="A308" t="s">
        <v>1180</v>
      </c>
    </row>
    <row r="309" spans="1:3">
      <c s="3" r="A309" t="s">
        <v>886</v>
      </c>
    </row>
    <row r="310" spans="1:3">
      <c s="4" r="A310" t="s">
        <v>1078</v>
      </c>
      <c s="6" r="B310" t="n">
        <v>2049268</v>
      </c>
      <c s="6" r="C310" t="n">
        <v>2328907</v>
      </c>
    </row>
    <row r="311" spans="1:3">
      <c s="4" r="A311" t="s">
        <v>1181</v>
      </c>
    </row>
    <row r="312" spans="1:3">
      <c s="3" r="A312" t="s">
        <v>886</v>
      </c>
    </row>
    <row r="313" spans="1:3">
      <c s="4" r="A313" t="s">
        <v>1078</v>
      </c>
      <c s="6" r="B313" t="n">
        <v>1644168</v>
      </c>
      <c s="6" r="C313" t="n">
        <v>1736574</v>
      </c>
    </row>
    <row r="314" spans="1:3">
      <c s="4" r="A314" t="s">
        <v>1182</v>
      </c>
    </row>
    <row r="315" spans="1:3">
      <c s="3" r="A315" t="s">
        <v>886</v>
      </c>
    </row>
    <row r="316" spans="1:3">
      <c s="4" r="A316" t="s">
        <v>1078</v>
      </c>
      <c s="6" r="B316" t="n">
        <v>717671</v>
      </c>
      <c s="6" r="C316" t="n">
        <v>633004</v>
      </c>
    </row>
    <row r="317" spans="1:3">
      <c s="4" r="A317" t="s">
        <v>1183</v>
      </c>
    </row>
    <row r="318" spans="1:3">
      <c s="3" r="A318" t="s">
        <v>886</v>
      </c>
    </row>
    <row r="319" spans="1:3">
      <c s="4" r="A319" t="s">
        <v>1078</v>
      </c>
      <c s="6" r="B319" t="n">
        <v>1007561</v>
      </c>
      <c s="6" r="C319" t="n">
        <v>885774</v>
      </c>
    </row>
    <row r="320" spans="1:3">
      <c s="4" r="A320" t="s">
        <v>1184</v>
      </c>
    </row>
    <row r="321" spans="1:3">
      <c s="3" r="A321" t="s">
        <v>886</v>
      </c>
    </row>
    <row r="322" spans="1:3">
      <c s="4" r="A322" t="s">
        <v>1078</v>
      </c>
      <c s="6" r="B322" t="n">
        <v>112721</v>
      </c>
      <c s="6" r="C322" t="n">
        <v>132640</v>
      </c>
    </row>
    <row r="323" spans="1:3">
      <c s="4" r="A323" t="s">
        <v>1185</v>
      </c>
    </row>
    <row r="324" spans="1:3">
      <c s="3" r="A324" t="s">
        <v>886</v>
      </c>
    </row>
    <row r="325" spans="1:3">
      <c s="4" r="A325" t="s">
        <v>1078</v>
      </c>
      <c s="6" r="B325" t="n">
        <v>57385</v>
      </c>
      <c s="6" r="C325" t="n">
        <v>60434</v>
      </c>
    </row>
    <row r="326" spans="1:3">
      <c s="4" r="A326" t="s">
        <v>1186</v>
      </c>
    </row>
    <row r="327" spans="1:3">
      <c s="3" r="A327" t="s">
        <v>886</v>
      </c>
    </row>
    <row r="328" spans="1:3">
      <c s="4" r="A328" t="s">
        <v>1078</v>
      </c>
      <c s="6" r="B328" t="n">
        <v>135571</v>
      </c>
      <c s="6" r="C328" t="n">
        <v>125773</v>
      </c>
    </row>
    <row r="329" spans="1:3">
      <c s="4" r="A329" t="s">
        <v>1187</v>
      </c>
    </row>
    <row r="330" spans="1:3">
      <c s="3" r="A330" t="s">
        <v>886</v>
      </c>
    </row>
    <row r="331" spans="1:3">
      <c s="4" r="A331" t="s">
        <v>1078</v>
      </c>
      <c s="6" r="B331" t="n">
        <v>21580</v>
      </c>
      <c s="6" r="C331" t="n">
        <v>29738</v>
      </c>
    </row>
    <row r="332" spans="1:3">
      <c s="4" r="A332" t="s">
        <v>1188</v>
      </c>
    </row>
    <row r="333" spans="1:3">
      <c s="3" r="A333" t="s">
        <v>886</v>
      </c>
    </row>
    <row r="334" spans="1:3">
      <c s="4" r="A334" t="s">
        <v>1078</v>
      </c>
      <c s="6" r="B334" t="n">
        <v>20616</v>
      </c>
      <c s="6" r="C334" t="n">
        <v>42022</v>
      </c>
    </row>
    <row r="335" spans="1:3">
      <c s="4" r="A335" t="s">
        <v>1189</v>
      </c>
    </row>
    <row r="336" spans="1:3">
      <c s="3" r="A336" t="s">
        <v>886</v>
      </c>
    </row>
    <row r="337" spans="1:3">
      <c s="4" r="A337" t="s">
        <v>1078</v>
      </c>
      <c s="7" r="B337" t="n">
        <v>70477</v>
      </c>
      <c s="7" r="C337" t="n">
        <v>766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1190</v>
      </c>
      <c s="2" r="B1" t="s">
        <v>1</v>
      </c>
    </row>
    <row r="2" spans="1:3">
      <c s="2" r="B2" t="s">
        <v>1191</v>
      </c>
      <c s="2" r="C2" t="s">
        <v>643</v>
      </c>
    </row>
    <row r="3" spans="1:3">
      <c s="3" r="A3" t="s">
        <v>1192</v>
      </c>
    </row>
    <row r="4" spans="1:3">
      <c s="4" r="A4" t="s">
        <v>625</v>
      </c>
      <c s="7" r="B4" t="n">
        <v>4411247</v>
      </c>
      <c s="7" r="C4" t="n">
        <v>2385506</v>
      </c>
    </row>
    <row r="5" spans="1:3">
      <c s="4" r="A5" t="s">
        <v>665</v>
      </c>
      <c s="6" r="B5" t="n">
        <v>271505</v>
      </c>
      <c s="6" r="C5" t="n">
        <v>157407</v>
      </c>
    </row>
    <row r="6" spans="1:3">
      <c s="4" r="A6" t="s">
        <v>666</v>
      </c>
      <c s="7" r="B6" t="n">
        <v>4116773</v>
      </c>
      <c s="7" r="C6" t="n">
        <v>2199973</v>
      </c>
    </row>
    <row r="7" spans="1:3">
      <c s="4" r="A7" t="s">
        <v>667</v>
      </c>
      <c s="6" r="B7" t="n">
        <v>-4103572</v>
      </c>
      <c s="6" r="C7" t="n">
        <v>-2186277</v>
      </c>
    </row>
    <row r="8" spans="1:3">
      <c s="4" r="A8" t="s">
        <v>692</v>
      </c>
    </row>
    <row r="9" spans="1:3">
      <c s="3" r="A9" t="s">
        <v>1192</v>
      </c>
    </row>
    <row r="10" spans="1:3">
      <c s="4" r="A10" t="s">
        <v>625</v>
      </c>
      <c s="6" r="B10" t="n">
        <v>3807751</v>
      </c>
      <c s="6" r="C10" t="n">
        <v>2041973</v>
      </c>
    </row>
    <row r="11" spans="1:3">
      <c s="4" r="A11" t="s">
        <v>694</v>
      </c>
    </row>
    <row r="12" spans="1:3">
      <c s="3" r="A12" t="s">
        <v>1192</v>
      </c>
    </row>
    <row r="13" spans="1:3">
      <c s="4" r="A13" t="s">
        <v>625</v>
      </c>
      <c s="7" r="B13" t="n">
        <v>603496</v>
      </c>
      <c s="7" r="C13" t="n">
        <v>343533</v>
      </c>
    </row>
    <row r="14" spans="1:3">
      <c s="4" r="A14" t="s">
        <v>953</v>
      </c>
    </row>
    <row r="15" spans="1:3">
      <c s="3" r="A15" t="s">
        <v>1192</v>
      </c>
    </row>
    <row r="16" spans="1:3">
      <c s="4" r="A16" t="s">
        <v>665</v>
      </c>
      <c s="6" r="B16" t="n">
        <v>21</v>
      </c>
      <c s="6" r="C16" t="n">
        <v>30</v>
      </c>
    </row>
    <row r="17" spans="1:3">
      <c s="4" r="A17" t="s">
        <v>666</v>
      </c>
      <c s="7" r="B17" t="n">
        <v>40931</v>
      </c>
      <c s="7" r="C17" t="n">
        <v>73246</v>
      </c>
    </row>
    <row r="18" spans="1:3">
      <c s="4" r="A18" t="s">
        <v>667</v>
      </c>
      <c s="7" r="B18" t="n">
        <v>-36994</v>
      </c>
      <c s="7" r="C18" t="n">
        <v>-71692</v>
      </c>
    </row>
    <row r="19" spans="1:3">
      <c s="4" r="A19" t="s">
        <v>954</v>
      </c>
    </row>
    <row r="20" spans="1:3">
      <c s="3" r="A20" t="s">
        <v>1192</v>
      </c>
    </row>
    <row r="21" spans="1:3">
      <c s="4" r="A21" t="s">
        <v>665</v>
      </c>
      <c s="6" r="B21" t="n">
        <v>2</v>
      </c>
      <c s="6" r="C21" t="n">
        <v>7</v>
      </c>
    </row>
    <row r="22" spans="1:3">
      <c s="4" r="A22" t="s">
        <v>666</v>
      </c>
      <c s="7" r="B22" t="n">
        <v>17024</v>
      </c>
      <c s="7" r="C22" t="n">
        <v>70353</v>
      </c>
    </row>
    <row r="23" spans="1:3">
      <c s="4" r="A23" t="s">
        <v>667</v>
      </c>
      <c s="7" r="B23" t="n">
        <v>-14914</v>
      </c>
      <c s="7" r="C23" t="n">
        <v>-67453</v>
      </c>
    </row>
    <row r="24" spans="1:3">
      <c s="4" r="A24" t="s">
        <v>955</v>
      </c>
    </row>
    <row r="25" spans="1:3">
      <c s="3" r="A25" t="s">
        <v>1192</v>
      </c>
    </row>
    <row r="26" spans="1:3">
      <c s="4" r="A26" t="s">
        <v>717</v>
      </c>
      <c s="6" r="B26" t="n">
        <v>1</v>
      </c>
    </row>
    <row r="27" spans="1:3">
      <c s="4" r="A27" t="s">
        <v>666</v>
      </c>
      <c s="7" r="B27" t="n">
        <v>4977</v>
      </c>
    </row>
    <row r="28" spans="1:3">
      <c s="4" r="A28" t="s">
        <v>667</v>
      </c>
      <c s="7" r="B28" t="n">
        <v>-4970</v>
      </c>
    </row>
    <row r="29" spans="1:3">
      <c s="4" r="A29" t="s">
        <v>972</v>
      </c>
    </row>
    <row r="30" spans="1:3">
      <c s="3" r="A30" t="s">
        <v>1192</v>
      </c>
    </row>
    <row r="31" spans="1:3">
      <c s="4" r="A31" t="s">
        <v>714</v>
      </c>
      <c s="6" r="B31" t="n">
        <v>595</v>
      </c>
      <c s="6" r="C31" t="n">
        <v>72</v>
      </c>
    </row>
    <row r="32" spans="1:3">
      <c s="4" r="A32" t="s">
        <v>666</v>
      </c>
      <c s="7" r="B32" t="n">
        <v>19218</v>
      </c>
      <c s="7" r="C32" t="n">
        <v>2169</v>
      </c>
    </row>
    <row r="33" spans="1:3">
      <c s="4" r="A33" t="s">
        <v>667</v>
      </c>
      <c s="7" r="B33" t="n">
        <v>-19218</v>
      </c>
      <c s="7" r="C33" t="n">
        <v>-2166</v>
      </c>
    </row>
    <row r="34" spans="1:3">
      <c s="4" r="A34" t="s">
        <v>665</v>
      </c>
      <c s="6" r="B34" t="n">
        <v>61</v>
      </c>
      <c s="6" r="C34" t="n">
        <v>1</v>
      </c>
    </row>
    <row r="35" spans="1:3">
      <c s="4" r="A35" t="s">
        <v>715</v>
      </c>
      <c s="7" r="B35" t="n">
        <v>1961</v>
      </c>
      <c s="7" r="C35" t="n">
        <v>52</v>
      </c>
    </row>
    <row r="36" spans="1:3">
      <c s="4" r="A36" t="s">
        <v>926</v>
      </c>
    </row>
    <row r="37" spans="1:3">
      <c s="3" r="A37" t="s">
        <v>1192</v>
      </c>
    </row>
    <row r="38" spans="1:3">
      <c s="4" r="A38" t="s">
        <v>665</v>
      </c>
      <c s="6" r="C38" t="n">
        <v>5</v>
      </c>
    </row>
    <row r="39" spans="1:3">
      <c s="4" r="A39" t="s">
        <v>666</v>
      </c>
      <c s="7" r="C39" t="n">
        <v>2503</v>
      </c>
    </row>
    <row r="40" spans="1:3">
      <c s="4" r="A40" t="s">
        <v>667</v>
      </c>
      <c s="7" r="C40" t="n">
        <v>-2472</v>
      </c>
    </row>
    <row r="41" spans="1:3">
      <c s="4" r="A41" t="s">
        <v>435</v>
      </c>
    </row>
    <row r="42" spans="1:3">
      <c s="3" r="A42" t="s">
        <v>1192</v>
      </c>
    </row>
    <row r="43" spans="1:3">
      <c s="4" r="A43" t="s">
        <v>665</v>
      </c>
      <c s="6" r="B43" t="n">
        <v>54964</v>
      </c>
      <c s="6" r="C43" t="n">
        <v>8841</v>
      </c>
    </row>
    <row r="44" spans="1:3">
      <c s="4" r="A44" t="s">
        <v>715</v>
      </c>
      <c s="7" r="B44" t="n">
        <v>803638</v>
      </c>
      <c s="7" r="C44" t="n">
        <v>94577</v>
      </c>
    </row>
    <row r="45" spans="1:3">
      <c s="4" r="A45" t="s">
        <v>956</v>
      </c>
    </row>
    <row r="46" spans="1:3">
      <c s="3" r="A46" t="s">
        <v>1192</v>
      </c>
    </row>
    <row r="47" spans="1:3">
      <c s="4" r="A47" t="s">
        <v>665</v>
      </c>
      <c s="6" r="B47" t="n">
        <v>513</v>
      </c>
      <c s="6" r="C47" t="n">
        <v>266</v>
      </c>
    </row>
    <row r="48" spans="1:3">
      <c s="4" r="A48" t="s">
        <v>666</v>
      </c>
      <c s="7" r="B48" t="n">
        <v>69563</v>
      </c>
      <c s="7" r="C48" t="n">
        <v>47643</v>
      </c>
    </row>
    <row r="49" spans="1:3">
      <c s="4" r="A49" t="s">
        <v>667</v>
      </c>
      <c s="7" r="B49" t="n">
        <v>-69158</v>
      </c>
      <c s="7" r="C49" t="n">
        <v>-48494</v>
      </c>
    </row>
    <row r="50" spans="1:3">
      <c s="4" r="A50" t="s">
        <v>665</v>
      </c>
      <c s="6" r="B50" t="n">
        <v>22</v>
      </c>
      <c s="6" r="C50" t="n">
        <v>28</v>
      </c>
    </row>
    <row r="51" spans="1:3">
      <c s="4" r="A51" t="s">
        <v>715</v>
      </c>
      <c s="7" r="B51" t="n">
        <v>2840</v>
      </c>
      <c s="7" r="C51" t="n">
        <v>4214</v>
      </c>
    </row>
    <row r="52" spans="1:3">
      <c s="4" r="A52" t="s">
        <v>974</v>
      </c>
    </row>
    <row r="53" spans="1:3">
      <c s="3" r="A53" t="s">
        <v>1192</v>
      </c>
    </row>
    <row r="54" spans="1:3">
      <c s="4" r="A54" t="s">
        <v>665</v>
      </c>
      <c s="6" r="B54" t="n">
        <v>470</v>
      </c>
      <c s="6" r="C54" t="n">
        <v>115</v>
      </c>
    </row>
    <row r="55" spans="1:3">
      <c s="4" r="A55" t="s">
        <v>666</v>
      </c>
      <c s="7" r="B55" t="n">
        <v>31848</v>
      </c>
      <c s="7" r="C55" t="n">
        <v>10509</v>
      </c>
    </row>
    <row r="56" spans="1:3">
      <c s="4" r="A56" t="s">
        <v>667</v>
      </c>
      <c s="7" r="B56" t="n">
        <v>-31592</v>
      </c>
      <c s="7" r="C56" t="n">
        <v>-10509</v>
      </c>
    </row>
    <row r="57" spans="1:3">
      <c s="4" r="A57" t="s">
        <v>665</v>
      </c>
      <c s="6" r="B57" t="n">
        <v>15</v>
      </c>
      <c s="6" r="C57" t="n">
        <v>9</v>
      </c>
    </row>
    <row r="58" spans="1:3">
      <c s="4" r="A58" t="s">
        <v>715</v>
      </c>
      <c s="7" r="B58" t="n">
        <v>1789</v>
      </c>
      <c s="7" r="C58" t="n">
        <v>785</v>
      </c>
    </row>
    <row r="59" spans="1:3">
      <c s="4" r="A59" t="s">
        <v>719</v>
      </c>
    </row>
    <row r="60" spans="1:3">
      <c s="3" r="A60" t="s">
        <v>1192</v>
      </c>
    </row>
    <row r="61" spans="1:3">
      <c s="4" r="A61" t="s">
        <v>665</v>
      </c>
      <c s="6" r="B61" t="n">
        <v>254356</v>
      </c>
      <c s="6" r="C61" t="n">
        <v>142900</v>
      </c>
    </row>
    <row r="62" spans="1:3">
      <c s="4" r="A62" t="s">
        <v>666</v>
      </c>
      <c s="7" r="B62" t="n">
        <v>3911124</v>
      </c>
      <c s="7" r="C62" t="n">
        <v>1976877</v>
      </c>
    </row>
    <row r="63" spans="1:3">
      <c s="4" r="A63" t="s">
        <v>667</v>
      </c>
      <c s="7" r="B63" t="n">
        <v>-3905062</v>
      </c>
      <c s="7" r="C63" t="n">
        <v>-1966916</v>
      </c>
    </row>
    <row r="64" spans="1:3">
      <c s="4" r="A64" t="s">
        <v>665</v>
      </c>
      <c s="6" r="B64" t="n">
        <v>51202</v>
      </c>
      <c s="6" r="C64" t="n">
        <v>6398</v>
      </c>
    </row>
    <row r="65" spans="1:3">
      <c s="4" r="A65" t="s">
        <v>715</v>
      </c>
      <c s="7" r="B65" t="n">
        <v>792721</v>
      </c>
      <c s="7" r="C65" t="n">
        <v>87019</v>
      </c>
    </row>
    <row r="66" spans="1:3">
      <c s="4" r="A66" t="s">
        <v>932</v>
      </c>
    </row>
    <row r="67" spans="1:3">
      <c s="3" r="A67" t="s">
        <v>1192</v>
      </c>
    </row>
    <row r="68" spans="1:3">
      <c s="4" r="A68" t="s">
        <v>665</v>
      </c>
      <c s="6" r="B68" t="n">
        <v>15492</v>
      </c>
      <c s="6" r="C68" t="n">
        <v>13999</v>
      </c>
    </row>
    <row r="69" spans="1:3">
      <c s="4" r="A69" t="s">
        <v>666</v>
      </c>
      <c s="7" r="B69" t="n">
        <v>18870</v>
      </c>
      <c s="7" r="C69" t="n">
        <v>15810</v>
      </c>
    </row>
    <row r="70" spans="1:3">
      <c s="4" r="A70" t="s">
        <v>667</v>
      </c>
      <c s="7" r="B70" t="n">
        <v>-18664</v>
      </c>
      <c s="7" r="C70" t="n">
        <v>-15683</v>
      </c>
    </row>
    <row r="71" spans="1:3">
      <c s="4" r="A71" t="s">
        <v>665</v>
      </c>
      <c s="6" r="B71" t="n">
        <v>3662</v>
      </c>
      <c s="6" r="C71" t="n">
        <v>2404</v>
      </c>
    </row>
    <row r="72" spans="1:3">
      <c s="4" r="A72" t="s">
        <v>715</v>
      </c>
      <c s="7" r="B72" t="n">
        <v>4083</v>
      </c>
      <c s="7" r="C72" t="n">
        <v>2480</v>
      </c>
    </row>
    <row r="73" spans="1:3">
      <c s="4" r="A73" t="s">
        <v>975</v>
      </c>
    </row>
    <row r="74" spans="1:3">
      <c s="3" r="A74" t="s">
        <v>1192</v>
      </c>
    </row>
    <row r="75" spans="1:3">
      <c s="4" r="A75" t="s">
        <v>665</v>
      </c>
      <c s="6" r="B75" t="n">
        <v>55</v>
      </c>
      <c s="6" r="C75" t="n">
        <v>13</v>
      </c>
    </row>
    <row r="76" spans="1:3">
      <c s="4" r="A76" t="s">
        <v>666</v>
      </c>
      <c s="7" r="B76" t="n">
        <v>3218</v>
      </c>
      <c s="7" r="C76" t="n">
        <v>863</v>
      </c>
    </row>
    <row r="77" spans="1:3">
      <c s="4" r="A77" t="s">
        <v>667</v>
      </c>
      <c s="7" r="B77" t="n">
        <v>-3000</v>
      </c>
      <c s="7" r="C77" t="n">
        <v>-892</v>
      </c>
    </row>
    <row r="78" spans="1:3">
      <c s="4" r="A78" t="s">
        <v>665</v>
      </c>
      <c s="6" r="B78" t="n">
        <v>2</v>
      </c>
      <c s="6" r="C78" t="n">
        <v>1</v>
      </c>
    </row>
    <row r="79" spans="1:3">
      <c s="4" r="A79" t="s">
        <v>715</v>
      </c>
      <c s="7" r="B79" t="n">
        <v>244</v>
      </c>
      <c s="7" r="C79" t="n">
        <v>27</v>
      </c>
    </row>
    <row r="80" spans="1:3">
      <c s="4" r="A80" t="s">
        <v>1193</v>
      </c>
    </row>
    <row r="81" spans="1:3">
      <c s="3" r="A81" t="s">
        <v>1192</v>
      </c>
    </row>
    <row r="82" spans="1:3">
      <c s="4" r="A82" t="s">
        <v>667</v>
      </c>
      <c s="6" r="B82" t="n">
        <v>-5975</v>
      </c>
      <c s="6" r="C82" t="n">
        <v>-7914</v>
      </c>
    </row>
    <row r="83" spans="1:3">
      <c s="4" r="A83" t="s">
        <v>1194</v>
      </c>
    </row>
    <row r="84" spans="1:3">
      <c s="3" r="A84" t="s">
        <v>1192</v>
      </c>
    </row>
    <row r="85" spans="1:3">
      <c s="4" r="A85" t="s">
        <v>667</v>
      </c>
      <c s="6" r="B85" t="n">
        <v>-1027</v>
      </c>
      <c s="6" r="C85" t="n">
        <v>-355</v>
      </c>
    </row>
    <row r="86" spans="1:3">
      <c s="4" r="A86" t="s">
        <v>1195</v>
      </c>
    </row>
    <row r="87" spans="1:3">
      <c s="3" r="A87" t="s">
        <v>1192</v>
      </c>
    </row>
    <row r="88" spans="1:3">
      <c s="4" r="A88" t="s">
        <v>667</v>
      </c>
      <c s="6" r="B88" t="n">
        <v>0</v>
      </c>
      <c s="6" r="C88" t="n">
        <v>0</v>
      </c>
    </row>
    <row r="89" spans="1:3">
      <c s="4" r="A89" t="s">
        <v>1196</v>
      </c>
    </row>
    <row r="90" spans="1:3">
      <c s="3" r="A90" t="s">
        <v>1192</v>
      </c>
    </row>
    <row r="91" spans="1:3">
      <c s="4" r="A91" t="s">
        <v>667</v>
      </c>
      <c s="6" r="B91" t="n">
        <v>0</v>
      </c>
    </row>
    <row r="92" spans="1:3">
      <c s="4" r="A92" t="s">
        <v>1197</v>
      </c>
    </row>
    <row r="93" spans="1:3">
      <c s="3" r="A93" t="s">
        <v>1192</v>
      </c>
    </row>
    <row r="94" spans="1:3">
      <c s="4" r="A94" t="s">
        <v>667</v>
      </c>
      <c s="6" r="B94" t="n">
        <v>0</v>
      </c>
      <c s="6" r="C94" t="n">
        <v>-3</v>
      </c>
    </row>
    <row r="95" spans="1:3">
      <c s="4" r="A95" t="s">
        <v>1198</v>
      </c>
    </row>
    <row r="96" spans="1:3">
      <c s="3" r="A96" t="s">
        <v>1192</v>
      </c>
    </row>
    <row r="97" spans="1:3">
      <c s="4" r="A97" t="s">
        <v>667</v>
      </c>
      <c s="6" r="C97" t="n">
        <v>-33</v>
      </c>
    </row>
    <row r="98" spans="1:3">
      <c s="4" r="A98" t="s">
        <v>1199</v>
      </c>
    </row>
    <row r="99" spans="1:3">
      <c s="3" r="A99" t="s">
        <v>1192</v>
      </c>
    </row>
    <row r="100" spans="1:3">
      <c s="4" r="A100" t="s">
        <v>667</v>
      </c>
      <c s="6" r="B100" t="n">
        <v>10</v>
      </c>
      <c s="6" r="C100" t="n">
        <v>-18</v>
      </c>
    </row>
    <row r="101" spans="1:3">
      <c s="4" r="A101" t="s">
        <v>1200</v>
      </c>
    </row>
    <row r="102" spans="1:3">
      <c s="3" r="A102" t="s">
        <v>1192</v>
      </c>
    </row>
    <row r="103" spans="1:3">
      <c s="4" r="A103" t="s">
        <v>667</v>
      </c>
      <c s="6" r="B103" t="n">
        <v>0</v>
      </c>
      <c s="6" r="C103" t="n">
        <v>0</v>
      </c>
    </row>
    <row r="104" spans="1:3">
      <c s="4" r="A104" t="s">
        <v>1201</v>
      </c>
    </row>
    <row r="105" spans="1:3">
      <c s="3" r="A105" t="s">
        <v>1192</v>
      </c>
    </row>
    <row r="106" spans="1:3">
      <c s="4" r="A106" t="s">
        <v>667</v>
      </c>
      <c s="6" r="B106" t="n">
        <v>-4957</v>
      </c>
      <c s="6" r="C106" t="n">
        <v>-7504</v>
      </c>
    </row>
    <row r="107" spans="1:3">
      <c s="4" r="A107" t="s">
        <v>1202</v>
      </c>
    </row>
    <row r="108" spans="1:3">
      <c s="3" r="A108" t="s">
        <v>1192</v>
      </c>
    </row>
    <row r="109" spans="1:3">
      <c s="4" r="A109" t="s">
        <v>667</v>
      </c>
      <c s="6" r="B109" t="n">
        <v>0</v>
      </c>
      <c s="6" r="C109" t="n">
        <v>0</v>
      </c>
    </row>
    <row r="110" spans="1:3">
      <c s="4" r="A110" t="s">
        <v>1203</v>
      </c>
    </row>
    <row r="111" spans="1:3">
      <c s="3" r="A111" t="s">
        <v>1192</v>
      </c>
    </row>
    <row r="112" spans="1:3">
      <c s="4" r="A112" t="s">
        <v>667</v>
      </c>
      <c s="6" r="B112" t="n">
        <v>-1</v>
      </c>
      <c s="6" r="C112" t="n">
        <v>-1</v>
      </c>
    </row>
    <row r="113" spans="1:3">
      <c s="4" r="A113" t="s">
        <v>1204</v>
      </c>
    </row>
    <row r="114" spans="1:3">
      <c s="3" r="A114" t="s">
        <v>1192</v>
      </c>
    </row>
    <row r="115" spans="1:3">
      <c s="4" r="A115" t="s">
        <v>667</v>
      </c>
      <c s="6" r="B115" t="n">
        <v>-3506</v>
      </c>
      <c s="6" r="C115" t="n">
        <v>-645</v>
      </c>
    </row>
    <row r="116" spans="1:3">
      <c s="4" r="A116" t="s">
        <v>1205</v>
      </c>
    </row>
    <row r="117" spans="1:3">
      <c s="3" r="A117" t="s">
        <v>1192</v>
      </c>
    </row>
    <row r="118" spans="1:3">
      <c s="4" r="A118" t="s">
        <v>667</v>
      </c>
      <c s="6" r="B118" t="n">
        <v>-2716</v>
      </c>
      <c s="6" r="C118" t="n">
        <v>-529</v>
      </c>
    </row>
    <row r="119" spans="1:3">
      <c s="4" r="A119" t="s">
        <v>1206</v>
      </c>
    </row>
    <row r="120" spans="1:3">
      <c s="3" r="A120" t="s">
        <v>1192</v>
      </c>
    </row>
    <row r="121" spans="1:3">
      <c s="4" r="A121" t="s">
        <v>667</v>
      </c>
      <c s="6" r="B121" t="n">
        <v>0</v>
      </c>
      <c s="6" r="C121" t="n">
        <v>0</v>
      </c>
    </row>
    <row r="122" spans="1:3">
      <c s="4" r="A122" t="s">
        <v>1207</v>
      </c>
    </row>
    <row r="123" spans="1:3">
      <c s="3" r="A123" t="s">
        <v>1192</v>
      </c>
    </row>
    <row r="124" spans="1:3">
      <c s="4" r="A124" t="s">
        <v>667</v>
      </c>
      <c s="6" r="B124" t="n">
        <v>0</v>
      </c>
    </row>
    <row r="125" spans="1:3">
      <c s="4" r="A125" t="s">
        <v>1208</v>
      </c>
    </row>
    <row r="126" spans="1:3">
      <c s="3" r="A126" t="s">
        <v>1192</v>
      </c>
    </row>
    <row r="127" spans="1:3">
      <c s="4" r="A127" t="s">
        <v>667</v>
      </c>
      <c s="6" r="B127" t="n">
        <v>0</v>
      </c>
      <c s="6" r="C127" t="n">
        <v>0</v>
      </c>
    </row>
    <row r="128" spans="1:3">
      <c s="4" r="A128" t="s">
        <v>1209</v>
      </c>
    </row>
    <row r="129" spans="1:3">
      <c s="3" r="A129" t="s">
        <v>1192</v>
      </c>
    </row>
    <row r="130" spans="1:3">
      <c s="4" r="A130" t="s">
        <v>667</v>
      </c>
      <c s="6" r="C130" t="n">
        <v>2</v>
      </c>
    </row>
    <row r="131" spans="1:3">
      <c s="4" r="A131" t="s">
        <v>1210</v>
      </c>
    </row>
    <row r="132" spans="1:3">
      <c s="3" r="A132" t="s">
        <v>1192</v>
      </c>
    </row>
    <row r="133" spans="1:3">
      <c s="4" r="A133" t="s">
        <v>667</v>
      </c>
      <c s="6" r="B133" t="n">
        <v>-680</v>
      </c>
      <c s="6" r="C133" t="n">
        <v>-118</v>
      </c>
    </row>
    <row r="134" spans="1:3">
      <c s="4" r="A134" t="s">
        <v>1211</v>
      </c>
    </row>
    <row r="135" spans="1:3">
      <c s="3" r="A135" t="s">
        <v>1192</v>
      </c>
    </row>
    <row r="136" spans="1:3">
      <c s="4" r="A136" t="s">
        <v>667</v>
      </c>
      <c s="6" r="B136" t="n">
        <v>0</v>
      </c>
      <c s="6" r="C136" t="n">
        <v>0</v>
      </c>
    </row>
    <row r="137" spans="1:3">
      <c s="4" r="A137" t="s">
        <v>1212</v>
      </c>
    </row>
    <row r="138" spans="1:3">
      <c s="3" r="A138" t="s">
        <v>1192</v>
      </c>
    </row>
    <row r="139" spans="1:3">
      <c s="4" r="A139" t="s">
        <v>667</v>
      </c>
      <c s="6" r="B139" t="n">
        <v>0</v>
      </c>
      <c s="6" r="C139" t="n">
        <v>0</v>
      </c>
    </row>
    <row r="140" spans="1:3">
      <c s="4" r="A140" t="s">
        <v>1213</v>
      </c>
    </row>
    <row r="141" spans="1:3">
      <c s="3" r="A141" t="s">
        <v>1192</v>
      </c>
    </row>
    <row r="142" spans="1:3">
      <c s="4" r="A142" t="s">
        <v>667</v>
      </c>
      <c s="6" r="B142" t="n">
        <v>-110</v>
      </c>
      <c s="6" r="C142" t="n">
        <v>0</v>
      </c>
    </row>
    <row r="143" spans="1:3">
      <c s="4" r="A143" t="s">
        <v>1214</v>
      </c>
    </row>
    <row r="144" spans="1:3">
      <c s="3" r="A144" t="s">
        <v>1192</v>
      </c>
    </row>
    <row r="145" spans="1:3">
      <c s="4" r="A145" t="s">
        <v>667</v>
      </c>
      <c s="6" r="B145" t="n">
        <v>0</v>
      </c>
      <c s="6" r="C145" t="n">
        <v>0</v>
      </c>
    </row>
    <row r="146" spans="1:3">
      <c s="4" r="A146" t="s">
        <v>205</v>
      </c>
    </row>
    <row r="147" spans="1:3">
      <c s="3" r="A147" t="s">
        <v>1192</v>
      </c>
    </row>
    <row r="148" spans="1:3">
      <c s="4" r="A148" t="s">
        <v>667</v>
      </c>
      <c s="6" r="B148" t="n">
        <v>-3720</v>
      </c>
      <c s="6" r="C148" t="n">
        <v>-5137</v>
      </c>
    </row>
    <row r="149" spans="1:3">
      <c s="4" r="A149" t="s">
        <v>1215</v>
      </c>
    </row>
    <row r="150" spans="1:3">
      <c s="3" r="A150" t="s">
        <v>1192</v>
      </c>
    </row>
    <row r="151" spans="1:3">
      <c s="4" r="A151" t="s">
        <v>667</v>
      </c>
      <c s="6" r="B151" t="n">
        <v>-194</v>
      </c>
      <c s="6" r="C151" t="n">
        <v>-670</v>
      </c>
    </row>
    <row r="152" spans="1:3">
      <c s="4" r="A152" t="s">
        <v>1216</v>
      </c>
    </row>
    <row r="153" spans="1:3">
      <c s="3" r="A153" t="s">
        <v>1192</v>
      </c>
    </row>
    <row r="154" spans="1:3">
      <c s="4" r="A154" t="s">
        <v>667</v>
      </c>
      <c s="6" r="B154" t="n">
        <v>-2110</v>
      </c>
      <c s="6" r="C154" t="n">
        <v>-2900</v>
      </c>
    </row>
    <row r="155" spans="1:3">
      <c s="4" r="A155" t="s">
        <v>1217</v>
      </c>
    </row>
    <row r="156" spans="1:3">
      <c s="3" r="A156" t="s">
        <v>1192</v>
      </c>
    </row>
    <row r="157" spans="1:3">
      <c s="4" r="A157" t="s">
        <v>667</v>
      </c>
      <c s="6" r="B157" t="n">
        <v>-7</v>
      </c>
    </row>
    <row r="158" spans="1:3">
      <c s="4" r="A158" t="s">
        <v>1218</v>
      </c>
    </row>
    <row r="159" spans="1:3">
      <c s="3" r="A159" t="s">
        <v>1192</v>
      </c>
    </row>
    <row r="160" spans="1:3">
      <c s="4" r="A160" t="s">
        <v>667</v>
      </c>
      <c s="6" r="B160" t="n">
        <v>0</v>
      </c>
      <c s="6" r="C160" t="n">
        <v>0</v>
      </c>
    </row>
    <row r="161" spans="1:3">
      <c s="4" r="A161" t="s">
        <v>1219</v>
      </c>
    </row>
    <row r="162" spans="1:3">
      <c s="3" r="A162" t="s">
        <v>1192</v>
      </c>
    </row>
    <row r="163" spans="1:3">
      <c s="4" r="A163" t="s">
        <v>667</v>
      </c>
      <c s="6" r="C163" t="n">
        <v>0</v>
      </c>
    </row>
    <row r="164" spans="1:3">
      <c s="4" r="A164" t="s">
        <v>1220</v>
      </c>
    </row>
    <row r="165" spans="1:3">
      <c s="3" r="A165" t="s">
        <v>1192</v>
      </c>
    </row>
    <row r="166" spans="1:3">
      <c s="4" r="A166" t="s">
        <v>667</v>
      </c>
      <c s="6" r="B166" t="n">
        <v>265</v>
      </c>
      <c s="6" r="C166" t="n">
        <v>987</v>
      </c>
    </row>
    <row r="167" spans="1:3">
      <c s="4" r="A167" t="s">
        <v>1221</v>
      </c>
    </row>
    <row r="168" spans="1:3">
      <c s="3" r="A168" t="s">
        <v>1192</v>
      </c>
    </row>
    <row r="169" spans="1:3">
      <c s="4" r="A169" t="s">
        <v>667</v>
      </c>
      <c s="6" r="B169" t="n">
        <v>-256</v>
      </c>
      <c s="6" r="C169" t="n">
        <v>0</v>
      </c>
    </row>
    <row r="170" spans="1:3">
      <c s="4" r="A170" t="s">
        <v>1222</v>
      </c>
    </row>
    <row r="171" spans="1:3">
      <c s="3" r="A171" t="s">
        <v>1192</v>
      </c>
    </row>
    <row r="172" spans="1:3">
      <c s="4" r="A172" t="s">
        <v>667</v>
      </c>
      <c s="6" r="B172" t="n">
        <v>-1105</v>
      </c>
      <c s="6" r="C172" t="n">
        <v>-2457</v>
      </c>
    </row>
    <row r="173" spans="1:3">
      <c s="4" r="A173" t="s">
        <v>1223</v>
      </c>
    </row>
    <row r="174" spans="1:3">
      <c s="3" r="A174" t="s">
        <v>1192</v>
      </c>
    </row>
    <row r="175" spans="1:3">
      <c s="4" r="A175" t="s">
        <v>667</v>
      </c>
      <c s="6" r="B175" t="n">
        <v>-96</v>
      </c>
      <c s="6" r="C175" t="n">
        <v>-127</v>
      </c>
    </row>
    <row r="176" spans="1:3">
      <c s="4" r="A176" t="s">
        <v>1224</v>
      </c>
    </row>
    <row r="177" spans="1:3">
      <c s="3" r="A177" t="s">
        <v>1192</v>
      </c>
    </row>
    <row r="178" spans="1:3">
      <c s="4" r="A178" t="s">
        <v>667</v>
      </c>
      <c s="7" r="B178" t="n">
        <v>-217</v>
      </c>
      <c s="7" r="C178" t="n">
        <v>3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225</v>
      </c>
      <c s="2" r="B1" t="s">
        <v>1</v>
      </c>
    </row>
    <row r="2" spans="1:4">
      <c s="2" r="B2" t="s">
        <v>2</v>
      </c>
      <c s="2" r="C2" t="s">
        <v>30</v>
      </c>
      <c s="2" r="D2" t="s">
        <v>96</v>
      </c>
    </row>
    <row r="3" spans="1:4">
      <c s="3" r="A3" t="s">
        <v>1226</v>
      </c>
    </row>
    <row r="4" spans="1:4">
      <c s="4" r="A4" t="s">
        <v>1227</v>
      </c>
      <c s="7" r="B4" t="n">
        <v>22636</v>
      </c>
      <c s="7" r="C4" t="n">
        <v>4570</v>
      </c>
      <c s="7" r="D4" t="n">
        <v>0</v>
      </c>
    </row>
    <row r="5" spans="1:4">
      <c s="4" r="A5" t="s">
        <v>113</v>
      </c>
      <c s="6" r="B5" t="n">
        <v>1477739</v>
      </c>
      <c s="6" r="C5" t="n">
        <v>798346</v>
      </c>
      <c s="6" r="D5" t="n">
        <v>0</v>
      </c>
    </row>
    <row r="6" spans="1:4">
      <c s="4" r="A6" t="s">
        <v>128</v>
      </c>
      <c s="7" r="B6" t="n">
        <v>1112555</v>
      </c>
      <c s="7" r="C6" t="n">
        <v>588062</v>
      </c>
      <c s="7" r="D6" t="n">
        <v>0</v>
      </c>
    </row>
    <row r="7" spans="1:4">
      <c s="4" r="A7" t="s">
        <v>1228</v>
      </c>
    </row>
    <row r="8" spans="1:4">
      <c s="3" r="A8" t="s">
        <v>1226</v>
      </c>
    </row>
    <row r="9" spans="1:4">
      <c s="4" r="A9" t="s">
        <v>1229</v>
      </c>
      <c s="4" r="B9" t="s">
        <v>608</v>
      </c>
    </row>
    <row r="10" spans="1:4">
      <c s="4" r="A10" t="s">
        <v>1230</v>
      </c>
      <c s="7" r="B10" t="n">
        <v>1300000</v>
      </c>
    </row>
    <row r="11" spans="1:4">
      <c s="4" r="A11" t="s">
        <v>1231</v>
      </c>
      <c s="6" r="B11" t="n">
        <v>1200000</v>
      </c>
    </row>
    <row r="12" spans="1:4">
      <c s="4" r="A12" t="s">
        <v>1232</v>
      </c>
      <c s="6" r="B12" t="n">
        <v>784400</v>
      </c>
    </row>
    <row r="13" spans="1:4">
      <c s="4" r="A13" t="s">
        <v>1227</v>
      </c>
      <c s="7" r="B13" t="n">
        <v>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233</v>
      </c>
      <c s="2" r="C1" t="s">
        <v>2</v>
      </c>
      <c s="2" r="D1" t="s">
        <v>30</v>
      </c>
    </row>
    <row r="2" spans="1:4">
      <c s="3" r="A2" t="s">
        <v>273</v>
      </c>
    </row>
    <row r="3" spans="1:4">
      <c s="4" r="A3" t="s">
        <v>1234</v>
      </c>
      <c s="7" r="C3" t="n">
        <v>11332226</v>
      </c>
      <c s="7" r="D3" t="n">
        <v>8314356</v>
      </c>
    </row>
    <row r="4" spans="1:4">
      <c s="4" r="A4" t="s">
        <v>1235</v>
      </c>
      <c s="6" r="C4" t="n">
        <v>29798</v>
      </c>
      <c s="6" r="D4" t="n">
        <v>20628</v>
      </c>
    </row>
    <row r="5" spans="1:4">
      <c s="4" r="A5" t="s">
        <v>1236</v>
      </c>
      <c s="6" r="C5" t="n">
        <v>-1061501</v>
      </c>
      <c s="6" r="D5" t="n">
        <v>-839150</v>
      </c>
    </row>
    <row r="6" spans="1:4">
      <c s="4" r="A6" t="s">
        <v>1237</v>
      </c>
      <c s="6" r="C6" t="n">
        <v>10300523</v>
      </c>
      <c s="6" r="D6" t="n">
        <v>7495834</v>
      </c>
    </row>
    <row r="7" spans="1:4">
      <c s="4" r="A7" t="s">
        <v>1238</v>
      </c>
      <c s="6" r="C7" t="n">
        <v>-1911693</v>
      </c>
      <c s="6" r="D7" t="n">
        <v>-857719</v>
      </c>
    </row>
    <row r="8" spans="1:4">
      <c s="4" r="A8" t="s">
        <v>46</v>
      </c>
      <c s="4" r="B8" t="s">
        <v>38</v>
      </c>
      <c s="7" r="C8" t="n">
        <v>8388830</v>
      </c>
      <c s="7" r="D8" t="n">
        <v>6638115</v>
      </c>
    </row>
    <row r="9" spans="1:4">
      <c r="A9" t="n"/>
    </row>
    <row r="10" spans="1:4">
      <c s="4" r="A10" t="s">
        <v>74</v>
      </c>
      <c s="4" r="B10" t="s">
        <v>80</v>
      </c>
    </row>
    <row r="11" spans="1:4">
      <c s="4" r="A11" t="s">
        <v>40</v>
      </c>
      <c s="4" r="B11" t="s">
        <v>76</v>
      </c>
    </row>
  </sheetData>
  <mergeCells count="4">
    <mergeCell ref="A1:B1"/>
    <mergeCell ref="A9:C9"/>
    <mergeCell ref="B10:C10"/>
    <mergeCell ref="B11:C1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239</v>
      </c>
      <c s="2" r="B1" t="s">
        <v>1240</v>
      </c>
    </row>
    <row r="2" spans="1:2">
      <c s="3" r="A2" t="s">
        <v>273</v>
      </c>
    </row>
    <row r="3" spans="1:2">
      <c s="6" r="A3" t="n">
        <v>2016</v>
      </c>
      <c s="7" r="B3" t="n">
        <v>1443815</v>
      </c>
    </row>
    <row r="4" spans="1:2">
      <c s="6" r="A4" t="n">
        <v>2017</v>
      </c>
      <c s="6" r="B4" t="n">
        <v>938157</v>
      </c>
    </row>
    <row r="5" spans="1:2">
      <c s="6" r="A5" t="n">
        <v>2018</v>
      </c>
      <c s="6" r="B5" t="n">
        <v>298241</v>
      </c>
    </row>
    <row r="6" spans="1:2">
      <c s="6" r="A6" t="n">
        <v>2019</v>
      </c>
      <c s="6" r="B6" t="n">
        <v>8289</v>
      </c>
    </row>
    <row r="7" spans="1:2">
      <c s="4" r="A7" t="s">
        <v>1241</v>
      </c>
      <c s="6" r="B7" t="n">
        <v>0</v>
      </c>
    </row>
    <row r="8" spans="1:2">
      <c s="4" r="A8" t="s">
        <v>155</v>
      </c>
      <c s="7" r="B8" t="n">
        <v>268850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48"/>
    <col customWidth="1" max="2" min="2" width="80"/>
    <col customWidth="1" max="3" min="3" width="29"/>
    <col customWidth="1" max="4" min="4" width="21"/>
    <col customWidth="1" max="5" min="5" width="29"/>
    <col customWidth="1" max="6" min="6" width="21"/>
  </cols>
  <sheetData>
    <row r="1" spans="1:6">
      <c s="1" r="A1" t="s">
        <v>1242</v>
      </c>
      <c s="2" r="C1" t="s">
        <v>640</v>
      </c>
      <c s="2" r="D1" t="s">
        <v>1</v>
      </c>
    </row>
    <row r="2" spans="1:6">
      <c s="2" r="C2" t="s">
        <v>1243</v>
      </c>
      <c s="2" r="D2" t="s">
        <v>1240</v>
      </c>
      <c s="2" r="E2" t="s">
        <v>1244</v>
      </c>
      <c s="2" r="F2" t="s">
        <v>567</v>
      </c>
    </row>
    <row r="3" spans="1:6">
      <c s="3" r="A3" t="s">
        <v>1245</v>
      </c>
    </row>
    <row r="4" spans="1:6">
      <c s="4" r="A4" t="s">
        <v>1246</v>
      </c>
      <c s="7" r="C4" t="n">
        <v>1786873</v>
      </c>
      <c s="7" r="D4" t="n">
        <v>1786873</v>
      </c>
      <c s="7" r="E4" t="n">
        <v>1492624</v>
      </c>
    </row>
    <row r="5" spans="1:6">
      <c s="4" r="A5" t="s">
        <v>1247</v>
      </c>
      <c s="6" r="C5" t="n">
        <v>-844501</v>
      </c>
      <c s="6" r="D5" t="n">
        <v>-844501</v>
      </c>
      <c s="6" r="E5" t="n">
        <v>-637953</v>
      </c>
    </row>
    <row r="6" spans="1:6">
      <c s="4" r="A6" t="s">
        <v>1248</v>
      </c>
      <c s="4" r="B6" t="s">
        <v>74</v>
      </c>
      <c s="7" r="C6" t="n">
        <v>942372</v>
      </c>
      <c s="6" r="D6" t="n">
        <v>942372</v>
      </c>
      <c s="6" r="E6" t="n">
        <v>854671</v>
      </c>
    </row>
    <row r="7" spans="1:6">
      <c s="4" r="A7" t="s">
        <v>1249</v>
      </c>
      <c s="6" r="D7" t="n">
        <v>239500</v>
      </c>
      <c s="6" r="E7" t="n">
        <v>199500</v>
      </c>
      <c s="7" r="F7" t="n">
        <v>154800</v>
      </c>
    </row>
    <row r="8" spans="1:6">
      <c s="4" r="A8" t="s">
        <v>136</v>
      </c>
      <c s="6" r="D8" t="n">
        <v>0</v>
      </c>
      <c s="7" r="E8" t="n">
        <v>97546</v>
      </c>
      <c s="7" r="F8" t="n">
        <v>0</v>
      </c>
    </row>
    <row r="9" spans="1:6">
      <c s="4" r="A9" t="s">
        <v>1250</v>
      </c>
      <c s="6" r="C9" t="n">
        <v>1</v>
      </c>
      <c s="6" r="E9" t="n">
        <v>2</v>
      </c>
    </row>
    <row r="10" spans="1:6">
      <c s="4" r="A10" t="s">
        <v>1251</v>
      </c>
      <c s="7" r="C10" t="n">
        <v>13300</v>
      </c>
      <c s="7" r="E10" t="n">
        <v>22000</v>
      </c>
    </row>
    <row r="11" spans="1:6">
      <c s="4" r="A11" t="s">
        <v>1252</v>
      </c>
    </row>
    <row r="12" spans="1:6">
      <c s="3" r="A12" t="s">
        <v>1245</v>
      </c>
    </row>
    <row r="13" spans="1:6">
      <c s="4" r="A13" t="s">
        <v>1246</v>
      </c>
      <c s="6" r="C13" t="n">
        <v>46835</v>
      </c>
      <c s="6" r="D13" t="n">
        <v>46835</v>
      </c>
      <c s="6" r="E13" t="n">
        <v>50835</v>
      </c>
    </row>
    <row r="14" spans="1:6">
      <c s="4" r="A14" t="s">
        <v>1253</v>
      </c>
    </row>
    <row r="15" spans="1:6">
      <c s="3" r="A15" t="s">
        <v>1245</v>
      </c>
    </row>
    <row r="16" spans="1:6">
      <c s="4" r="A16" t="s">
        <v>1246</v>
      </c>
      <c s="6" r="C16" t="n">
        <v>193313</v>
      </c>
      <c s="6" r="D16" t="n">
        <v>193313</v>
      </c>
      <c s="6" r="E16" t="n">
        <v>206601</v>
      </c>
    </row>
    <row r="17" spans="1:6">
      <c s="4" r="A17" t="s">
        <v>1254</v>
      </c>
    </row>
    <row r="18" spans="1:6">
      <c s="3" r="A18" t="s">
        <v>1245</v>
      </c>
    </row>
    <row r="19" spans="1:6">
      <c s="4" r="A19" t="s">
        <v>1246</v>
      </c>
      <c s="6" r="C19" t="n">
        <v>324717</v>
      </c>
      <c s="6" r="D19" t="n">
        <v>324717</v>
      </c>
      <c s="6" r="E19" t="n">
        <v>258351</v>
      </c>
    </row>
    <row r="20" spans="1:6">
      <c s="4" r="A20" t="s">
        <v>1255</v>
      </c>
    </row>
    <row r="21" spans="1:6">
      <c s="3" r="A21" t="s">
        <v>1245</v>
      </c>
    </row>
    <row r="22" spans="1:6">
      <c s="4" r="A22" t="s">
        <v>1246</v>
      </c>
      <c s="6" r="C22" t="n">
        <v>457266</v>
      </c>
      <c s="6" r="D22" t="n">
        <v>457266</v>
      </c>
      <c s="6" r="E22" t="n">
        <v>413218</v>
      </c>
    </row>
    <row r="23" spans="1:6">
      <c s="4" r="A23" t="s">
        <v>1256</v>
      </c>
    </row>
    <row r="24" spans="1:6">
      <c s="3" r="A24" t="s">
        <v>1245</v>
      </c>
    </row>
    <row r="25" spans="1:6">
      <c s="4" r="A25" t="s">
        <v>1246</v>
      </c>
      <c s="6" r="C25" t="n">
        <v>763578</v>
      </c>
      <c s="6" r="D25" t="n">
        <v>763578</v>
      </c>
      <c s="6" r="E25" t="n">
        <v>563139</v>
      </c>
    </row>
    <row r="26" spans="1:6">
      <c s="4" r="A26" t="s">
        <v>136</v>
      </c>
      <c s="6" r="E26" t="n">
        <v>97500</v>
      </c>
    </row>
    <row r="27" spans="1:6">
      <c s="4" r="A27" t="s">
        <v>1257</v>
      </c>
    </row>
    <row r="28" spans="1:6">
      <c s="3" r="A28" t="s">
        <v>1245</v>
      </c>
    </row>
    <row r="29" spans="1:6">
      <c s="4" r="A29" t="s">
        <v>1246</v>
      </c>
      <c s="7" r="C29" t="n">
        <v>1164</v>
      </c>
      <c s="7" r="D29" t="n">
        <v>1164</v>
      </c>
      <c s="7" r="E29" t="n">
        <v>480</v>
      </c>
    </row>
    <row r="30" spans="1:6">
      <c r="A30" t="n"/>
    </row>
    <row r="31" spans="1:6">
      <c s="4" r="A31" t="s">
        <v>74</v>
      </c>
      <c s="4" r="B31" t="s">
        <v>78</v>
      </c>
    </row>
  </sheetData>
  <mergeCells count="4">
    <mergeCell ref="A1:B2"/>
    <mergeCell ref="D1:F1"/>
    <mergeCell ref="A30:E30"/>
    <mergeCell ref="B31:E3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258</v>
      </c>
      <c s="2" r="C1" t="s">
        <v>2</v>
      </c>
      <c s="2" r="D1" t="s">
        <v>30</v>
      </c>
    </row>
    <row r="2" spans="1:4">
      <c s="3" r="A2" t="s">
        <v>1259</v>
      </c>
    </row>
    <row r="3" spans="1:4">
      <c s="4" r="A3" t="s">
        <v>53</v>
      </c>
      <c s="4" r="B3" t="s">
        <v>74</v>
      </c>
      <c s="7" r="C3" t="n">
        <v>2429729</v>
      </c>
      <c s="7" r="D3" t="n">
        <v>2024838</v>
      </c>
    </row>
    <row r="4" spans="1:4">
      <c s="4" r="A4" t="s">
        <v>46</v>
      </c>
      <c s="4" r="B4" t="s">
        <v>38</v>
      </c>
      <c s="6" r="C4" t="n">
        <v>8388830</v>
      </c>
      <c s="6" r="D4" t="n">
        <v>6638115</v>
      </c>
    </row>
    <row r="5" spans="1:4">
      <c s="4" r="A5" t="s">
        <v>1260</v>
      </c>
      <c s="4" r="B5" t="s">
        <v>1261</v>
      </c>
      <c s="6" r="C5" t="n">
        <v>1806606</v>
      </c>
      <c s="6" r="D5" t="n">
        <v>2829850</v>
      </c>
    </row>
    <row r="6" spans="1:4">
      <c s="4" r="A6" t="s">
        <v>1262</v>
      </c>
      <c s="4" r="B6" t="s">
        <v>74</v>
      </c>
      <c s="6" r="C6" t="n">
        <v>512820</v>
      </c>
      <c s="6" r="D6" t="n">
        <v>673764</v>
      </c>
    </row>
    <row r="7" spans="1:4">
      <c s="4" r="A7" t="s">
        <v>1263</v>
      </c>
    </row>
    <row r="8" spans="1:4">
      <c s="3" r="A8" t="s">
        <v>1259</v>
      </c>
    </row>
    <row r="9" spans="1:4">
      <c s="4" r="A9" t="s">
        <v>53</v>
      </c>
      <c s="6" r="C9" t="n">
        <v>1842877</v>
      </c>
      <c s="6" r="D9" t="n">
        <v>1626257</v>
      </c>
    </row>
    <row r="10" spans="1:4">
      <c s="4" r="A10" t="s">
        <v>98</v>
      </c>
      <c s="6" r="C10" t="n">
        <v>23726979</v>
      </c>
      <c s="6" r="D10" t="n">
        <v>19996551</v>
      </c>
    </row>
    <row r="11" spans="1:4">
      <c s="4" r="A11" t="s">
        <v>46</v>
      </c>
      <c s="6" r="C11" t="n">
        <v>6516030</v>
      </c>
      <c s="6" r="D11" t="n">
        <v>4862783</v>
      </c>
    </row>
    <row r="12" spans="1:4">
      <c s="4" r="A12" t="s">
        <v>1260</v>
      </c>
      <c s="6" r="C12" t="n">
        <v>620482</v>
      </c>
      <c s="6" r="D12" t="n">
        <v>1282879</v>
      </c>
    </row>
    <row r="13" spans="1:4">
      <c s="4" r="A13" t="s">
        <v>1264</v>
      </c>
      <c s="6" r="C13" t="n">
        <v>30628837</v>
      </c>
      <c s="6" r="D13" t="n">
        <v>27867494</v>
      </c>
    </row>
    <row r="14" spans="1:4">
      <c s="4" r="A14" t="s">
        <v>1262</v>
      </c>
      <c s="6" r="C14" t="n">
        <v>5379</v>
      </c>
      <c s="6" r="D14" t="n">
        <v>0</v>
      </c>
    </row>
    <row r="15" spans="1:4">
      <c s="4" r="A15" t="s">
        <v>1265</v>
      </c>
    </row>
    <row r="16" spans="1:4">
      <c s="3" r="A16" t="s">
        <v>1259</v>
      </c>
    </row>
    <row r="17" spans="1:4">
      <c s="4" r="A17" t="s">
        <v>98</v>
      </c>
      <c s="7" r="C17" t="n">
        <v>1500000</v>
      </c>
      <c s="7" r="D17" t="n">
        <v>18700</v>
      </c>
    </row>
    <row r="18" spans="1:4">
      <c r="A18" t="n"/>
    </row>
    <row r="19" spans="1:4">
      <c s="4" r="A19" t="s">
        <v>74</v>
      </c>
      <c s="4" r="B19" t="s">
        <v>76</v>
      </c>
    </row>
    <row r="20" spans="1:4">
      <c s="4" r="A20" t="s">
        <v>40</v>
      </c>
      <c s="4" r="B20" t="s">
        <v>80</v>
      </c>
    </row>
    <row r="21" spans="1:4">
      <c s="4" r="A21" t="s">
        <v>43</v>
      </c>
      <c s="4" r="B21" t="s">
        <v>82</v>
      </c>
    </row>
  </sheetData>
  <mergeCells count="5">
    <mergeCell ref="A1:B1"/>
    <mergeCell ref="A18:C18"/>
    <mergeCell ref="B19:C19"/>
    <mergeCell ref="B20:C20"/>
    <mergeCell ref="B21:C2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1266</v>
      </c>
      <c s="2" r="B1" t="s">
        <v>1267</v>
      </c>
      <c s="2" r="C1" t="s">
        <v>1</v>
      </c>
    </row>
    <row r="2" spans="1:3">
      <c s="2" r="B2" t="s">
        <v>30</v>
      </c>
      <c s="2" r="C2" t="s">
        <v>2</v>
      </c>
    </row>
    <row r="3" spans="1:3">
      <c s="3" r="A3" t="s">
        <v>1259</v>
      </c>
    </row>
    <row r="4" spans="1:3">
      <c s="4" r="A4" t="s">
        <v>1268</v>
      </c>
      <c s="9" r="C4" t="n">
        <v>661.7</v>
      </c>
    </row>
    <row r="5" spans="1:3">
      <c s="4" r="A5" t="s">
        <v>1269</v>
      </c>
      <c s="6" r="C5" t="n">
        <v>1900</v>
      </c>
    </row>
    <row r="6" spans="1:3">
      <c s="4" r="A6" t="s">
        <v>1270</v>
      </c>
      <c s="6" r="C6" t="n">
        <v>1200</v>
      </c>
    </row>
    <row r="7" spans="1:3">
      <c s="4" r="A7" t="s">
        <v>1271</v>
      </c>
      <c s="8" r="C7" t="n">
        <v>17.3</v>
      </c>
    </row>
    <row r="8" spans="1:3">
      <c s="4" r="A8" t="s">
        <v>1272</v>
      </c>
      <c s="8" r="C8" t="n">
        <v>95.59999999999999</v>
      </c>
    </row>
    <row r="9" spans="1:3">
      <c s="4" r="A9" t="s">
        <v>1273</v>
      </c>
      <c s="9" r="B9" t="n">
        <v>55.3</v>
      </c>
      <c s="8" r="C9" t="n">
        <v>59.5</v>
      </c>
    </row>
    <row r="10" spans="1:3">
      <c s="4" r="A10" t="s">
        <v>1274</v>
      </c>
      <c s="8" r="B10" t="n">
        <v>330.5</v>
      </c>
    </row>
    <row r="11" spans="1:3">
      <c s="4" r="A11" t="s">
        <v>1275</v>
      </c>
      <c s="8" r="B11" t="n">
        <v>166.1</v>
      </c>
    </row>
    <row r="12" spans="1:3">
      <c s="4" r="A12" t="s">
        <v>1276</v>
      </c>
    </row>
    <row r="13" spans="1:3">
      <c s="3" r="A13" t="s">
        <v>1259</v>
      </c>
    </row>
    <row r="14" spans="1:3">
      <c s="4" r="A14" t="s">
        <v>1277</v>
      </c>
      <c s="6" r="B14" t="n">
        <v>23200</v>
      </c>
      <c s="6" r="C14" t="n">
        <v>27300</v>
      </c>
    </row>
    <row r="15" spans="1:3">
      <c s="4" r="A15" t="s">
        <v>1278</v>
      </c>
    </row>
    <row r="16" spans="1:3">
      <c s="3" r="A16" t="s">
        <v>1259</v>
      </c>
    </row>
    <row r="17" spans="1:3">
      <c s="4" r="A17" t="s">
        <v>1279</v>
      </c>
      <c s="6" r="B17" t="n">
        <v>1800</v>
      </c>
      <c s="6" r="C17" t="n">
        <v>1600</v>
      </c>
    </row>
    <row r="18" spans="1:3">
      <c s="4" r="A18" t="s">
        <v>1280</v>
      </c>
      <c s="8" r="B18" t="n">
        <v>72.40000000000001</v>
      </c>
      <c s="6" r="C18" t="n">
        <v>60</v>
      </c>
    </row>
    <row r="19" spans="1:3">
      <c s="4" r="A19" t="s">
        <v>1281</v>
      </c>
    </row>
    <row r="20" spans="1:3">
      <c s="3" r="A20" t="s">
        <v>1259</v>
      </c>
    </row>
    <row r="21" spans="1:3">
      <c s="4" r="A21" t="s">
        <v>1282</v>
      </c>
      <c s="7" r="B21" t="n">
        <v>2200</v>
      </c>
      <c s="7" r="C21" t="n">
        <v>27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1283</v>
      </c>
      <c s="2" r="B1" t="s">
        <v>1267</v>
      </c>
      <c s="2" r="C1" t="s">
        <v>1</v>
      </c>
    </row>
    <row r="2" spans="1:3">
      <c s="2" r="B2" t="s">
        <v>30</v>
      </c>
      <c s="2" r="C2" t="s">
        <v>2</v>
      </c>
    </row>
    <row r="3" spans="1:3">
      <c s="4" r="A3" t="s">
        <v>1284</v>
      </c>
    </row>
    <row r="4" spans="1:3">
      <c s="3" r="A4" t="s">
        <v>1259</v>
      </c>
    </row>
    <row r="5" spans="1:3">
      <c s="4" r="A5" t="s">
        <v>1285</v>
      </c>
      <c s="7" r="B5" t="n">
        <v>12509094</v>
      </c>
      <c s="7" r="C5" t="n">
        <v>18282363</v>
      </c>
    </row>
    <row r="6" spans="1:3">
      <c s="4" r="A6" t="s">
        <v>1286</v>
      </c>
      <c s="6" r="B6" t="n">
        <v>10452530</v>
      </c>
      <c s="6" r="C6" t="n">
        <v>15232692</v>
      </c>
    </row>
    <row r="7" spans="1:3">
      <c s="4" r="A7" t="s">
        <v>1287</v>
      </c>
      <c s="6" r="B7" t="n">
        <v>585115</v>
      </c>
      <c s="6" r="C7" t="n">
        <v>704374</v>
      </c>
    </row>
    <row r="8" spans="1:3">
      <c s="4" r="A8" t="s">
        <v>1288</v>
      </c>
      <c s="6" r="B8" t="n">
        <v>225</v>
      </c>
      <c s="6" r="C8" t="n">
        <v>0</v>
      </c>
    </row>
    <row r="9" spans="1:3">
      <c s="4" r="A9" t="s">
        <v>1289</v>
      </c>
      <c s="6" r="B9" t="n">
        <v>1307223</v>
      </c>
      <c s="6" r="C9" t="n">
        <v>1283850</v>
      </c>
    </row>
    <row r="10" spans="1:3">
      <c s="4" r="A10" t="s">
        <v>1290</v>
      </c>
      <c s="6" r="B10" t="n">
        <v>12345093</v>
      </c>
      <c s="6" r="C10" t="n">
        <v>17220916</v>
      </c>
    </row>
    <row r="11" spans="1:3">
      <c s="4" r="A11" t="s">
        <v>1291</v>
      </c>
    </row>
    <row r="12" spans="1:3">
      <c s="3" r="A12" t="s">
        <v>1259</v>
      </c>
    </row>
    <row r="13" spans="1:3">
      <c s="4" r="A13" t="s">
        <v>1285</v>
      </c>
      <c s="6" r="B13" t="n">
        <v>1802461</v>
      </c>
      <c s="6" r="C13" t="n">
        <v>1557099</v>
      </c>
    </row>
    <row r="14" spans="1:3">
      <c s="4" r="A14" t="s">
        <v>1286</v>
      </c>
      <c s="6" r="B14" t="n">
        <v>1894052</v>
      </c>
      <c s="6" r="C14" t="n">
        <v>1578320</v>
      </c>
    </row>
    <row r="15" spans="1:3">
      <c s="4" r="A15" t="s">
        <v>1287</v>
      </c>
      <c s="6" r="B15" t="n">
        <v>16141</v>
      </c>
      <c s="6" r="C15" t="n">
        <v>23848</v>
      </c>
    </row>
    <row r="16" spans="1:3">
      <c s="4" r="A16" t="s">
        <v>1290</v>
      </c>
      <c s="7" r="B16" t="n">
        <v>1910193</v>
      </c>
      <c s="7" r="C16" t="n">
        <v>160216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2</v>
      </c>
      <c s="2" r="B1" t="s">
        <v>1</v>
      </c>
    </row>
    <row r="2" spans="1:4">
      <c s="2" r="B2" t="s">
        <v>2</v>
      </c>
      <c s="2" r="C2" t="s">
        <v>30</v>
      </c>
      <c s="2" r="D2" t="s">
        <v>96</v>
      </c>
    </row>
    <row r="3" spans="1:4">
      <c s="3" r="A3" t="s">
        <v>1293</v>
      </c>
    </row>
    <row r="4" spans="1:4">
      <c s="4" r="A4" t="s">
        <v>49</v>
      </c>
      <c s="7" r="B4" t="n">
        <v>266569</v>
      </c>
      <c s="7" r="C4" t="n">
        <v>227991</v>
      </c>
    </row>
    <row r="5" spans="1:4">
      <c s="4" r="A5" t="s">
        <v>111</v>
      </c>
      <c s="6" r="B5" t="n">
        <v>-8818</v>
      </c>
      <c s="6" r="C5" t="n">
        <v>7817</v>
      </c>
      <c s="7" r="D5" t="n">
        <v>426851</v>
      </c>
    </row>
    <row r="6" spans="1:4">
      <c s="4" r="A6" t="s">
        <v>1294</v>
      </c>
      <c s="6" r="B6" t="n">
        <v>5100</v>
      </c>
      <c s="6" r="C6" t="n">
        <v>15500</v>
      </c>
    </row>
    <row r="7" spans="1:4">
      <c s="4" r="A7" t="s">
        <v>1295</v>
      </c>
    </row>
    <row r="8" spans="1:4">
      <c s="3" r="A8" t="s">
        <v>1293</v>
      </c>
    </row>
    <row r="9" spans="1:4">
      <c s="4" r="A9" t="s">
        <v>49</v>
      </c>
      <c s="7" r="B9" t="n">
        <v>33103</v>
      </c>
      <c s="7" r="C9" t="n">
        <v>55313</v>
      </c>
    </row>
    <row r="10" spans="1:4">
      <c s="4" r="A10" t="s">
        <v>1296</v>
      </c>
      <c s="4" r="B10" t="s">
        <v>1297</v>
      </c>
      <c s="4" r="C10" t="s">
        <v>1298</v>
      </c>
    </row>
    <row r="11" spans="1:4">
      <c s="4" r="A11" t="s">
        <v>1299</v>
      </c>
    </row>
    <row r="12" spans="1:4">
      <c s="3" r="A12" t="s">
        <v>1293</v>
      </c>
    </row>
    <row r="13" spans="1:4">
      <c s="4" r="A13" t="s">
        <v>49</v>
      </c>
      <c s="7" r="B13" t="n">
        <v>197113</v>
      </c>
      <c s="7" r="C13" t="n">
        <v>113462</v>
      </c>
    </row>
    <row r="14" spans="1:4">
      <c s="4" r="A14" t="s">
        <v>1300</v>
      </c>
    </row>
    <row r="15" spans="1:4">
      <c s="3" r="A15" t="s">
        <v>1293</v>
      </c>
    </row>
    <row r="16" spans="1:4">
      <c s="4" r="A16" t="s">
        <v>49</v>
      </c>
      <c s="6" r="B16" t="n">
        <v>36353</v>
      </c>
      <c s="6" r="C16" t="n">
        <v>59216</v>
      </c>
    </row>
    <row r="17" spans="1:4">
      <c s="4" r="A17" t="s">
        <v>1301</v>
      </c>
    </row>
    <row r="18" spans="1:4">
      <c s="3" r="A18" t="s">
        <v>1293</v>
      </c>
    </row>
    <row r="19" spans="1:4">
      <c s="4" r="A19" t="s">
        <v>49</v>
      </c>
      <c s="7" r="C19" t="n">
        <v>92500</v>
      </c>
    </row>
    <row r="20" spans="1:4">
      <c s="4" r="A20" t="s">
        <v>1302</v>
      </c>
    </row>
    <row r="21" spans="1:4">
      <c s="3" r="A21" t="s">
        <v>1293</v>
      </c>
    </row>
    <row r="22" spans="1:4">
      <c s="4" r="A22" t="s">
        <v>49</v>
      </c>
      <c s="7" r="B22" t="n">
        <v>883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303</v>
      </c>
      <c s="2" r="B1" t="s">
        <v>1</v>
      </c>
    </row>
    <row r="2" spans="1:4">
      <c s="2" r="B2" t="s">
        <v>2</v>
      </c>
      <c s="2" r="C2" t="s">
        <v>30</v>
      </c>
      <c s="2" r="D2" t="s">
        <v>96</v>
      </c>
    </row>
    <row r="3" spans="1:4">
      <c s="3" r="A3" t="s">
        <v>1304</v>
      </c>
    </row>
    <row r="4" spans="1:4">
      <c s="4" r="A4" t="s">
        <v>1305</v>
      </c>
      <c s="7" r="B4" t="n">
        <v>8892011</v>
      </c>
    </row>
    <row r="5" spans="1:4">
      <c s="4" r="A5" t="s">
        <v>1306</v>
      </c>
      <c s="6" r="B5" t="n">
        <v>0</v>
      </c>
    </row>
    <row r="6" spans="1:4">
      <c s="4" r="A6" t="s">
        <v>1307</v>
      </c>
      <c s="6" r="B6" t="n">
        <v>0</v>
      </c>
    </row>
    <row r="7" spans="1:4">
      <c s="4" r="A7" t="s">
        <v>1308</v>
      </c>
      <c s="6" r="B7" t="n">
        <v>-4447622</v>
      </c>
      <c s="7" r="C7" t="n">
        <v>0</v>
      </c>
      <c s="7" r="D7" t="n">
        <v>0</v>
      </c>
    </row>
    <row r="8" spans="1:4">
      <c s="4" r="A8" t="s">
        <v>1309</v>
      </c>
      <c s="6" r="B8" t="n">
        <v>0</v>
      </c>
    </row>
    <row r="9" spans="1:4">
      <c s="4" r="A9" t="s">
        <v>1310</v>
      </c>
      <c s="6" r="B9" t="n">
        <v>4444389</v>
      </c>
      <c s="6" r="C9" t="n">
        <v>8892011</v>
      </c>
    </row>
    <row r="10" spans="1:4">
      <c s="4" r="A10" t="s">
        <v>1311</v>
      </c>
    </row>
    <row r="11" spans="1:4">
      <c s="3" r="A11" t="s">
        <v>1304</v>
      </c>
    </row>
    <row r="12" spans="1:4">
      <c s="4" r="A12" t="s">
        <v>1305</v>
      </c>
      <c s="6" r="B12" t="n">
        <v>1815729</v>
      </c>
    </row>
    <row r="13" spans="1:4">
      <c s="4" r="A13" t="s">
        <v>1306</v>
      </c>
      <c s="6" r="B13" t="n">
        <v>0</v>
      </c>
    </row>
    <row r="14" spans="1:4">
      <c s="4" r="A14" t="s">
        <v>1307</v>
      </c>
      <c s="6" r="B14" t="n">
        <v>0</v>
      </c>
    </row>
    <row r="15" spans="1:4">
      <c s="4" r="A15" t="s">
        <v>1308</v>
      </c>
      <c s="6" r="B15" t="n">
        <v>0</v>
      </c>
    </row>
    <row r="16" spans="1:4">
      <c s="4" r="A16" t="s">
        <v>1309</v>
      </c>
      <c s="6" r="B16" t="n">
        <v>-265408</v>
      </c>
    </row>
    <row r="17" spans="1:4">
      <c s="4" r="A17" t="s">
        <v>1310</v>
      </c>
      <c s="6" r="B17" t="n">
        <v>1550321</v>
      </c>
      <c s="6" r="C17" t="n">
        <v>1815729</v>
      </c>
    </row>
    <row r="18" spans="1:4">
      <c s="4" r="A18" t="s">
        <v>1312</v>
      </c>
    </row>
    <row r="19" spans="1:4">
      <c s="3" r="A19" t="s">
        <v>1304</v>
      </c>
    </row>
    <row r="20" spans="1:4">
      <c s="4" r="A20" t="s">
        <v>1305</v>
      </c>
      <c s="6" r="B20" t="n">
        <v>71522</v>
      </c>
    </row>
    <row r="21" spans="1:4">
      <c s="4" r="A21" t="s">
        <v>1306</v>
      </c>
      <c s="6" r="B21" t="n">
        <v>0</v>
      </c>
    </row>
    <row r="22" spans="1:4">
      <c s="4" r="A22" t="s">
        <v>1307</v>
      </c>
      <c s="6" r="B22" t="n">
        <v>0</v>
      </c>
    </row>
    <row r="23" spans="1:4">
      <c s="4" r="A23" t="s">
        <v>1308</v>
      </c>
      <c s="6" r="B23" t="n">
        <v>0</v>
      </c>
    </row>
    <row r="24" spans="1:4">
      <c s="4" r="A24" t="s">
        <v>1309</v>
      </c>
      <c s="6" r="B24" t="n">
        <v>374401</v>
      </c>
    </row>
    <row r="25" spans="1:4">
      <c s="4" r="A25" t="s">
        <v>1310</v>
      </c>
      <c s="6" r="B25" t="n">
        <v>445923</v>
      </c>
      <c s="6" r="C25" t="n">
        <v>71522</v>
      </c>
    </row>
    <row r="26" spans="1:4">
      <c s="4" r="A26" t="s">
        <v>1313</v>
      </c>
    </row>
    <row r="27" spans="1:4">
      <c s="3" r="A27" t="s">
        <v>1304</v>
      </c>
    </row>
    <row r="28" spans="1:4">
      <c s="4" r="A28" t="s">
        <v>1305</v>
      </c>
      <c s="6" r="B28" t="n">
        <v>1406048</v>
      </c>
    </row>
    <row r="29" spans="1:4">
      <c s="4" r="A29" t="s">
        <v>1306</v>
      </c>
      <c s="6" r="B29" t="n">
        <v>0</v>
      </c>
    </row>
    <row r="30" spans="1:4">
      <c s="4" r="A30" t="s">
        <v>1307</v>
      </c>
      <c s="6" r="B30" t="n">
        <v>0</v>
      </c>
    </row>
    <row r="31" spans="1:4">
      <c s="4" r="A31" t="s">
        <v>1308</v>
      </c>
      <c s="6" r="B31" t="n">
        <v>0</v>
      </c>
    </row>
    <row r="32" spans="1:4">
      <c s="4" r="A32" t="s">
        <v>1309</v>
      </c>
      <c s="6" r="B32" t="n">
        <v>-108993</v>
      </c>
    </row>
    <row r="33" spans="1:4">
      <c s="4" r="A33" t="s">
        <v>1310</v>
      </c>
      <c s="6" r="B33" t="n">
        <v>1297055</v>
      </c>
      <c s="6" r="C33" t="n">
        <v>1406048</v>
      </c>
    </row>
    <row r="34" spans="1:4">
      <c s="4" r="A34" t="s">
        <v>1314</v>
      </c>
    </row>
    <row r="35" spans="1:4">
      <c s="3" r="A35" t="s">
        <v>1304</v>
      </c>
    </row>
    <row r="36" spans="1:4">
      <c s="4" r="A36" t="s">
        <v>1305</v>
      </c>
      <c s="6" r="B36" t="n">
        <v>131130</v>
      </c>
    </row>
    <row r="37" spans="1:4">
      <c s="4" r="A37" t="s">
        <v>1306</v>
      </c>
      <c s="6" r="B37" t="n">
        <v>0</v>
      </c>
    </row>
    <row r="38" spans="1:4">
      <c s="4" r="A38" t="s">
        <v>1307</v>
      </c>
      <c s="6" r="B38" t="n">
        <v>0</v>
      </c>
    </row>
    <row r="39" spans="1:4">
      <c s="4" r="A39" t="s">
        <v>1308</v>
      </c>
      <c s="6" r="B39" t="n">
        <v>0</v>
      </c>
    </row>
    <row r="40" spans="1:4">
      <c s="4" r="A40" t="s">
        <v>1309</v>
      </c>
      <c s="6" r="B40" t="n">
        <v>0</v>
      </c>
    </row>
    <row r="41" spans="1:4">
      <c s="4" r="A41" t="s">
        <v>1310</v>
      </c>
      <c s="6" r="B41" t="n">
        <v>131130</v>
      </c>
      <c s="6" r="C41" t="n">
        <v>131130</v>
      </c>
    </row>
    <row r="42" spans="1:4">
      <c s="4" r="A42" t="s">
        <v>481</v>
      </c>
    </row>
    <row r="43" spans="1:4">
      <c s="3" r="A43" t="s">
        <v>1304</v>
      </c>
    </row>
    <row r="44" spans="1:4">
      <c s="4" r="A44" t="s">
        <v>1305</v>
      </c>
      <c s="6" r="B44" t="n">
        <v>5467582</v>
      </c>
    </row>
    <row r="45" spans="1:4">
      <c s="4" r="A45" t="s">
        <v>1306</v>
      </c>
      <c s="6" r="B45" t="n">
        <v>0</v>
      </c>
    </row>
    <row r="46" spans="1:4">
      <c s="4" r="A46" t="s">
        <v>1307</v>
      </c>
      <c s="6" r="B46" t="n">
        <v>0</v>
      </c>
    </row>
    <row r="47" spans="1:4">
      <c s="4" r="A47" t="s">
        <v>1308</v>
      </c>
      <c s="6" r="B47" t="n">
        <v>-4447622</v>
      </c>
    </row>
    <row r="48" spans="1:4">
      <c s="4" r="A48" t="s">
        <v>1309</v>
      </c>
      <c s="6" r="B48" t="n">
        <v>0</v>
      </c>
    </row>
    <row r="49" spans="1:4">
      <c s="4" r="A49" t="s">
        <v>1310</v>
      </c>
      <c s="7" r="B49" t="n">
        <v>1019960</v>
      </c>
      <c s="7" r="C49" t="n">
        <v>54675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315</v>
      </c>
      <c s="2" r="B1" t="s">
        <v>1</v>
      </c>
    </row>
    <row r="2" spans="1:4">
      <c s="2" r="B2" t="s">
        <v>2</v>
      </c>
      <c s="2" r="C2" t="s">
        <v>30</v>
      </c>
      <c s="2" r="D2" t="s">
        <v>96</v>
      </c>
    </row>
    <row r="3" spans="1:4">
      <c s="3" r="A3" t="s">
        <v>1316</v>
      </c>
    </row>
    <row r="4" spans="1:4">
      <c s="4" r="A4" t="s">
        <v>1317</v>
      </c>
      <c s="7" r="C4" t="n">
        <v>7100</v>
      </c>
    </row>
    <row r="5" spans="1:4">
      <c s="4" r="A5" t="s">
        <v>137</v>
      </c>
      <c s="7" r="B5" t="n">
        <v>4447622</v>
      </c>
      <c s="6" r="C5" t="n">
        <v>0</v>
      </c>
      <c s="7" r="D5" t="n">
        <v>0</v>
      </c>
    </row>
    <row r="6" spans="1:4">
      <c s="4" r="A6" t="s">
        <v>1311</v>
      </c>
    </row>
    <row r="7" spans="1:4">
      <c s="3" r="A7" t="s">
        <v>1316</v>
      </c>
    </row>
    <row r="8" spans="1:4">
      <c s="4" r="A8" t="s">
        <v>1318</v>
      </c>
      <c s="6" r="C8" t="n">
        <v>126700</v>
      </c>
    </row>
    <row r="9" spans="1:4">
      <c s="4" r="A9" t="s">
        <v>137</v>
      </c>
      <c s="6" r="B9" t="n">
        <v>0</v>
      </c>
    </row>
    <row r="10" spans="1:4">
      <c s="4" r="A10" t="s">
        <v>1313</v>
      </c>
    </row>
    <row r="11" spans="1:4">
      <c s="3" r="A11" t="s">
        <v>1316</v>
      </c>
    </row>
    <row r="12" spans="1:4">
      <c s="4" r="A12" t="s">
        <v>1318</v>
      </c>
      <c s="7" r="C12" t="n">
        <v>242900</v>
      </c>
    </row>
    <row r="13" spans="1:4">
      <c s="4" r="A13" t="s">
        <v>137</v>
      </c>
      <c s="6" r="B13" t="n">
        <v>0</v>
      </c>
    </row>
    <row r="14" spans="1:4">
      <c s="4" r="A14" t="s">
        <v>481</v>
      </c>
    </row>
    <row r="15" spans="1:4">
      <c s="3" r="A15" t="s">
        <v>1316</v>
      </c>
    </row>
    <row r="16" spans="1:4">
      <c s="4" r="A16" t="s">
        <v>137</v>
      </c>
      <c s="6" r="B16" t="n">
        <v>4447622</v>
      </c>
    </row>
    <row r="17" spans="1:4">
      <c s="4" r="A17" t="s">
        <v>1319</v>
      </c>
      <c s="7" r="B17" t="n">
        <v>16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0</v>
      </c>
      <c s="2" r="B1" t="s">
        <v>1</v>
      </c>
    </row>
    <row r="2" spans="1:4">
      <c s="2" r="B2" t="s">
        <v>2</v>
      </c>
      <c s="2" r="C2" t="s">
        <v>30</v>
      </c>
      <c s="2" r="D2" t="s">
        <v>96</v>
      </c>
    </row>
    <row r="3" spans="1:4">
      <c s="3" r="A3" t="s">
        <v>1321</v>
      </c>
    </row>
    <row r="4" spans="1:4">
      <c s="4" r="A4" t="s">
        <v>752</v>
      </c>
      <c s="7" r="B4" t="n">
        <v>621055000</v>
      </c>
      <c s="7" r="C4" t="n">
        <v>685488000</v>
      </c>
    </row>
    <row r="5" spans="1:4">
      <c s="4" r="A5" t="s">
        <v>749</v>
      </c>
      <c s="6" r="B5" t="n">
        <v>659355000</v>
      </c>
      <c s="6" r="C5" t="n">
        <v>735488000</v>
      </c>
    </row>
    <row r="6" spans="1:4">
      <c s="4" r="A6" t="s">
        <v>1322</v>
      </c>
      <c s="6" r="B6" t="n">
        <v>-423445000</v>
      </c>
      <c s="6" r="C6" t="n">
        <v>-359012000</v>
      </c>
    </row>
    <row r="7" spans="1:4">
      <c s="4" r="A7" t="s">
        <v>132</v>
      </c>
      <c s="6" r="B7" t="n">
        <v>76132000</v>
      </c>
      <c s="6" r="C7" t="n">
        <v>67921000</v>
      </c>
      <c s="7" r="D7" t="n">
        <v>27334000</v>
      </c>
    </row>
    <row r="8" spans="1:4">
      <c s="4" r="A8" t="s">
        <v>604</v>
      </c>
    </row>
    <row r="9" spans="1:4">
      <c s="3" r="A9" t="s">
        <v>1321</v>
      </c>
    </row>
    <row r="10" spans="1:4">
      <c s="4" r="A10" t="s">
        <v>750</v>
      </c>
      <c s="6" r="B10" t="n">
        <v>38300000</v>
      </c>
      <c s="6" r="C10" t="n">
        <v>50000000</v>
      </c>
    </row>
    <row r="11" spans="1:4">
      <c s="4" r="A11" t="s">
        <v>605</v>
      </c>
      <c s="6" r="B11" t="n">
        <v>11700000</v>
      </c>
      <c s="6" r="C11" t="n">
        <v>0</v>
      </c>
    </row>
    <row r="12" spans="1:4">
      <c s="4" r="A12" t="s">
        <v>751</v>
      </c>
    </row>
    <row r="13" spans="1:4">
      <c s="3" r="A13" t="s">
        <v>1321</v>
      </c>
    </row>
    <row r="14" spans="1:4">
      <c s="4" r="A14" t="s">
        <v>752</v>
      </c>
      <c s="6" r="B14" t="n">
        <v>504839000</v>
      </c>
      <c s="6" r="C14" t="n">
        <v>544054000</v>
      </c>
    </row>
    <row r="15" spans="1:4">
      <c s="4" r="A15" t="s">
        <v>1322</v>
      </c>
      <c s="6" r="B15" t="n">
        <v>-75161000</v>
      </c>
      <c s="6" r="C15" t="n">
        <v>-35946000</v>
      </c>
    </row>
    <row r="16" spans="1:4">
      <c s="4" r="A16" t="s">
        <v>759</v>
      </c>
    </row>
    <row r="17" spans="1:4">
      <c s="3" r="A17" t="s">
        <v>1321</v>
      </c>
    </row>
    <row r="18" spans="1:4">
      <c s="4" r="A18" t="s">
        <v>752</v>
      </c>
      <c s="6" r="B18" t="n">
        <v>110000000</v>
      </c>
      <c s="6" r="C18" t="n">
        <v>125000000</v>
      </c>
    </row>
    <row r="19" spans="1:4">
      <c s="4" r="A19" t="s">
        <v>1322</v>
      </c>
      <c s="6" r="B19" t="n">
        <v>-28750000</v>
      </c>
      <c s="6" r="C19" t="n">
        <v>-13750000</v>
      </c>
    </row>
    <row r="20" spans="1:4">
      <c s="4" r="A20" t="s">
        <v>1323</v>
      </c>
    </row>
    <row r="21" spans="1:4">
      <c s="3" r="A21" t="s">
        <v>1321</v>
      </c>
    </row>
    <row r="22" spans="1:4">
      <c s="4" r="A22" t="s">
        <v>752</v>
      </c>
      <c s="6" r="B22" t="n">
        <v>763000</v>
      </c>
      <c s="6" r="C22" t="n">
        <v>7779000</v>
      </c>
    </row>
    <row r="23" spans="1:4">
      <c s="4" r="A23" t="s">
        <v>1322</v>
      </c>
      <c s="6" r="B23" t="n">
        <v>-295079000</v>
      </c>
      <c s="6" r="C23" t="n">
        <v>-288063000</v>
      </c>
    </row>
    <row r="24" spans="1:4">
      <c s="4" r="A24" t="s">
        <v>1324</v>
      </c>
    </row>
    <row r="25" spans="1:4">
      <c s="3" r="A25" t="s">
        <v>1321</v>
      </c>
    </row>
    <row r="26" spans="1:4">
      <c s="4" r="A26" t="s">
        <v>752</v>
      </c>
      <c s="6" r="B26" t="n">
        <v>5453000</v>
      </c>
      <c s="6" r="C26" t="n">
        <v>8655000</v>
      </c>
    </row>
    <row r="27" spans="1:4">
      <c s="4" r="A27" t="s">
        <v>1322</v>
      </c>
      <c s="7" r="B27" t="n">
        <v>-24455000</v>
      </c>
      <c s="7" r="C27" t="n">
        <v>-2125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325</v>
      </c>
      <c s="2" r="B1" t="s">
        <v>1240</v>
      </c>
    </row>
    <row r="2" spans="1:2">
      <c s="3" r="A2" t="s">
        <v>282</v>
      </c>
    </row>
    <row r="3" spans="1:2">
      <c s="6" r="A3" t="n">
        <v>2016</v>
      </c>
      <c s="7" r="B3" t="n">
        <v>57162</v>
      </c>
    </row>
    <row r="4" spans="1:2">
      <c s="6" r="A4" t="n">
        <v>2017</v>
      </c>
      <c s="6" r="B4" t="n">
        <v>55055</v>
      </c>
    </row>
    <row r="5" spans="1:2">
      <c s="6" r="A5" t="n">
        <v>2018</v>
      </c>
      <c s="6" r="B5" t="n">
        <v>54702</v>
      </c>
    </row>
    <row r="6" spans="1:2">
      <c s="6" r="A6" t="n">
        <v>2019</v>
      </c>
      <c s="6" r="B6" t="n">
        <v>54501</v>
      </c>
    </row>
    <row r="7" spans="1:2">
      <c s="6" r="A7" t="n">
        <v>2020</v>
      </c>
      <c s="6" r="B7" t="n">
        <v>54441</v>
      </c>
    </row>
    <row r="8" spans="1:2">
      <c s="4" r="A8" t="s">
        <v>1241</v>
      </c>
      <c s="7" r="B8" t="n">
        <v>34519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s>
  <sheetData>
    <row r="1" spans="1:6">
      <c s="1" r="A1" t="s">
        <v>1326</v>
      </c>
      <c s="2" r="C1" t="s">
        <v>2</v>
      </c>
      <c s="2" r="D1" t="s">
        <v>30</v>
      </c>
      <c s="2" r="E1" t="s">
        <v>96</v>
      </c>
      <c s="2" r="F1" t="s">
        <v>622</v>
      </c>
    </row>
    <row r="2" spans="1:6">
      <c s="3" r="A2" t="s">
        <v>1327</v>
      </c>
    </row>
    <row r="3" spans="1:6">
      <c s="4" r="A3" t="s">
        <v>1328</v>
      </c>
      <c s="7" r="C3" t="n">
        <v>607817</v>
      </c>
      <c s="7" r="D3" t="n">
        <v>936365</v>
      </c>
    </row>
    <row r="4" spans="1:6">
      <c s="4" r="A4" t="s">
        <v>1329</v>
      </c>
      <c s="6" r="C4" t="n">
        <v>355169</v>
      </c>
      <c s="6" r="D4" t="n">
        <v>366061</v>
      </c>
    </row>
    <row r="5" spans="1:6">
      <c s="4" r="A5" t="s">
        <v>1330</v>
      </c>
      <c s="6" r="C5" t="n">
        <v>204494</v>
      </c>
      <c s="6" r="D5" t="n">
        <v>137201</v>
      </c>
    </row>
    <row r="6" spans="1:6">
      <c s="4" r="A6" t="s">
        <v>1331</v>
      </c>
      <c s="6" r="C6" t="n">
        <v>162879</v>
      </c>
      <c s="6" r="D6" t="n">
        <v>159250</v>
      </c>
    </row>
    <row r="7" spans="1:6">
      <c s="4" r="A7" t="s">
        <v>1332</v>
      </c>
      <c s="6" r="C7" t="n">
        <v>38959</v>
      </c>
      <c s="6" r="D7" t="n">
        <v>65051</v>
      </c>
    </row>
    <row r="8" spans="1:6">
      <c s="4" r="A8" t="s">
        <v>1333</v>
      </c>
      <c s="6" r="C8" t="n">
        <v>290055</v>
      </c>
      <c s="6" r="D8" t="n">
        <v>1020875</v>
      </c>
    </row>
    <row r="9" spans="1:6">
      <c s="4" r="A9" t="s">
        <v>54</v>
      </c>
      <c s="4" r="B9" t="s">
        <v>38</v>
      </c>
      <c s="6" r="C9" t="n">
        <v>1806606</v>
      </c>
      <c s="6" r="D9" t="n">
        <v>2829850</v>
      </c>
    </row>
    <row r="10" spans="1:6">
      <c s="4" r="A10" t="s">
        <v>1334</v>
      </c>
    </row>
    <row r="11" spans="1:6">
      <c s="3" r="A11" t="s">
        <v>1327</v>
      </c>
    </row>
    <row r="12" spans="1:6">
      <c s="4" r="A12" t="s">
        <v>1335</v>
      </c>
      <c s="7" r="C12" t="n">
        <v>147233</v>
      </c>
      <c s="7" r="D12" t="n">
        <v>145047</v>
      </c>
      <c s="7" r="E12" t="n">
        <v>141787</v>
      </c>
      <c s="7" r="F12" t="n">
        <v>92512</v>
      </c>
    </row>
    <row r="13" spans="1:6">
      <c r="A13" t="n"/>
    </row>
    <row r="14" spans="1:6">
      <c s="4" r="A14" t="s">
        <v>74</v>
      </c>
      <c s="4" r="B14" t="s">
        <v>82</v>
      </c>
    </row>
    <row r="15" spans="1:6">
      <c s="4" r="A15" t="s">
        <v>40</v>
      </c>
      <c s="4" r="B15" t="s">
        <v>76</v>
      </c>
    </row>
  </sheetData>
  <mergeCells count="4">
    <mergeCell ref="A1:B1"/>
    <mergeCell ref="A13:E13"/>
    <mergeCell ref="B14:E14"/>
    <mergeCell ref="B15:E1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r="1" spans="1:5">
      <c s="1" r="A1" t="s">
        <v>1336</v>
      </c>
      <c s="2" r="B1" t="s">
        <v>1</v>
      </c>
    </row>
    <row r="2" spans="1:5">
      <c s="2" r="B2" t="s">
        <v>2</v>
      </c>
      <c s="2" r="C2" t="s">
        <v>30</v>
      </c>
      <c s="2" r="D2" t="s">
        <v>96</v>
      </c>
      <c s="2" r="E2" t="s">
        <v>622</v>
      </c>
    </row>
    <row r="3" spans="1:5">
      <c s="3" r="A3" t="s">
        <v>1337</v>
      </c>
    </row>
    <row r="4" spans="1:5">
      <c s="4" r="A4" t="s">
        <v>1338</v>
      </c>
      <c s="7" r="B4" t="n">
        <v>45200</v>
      </c>
      <c s="7" r="C4" t="n">
        <v>44200</v>
      </c>
      <c s="7" r="D4" t="n">
        <v>45400</v>
      </c>
    </row>
    <row r="5" spans="1:5">
      <c s="4" r="A5" t="s">
        <v>1339</v>
      </c>
      <c s="6" r="B5" t="n">
        <v>47600</v>
      </c>
      <c s="6" r="C5" t="n">
        <v>144900</v>
      </c>
      <c s="6" r="D5" t="n">
        <v>54400</v>
      </c>
    </row>
    <row r="6" spans="1:5">
      <c s="4" r="A6" t="s">
        <v>600</v>
      </c>
    </row>
    <row r="7" spans="1:5">
      <c s="3" r="A7" t="s">
        <v>1327</v>
      </c>
    </row>
    <row r="8" spans="1:5">
      <c s="4" r="A8" t="s">
        <v>1340</v>
      </c>
      <c s="6" r="B8" t="n">
        <v>15900000</v>
      </c>
      <c s="6" r="C8" t="n">
        <v>15900000</v>
      </c>
      <c s="6" r="D8" t="n">
        <v>14500000</v>
      </c>
    </row>
    <row r="9" spans="1:5">
      <c s="4" r="A9" t="s">
        <v>1341</v>
      </c>
      <c s="6" r="B9" t="n">
        <v>147233</v>
      </c>
      <c s="6" r="C9" t="n">
        <v>145047</v>
      </c>
      <c s="6" r="D9" t="n">
        <v>141787</v>
      </c>
      <c s="7" r="E9" t="n">
        <v>92512</v>
      </c>
    </row>
    <row r="10" spans="1:5">
      <c s="4" r="A10" t="s">
        <v>1342</v>
      </c>
      <c s="7" r="B10" t="n">
        <v>3900</v>
      </c>
      <c s="7" r="C10" t="n">
        <v>-2800</v>
      </c>
      <c s="7" r="D10" t="n">
        <v>365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3</v>
      </c>
      <c s="2" r="B1" t="s">
        <v>1</v>
      </c>
    </row>
    <row r="2" spans="1:4">
      <c s="2" r="B2" t="s">
        <v>2</v>
      </c>
      <c s="2" r="C2" t="s">
        <v>30</v>
      </c>
      <c s="2" r="D2" t="s">
        <v>96</v>
      </c>
    </row>
    <row r="3" spans="1:4">
      <c s="3" r="A3" t="s">
        <v>1344</v>
      </c>
    </row>
    <row r="4" spans="1:4">
      <c s="4" r="A4" t="s">
        <v>1345</v>
      </c>
      <c s="7" r="B4" t="n">
        <v>145047</v>
      </c>
      <c s="7" r="C4" t="n">
        <v>141787</v>
      </c>
      <c s="7" r="D4" t="n">
        <v>92512</v>
      </c>
    </row>
    <row r="5" spans="1:4">
      <c s="4" r="A5" t="s">
        <v>1346</v>
      </c>
      <c s="6" r="B5" t="n">
        <v>22964</v>
      </c>
      <c s="6" r="C5" t="n">
        <v>28058</v>
      </c>
      <c s="6" r="D5" t="n">
        <v>35805</v>
      </c>
    </row>
    <row r="6" spans="1:4">
      <c s="4" r="A6" t="s">
        <v>1347</v>
      </c>
      <c s="6" r="B6" t="n">
        <v>-24726</v>
      </c>
      <c s="6" r="C6" t="n">
        <v>-21981</v>
      </c>
      <c s="6" r="D6" t="n">
        <v>-23009</v>
      </c>
    </row>
    <row r="7" spans="1:4">
      <c s="4" r="A7" t="s">
        <v>1348</v>
      </c>
      <c s="6" r="B7" t="n">
        <v>3948</v>
      </c>
      <c s="6" r="C7" t="n">
        <v>-2817</v>
      </c>
      <c s="6" r="D7" t="n">
        <v>36479</v>
      </c>
    </row>
    <row r="8" spans="1:4">
      <c s="4" r="A8" t="s">
        <v>1349</v>
      </c>
      <c s="7" r="B8" t="n">
        <v>147233</v>
      </c>
      <c s="7" r="C8" t="n">
        <v>145047</v>
      </c>
      <c s="7" r="D8" t="n">
        <v>1417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350</v>
      </c>
      <c s="2" r="B1" t="s">
        <v>2</v>
      </c>
      <c s="2" r="C1" t="s">
        <v>30</v>
      </c>
    </row>
    <row r="2" spans="1:3">
      <c s="3" r="A2" t="s">
        <v>288</v>
      </c>
    </row>
    <row r="3" spans="1:3">
      <c s="4" r="A3" t="s">
        <v>1351</v>
      </c>
      <c s="7" r="B3" t="n">
        <v>10253948</v>
      </c>
      <c s="7" r="C3" t="n">
        <v>10864395</v>
      </c>
    </row>
    <row r="4" spans="1:3">
      <c s="4" r="A4" t="s">
        <v>1352</v>
      </c>
      <c s="4" r="B4" t="s">
        <v>1353</v>
      </c>
      <c s="4" r="C4" t="s">
        <v>1354</v>
      </c>
    </row>
    <row r="5" spans="1:3">
      <c s="4" r="A5" t="s">
        <v>1355</v>
      </c>
      <c s="7" r="B5" t="n">
        <v>8240023</v>
      </c>
      <c s="7" r="C5" t="n">
        <v>7998870</v>
      </c>
    </row>
    <row r="6" spans="1:3">
      <c s="4" r="A6" t="s">
        <v>1356</v>
      </c>
      <c s="4" r="B6" t="s">
        <v>807</v>
      </c>
      <c s="4" r="C6" t="s">
        <v>1357</v>
      </c>
    </row>
    <row r="7" spans="1:3">
      <c s="4" r="A7" t="s">
        <v>1358</v>
      </c>
      <c s="7" r="B7" t="n">
        <v>3956165</v>
      </c>
      <c s="7" r="C7" t="n">
        <v>3863064</v>
      </c>
    </row>
    <row r="8" spans="1:3">
      <c s="4" r="A8" t="s">
        <v>1359</v>
      </c>
      <c s="4" r="B8" t="s">
        <v>1360</v>
      </c>
      <c s="4" r="C8" t="s">
        <v>1361</v>
      </c>
    </row>
    <row r="9" spans="1:3">
      <c s="4" r="A9" t="s">
        <v>1362</v>
      </c>
      <c s="7" r="B9" t="n">
        <v>896736</v>
      </c>
      <c s="7" r="C9" t="n">
        <v>988790</v>
      </c>
    </row>
    <row r="10" spans="1:3">
      <c s="4" r="A10" t="s">
        <v>1363</v>
      </c>
      <c s="4" r="B10" t="s">
        <v>1364</v>
      </c>
      <c s="4" r="C10" t="s">
        <v>1365</v>
      </c>
    </row>
    <row r="11" spans="1:3">
      <c s="4" r="A11" t="s">
        <v>1366</v>
      </c>
      <c s="7" r="B11" t="n">
        <v>24254357</v>
      </c>
      <c s="7" r="C11" t="n">
        <v>21447579</v>
      </c>
    </row>
    <row r="12" spans="1:3">
      <c s="4" r="A12" t="s">
        <v>1367</v>
      </c>
      <c s="4" r="B12" t="s">
        <v>1368</v>
      </c>
      <c s="4" r="C12" t="s">
        <v>1369</v>
      </c>
    </row>
    <row r="13" spans="1:3">
      <c s="4" r="A13" t="s">
        <v>1370</v>
      </c>
      <c s="7" r="B13" t="n">
        <v>8513003</v>
      </c>
      <c s="7" r="C13" t="n">
        <v>7311309</v>
      </c>
    </row>
    <row r="14" spans="1:3">
      <c s="4" r="A14" t="s">
        <v>1371</v>
      </c>
      <c s="4" r="B14" t="s">
        <v>1357</v>
      </c>
      <c s="4" r="C14" t="s">
        <v>1372</v>
      </c>
    </row>
    <row r="15" spans="1:3">
      <c s="4" r="A15" t="s">
        <v>1373</v>
      </c>
      <c s="7" r="B15" t="n">
        <v>56114232</v>
      </c>
      <c s="7" r="C15" t="n">
        <v>52474007</v>
      </c>
    </row>
    <row r="16" spans="1:3">
      <c s="4" r="A16" t="s">
        <v>1374</v>
      </c>
      <c s="4" r="B16" t="s">
        <v>906</v>
      </c>
      <c s="4" r="C16" t="s">
        <v>906</v>
      </c>
    </row>
    <row r="17" spans="1:3">
      <c s="4" r="A17" t="s">
        <v>1375</v>
      </c>
      <c s="7" r="B17" t="n">
        <v>495900</v>
      </c>
      <c s="7" r="C17" t="n">
        <v>633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6</v>
      </c>
      <c s="2" r="B1" t="s">
        <v>1</v>
      </c>
    </row>
    <row r="2" spans="1:4">
      <c s="2" r="B2" t="s">
        <v>2</v>
      </c>
      <c s="2" r="C2" t="s">
        <v>30</v>
      </c>
      <c s="2" r="D2" t="s">
        <v>96</v>
      </c>
    </row>
    <row r="3" spans="1:4">
      <c s="3" r="A3" t="s">
        <v>288</v>
      </c>
    </row>
    <row r="4" spans="1:4">
      <c s="4" r="A4" t="s">
        <v>1351</v>
      </c>
      <c s="7" r="B4" t="n">
        <v>53266</v>
      </c>
      <c s="7" r="C4" t="n">
        <v>36242</v>
      </c>
      <c s="7" r="D4" t="n">
        <v>11697</v>
      </c>
    </row>
    <row r="5" spans="1:4">
      <c s="4" r="A5" t="s">
        <v>1358</v>
      </c>
      <c s="6" r="B5" t="n">
        <v>4768</v>
      </c>
      <c s="6" r="C5" t="n">
        <v>5280</v>
      </c>
      <c s="6" r="D5" t="n">
        <v>5377</v>
      </c>
    </row>
    <row r="6" spans="1:4">
      <c s="4" r="A6" t="s">
        <v>1362</v>
      </c>
      <c s="6" r="B6" t="n">
        <v>1979</v>
      </c>
      <c s="6" r="C6" t="n">
        <v>1890</v>
      </c>
      <c s="6" r="D6" t="n">
        <v>3584</v>
      </c>
    </row>
    <row r="7" spans="1:4">
      <c s="4" r="A7" t="s">
        <v>1366</v>
      </c>
      <c s="6" r="B7" t="n">
        <v>127215</v>
      </c>
      <c s="6" r="C7" t="n">
        <v>89043</v>
      </c>
      <c s="6" r="D7" t="n">
        <v>78198</v>
      </c>
    </row>
    <row r="8" spans="1:4">
      <c s="4" r="A8" t="s">
        <v>1370</v>
      </c>
      <c s="6" r="B8" t="n">
        <v>73652</v>
      </c>
      <c s="6" r="C8" t="n">
        <v>77338</v>
      </c>
      <c s="6" r="D8" t="n">
        <v>112664</v>
      </c>
    </row>
    <row r="9" spans="1:4">
      <c s="4" r="A9" t="s">
        <v>1373</v>
      </c>
      <c s="7" r="B9" t="n">
        <v>260880</v>
      </c>
      <c s="7" r="C9" t="n">
        <v>209793</v>
      </c>
      <c s="7" r="D9" t="n">
        <v>2115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77</v>
      </c>
      <c s="2" r="B1" t="s">
        <v>2</v>
      </c>
      <c s="2" r="C1" t="s">
        <v>30</v>
      </c>
    </row>
    <row r="2" spans="1:3">
      <c s="3" r="A2" t="s">
        <v>796</v>
      </c>
    </row>
    <row r="3" spans="1:3">
      <c s="4" r="A3" t="s">
        <v>1378</v>
      </c>
      <c s="7" r="B3" t="n">
        <v>1500000</v>
      </c>
      <c s="7" r="C3" t="n">
        <v>993400</v>
      </c>
    </row>
    <row r="4" spans="1:3">
      <c s="4" r="A4" t="s">
        <v>797</v>
      </c>
      <c s="6" r="B4" t="n">
        <v>3500000</v>
      </c>
      <c s="6" r="C4" t="n">
        <v>3500000</v>
      </c>
    </row>
    <row r="5" spans="1:3">
      <c s="4" r="A5" t="s">
        <v>1379</v>
      </c>
      <c s="6" r="B5" t="n">
        <v>25200</v>
      </c>
      <c s="6" r="C5" t="n">
        <v>51300</v>
      </c>
    </row>
    <row r="6" spans="1:3">
      <c s="3" r="A6" t="s">
        <v>1380</v>
      </c>
    </row>
    <row r="7" spans="1:3">
      <c s="4" r="A7" t="s">
        <v>1381</v>
      </c>
      <c s="6" r="B7" t="n">
        <v>1403554</v>
      </c>
    </row>
    <row r="8" spans="1:3">
      <c s="4" r="A8" t="s">
        <v>1382</v>
      </c>
      <c s="6" r="B8" t="n">
        <v>563199</v>
      </c>
    </row>
    <row r="9" spans="1:3">
      <c s="4" r="A9" t="s">
        <v>1383</v>
      </c>
      <c s="6" r="B9" t="n">
        <v>250823</v>
      </c>
    </row>
    <row r="10" spans="1:3">
      <c s="4" r="A10" t="s">
        <v>1384</v>
      </c>
      <c s="6" r="B10" t="n">
        <v>453953</v>
      </c>
    </row>
    <row r="11" spans="1:3">
      <c s="4" r="A11" t="s">
        <v>155</v>
      </c>
      <c s="6" r="B11" t="n">
        <v>2671529</v>
      </c>
    </row>
    <row r="12" spans="1:3">
      <c s="3" r="A12" t="s">
        <v>1385</v>
      </c>
    </row>
    <row r="13" spans="1:3">
      <c s="6" r="A13" t="n">
        <v>2016</v>
      </c>
      <c s="6" r="B13" t="n">
        <v>7002884</v>
      </c>
    </row>
    <row r="14" spans="1:3">
      <c s="6" r="A14" t="n">
        <v>2017</v>
      </c>
      <c s="6" r="B14" t="n">
        <v>875679</v>
      </c>
    </row>
    <row r="15" spans="1:3">
      <c s="6" r="A15" t="n">
        <v>2018</v>
      </c>
      <c s="6" r="B15" t="n">
        <v>378881</v>
      </c>
    </row>
    <row r="16" spans="1:3">
      <c s="6" r="A16" t="n">
        <v>2019</v>
      </c>
      <c s="6" r="B16" t="n">
        <v>29265</v>
      </c>
    </row>
    <row r="17" spans="1:3">
      <c s="6" r="A17" t="n">
        <v>2020</v>
      </c>
      <c s="6" r="B17" t="n">
        <v>223074</v>
      </c>
    </row>
    <row r="18" spans="1:3">
      <c s="4" r="A18" t="s">
        <v>1241</v>
      </c>
      <c s="6" r="B18" t="n">
        <v>3220</v>
      </c>
    </row>
    <row r="19" spans="1:3">
      <c s="4" r="A19" t="s">
        <v>155</v>
      </c>
      <c s="6" r="B19" t="n">
        <v>8513003</v>
      </c>
      <c s="6" r="C19" t="n">
        <v>7311309</v>
      </c>
    </row>
    <row r="20" spans="1:3">
      <c s="4" r="A20" t="s">
        <v>798</v>
      </c>
    </row>
    <row r="21" spans="1:3">
      <c s="3" r="A21" t="s">
        <v>796</v>
      </c>
    </row>
    <row r="22" spans="1:3">
      <c s="4" r="A22" t="s">
        <v>797</v>
      </c>
      <c s="7" r="B22" t="n">
        <v>2900000</v>
      </c>
      <c s="7" r="C22" t="n">
        <v>26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2</vt:i4>
      </vt:variant>
    </vt:vector>
  </ns0:HeadingPairs>
  <ns0:TitlesOfParts>
    <vt:vector xmlns:vt="http://schemas.openxmlformats.org/officeDocument/2006/docPropsVTypes" baseType="lpstr" size="15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ASIS OF PRESENTATION AND ACCOU</vt:lpstr>
      <vt:lpstr>RECENT ACCOUNTING DEVELOPMENTS</vt:lpstr>
      <vt:lpstr>BUSINESS COMBINATIONS</vt:lpstr>
      <vt:lpstr>INVESTMENT SECURITIES</vt:lpstr>
      <vt:lpstr>LOANS AND ALLOWANCE FOR CREDIT </vt:lpstr>
      <vt:lpstr>LEASED VEHICLES, NET</vt:lpstr>
      <vt:lpstr>PREMISES AND EQUIPMENT</vt:lpstr>
      <vt:lpstr>VARIABLE INTEREST ENTITIES AND </vt:lpstr>
      <vt:lpstr>GOODWILL AND OTHER INTANGIBLES</vt:lpstr>
      <vt:lpstr>OTHER ASSETS</vt:lpstr>
      <vt:lpstr>DEPOSITS AND OTHER CUSTOMER ACC</vt:lpstr>
      <vt:lpstr>BORROWINGS</vt:lpstr>
      <vt:lpstr>STOCKHOLDER'S EQUITY</vt:lpstr>
      <vt:lpstr>ACCUMULATED OTHER COMPREHENSIVE</vt:lpstr>
      <vt:lpstr>DERIVATIVES</vt:lpstr>
      <vt:lpstr>INCOME TAXES</vt:lpstr>
      <vt:lpstr>STOCK-BASED COMPENSATION</vt:lpstr>
      <vt:lpstr>EMPLOYEE BENEFIT PLANS</vt:lpstr>
      <vt:lpstr>FAIR VALUE</vt:lpstr>
      <vt:lpstr>COMMITMENTS, CONTINGENCIES, AND</vt:lpstr>
      <vt:lpstr>REGULATORY MATTERS</vt:lpstr>
      <vt:lpstr>RELATED PARTY TRANSACTIONS</vt:lpstr>
      <vt:lpstr>PARENT COMPANY FINANCIAL INFORM</vt:lpstr>
      <vt:lpstr>BUSINESS SEGMENT INFORMATION</vt:lpstr>
      <vt:lpstr>BASIS OF PRESENTATION AND ACC32</vt:lpstr>
      <vt:lpstr>BASIS OF PRESENTATION AND ACC33</vt:lpstr>
      <vt:lpstr>BUSINESS COMBINATIONS (Tables)</vt:lpstr>
      <vt:lpstr>INVESTMENT SECURITIES (Tables)</vt:lpstr>
      <vt:lpstr>LOANS AND ALLOWANCE FOR CREDI36</vt:lpstr>
      <vt:lpstr>LEASED VEHICLES, NET (Tables)</vt:lpstr>
      <vt:lpstr>PREMISES AND EQUIPMENT (Tables)</vt:lpstr>
      <vt:lpstr>VARIABLE INTEREST ENTITIES AN39</vt:lpstr>
      <vt:lpstr>GOODWILL AND OTHER INTANGIBLES </vt:lpstr>
      <vt:lpstr>OTHER ASSETS (Tables)</vt:lpstr>
      <vt:lpstr>DEPOSITS AND OTHER CUSTOMER A42</vt:lpstr>
      <vt:lpstr>BORROWINGS (Tables)</vt:lpstr>
      <vt:lpstr>ACCUMULATED OTHER COMPREHENSI44</vt:lpstr>
      <vt:lpstr>DERIVATIVES (Tables)</vt:lpstr>
      <vt:lpstr>INCOME TAXES (Tables)</vt:lpstr>
      <vt:lpstr>STOCK-BASED COMPENSATION (Table</vt:lpstr>
      <vt:lpstr>EMPLOYEE BENEFIT PLANS (Tables)</vt:lpstr>
      <vt:lpstr>FAIR VALUE (Tables)</vt:lpstr>
      <vt:lpstr>COMMITMENTS, CONTINGENCIES, A50</vt:lpstr>
      <vt:lpstr>REGULATORY MATTERS (Tables)</vt:lpstr>
      <vt:lpstr>PARENT COMPANY FINANCIAL INFO52</vt:lpstr>
      <vt:lpstr>BUSINESS SEGMENT INFORMATION (T</vt:lpstr>
      <vt:lpstr>BASIS OF PRESENTATION AND ACC54</vt:lpstr>
      <vt:lpstr>BASIS OF PRESENTATION AND ACC55</vt:lpstr>
      <vt:lpstr>BASIS OF PRESENTATION AND ACC56</vt:lpstr>
      <vt:lpstr>BUSINESS COMBINATIONS (Consolid</vt:lpstr>
      <vt:lpstr>BUSINESS COMBINATIONS (Fair Val</vt:lpstr>
      <vt:lpstr>BUSINESS COMBINATIONS (Finite-L</vt:lpstr>
      <vt:lpstr>BUSINESS COMBINATIONS (Gain on </vt:lpstr>
      <vt:lpstr>BUSINESS COMBINATIONS (Pro Form</vt:lpstr>
      <vt:lpstr>INVESTMENT SECURITIES (Availabl</vt:lpstr>
      <vt:lpstr>INVESTMENT SECURITIES (Securiti</vt:lpstr>
      <vt:lpstr>INVESTMENT SECURITIES (Concentr</vt:lpstr>
      <vt:lpstr>INVESTMENT SECURITIES (Contract</vt:lpstr>
      <vt:lpstr>INVESTMENT SECURITIES (Gross Un</vt:lpstr>
      <vt:lpstr>INVESTMENT SECURITIES (Other-Th</vt:lpstr>
      <vt:lpstr>INVESTMENT SECURITIES (Gains (L</vt:lpstr>
      <vt:lpstr>INVESTMENT SECURITIES (Trading </vt:lpstr>
      <vt:lpstr>INVESTMENT SECURITIES (Other In</vt:lpstr>
      <vt:lpstr>LOANS AND ALLOWANCE FOR CREDI71</vt:lpstr>
      <vt:lpstr>LOANS AND ALLOWANCE FOR CREDI72</vt:lpstr>
      <vt:lpstr>LOANS AND ALLOWANCE FOR CREDI73</vt:lpstr>
      <vt:lpstr>LOANS AND ALLOWANCE FOR CREDI74</vt:lpstr>
      <vt:lpstr>LOANS AND ALLOWANCE FOR CREDI75</vt:lpstr>
      <vt:lpstr>LOANS AND ALLOWANCE FOR CREDI76</vt:lpstr>
      <vt:lpstr>LOANS AND ALLOWANCE FOR CREDI77</vt:lpstr>
      <vt:lpstr>LOANS AND ALLOWANCE FOR CREDI78</vt:lpstr>
      <vt:lpstr>LOANS AND ALLOWANCE FOR CREDI79</vt:lpstr>
      <vt:lpstr>LOANS AND ALLOWANCE FOR CREDI80</vt:lpstr>
      <vt:lpstr>LOANS AND ALLOWANCE FOR CREDI81</vt:lpstr>
      <vt:lpstr>LEASED VEHICLES, NET (Narrative</vt:lpstr>
      <vt:lpstr>LEASED VEHICLES, NET (Component</vt:lpstr>
      <vt:lpstr>LEASED VEHICLES, NET (Future Mi</vt:lpstr>
      <vt:lpstr>PREMISES AND EQUIPMENT (Details</vt:lpstr>
      <vt:lpstr>VARIABLE INTEREST ENTITIES AN86</vt:lpstr>
      <vt:lpstr>VARIABLE INTEREST ENTITIES AN87</vt:lpstr>
      <vt:lpstr>VARIABLE INTEREST ENTITIES AN88</vt:lpstr>
      <vt:lpstr>VARIABLE INTEREST ENTITIES AN89</vt:lpstr>
      <vt:lpstr>GOODWILL AND OTHER INTANGIBLE90</vt:lpstr>
      <vt:lpstr>GOODWILL AND OTHER INTANGIBLE91</vt:lpstr>
      <vt:lpstr>GOODWILL AND OTHER INTANGIBLE92</vt:lpstr>
      <vt:lpstr>GOODWILL AND OTHER INTANGIBLE93</vt:lpstr>
      <vt:lpstr>OTHER ASSETS (Other Assets Sche</vt:lpstr>
      <vt:lpstr>OTHER ASSETS (Narrative) (Detai</vt:lpstr>
      <vt:lpstr>OTHER ASSETS (Servicing Assets </vt:lpstr>
      <vt:lpstr>DEPOSITS AND OTHER CUSTOMER A97</vt:lpstr>
      <vt:lpstr>DEPOSITS AND OTHER CUSTOMER A98</vt:lpstr>
      <vt:lpstr>DEPOSITS AND OTHER CUSTOMER A99</vt:lpstr>
      <vt:lpstr>BORROWINGS (Narrative) (Details</vt:lpstr>
      <vt:lpstr>BORROWINGS (SHUSA) (Details)</vt:lpstr>
      <vt:lpstr>BORROWINGS (Santander Bank) (De</vt:lpstr>
      <vt:lpstr>BORROWINGS (SC) (Details)</vt:lpstr>
      <vt:lpstr>BORROWINGS (Secured Structured </vt:lpstr>
      <vt:lpstr>BORROWINGS (Maturities Schedule</vt:lpstr>
      <vt:lpstr>STOCKHOLDER'S EQUITY (Details)</vt:lpstr>
      <vt:lpstr>ACCUMULATED OTHER COMPREHENS107</vt:lpstr>
      <vt:lpstr>DERIVATIVES (Narrative) (Detail</vt:lpstr>
      <vt:lpstr>DERIVATIVES (Derivatives Design</vt:lpstr>
      <vt:lpstr>DERIVATIVES (Other Derivatives)</vt:lpstr>
      <vt:lpstr>DERIVATIVES (Income Statement E</vt:lpstr>
      <vt:lpstr>DERIVATIVES (Offsetting of Fina</vt:lpstr>
      <vt:lpstr>DERIVATIVES (Offsetting of F113</vt:lpstr>
      <vt:lpstr>INCOME TAXES (Components of Inc</vt:lpstr>
      <vt:lpstr>INCOME TAXES (Effective Income </vt:lpstr>
      <vt:lpstr>INCOME TAXES (Deferred Tax Asse</vt:lpstr>
      <vt:lpstr>INCOME TAXES (Narrative) (Detai</vt:lpstr>
      <vt:lpstr>INCOME TAXES (Unrecognized Tax </vt:lpstr>
      <vt:lpstr>STOCK-BASED COMPENSATION (SC Co</vt:lpstr>
      <vt:lpstr>STOCK-BASED COMPENSATION (SC - </vt:lpstr>
      <vt:lpstr>STOCK-BASED COMPENSATION (SC121</vt:lpstr>
      <vt:lpstr>STOCK-BASED COMPENSATION (SC122</vt:lpstr>
      <vt:lpstr>EMPLOYEE BENEFIT PLANS (Defined</vt:lpstr>
      <vt:lpstr>EMPLOYEE BENEFIT PLANS (Defi124</vt:lpstr>
      <vt:lpstr>EMPLOYEE BENEFIT PLANS (Defi125</vt:lpstr>
      <vt:lpstr>EMPLOYEE BENEFIT PLANS (Allocat</vt:lpstr>
      <vt:lpstr>EMPLOYEE BENEFIT PLANS (Schedul</vt:lpstr>
      <vt:lpstr>EMPLOYEE BENEFIT PLANS (Expecte</vt:lpstr>
      <vt:lpstr>FAIR VALUE (General) (Details)</vt:lpstr>
      <vt:lpstr>FAIR VALUE (Fair Value Measurem</vt:lpstr>
      <vt:lpstr>FAIR VALUE (Fair Value Measu131</vt:lpstr>
      <vt:lpstr>FAIR VALUE (Reconciliation of A</vt:lpstr>
      <vt:lpstr>FAIR VALUE (Sensitivity Analysi</vt:lpstr>
      <vt:lpstr>FAIR VALUE (Quantitative Inform</vt:lpstr>
      <vt:lpstr>FAIR VALUE (Fair Value of Finan</vt:lpstr>
      <vt:lpstr>FAIR VALUE (Fair Value Option f</vt:lpstr>
      <vt:lpstr>COMMITMENTS, CONTINGENCIES, 137</vt:lpstr>
      <vt:lpstr>COMMITMENTS, CONTINGENCIES, 138</vt:lpstr>
      <vt:lpstr>COMMITMENTS, CONTINGENCIES, 139</vt:lpstr>
      <vt:lpstr>COMMITMENTS, CONTINGENCIES, 140</vt:lpstr>
      <vt:lpstr>COMMITMENTS, CONTINGENCIES, 141</vt:lpstr>
      <vt:lpstr>COMMITMENTS, CONTINGENCIES, 142</vt:lpstr>
      <vt:lpstr>COMMITMENTS, CONTINGENCIES, 143</vt:lpstr>
      <vt:lpstr>COMMITMENTS, CONTINGENCIES, 144</vt:lpstr>
      <vt:lpstr>COMMITMENTS, CONTINGENCIES, 145</vt:lpstr>
      <vt:lpstr>REGULATORY MATTERS (Details)</vt:lpstr>
      <vt:lpstr>RELATED PARTY TRANSACTIONS RELA</vt:lpstr>
      <vt:lpstr>RELATED PARTY TRANSACTIONS (SC </vt:lpstr>
      <vt:lpstr>PARENT COMPANY FINANCIAL INF149</vt:lpstr>
      <vt:lpstr>PARENT COMPANY FINANCIAL INF150</vt:lpstr>
      <vt:lpstr>PARENT COMPANY FINANCIAL INF151</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25:19Z</dcterms:created>
  <dcterms:modified xmlns:dcterms="http://purl.org/dc/terms/" xmlns:xsi="http://www.w3.org/2001/XMLSchema-instance" xsi:type="dcterms:W3CDTF">2016-04-14T17:25:19Z</dcterms:modified>
  <dc:title xmlns:dc="http://purl.org/dc/elements/1.1/">Untitled</dc:title>
  <dc:description xmlns:dc="http://purl.org/dc/elements/1.1/"/>
  <dc:subject xmlns:dc="http://purl.org/dc/elements/1.1/"/>
  <cp:keywords/>
  <cp:category/>
</cp:coreProperties>
</file>